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Basis of Preparation and New IF" sheetId="10" state="visible" r:id="rId10"/>
    <sheet xmlns:r="http://schemas.openxmlformats.org/officeDocument/2006/relationships" name="Material Accounting Policy Info" sheetId="11" state="visible" r:id="rId11"/>
    <sheet xmlns:r="http://schemas.openxmlformats.org/officeDocument/2006/relationships" name="Areas of Judgment and Estimatio" sheetId="12" state="visible" r:id="rId12"/>
    <sheet xmlns:r="http://schemas.openxmlformats.org/officeDocument/2006/relationships" name="Sale of Steelmaking Coal Busine" sheetId="13" state="visible" r:id="rId13"/>
    <sheet xmlns:r="http://schemas.openxmlformats.org/officeDocument/2006/relationships" name="Transactions" sheetId="14" state="visible" r:id="rId14"/>
    <sheet xmlns:r="http://schemas.openxmlformats.org/officeDocument/2006/relationships" name="Revenue" sheetId="15" state="visible" r:id="rId15"/>
    <sheet xmlns:r="http://schemas.openxmlformats.org/officeDocument/2006/relationships" name="Expenses by Nature" sheetId="16" state="visible" r:id="rId16"/>
    <sheet xmlns:r="http://schemas.openxmlformats.org/officeDocument/2006/relationships" name="Asset and Goodwill Impairment T" sheetId="17" state="visible" r:id="rId17"/>
    <sheet xmlns:r="http://schemas.openxmlformats.org/officeDocument/2006/relationships" name="Other Operating Income (Expense" sheetId="18" state="visible" r:id="rId18"/>
    <sheet xmlns:r="http://schemas.openxmlformats.org/officeDocument/2006/relationships" name="Finance Income and Finance Expe" sheetId="19" state="visible" r:id="rId19"/>
    <sheet xmlns:r="http://schemas.openxmlformats.org/officeDocument/2006/relationships" name="Non-Operating Income (Expense)" sheetId="20" state="visible" r:id="rId20"/>
    <sheet xmlns:r="http://schemas.openxmlformats.org/officeDocument/2006/relationships" name="Supplemental Cash Flow Informat" sheetId="21" state="visible" r:id="rId21"/>
    <sheet xmlns:r="http://schemas.openxmlformats.org/officeDocument/2006/relationships" name="Inventories" sheetId="22" state="visible" r:id="rId22"/>
    <sheet xmlns:r="http://schemas.openxmlformats.org/officeDocument/2006/relationships" name="Financial Assets" sheetId="23" state="visible" r:id="rId23"/>
    <sheet xmlns:r="http://schemas.openxmlformats.org/officeDocument/2006/relationships" name="Investments in Joint Venture" sheetId="24" state="visible" r:id="rId24"/>
    <sheet xmlns:r="http://schemas.openxmlformats.org/officeDocument/2006/relationships" name="Property, Plant and Equipment" sheetId="25" state="visible" r:id="rId25"/>
    <sheet xmlns:r="http://schemas.openxmlformats.org/officeDocument/2006/relationships" name="Intangible Assets" sheetId="26" state="visible" r:id="rId26"/>
    <sheet xmlns:r="http://schemas.openxmlformats.org/officeDocument/2006/relationships" name="Goodwill" sheetId="27" state="visible" r:id="rId27"/>
    <sheet xmlns:r="http://schemas.openxmlformats.org/officeDocument/2006/relationships" name="Other Assets" sheetId="28" state="visible" r:id="rId28"/>
    <sheet xmlns:r="http://schemas.openxmlformats.org/officeDocument/2006/relationships" name="Trade Accounts Payable and Othe" sheetId="29" state="visible" r:id="rId29"/>
    <sheet xmlns:r="http://schemas.openxmlformats.org/officeDocument/2006/relationships" name="Debt" sheetId="30" state="visible" r:id="rId30"/>
    <sheet xmlns:r="http://schemas.openxmlformats.org/officeDocument/2006/relationships" name="Leases" sheetId="31" state="visible" r:id="rId31"/>
    <sheet xmlns:r="http://schemas.openxmlformats.org/officeDocument/2006/relationships" name="QB2 Advances from SMM_SC" sheetId="32" state="visible" r:id="rId32"/>
    <sheet xmlns:r="http://schemas.openxmlformats.org/officeDocument/2006/relationships" name="Income Taxes" sheetId="33" state="visible" r:id="rId33"/>
    <sheet xmlns:r="http://schemas.openxmlformats.org/officeDocument/2006/relationships" name="Retirement Benefit Plans" sheetId="34" state="visible" r:id="rId34"/>
    <sheet xmlns:r="http://schemas.openxmlformats.org/officeDocument/2006/relationships" name="Provisions" sheetId="35" state="visible" r:id="rId35"/>
    <sheet xmlns:r="http://schemas.openxmlformats.org/officeDocument/2006/relationships" name="Other Liabilities" sheetId="36" state="visible" r:id="rId36"/>
    <sheet xmlns:r="http://schemas.openxmlformats.org/officeDocument/2006/relationships" name="Equity" sheetId="37" state="visible" r:id="rId37"/>
    <sheet xmlns:r="http://schemas.openxmlformats.org/officeDocument/2006/relationships" name="Non-Controlling Interests" sheetId="38" state="visible" r:id="rId38"/>
    <sheet xmlns:r="http://schemas.openxmlformats.org/officeDocument/2006/relationships" name="Contingencies" sheetId="39" state="visible" r:id="rId39"/>
    <sheet xmlns:r="http://schemas.openxmlformats.org/officeDocument/2006/relationships" name="Commitments" sheetId="40" state="visible" r:id="rId40"/>
    <sheet xmlns:r="http://schemas.openxmlformats.org/officeDocument/2006/relationships" name="Segmented Information" sheetId="41" state="visible" r:id="rId41"/>
    <sheet xmlns:r="http://schemas.openxmlformats.org/officeDocument/2006/relationships" name="Financial Instruments and Finan" sheetId="42" state="visible" r:id="rId42"/>
    <sheet xmlns:r="http://schemas.openxmlformats.org/officeDocument/2006/relationships" name="Fair Value Measurements" sheetId="43" state="visible" r:id="rId43"/>
    <sheet xmlns:r="http://schemas.openxmlformats.org/officeDocument/2006/relationships" name="Capital Management" sheetId="44" state="visible" r:id="rId44"/>
    <sheet xmlns:r="http://schemas.openxmlformats.org/officeDocument/2006/relationships" name="Key Management Compensation" sheetId="45" state="visible" r:id="rId45"/>
    <sheet xmlns:r="http://schemas.openxmlformats.org/officeDocument/2006/relationships" name="Material Accounting Policy In_2" sheetId="46" state="visible" r:id="rId46"/>
    <sheet xmlns:r="http://schemas.openxmlformats.org/officeDocument/2006/relationships" name="Sale of Steelmaking Coal Busi_2" sheetId="47" state="visible" r:id="rId47"/>
    <sheet xmlns:r="http://schemas.openxmlformats.org/officeDocument/2006/relationships" name="Revenue (Tables)" sheetId="48" state="visible" r:id="rId48"/>
    <sheet xmlns:r="http://schemas.openxmlformats.org/officeDocument/2006/relationships" name="Expenses by Nature (Tables)" sheetId="49" state="visible" r:id="rId49"/>
    <sheet xmlns:r="http://schemas.openxmlformats.org/officeDocument/2006/relationships" name="Other Operating Income (Expen_2" sheetId="50" state="visible" r:id="rId50"/>
    <sheet xmlns:r="http://schemas.openxmlformats.org/officeDocument/2006/relationships" name="Finance Income and Finance Ex_2" sheetId="51" state="visible" r:id="rId51"/>
    <sheet xmlns:r="http://schemas.openxmlformats.org/officeDocument/2006/relationships" name="Non-Operating Income (Expense) " sheetId="52" state="visible" r:id="rId52"/>
    <sheet xmlns:r="http://schemas.openxmlformats.org/officeDocument/2006/relationships" name="Supplemental Cash Flow Inform_2" sheetId="53" state="visible" r:id="rId53"/>
    <sheet xmlns:r="http://schemas.openxmlformats.org/officeDocument/2006/relationships" name="Inventories (Tables)" sheetId="54" state="visible" r:id="rId54"/>
    <sheet xmlns:r="http://schemas.openxmlformats.org/officeDocument/2006/relationships" name="Financial Assets (Tables)" sheetId="55" state="visible" r:id="rId55"/>
    <sheet xmlns:r="http://schemas.openxmlformats.org/officeDocument/2006/relationships" name="Investments in Joint Venture (T" sheetId="56" state="visible" r:id="rId56"/>
    <sheet xmlns:r="http://schemas.openxmlformats.org/officeDocument/2006/relationships" name="Property, Plant and Equipment (" sheetId="57" state="visible" r:id="rId57"/>
    <sheet xmlns:r="http://schemas.openxmlformats.org/officeDocument/2006/relationships" name="Intangible Assets (Tables)" sheetId="58" state="visible" r:id="rId58"/>
    <sheet xmlns:r="http://schemas.openxmlformats.org/officeDocument/2006/relationships" name="Goodwill (Tables)" sheetId="59" state="visible" r:id="rId59"/>
    <sheet xmlns:r="http://schemas.openxmlformats.org/officeDocument/2006/relationships" name="Other Assets (Tables)" sheetId="60" state="visible" r:id="rId60"/>
    <sheet xmlns:r="http://schemas.openxmlformats.org/officeDocument/2006/relationships" name="Trade Accounts Payable and Ot_2" sheetId="61" state="visible" r:id="rId61"/>
    <sheet xmlns:r="http://schemas.openxmlformats.org/officeDocument/2006/relationships" name="Debt (Tables)" sheetId="62" state="visible" r:id="rId62"/>
    <sheet xmlns:r="http://schemas.openxmlformats.org/officeDocument/2006/relationships" name="Leases (Tables)" sheetId="63" state="visible" r:id="rId63"/>
    <sheet xmlns:r="http://schemas.openxmlformats.org/officeDocument/2006/relationships" name="QB2 Advances from SMM_SC (Table" sheetId="64" state="visible" r:id="rId64"/>
    <sheet xmlns:r="http://schemas.openxmlformats.org/officeDocument/2006/relationships" name="Income Taxes (Tables)" sheetId="65" state="visible" r:id="rId65"/>
    <sheet xmlns:r="http://schemas.openxmlformats.org/officeDocument/2006/relationships" name="Retirement Benefit Plans (Table" sheetId="66" state="visible" r:id="rId66"/>
    <sheet xmlns:r="http://schemas.openxmlformats.org/officeDocument/2006/relationships" name="Provisions (Tables)" sheetId="67" state="visible" r:id="rId67"/>
    <sheet xmlns:r="http://schemas.openxmlformats.org/officeDocument/2006/relationships" name="Other Liabilities (Tables)" sheetId="68" state="visible" r:id="rId68"/>
    <sheet xmlns:r="http://schemas.openxmlformats.org/officeDocument/2006/relationships" name="Equity (Tables)" sheetId="69" state="visible" r:id="rId69"/>
    <sheet xmlns:r="http://schemas.openxmlformats.org/officeDocument/2006/relationships" name="Non-Controlling Interests (Tabl" sheetId="70" state="visible" r:id="rId70"/>
    <sheet xmlns:r="http://schemas.openxmlformats.org/officeDocument/2006/relationships" name="Segmented Information (Tables)" sheetId="71" state="visible" r:id="rId71"/>
    <sheet xmlns:r="http://schemas.openxmlformats.org/officeDocument/2006/relationships" name="Financial Instruments and Fin_2" sheetId="72" state="visible" r:id="rId72"/>
    <sheet xmlns:r="http://schemas.openxmlformats.org/officeDocument/2006/relationships" name="Fair Value Measurements (Tables" sheetId="73" state="visible" r:id="rId73"/>
    <sheet xmlns:r="http://schemas.openxmlformats.org/officeDocument/2006/relationships" name="Key Management Compensation (Ta" sheetId="74" state="visible" r:id="rId74"/>
    <sheet xmlns:r="http://schemas.openxmlformats.org/officeDocument/2006/relationships" name="Material Accounting Policy In_3" sheetId="75" state="visible" r:id="rId75"/>
    <sheet xmlns:r="http://schemas.openxmlformats.org/officeDocument/2006/relationships" name="Material Accounting Policy In_4" sheetId="76" state="visible" r:id="rId76"/>
    <sheet xmlns:r="http://schemas.openxmlformats.org/officeDocument/2006/relationships" name="Sale of Steelmaking Coal Busi_3" sheetId="77" state="visible" r:id="rId77"/>
    <sheet xmlns:r="http://schemas.openxmlformats.org/officeDocument/2006/relationships" name="Sale of Steelmaking Coal Busi_4" sheetId="78" state="visible" r:id="rId78"/>
    <sheet xmlns:r="http://schemas.openxmlformats.org/officeDocument/2006/relationships" name="Transactions (Details)" sheetId="79" state="visible" r:id="rId79"/>
    <sheet xmlns:r="http://schemas.openxmlformats.org/officeDocument/2006/relationships" name="Revenue - Additional Informatio" sheetId="80" state="visible" r:id="rId80"/>
    <sheet xmlns:r="http://schemas.openxmlformats.org/officeDocument/2006/relationships" name="Revenue - Summary of Revenue Di" sheetId="81" state="visible" r:id="rId81"/>
    <sheet xmlns:r="http://schemas.openxmlformats.org/officeDocument/2006/relationships" name="Revenue - Summary of Revenue _2" sheetId="82" state="visible" r:id="rId82"/>
    <sheet xmlns:r="http://schemas.openxmlformats.org/officeDocument/2006/relationships" name="Expenses by Nature (Details)" sheetId="83" state="visible" r:id="rId83"/>
    <sheet xmlns:r="http://schemas.openxmlformats.org/officeDocument/2006/relationships" name="Asset and Goodwill Impairment_2" sheetId="84" state="visible" r:id="rId84"/>
    <sheet xmlns:r="http://schemas.openxmlformats.org/officeDocument/2006/relationships" name="Other Operating Income (Expen_3" sheetId="85" state="visible" r:id="rId85"/>
    <sheet xmlns:r="http://schemas.openxmlformats.org/officeDocument/2006/relationships" name="Finance Income and Finance Ex_3" sheetId="86" state="visible" r:id="rId86"/>
    <sheet xmlns:r="http://schemas.openxmlformats.org/officeDocument/2006/relationships" name="Non-Operating Income (Expense_2" sheetId="87" state="visible" r:id="rId87"/>
    <sheet xmlns:r="http://schemas.openxmlformats.org/officeDocument/2006/relationships" name="Non-Operating Income (Expense_3" sheetId="88" state="visible" r:id="rId88"/>
    <sheet xmlns:r="http://schemas.openxmlformats.org/officeDocument/2006/relationships" name="Supplemental Cash Flow Inform_3" sheetId="89" state="visible" r:id="rId89"/>
    <sheet xmlns:r="http://schemas.openxmlformats.org/officeDocument/2006/relationships" name="Supplemental Cash Flow Inform_4" sheetId="90" state="visible" r:id="rId90"/>
    <sheet xmlns:r="http://schemas.openxmlformats.org/officeDocument/2006/relationships" name="Supplemental Cash Flow Inform_5" sheetId="91" state="visible" r:id="rId91"/>
    <sheet xmlns:r="http://schemas.openxmlformats.org/officeDocument/2006/relationships" name="Inventories - Summary of Invent" sheetId="92" state="visible" r:id="rId92"/>
    <sheet xmlns:r="http://schemas.openxmlformats.org/officeDocument/2006/relationships" name="Inventories - Additional Inform" sheetId="93" state="visible" r:id="rId93"/>
    <sheet xmlns:r="http://schemas.openxmlformats.org/officeDocument/2006/relationships" name="Financial Assets (Details)" sheetId="94" state="visible" r:id="rId94"/>
    <sheet xmlns:r="http://schemas.openxmlformats.org/officeDocument/2006/relationships" name="Investments in Joint Venture - " sheetId="95" state="visible" r:id="rId95"/>
    <sheet xmlns:r="http://schemas.openxmlformats.org/officeDocument/2006/relationships" name="Investments in Joint Venture _2"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Intangible Assets (Details)" sheetId="100" state="visible" r:id="rId100"/>
    <sheet xmlns:r="http://schemas.openxmlformats.org/officeDocument/2006/relationships" name="Goodwill (Details)" sheetId="101" state="visible" r:id="rId101"/>
    <sheet xmlns:r="http://schemas.openxmlformats.org/officeDocument/2006/relationships" name="Other Assets (Details)" sheetId="102" state="visible" r:id="rId102"/>
    <sheet xmlns:r="http://schemas.openxmlformats.org/officeDocument/2006/relationships" name="Trade Accounts Payable and Ot_3" sheetId="103" state="visible" r:id="rId103"/>
    <sheet xmlns:r="http://schemas.openxmlformats.org/officeDocument/2006/relationships" name="Debt - Summary of Detailed Info" sheetId="104" state="visible" r:id="rId104"/>
    <sheet xmlns:r="http://schemas.openxmlformats.org/officeDocument/2006/relationships" name="Debt - Additional Information (" sheetId="105" state="visible" r:id="rId105"/>
    <sheet xmlns:r="http://schemas.openxmlformats.org/officeDocument/2006/relationships" name="Debt - Scheduled Principal Paym" sheetId="106" state="visible" r:id="rId106"/>
    <sheet xmlns:r="http://schemas.openxmlformats.org/officeDocument/2006/relationships" name="Debt - Summary of Debt Continui" sheetId="107" state="visible" r:id="rId107"/>
    <sheet xmlns:r="http://schemas.openxmlformats.org/officeDocument/2006/relationships" name="Leases - Additional Information" sheetId="108" state="visible" r:id="rId108"/>
    <sheet xmlns:r="http://schemas.openxmlformats.org/officeDocument/2006/relationships" name="Leases - Right-of-Use Assets (D" sheetId="109" state="visible" r:id="rId109"/>
    <sheet xmlns:r="http://schemas.openxmlformats.org/officeDocument/2006/relationships" name="Leases - Liability Continuity (" sheetId="110" state="visible" r:id="rId110"/>
    <sheet xmlns:r="http://schemas.openxmlformats.org/officeDocument/2006/relationships" name="QB2 Advances from SMM_SC - Narr" sheetId="111" state="visible" r:id="rId111"/>
    <sheet xmlns:r="http://schemas.openxmlformats.org/officeDocument/2006/relationships" name="QB2 Advances from SMM_SC - Summ" sheetId="112" state="visible" r:id="rId112"/>
    <sheet xmlns:r="http://schemas.openxmlformats.org/officeDocument/2006/relationships" name="QB2 Advances from SMM_SC - Su_2" sheetId="113" state="visible" r:id="rId113"/>
    <sheet xmlns:r="http://schemas.openxmlformats.org/officeDocument/2006/relationships" name="Income Taxes - Summary of Recon" sheetId="114" state="visible" r:id="rId114"/>
    <sheet xmlns:r="http://schemas.openxmlformats.org/officeDocument/2006/relationships" name="Income Taxes - Summary of Defer" sheetId="115" state="visible" r:id="rId115"/>
    <sheet xmlns:r="http://schemas.openxmlformats.org/officeDocument/2006/relationships" name="Income Taxes - Additional Infor" sheetId="116" state="visible" r:id="rId116"/>
    <sheet xmlns:r="http://schemas.openxmlformats.org/officeDocument/2006/relationships" name="Retirement Benefit Plans - Summ" sheetId="117" state="visible" r:id="rId117"/>
    <sheet xmlns:r="http://schemas.openxmlformats.org/officeDocument/2006/relationships" name="Retirement Benefit Plans - Addi" sheetId="118" state="visible" r:id="rId118"/>
    <sheet xmlns:r="http://schemas.openxmlformats.org/officeDocument/2006/relationships" name="Retirement Benefit Plans - Su_2" sheetId="119" state="visible" r:id="rId119"/>
    <sheet xmlns:r="http://schemas.openxmlformats.org/officeDocument/2006/relationships" name="Retirement Benefit Plans - Su_3" sheetId="120" state="visible" r:id="rId120"/>
    <sheet xmlns:r="http://schemas.openxmlformats.org/officeDocument/2006/relationships" name="Retirement Benefit Plans - Su_4" sheetId="121" state="visible" r:id="rId121"/>
    <sheet xmlns:r="http://schemas.openxmlformats.org/officeDocument/2006/relationships" name="Retirement Benefit Plans - Su_5" sheetId="122" state="visible" r:id="rId122"/>
    <sheet xmlns:r="http://schemas.openxmlformats.org/officeDocument/2006/relationships" name="Provisions - Summary of Non-cur" sheetId="123" state="visible" r:id="rId123"/>
    <sheet xmlns:r="http://schemas.openxmlformats.org/officeDocument/2006/relationships" name="Provisions - Summary of Movemen" sheetId="124" state="visible" r:id="rId124"/>
    <sheet xmlns:r="http://schemas.openxmlformats.org/officeDocument/2006/relationships" name="Provisions - Additional Informa" sheetId="125" state="visible" r:id="rId125"/>
    <sheet xmlns:r="http://schemas.openxmlformats.org/officeDocument/2006/relationships" name="Other Liabilities (Details)" sheetId="126" state="visible" r:id="rId126"/>
    <sheet xmlns:r="http://schemas.openxmlformats.org/officeDocument/2006/relationships" name="Equity - Additional Information" sheetId="127" state="visible" r:id="rId127"/>
    <sheet xmlns:r="http://schemas.openxmlformats.org/officeDocument/2006/relationships" name="Equity - Summary of Class A Com" sheetId="128" state="visible" r:id="rId128"/>
    <sheet xmlns:r="http://schemas.openxmlformats.org/officeDocument/2006/relationships" name="Equity - Summary of Weighted Av" sheetId="129" state="visible" r:id="rId129"/>
    <sheet xmlns:r="http://schemas.openxmlformats.org/officeDocument/2006/relationships" name="Equity - Summary of Outstanding" sheetId="130" state="visible" r:id="rId130"/>
    <sheet xmlns:r="http://schemas.openxmlformats.org/officeDocument/2006/relationships" name="Equity - Summary of Information" sheetId="131" state="visible" r:id="rId131"/>
    <sheet xmlns:r="http://schemas.openxmlformats.org/officeDocument/2006/relationships" name="Equity - Summary of Outstandi_2" sheetId="132" state="visible" r:id="rId132"/>
    <sheet xmlns:r="http://schemas.openxmlformats.org/officeDocument/2006/relationships" name="Equity - Summary of Accumulated" sheetId="133" state="visible" r:id="rId133"/>
    <sheet xmlns:r="http://schemas.openxmlformats.org/officeDocument/2006/relationships" name="Equity - Summary of Basic and D" sheetId="134" state="visible" r:id="rId134"/>
    <sheet xmlns:r="http://schemas.openxmlformats.org/officeDocument/2006/relationships" name="Non-Controlling Interests - Sum" sheetId="135" state="visible" r:id="rId135"/>
    <sheet xmlns:r="http://schemas.openxmlformats.org/officeDocument/2006/relationships" name="Non-Controlling Interests - Nar" sheetId="136" state="visible" r:id="rId136"/>
    <sheet xmlns:r="http://schemas.openxmlformats.org/officeDocument/2006/relationships" name="Non-Controlling Interests - Sch" sheetId="137" state="visible" r:id="rId137"/>
    <sheet xmlns:r="http://schemas.openxmlformats.org/officeDocument/2006/relationships" name="Commitments (Details)" sheetId="138" state="visible" r:id="rId138"/>
    <sheet xmlns:r="http://schemas.openxmlformats.org/officeDocument/2006/relationships" name="Segmented Information - Additio" sheetId="139" state="visible" r:id="rId139"/>
    <sheet xmlns:r="http://schemas.openxmlformats.org/officeDocument/2006/relationships" name="Segmented Information - Schedul" sheetId="140" state="visible" r:id="rId140"/>
    <sheet xmlns:r="http://schemas.openxmlformats.org/officeDocument/2006/relationships" name="Segmented Information - Sched_2" sheetId="141" state="visible" r:id="rId141"/>
    <sheet xmlns:r="http://schemas.openxmlformats.org/officeDocument/2006/relationships" name="Financial Instruments and Fin_3" sheetId="142" state="visible" r:id="rId142"/>
    <sheet xmlns:r="http://schemas.openxmlformats.org/officeDocument/2006/relationships" name="Financial Instruments and Fin_4" sheetId="143" state="visible" r:id="rId143"/>
    <sheet xmlns:r="http://schemas.openxmlformats.org/officeDocument/2006/relationships" name="Financial Instruments and Fin_5" sheetId="144" state="visible" r:id="rId144"/>
    <sheet xmlns:r="http://schemas.openxmlformats.org/officeDocument/2006/relationships" name="Financial Instruments and Fin_6" sheetId="145" state="visible" r:id="rId145"/>
    <sheet xmlns:r="http://schemas.openxmlformats.org/officeDocument/2006/relationships" name="Financial Instruments and Fin_7" sheetId="146" state="visible" r:id="rId146"/>
    <sheet xmlns:r="http://schemas.openxmlformats.org/officeDocument/2006/relationships" name="Financial Instruments and Fin_8" sheetId="147" state="visible" r:id="rId147"/>
    <sheet xmlns:r="http://schemas.openxmlformats.org/officeDocument/2006/relationships" name="Financial Instruments and Fin_9" sheetId="148" state="visible" r:id="rId148"/>
    <sheet xmlns:r="http://schemas.openxmlformats.org/officeDocument/2006/relationships" name="Fair Value Measurements (Detail" sheetId="149" state="visible" r:id="rId149"/>
    <sheet xmlns:r="http://schemas.openxmlformats.org/officeDocument/2006/relationships" name="Capital Management (Details)" sheetId="150" state="visible" r:id="rId150"/>
    <sheet xmlns:r="http://schemas.openxmlformats.org/officeDocument/2006/relationships" name="Key Management Compensation (De" sheetId="151" state="visible" r:id="rId1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 numFmtId="171" formatCode="#,##0.0000_);(#,##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3" customWidth="1" min="1" max="1"/>
    <col width="3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001-13184</t>
        </is>
      </c>
    </row>
    <row r="10">
      <c r="A10" s="4" t="inlineStr">
        <is>
          <t>Entity Registrant Name</t>
        </is>
      </c>
      <c r="B10" s="4" t="inlineStr">
        <is>
          <t>TECK RESOURCES LIMITED</t>
        </is>
      </c>
    </row>
    <row r="11">
      <c r="A11" s="4" t="inlineStr">
        <is>
          <t>Entity Incorporation, State or Country Code</t>
        </is>
      </c>
      <c r="B11" s="4" t="inlineStr">
        <is>
          <t>Z4</t>
        </is>
      </c>
    </row>
    <row r="12">
      <c r="A12" s="4" t="inlineStr">
        <is>
          <t>Entity Primary SIC Number</t>
        </is>
      </c>
      <c r="B12" s="4" t="inlineStr">
        <is>
          <t>1400</t>
        </is>
      </c>
    </row>
    <row r="13">
      <c r="A13" s="4" t="inlineStr">
        <is>
          <t>Entity Address, Address Line One</t>
        </is>
      </c>
      <c r="B13" s="4" t="inlineStr">
        <is>
          <t>Suite 3300 – 550 Burrard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0B3</t>
        </is>
      </c>
    </row>
    <row r="17">
      <c r="A17" s="4" t="inlineStr">
        <is>
          <t>Entity Address, Country</t>
        </is>
      </c>
      <c r="B17" s="4" t="inlineStr">
        <is>
          <t>CA</t>
        </is>
      </c>
    </row>
    <row r="18">
      <c r="A18" s="4" t="inlineStr">
        <is>
          <t>City Area Code</t>
        </is>
      </c>
      <c r="B18" s="4" t="inlineStr">
        <is>
          <t>604</t>
        </is>
      </c>
    </row>
    <row r="19">
      <c r="A19" s="4" t="inlineStr">
        <is>
          <t>Local Phone Number</t>
        </is>
      </c>
      <c r="B19" s="4" t="inlineStr">
        <is>
          <t>699-4000</t>
        </is>
      </c>
    </row>
    <row r="20">
      <c r="A20" s="4" t="inlineStr">
        <is>
          <t>Title of 12(b) Security</t>
        </is>
      </c>
      <c r="B20" s="4" t="inlineStr">
        <is>
          <t>Class B subordinate voting shares</t>
        </is>
      </c>
    </row>
    <row r="21">
      <c r="A21" s="4" t="inlineStr">
        <is>
          <t>Trading Symbol</t>
        </is>
      </c>
      <c r="B21" s="4" t="inlineStr">
        <is>
          <t>TECK</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FY</t>
        </is>
      </c>
    </row>
    <row r="32">
      <c r="A32" s="4" t="inlineStr">
        <is>
          <t>Entity Central Index Key</t>
        </is>
      </c>
      <c r="B32" s="4" t="inlineStr">
        <is>
          <t>0000886986</t>
        </is>
      </c>
    </row>
    <row r="33">
      <c r="A33" s="4" t="inlineStr">
        <is>
          <t>Document Financial Statement Error Correction [Flag]</t>
        </is>
      </c>
      <c r="B33" s="4" t="inlineStr">
        <is>
          <t>false</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28 Liberty St.</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05</t>
        </is>
      </c>
    </row>
    <row r="40">
      <c r="A40" s="4" t="inlineStr">
        <is>
          <t>City Area Code</t>
        </is>
      </c>
      <c r="B40" s="4" t="inlineStr">
        <is>
          <t>212</t>
        </is>
      </c>
    </row>
    <row r="41">
      <c r="A41" s="4" t="inlineStr">
        <is>
          <t>Local Phone Number</t>
        </is>
      </c>
      <c r="B41" s="4" t="inlineStr">
        <is>
          <t>894-8940</t>
        </is>
      </c>
    </row>
    <row r="42">
      <c r="A42" s="4" t="inlineStr">
        <is>
          <t>Contact Personnel Name</t>
        </is>
      </c>
      <c r="B42" s="4" t="inlineStr">
        <is>
          <t>CT Corporation System</t>
        </is>
      </c>
    </row>
    <row r="43">
      <c r="A43" s="4" t="inlineStr">
        <is>
          <t>Class A Common Shares</t>
        </is>
      </c>
      <c r="B43" s="4" t="inlineStr">
        <is>
          <t xml:space="preserve"> </t>
        </is>
      </c>
    </row>
    <row r="44">
      <c r="A44" s="3" t="inlineStr">
        <is>
          <t>Document Information [Line Items]</t>
        </is>
      </c>
      <c r="B44" s="4" t="inlineStr">
        <is>
          <t xml:space="preserve"> </t>
        </is>
      </c>
    </row>
    <row r="45">
      <c r="A45" s="4" t="inlineStr">
        <is>
          <t>Entity Common Stock, Shares Outstanding</t>
        </is>
      </c>
      <c r="B45" s="5" t="n">
        <v>7599532</v>
      </c>
    </row>
    <row r="46">
      <c r="A46" s="4" t="inlineStr">
        <is>
          <t>Class B Subordinate Voting Shares</t>
        </is>
      </c>
      <c r="B46" s="4" t="inlineStr">
        <is>
          <t xml:space="preserve"> </t>
        </is>
      </c>
    </row>
    <row r="47">
      <c r="A47" s="3" t="inlineStr">
        <is>
          <t>Document Information [Line Items]</t>
        </is>
      </c>
      <c r="B47" s="4" t="inlineStr">
        <is>
          <t xml:space="preserve"> </t>
        </is>
      </c>
    </row>
    <row r="48">
      <c r="A48" s="4" t="inlineStr">
        <is>
          <t>Entity Common Stock, Shares Outstanding</t>
        </is>
      </c>
      <c r="B48" s="5" t="n">
        <v>498743441</v>
      </c>
    </row>
    <row r="49">
      <c r="A49" s="4" t="inlineStr">
        <is>
          <t>3.900% Notes due 2030</t>
        </is>
      </c>
      <c r="B49" s="4" t="inlineStr">
        <is>
          <t xml:space="preserve"> </t>
        </is>
      </c>
    </row>
    <row r="50">
      <c r="A50" s="3" t="inlineStr">
        <is>
          <t>Document Information [Line Items]</t>
        </is>
      </c>
      <c r="B50" s="4" t="inlineStr">
        <is>
          <t xml:space="preserve"> </t>
        </is>
      </c>
    </row>
    <row r="51">
      <c r="A51" s="4" t="inlineStr">
        <is>
          <t>Security Reporting Obligation</t>
        </is>
      </c>
      <c r="B51" s="4" t="inlineStr">
        <is>
          <t>15(d)</t>
        </is>
      </c>
    </row>
    <row r="52">
      <c r="A52" s="4" t="inlineStr">
        <is>
          <t>6.125% Notes Due 2035</t>
        </is>
      </c>
      <c r="B52" s="4" t="inlineStr">
        <is>
          <t xml:space="preserve"> </t>
        </is>
      </c>
    </row>
    <row r="53">
      <c r="A53" s="3" t="inlineStr">
        <is>
          <t>Document Information [Line Items]</t>
        </is>
      </c>
      <c r="B53" s="4" t="inlineStr">
        <is>
          <t xml:space="preserve"> </t>
        </is>
      </c>
    </row>
    <row r="54">
      <c r="A54" s="4" t="inlineStr">
        <is>
          <t>Security Reporting Obligation</t>
        </is>
      </c>
      <c r="B54" s="4" t="inlineStr">
        <is>
          <t>15(d)</t>
        </is>
      </c>
    </row>
    <row r="55">
      <c r="A55" s="4" t="inlineStr">
        <is>
          <t>6.000% Notes Due 2040</t>
        </is>
      </c>
      <c r="B55" s="4" t="inlineStr">
        <is>
          <t xml:space="preserve"> </t>
        </is>
      </c>
    </row>
    <row r="56">
      <c r="A56" s="3" t="inlineStr">
        <is>
          <t>Document Information [Line Items]</t>
        </is>
      </c>
      <c r="B56" s="4" t="inlineStr">
        <is>
          <t xml:space="preserve"> </t>
        </is>
      </c>
    </row>
    <row r="57">
      <c r="A57" s="4" t="inlineStr">
        <is>
          <t>Security Reporting Obligation</t>
        </is>
      </c>
      <c r="B57" s="4" t="inlineStr">
        <is>
          <t>15(d)</t>
        </is>
      </c>
    </row>
    <row r="58">
      <c r="A58" s="4" t="inlineStr">
        <is>
          <t>6.25% Notes Due 2041</t>
        </is>
      </c>
      <c r="B58" s="4" t="inlineStr">
        <is>
          <t xml:space="preserve"> </t>
        </is>
      </c>
    </row>
    <row r="59">
      <c r="A59" s="3" t="inlineStr">
        <is>
          <t>Document Information [Line Items]</t>
        </is>
      </c>
      <c r="B59" s="4" t="inlineStr">
        <is>
          <t xml:space="preserve"> </t>
        </is>
      </c>
    </row>
    <row r="60">
      <c r="A60" s="4" t="inlineStr">
        <is>
          <t>Security Reporting Obligation</t>
        </is>
      </c>
      <c r="B60" s="4" t="inlineStr">
        <is>
          <t>15(d)</t>
        </is>
      </c>
    </row>
    <row r="61">
      <c r="A61" s="4" t="inlineStr">
        <is>
          <t>5.200% Notes Due 2042</t>
        </is>
      </c>
      <c r="B61" s="4" t="inlineStr">
        <is>
          <t xml:space="preserve"> </t>
        </is>
      </c>
    </row>
    <row r="62">
      <c r="A62" s="3" t="inlineStr">
        <is>
          <t>Document Information [Line Items]</t>
        </is>
      </c>
      <c r="B62" s="4" t="inlineStr">
        <is>
          <t xml:space="preserve"> </t>
        </is>
      </c>
    </row>
    <row r="63">
      <c r="A63" s="4" t="inlineStr">
        <is>
          <t>Security Reporting Obligation</t>
        </is>
      </c>
      <c r="B63" s="4" t="inlineStr">
        <is>
          <t>15(d)</t>
        </is>
      </c>
    </row>
    <row r="64">
      <c r="A64" s="4" t="inlineStr">
        <is>
          <t>5.400% Notes Due 2043</t>
        </is>
      </c>
      <c r="B64" s="4" t="inlineStr">
        <is>
          <t xml:space="preserve"> </t>
        </is>
      </c>
    </row>
    <row r="65">
      <c r="A65" s="3" t="inlineStr">
        <is>
          <t>Document Information [Line Items]</t>
        </is>
      </c>
      <c r="B65" s="4" t="inlineStr">
        <is>
          <t xml:space="preserve"> </t>
        </is>
      </c>
    </row>
    <row r="66">
      <c r="A66" s="4" t="inlineStr">
        <is>
          <t>Security Reporting Obligation</t>
        </is>
      </c>
      <c r="B66" s="4" t="inlineStr">
        <is>
          <t>15(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New IFRS Accounting Standards and Amendments</t>
        </is>
      </c>
      <c r="B1" s="2" t="inlineStr">
        <is>
          <t>12 Months Ended</t>
        </is>
      </c>
    </row>
    <row r="2">
      <c r="B2" s="2" t="inlineStr">
        <is>
          <t>Dec. 31, 2024</t>
        </is>
      </c>
    </row>
    <row r="3">
      <c r="A3" s="3" t="inlineStr">
        <is>
          <t>Basis of Preparation and New IFRS Accounting Standards and Amendments [Abstract]</t>
        </is>
      </c>
      <c r="B3" s="4" t="inlineStr">
        <is>
          <t xml:space="preserve"> </t>
        </is>
      </c>
    </row>
    <row r="4">
      <c r="A4" s="4" t="inlineStr">
        <is>
          <t>Basis of Preparation and New IFRS Accounting Standards and Amendments</t>
        </is>
      </c>
      <c r="B4" s="4" t="inlineStr">
        <is>
          <t xml:space="preserve">2. Basis of Preparation and New IFRS Accounting Standards and Amendments a) Basis of Preparation These annual consolidated financial statements have been prepared by management in accordance with IFRS ® Accounting Standards as issued by the International Accounting Standards Board (IASB) (IFRS Accounting Standards) and were approved by the Board of Directors on February 19, 2025. b) New IFRS Accounting Standards and Amendments Amendments to IAS 1 – Presentation of Financial Statements In October 2022, the IASB issued amendments to IAS 1, Presentation of Financial Statements titled Non-current Liabilities with Covenants. These amendments sought to improve the information that an entity provides when its right to defer settlement of a liability is subject to compliance with covenants within 12 months after the reporting period, including incremental disclosures regarding covenants. These amendments to IAS 1 override and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were effective for annual periods beginning on or after January 1, 2024 and adoption of these amendments did not have an effect on amounts recognized in our consolidated financial statements. Amendments to IFRS 9 and IFRS 7 – Contracts Referencing Nature-dependent Electricity In December 2024, the IASB issued Contracts Referencing Nature-dependent Electricity – Amendments to IFRS 9 and IFRS 7. These amendments aimed to ensure that nature-dependent electricity contracts, where contractual features can expose a company to variability in the underlying amount of electricity because the source of electricity generation depends on uncontrollable natural conditions, are appropriately reflected in the financial statements. The amendments include clarifying the application of the “own use” requirements to these contracts in assessing whether derivative accounting is required, permitting hedge accounting if these contracts are used as hedging instruments and requiring new disclosures that discuss the effect of these contracts on a company’s financial performance and cash flows. The amendments are effective for annual periods beginning on or after January 1, 2026, with early application permitted. The clarifications regarding the “own use” requirements are applied retrospectively, but the guidance permitting hedge accounting is applied prospectively to new hedging relationships designated on or after the date of initial application. We are currently assessing the effect of these amendments on our consolidated financial statements. 2. Basis of Preparation and New IFRS Accounting Standards and Amendments (continued) Amendments to IFRS 9 and IFRS 7 – Amendments to the Classification and Measurement of Financial Instruments In May 2024, the IASB issued Amendments to the Classification and Measurement of Financial Instruments – Amendments to IFRS 9 and IFRS 7. These amendments updated classification and measurement requirements in IFRS 9 Financial Instruments and related disclosure requirements in IFRS 7 Financial Instruments: Disclosures. The IASB clarified the recognition and derecognition date of certain financial assets and liabilities, and amended the requirements related to settling financial liabilities using an electronic payment system. It also clarified how to assess the contractual cash flow characteristics of financial assets in determining whether they meet the solely payments of principal and interest criterion, including financial assets that have environmental, social and corporate governance (ESG)-linked features and other similar contingent features. The IASB added disclosure requirements for financial instruments with contingent features that do not relate directly to basic lending risks and costs, and amended disclosures relating to equity instruments designated at fair value through other comprehensive income. The amendments are effective for annual periods beginning on or after January 1, 2026, with early application permitted . W e are currently assessing the effect of these amendments on our consolidated financial statements. IFRS 18 – Presentation and Disclosure in Financial Statements In April 2024, the IASB issued IFRS 18, Presentation and Disclosure in Financial Statements (IFRS 18) , which replaces IAS 1, Presentation of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CAD ($) $ in Million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Opening net book value</t>
        </is>
      </c>
      <c r="B4" s="6" t="n">
        <v>345</v>
      </c>
      <c r="C4" s="6" t="n">
        <v>400</v>
      </c>
    </row>
    <row r="5">
      <c r="A5" s="4" t="inlineStr">
        <is>
          <t>Additions – internal development</t>
        </is>
      </c>
      <c r="B5" s="5" t="n">
        <v>17</v>
      </c>
      <c r="C5" s="5" t="n">
        <v>83</v>
      </c>
    </row>
    <row r="6">
      <c r="A6" s="4" t="inlineStr">
        <is>
          <t>Amortization</t>
        </is>
      </c>
      <c r="B6" s="5" t="n">
        <v>-43</v>
      </c>
      <c r="C6" s="5" t="n">
        <v>-50</v>
      </c>
    </row>
    <row r="7">
      <c r="A7" s="4" t="inlineStr">
        <is>
          <t>Impairment</t>
        </is>
      </c>
      <c r="B7" s="5" t="n">
        <v>75</v>
      </c>
      <c r="C7" s="5" t="n">
        <v>88</v>
      </c>
    </row>
    <row r="8">
      <c r="A8" s="4" t="inlineStr">
        <is>
          <t>Change in foreign exchange rates</t>
        </is>
      </c>
      <c r="B8" s="5" t="n">
        <v>3</v>
      </c>
      <c r="C8" s="4" t="inlineStr">
        <is>
          <t xml:space="preserve"> </t>
        </is>
      </c>
    </row>
    <row r="9">
      <c r="A9" s="4" t="inlineStr">
        <is>
          <t>Sale of steelmaking coal business</t>
        </is>
      </c>
      <c r="B9" s="5" t="n">
        <v>-51</v>
      </c>
      <c r="C9" s="4" t="inlineStr">
        <is>
          <t xml:space="preserve"> </t>
        </is>
      </c>
    </row>
    <row r="10">
      <c r="A10" s="4" t="inlineStr">
        <is>
          <t>Closing net book value</t>
        </is>
      </c>
      <c r="B10" s="5" t="n">
        <v>196</v>
      </c>
      <c r="C10" s="5" t="n">
        <v>345</v>
      </c>
    </row>
    <row r="11">
      <c r="A11" s="4" t="inlineStr">
        <is>
          <t>Trail CGU</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Impairment</t>
        </is>
      </c>
      <c r="B13" s="5" t="n">
        <v>38</v>
      </c>
      <c r="C13" s="4" t="inlineStr">
        <is>
          <t xml:space="preserve"> </t>
        </is>
      </c>
    </row>
    <row r="14">
      <c r="A14" s="4" t="inlineStr">
        <is>
          <t>Cost</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Opening net book value</t>
        </is>
      </c>
      <c r="B16" s="5" t="n">
        <v>608</v>
      </c>
      <c r="C16" s="5" t="n">
        <v>525</v>
      </c>
    </row>
    <row r="17">
      <c r="A17" s="4" t="inlineStr">
        <is>
          <t>Closing net book value</t>
        </is>
      </c>
      <c r="B17" s="5" t="n">
        <v>577</v>
      </c>
      <c r="C17" s="5" t="n">
        <v>608</v>
      </c>
    </row>
    <row r="18">
      <c r="A18" s="4" t="inlineStr">
        <is>
          <t>Accumulated depreciation</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Opening net book value</t>
        </is>
      </c>
      <c r="B20" s="5" t="n">
        <v>-263</v>
      </c>
      <c r="C20" s="5" t="n">
        <v>-125</v>
      </c>
    </row>
    <row r="21">
      <c r="A21" s="4" t="inlineStr">
        <is>
          <t>Closing net book value</t>
        </is>
      </c>
      <c r="B21" s="6" t="n">
        <v>-381</v>
      </c>
      <c r="C21" s="6" t="n">
        <v>-26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Goodwill - CAD ($) $ in Millions</t>
        </is>
      </c>
      <c r="B1" s="2" t="inlineStr">
        <is>
          <t>12 Months Ended</t>
        </is>
      </c>
    </row>
    <row r="2">
      <c r="B2" s="2" t="inlineStr">
        <is>
          <t>Dec. 31, 2024</t>
        </is>
      </c>
      <c r="C2" s="2" t="inlineStr">
        <is>
          <t>Dec. 31, 2023</t>
        </is>
      </c>
    </row>
    <row r="3">
      <c r="A3" s="3" t="inlineStr">
        <is>
          <t>Disclosure of reconciliation of changes in intangible assets and goodwill [abstract]</t>
        </is>
      </c>
      <c r="B3" s="4" t="inlineStr">
        <is>
          <t xml:space="preserve"> </t>
        </is>
      </c>
      <c r="C3" s="4" t="inlineStr">
        <is>
          <t xml:space="preserve"> </t>
        </is>
      </c>
    </row>
    <row r="4">
      <c r="A4" s="4" t="inlineStr">
        <is>
          <t>Intangible assets and goodwill, beginning balance</t>
        </is>
      </c>
      <c r="B4" s="6" t="n">
        <v>1108</v>
      </c>
      <c r="C4" s="6" t="n">
        <v>1118</v>
      </c>
    </row>
    <row r="5">
      <c r="A5" s="4" t="inlineStr">
        <is>
          <t>Changes in foreign exchange rates</t>
        </is>
      </c>
      <c r="B5" s="5" t="n">
        <v>36</v>
      </c>
      <c r="C5" s="5" t="n">
        <v>-10</v>
      </c>
    </row>
    <row r="6">
      <c r="A6" s="4" t="inlineStr">
        <is>
          <t>Sale of steelmaking coal business</t>
        </is>
      </c>
      <c r="B6" s="5" t="n">
        <v>-702</v>
      </c>
      <c r="C6" s="4" t="inlineStr">
        <is>
          <t xml:space="preserve"> </t>
        </is>
      </c>
    </row>
    <row r="7">
      <c r="A7" s="4" t="inlineStr">
        <is>
          <t>Intangible assets and goodwill, ending balance</t>
        </is>
      </c>
      <c r="B7" s="5" t="n">
        <v>442</v>
      </c>
      <c r="C7" s="5" t="n">
        <v>1108</v>
      </c>
    </row>
    <row r="8">
      <c r="A8" s="4" t="inlineStr">
        <is>
          <t>Steelmaking Coal Business</t>
        </is>
      </c>
      <c r="B8" s="4" t="inlineStr">
        <is>
          <t xml:space="preserve"> </t>
        </is>
      </c>
      <c r="C8" s="4" t="inlineStr">
        <is>
          <t xml:space="preserve"> </t>
        </is>
      </c>
    </row>
    <row r="9">
      <c r="A9" s="3" t="inlineStr">
        <is>
          <t>Disclosure of reconciliation of changes in intangible assets and goodwill [abstract]</t>
        </is>
      </c>
      <c r="B9" s="4" t="inlineStr">
        <is>
          <t xml:space="preserve"> </t>
        </is>
      </c>
      <c r="C9" s="4" t="inlineStr">
        <is>
          <t xml:space="preserve"> </t>
        </is>
      </c>
    </row>
    <row r="10">
      <c r="A10" s="4" t="inlineStr">
        <is>
          <t>Intangible assets and goodwill, beginning balance</t>
        </is>
      </c>
      <c r="B10" s="5" t="n">
        <v>702</v>
      </c>
      <c r="C10" s="5" t="n">
        <v>702</v>
      </c>
    </row>
    <row r="11">
      <c r="A11" s="4" t="inlineStr">
        <is>
          <t>Changes in foreign exchange rates</t>
        </is>
      </c>
      <c r="B11" s="5" t="n">
        <v>0</v>
      </c>
      <c r="C11" s="5" t="n">
        <v>0</v>
      </c>
    </row>
    <row r="12">
      <c r="A12" s="4" t="inlineStr">
        <is>
          <t>Sale of steelmaking coal business</t>
        </is>
      </c>
      <c r="B12" s="5" t="n">
        <v>-702</v>
      </c>
      <c r="C12" s="4" t="inlineStr">
        <is>
          <t xml:space="preserve"> </t>
        </is>
      </c>
    </row>
    <row r="13">
      <c r="A13" s="4" t="inlineStr">
        <is>
          <t>Intangible assets and goodwill, ending balance</t>
        </is>
      </c>
      <c r="B13" s="5" t="n">
        <v>0</v>
      </c>
      <c r="C13" s="5" t="n">
        <v>702</v>
      </c>
    </row>
    <row r="14">
      <c r="A14" s="4" t="inlineStr">
        <is>
          <t>Quebrada Blanca</t>
        </is>
      </c>
      <c r="B14" s="4" t="inlineStr">
        <is>
          <t xml:space="preserve"> </t>
        </is>
      </c>
      <c r="C14" s="4" t="inlineStr">
        <is>
          <t xml:space="preserve"> </t>
        </is>
      </c>
    </row>
    <row r="15">
      <c r="A15" s="3" t="inlineStr">
        <is>
          <t>Disclosure of reconciliation of changes in intangible assets and goodwill [abstract]</t>
        </is>
      </c>
      <c r="B15" s="4" t="inlineStr">
        <is>
          <t xml:space="preserve"> </t>
        </is>
      </c>
      <c r="C15" s="4" t="inlineStr">
        <is>
          <t xml:space="preserve"> </t>
        </is>
      </c>
    </row>
    <row r="16">
      <c r="A16" s="4" t="inlineStr">
        <is>
          <t>Intangible assets and goodwill, beginning balance</t>
        </is>
      </c>
      <c r="B16" s="5" t="n">
        <v>406</v>
      </c>
      <c r="C16" s="5" t="n">
        <v>416</v>
      </c>
    </row>
    <row r="17">
      <c r="A17" s="4" t="inlineStr">
        <is>
          <t>Changes in foreign exchange rates</t>
        </is>
      </c>
      <c r="B17" s="5" t="n">
        <v>36</v>
      </c>
      <c r="C17" s="5" t="n">
        <v>-10</v>
      </c>
    </row>
    <row r="18">
      <c r="A18" s="4" t="inlineStr">
        <is>
          <t>Sale of steelmaking coal business</t>
        </is>
      </c>
      <c r="B18" s="5" t="n">
        <v>0</v>
      </c>
      <c r="C18" s="4" t="inlineStr">
        <is>
          <t xml:space="preserve"> </t>
        </is>
      </c>
    </row>
    <row r="19">
      <c r="A19" s="4" t="inlineStr">
        <is>
          <t>Intangible assets and goodwill, ending balance</t>
        </is>
      </c>
      <c r="B19" s="6" t="n">
        <v>442</v>
      </c>
      <c r="C19" s="6" t="n">
        <v>40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CAD ($) $ in Millions</t>
        </is>
      </c>
      <c r="B1" s="2" t="inlineStr">
        <is>
          <t>Dec. 31, 2024</t>
        </is>
      </c>
      <c r="C1" s="2" t="inlineStr">
        <is>
          <t>Dec. 31, 2023</t>
        </is>
      </c>
    </row>
    <row r="2">
      <c r="A2" s="3" t="inlineStr">
        <is>
          <t>Disclosure of Other Assets [Abstract]</t>
        </is>
      </c>
      <c r="B2" s="4" t="inlineStr">
        <is>
          <t xml:space="preserve"> </t>
        </is>
      </c>
      <c r="C2" s="4" t="inlineStr">
        <is>
          <t xml:space="preserve"> </t>
        </is>
      </c>
    </row>
    <row r="3">
      <c r="A3" s="4" t="inlineStr">
        <is>
          <t>Pension plans in a net asset position</t>
        </is>
      </c>
      <c r="B3" s="6" t="n">
        <v>320</v>
      </c>
      <c r="C3" s="6" t="n">
        <v>446</v>
      </c>
    </row>
    <row r="4">
      <c r="A4" s="4" t="inlineStr">
        <is>
          <t>Non-current portion of inventories</t>
        </is>
      </c>
      <c r="B4" s="5" t="n">
        <v>307</v>
      </c>
      <c r="C4" s="5" t="n">
        <v>350</v>
      </c>
    </row>
    <row r="5">
      <c r="A5" s="4" t="inlineStr">
        <is>
          <t>Other</t>
        </is>
      </c>
      <c r="B5" s="5" t="n">
        <v>71</v>
      </c>
      <c r="C5" s="5" t="n">
        <v>61</v>
      </c>
    </row>
    <row r="6">
      <c r="A6" s="4" t="inlineStr">
        <is>
          <t>Other assets</t>
        </is>
      </c>
      <c r="B6" s="6" t="n">
        <v>698</v>
      </c>
      <c r="C6" s="6" t="n">
        <v>85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ccounts Payable and Other Liabilities (Details) - CAD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Trade accounts payable and accruals</t>
        </is>
      </c>
      <c r="B3" s="6" t="n">
        <v>1547</v>
      </c>
      <c r="C3" s="6" t="n">
        <v>2310</v>
      </c>
    </row>
    <row r="4">
      <c r="A4" s="4" t="inlineStr">
        <is>
          <t>Commercial and government royalties</t>
        </is>
      </c>
      <c r="B4" s="5" t="n">
        <v>546</v>
      </c>
      <c r="C4" s="5" t="n">
        <v>252</v>
      </c>
    </row>
    <row r="5">
      <c r="A5" s="4" t="inlineStr">
        <is>
          <t>Payroll-related liabilities</t>
        </is>
      </c>
      <c r="B5" s="5" t="n">
        <v>318</v>
      </c>
      <c r="C5" s="5" t="n">
        <v>351</v>
      </c>
    </row>
    <row r="6">
      <c r="A6" s="4" t="inlineStr">
        <is>
          <t>QB variable consideration to IMSA</t>
        </is>
      </c>
      <c r="B6" s="5" t="n">
        <v>72</v>
      </c>
      <c r="C6" s="5" t="n">
        <v>0</v>
      </c>
    </row>
    <row r="7">
      <c r="A7" s="4" t="inlineStr">
        <is>
          <t>Settlement payables</t>
        </is>
      </c>
      <c r="B7" s="5" t="n">
        <v>70</v>
      </c>
      <c r="C7" s="5" t="n">
        <v>36</v>
      </c>
    </row>
    <row r="8">
      <c r="A8" s="4" t="inlineStr">
        <is>
          <t>Accrued interest</t>
        </is>
      </c>
      <c r="B8" s="5" t="n">
        <v>55</v>
      </c>
      <c r="C8" s="5" t="n">
        <v>101</v>
      </c>
    </row>
    <row r="9">
      <c r="A9" s="4" t="inlineStr">
        <is>
          <t>Capital project accruals</t>
        </is>
      </c>
      <c r="B9" s="5" t="n">
        <v>39</v>
      </c>
      <c r="C9" s="5" t="n">
        <v>416</v>
      </c>
    </row>
    <row r="10">
      <c r="A10" s="4" t="inlineStr">
        <is>
          <t>Current portion of downstream pipeline take-or-pay toll commitment</t>
        </is>
      </c>
      <c r="B10" s="5" t="n">
        <v>32</v>
      </c>
      <c r="C10" s="5" t="n">
        <v>29</v>
      </c>
    </row>
    <row r="11">
      <c r="A11" s="4" t="inlineStr">
        <is>
          <t>Contract liabilities – consignment sales</t>
        </is>
      </c>
      <c r="B11" s="5" t="n">
        <v>0</v>
      </c>
      <c r="C11" s="5" t="n">
        <v>27</v>
      </c>
    </row>
    <row r="12">
      <c r="A12" s="4" t="inlineStr">
        <is>
          <t>Trade account payable and other liabilities</t>
        </is>
      </c>
      <c r="B12" s="5" t="n">
        <v>2735</v>
      </c>
      <c r="C12" s="5" t="n">
        <v>3654</v>
      </c>
    </row>
    <row r="13">
      <c r="A13" s="4" t="inlineStr">
        <is>
          <t>Oth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Other</t>
        </is>
      </c>
      <c r="B15" s="6" t="n">
        <v>56</v>
      </c>
      <c r="C15" s="6" t="n">
        <v>1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ummary of Detailed Information About Borrowings (Details) $ in Millions, $ in Millions</t>
        </is>
      </c>
      <c r="B1" s="2" t="inlineStr">
        <is>
          <t>Dec. 31, 2024 CAD ($)</t>
        </is>
      </c>
      <c r="C1" s="2" t="inlineStr">
        <is>
          <t>Dec. 31, 2024 USD ($)</t>
        </is>
      </c>
      <c r="D1" s="2" t="inlineStr">
        <is>
          <t>Dec. 31, 2023 CAD ($)</t>
        </is>
      </c>
      <c r="E1" s="2" t="inlineStr">
        <is>
          <t>Dec. 31, 2023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Gross debt</t>
        </is>
      </c>
      <c r="B3" s="6" t="n">
        <v>4531</v>
      </c>
      <c r="C3" s="4" t="inlineStr">
        <is>
          <t xml:space="preserve"> </t>
        </is>
      </c>
      <c r="D3" s="6" t="n">
        <v>6534</v>
      </c>
      <c r="E3" s="4" t="inlineStr">
        <is>
          <t xml:space="preserve"> </t>
        </is>
      </c>
    </row>
    <row r="4">
      <c r="A4" s="4" t="inlineStr">
        <is>
          <t>Less current portion of debt</t>
        </is>
      </c>
      <c r="B4" s="5" t="n">
        <v>-423</v>
      </c>
      <c r="C4" s="4" t="inlineStr">
        <is>
          <t xml:space="preserve"> </t>
        </is>
      </c>
      <c r="D4" s="5" t="n">
        <v>-515</v>
      </c>
      <c r="E4" s="4" t="inlineStr">
        <is>
          <t xml:space="preserve"> </t>
        </is>
      </c>
    </row>
    <row r="5">
      <c r="A5" s="4" t="inlineStr">
        <is>
          <t>Borrowings</t>
        </is>
      </c>
      <c r="B5" s="6" t="n">
        <v>4108</v>
      </c>
      <c r="C5" s="4" t="inlineStr">
        <is>
          <t xml:space="preserve"> </t>
        </is>
      </c>
      <c r="D5" s="5" t="n">
        <v>6019</v>
      </c>
      <c r="E5" s="4" t="inlineStr">
        <is>
          <t xml:space="preserve"> </t>
        </is>
      </c>
    </row>
    <row r="6">
      <c r="A6" s="4" t="inlineStr">
        <is>
          <t>3.9% notes due July 2030</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Interest rate of notes</t>
        </is>
      </c>
      <c r="B8" s="10" t="n">
        <v>0.039</v>
      </c>
      <c r="C8" s="10" t="n">
        <v>0.039</v>
      </c>
      <c r="D8" s="4" t="inlineStr">
        <is>
          <t xml:space="preserve"> </t>
        </is>
      </c>
      <c r="E8" s="4" t="inlineStr">
        <is>
          <t xml:space="preserve"> </t>
        </is>
      </c>
    </row>
    <row r="9">
      <c r="A9" s="4" t="inlineStr">
        <is>
          <t>Gross debt</t>
        </is>
      </c>
      <c r="B9" s="6" t="n">
        <v>204</v>
      </c>
      <c r="C9" s="4" t="inlineStr">
        <is>
          <t xml:space="preserve"> </t>
        </is>
      </c>
      <c r="D9" s="5" t="n">
        <v>658</v>
      </c>
      <c r="E9" s="4" t="inlineStr">
        <is>
          <t xml:space="preserve"> </t>
        </is>
      </c>
    </row>
    <row r="10">
      <c r="A10" s="4" t="inlineStr">
        <is>
          <t>6.125% notes due October 2035 (a)</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Interest rate of notes</t>
        </is>
      </c>
      <c r="B12" s="12" t="n">
        <v>0.06125</v>
      </c>
      <c r="C12" s="12" t="n">
        <v>0.06125</v>
      </c>
      <c r="D12" s="4" t="inlineStr">
        <is>
          <t xml:space="preserve"> </t>
        </is>
      </c>
      <c r="E12" s="4" t="inlineStr">
        <is>
          <t xml:space="preserve"> </t>
        </is>
      </c>
    </row>
    <row r="13">
      <c r="A13" s="4" t="inlineStr">
        <is>
          <t>Gross debt</t>
        </is>
      </c>
      <c r="B13" s="6" t="n">
        <v>266</v>
      </c>
      <c r="C13" s="4" t="inlineStr">
        <is>
          <t xml:space="preserve"> </t>
        </is>
      </c>
      <c r="D13" s="5" t="n">
        <v>439</v>
      </c>
      <c r="E13" s="4" t="inlineStr">
        <is>
          <t xml:space="preserve"> </t>
        </is>
      </c>
    </row>
    <row r="14">
      <c r="A14" s="4" t="inlineStr">
        <is>
          <t>6.0% notes due August 2040 (a)</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Interest rate of notes</t>
        </is>
      </c>
      <c r="B16" s="9" t="n">
        <v>0.06</v>
      </c>
      <c r="C16" s="9" t="n">
        <v>0.06</v>
      </c>
      <c r="D16" s="4" t="inlineStr">
        <is>
          <t xml:space="preserve"> </t>
        </is>
      </c>
      <c r="E16" s="4" t="inlineStr">
        <is>
          <t xml:space="preserve"> </t>
        </is>
      </c>
    </row>
    <row r="17">
      <c r="A17" s="4" t="inlineStr">
        <is>
          <t>Gross debt</t>
        </is>
      </c>
      <c r="B17" s="6" t="n">
        <v>278</v>
      </c>
      <c r="C17" s="4" t="inlineStr">
        <is>
          <t xml:space="preserve"> </t>
        </is>
      </c>
      <c r="D17" s="5" t="n">
        <v>624</v>
      </c>
      <c r="E17" s="4" t="inlineStr">
        <is>
          <t xml:space="preserve"> </t>
        </is>
      </c>
    </row>
    <row r="18">
      <c r="A18" s="4" t="inlineStr">
        <is>
          <t>6.25% notes due July 2041 (a)</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Interest rate of notes</t>
        </is>
      </c>
      <c r="B20" s="10" t="n">
        <v>0.0625</v>
      </c>
      <c r="C20" s="10" t="n">
        <v>0.0625</v>
      </c>
      <c r="D20" s="4" t="inlineStr">
        <is>
          <t xml:space="preserve"> </t>
        </is>
      </c>
      <c r="E20" s="4" t="inlineStr">
        <is>
          <t xml:space="preserve"> </t>
        </is>
      </c>
    </row>
    <row r="21">
      <c r="A21" s="4" t="inlineStr">
        <is>
          <t>Gross debt</t>
        </is>
      </c>
      <c r="B21" s="6" t="n">
        <v>349</v>
      </c>
      <c r="C21" s="4" t="inlineStr">
        <is>
          <t xml:space="preserve"> </t>
        </is>
      </c>
      <c r="D21" s="5" t="n">
        <v>519</v>
      </c>
      <c r="E21" s="4" t="inlineStr">
        <is>
          <t xml:space="preserve"> </t>
        </is>
      </c>
    </row>
    <row r="22">
      <c r="A22" s="4" t="inlineStr">
        <is>
          <t>5.2% notes due March 2042 (a)</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Interest rate of notes</t>
        </is>
      </c>
      <c r="B24" s="10" t="n">
        <v>0.052</v>
      </c>
      <c r="C24" s="10" t="n">
        <v>0.052</v>
      </c>
      <c r="D24" s="4" t="inlineStr">
        <is>
          <t xml:space="preserve"> </t>
        </is>
      </c>
      <c r="E24" s="4" t="inlineStr">
        <is>
          <t xml:space="preserve"> </t>
        </is>
      </c>
    </row>
    <row r="25">
      <c r="A25" s="4" t="inlineStr">
        <is>
          <t>Gross debt</t>
        </is>
      </c>
      <c r="B25" s="6" t="n">
        <v>237</v>
      </c>
      <c r="C25" s="4" t="inlineStr">
        <is>
          <t xml:space="preserve"> </t>
        </is>
      </c>
      <c r="D25" s="5" t="n">
        <v>516</v>
      </c>
      <c r="E25" s="4" t="inlineStr">
        <is>
          <t xml:space="preserve"> </t>
        </is>
      </c>
    </row>
    <row r="26">
      <c r="A26" s="4" t="inlineStr">
        <is>
          <t>5.4% notes due February 2043 (a)</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Interest rate of notes</t>
        </is>
      </c>
      <c r="B28" s="10" t="n">
        <v>0.054</v>
      </c>
      <c r="C28" s="10" t="n">
        <v>0.054</v>
      </c>
      <c r="D28" s="4" t="inlineStr">
        <is>
          <t xml:space="preserve"> </t>
        </is>
      </c>
      <c r="E28" s="4" t="inlineStr">
        <is>
          <t xml:space="preserve"> </t>
        </is>
      </c>
    </row>
    <row r="29">
      <c r="A29" s="4" t="inlineStr">
        <is>
          <t>Gross debt</t>
        </is>
      </c>
      <c r="B29" s="6" t="n">
        <v>154</v>
      </c>
      <c r="C29" s="4" t="inlineStr">
        <is>
          <t xml:space="preserve"> </t>
        </is>
      </c>
      <c r="D29" s="5" t="n">
        <v>481</v>
      </c>
      <c r="E29" s="4" t="inlineStr">
        <is>
          <t xml:space="preserve"> </t>
        </is>
      </c>
    </row>
    <row r="30">
      <c r="A30" s="4" t="inlineStr">
        <is>
          <t>Notes issued</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Gross debt</t>
        </is>
      </c>
      <c r="B32" s="5" t="n">
        <v>1488</v>
      </c>
      <c r="C32" s="4" t="inlineStr">
        <is>
          <t xml:space="preserve"> </t>
        </is>
      </c>
      <c r="D32" s="5" t="n">
        <v>3237</v>
      </c>
      <c r="E32" s="4" t="inlineStr">
        <is>
          <t xml:space="preserve"> </t>
        </is>
      </c>
    </row>
    <row r="33">
      <c r="A33" s="4" t="inlineStr">
        <is>
          <t>Quebrada Blanca Phase 2 project facility</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Gross debt</t>
        </is>
      </c>
      <c r="B35" s="5" t="n">
        <v>2719</v>
      </c>
      <c r="C35" s="4" t="inlineStr">
        <is>
          <t xml:space="preserve"> </t>
        </is>
      </c>
      <c r="D35" s="5" t="n">
        <v>2873</v>
      </c>
      <c r="E35" s="4" t="inlineStr">
        <is>
          <t xml:space="preserve"> </t>
        </is>
      </c>
    </row>
    <row r="36">
      <c r="A36" s="4" t="inlineStr">
        <is>
          <t>Carmen de Andacollo short-term loans</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Gross debt</t>
        </is>
      </c>
      <c r="B38" s="5" t="n">
        <v>0</v>
      </c>
      <c r="C38" s="4" t="inlineStr">
        <is>
          <t xml:space="preserve"> </t>
        </is>
      </c>
      <c r="D38" s="5" t="n">
        <v>126</v>
      </c>
      <c r="E38" s="4" t="inlineStr">
        <is>
          <t xml:space="preserve"> </t>
        </is>
      </c>
    </row>
    <row r="39">
      <c r="A39" s="4" t="inlineStr">
        <is>
          <t>Antamina loan agreements</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Gross debt</t>
        </is>
      </c>
      <c r="B41" s="5" t="n">
        <v>324</v>
      </c>
      <c r="C41" s="4" t="inlineStr">
        <is>
          <t xml:space="preserve"> </t>
        </is>
      </c>
      <c r="D41" s="5" t="n">
        <v>298</v>
      </c>
      <c r="E41" s="4" t="inlineStr">
        <is>
          <t xml:space="preserve"> </t>
        </is>
      </c>
    </row>
    <row r="42">
      <c r="A42" s="4" t="inlineStr">
        <is>
          <t>Face Value</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Gross debt</t>
        </is>
      </c>
      <c r="B44" s="4" t="inlineStr">
        <is>
          <t xml:space="preserve"> </t>
        </is>
      </c>
      <c r="C44" s="6" t="n">
        <v>3181</v>
      </c>
      <c r="D44" s="4" t="inlineStr">
        <is>
          <t xml:space="preserve"> </t>
        </is>
      </c>
      <c r="E44" s="6" t="n">
        <v>4996</v>
      </c>
    </row>
    <row r="45">
      <c r="A45" s="4" t="inlineStr">
        <is>
          <t>Less current portion of debt</t>
        </is>
      </c>
      <c r="B45" s="4" t="inlineStr">
        <is>
          <t xml:space="preserve"> </t>
        </is>
      </c>
      <c r="C45" s="5" t="n">
        <v>-294</v>
      </c>
      <c r="D45" s="4" t="inlineStr">
        <is>
          <t xml:space="preserve"> </t>
        </is>
      </c>
      <c r="E45" s="5" t="n">
        <v>-389</v>
      </c>
    </row>
    <row r="46">
      <c r="A46" s="4" t="inlineStr">
        <is>
          <t>Borrowings</t>
        </is>
      </c>
      <c r="B46" s="4" t="inlineStr">
        <is>
          <t xml:space="preserve"> </t>
        </is>
      </c>
      <c r="C46" s="5" t="n">
        <v>2887</v>
      </c>
      <c r="D46" s="4" t="inlineStr">
        <is>
          <t xml:space="preserve"> </t>
        </is>
      </c>
      <c r="E46" s="5" t="n">
        <v>4607</v>
      </c>
    </row>
    <row r="47">
      <c r="A47" s="4" t="inlineStr">
        <is>
          <t>Face Value | 3.9% notes due July 2030</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row>
    <row r="49">
      <c r="A49" s="4" t="inlineStr">
        <is>
          <t>Gross debt</t>
        </is>
      </c>
      <c r="B49" s="4" t="inlineStr">
        <is>
          <t xml:space="preserve"> </t>
        </is>
      </c>
      <c r="C49" s="5" t="n">
        <v>143</v>
      </c>
      <c r="D49" s="4" t="inlineStr">
        <is>
          <t xml:space="preserve"> </t>
        </is>
      </c>
      <c r="E49" s="5" t="n">
        <v>503</v>
      </c>
    </row>
    <row r="50">
      <c r="A50" s="4" t="inlineStr">
        <is>
          <t>Face Value | 6.125% notes due October 2035 (a)</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Gross debt</t>
        </is>
      </c>
      <c r="B52" s="4" t="inlineStr">
        <is>
          <t xml:space="preserve"> </t>
        </is>
      </c>
      <c r="C52" s="5" t="n">
        <v>187</v>
      </c>
      <c r="D52" s="4" t="inlineStr">
        <is>
          <t xml:space="preserve"> </t>
        </is>
      </c>
      <c r="E52" s="5" t="n">
        <v>336</v>
      </c>
    </row>
    <row r="53">
      <c r="A53" s="4" t="inlineStr">
        <is>
          <t>Face Value | 6.0% notes due August 2040 (a)</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row>
    <row r="55">
      <c r="A55" s="4" t="inlineStr">
        <is>
          <t>Gross debt</t>
        </is>
      </c>
      <c r="B55" s="4" t="inlineStr">
        <is>
          <t xml:space="preserve"> </t>
        </is>
      </c>
      <c r="C55" s="5" t="n">
        <v>194</v>
      </c>
      <c r="D55" s="4" t="inlineStr">
        <is>
          <t xml:space="preserve"> </t>
        </is>
      </c>
      <c r="E55" s="5" t="n">
        <v>473</v>
      </c>
    </row>
    <row r="56">
      <c r="A56" s="4" t="inlineStr">
        <is>
          <t>Face Value | 6.25% notes due July 2041 (a)</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row>
    <row r="58">
      <c r="A58" s="4" t="inlineStr">
        <is>
          <t>Gross debt</t>
        </is>
      </c>
      <c r="B58" s="4" t="inlineStr">
        <is>
          <t xml:space="preserve"> </t>
        </is>
      </c>
      <c r="C58" s="5" t="n">
        <v>245</v>
      </c>
      <c r="D58" s="4" t="inlineStr">
        <is>
          <t xml:space="preserve"> </t>
        </is>
      </c>
      <c r="E58" s="5" t="n">
        <v>396</v>
      </c>
    </row>
    <row r="59">
      <c r="A59" s="4" t="inlineStr">
        <is>
          <t>Face Value | 5.2% notes due March 2042 (a)</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row>
    <row r="61">
      <c r="A61" s="4" t="inlineStr">
        <is>
          <t>Gross debt</t>
        </is>
      </c>
      <c r="B61" s="4" t="inlineStr">
        <is>
          <t xml:space="preserve"> </t>
        </is>
      </c>
      <c r="C61" s="5" t="n">
        <v>167</v>
      </c>
      <c r="D61" s="4" t="inlineStr">
        <is>
          <t xml:space="preserve"> </t>
        </is>
      </c>
      <c r="E61" s="5" t="n">
        <v>395</v>
      </c>
    </row>
    <row r="62">
      <c r="A62" s="4" t="inlineStr">
        <is>
          <t>Face Value | 5.4% notes due February 2043 (a)</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row>
    <row r="64">
      <c r="A64" s="4" t="inlineStr">
        <is>
          <t>Gross debt</t>
        </is>
      </c>
      <c r="B64" s="4" t="inlineStr">
        <is>
          <t xml:space="preserve"> </t>
        </is>
      </c>
      <c r="C64" s="5" t="n">
        <v>108</v>
      </c>
      <c r="D64" s="4" t="inlineStr">
        <is>
          <t xml:space="preserve"> </t>
        </is>
      </c>
      <c r="E64" s="5" t="n">
        <v>367</v>
      </c>
    </row>
    <row r="65">
      <c r="A65" s="4" t="inlineStr">
        <is>
          <t>Face Value | Notes issued</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row>
    <row r="67">
      <c r="A67" s="4" t="inlineStr">
        <is>
          <t>Gross debt</t>
        </is>
      </c>
      <c r="B67" s="4" t="inlineStr">
        <is>
          <t xml:space="preserve"> </t>
        </is>
      </c>
      <c r="C67" s="5" t="n">
        <v>1044</v>
      </c>
      <c r="D67" s="4" t="inlineStr">
        <is>
          <t xml:space="preserve"> </t>
        </is>
      </c>
      <c r="E67" s="5" t="n">
        <v>2470</v>
      </c>
    </row>
    <row r="68">
      <c r="A68" s="4" t="inlineStr">
        <is>
          <t>Face Value | Quebrada Blanca Phase 2 project facility</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row>
    <row r="70">
      <c r="A70" s="4" t="inlineStr">
        <is>
          <t>Gross debt</t>
        </is>
      </c>
      <c r="B70" s="4" t="inlineStr">
        <is>
          <t xml:space="preserve"> </t>
        </is>
      </c>
      <c r="C70" s="5" t="n">
        <v>1912</v>
      </c>
      <c r="D70" s="4" t="inlineStr">
        <is>
          <t xml:space="preserve"> </t>
        </is>
      </c>
      <c r="E70" s="5" t="n">
        <v>2206</v>
      </c>
    </row>
    <row r="71">
      <c r="A71" s="4" t="inlineStr">
        <is>
          <t>Face Value | Carmen de Andacollo short-term loans</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row>
    <row r="73">
      <c r="A73" s="4" t="inlineStr">
        <is>
          <t>Gross debt</t>
        </is>
      </c>
      <c r="B73" s="4" t="inlineStr">
        <is>
          <t xml:space="preserve"> </t>
        </is>
      </c>
      <c r="C73" s="5" t="n">
        <v>0</v>
      </c>
      <c r="D73" s="4" t="inlineStr">
        <is>
          <t xml:space="preserve"> </t>
        </is>
      </c>
      <c r="E73" s="5" t="n">
        <v>95</v>
      </c>
    </row>
    <row r="74">
      <c r="A74" s="4" t="inlineStr">
        <is>
          <t>Face Value | Antamina loan agreements</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row>
    <row r="76">
      <c r="A76" s="4" t="inlineStr">
        <is>
          <t>Gross debt</t>
        </is>
      </c>
      <c r="B76" s="4" t="inlineStr">
        <is>
          <t xml:space="preserve"> </t>
        </is>
      </c>
      <c r="C76" s="6" t="n">
        <v>225</v>
      </c>
      <c r="D76" s="4" t="inlineStr">
        <is>
          <t xml:space="preserve"> </t>
        </is>
      </c>
      <c r="E76" s="6" t="n">
        <v>225</v>
      </c>
    </row>
    <row r="77">
      <c r="A77" s="4" t="inlineStr">
        <is>
          <t>Fair Value</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row>
    <row r="79">
      <c r="A79" s="4" t="inlineStr">
        <is>
          <t>Gross debt</t>
        </is>
      </c>
      <c r="B79" s="5" t="n">
        <v>4616</v>
      </c>
      <c r="C79" s="4" t="inlineStr">
        <is>
          <t xml:space="preserve"> </t>
        </is>
      </c>
      <c r="D79" s="5" t="n">
        <v>6631</v>
      </c>
      <c r="E79" s="4" t="inlineStr">
        <is>
          <t xml:space="preserve"> </t>
        </is>
      </c>
    </row>
    <row r="80">
      <c r="A80" s="4" t="inlineStr">
        <is>
          <t>Less current portion of debt</t>
        </is>
      </c>
      <c r="B80" s="5" t="n">
        <v>-423</v>
      </c>
      <c r="C80" s="4" t="inlineStr">
        <is>
          <t xml:space="preserve"> </t>
        </is>
      </c>
      <c r="D80" s="5" t="n">
        <v>-515</v>
      </c>
      <c r="E80" s="4" t="inlineStr">
        <is>
          <t xml:space="preserve"> </t>
        </is>
      </c>
    </row>
    <row r="81">
      <c r="A81" s="4" t="inlineStr">
        <is>
          <t>Borrowings</t>
        </is>
      </c>
      <c r="B81" s="5" t="n">
        <v>4193</v>
      </c>
      <c r="C81" s="4" t="inlineStr">
        <is>
          <t xml:space="preserve"> </t>
        </is>
      </c>
      <c r="D81" s="5" t="n">
        <v>6116</v>
      </c>
      <c r="E81" s="4" t="inlineStr">
        <is>
          <t xml:space="preserve"> </t>
        </is>
      </c>
    </row>
    <row r="82">
      <c r="A82" s="4" t="inlineStr">
        <is>
          <t>Fair Value | 3.9% notes due July 2030</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row>
    <row r="84">
      <c r="A84" s="4" t="inlineStr">
        <is>
          <t>Gross debt</t>
        </is>
      </c>
      <c r="B84" s="5" t="n">
        <v>196</v>
      </c>
      <c r="C84" s="4" t="inlineStr">
        <is>
          <t xml:space="preserve"> </t>
        </is>
      </c>
      <c r="D84" s="5" t="n">
        <v>621</v>
      </c>
      <c r="E84" s="4" t="inlineStr">
        <is>
          <t xml:space="preserve"> </t>
        </is>
      </c>
    </row>
    <row r="85">
      <c r="A85" s="4" t="inlineStr">
        <is>
          <t>Fair Value | 6.125% notes due October 2035 (a)</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row>
    <row r="87">
      <c r="A87" s="4" t="inlineStr">
        <is>
          <t>Gross debt</t>
        </is>
      </c>
      <c r="B87" s="5" t="n">
        <v>273</v>
      </c>
      <c r="C87" s="4" t="inlineStr">
        <is>
          <t xml:space="preserve"> </t>
        </is>
      </c>
      <c r="D87" s="5" t="n">
        <v>467</v>
      </c>
      <c r="E87" s="4" t="inlineStr">
        <is>
          <t xml:space="preserve"> </t>
        </is>
      </c>
    </row>
    <row r="88">
      <c r="A88" s="4" t="inlineStr">
        <is>
          <t>Fair Value | 6.0% notes due August 2040 (a)</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row>
    <row r="90">
      <c r="A90" s="4" t="inlineStr">
        <is>
          <t>Gross debt</t>
        </is>
      </c>
      <c r="B90" s="5" t="n">
        <v>273</v>
      </c>
      <c r="C90" s="4" t="inlineStr">
        <is>
          <t xml:space="preserve"> </t>
        </is>
      </c>
      <c r="D90" s="5" t="n">
        <v>642</v>
      </c>
      <c r="E90" s="4" t="inlineStr">
        <is>
          <t xml:space="preserve"> </t>
        </is>
      </c>
    </row>
    <row r="91">
      <c r="A91" s="4" t="inlineStr">
        <is>
          <t>Fair Value | 6.25% notes due July 2041 (a)</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row>
    <row r="93">
      <c r="A93" s="4" t="inlineStr">
        <is>
          <t>Gross debt</t>
        </is>
      </c>
      <c r="B93" s="5" t="n">
        <v>350</v>
      </c>
      <c r="C93" s="4" t="inlineStr">
        <is>
          <t xml:space="preserve"> </t>
        </is>
      </c>
      <c r="D93" s="5" t="n">
        <v>544</v>
      </c>
      <c r="E93" s="4" t="inlineStr">
        <is>
          <t xml:space="preserve"> </t>
        </is>
      </c>
    </row>
    <row r="94">
      <c r="A94" s="4" t="inlineStr">
        <is>
          <t>Fair Value | 5.2% notes due March 2042 (a)</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row>
    <row r="96">
      <c r="A96" s="4" t="inlineStr">
        <is>
          <t>Gross debt</t>
        </is>
      </c>
      <c r="B96" s="5" t="n">
        <v>212</v>
      </c>
      <c r="C96" s="4" t="inlineStr">
        <is>
          <t xml:space="preserve"> </t>
        </is>
      </c>
      <c r="D96" s="5" t="n">
        <v>488</v>
      </c>
      <c r="E96" s="4" t="inlineStr">
        <is>
          <t xml:space="preserve"> </t>
        </is>
      </c>
    </row>
    <row r="97">
      <c r="A97" s="4" t="inlineStr">
        <is>
          <t>Fair Value | 5.4% notes due February 2043 (a)</t>
        </is>
      </c>
      <c r="B97" s="4" t="inlineStr">
        <is>
          <t xml:space="preserve"> </t>
        </is>
      </c>
      <c r="C97" s="4" t="inlineStr">
        <is>
          <t xml:space="preserve"> </t>
        </is>
      </c>
      <c r="D97" s="4" t="inlineStr">
        <is>
          <t xml:space="preserve"> </t>
        </is>
      </c>
      <c r="E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row>
    <row r="99">
      <c r="A99" s="4" t="inlineStr">
        <is>
          <t>Gross debt</t>
        </is>
      </c>
      <c r="B99" s="5" t="n">
        <v>141</v>
      </c>
      <c r="C99" s="4" t="inlineStr">
        <is>
          <t xml:space="preserve"> </t>
        </is>
      </c>
      <c r="D99" s="5" t="n">
        <v>466</v>
      </c>
      <c r="E99" s="4" t="inlineStr">
        <is>
          <t xml:space="preserve"> </t>
        </is>
      </c>
    </row>
    <row r="100">
      <c r="A100" s="4" t="inlineStr">
        <is>
          <t>Fair Value | Notes issued</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row>
    <row r="102">
      <c r="A102" s="4" t="inlineStr">
        <is>
          <t>Gross debt</t>
        </is>
      </c>
      <c r="B102" s="5" t="n">
        <v>1445</v>
      </c>
      <c r="C102" s="4" t="inlineStr">
        <is>
          <t xml:space="preserve"> </t>
        </is>
      </c>
      <c r="D102" s="5" t="n">
        <v>3228</v>
      </c>
      <c r="E102" s="4" t="inlineStr">
        <is>
          <t xml:space="preserve"> </t>
        </is>
      </c>
    </row>
    <row r="103">
      <c r="A103" s="4" t="inlineStr">
        <is>
          <t>Fair Value | Quebrada Blanca Phase 2 project facility</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row>
    <row r="105">
      <c r="A105" s="4" t="inlineStr">
        <is>
          <t>Gross debt</t>
        </is>
      </c>
      <c r="B105" s="5" t="n">
        <v>2847</v>
      </c>
      <c r="C105" s="4" t="inlineStr">
        <is>
          <t xml:space="preserve"> </t>
        </is>
      </c>
      <c r="D105" s="5" t="n">
        <v>2979</v>
      </c>
      <c r="E105" s="4" t="inlineStr">
        <is>
          <t xml:space="preserve"> </t>
        </is>
      </c>
    </row>
    <row r="106">
      <c r="A106" s="4" t="inlineStr">
        <is>
          <t>Fair Value | Carmen de Andacollo short-term loans</t>
        </is>
      </c>
      <c r="B106" s="4" t="inlineStr">
        <is>
          <t xml:space="preserve"> </t>
        </is>
      </c>
      <c r="C106" s="4" t="inlineStr">
        <is>
          <t xml:space="preserve"> </t>
        </is>
      </c>
      <c r="D106" s="4" t="inlineStr">
        <is>
          <t xml:space="preserve"> </t>
        </is>
      </c>
      <c r="E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row>
    <row r="108">
      <c r="A108" s="4" t="inlineStr">
        <is>
          <t>Gross debt</t>
        </is>
      </c>
      <c r="B108" s="5" t="n">
        <v>0</v>
      </c>
      <c r="C108" s="4" t="inlineStr">
        <is>
          <t xml:space="preserve"> </t>
        </is>
      </c>
      <c r="D108" s="5" t="n">
        <v>126</v>
      </c>
      <c r="E108" s="4" t="inlineStr">
        <is>
          <t xml:space="preserve"> </t>
        </is>
      </c>
    </row>
    <row r="109">
      <c r="A109" s="4" t="inlineStr">
        <is>
          <t>Fair Value | Antamina loan agreements</t>
        </is>
      </c>
      <c r="B109" s="4" t="inlineStr">
        <is>
          <t xml:space="preserve"> </t>
        </is>
      </c>
      <c r="C109" s="4" t="inlineStr">
        <is>
          <t xml:space="preserve"> </t>
        </is>
      </c>
      <c r="D109" s="4" t="inlineStr">
        <is>
          <t xml:space="preserve"> </t>
        </is>
      </c>
      <c r="E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row>
    <row r="111">
      <c r="A111" s="4" t="inlineStr">
        <is>
          <t>Gross debt</t>
        </is>
      </c>
      <c r="B111" s="6" t="n">
        <v>324</v>
      </c>
      <c r="C111" s="4" t="inlineStr">
        <is>
          <t xml:space="preserve"> </t>
        </is>
      </c>
      <c r="D111" s="6" t="n">
        <v>298</v>
      </c>
      <c r="E11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37" customWidth="1" min="7" max="7"/>
    <col width="22" customWidth="1" min="8" max="8"/>
    <col width="22" customWidth="1" min="9" max="9"/>
  </cols>
  <sheetData>
    <row r="1">
      <c r="A1" s="1" t="inlineStr">
        <is>
          <t>Debt - Additional Information (Details) $ in Millions</t>
        </is>
      </c>
      <c r="C1" s="2" t="inlineStr">
        <is>
          <t>12 Months Ended</t>
        </is>
      </c>
    </row>
    <row r="2">
      <c r="B2" s="2" t="inlineStr">
        <is>
          <t>Oct. 18, 2024 USD ($)</t>
        </is>
      </c>
      <c r="C2" s="2" t="inlineStr">
        <is>
          <t>Dec. 31, 2024 CAD ($) creditFacility</t>
        </is>
      </c>
      <c r="D2" s="2" t="inlineStr">
        <is>
          <t>Dec. 31, 2024 USD ($)</t>
        </is>
      </c>
      <c r="E2" s="2" t="inlineStr">
        <is>
          <t>Dec. 31, 2023 CAD ($)</t>
        </is>
      </c>
      <c r="F2" s="2" t="inlineStr">
        <is>
          <t>Dec. 31, 2023 USD ($)</t>
        </is>
      </c>
      <c r="G2" s="2" t="inlineStr">
        <is>
          <t>Dec. 31, 2024 USD ($) creditFacility</t>
        </is>
      </c>
      <c r="H2" s="2" t="inlineStr">
        <is>
          <t>Oct. 17, 2024 USD ($)</t>
        </is>
      </c>
      <c r="I2" s="2" t="inlineStr">
        <is>
          <t>Jul. 12,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purchased</t>
        </is>
      </c>
      <c r="B4" s="4" t="inlineStr">
        <is>
          <t xml:space="preserve"> </t>
        </is>
      </c>
      <c r="C4" s="4" t="inlineStr">
        <is>
          <t xml:space="preserve"> </t>
        </is>
      </c>
      <c r="D4" s="6" t="n">
        <v>14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s of bonds, notes and debentures</t>
        </is>
      </c>
      <c r="B5" s="4" t="inlineStr">
        <is>
          <t xml:space="preserve"> </t>
        </is>
      </c>
      <c r="C5" s="6" t="n">
        <v>2549</v>
      </c>
      <c r="D5" s="4" t="inlineStr">
        <is>
          <t xml:space="preserve"> </t>
        </is>
      </c>
      <c r="E5" s="6" t="n">
        <v>710</v>
      </c>
      <c r="F5" s="4" t="inlineStr">
        <is>
          <t xml:space="preserve"> </t>
        </is>
      </c>
      <c r="G5" s="4" t="inlineStr">
        <is>
          <t xml:space="preserve"> </t>
        </is>
      </c>
      <c r="H5" s="4" t="inlineStr">
        <is>
          <t xml:space="preserve"> </t>
        </is>
      </c>
      <c r="I5" s="4" t="inlineStr">
        <is>
          <t xml:space="preserve"> </t>
        </is>
      </c>
    </row>
    <row r="6">
      <c r="A6" s="4" t="inlineStr">
        <is>
          <t>Repayments of borrowings including accrued interest, classified as financing activities</t>
        </is>
      </c>
      <c r="B6" s="4" t="inlineStr">
        <is>
          <t xml:space="preserve"> </t>
        </is>
      </c>
      <c r="C6" s="4" t="inlineStr">
        <is>
          <t xml:space="preserve"> </t>
        </is>
      </c>
      <c r="D6" s="4" t="inlineStr">
        <is>
          <t xml:space="preserve"> </t>
        </is>
      </c>
      <c r="E6" s="5" t="n">
        <v>144</v>
      </c>
      <c r="F6" s="6" t="n">
        <v>108000000</v>
      </c>
      <c r="G6" s="4" t="inlineStr">
        <is>
          <t xml:space="preserve"> </t>
        </is>
      </c>
      <c r="H6" s="4" t="inlineStr">
        <is>
          <t xml:space="preserve"> </t>
        </is>
      </c>
      <c r="I6" s="4" t="inlineStr">
        <is>
          <t xml:space="preserve"> </t>
        </is>
      </c>
    </row>
    <row r="7">
      <c r="A7" s="4" t="inlineStr">
        <is>
          <t>Number of semi-annual payments | creditFacility</t>
        </is>
      </c>
      <c r="B7" s="4" t="inlineStr">
        <is>
          <t xml:space="preserve"> </t>
        </is>
      </c>
      <c r="C7" s="5" t="n">
        <v>17</v>
      </c>
      <c r="D7" s="4" t="inlineStr">
        <is>
          <t xml:space="preserve"> </t>
        </is>
      </c>
      <c r="E7" s="4" t="inlineStr">
        <is>
          <t xml:space="preserve"> </t>
        </is>
      </c>
      <c r="F7" s="4" t="inlineStr">
        <is>
          <t xml:space="preserve"> </t>
        </is>
      </c>
      <c r="G7" s="5" t="n">
        <v>17</v>
      </c>
      <c r="H7" s="4" t="inlineStr">
        <is>
          <t xml:space="preserve"> </t>
        </is>
      </c>
      <c r="I7" s="4" t="inlineStr">
        <is>
          <t xml:space="preserve"> </t>
        </is>
      </c>
    </row>
    <row r="8">
      <c r="A8" s="4" t="inlineStr">
        <is>
          <t>Borrowings</t>
        </is>
      </c>
      <c r="B8" s="4" t="inlineStr">
        <is>
          <t xml:space="preserve"> </t>
        </is>
      </c>
      <c r="C8" s="6" t="n">
        <v>4531</v>
      </c>
      <c r="D8" s="4" t="inlineStr">
        <is>
          <t xml:space="preserve"> </t>
        </is>
      </c>
      <c r="E8" s="6" t="n">
        <v>6534</v>
      </c>
      <c r="F8" s="4" t="inlineStr">
        <is>
          <t xml:space="preserve"> </t>
        </is>
      </c>
      <c r="G8" s="4" t="inlineStr">
        <is>
          <t xml:space="preserve"> </t>
        </is>
      </c>
      <c r="H8" s="4" t="inlineStr">
        <is>
          <t xml:space="preserve"> </t>
        </is>
      </c>
      <c r="I8" s="4" t="inlineStr">
        <is>
          <t xml:space="preserve"> </t>
        </is>
      </c>
    </row>
    <row r="9">
      <c r="A9" s="4" t="inlineStr">
        <is>
          <t>Debt-to-capitalization ratio, maximum</t>
        </is>
      </c>
      <c r="B9" s="4" t="inlineStr">
        <is>
          <t xml:space="preserve"> </t>
        </is>
      </c>
      <c r="C9" s="8" t="n">
        <v>0.6</v>
      </c>
      <c r="D9" s="4" t="inlineStr">
        <is>
          <t xml:space="preserve"> </t>
        </is>
      </c>
      <c r="E9" s="4" t="inlineStr">
        <is>
          <t xml:space="preserve"> </t>
        </is>
      </c>
      <c r="F9" s="4" t="inlineStr">
        <is>
          <t xml:space="preserve"> </t>
        </is>
      </c>
      <c r="G9" s="8" t="n">
        <v>0.6</v>
      </c>
      <c r="H9" s="4" t="inlineStr">
        <is>
          <t xml:space="preserve"> </t>
        </is>
      </c>
      <c r="I9" s="4" t="inlineStr">
        <is>
          <t xml:space="preserve"> </t>
        </is>
      </c>
    </row>
    <row r="10">
      <c r="A10" s="4" t="inlineStr">
        <is>
          <t>Antam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ortion of ownership interest in joint operation</t>
        </is>
      </c>
      <c r="B12" s="4" t="inlineStr">
        <is>
          <t xml:space="preserve"> </t>
        </is>
      </c>
      <c r="C12" s="10" t="n">
        <v>0.225</v>
      </c>
      <c r="D12" s="10" t="n">
        <v>0.2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urchased, Cash Tender Off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bonds, notes and debentures</t>
        </is>
      </c>
      <c r="B15" s="4" t="inlineStr">
        <is>
          <t xml:space="preserve"> </t>
        </is>
      </c>
      <c r="C15" s="6" t="n">
        <v>2000</v>
      </c>
      <c r="D15" s="6" t="n">
        <v>140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ree Point Nine Percentage Note Due Two Thousand Thi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 purchased</t>
        </is>
      </c>
      <c r="B18" s="4" t="inlineStr">
        <is>
          <t xml:space="preserve"> </t>
        </is>
      </c>
      <c r="C18" s="4" t="inlineStr">
        <is>
          <t xml:space="preserve"> </t>
        </is>
      </c>
      <c r="D18" s="5" t="n">
        <v>36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interest rate</t>
        </is>
      </c>
      <c r="B19" s="4" t="inlineStr">
        <is>
          <t xml:space="preserve"> </t>
        </is>
      </c>
      <c r="C19" s="10" t="n">
        <v>0.039</v>
      </c>
      <c r="D19" s="4" t="inlineStr">
        <is>
          <t xml:space="preserve"> </t>
        </is>
      </c>
      <c r="E19" s="4" t="inlineStr">
        <is>
          <t xml:space="preserve"> </t>
        </is>
      </c>
      <c r="F19" s="4" t="inlineStr">
        <is>
          <t xml:space="preserve"> </t>
        </is>
      </c>
      <c r="G19" s="10" t="n">
        <v>0.039</v>
      </c>
      <c r="H19" s="4" t="inlineStr">
        <is>
          <t xml:space="preserve"> </t>
        </is>
      </c>
      <c r="I19" s="4" t="inlineStr">
        <is>
          <t xml:space="preserve"> </t>
        </is>
      </c>
    </row>
    <row r="20">
      <c r="A20" s="4" t="inlineStr">
        <is>
          <t>Six Point One Two Five Percentage Notes Due Two Thousand Thirty F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 purchased</t>
        </is>
      </c>
      <c r="B22" s="4" t="inlineStr">
        <is>
          <t xml:space="preserve"> </t>
        </is>
      </c>
      <c r="C22" s="4" t="inlineStr">
        <is>
          <t xml:space="preserve"> </t>
        </is>
      </c>
      <c r="D22" s="5" t="n">
        <v>149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rrowings, interest rate</t>
        </is>
      </c>
      <c r="B23" s="4" t="inlineStr">
        <is>
          <t xml:space="preserve"> </t>
        </is>
      </c>
      <c r="C23" s="12" t="n">
        <v>0.06125</v>
      </c>
      <c r="D23" s="4" t="inlineStr">
        <is>
          <t xml:space="preserve"> </t>
        </is>
      </c>
      <c r="E23" s="4" t="inlineStr">
        <is>
          <t xml:space="preserve"> </t>
        </is>
      </c>
      <c r="F23" s="4" t="inlineStr">
        <is>
          <t xml:space="preserve"> </t>
        </is>
      </c>
      <c r="G23" s="12" t="n">
        <v>0.06125</v>
      </c>
      <c r="H23" s="4" t="inlineStr">
        <is>
          <t xml:space="preserve"> </t>
        </is>
      </c>
      <c r="I23" s="4" t="inlineStr">
        <is>
          <t xml:space="preserve"> </t>
        </is>
      </c>
    </row>
    <row r="24">
      <c r="A24" s="4" t="inlineStr">
        <is>
          <t>Six Point Zero Percentage Notes Due Two Thousand Fo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 purchased</t>
        </is>
      </c>
      <c r="B26" s="4" t="inlineStr">
        <is>
          <t xml:space="preserve"> </t>
        </is>
      </c>
      <c r="C26" s="4" t="inlineStr">
        <is>
          <t xml:space="preserve"> </t>
        </is>
      </c>
      <c r="D26" s="5" t="n">
        <v>279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interest rate</t>
        </is>
      </c>
      <c r="B27" s="4" t="inlineStr">
        <is>
          <t xml:space="preserve"> </t>
        </is>
      </c>
      <c r="C27" s="9" t="n">
        <v>0.06</v>
      </c>
      <c r="D27" s="4" t="inlineStr">
        <is>
          <t xml:space="preserve"> </t>
        </is>
      </c>
      <c r="E27" s="4" t="inlineStr">
        <is>
          <t xml:space="preserve"> </t>
        </is>
      </c>
      <c r="F27" s="4" t="inlineStr">
        <is>
          <t xml:space="preserve"> </t>
        </is>
      </c>
      <c r="G27" s="9" t="n">
        <v>0.06</v>
      </c>
      <c r="H27" s="4" t="inlineStr">
        <is>
          <t xml:space="preserve"> </t>
        </is>
      </c>
      <c r="I27" s="4" t="inlineStr">
        <is>
          <t xml:space="preserve"> </t>
        </is>
      </c>
    </row>
    <row r="28">
      <c r="A28" s="4" t="inlineStr">
        <is>
          <t>Six Point Two Five Percentage Notes Due Two Thousand Forty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 purchased</t>
        </is>
      </c>
      <c r="B30" s="4" t="inlineStr">
        <is>
          <t xml:space="preserve"> </t>
        </is>
      </c>
      <c r="C30" s="4" t="inlineStr">
        <is>
          <t xml:space="preserve"> </t>
        </is>
      </c>
      <c r="D30" s="5" t="n">
        <v>151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s, interest rate</t>
        </is>
      </c>
      <c r="B31" s="4" t="inlineStr">
        <is>
          <t xml:space="preserve"> </t>
        </is>
      </c>
      <c r="C31" s="10" t="n">
        <v>0.0625</v>
      </c>
      <c r="D31" s="4" t="inlineStr">
        <is>
          <t xml:space="preserve"> </t>
        </is>
      </c>
      <c r="E31" s="4" t="inlineStr">
        <is>
          <t xml:space="preserve"> </t>
        </is>
      </c>
      <c r="F31" s="4" t="inlineStr">
        <is>
          <t xml:space="preserve"> </t>
        </is>
      </c>
      <c r="G31" s="10" t="n">
        <v>0.0625</v>
      </c>
      <c r="H31" s="4" t="inlineStr">
        <is>
          <t xml:space="preserve"> </t>
        </is>
      </c>
      <c r="I31" s="4" t="inlineStr">
        <is>
          <t xml:space="preserve"> </t>
        </is>
      </c>
    </row>
    <row r="32">
      <c r="A32" s="4" t="inlineStr">
        <is>
          <t>Five Point Two Percentage Notes Due Two Thousand Forty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purchased</t>
        </is>
      </c>
      <c r="B34" s="4" t="inlineStr">
        <is>
          <t xml:space="preserve"> </t>
        </is>
      </c>
      <c r="C34" s="4" t="inlineStr">
        <is>
          <t xml:space="preserve"> </t>
        </is>
      </c>
      <c r="D34" s="5" t="n">
        <v>228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rrowings, interest rate</t>
        </is>
      </c>
      <c r="B35" s="4" t="inlineStr">
        <is>
          <t xml:space="preserve"> </t>
        </is>
      </c>
      <c r="C35" s="10" t="n">
        <v>0.052</v>
      </c>
      <c r="D35" s="4" t="inlineStr">
        <is>
          <t xml:space="preserve"> </t>
        </is>
      </c>
      <c r="E35" s="4" t="inlineStr">
        <is>
          <t xml:space="preserve"> </t>
        </is>
      </c>
      <c r="F35" s="4" t="inlineStr">
        <is>
          <t xml:space="preserve"> </t>
        </is>
      </c>
      <c r="G35" s="10" t="n">
        <v>0.052</v>
      </c>
      <c r="H35" s="4" t="inlineStr">
        <is>
          <t xml:space="preserve"> </t>
        </is>
      </c>
      <c r="I35" s="4" t="inlineStr">
        <is>
          <t xml:space="preserve"> </t>
        </is>
      </c>
    </row>
    <row r="36">
      <c r="A36" s="4" t="inlineStr">
        <is>
          <t>Five Point Four Percentage Notes Due Two Thousand Forty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 purchased</t>
        </is>
      </c>
      <c r="B38" s="4" t="inlineStr">
        <is>
          <t xml:space="preserve"> </t>
        </is>
      </c>
      <c r="C38" s="4" t="inlineStr">
        <is>
          <t xml:space="preserve"> </t>
        </is>
      </c>
      <c r="D38" s="6" t="n">
        <v>259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s, interest rate</t>
        </is>
      </c>
      <c r="B39" s="4" t="inlineStr">
        <is>
          <t xml:space="preserve"> </t>
        </is>
      </c>
      <c r="C39" s="10" t="n">
        <v>0.054</v>
      </c>
      <c r="D39" s="4" t="inlineStr">
        <is>
          <t xml:space="preserve"> </t>
        </is>
      </c>
      <c r="E39" s="4" t="inlineStr">
        <is>
          <t xml:space="preserve"> </t>
        </is>
      </c>
      <c r="F39" s="4" t="inlineStr">
        <is>
          <t xml:space="preserve"> </t>
        </is>
      </c>
      <c r="G39" s="10" t="n">
        <v>0.054</v>
      </c>
      <c r="H39" s="4" t="inlineStr">
        <is>
          <t xml:space="preserve"> </t>
        </is>
      </c>
      <c r="I39" s="4" t="inlineStr">
        <is>
          <t xml:space="preserve"> </t>
        </is>
      </c>
    </row>
    <row r="40">
      <c r="A40" s="4" t="inlineStr">
        <is>
          <t>Outstanding notes, except for notes due October 203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mption price</t>
        </is>
      </c>
      <c r="B42" s="4" t="inlineStr">
        <is>
          <t xml:space="preserve"> </t>
        </is>
      </c>
      <c r="C42" s="9" t="n">
        <v>1</v>
      </c>
      <c r="D42" s="4" t="inlineStr">
        <is>
          <t xml:space="preserve"> </t>
        </is>
      </c>
      <c r="E42" s="4" t="inlineStr">
        <is>
          <t xml:space="preserve"> </t>
        </is>
      </c>
      <c r="F42" s="4" t="inlineStr">
        <is>
          <t xml:space="preserve"> </t>
        </is>
      </c>
      <c r="G42" s="9" t="n">
        <v>1</v>
      </c>
      <c r="H42" s="4" t="inlineStr">
        <is>
          <t xml:space="preserve"> </t>
        </is>
      </c>
      <c r="I42" s="4" t="inlineStr">
        <is>
          <t xml:space="preserve"> </t>
        </is>
      </c>
    </row>
    <row r="43">
      <c r="A43" s="4" t="inlineStr">
        <is>
          <t>Outstanding notes, except for notes due October 2035 | Bottom of r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llable period prior to maturity</t>
        </is>
      </c>
      <c r="B45" s="4" t="inlineStr">
        <is>
          <t xml:space="preserve"> </t>
        </is>
      </c>
      <c r="C45" s="4" t="inlineStr">
        <is>
          <t>3 months</t>
        </is>
      </c>
      <c r="D45" s="4" t="inlineStr">
        <is>
          <t>3 month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utstanding notes, except for notes due October 2035 | Top of ran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llable period prior to maturity</t>
        </is>
      </c>
      <c r="B48" s="4" t="inlineStr">
        <is>
          <t xml:space="preserve"> </t>
        </is>
      </c>
      <c r="C48" s="4" t="inlineStr">
        <is>
          <t>6 months</t>
        </is>
      </c>
      <c r="D48" s="4" t="inlineStr">
        <is>
          <t>6 month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ree Point Seven Five Percent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orrowings, interest rate</t>
        </is>
      </c>
      <c r="B51" s="4" t="inlineStr">
        <is>
          <t xml:space="preserve"> </t>
        </is>
      </c>
      <c r="C51" s="4" t="inlineStr">
        <is>
          <t xml:space="preserve"> </t>
        </is>
      </c>
      <c r="D51" s="4" t="inlineStr">
        <is>
          <t xml:space="preserve"> </t>
        </is>
      </c>
      <c r="E51" s="10" t="n">
        <v>0.0375</v>
      </c>
      <c r="F51" s="4" t="inlineStr">
        <is>
          <t xml:space="preserve"> </t>
        </is>
      </c>
      <c r="G51" s="4" t="inlineStr">
        <is>
          <t xml:space="preserve"> </t>
        </is>
      </c>
      <c r="H51" s="4" t="inlineStr">
        <is>
          <t xml:space="preserve"> </t>
        </is>
      </c>
      <c r="I51" s="4" t="inlineStr">
        <is>
          <t xml:space="preserve"> </t>
        </is>
      </c>
    </row>
    <row r="52">
      <c r="A52" s="4" t="inlineStr">
        <is>
          <t>Quebrada Blanca Phase 2 projec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ce amount of debt</t>
        </is>
      </c>
      <c r="B54" s="4" t="inlineStr">
        <is>
          <t xml:space="preserve"> </t>
        </is>
      </c>
      <c r="C54" s="4" t="inlineStr">
        <is>
          <t xml:space="preserve"> </t>
        </is>
      </c>
      <c r="D54" s="4" t="inlineStr">
        <is>
          <t xml:space="preserve"> </t>
        </is>
      </c>
      <c r="E54" s="4" t="inlineStr">
        <is>
          <t xml:space="preserve"> </t>
        </is>
      </c>
      <c r="F54" s="4" t="inlineStr">
        <is>
          <t xml:space="preserve"> </t>
        </is>
      </c>
      <c r="G54" s="6" t="n">
        <v>1900000000</v>
      </c>
      <c r="H54" s="4" t="inlineStr">
        <is>
          <t xml:space="preserve"> </t>
        </is>
      </c>
      <c r="I54" s="4" t="inlineStr">
        <is>
          <t xml:space="preserve"> </t>
        </is>
      </c>
    </row>
    <row r="55">
      <c r="A55" s="4" t="inlineStr">
        <is>
          <t>Borrowings installment payable</t>
        </is>
      </c>
      <c r="B55" s="4" t="inlineStr">
        <is>
          <t xml:space="preserve"> </t>
        </is>
      </c>
      <c r="C55" s="4" t="inlineStr">
        <is>
          <t xml:space="preserve"> </t>
        </is>
      </c>
      <c r="D55" s="4" t="inlineStr">
        <is>
          <t xml:space="preserve"> </t>
        </is>
      </c>
      <c r="E55" s="4" t="inlineStr">
        <is>
          <t xml:space="preserve"> </t>
        </is>
      </c>
      <c r="F55" s="4" t="inlineStr">
        <is>
          <t xml:space="preserve"> </t>
        </is>
      </c>
      <c r="G55" s="6" t="n">
        <v>147000000</v>
      </c>
      <c r="H55" s="4" t="inlineStr">
        <is>
          <t xml:space="preserve"> </t>
        </is>
      </c>
      <c r="I55" s="4" t="inlineStr">
        <is>
          <t xml:space="preserve"> </t>
        </is>
      </c>
    </row>
    <row r="56">
      <c r="A56" s="4" t="inlineStr">
        <is>
          <t>Borrowings</t>
        </is>
      </c>
      <c r="B56" s="4" t="inlineStr">
        <is>
          <t xml:space="preserve"> </t>
        </is>
      </c>
      <c r="C56" s="6" t="n">
        <v>2719</v>
      </c>
      <c r="D56" s="4" t="inlineStr">
        <is>
          <t xml:space="preserve"> </t>
        </is>
      </c>
      <c r="E56" s="6" t="n">
        <v>2873</v>
      </c>
      <c r="F56" s="4" t="inlineStr">
        <is>
          <t xml:space="preserve"> </t>
        </is>
      </c>
      <c r="G56" s="4" t="inlineStr">
        <is>
          <t xml:space="preserve"> </t>
        </is>
      </c>
      <c r="H56" s="4" t="inlineStr">
        <is>
          <t xml:space="preserve"> </t>
        </is>
      </c>
      <c r="I56" s="4" t="inlineStr">
        <is>
          <t xml:space="preserve"> </t>
        </is>
      </c>
    </row>
    <row r="57">
      <c r="A57" s="4" t="inlineStr">
        <is>
          <t>One billion loa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25000000</v>
      </c>
    </row>
    <row r="60">
      <c r="A60" s="4" t="inlineStr">
        <is>
          <t>One billion loan agreement | Antami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00000000</v>
      </c>
    </row>
    <row r="63">
      <c r="A63" s="4" t="inlineStr">
        <is>
          <t>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drawn borrowing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000000000</v>
      </c>
      <c r="I65" s="4" t="inlineStr">
        <is>
          <t xml:space="preserve"> </t>
        </is>
      </c>
    </row>
    <row r="66">
      <c r="A66" s="4" t="inlineStr">
        <is>
          <t>Revolving credit facility maturing October 202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drawn borrowing facilities</t>
        </is>
      </c>
      <c r="B68" s="6" t="n">
        <v>30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duction of revolving credit facility</t>
        </is>
      </c>
      <c r="B69" s="6" t="n">
        <v>10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tension term</t>
        </is>
      </c>
      <c r="B70" s="4" t="inlineStr">
        <is>
          <t>5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maturing October 2029 | Bottom of ran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to-capitalization ratio, maximum</t>
        </is>
      </c>
      <c r="B73" s="4" t="inlineStr">
        <is>
          <t xml:space="preserve"> </t>
        </is>
      </c>
      <c r="C73" s="8" t="n">
        <v>0.6</v>
      </c>
      <c r="D73" s="4" t="inlineStr">
        <is>
          <t xml:space="preserve"> </t>
        </is>
      </c>
      <c r="E73" s="4" t="inlineStr">
        <is>
          <t xml:space="preserve"> </t>
        </is>
      </c>
      <c r="F73" s="4" t="inlineStr">
        <is>
          <t xml:space="preserve"> </t>
        </is>
      </c>
      <c r="G73" s="8" t="n">
        <v>0.6</v>
      </c>
      <c r="H73" s="4" t="inlineStr">
        <is>
          <t xml:space="preserve"> </t>
        </is>
      </c>
      <c r="I73" s="4" t="inlineStr">
        <is>
          <t xml:space="preserve"> </t>
        </is>
      </c>
    </row>
    <row r="74">
      <c r="A74" s="4" t="inlineStr">
        <is>
          <t>Revolving credit facility maturing October 2029 | Top of ran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to-capitalization ratio, maximum</t>
        </is>
      </c>
      <c r="B76" s="4" t="inlineStr">
        <is>
          <t xml:space="preserve"> </t>
        </is>
      </c>
      <c r="C76" s="5" t="n">
        <v>1</v>
      </c>
      <c r="D76" s="4" t="inlineStr">
        <is>
          <t xml:space="preserve"> </t>
        </is>
      </c>
      <c r="E76" s="4" t="inlineStr">
        <is>
          <t xml:space="preserve"> </t>
        </is>
      </c>
      <c r="F76" s="4" t="inlineStr">
        <is>
          <t xml:space="preserve"> </t>
        </is>
      </c>
      <c r="G76" s="5" t="n">
        <v>1</v>
      </c>
      <c r="H76" s="4" t="inlineStr">
        <is>
          <t xml:space="preserve"> </t>
        </is>
      </c>
      <c r="I76" s="4" t="inlineStr">
        <is>
          <t xml:space="preserve"> </t>
        </is>
      </c>
    </row>
    <row r="77">
      <c r="A77" s="4" t="inlineStr">
        <is>
          <t>Stand alone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utstanding letters of credit</t>
        </is>
      </c>
      <c r="B79" s="4" t="inlineStr">
        <is>
          <t xml:space="preserve"> </t>
        </is>
      </c>
      <c r="C79" s="6" t="n">
        <v>1500</v>
      </c>
      <c r="D79" s="4" t="inlineStr">
        <is>
          <t xml:space="preserve"> </t>
        </is>
      </c>
      <c r="E79" s="5" t="n">
        <v>2600</v>
      </c>
      <c r="F79" s="4" t="inlineStr">
        <is>
          <t xml:space="preserve"> </t>
        </is>
      </c>
      <c r="G79" s="4" t="inlineStr">
        <is>
          <t xml:space="preserve"> </t>
        </is>
      </c>
      <c r="H79" s="4" t="inlineStr">
        <is>
          <t xml:space="preserve"> </t>
        </is>
      </c>
      <c r="I79" s="4" t="inlineStr">
        <is>
          <t xml:space="preserve"> </t>
        </is>
      </c>
    </row>
    <row r="80">
      <c r="A80" s="4" t="inlineStr">
        <is>
          <t>Surety bo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orrowings</t>
        </is>
      </c>
      <c r="B82" s="4" t="inlineStr">
        <is>
          <t xml:space="preserve"> </t>
        </is>
      </c>
      <c r="C82" s="6" t="n">
        <v>441</v>
      </c>
      <c r="D82" s="4" t="inlineStr">
        <is>
          <t xml:space="preserve"> </t>
        </is>
      </c>
      <c r="E82" s="5" t="n">
        <v>1200</v>
      </c>
      <c r="F82" s="4" t="inlineStr">
        <is>
          <t xml:space="preserve"> </t>
        </is>
      </c>
      <c r="G82" s="4" t="inlineStr">
        <is>
          <t xml:space="preserve"> </t>
        </is>
      </c>
      <c r="H82" s="4" t="inlineStr">
        <is>
          <t xml:space="preserve"> </t>
        </is>
      </c>
      <c r="I82" s="4" t="inlineStr">
        <is>
          <t xml:space="preserve"> </t>
        </is>
      </c>
    </row>
    <row r="83">
      <c r="A83" s="4" t="inlineStr">
        <is>
          <t>EVR Surety Bon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orrowings</t>
        </is>
      </c>
      <c r="B85" s="4" t="inlineStr">
        <is>
          <t xml:space="preserve"> </t>
        </is>
      </c>
      <c r="C85" s="4" t="inlineStr">
        <is>
          <t xml:space="preserve"> </t>
        </is>
      </c>
      <c r="D85" s="4" t="inlineStr">
        <is>
          <t xml:space="preserve"> </t>
        </is>
      </c>
      <c r="E85" s="5" t="n">
        <v>758</v>
      </c>
      <c r="F85" s="4" t="inlineStr">
        <is>
          <t xml:space="preserve"> </t>
        </is>
      </c>
      <c r="G85" s="4" t="inlineStr">
        <is>
          <t xml:space="preserve"> </t>
        </is>
      </c>
      <c r="H85" s="4" t="inlineStr">
        <is>
          <t xml:space="preserve"> </t>
        </is>
      </c>
      <c r="I85" s="4" t="inlineStr">
        <is>
          <t xml:space="preserve"> </t>
        </is>
      </c>
    </row>
    <row r="86">
      <c r="A86" s="4" t="inlineStr">
        <is>
          <t>EVR Stand Alone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utstanding letters of credit</t>
        </is>
      </c>
      <c r="B88" s="4" t="inlineStr">
        <is>
          <t xml:space="preserve"> </t>
        </is>
      </c>
      <c r="C88" s="4" t="inlineStr">
        <is>
          <t xml:space="preserve"> </t>
        </is>
      </c>
      <c r="D88" s="4" t="inlineStr">
        <is>
          <t xml:space="preserve"> </t>
        </is>
      </c>
      <c r="E88" s="6" t="n">
        <v>1500</v>
      </c>
      <c r="F88" s="4" t="inlineStr">
        <is>
          <t xml:space="preserve"> </t>
        </is>
      </c>
      <c r="G88" s="4" t="inlineStr">
        <is>
          <t xml:space="preserve"> </t>
        </is>
      </c>
      <c r="H88" s="4" t="inlineStr">
        <is>
          <t xml:space="preserve"> </t>
        </is>
      </c>
      <c r="I88" s="4" t="inlineStr">
        <is>
          <t xml:space="preserve"> </t>
        </is>
      </c>
    </row>
  </sheetData>
  <mergeCells count="2">
    <mergeCell ref="A1:A2"/>
    <mergeCell ref="C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bt - Scheduled Principal Payments (Details) $ in Millions, $ in Millions</t>
        </is>
      </c>
      <c r="B1" s="2" t="inlineStr">
        <is>
          <t>Dec. 31, 2024 USD ($)</t>
        </is>
      </c>
      <c r="C1" s="2" t="inlineStr">
        <is>
          <t>Dec. 31, 2024 CAD ($)</t>
        </is>
      </c>
      <c r="D1" s="2" t="inlineStr">
        <is>
          <t>Dec. 31, 2023 CA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4" t="inlineStr">
        <is>
          <t xml:space="preserve"> </t>
        </is>
      </c>
      <c r="C3" s="6" t="n">
        <v>4531</v>
      </c>
      <c r="D3" s="6" t="n">
        <v>6534</v>
      </c>
    </row>
    <row r="4">
      <c r="A4" s="4" t="inlineStr">
        <is>
          <t>Cost</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6" t="n">
        <v>3181</v>
      </c>
      <c r="C6" s="5" t="n">
        <v>4577</v>
      </c>
      <c r="D6" s="4" t="inlineStr">
        <is>
          <t xml:space="preserve"> </t>
        </is>
      </c>
    </row>
    <row r="7">
      <c r="A7" s="4" t="inlineStr">
        <is>
          <t>Cost | 2025</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5" t="n">
        <v>294</v>
      </c>
      <c r="C9" s="5" t="n">
        <v>423</v>
      </c>
      <c r="D9" s="4" t="inlineStr">
        <is>
          <t xml:space="preserve"> </t>
        </is>
      </c>
    </row>
    <row r="10">
      <c r="A10" s="4" t="inlineStr">
        <is>
          <t>Cost | 2026</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5" t="n">
        <v>519</v>
      </c>
      <c r="C12" s="5" t="n">
        <v>747</v>
      </c>
      <c r="D12" s="4" t="inlineStr">
        <is>
          <t xml:space="preserve"> </t>
        </is>
      </c>
    </row>
    <row r="13">
      <c r="A13" s="4" t="inlineStr">
        <is>
          <t>Cost | 2027</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t>
        </is>
      </c>
      <c r="B15" s="5" t="n">
        <v>294</v>
      </c>
      <c r="C15" s="5" t="n">
        <v>423</v>
      </c>
      <c r="D15" s="4" t="inlineStr">
        <is>
          <t xml:space="preserve"> </t>
        </is>
      </c>
    </row>
    <row r="16">
      <c r="A16" s="4" t="inlineStr">
        <is>
          <t>Cost | 2028</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t>
        </is>
      </c>
      <c r="B18" s="5" t="n">
        <v>294</v>
      </c>
      <c r="C18" s="5" t="n">
        <v>423</v>
      </c>
      <c r="D18" s="4" t="inlineStr">
        <is>
          <t xml:space="preserve"> </t>
        </is>
      </c>
    </row>
    <row r="19">
      <c r="A19" s="4" t="inlineStr">
        <is>
          <t>Cost | 2029</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orrowings</t>
        </is>
      </c>
      <c r="B21" s="5" t="n">
        <v>294</v>
      </c>
      <c r="C21" s="5" t="n">
        <v>423</v>
      </c>
      <c r="D21" s="4" t="inlineStr">
        <is>
          <t xml:space="preserve"> </t>
        </is>
      </c>
    </row>
    <row r="22">
      <c r="A22" s="4" t="inlineStr">
        <is>
          <t>Cost | Thereaft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orrowings</t>
        </is>
      </c>
      <c r="B24" s="6" t="n">
        <v>1486</v>
      </c>
      <c r="C24" s="6" t="n">
        <v>2138</v>
      </c>
      <c r="D2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Debt - Summary of Debt Continuity (Details) $ in Millions, $ in Millions</t>
        </is>
      </c>
      <c r="B1" s="2" t="inlineStr">
        <is>
          <t>12 Months Ended</t>
        </is>
      </c>
    </row>
    <row r="2">
      <c r="B2" s="2" t="inlineStr">
        <is>
          <t>Dec. 31, 2024 USD ($)</t>
        </is>
      </c>
      <c r="C2" s="2" t="inlineStr">
        <is>
          <t>Dec. 31, 2024 CAD ($)</t>
        </is>
      </c>
      <c r="D2" s="2" t="inlineStr">
        <is>
          <t>Dec. 31, 2023 USD ($)</t>
        </is>
      </c>
      <c r="E2" s="2" t="inlineStr">
        <is>
          <t>Dec. 31, 2023 CAD ($)</t>
        </is>
      </c>
    </row>
    <row r="3">
      <c r="A3" s="3" t="inlineStr">
        <is>
          <t>Financial Instruments [Abstract]</t>
        </is>
      </c>
      <c r="B3" s="4" t="inlineStr">
        <is>
          <t xml:space="preserve"> </t>
        </is>
      </c>
      <c r="C3" s="4" t="inlineStr">
        <is>
          <t xml:space="preserve"> </t>
        </is>
      </c>
      <c r="D3" s="4" t="inlineStr">
        <is>
          <t xml:space="preserve"> </t>
        </is>
      </c>
      <c r="E3" s="4" t="inlineStr">
        <is>
          <t xml:space="preserve"> </t>
        </is>
      </c>
    </row>
    <row r="4">
      <c r="A4" s="4" t="inlineStr">
        <is>
          <t>Borrowings at beginning of period</t>
        </is>
      </c>
      <c r="B4" s="6" t="n">
        <v>4940</v>
      </c>
      <c r="C4" s="6" t="n">
        <v>6534</v>
      </c>
      <c r="D4" s="6" t="n">
        <v>5292</v>
      </c>
      <c r="E4" s="6" t="n">
        <v>7167</v>
      </c>
    </row>
    <row r="5">
      <c r="A5" s="3" t="inlineStr">
        <is>
          <t>Cash flows</t>
        </is>
      </c>
      <c r="B5" s="4" t="inlineStr">
        <is>
          <t xml:space="preserve"> </t>
        </is>
      </c>
      <c r="C5" s="4" t="inlineStr">
        <is>
          <t xml:space="preserve"> </t>
        </is>
      </c>
      <c r="D5" s="4" t="inlineStr">
        <is>
          <t xml:space="preserve"> </t>
        </is>
      </c>
      <c r="E5" s="4" t="inlineStr">
        <is>
          <t xml:space="preserve"> </t>
        </is>
      </c>
    </row>
    <row r="6">
      <c r="A6" s="4" t="inlineStr">
        <is>
          <t>Proceeds from debt</t>
        </is>
      </c>
      <c r="B6" s="5" t="n">
        <v>56</v>
      </c>
      <c r="C6" s="5" t="n">
        <v>77</v>
      </c>
      <c r="D6" s="5" t="n">
        <v>170</v>
      </c>
      <c r="E6" s="5" t="n">
        <v>230</v>
      </c>
    </row>
    <row r="7">
      <c r="A7" s="4" t="inlineStr">
        <is>
          <t>Redemption, purchase or repayment of debt</t>
        </is>
      </c>
      <c r="B7" s="5" t="n">
        <v>-1870</v>
      </c>
      <c r="C7" s="5" t="n">
        <v>-2544</v>
      </c>
      <c r="D7" s="5" t="n">
        <v>-530</v>
      </c>
      <c r="E7" s="5" t="n">
        <v>-710</v>
      </c>
    </row>
    <row r="8">
      <c r="A8" s="3" t="inlineStr">
        <is>
          <t>Non-cash changes</t>
        </is>
      </c>
      <c r="B8" s="4" t="inlineStr">
        <is>
          <t xml:space="preserve"> </t>
        </is>
      </c>
      <c r="C8" s="4" t="inlineStr">
        <is>
          <t xml:space="preserve"> </t>
        </is>
      </c>
      <c r="D8" s="4" t="inlineStr">
        <is>
          <t xml:space="preserve"> </t>
        </is>
      </c>
      <c r="E8" s="4" t="inlineStr">
        <is>
          <t xml:space="preserve"> </t>
        </is>
      </c>
    </row>
    <row r="9">
      <c r="A9" s="4" t="inlineStr">
        <is>
          <t>Loss on debt redemption or purchase</t>
        </is>
      </c>
      <c r="B9" s="5" t="n">
        <v>-4</v>
      </c>
      <c r="C9" s="5" t="n">
        <v>-5</v>
      </c>
      <c r="D9" s="5" t="n">
        <v>0</v>
      </c>
      <c r="E9" s="5" t="n">
        <v>0</v>
      </c>
    </row>
    <row r="10">
      <c r="A10" s="4" t="inlineStr">
        <is>
          <t>Changes in foreign exchange rates</t>
        </is>
      </c>
      <c r="B10" s="5" t="n">
        <v>0</v>
      </c>
      <c r="C10" s="5" t="n">
        <v>458</v>
      </c>
      <c r="D10" s="5" t="n">
        <v>0</v>
      </c>
      <c r="E10" s="5" t="n">
        <v>-164</v>
      </c>
    </row>
    <row r="11">
      <c r="A11" s="4" t="inlineStr">
        <is>
          <t>Finance fees, discount amortization and other</t>
        </is>
      </c>
      <c r="B11" s="5" t="n">
        <v>27</v>
      </c>
      <c r="C11" s="5" t="n">
        <v>11</v>
      </c>
      <c r="D11" s="5" t="n">
        <v>8</v>
      </c>
      <c r="E11" s="5" t="n">
        <v>11</v>
      </c>
    </row>
    <row r="12">
      <c r="A12" s="4" t="inlineStr">
        <is>
          <t>Borrowings at end of period</t>
        </is>
      </c>
      <c r="B12" s="6" t="n">
        <v>3149</v>
      </c>
      <c r="C12" s="6" t="n">
        <v>4531</v>
      </c>
      <c r="D12" s="6" t="n">
        <v>4940</v>
      </c>
      <c r="E12" s="6" t="n">
        <v>6534</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eases - Additional Information (Details) $ in Millions, $ in Millions</t>
        </is>
      </c>
      <c r="B1" s="2" t="inlineStr">
        <is>
          <t>Dec. 31, 2024 USD ($)</t>
        </is>
      </c>
      <c r="C1" s="2" t="inlineStr">
        <is>
          <t>Dec. 31, 2024 CAD ($)</t>
        </is>
      </c>
      <c r="D1" s="2" t="inlineStr">
        <is>
          <t>Dec. 31, 2023 CAD ($)</t>
        </is>
      </c>
      <c r="E1" s="2" t="inlineStr">
        <is>
          <t>Dec. 31, 2022 CAD ($)</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Lease liabilities</t>
        </is>
      </c>
      <c r="B3" s="4" t="inlineStr">
        <is>
          <t xml:space="preserve"> </t>
        </is>
      </c>
      <c r="C3" s="6" t="n">
        <v>951</v>
      </c>
      <c r="D3" s="6" t="n">
        <v>1061</v>
      </c>
      <c r="E3" s="6" t="n">
        <v>571</v>
      </c>
    </row>
    <row r="4">
      <c r="A4" s="4" t="inlineStr">
        <is>
          <t>Right-of-use assets</t>
        </is>
      </c>
      <c r="B4" s="4" t="inlineStr">
        <is>
          <t xml:space="preserve"> </t>
        </is>
      </c>
      <c r="C4" s="5" t="n">
        <v>1011</v>
      </c>
      <c r="D4" s="5" t="n">
        <v>1108</v>
      </c>
      <c r="E4" s="6" t="n">
        <v>612</v>
      </c>
    </row>
    <row r="5">
      <c r="A5" s="4" t="inlineStr">
        <is>
          <t>Subsidiaries | TAK</t>
        </is>
      </c>
      <c r="B5" s="4" t="inlineStr">
        <is>
          <t xml:space="preserve"> </t>
        </is>
      </c>
      <c r="C5" s="4" t="inlineStr">
        <is>
          <t xml:space="preserve"> </t>
        </is>
      </c>
      <c r="D5" s="4" t="inlineStr">
        <is>
          <t xml:space="preserve"> </t>
        </is>
      </c>
      <c r="E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row>
    <row r="7">
      <c r="A7" s="4" t="inlineStr">
        <is>
          <t>Lease liabilities</t>
        </is>
      </c>
      <c r="B7" s="4" t="inlineStr">
        <is>
          <t xml:space="preserve"> </t>
        </is>
      </c>
      <c r="C7" s="5" t="n">
        <v>89</v>
      </c>
      <c r="D7" s="5" t="n">
        <v>85</v>
      </c>
      <c r="E7" s="4" t="inlineStr">
        <is>
          <t xml:space="preserve"> </t>
        </is>
      </c>
    </row>
    <row r="8">
      <c r="A8" s="4" t="inlineStr">
        <is>
          <t>Subsidiaries | QBSA</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row>
    <row r="10">
      <c r="A10" s="4" t="inlineStr">
        <is>
          <t>Lease liabilities</t>
        </is>
      </c>
      <c r="B10" s="4" t="inlineStr">
        <is>
          <t xml:space="preserve"> </t>
        </is>
      </c>
      <c r="C10" s="6" t="n">
        <v>465</v>
      </c>
      <c r="D10" s="5" t="n">
        <v>428</v>
      </c>
      <c r="E10" s="4" t="inlineStr">
        <is>
          <t xml:space="preserve"> </t>
        </is>
      </c>
    </row>
    <row r="11">
      <c r="A11" s="4" t="inlineStr">
        <is>
          <t>Lease liability, percentage</t>
        </is>
      </c>
      <c r="B11" s="13" t="n">
        <v>0.022</v>
      </c>
      <c r="C11" s="13" t="n">
        <v>0.022</v>
      </c>
      <c r="D11" s="4" t="inlineStr">
        <is>
          <t xml:space="preserve"> </t>
        </is>
      </c>
      <c r="E11" s="4" t="inlineStr">
        <is>
          <t xml:space="preserve"> </t>
        </is>
      </c>
    </row>
    <row r="12">
      <c r="A12" s="4" t="inlineStr">
        <is>
          <t>Right-of-use assets</t>
        </is>
      </c>
      <c r="B12" s="4" t="inlineStr">
        <is>
          <t xml:space="preserve"> </t>
        </is>
      </c>
      <c r="C12" s="6" t="n">
        <v>466</v>
      </c>
      <c r="D12" s="6" t="n">
        <v>447</v>
      </c>
      <c r="E12" s="4" t="inlineStr">
        <is>
          <t xml:space="preserve"> </t>
        </is>
      </c>
    </row>
    <row r="13">
      <c r="A13" s="4" t="inlineStr">
        <is>
          <t>Subsidiaries | Between years 1 and 15 | TAK</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Lease liabilities annual payment</t>
        </is>
      </c>
      <c r="B15" s="6" t="n">
        <v>6</v>
      </c>
      <c r="C15" s="4" t="inlineStr">
        <is>
          <t xml:space="preserve"> </t>
        </is>
      </c>
      <c r="D15" s="4" t="inlineStr">
        <is>
          <t xml:space="preserve"> </t>
        </is>
      </c>
      <c r="E15" s="4" t="inlineStr">
        <is>
          <t xml:space="preserve"> </t>
        </is>
      </c>
    </row>
    <row r="16">
      <c r="A16" s="4" t="inlineStr">
        <is>
          <t>Subsidiaries | Next 18 years, after year 1 | QBSA</t>
        </is>
      </c>
      <c r="B16" s="4" t="inlineStr">
        <is>
          <t xml:space="preserve"> </t>
        </is>
      </c>
      <c r="C16" s="4" t="inlineStr">
        <is>
          <t xml:space="preserve"> </t>
        </is>
      </c>
      <c r="D16" s="4" t="inlineStr">
        <is>
          <t xml:space="preserve"> </t>
        </is>
      </c>
      <c r="E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row>
    <row r="18">
      <c r="A18" s="4" t="inlineStr">
        <is>
          <t>Lease liabilities annual payment</t>
        </is>
      </c>
      <c r="B18" s="6" t="n">
        <v>23</v>
      </c>
      <c r="C18" s="4" t="inlineStr">
        <is>
          <t xml:space="preserve"> </t>
        </is>
      </c>
      <c r="D18" s="4" t="inlineStr">
        <is>
          <t xml:space="preserve"> </t>
        </is>
      </c>
      <c r="E1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of-Use Assets (Details) - CAD ($) $ in Million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Opening net book value</t>
        </is>
      </c>
      <c r="B4" s="6" t="n">
        <v>1108</v>
      </c>
      <c r="C4" s="6" t="n">
        <v>612</v>
      </c>
    </row>
    <row r="5">
      <c r="A5" s="4" t="inlineStr">
        <is>
          <t>Additions</t>
        </is>
      </c>
      <c r="B5" s="5" t="n">
        <v>187</v>
      </c>
      <c r="C5" s="5" t="n">
        <v>673</v>
      </c>
    </row>
    <row r="6">
      <c r="A6" s="4" t="inlineStr">
        <is>
          <t>Depreciation</t>
        </is>
      </c>
      <c r="B6" s="5" t="n">
        <v>-137</v>
      </c>
      <c r="C6" s="5" t="n">
        <v>-147</v>
      </c>
    </row>
    <row r="7">
      <c r="A7" s="4" t="inlineStr">
        <is>
          <t>Changes in foreign exchange rates and other</t>
        </is>
      </c>
      <c r="B7" s="5" t="n">
        <v>49</v>
      </c>
      <c r="C7" s="5" t="n">
        <v>-30</v>
      </c>
    </row>
    <row r="8">
      <c r="A8" s="4" t="inlineStr">
        <is>
          <t>Sale of steelmaking coal business</t>
        </is>
      </c>
      <c r="B8" s="5" t="n">
        <v>-196</v>
      </c>
      <c r="C8" s="5" t="n">
        <v>0</v>
      </c>
    </row>
    <row r="9">
      <c r="A9" s="4" t="inlineStr">
        <is>
          <t>Closing net book value</t>
        </is>
      </c>
      <c r="B9" s="6" t="n">
        <v>1011</v>
      </c>
      <c r="C9" s="6" t="n">
        <v>110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Material Accounting Policy Information</t>
        </is>
      </c>
      <c r="B4" s="4" t="inlineStr">
        <is>
          <t xml:space="preserve">3. Material Accounting Policy Information The material accounting policies applied in the preparation of these consolidated financial statements are set out below. These policies have been consistently applied to all periods presented, unless otherwise stated. Basis of Presentation Our consolidated financial statements include the accounts of Teck and all of its subsidiaries. Our significant operating subsidiaries include Teck Metals Ltd. (TML), Teck Alaska Incorporated (TAK), Teck Highland Valley Copper Partnership (Highland Valley Copper), Compañía Minera Teck Quebrada Blanca S.A. (QB, QBSA or Quebrada Blanca) and Compañía Minera Teck Carmen de Andacollo (Carmen de Andacollo). Teck Coal Partnership (Teck Coal) was sold as part of our sale of the steelmaking coal business (Note 5). All subsidiaries are entities that we control, either directly or indirectly. Certain of our business activities are conducted through joint arrangements. Our interests in joint operations include Galore Creek Partnership (Galore Creek, 50% share) in Canada; Antamina (22.5% share) in Peru; Minas de San Nicolás, S.A.P.I. de C.V. (San Nicolás, 87% share) in Mexico (Note 6(a)); and NewRange Copper Nickel LLC (NewRange, 50% share) in the U.S. We account for our interests in these joint operations by recording our share of the respective assets, liabilities, revenue, expenses and cash flows. We also have an interest in a joint venture, NuevaUnión SpA (NuevaUnión, 50% share) in Chile that we account for using the equity method (Note 16). On January 3, 2024, we completed the sale of a minority stake of our interest in our steelmaking coal business. On July 11, 2024, we completed the sale of our remaining 77% interest in our steelmaking coal business (Note 5(a)). On February 2, 2023, we completed the sale of our 21.3% interest in Fort Hills and associated downstream assets to Suncor Energy Inc. (Suncor) and TotalEnergies EP Canada Ltd. (TEPCA) (Note 5(b)). All dollar amounts are presented in Canadian dollars unless otherwise specified. 3. Material Accounting Policy Information (continued) Material Accounting Policies Related to the Steelmaking Coal Business While the sale of the steelmaking coal business was completed in 2024, balance sheet amounts for 2023 and profit from discontinued operations for both 2023 and 2024 are presented and disclosed in our consolidated financial statements. Therefore, we have continued to disclose the material accounting policies that are applicable to the steelmaking coal business. Interests in Joint Operations and Joint Ventures We are party to joint arrangements where we have joint control, which is when decisions about the activities that significantly affect the returns of the investee require unanimous consent of the parties sharing control. We have joint arrangements structured through separate vehicles and classified as joint operations, where the parties have rights to the assets and obligations for the liabilities relating to the arrangement. In these instances, we assessed the legal form of the separate vehicle, the terms of the contractual arrangement, and relevant other facts and circumstances. Regarding other facts and circumstances, we have determined that an arrangement is a joint operation if the arrangement is primarily designed for the provision of output to the parties, and that the liabilities incurred by the arrangement are, in substance, satisfied by the cash flows received from the parties through their purchases of the output. Joint operations are accounted for by recording our share of the respective assets, liabilities, revenue, expenses and cash flows. We also have a joint arrangement structured through a separate vehicle that is classified as a joint venture. Joint ventures are accounted for as investments using the equity method. Foreign Currency Translation The functional currency of Teck, the parent entity, is the Canadian dollar, which is also the presentation currency of our consolidated financial statements. Foreign operations are translated from their functional currencies, generally the U.S. dollar, into Canadian dollars on consolidation. Items in the consolidated statements of income and other comprehensive income (loss) are translated using weighted average exchange rates that reasonably approximate the exchange rate at the transaction date. Items on the balance sheet are translated at the closing spot exchange rate. Exchange differences on the translation of the net assets of entities with functional currencies other than the Canadian dollar, and any offsetting exchange differences on debt used to hedge those assets, are recognized in a separate component of equity through other comprehensive income (loss). Revenue Our revenue consists of sales of copper, zinc and lead concentrates, and refined zinc, lead and silver. We also sell other by-products, including molybdenum concentrates, various refined specialty metals, chemicals and fertilizers. Our performance obligations relate primarily to the delivery of these products to our customers, with each separate shipment representing a separate performance obligation. Revenue from our steelmaking coal business and Fort Hills is included as part of profit from discontinued operations. Revenue, including revenue from the sale of by-products, is recognized at the point in time when the customer obtains control of the product. Control is achieved when a product is delivered to the customer, we have a present right to payment for the product, significant risks and rewards of ownership have transferred to the customer according to contract terms and there is no unfulfilled obligation that could affect the customer’s acceptance of the product. 3. Material Accounting Policy Information (continued) Base metal concentrates For copper, zinc and lead concentrate sales, control of the product generally transfers to the customer when an individual shipment parcel is loaded onto a carrier accepted by the customer. Additionally, for a minority of copper concentrate sales, control of the product transfers to the customer when an individual shipment parcel is delivered to a specified location. A minority of zinc concentrate sales are made on consignment. For consignment transactions, control of the product transfers to the customer and revenue is recognized at the time the product is consumed in the customer’s process. The majority of our metal concentrates are sold under pricing arrangements where final prices are determined by quoted market prices in a period subsequent to the date of sale. For these sales, revenue is recorded based on the estimated consideration to be received at the date of sale, with reference to relevant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related to price changes are recorded in other operating income (expense). Metal concentrate sales are billed based on provisional weights and assays upon the passage of control to the customer. The first provisional invoice is billed to the customer at the time of transfer of control. As final prices, weights and assays are received, additional invoices are issued and cash is collected. In general, consideration is promptly collected from customers; however, the payment terms are customer-specific and subject to change based on market conditions and other factors. We generally retain title to these products until we receive the first contracted payment, which is typically received shortly after loading or shortly after arrival at the destination port, solely to manage the credit risk of the amounts due to us. This retention of title does not preclude the customer from obtaining control of the product. Refined metals For sales of refined metals, control of the product transfers to the customer when the product is loaded onto a carrier accepted by the customer. For these products, loading generally coincides with the transfer of title. Our refined metals are sold under spot or average pricing contracts. For spot sales contracts, pricing is final when revenue is recognized. For refined metal sales contracts where pricing is not finalized when revenue is recognized, revenue is recorded based on the estimated consideration to be received at the date of sale with reference to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We sell a portion of our refined metals on commercial terms where we are responsible for providing freight services after the date at which control of the product passes to the customer. We are the principal to this freight performance obligation. Refined metal sales are billed based on final specification measures upon the passage of control to the customer. If pricing is not finalized when control of the product is transferred, a subsequent invoice is issued when pricing is finalized. In general, consideration is promptly collected from customers; however, the payment terms are customer-specific and subject to change based on market conditions and other factors. 3. Material Accounting Policy Information (continued) Steelmaking coal sales – presented as profit from discontinued operations For steelmaking coal sales, control of the product generally transfers to the customer when an individual shipment parcel is loaded onto a carrier accepted by or directly contracted by the customer. For a majority of steelmaking coal sales, we are not responsible for the provision of shipping or product insurance after the transfer of control. For certain sales, we arrange shipping on behalf of our customers and are the agent to these shipping transactions. Steelmaking coal is sold under spot or average pricing contracts. For spot price contracts, pricing is final when revenue is recognized. For average pricing contracts, the final pricing is determined based on quoted steelmaking coal price assessments over a specific period. Control of the goods may transfer and revenue may be recognized before, during or subsequent to the period in which final average pricing is determined. For all steelmaking coal sales under average pricing contracts where pricing is not finalized when revenue is recognized, revenue is recorded based on estimated consideration to be received at the date of sale with reference to steelmaking coal price assessments. For average pricing contracts, adjustments are made to settlement receivables in subsequent periods based on published price assessments up to the date of final pricing. This adjustment mechanism is based on the market price of the commodity and, accordingly, the changes in value of the settlement receivables are not considered to be revenue from contracts with customers. Steelmaking coal sales are billed based on final quality and quantity measures upon the passage of control to the customer. If pricing is not finalized when control of the product is transferred, a subsequent invoice is issued when pricing is finalized. The payment terms generally require prompt collection from customers; however, payment terms are customer-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Financial Instruments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a financial asset that is subsequently measured at amortized cost. Cash equivalents are classified as a financial asset that is subsequently measured at amortized cost, except for money market investments, which are classified as subsequently measured at fair value through profit (loss). Trade receivables Trade receivables relate to amounts owing from sales under our spot pricing contracts for refined metals, chemicals and fertilizers and also for steelmaking coal in the comparative year. T hese receivables are non-interest bearing and are recognized at face amount, except when fair value is materially different, and are subsequently measured at amortized cost. Trade receivables recorded are net of lifetime expected credit losses. Settlement receivables Settlement receivables arise from base metal concentrate sales contracts, refined metals sales contra cts and also from average pricing steelmaking coal contracts in the comparative year, where amounts receivable vary based on underlying commodity prices or steelmaking coal price assessments. Settlement receivables are classified as fair value through profit (loss) and are recorded at fair value at each reporting period based on quoted commodity prices or published price asse ssments up to the date of final pricing. The changes in fair value are recorded in other operating income (expense). 3. Material Accounting Policy Information (continued) Investments in marketable equity securities All of our investments in marketable equity securities are classified, at our election, as subsequently measured at fair value through other comprehensive income (loss). Investment transactions are recognized on the trade date, with transaction costs included in the underlying balance. Fair values are determined by reference to quoted market prices at the balance sheet date. When investments in marketable equity securities subsequently measured at fair value through other comprehensive income (loss) are disposed of, the cumulative gains and losses recognized in other comprehensive income (loss) are not recycled to profit (loss) and remain within equity. Dividends are recognized in profit (loss). These investments are not assessed for impairment. Investments in debt securities Investments in debt securities are classified as subsequently measured at fair value through other comprehensive income (loss) and recorded at fair value. Investment transactions are recognized on the trade date, with transaction costs included in the underlying balance. Fair values are determined by reference to quoted market prices at the balance sheet date. Unrealized gains and losses on debt securities are recognized in other comprehensive income (loss) until investments are disposed of and the cumulative gains and losses recognized in other comprehensive income (loss) are reclassified from equity to profit (loss) at that time. Loss allowances and interest income are recognized in profit (loss). Trade payables Trade payables are non-interest bearing if paid when due and are recognized at face amount, except when fair value is materially different. Trade payables are subsequently measured at amortized cost. Debt Debt is initially recorded at fair value, net of transaction costs. Debt is subsequently measured at amortized cost, calculated using the effective interest rate method. Derivative instruments Derivative instruments, including embedded derivatives in executory contracts or financial liability contracts, are classified as at fair value through profit (loss) and, accordingly, are recorded on the balance sheet at fair value. Unrealized gains and losses on derivatives not designated in a hedging relationship are recorded as part of other operating income (expense) or non-operating income (expense) in profit (loss)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Expected credit losses For trade receivables, we apply the simplified approach to determining expected credit losses, which requires expected lifetime losses to be recognized upon initial recognition of the receivables. Loss allowances on investments in debt securities are initially assessed based on the expected 12-month credit loss. At each reporting date, we assess whether the credit risk for our debt securities has increased significantly since initial recognition. If the credit risk has increased significantly since initial recognition, the loss allowance is adjusted to be based on the lifetime expected credit losses. Hedging For hedges of net investments in foreign operations, any foreign exchange gains or losses on the hedging instrument relating to the effective portion of the hedge are initially recorded in other comprehensive income (loss). Gains and losses are recognized in profit (loss) on the ineffective portion of the hedge, or when there is a disposition or partial disposition of a foreign operation being hedged. 3. Material Accounting Policy Information (continued) Inventories Finished products, work in process, raw materials and supplies inventories are valued at the lower of weighted average cost and net realizable value. Work in process inventory includes inventory in the milling, smelting or refining process and stockpiled ore at mining operations. Raw materials include concentrates for use at smelting and refining operations. For work in process and finished product inventories, cost includes all direct costs incurred in production, including direct labour and materials, freight, depreciation and amortization and directly attributable overhead costs. Production stripping costs that are not capitalized are included in the cost of inventories as incurred. Depreciation and amortization of capitalized production stripping costs are included in the cost of inventory. For supplies inventories, cost includes acquisition, freight and other directly attributable costs. When our operations are producing at reduced levels, fixed overhead costs are only allocated to inventory based on normal production levels.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costing for work in process and finished product inventories. Joint-product costing is applied to primary products where the profitability of the operations is dependent upon the production of these products. Joint-product costing allocates total production costs based on the relative values of the products. By-product costing is used for products that are not the primary products produced by the operation. The by-products are allocated only the incremental costs of processes that are specific to the production of that product. Property, Plant and Equipment Land, buildings, plant and equipment Land is recorded at cost and buildings, plant and equipment are initially recorded at cost and subsequently measur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is calculated on a units-of-production basis. Depreciation of buildings not used for production and of plant and equipment at our smelting operations is calculated on a straight-line basis over the assets’ estimated useful lives. Where components of our assets have different useful lives, depreciation is calculated on each component separately. Depreciation commences when an asset is ready for its intended use. Estimates of remaining useful lives and residual values are reviewed annually. The expected useful lives of assets depreciated on a straight-line basis are as follows: • Buildings and equipment (not used for production) 1–40 years • Plant and equipment (smelting operations) 2–30 years Mineral properties and mine development costs The cost of acquiring and developing mineral properties or property rights, including pre-production waste rock stripping costs related to mine development and costs incurred during production to increase future output, are capitalized.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stripping ratio in a period is greater than the expected life-of-component waste-to-ore stripping ratio for that component, the excess is recorded as capitalized production stripping costs. 3. Material Accounting Policy Information (continued) Once available for use, mineral properties and mine development costs are depreciated on a units-of-production basis over the proven and probable reserves to which they relate. Since the stripping activity within a component of a mine improves access to the reserves of the same component, capitalized production stripping costs incurred during the production phase of a mine are depreciated on a units-of-production basis over the proven and probable reserves expected to be mined from the same component. Exploration and evaluation costs Property acquisition costs are capitalized. Other exploration and evaluation costs are capitalized if they relate to specific properties for which resources, as defined under National Instrument 43-101, Standards of Disclosure for Mineral Projects , exist or are near a specific property with a defined resource and it is expected that the expenditure can be recovered by future exploitation or sale. All other costs are recorded to profit (loss) in the year in which they are incurred. Capitalized exploration and evaluation costs are considered to be tangible assets. These assets are not depreciated, as they are not currently available for use. When proven and probable reserves are determined and development is approved, capitalized exploration and evaluation cost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Repairs and maintenance Repairs and maintenance costs, including shutdown maintenance costs, are recorded to expense as incurred, except when these repairs significantly extend the life of an asset or result in a significant operating improvement. In these instances, the portion of these repairs relating to the betterment is capitalized as part of plant and equipment. Borrowing costs Borrowing costs are capitalized at a rate based on our weighted average cost of borrowing or at the rate on the project-specific debt, as applicable. Borrowing costs are capitalized with the asset they relate to within mineral properties, land, buildings, plant and equipment, or construction in progress and are amortized over the useful life of the related asset. All other borrowing costs are expensed as incurred. Capitalization of borrowing costs begins when there are borrowings, when expenditures on the construction of the asset are incurred and when activities are undertaken to prepare the asset for its intended use. We stop capitalization of borrowing costs when substantially all of the activities necessary to prepare the qualifying asset for its intended use are complete. In situations where we need to suspend the construction of a qualifying asset for an extended period of time, we will suspend capitalization of borrowing costs, and restart capitalization when construction activities resume. Impairment and impairment reversal of non-current assets The carrying amounts of assets included in property, plant and equipment and intangible assets are reviewed for impairment whenever facts and circumstances indicate that the recoverable amounts may be less than the carrying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FVLCD)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our assets, when a binding sale agreement is not readily available, FVLCD is usually estimated using a discounted cash flow approach, unless comparable market transactions on which to estimate fair value are available. Estimated future cash flows are calculated using estimated future commodity prices, operating costs, capital costs and, specifically for our mining assets, reserves and resources. All inputs used are those that an independent market participant would consider appropriate. 3. Material Accounting Policy Information (continued) Value in use is determined as the present value of the future cash flows expected to be derived from continuing use of an asset or CGU in its present form. These estimated future cash flows are discounted to their present value using a pre-tax discount rate that reflects current market assessments of the time value of money and the risks specific to the asset or CGU for which estimates of future cash flows have not been adjusted. A value in use calculation uses a pre-tax discount rate and a FVLCD calculation uses a post-tax discount rate. Indicators of impairment for exploration and evaluation assets are assessed on a project-by-project basis or as part of the mining operation to which they relate. Tangible or intangible assets that have been impaired in prior periods are tested for possible reversal of impairment whenever events or significant changes in circumstances indicate that the impairment may have reversed. Indicators of a potential reversal of an impairment loss mainly mirror the indicators present when the impairment was originally recorded. If the impairment has reversed, the carrying amount of the asset is increased to its recoverable amount, but not beyond the carrying amount that would have been determined, net of depreciation, had no impairment loss been recognized for the asset in prior periods. A reversal of an impairment loss is recognized in profit (loss) immediately. Intangible Assets Intangible assets are mainly internally generated and primarily relate to our innovation and technology initiatives. We capitalize development costs for internally generated intangible assets when the process is clearly defined, the technical feasibility and usefulness of the asset have been established, we are committed and have the resources to complete the project, and the costs can be reliably measured. Intangible assets are recorded at cost less accumulated amortization and impairment losses. Cost includes directly attributable costs necessary to create, produce and prepare the asset to be capable of operating in the manner intended by management. Costs associated with maintaining our innovation and technology initiatives, once implemented, are recognized as an expense as incurred. Finite life intangible assets are amortized on a straight-line basis over their useful lives. Amortization commences when an asset is ready for its intended use. Estimates of remaining useful lives are reviewed annually. Changes in estimates are accounted for prospectively. The expected useful lives of our finite life intangible assets are between three Research and Innovation Costs incurred during the research phase are expensed as part of research and innovation. Goodwill We allocate goodwill arising from business combinations to each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 impairment loss exists if the CGU’s or group of CGUs’ carrying amount, including goodwill, exceeds its recoverable amount. Any impairment is recognized as an expense immediately. Should there be a recovery in the value of a CGU or group of CGUs, any impairment of goodwill previously recorded is not subsequently reversed. 3. Material Accounting Policy Information (continued) Leases Contracts are assessed to determine if the contracts are, or contain, a lease. As a lessee, we recognize a right-of-use asset, which is included in property, plant and equipment, and a lease liability at the commencement date of a lease. The commencement date is the date when the lessor makes the underlying asset available for use by us. The right-of-use asset is initially measured at cost, which is comprised of the initial amount of the lease liability adjusted for any lease payments made at or before the commencement date, plus any decommissioning and restoration costs.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our incremental borrowing rate, as the rate implicit in the lease cannot be readily determined. Our lease liabilities are remeasured when there is a change in future lease payments arising from a purchase, extension or termination option. Variable lease payments not included in the initial measurement of the lease liability are charged directly to profit (loss). We have elected not to recognize right-of-use assets and lease liabilities for short-term leases that have a lease term of 12 months or less and leases of low-value assets. The lease payments associated with these leases are recorded directly to profit (loss) on a straight-line basis over the lease term. Income Taxes Taxes, comprising both income taxes and resource taxes, are accounted for as income taxes under IAS 12, Income Taxes. In the current year, profit from discontinued operations includes the income tax expense related to the gain on sale of the steelmaking coal business, along with the income and resource taxes attributable to the operations of the steelmaking coal business until the business was sold. Current taxes receivable or payable are based on estimated taxable income for the current year at the statutory tax rates enacted, or substantively enacted, less amounts paid or received on account. Deferred tax assets and liabilities are recognized based on temporary differences and are calculated using enacted or substantively enacted tax rates for the periods in which the differences are expected to reverse. The effect of changes in tax legislation, including changes in tax rat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iability Continuity (Details) - CAD ($) $ in Million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Beginning balance</t>
        </is>
      </c>
      <c r="B4" s="6" t="n">
        <v>1061</v>
      </c>
      <c r="C4" s="6" t="n">
        <v>571</v>
      </c>
    </row>
    <row r="5">
      <c r="A5" s="3" t="inlineStr">
        <is>
          <t>Cash flows</t>
        </is>
      </c>
      <c r="B5" s="4" t="inlineStr">
        <is>
          <t xml:space="preserve"> </t>
        </is>
      </c>
      <c r="C5" s="4" t="inlineStr">
        <is>
          <t xml:space="preserve"> </t>
        </is>
      </c>
    </row>
    <row r="6">
      <c r="A6" s="4" t="inlineStr">
        <is>
          <t>Principal payments</t>
        </is>
      </c>
      <c r="B6" s="5" t="n">
        <v>-120</v>
      </c>
      <c r="C6" s="5" t="n">
        <v>-160</v>
      </c>
    </row>
    <row r="7">
      <c r="A7" s="4" t="inlineStr">
        <is>
          <t>Interest payments</t>
        </is>
      </c>
      <c r="B7" s="5" t="n">
        <v>-52</v>
      </c>
      <c r="C7" s="5" t="n">
        <v>-31</v>
      </c>
    </row>
    <row r="8">
      <c r="A8" s="3" t="inlineStr">
        <is>
          <t>Non-cash changes</t>
        </is>
      </c>
      <c r="B8" s="4" t="inlineStr">
        <is>
          <t xml:space="preserve"> </t>
        </is>
      </c>
      <c r="C8" s="4" t="inlineStr">
        <is>
          <t xml:space="preserve"> </t>
        </is>
      </c>
    </row>
    <row r="9">
      <c r="A9" s="4" t="inlineStr">
        <is>
          <t>Additions</t>
        </is>
      </c>
      <c r="B9" s="5" t="n">
        <v>182</v>
      </c>
      <c r="C9" s="5" t="n">
        <v>674</v>
      </c>
    </row>
    <row r="10">
      <c r="A10" s="4" t="inlineStr">
        <is>
          <t>Interest expense</t>
        </is>
      </c>
      <c r="B10" s="5" t="n">
        <v>49</v>
      </c>
      <c r="C10" s="5" t="n">
        <v>31</v>
      </c>
    </row>
    <row r="11">
      <c r="A11" s="4" t="inlineStr">
        <is>
          <t>Changes in foreign exchange rates and other</t>
        </is>
      </c>
      <c r="B11" s="5" t="n">
        <v>40</v>
      </c>
      <c r="C11" s="5" t="n">
        <v>-24</v>
      </c>
    </row>
    <row r="12">
      <c r="A12" s="4" t="inlineStr">
        <is>
          <t>Sale of steelmaking coal business</t>
        </is>
      </c>
      <c r="B12" s="5" t="n">
        <v>-209</v>
      </c>
      <c r="C12" s="5" t="n">
        <v>0</v>
      </c>
    </row>
    <row r="13">
      <c r="A13" s="4" t="inlineStr">
        <is>
          <t>Ending balance</t>
        </is>
      </c>
      <c r="B13" s="5" t="n">
        <v>951</v>
      </c>
      <c r="C13" s="5" t="n">
        <v>1061</v>
      </c>
    </row>
    <row r="14">
      <c r="A14" s="4" t="inlineStr">
        <is>
          <t>Less current portion of lease liabilities</t>
        </is>
      </c>
      <c r="B14" s="5" t="n">
        <v>-175</v>
      </c>
      <c r="C14" s="5" t="n">
        <v>-195</v>
      </c>
    </row>
    <row r="15">
      <c r="A15" s="4" t="inlineStr">
        <is>
          <t>Non-current lease liabilities</t>
        </is>
      </c>
      <c r="B15" s="6" t="n">
        <v>776</v>
      </c>
      <c r="C15" s="6" t="n">
        <v>86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QB2 Advances from SMM/SC - Narrative (Details) - Quebrada Blanca Phase 2 project facility - SSM/SC $ in Millions</t>
        </is>
      </c>
      <c r="B1" s="2" t="inlineStr">
        <is>
          <t>12 Months Ended</t>
        </is>
      </c>
    </row>
    <row r="2">
      <c r="B2" s="2" t="inlineStr">
        <is>
          <t>Dec. 31, 2024 USD ($) agreement</t>
        </is>
      </c>
    </row>
    <row r="3">
      <c r="A3" s="3" t="inlineStr">
        <is>
          <t>Disclosure of detailed information about borrowings [line items]</t>
        </is>
      </c>
      <c r="B3" s="4" t="inlineStr">
        <is>
          <t xml:space="preserve"> </t>
        </is>
      </c>
    </row>
    <row r="4">
      <c r="A4" s="4" t="inlineStr">
        <is>
          <t>Maximum borrowing capacity</t>
        </is>
      </c>
      <c r="B4" s="6" t="n">
        <v>1300</v>
      </c>
    </row>
    <row r="5">
      <c r="A5" s="4" t="inlineStr">
        <is>
          <t>Number of additional facilities | agreement</t>
        </is>
      </c>
      <c r="B5" s="5" t="n">
        <v>4</v>
      </c>
    </row>
    <row r="6">
      <c r="A6" s="4" t="inlineStr">
        <is>
          <t>Line of credit additional borrowing</t>
        </is>
      </c>
      <c r="B6" s="6" t="n">
        <v>2000</v>
      </c>
    </row>
    <row r="7">
      <c r="A7" s="4" t="inlineStr">
        <is>
          <t>Number of facilities | agreement</t>
        </is>
      </c>
      <c r="B7" s="5" t="n">
        <v>5</v>
      </c>
    </row>
    <row r="8">
      <c r="A8" s="4" t="inlineStr">
        <is>
          <t>Outstanding amount</t>
        </is>
      </c>
      <c r="B8" s="6" t="n">
        <v>3100</v>
      </c>
    </row>
    <row r="9">
      <c r="A9" s="4" t="inlineStr">
        <is>
          <t>Remaining undrawn amount</t>
        </is>
      </c>
      <c r="B9" s="6" t="n">
        <v>14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QB2 Advances from SMM/SC - Summary of Amounts Outstanding (Details) $ in Millions, $ in Millions</t>
        </is>
      </c>
      <c r="B1" s="2" t="inlineStr">
        <is>
          <t>Dec. 31, 2024 USD ($)</t>
        </is>
      </c>
      <c r="C1" s="2" t="inlineStr">
        <is>
          <t>Dec. 31, 2024 CAD ($)</t>
        </is>
      </c>
      <c r="D1" s="2" t="inlineStr">
        <is>
          <t>Dec. 31, 2023 USD ($)</t>
        </is>
      </c>
      <c r="E1" s="2" t="inlineStr">
        <is>
          <t>Dec. 31, 2023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QB advances from SMM/SC</t>
        </is>
      </c>
      <c r="B3" s="4" t="inlineStr">
        <is>
          <t xml:space="preserve"> </t>
        </is>
      </c>
      <c r="C3" s="6" t="n">
        <v>4531</v>
      </c>
      <c r="D3" s="4" t="inlineStr">
        <is>
          <t xml:space="preserve"> </t>
        </is>
      </c>
      <c r="E3" s="6" t="n">
        <v>6534</v>
      </c>
    </row>
    <row r="4">
      <c r="A4" s="4" t="inlineStr">
        <is>
          <t>Face Value</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QB advances from SMM/SC</t>
        </is>
      </c>
      <c r="B6" s="6" t="n">
        <v>3181</v>
      </c>
      <c r="C6" s="4" t="inlineStr">
        <is>
          <t xml:space="preserve"> </t>
        </is>
      </c>
      <c r="D6" s="6" t="n">
        <v>4996</v>
      </c>
      <c r="E6" s="4" t="inlineStr">
        <is>
          <t xml:space="preserve"> </t>
        </is>
      </c>
    </row>
    <row r="7">
      <c r="A7" s="4" t="inlineStr">
        <is>
          <t>Quebrada Blanca Phase 2 project facility</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QB advances from SMM/SC</t>
        </is>
      </c>
      <c r="B9" s="4" t="inlineStr">
        <is>
          <t xml:space="preserve"> </t>
        </is>
      </c>
      <c r="C9" s="5" t="n">
        <v>2719</v>
      </c>
      <c r="D9" s="4" t="inlineStr">
        <is>
          <t xml:space="preserve"> </t>
        </is>
      </c>
      <c r="E9" s="5" t="n">
        <v>2873</v>
      </c>
    </row>
    <row r="10">
      <c r="A10" s="4" t="inlineStr">
        <is>
          <t>Quebrada Blanca Phase 2 project facility | SSM/SC</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QB advances from SMM/SC</t>
        </is>
      </c>
      <c r="B12" s="4" t="inlineStr">
        <is>
          <t xml:space="preserve"> </t>
        </is>
      </c>
      <c r="C12" s="5" t="n">
        <v>4483</v>
      </c>
      <c r="D12" s="4" t="inlineStr">
        <is>
          <t xml:space="preserve"> </t>
        </is>
      </c>
      <c r="E12" s="5" t="n">
        <v>3497</v>
      </c>
    </row>
    <row r="13">
      <c r="A13" s="4" t="inlineStr">
        <is>
          <t>Quebrada Blanca Phase 2 project facility | Face Value</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QB advances from SMM/SC</t>
        </is>
      </c>
      <c r="B15" s="5" t="n">
        <v>1912</v>
      </c>
      <c r="C15" s="4" t="inlineStr">
        <is>
          <t xml:space="preserve"> </t>
        </is>
      </c>
      <c r="D15" s="5" t="n">
        <v>2206</v>
      </c>
      <c r="E15" s="4" t="inlineStr">
        <is>
          <t xml:space="preserve"> </t>
        </is>
      </c>
    </row>
    <row r="16">
      <c r="A16" s="4" t="inlineStr">
        <is>
          <t>Quebrada Blanca Phase 2 project facility | Face Value | SSM/SC</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QB advances from SMM/SC</t>
        </is>
      </c>
      <c r="B18" s="6" t="n">
        <v>3136</v>
      </c>
      <c r="C18" s="4" t="inlineStr">
        <is>
          <t xml:space="preserve"> </t>
        </is>
      </c>
      <c r="D18" s="6" t="n">
        <v>2661</v>
      </c>
      <c r="E18" s="4" t="inlineStr">
        <is>
          <t xml:space="preserve"> </t>
        </is>
      </c>
    </row>
    <row r="19">
      <c r="A19" s="4" t="inlineStr">
        <is>
          <t>Quebrada Blanca Phase 2 project facility | At fair value | SSM/SC</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QB advances from SMM/SC</t>
        </is>
      </c>
      <c r="B21" s="4" t="inlineStr">
        <is>
          <t xml:space="preserve"> </t>
        </is>
      </c>
      <c r="C21" s="6" t="n">
        <v>4707</v>
      </c>
      <c r="D21" s="4" t="inlineStr">
        <is>
          <t xml:space="preserve"> </t>
        </is>
      </c>
      <c r="E21" s="6" t="n">
        <v>358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QB2 Advances from SMM/SC - Summary of Debt Continuity (Details) $ in Millions, $ in Millions</t>
        </is>
      </c>
      <c r="B1" s="2" t="inlineStr">
        <is>
          <t>12 Months Ended</t>
        </is>
      </c>
    </row>
    <row r="2">
      <c r="B2" s="2" t="inlineStr">
        <is>
          <t>Dec. 31, 2024 USD ($)</t>
        </is>
      </c>
      <c r="C2" s="2" t="inlineStr">
        <is>
          <t>Dec. 31, 2024 CAD ($)</t>
        </is>
      </c>
      <c r="D2" s="2" t="inlineStr">
        <is>
          <t>Dec. 31, 2023 USD ($)</t>
        </is>
      </c>
      <c r="E2" s="2" t="inlineStr">
        <is>
          <t>Dec. 31, 2023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 at beginning of period</t>
        </is>
      </c>
      <c r="B4" s="6" t="n">
        <v>4940</v>
      </c>
      <c r="C4" s="6" t="n">
        <v>6534</v>
      </c>
      <c r="D4" s="6" t="n">
        <v>5292</v>
      </c>
      <c r="E4" s="6" t="n">
        <v>7167</v>
      </c>
    </row>
    <row r="5">
      <c r="A5" s="3" t="inlineStr">
        <is>
          <t>Non-cash changes</t>
        </is>
      </c>
      <c r="B5" s="4" t="inlineStr">
        <is>
          <t xml:space="preserve"> </t>
        </is>
      </c>
      <c r="C5" s="4" t="inlineStr">
        <is>
          <t xml:space="preserve"> </t>
        </is>
      </c>
      <c r="D5" s="4" t="inlineStr">
        <is>
          <t xml:space="preserve"> </t>
        </is>
      </c>
      <c r="E5" s="4" t="inlineStr">
        <is>
          <t xml:space="preserve"> </t>
        </is>
      </c>
    </row>
    <row r="6">
      <c r="A6" s="4" t="inlineStr">
        <is>
          <t>Finance fees, discount amortization and other</t>
        </is>
      </c>
      <c r="B6" s="5" t="n">
        <v>27</v>
      </c>
      <c r="C6" s="5" t="n">
        <v>11</v>
      </c>
      <c r="D6" s="5" t="n">
        <v>8</v>
      </c>
      <c r="E6" s="5" t="n">
        <v>11</v>
      </c>
    </row>
    <row r="7">
      <c r="A7" s="4" t="inlineStr">
        <is>
          <t>Changes in foreign exchange rates</t>
        </is>
      </c>
      <c r="B7" s="5" t="n">
        <v>0</v>
      </c>
      <c r="C7" s="5" t="n">
        <v>458</v>
      </c>
      <c r="D7" s="5" t="n">
        <v>0</v>
      </c>
      <c r="E7" s="5" t="n">
        <v>-164</v>
      </c>
    </row>
    <row r="8">
      <c r="A8" s="4" t="inlineStr">
        <is>
          <t>Borrowings at end of period</t>
        </is>
      </c>
      <c r="B8" s="5" t="n">
        <v>3149</v>
      </c>
      <c r="C8" s="5" t="n">
        <v>4531</v>
      </c>
      <c r="D8" s="5" t="n">
        <v>4940</v>
      </c>
      <c r="E8" s="5" t="n">
        <v>6534</v>
      </c>
    </row>
    <row r="9">
      <c r="A9" s="4" t="inlineStr">
        <is>
          <t>SSM/SC | Quebrada Blanca Phase 2 project facility</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orrowings at beginning of period</t>
        </is>
      </c>
      <c r="B11" s="5" t="n">
        <v>2644</v>
      </c>
      <c r="C11" s="5" t="n">
        <v>3497</v>
      </c>
      <c r="D11" s="5" t="n">
        <v>1683</v>
      </c>
      <c r="E11" s="5" t="n">
        <v>2279</v>
      </c>
    </row>
    <row r="12">
      <c r="A12" s="3" t="inlineStr">
        <is>
          <t>Cash flows</t>
        </is>
      </c>
      <c r="B12" s="4" t="inlineStr">
        <is>
          <t xml:space="preserve"> </t>
        </is>
      </c>
      <c r="C12" s="4" t="inlineStr">
        <is>
          <t xml:space="preserve"> </t>
        </is>
      </c>
      <c r="D12" s="4" t="inlineStr">
        <is>
          <t xml:space="preserve"> </t>
        </is>
      </c>
      <c r="E12" s="4" t="inlineStr">
        <is>
          <t xml:space="preserve"> </t>
        </is>
      </c>
    </row>
    <row r="13">
      <c r="A13" s="4" t="inlineStr">
        <is>
          <t>Advances</t>
        </is>
      </c>
      <c r="B13" s="5" t="n">
        <v>471</v>
      </c>
      <c r="C13" s="5" t="n">
        <v>652</v>
      </c>
      <c r="D13" s="5" t="n">
        <v>960</v>
      </c>
      <c r="E13" s="5" t="n">
        <v>1292</v>
      </c>
    </row>
    <row r="14">
      <c r="A14" s="3" t="inlineStr">
        <is>
          <t>Non-cash changes</t>
        </is>
      </c>
      <c r="B14" s="4" t="inlineStr">
        <is>
          <t xml:space="preserve"> </t>
        </is>
      </c>
      <c r="C14" s="4" t="inlineStr">
        <is>
          <t xml:space="preserve"> </t>
        </is>
      </c>
      <c r="D14" s="4" t="inlineStr">
        <is>
          <t xml:space="preserve"> </t>
        </is>
      </c>
      <c r="E14" s="4" t="inlineStr">
        <is>
          <t xml:space="preserve"> </t>
        </is>
      </c>
    </row>
    <row r="15">
      <c r="A15" s="4" t="inlineStr">
        <is>
          <t>Finance fees, discount amortization and other</t>
        </is>
      </c>
      <c r="B15" s="5" t="n">
        <v>1</v>
      </c>
      <c r="C15" s="5" t="n">
        <v>1</v>
      </c>
      <c r="D15" s="5" t="n">
        <v>1</v>
      </c>
      <c r="E15" s="5" t="n">
        <v>1</v>
      </c>
    </row>
    <row r="16">
      <c r="A16" s="4" t="inlineStr">
        <is>
          <t>Changes in foreign exchange rates</t>
        </is>
      </c>
      <c r="B16" s="5" t="n">
        <v>0</v>
      </c>
      <c r="C16" s="5" t="n">
        <v>333</v>
      </c>
      <c r="D16" s="5" t="n">
        <v>0</v>
      </c>
      <c r="E16" s="5" t="n">
        <v>-75</v>
      </c>
    </row>
    <row r="17">
      <c r="A17" s="4" t="inlineStr">
        <is>
          <t>Borrowings at end of period</t>
        </is>
      </c>
      <c r="B17" s="6" t="n">
        <v>3116</v>
      </c>
      <c r="C17" s="6" t="n">
        <v>4483</v>
      </c>
      <c r="D17" s="6" t="n">
        <v>2644</v>
      </c>
      <c r="E17" s="6" t="n">
        <v>3497</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Details) - CAD ($) $ in Millions</t>
        </is>
      </c>
      <c r="B1" s="2" t="inlineStr">
        <is>
          <t>12 Months Ended</t>
        </is>
      </c>
    </row>
    <row r="2">
      <c r="B2" s="2" t="inlineStr">
        <is>
          <t>Dec. 31, 2024</t>
        </is>
      </c>
      <c r="C2" s="2" t="inlineStr">
        <is>
          <t>Dec. 31, 2023</t>
        </is>
      </c>
    </row>
    <row r="3">
      <c r="A3" s="3" t="inlineStr">
        <is>
          <t>Disclosure of Income Taxes [line items]</t>
        </is>
      </c>
      <c r="B3" s="4" t="inlineStr">
        <is>
          <t xml:space="preserve"> </t>
        </is>
      </c>
      <c r="C3" s="4" t="inlineStr">
        <is>
          <t xml:space="preserve"> </t>
        </is>
      </c>
    </row>
    <row r="4">
      <c r="A4" s="4" t="inlineStr">
        <is>
          <t>Loss from continuing operations before taxes</t>
        </is>
      </c>
      <c r="B4" s="6" t="n">
        <v>-718</v>
      </c>
      <c r="C4" s="6" t="n">
        <v>-75</v>
      </c>
    </row>
    <row r="5">
      <c r="A5" s="4" t="inlineStr">
        <is>
          <t>Profit from discontinued operations (Note 5)</t>
        </is>
      </c>
      <c r="B5" s="5" t="n">
        <v>1631</v>
      </c>
      <c r="C5" s="5" t="n">
        <v>3999</v>
      </c>
    </row>
    <row r="6">
      <c r="A6" s="4" t="inlineStr">
        <is>
          <t>Gain (loss) on sale of discontinued operations (Note 5)</t>
        </is>
      </c>
      <c r="B6" s="5" t="n">
        <v>978</v>
      </c>
      <c r="C6" s="5" t="n">
        <v>-4</v>
      </c>
    </row>
    <row r="7">
      <c r="A7" s="4" t="inlineStr">
        <is>
          <t>Profit for the year from continuing and discontinued operations before taxes</t>
        </is>
      </c>
      <c r="B7" s="5" t="n">
        <v>1891</v>
      </c>
      <c r="C7" s="5" t="n">
        <v>3920</v>
      </c>
    </row>
    <row r="8">
      <c r="A8" s="4" t="inlineStr">
        <is>
          <t>Tax expense at the Canadian statutory income tax rate of 27%</t>
        </is>
      </c>
      <c r="B8" s="5" t="n">
        <v>511</v>
      </c>
      <c r="C8" s="5" t="n">
        <v>1057</v>
      </c>
    </row>
    <row r="9">
      <c r="A9" s="3" t="inlineStr">
        <is>
          <t>Tax effect of:</t>
        </is>
      </c>
      <c r="B9" s="4" t="inlineStr">
        <is>
          <t xml:space="preserve"> </t>
        </is>
      </c>
      <c r="C9" s="4" t="inlineStr">
        <is>
          <t xml:space="preserve"> </t>
        </is>
      </c>
    </row>
    <row r="10">
      <c r="A10" s="4" t="inlineStr">
        <is>
          <t>Resource taxes</t>
        </is>
      </c>
      <c r="B10" s="5" t="n">
        <v>229</v>
      </c>
      <c r="C10" s="5" t="n">
        <v>419</v>
      </c>
    </row>
    <row r="11">
      <c r="A11" s="4" t="inlineStr">
        <is>
          <t>Resource and depletion allowances</t>
        </is>
      </c>
      <c r="B11" s="5" t="n">
        <v>-67</v>
      </c>
      <c r="C11" s="5" t="n">
        <v>-64</v>
      </c>
    </row>
    <row r="12">
      <c r="A12" s="4" t="inlineStr">
        <is>
          <t>Non-deductible expenses (non-taxable income)</t>
        </is>
      </c>
      <c r="B12" s="5" t="n">
        <v>-20</v>
      </c>
      <c r="C12" s="4" t="inlineStr">
        <is>
          <t xml:space="preserve"> </t>
        </is>
      </c>
    </row>
    <row r="13">
      <c r="A13" s="4" t="inlineStr">
        <is>
          <t>Non-deductible expenses (non-taxable income)</t>
        </is>
      </c>
      <c r="B13" s="4" t="inlineStr">
        <is>
          <t xml:space="preserve"> </t>
        </is>
      </c>
      <c r="C13" s="5" t="n">
        <v>42</v>
      </c>
    </row>
    <row r="14">
      <c r="A14" s="4" t="inlineStr">
        <is>
          <t>Derecognition of deferred tax assets</t>
        </is>
      </c>
      <c r="B14" s="5" t="n">
        <v>206</v>
      </c>
      <c r="C14" s="5" t="n">
        <v>8</v>
      </c>
    </row>
    <row r="15">
      <c r="A15" s="4" t="inlineStr">
        <is>
          <t>Remeasurement of deferred Chilean mining royalty liability</t>
        </is>
      </c>
      <c r="B15" s="5" t="n">
        <v>88</v>
      </c>
      <c r="C15" s="5" t="n">
        <v>106</v>
      </c>
    </row>
    <row r="16">
      <c r="A16" s="4" t="inlineStr">
        <is>
          <t>Difference in tax rates in foreign jurisdictions</t>
        </is>
      </c>
      <c r="B16" s="5" t="n">
        <v>82</v>
      </c>
      <c r="C16" s="5" t="n">
        <v>48</v>
      </c>
    </row>
    <row r="17">
      <c r="A17" s="4" t="inlineStr">
        <is>
          <t>Revisions to prior year estimates</t>
        </is>
      </c>
      <c r="B17" s="5" t="n">
        <v>11</v>
      </c>
      <c r="C17" s="5" t="n">
        <v>17</v>
      </c>
    </row>
    <row r="18">
      <c r="A18" s="4" t="inlineStr">
        <is>
          <t>Non-controlling interests</t>
        </is>
      </c>
      <c r="B18" s="5" t="n">
        <v>-77</v>
      </c>
      <c r="C18" s="5" t="n">
        <v>-25</v>
      </c>
    </row>
    <row r="19">
      <c r="A19" s="4" t="inlineStr">
        <is>
          <t>Effect from sale of discontinued operations</t>
        </is>
      </c>
      <c r="B19" s="5" t="n">
        <v>633</v>
      </c>
      <c r="C19" s="5" t="n">
        <v>2</v>
      </c>
    </row>
    <row r="20">
      <c r="A20" s="4" t="inlineStr">
        <is>
          <t>Other</t>
        </is>
      </c>
      <c r="B20" s="5" t="n">
        <v>12</v>
      </c>
      <c r="C20" s="5" t="n">
        <v>2</v>
      </c>
    </row>
    <row r="21">
      <c r="A21" s="4" t="inlineStr">
        <is>
          <t>Total income taxes from continuing and discontinued operations</t>
        </is>
      </c>
      <c r="B21" s="5" t="n">
        <v>1608</v>
      </c>
      <c r="C21" s="5" t="n">
        <v>1612</v>
      </c>
    </row>
    <row r="22">
      <c r="A22" s="3" t="inlineStr">
        <is>
          <t>Represented by:</t>
        </is>
      </c>
      <c r="B22" s="4" t="inlineStr">
        <is>
          <t xml:space="preserve"> </t>
        </is>
      </c>
      <c r="C22" s="4" t="inlineStr">
        <is>
          <t xml:space="preserve"> </t>
        </is>
      </c>
    </row>
    <row r="23">
      <c r="A23" s="4" t="inlineStr">
        <is>
          <t>Current income taxes</t>
        </is>
      </c>
      <c r="B23" s="5" t="n">
        <v>1594</v>
      </c>
      <c r="C23" s="5" t="n">
        <v>2228</v>
      </c>
    </row>
    <row r="24">
      <c r="A24" s="4" t="inlineStr">
        <is>
          <t>Deferred income taxes</t>
        </is>
      </c>
      <c r="B24" s="5" t="n">
        <v>14</v>
      </c>
      <c r="C24" s="5" t="n">
        <v>-616</v>
      </c>
    </row>
    <row r="25">
      <c r="A25" s="4" t="inlineStr">
        <is>
          <t>Provision for income taxes from continuing operations</t>
        </is>
      </c>
      <c r="B25" s="6" t="n">
        <v>205</v>
      </c>
      <c r="C25" s="5" t="n">
        <v>237</v>
      </c>
    </row>
    <row r="26">
      <c r="A26" s="4" t="inlineStr">
        <is>
          <t>Applicable tax rate</t>
        </is>
      </c>
      <c r="B26" s="9" t="n">
        <v>0.27</v>
      </c>
      <c r="C26" s="4" t="inlineStr">
        <is>
          <t xml:space="preserve"> </t>
        </is>
      </c>
    </row>
    <row r="27">
      <c r="A27" s="4" t="inlineStr">
        <is>
          <t>Aggregate continuing and discontinued operations</t>
        </is>
      </c>
      <c r="B27" s="4" t="inlineStr">
        <is>
          <t xml:space="preserve"> </t>
        </is>
      </c>
      <c r="C27" s="4" t="inlineStr">
        <is>
          <t xml:space="preserve"> </t>
        </is>
      </c>
    </row>
    <row r="28">
      <c r="A28" s="3" t="inlineStr">
        <is>
          <t>Tax effect of:</t>
        </is>
      </c>
      <c r="B28" s="4" t="inlineStr">
        <is>
          <t xml:space="preserve"> </t>
        </is>
      </c>
      <c r="C28" s="4" t="inlineStr">
        <is>
          <t xml:space="preserve"> </t>
        </is>
      </c>
    </row>
    <row r="29">
      <c r="A29" s="4" t="inlineStr">
        <is>
          <t>Total income taxes from continuing and discontinued operations</t>
        </is>
      </c>
      <c r="B29" s="6" t="n">
        <v>1608</v>
      </c>
      <c r="C29" s="5" t="n">
        <v>1612</v>
      </c>
    </row>
    <row r="30">
      <c r="A30" s="4" t="inlineStr">
        <is>
          <t>Discontinued operations</t>
        </is>
      </c>
      <c r="B30" s="4" t="inlineStr">
        <is>
          <t xml:space="preserve"> </t>
        </is>
      </c>
      <c r="C30" s="4" t="inlineStr">
        <is>
          <t xml:space="preserve"> </t>
        </is>
      </c>
    </row>
    <row r="31">
      <c r="A31" s="3" t="inlineStr">
        <is>
          <t>Represented by:</t>
        </is>
      </c>
      <c r="B31" s="4" t="inlineStr">
        <is>
          <t xml:space="preserve"> </t>
        </is>
      </c>
      <c r="C31" s="4" t="inlineStr">
        <is>
          <t xml:space="preserve"> </t>
        </is>
      </c>
    </row>
    <row r="32">
      <c r="A32" s="4" t="inlineStr">
        <is>
          <t>Provision for income taxes from discontinued operations</t>
        </is>
      </c>
      <c r="B32" s="6" t="n">
        <v>1403</v>
      </c>
      <c r="C32" s="6" t="n">
        <v>137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Expense Charged (Credited) to Income Statement (Details) - CAD ($) $ in Millions</t>
        </is>
      </c>
      <c r="B1" s="2" t="inlineStr">
        <is>
          <t>12 Months Ended</t>
        </is>
      </c>
    </row>
    <row r="2">
      <c r="B2" s="2" t="inlineStr">
        <is>
          <t>Dec. 31, 2024</t>
        </is>
      </c>
      <c r="C2" s="2" t="inlineStr">
        <is>
          <t>Dec. 31, 2023</t>
        </is>
      </c>
    </row>
    <row r="3">
      <c r="A3" s="3" t="inlineStr">
        <is>
          <t>Changes in deferred tax liability (asset) [abstract]</t>
        </is>
      </c>
      <c r="B3" s="4" t="inlineStr">
        <is>
          <t xml:space="preserve"> </t>
        </is>
      </c>
      <c r="C3" s="4" t="inlineStr">
        <is>
          <t xml:space="preserve"> </t>
        </is>
      </c>
    </row>
    <row r="4">
      <c r="A4" s="4" t="inlineStr">
        <is>
          <t>Sale</t>
        </is>
      </c>
      <c r="B4" s="6" t="n">
        <v>-206</v>
      </c>
      <c r="C4" s="4" t="inlineStr">
        <is>
          <t xml:space="preserve"> </t>
        </is>
      </c>
    </row>
    <row r="5">
      <c r="A5" s="4" t="inlineStr">
        <is>
          <t>Deferred Tax Assets</t>
        </is>
      </c>
      <c r="B5" s="4" t="inlineStr">
        <is>
          <t xml:space="preserve"> </t>
        </is>
      </c>
      <c r="C5" s="4" t="inlineStr">
        <is>
          <t xml:space="preserve"> </t>
        </is>
      </c>
    </row>
    <row r="6">
      <c r="A6" s="3" t="inlineStr">
        <is>
          <t>Reconciliation of changes in deferred tax liability (asset) [abstract]</t>
        </is>
      </c>
      <c r="B6" s="4" t="inlineStr">
        <is>
          <t xml:space="preserve"> </t>
        </is>
      </c>
      <c r="C6" s="4" t="inlineStr">
        <is>
          <t xml:space="preserve"> </t>
        </is>
      </c>
    </row>
    <row r="7">
      <c r="A7" s="4" t="inlineStr">
        <is>
          <t>Beginning balance</t>
        </is>
      </c>
      <c r="B7" s="5" t="n">
        <v>-65</v>
      </c>
      <c r="C7" s="6" t="n">
        <v>-75</v>
      </c>
    </row>
    <row r="8">
      <c r="A8" s="3" t="inlineStr">
        <is>
          <t>Changes in deferred tax liability (asset) [abstract]</t>
        </is>
      </c>
      <c r="B8" s="4" t="inlineStr">
        <is>
          <t xml:space="preserve"> </t>
        </is>
      </c>
      <c r="C8" s="4" t="inlineStr">
        <is>
          <t xml:space="preserve"> </t>
        </is>
      </c>
    </row>
    <row r="9">
      <c r="A9" s="4" t="inlineStr">
        <is>
          <t>Through Profit (Loss)</t>
        </is>
      </c>
      <c r="B9" s="5" t="n">
        <v>519</v>
      </c>
      <c r="C9" s="5" t="n">
        <v>2</v>
      </c>
    </row>
    <row r="10">
      <c r="A10" s="4" t="inlineStr">
        <is>
          <t>Through OCI</t>
        </is>
      </c>
      <c r="B10" s="5" t="n">
        <v>18</v>
      </c>
      <c r="C10" s="5" t="n">
        <v>-12</v>
      </c>
    </row>
    <row r="11">
      <c r="A11" s="4" t="inlineStr">
        <is>
          <t>Transfer</t>
        </is>
      </c>
      <c r="B11" s="5" t="n">
        <v>-30</v>
      </c>
      <c r="C11" s="4" t="inlineStr">
        <is>
          <t xml:space="preserve"> </t>
        </is>
      </c>
    </row>
    <row r="12">
      <c r="A12" s="4" t="inlineStr">
        <is>
          <t>Sale</t>
        </is>
      </c>
      <c r="B12" s="5" t="n">
        <v>0</v>
      </c>
      <c r="C12" s="5" t="n">
        <v>0</v>
      </c>
    </row>
    <row r="13">
      <c r="A13" s="4" t="inlineStr">
        <is>
          <t>Ending balance</t>
        </is>
      </c>
      <c r="B13" s="5" t="n">
        <v>-572</v>
      </c>
      <c r="C13" s="5" t="n">
        <v>-65</v>
      </c>
    </row>
    <row r="14">
      <c r="A14" s="4" t="inlineStr">
        <is>
          <t>Deferred Tax Liabilities</t>
        </is>
      </c>
      <c r="B14" s="4" t="inlineStr">
        <is>
          <t xml:space="preserve"> </t>
        </is>
      </c>
      <c r="C14" s="4" t="inlineStr">
        <is>
          <t xml:space="preserve"> </t>
        </is>
      </c>
    </row>
    <row r="15">
      <c r="A15" s="3" t="inlineStr">
        <is>
          <t>Reconciliation of changes in deferred tax liability (asset) [abstract]</t>
        </is>
      </c>
      <c r="B15" s="4" t="inlineStr">
        <is>
          <t xml:space="preserve"> </t>
        </is>
      </c>
      <c r="C15" s="4" t="inlineStr">
        <is>
          <t xml:space="preserve"> </t>
        </is>
      </c>
    </row>
    <row r="16">
      <c r="A16" s="4" t="inlineStr">
        <is>
          <t>Beginning balance</t>
        </is>
      </c>
      <c r="B16" s="5" t="n">
        <v>6188</v>
      </c>
      <c r="C16" s="5" t="n">
        <v>6778</v>
      </c>
    </row>
    <row r="17">
      <c r="A17" s="3" t="inlineStr">
        <is>
          <t>Changes in deferred tax liability (asset) [abstract]</t>
        </is>
      </c>
      <c r="B17" s="4" t="inlineStr">
        <is>
          <t xml:space="preserve"> </t>
        </is>
      </c>
      <c r="C17" s="4" t="inlineStr">
        <is>
          <t xml:space="preserve"> </t>
        </is>
      </c>
    </row>
    <row r="18">
      <c r="A18" s="4" t="inlineStr">
        <is>
          <t>Through Profit (Loss)</t>
        </is>
      </c>
      <c r="B18" s="5" t="n">
        <v>-533</v>
      </c>
      <c r="C18" s="5" t="n">
        <v>689</v>
      </c>
    </row>
    <row r="19">
      <c r="A19" s="4" t="inlineStr">
        <is>
          <t>Through OCI</t>
        </is>
      </c>
      <c r="B19" s="5" t="n">
        <v>-117</v>
      </c>
      <c r="C19" s="5" t="n">
        <v>-31</v>
      </c>
    </row>
    <row r="20">
      <c r="A20" s="4" t="inlineStr">
        <is>
          <t>Transfer</t>
        </is>
      </c>
      <c r="B20" s="5" t="n">
        <v>-30</v>
      </c>
      <c r="C20" s="4" t="inlineStr">
        <is>
          <t xml:space="preserve"> </t>
        </is>
      </c>
    </row>
    <row r="21">
      <c r="A21" s="4" t="inlineStr">
        <is>
          <t>Sale</t>
        </is>
      </c>
      <c r="B21" s="5" t="n">
        <v>-4515</v>
      </c>
      <c r="C21" s="4" t="inlineStr">
        <is>
          <t xml:space="preserve"> </t>
        </is>
      </c>
    </row>
    <row r="22">
      <c r="A22" s="4" t="inlineStr">
        <is>
          <t>Sale of Steelmaking Coal Business</t>
        </is>
      </c>
      <c r="B22" s="4" t="inlineStr">
        <is>
          <t xml:space="preserve"> </t>
        </is>
      </c>
      <c r="C22" s="5" t="n">
        <v>68</v>
      </c>
    </row>
    <row r="23">
      <c r="A23" s="4" t="inlineStr">
        <is>
          <t>Ending balance</t>
        </is>
      </c>
      <c r="B23" s="5" t="n">
        <v>2293</v>
      </c>
      <c r="C23" s="5" t="n">
        <v>6188</v>
      </c>
    </row>
    <row r="24">
      <c r="A24" s="4" t="inlineStr">
        <is>
          <t>Net operating loss and capital loss carryforwards | Deferred Tax Assets</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Beginning balance</t>
        </is>
      </c>
      <c r="B26" s="5" t="n">
        <v>-61</v>
      </c>
      <c r="C26" s="5" t="n">
        <v>-48</v>
      </c>
    </row>
    <row r="27">
      <c r="A27" s="3" t="inlineStr">
        <is>
          <t>Changes in deferred tax liability (asset) [abstract]</t>
        </is>
      </c>
      <c r="B27" s="4" t="inlineStr">
        <is>
          <t xml:space="preserve"> </t>
        </is>
      </c>
      <c r="C27" s="4" t="inlineStr">
        <is>
          <t xml:space="preserve"> </t>
        </is>
      </c>
    </row>
    <row r="28">
      <c r="A28" s="4" t="inlineStr">
        <is>
          <t>Through Profit (Loss)</t>
        </is>
      </c>
      <c r="B28" s="5" t="n">
        <v>536</v>
      </c>
      <c r="C28" s="5" t="n">
        <v>13</v>
      </c>
    </row>
    <row r="29">
      <c r="A29" s="4" t="inlineStr">
        <is>
          <t>Through OCI</t>
        </is>
      </c>
      <c r="B29" s="5" t="n">
        <v>66</v>
      </c>
      <c r="C29" s="5" t="n">
        <v>0</v>
      </c>
    </row>
    <row r="30">
      <c r="A30" s="4" t="inlineStr">
        <is>
          <t>Transfer</t>
        </is>
      </c>
      <c r="B30" s="5" t="n">
        <v>509</v>
      </c>
      <c r="C30" s="4" t="inlineStr">
        <is>
          <t xml:space="preserve"> </t>
        </is>
      </c>
    </row>
    <row r="31">
      <c r="A31" s="4" t="inlineStr">
        <is>
          <t>Sale</t>
        </is>
      </c>
      <c r="B31" s="5" t="n">
        <v>0</v>
      </c>
      <c r="C31" s="5" t="n">
        <v>0</v>
      </c>
    </row>
    <row r="32">
      <c r="A32" s="4" t="inlineStr">
        <is>
          <t>Ending balance</t>
        </is>
      </c>
      <c r="B32" s="5" t="n">
        <v>-1172</v>
      </c>
      <c r="C32" s="5" t="n">
        <v>-61</v>
      </c>
    </row>
    <row r="33">
      <c r="A33" s="4" t="inlineStr">
        <is>
          <t>Net operating loss and capital loss carryforwards | Deferred Tax Liabilities</t>
        </is>
      </c>
      <c r="B33" s="4" t="inlineStr">
        <is>
          <t xml:space="preserve"> </t>
        </is>
      </c>
      <c r="C33" s="4" t="inlineStr">
        <is>
          <t xml:space="preserve"> </t>
        </is>
      </c>
    </row>
    <row r="34">
      <c r="A34" s="3" t="inlineStr">
        <is>
          <t>Reconciliation of changes in deferred tax liability (asset) [abstract]</t>
        </is>
      </c>
      <c r="B34" s="4" t="inlineStr">
        <is>
          <t xml:space="preserve"> </t>
        </is>
      </c>
      <c r="C34" s="4" t="inlineStr">
        <is>
          <t xml:space="preserve"> </t>
        </is>
      </c>
    </row>
    <row r="35">
      <c r="A35" s="4" t="inlineStr">
        <is>
          <t>Beginning balance</t>
        </is>
      </c>
      <c r="B35" s="5" t="n">
        <v>-652</v>
      </c>
      <c r="C35" s="5" t="n">
        <v>-458</v>
      </c>
    </row>
    <row r="36">
      <c r="A36" s="3" t="inlineStr">
        <is>
          <t>Changes in deferred tax liability (asset) [abstract]</t>
        </is>
      </c>
      <c r="B36" s="4" t="inlineStr">
        <is>
          <t xml:space="preserve"> </t>
        </is>
      </c>
      <c r="C36" s="4" t="inlineStr">
        <is>
          <t xml:space="preserve"> </t>
        </is>
      </c>
    </row>
    <row r="37">
      <c r="A37" s="4" t="inlineStr">
        <is>
          <t>Through Profit (Loss)</t>
        </is>
      </c>
      <c r="B37" s="5" t="n">
        <v>-140</v>
      </c>
      <c r="C37" s="5" t="n">
        <v>205</v>
      </c>
    </row>
    <row r="38">
      <c r="A38" s="4" t="inlineStr">
        <is>
          <t>Through OCI</t>
        </is>
      </c>
      <c r="B38" s="5" t="n">
        <v>0</v>
      </c>
      <c r="C38" s="5" t="n">
        <v>-11</v>
      </c>
    </row>
    <row r="39">
      <c r="A39" s="4" t="inlineStr">
        <is>
          <t>Transfer</t>
        </is>
      </c>
      <c r="B39" s="5" t="n">
        <v>509</v>
      </c>
      <c r="C39" s="4" t="inlineStr">
        <is>
          <t xml:space="preserve"> </t>
        </is>
      </c>
    </row>
    <row r="40">
      <c r="A40" s="4" t="inlineStr">
        <is>
          <t>Sale</t>
        </is>
      </c>
      <c r="B40" s="5" t="n">
        <v>1</v>
      </c>
      <c r="C40" s="5" t="n">
        <v>0</v>
      </c>
    </row>
    <row r="41">
      <c r="A41" s="4" t="inlineStr">
        <is>
          <t>Ending balance</t>
        </is>
      </c>
      <c r="B41" s="5" t="n">
        <v>-2</v>
      </c>
      <c r="C41" s="5" t="n">
        <v>-652</v>
      </c>
    </row>
    <row r="42">
      <c r="A42" s="4" t="inlineStr">
        <is>
          <t>Property, plant and equipment | Deferred Tax Assets</t>
        </is>
      </c>
      <c r="B42" s="4" t="inlineStr">
        <is>
          <t xml:space="preserve"> </t>
        </is>
      </c>
      <c r="C42" s="4" t="inlineStr">
        <is>
          <t xml:space="preserve"> </t>
        </is>
      </c>
    </row>
    <row r="43">
      <c r="A43" s="3" t="inlineStr">
        <is>
          <t>Reconciliation of changes in deferred tax liability (asset) [abstract]</t>
        </is>
      </c>
      <c r="B43" s="4" t="inlineStr">
        <is>
          <t xml:space="preserve"> </t>
        </is>
      </c>
      <c r="C43" s="4" t="inlineStr">
        <is>
          <t xml:space="preserve"> </t>
        </is>
      </c>
    </row>
    <row r="44">
      <c r="A44" s="4" t="inlineStr">
        <is>
          <t>Beginning balance</t>
        </is>
      </c>
      <c r="B44" s="5" t="n">
        <v>167</v>
      </c>
      <c r="C44" s="5" t="n">
        <v>165</v>
      </c>
    </row>
    <row r="45">
      <c r="A45" s="3" t="inlineStr">
        <is>
          <t>Changes in deferred tax liability (asset) [abstract]</t>
        </is>
      </c>
      <c r="B45" s="4" t="inlineStr">
        <is>
          <t xml:space="preserve"> </t>
        </is>
      </c>
      <c r="C45" s="4" t="inlineStr">
        <is>
          <t xml:space="preserve"> </t>
        </is>
      </c>
    </row>
    <row r="46">
      <c r="A46" s="4" t="inlineStr">
        <is>
          <t>Through Profit (Loss)</t>
        </is>
      </c>
      <c r="B46" s="5" t="n">
        <v>-10</v>
      </c>
      <c r="C46" s="5" t="n">
        <v>-2</v>
      </c>
    </row>
    <row r="47">
      <c r="A47" s="4" t="inlineStr">
        <is>
          <t>Through OCI</t>
        </is>
      </c>
      <c r="B47" s="5" t="n">
        <v>-116</v>
      </c>
      <c r="C47" s="5" t="n">
        <v>0</v>
      </c>
    </row>
    <row r="48">
      <c r="A48" s="4" t="inlineStr">
        <is>
          <t>Transfer</t>
        </is>
      </c>
      <c r="B48" s="5" t="n">
        <v>-521</v>
      </c>
      <c r="C48" s="4" t="inlineStr">
        <is>
          <t xml:space="preserve"> </t>
        </is>
      </c>
    </row>
    <row r="49">
      <c r="A49" s="4" t="inlineStr">
        <is>
          <t>Sale</t>
        </is>
      </c>
      <c r="B49" s="5" t="n">
        <v>0</v>
      </c>
      <c r="C49" s="5" t="n">
        <v>0</v>
      </c>
    </row>
    <row r="50">
      <c r="A50" s="4" t="inlineStr">
        <is>
          <t>Ending balance</t>
        </is>
      </c>
      <c r="B50" s="5" t="n">
        <v>814</v>
      </c>
      <c r="C50" s="5" t="n">
        <v>167</v>
      </c>
    </row>
    <row r="51">
      <c r="A51" s="4" t="inlineStr">
        <is>
          <t>Property, plant and equipment | Deferred Tax Liabilities</t>
        </is>
      </c>
      <c r="B51" s="4" t="inlineStr">
        <is>
          <t xml:space="preserve"> </t>
        </is>
      </c>
      <c r="C51" s="4" t="inlineStr">
        <is>
          <t xml:space="preserve"> </t>
        </is>
      </c>
    </row>
    <row r="52">
      <c r="A52" s="3" t="inlineStr">
        <is>
          <t>Reconciliation of changes in deferred tax liability (asset) [abstract]</t>
        </is>
      </c>
      <c r="B52" s="4" t="inlineStr">
        <is>
          <t xml:space="preserve"> </t>
        </is>
      </c>
      <c r="C52" s="4" t="inlineStr">
        <is>
          <t xml:space="preserve"> </t>
        </is>
      </c>
    </row>
    <row r="53">
      <c r="A53" s="4" t="inlineStr">
        <is>
          <t>Beginning balance</t>
        </is>
      </c>
      <c r="B53" s="5" t="n">
        <v>7894</v>
      </c>
      <c r="C53" s="5" t="n">
        <v>7234</v>
      </c>
    </row>
    <row r="54">
      <c r="A54" s="3" t="inlineStr">
        <is>
          <t>Changes in deferred tax liability (asset) [abstract]</t>
        </is>
      </c>
      <c r="B54" s="4" t="inlineStr">
        <is>
          <t xml:space="preserve"> </t>
        </is>
      </c>
      <c r="C54" s="4" t="inlineStr">
        <is>
          <t xml:space="preserve"> </t>
        </is>
      </c>
    </row>
    <row r="55">
      <c r="A55" s="4" t="inlineStr">
        <is>
          <t>Through Profit (Loss)</t>
        </is>
      </c>
      <c r="B55" s="5" t="n">
        <v>-166</v>
      </c>
      <c r="C55" s="5" t="n">
        <v>-638</v>
      </c>
    </row>
    <row r="56">
      <c r="A56" s="4" t="inlineStr">
        <is>
          <t>Through OCI</t>
        </is>
      </c>
      <c r="B56" s="5" t="n">
        <v>-112</v>
      </c>
      <c r="C56" s="5" t="n">
        <v>46</v>
      </c>
    </row>
    <row r="57">
      <c r="A57" s="4" t="inlineStr">
        <is>
          <t>Transfer</t>
        </is>
      </c>
      <c r="B57" s="5" t="n">
        <v>-521</v>
      </c>
      <c r="C57" s="4" t="inlineStr">
        <is>
          <t xml:space="preserve"> </t>
        </is>
      </c>
    </row>
    <row r="58">
      <c r="A58" s="4" t="inlineStr">
        <is>
          <t>Sale</t>
        </is>
      </c>
      <c r="B58" s="5" t="n">
        <v>-4482</v>
      </c>
      <c r="C58" s="5" t="n">
        <v>68</v>
      </c>
    </row>
    <row r="59">
      <c r="A59" s="4" t="inlineStr">
        <is>
          <t>Ending balance</t>
        </is>
      </c>
      <c r="B59" s="5" t="n">
        <v>3169</v>
      </c>
      <c r="C59" s="5" t="n">
        <v>7894</v>
      </c>
    </row>
    <row r="60">
      <c r="A60" s="4" t="inlineStr">
        <is>
          <t>Decommissioning and restoration provisions | Deferred Tax Assets</t>
        </is>
      </c>
      <c r="B60" s="4" t="inlineStr">
        <is>
          <t xml:space="preserve"> </t>
        </is>
      </c>
      <c r="C60" s="4" t="inlineStr">
        <is>
          <t xml:space="preserve"> </t>
        </is>
      </c>
    </row>
    <row r="61">
      <c r="A61" s="3" t="inlineStr">
        <is>
          <t>Reconciliation of changes in deferred tax liability (asset) [abstract]</t>
        </is>
      </c>
      <c r="B61" s="4" t="inlineStr">
        <is>
          <t xml:space="preserve"> </t>
        </is>
      </c>
      <c r="C61" s="4" t="inlineStr">
        <is>
          <t xml:space="preserve"> </t>
        </is>
      </c>
    </row>
    <row r="62">
      <c r="A62" s="4" t="inlineStr">
        <is>
          <t>Beginning balance</t>
        </is>
      </c>
      <c r="B62" s="5" t="n">
        <v>-167</v>
      </c>
      <c r="C62" s="5" t="n">
        <v>-155</v>
      </c>
    </row>
    <row r="63">
      <c r="A63" s="3" t="inlineStr">
        <is>
          <t>Changes in deferred tax liability (asset) [abstract]</t>
        </is>
      </c>
      <c r="B63" s="4" t="inlineStr">
        <is>
          <t xml:space="preserve"> </t>
        </is>
      </c>
      <c r="C63" s="4" t="inlineStr">
        <is>
          <t xml:space="preserve"> </t>
        </is>
      </c>
    </row>
    <row r="64">
      <c r="A64" s="4" t="inlineStr">
        <is>
          <t>Through Profit (Loss)</t>
        </is>
      </c>
      <c r="B64" s="5" t="n">
        <v>-77</v>
      </c>
      <c r="C64" s="5" t="n">
        <v>12</v>
      </c>
    </row>
    <row r="65">
      <c r="A65" s="4" t="inlineStr">
        <is>
          <t>Through OCI</t>
        </is>
      </c>
      <c r="B65" s="5" t="n">
        <v>-2</v>
      </c>
      <c r="C65" s="5" t="n">
        <v>0</v>
      </c>
    </row>
    <row r="66">
      <c r="A66" s="4" t="inlineStr">
        <is>
          <t>Transfer</t>
        </is>
      </c>
      <c r="B66" s="5" t="n">
        <v>39</v>
      </c>
      <c r="C66" s="4" t="inlineStr">
        <is>
          <t xml:space="preserve"> </t>
        </is>
      </c>
    </row>
    <row r="67">
      <c r="A67" s="4" t="inlineStr">
        <is>
          <t>Sale</t>
        </is>
      </c>
      <c r="B67" s="5" t="n">
        <v>0</v>
      </c>
      <c r="C67" s="5" t="n">
        <v>0</v>
      </c>
    </row>
    <row r="68">
      <c r="A68" s="4" t="inlineStr">
        <is>
          <t>Ending balance</t>
        </is>
      </c>
      <c r="B68" s="5" t="n">
        <v>-127</v>
      </c>
      <c r="C68" s="5" t="n">
        <v>-167</v>
      </c>
    </row>
    <row r="69">
      <c r="A69" s="4" t="inlineStr">
        <is>
          <t>Decommissioning and restoration provisions | Deferred Tax Liabilities</t>
        </is>
      </c>
      <c r="B69" s="4" t="inlineStr">
        <is>
          <t xml:space="preserve"> </t>
        </is>
      </c>
      <c r="C69" s="4" t="inlineStr">
        <is>
          <t xml:space="preserve"> </t>
        </is>
      </c>
    </row>
    <row r="70">
      <c r="A70" s="3" t="inlineStr">
        <is>
          <t>Reconciliation of changes in deferred tax liability (asset) [abstract]</t>
        </is>
      </c>
      <c r="B70" s="4" t="inlineStr">
        <is>
          <t xml:space="preserve"> </t>
        </is>
      </c>
      <c r="C70" s="4" t="inlineStr">
        <is>
          <t xml:space="preserve"> </t>
        </is>
      </c>
    </row>
    <row r="71">
      <c r="A71" s="4" t="inlineStr">
        <is>
          <t>Beginning balance</t>
        </is>
      </c>
      <c r="B71" s="5" t="n">
        <v>-1167</v>
      </c>
      <c r="C71" s="5" t="n">
        <v>-803</v>
      </c>
    </row>
    <row r="72">
      <c r="A72" s="3" t="inlineStr">
        <is>
          <t>Changes in deferred tax liability (asset) [abstract]</t>
        </is>
      </c>
      <c r="B72" s="4" t="inlineStr">
        <is>
          <t xml:space="preserve"> </t>
        </is>
      </c>
      <c r="C72" s="4" t="inlineStr">
        <is>
          <t xml:space="preserve"> </t>
        </is>
      </c>
    </row>
    <row r="73">
      <c r="A73" s="4" t="inlineStr">
        <is>
          <t>Through Profit (Loss)</t>
        </is>
      </c>
      <c r="B73" s="5" t="n">
        <v>-13</v>
      </c>
      <c r="C73" s="5" t="n">
        <v>371</v>
      </c>
    </row>
    <row r="74">
      <c r="A74" s="4" t="inlineStr">
        <is>
          <t>Through OCI</t>
        </is>
      </c>
      <c r="B74" s="5" t="n">
        <v>20</v>
      </c>
      <c r="C74" s="5" t="n">
        <v>-7</v>
      </c>
    </row>
    <row r="75">
      <c r="A75" s="4" t="inlineStr">
        <is>
          <t>Transfer</t>
        </is>
      </c>
      <c r="B75" s="5" t="n">
        <v>39</v>
      </c>
      <c r="C75" s="4" t="inlineStr">
        <is>
          <t xml:space="preserve"> </t>
        </is>
      </c>
    </row>
    <row r="76">
      <c r="A76" s="4" t="inlineStr">
        <is>
          <t>Sale</t>
        </is>
      </c>
      <c r="B76" s="5" t="n">
        <v>-48</v>
      </c>
      <c r="C76" s="5" t="n">
        <v>0</v>
      </c>
    </row>
    <row r="77">
      <c r="A77" s="4" t="inlineStr">
        <is>
          <t>Ending balance</t>
        </is>
      </c>
      <c r="B77" s="5" t="n">
        <v>-1183</v>
      </c>
      <c r="C77" s="5" t="n">
        <v>-1167</v>
      </c>
    </row>
    <row r="78">
      <c r="A78" s="4" t="inlineStr">
        <is>
          <t>Unrealized foreign exchange | Deferred Tax Liabilities</t>
        </is>
      </c>
      <c r="B78" s="4" t="inlineStr">
        <is>
          <t xml:space="preserve"> </t>
        </is>
      </c>
      <c r="C78" s="4" t="inlineStr">
        <is>
          <t xml:space="preserve"> </t>
        </is>
      </c>
    </row>
    <row r="79">
      <c r="A79" s="3" t="inlineStr">
        <is>
          <t>Reconciliation of changes in deferred tax liability (asset) [abstract]</t>
        </is>
      </c>
      <c r="B79" s="4" t="inlineStr">
        <is>
          <t xml:space="preserve"> </t>
        </is>
      </c>
      <c r="C79" s="4" t="inlineStr">
        <is>
          <t xml:space="preserve"> </t>
        </is>
      </c>
    </row>
    <row r="80">
      <c r="A80" s="4" t="inlineStr">
        <is>
          <t>Beginning balance</t>
        </is>
      </c>
      <c r="B80" s="5" t="n">
        <v>-75</v>
      </c>
      <c r="C80" s="5" t="n">
        <v>-91</v>
      </c>
    </row>
    <row r="81">
      <c r="A81" s="3" t="inlineStr">
        <is>
          <t>Changes in deferred tax liability (asset) [abstract]</t>
        </is>
      </c>
      <c r="B81" s="4" t="inlineStr">
        <is>
          <t xml:space="preserve"> </t>
        </is>
      </c>
      <c r="C81" s="4" t="inlineStr">
        <is>
          <t xml:space="preserve"> </t>
        </is>
      </c>
    </row>
    <row r="82">
      <c r="A82" s="4" t="inlineStr">
        <is>
          <t>Through Profit (Loss)</t>
        </is>
      </c>
      <c r="B82" s="5" t="n">
        <v>-41</v>
      </c>
      <c r="C82" s="5" t="n">
        <v>-7</v>
      </c>
    </row>
    <row r="83">
      <c r="A83" s="4" t="inlineStr">
        <is>
          <t>Through OCI</t>
        </is>
      </c>
      <c r="B83" s="5" t="n">
        <v>7</v>
      </c>
      <c r="C83" s="5" t="n">
        <v>-9</v>
      </c>
    </row>
    <row r="84">
      <c r="A84" s="4" t="inlineStr">
        <is>
          <t>Transfer</t>
        </is>
      </c>
      <c r="B84" s="5" t="n">
        <v>0</v>
      </c>
      <c r="C84" s="4" t="inlineStr">
        <is>
          <t xml:space="preserve"> </t>
        </is>
      </c>
    </row>
    <row r="85">
      <c r="A85" s="4" t="inlineStr">
        <is>
          <t>Sale</t>
        </is>
      </c>
      <c r="B85" s="5" t="n">
        <v>0</v>
      </c>
      <c r="C85" s="5" t="n">
        <v>0</v>
      </c>
    </row>
    <row r="86">
      <c r="A86" s="4" t="inlineStr">
        <is>
          <t>Ending balance</t>
        </is>
      </c>
      <c r="B86" s="5" t="n">
        <v>-41</v>
      </c>
      <c r="C86" s="5" t="n">
        <v>-75</v>
      </c>
    </row>
    <row r="87">
      <c r="A87" s="4" t="inlineStr">
        <is>
          <t>Withholding taxes | Deferred Tax Liabilities</t>
        </is>
      </c>
      <c r="B87" s="4" t="inlineStr">
        <is>
          <t xml:space="preserve"> </t>
        </is>
      </c>
      <c r="C87" s="4" t="inlineStr">
        <is>
          <t xml:space="preserve"> </t>
        </is>
      </c>
    </row>
    <row r="88">
      <c r="A88" s="3" t="inlineStr">
        <is>
          <t>Reconciliation of changes in deferred tax liability (asset) [abstract]</t>
        </is>
      </c>
      <c r="B88" s="4" t="inlineStr">
        <is>
          <t xml:space="preserve"> </t>
        </is>
      </c>
      <c r="C88" s="4" t="inlineStr">
        <is>
          <t xml:space="preserve"> </t>
        </is>
      </c>
    </row>
    <row r="89">
      <c r="A89" s="4" t="inlineStr">
        <is>
          <t>Beginning balance</t>
        </is>
      </c>
      <c r="B89" s="5" t="n">
        <v>116</v>
      </c>
      <c r="C89" s="5" t="n">
        <v>133</v>
      </c>
    </row>
    <row r="90">
      <c r="A90" s="3" t="inlineStr">
        <is>
          <t>Changes in deferred tax liability (asset) [abstract]</t>
        </is>
      </c>
      <c r="B90" s="4" t="inlineStr">
        <is>
          <t xml:space="preserve"> </t>
        </is>
      </c>
      <c r="C90" s="4" t="inlineStr">
        <is>
          <t xml:space="preserve"> </t>
        </is>
      </c>
    </row>
    <row r="91">
      <c r="A91" s="4" t="inlineStr">
        <is>
          <t>Through Profit (Loss)</t>
        </is>
      </c>
      <c r="B91" s="5" t="n">
        <v>-25</v>
      </c>
      <c r="C91" s="5" t="n">
        <v>14</v>
      </c>
    </row>
    <row r="92">
      <c r="A92" s="4" t="inlineStr">
        <is>
          <t>Through OCI</t>
        </is>
      </c>
      <c r="B92" s="5" t="n">
        <v>-10</v>
      </c>
      <c r="C92" s="5" t="n">
        <v>3</v>
      </c>
    </row>
    <row r="93">
      <c r="A93" s="4" t="inlineStr">
        <is>
          <t>Transfer</t>
        </is>
      </c>
      <c r="B93" s="5" t="n">
        <v>0</v>
      </c>
      <c r="C93" s="4" t="inlineStr">
        <is>
          <t xml:space="preserve"> </t>
        </is>
      </c>
    </row>
    <row r="94">
      <c r="A94" s="4" t="inlineStr">
        <is>
          <t>Sale</t>
        </is>
      </c>
      <c r="B94" s="5" t="n">
        <v>0</v>
      </c>
      <c r="C94" s="5" t="n">
        <v>0</v>
      </c>
    </row>
    <row r="95">
      <c r="A95" s="4" t="inlineStr">
        <is>
          <t>Ending balance</t>
        </is>
      </c>
      <c r="B95" s="5" t="n">
        <v>151</v>
      </c>
      <c r="C95" s="5" t="n">
        <v>116</v>
      </c>
    </row>
    <row r="96">
      <c r="A96" s="4" t="inlineStr">
        <is>
          <t>Inventories | Deferred Tax Liabilities</t>
        </is>
      </c>
      <c r="B96" s="4" t="inlineStr">
        <is>
          <t xml:space="preserve"> </t>
        </is>
      </c>
      <c r="C96" s="4" t="inlineStr">
        <is>
          <t xml:space="preserve"> </t>
        </is>
      </c>
    </row>
    <row r="97">
      <c r="A97" s="3" t="inlineStr">
        <is>
          <t>Reconciliation of changes in deferred tax liability (asset) [abstract]</t>
        </is>
      </c>
      <c r="B97" s="4" t="inlineStr">
        <is>
          <t xml:space="preserve"> </t>
        </is>
      </c>
      <c r="C97" s="4" t="inlineStr">
        <is>
          <t xml:space="preserve"> </t>
        </is>
      </c>
    </row>
    <row r="98">
      <c r="A98" s="4" t="inlineStr">
        <is>
          <t>Beginning balance</t>
        </is>
      </c>
      <c r="B98" s="5" t="n">
        <v>161</v>
      </c>
      <c r="C98" s="5" t="n">
        <v>148</v>
      </c>
    </row>
    <row r="99">
      <c r="A99" s="3" t="inlineStr">
        <is>
          <t>Changes in deferred tax liability (asset) [abstract]</t>
        </is>
      </c>
      <c r="B99" s="4" t="inlineStr">
        <is>
          <t xml:space="preserve"> </t>
        </is>
      </c>
      <c r="C99" s="4" t="inlineStr">
        <is>
          <t xml:space="preserve"> </t>
        </is>
      </c>
    </row>
    <row r="100">
      <c r="A100" s="4" t="inlineStr">
        <is>
          <t>Through Profit (Loss)</t>
        </is>
      </c>
      <c r="B100" s="5" t="n">
        <v>-9</v>
      </c>
      <c r="C100" s="5" t="n">
        <v>-10</v>
      </c>
    </row>
    <row r="101">
      <c r="A101" s="4" t="inlineStr">
        <is>
          <t>Through OCI</t>
        </is>
      </c>
      <c r="B101" s="5" t="n">
        <v>1</v>
      </c>
      <c r="C101" s="5" t="n">
        <v>-3</v>
      </c>
    </row>
    <row r="102">
      <c r="A102" s="4" t="inlineStr">
        <is>
          <t>Transfer</t>
        </is>
      </c>
      <c r="B102" s="5" t="n">
        <v>5</v>
      </c>
      <c r="C102" s="4" t="inlineStr">
        <is>
          <t xml:space="preserve"> </t>
        </is>
      </c>
    </row>
    <row r="103">
      <c r="A103" s="4" t="inlineStr">
        <is>
          <t>Sale</t>
        </is>
      </c>
      <c r="B103" s="5" t="n">
        <v>19</v>
      </c>
      <c r="C103" s="5" t="n">
        <v>0</v>
      </c>
    </row>
    <row r="104">
      <c r="A104" s="4" t="inlineStr">
        <is>
          <t>Ending balance</t>
        </is>
      </c>
      <c r="B104" s="5" t="n">
        <v>193</v>
      </c>
      <c r="C104" s="5" t="n">
        <v>161</v>
      </c>
    </row>
    <row r="105">
      <c r="A105" s="4" t="inlineStr">
        <is>
          <t>Other temporary differences (TDs) | Deferred Tax Assets</t>
        </is>
      </c>
      <c r="B105" s="4" t="inlineStr">
        <is>
          <t xml:space="preserve"> </t>
        </is>
      </c>
      <c r="C105" s="4" t="inlineStr">
        <is>
          <t xml:space="preserve"> </t>
        </is>
      </c>
    </row>
    <row r="106">
      <c r="A106" s="3" t="inlineStr">
        <is>
          <t>Reconciliation of changes in deferred tax liability (asset) [abstract]</t>
        </is>
      </c>
      <c r="B106" s="4" t="inlineStr">
        <is>
          <t xml:space="preserve"> </t>
        </is>
      </c>
      <c r="C106" s="4" t="inlineStr">
        <is>
          <t xml:space="preserve"> </t>
        </is>
      </c>
    </row>
    <row r="107">
      <c r="A107" s="4" t="inlineStr">
        <is>
          <t>Beginning balance</t>
        </is>
      </c>
      <c r="B107" s="5" t="n">
        <v>-4</v>
      </c>
      <c r="C107" s="5" t="n">
        <v>-37</v>
      </c>
    </row>
    <row r="108">
      <c r="A108" s="3" t="inlineStr">
        <is>
          <t>Changes in deferred tax liability (asset) [abstract]</t>
        </is>
      </c>
      <c r="B108" s="4" t="inlineStr">
        <is>
          <t xml:space="preserve"> </t>
        </is>
      </c>
      <c r="C108" s="4" t="inlineStr">
        <is>
          <t xml:space="preserve"> </t>
        </is>
      </c>
    </row>
    <row r="109">
      <c r="A109" s="4" t="inlineStr">
        <is>
          <t>Through Profit (Loss)</t>
        </is>
      </c>
      <c r="B109" s="5" t="n">
        <v>70</v>
      </c>
      <c r="C109" s="5" t="n">
        <v>-21</v>
      </c>
    </row>
    <row r="110">
      <c r="A110" s="4" t="inlineStr">
        <is>
          <t>Through OCI</t>
        </is>
      </c>
      <c r="B110" s="5" t="n">
        <v>70</v>
      </c>
      <c r="C110" s="5" t="n">
        <v>-12</v>
      </c>
    </row>
    <row r="111">
      <c r="A111" s="4" t="inlineStr">
        <is>
          <t>Transfer</t>
        </is>
      </c>
      <c r="B111" s="5" t="n">
        <v>-57</v>
      </c>
      <c r="C111" s="4" t="inlineStr">
        <is>
          <t xml:space="preserve"> </t>
        </is>
      </c>
    </row>
    <row r="112">
      <c r="A112" s="4" t="inlineStr">
        <is>
          <t>Sale</t>
        </is>
      </c>
      <c r="B112" s="5" t="n">
        <v>0</v>
      </c>
      <c r="C112" s="5" t="n">
        <v>0</v>
      </c>
    </row>
    <row r="113">
      <c r="A113" s="4" t="inlineStr">
        <is>
          <t>Ending balance</t>
        </is>
      </c>
      <c r="B113" s="5" t="n">
        <v>-87</v>
      </c>
      <c r="C113" s="5" t="n">
        <v>-4</v>
      </c>
    </row>
    <row r="114">
      <c r="A114" s="4" t="inlineStr">
        <is>
          <t>Other temporary differences (TDs) | Deferred Tax Liabilities</t>
        </is>
      </c>
      <c r="B114" s="4" t="inlineStr">
        <is>
          <t xml:space="preserve"> </t>
        </is>
      </c>
      <c r="C114" s="4" t="inlineStr">
        <is>
          <t xml:space="preserve"> </t>
        </is>
      </c>
    </row>
    <row r="115">
      <c r="A115" s="3" t="inlineStr">
        <is>
          <t>Reconciliation of changes in deferred tax liability (asset) [abstract]</t>
        </is>
      </c>
      <c r="B115" s="4" t="inlineStr">
        <is>
          <t xml:space="preserve"> </t>
        </is>
      </c>
      <c r="C115" s="4" t="inlineStr">
        <is>
          <t xml:space="preserve"> </t>
        </is>
      </c>
    </row>
    <row r="116">
      <c r="A116" s="4" t="inlineStr">
        <is>
          <t>Beginning balance</t>
        </is>
      </c>
      <c r="B116" s="5" t="n">
        <v>-89</v>
      </c>
      <c r="C116" s="5" t="n">
        <v>615</v>
      </c>
    </row>
    <row r="117">
      <c r="A117" s="3" t="inlineStr">
        <is>
          <t>Changes in deferred tax liability (asset) [abstract]</t>
        </is>
      </c>
      <c r="B117" s="4" t="inlineStr">
        <is>
          <t xml:space="preserve"> </t>
        </is>
      </c>
      <c r="C117" s="4" t="inlineStr">
        <is>
          <t xml:space="preserve"> </t>
        </is>
      </c>
    </row>
    <row r="118">
      <c r="A118" s="4" t="inlineStr">
        <is>
          <t>Through Profit (Loss)</t>
        </is>
      </c>
      <c r="B118" s="5" t="n">
        <v>-139</v>
      </c>
      <c r="C118" s="5" t="n">
        <v>754</v>
      </c>
    </row>
    <row r="119">
      <c r="A119" s="4" t="inlineStr">
        <is>
          <t>Through OCI</t>
        </is>
      </c>
      <c r="B119" s="5" t="n">
        <v>-23</v>
      </c>
      <c r="C119" s="5" t="n">
        <v>-50</v>
      </c>
    </row>
    <row r="120">
      <c r="A120" s="4" t="inlineStr">
        <is>
          <t>Transfer</t>
        </is>
      </c>
      <c r="B120" s="5" t="n">
        <v>-62</v>
      </c>
      <c r="C120" s="4" t="inlineStr">
        <is>
          <t xml:space="preserve"> </t>
        </is>
      </c>
    </row>
    <row r="121">
      <c r="A121" s="4" t="inlineStr">
        <is>
          <t>Sale</t>
        </is>
      </c>
      <c r="B121" s="5" t="n">
        <v>-5</v>
      </c>
      <c r="C121" s="5" t="n">
        <v>0</v>
      </c>
    </row>
    <row r="122">
      <c r="A122" s="4" t="inlineStr">
        <is>
          <t>Ending balance</t>
        </is>
      </c>
      <c r="B122" s="6" t="n">
        <v>6</v>
      </c>
      <c r="C122" s="6" t="n">
        <v>-8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CAD ($) $ in Millions</t>
        </is>
      </c>
      <c r="B1" s="2" t="inlineStr">
        <is>
          <t>12 Months Ended</t>
        </is>
      </c>
    </row>
    <row r="2">
      <c r="B2" s="2" t="inlineStr">
        <is>
          <t>Dec. 31, 2024</t>
        </is>
      </c>
      <c r="C2" s="2" t="inlineStr">
        <is>
          <t>Dec. 31, 2023</t>
        </is>
      </c>
    </row>
    <row r="3">
      <c r="A3" s="3" t="inlineStr">
        <is>
          <t>Disclosure of Income Taxes [line items]</t>
        </is>
      </c>
      <c r="B3" s="4" t="inlineStr">
        <is>
          <t xml:space="preserve"> </t>
        </is>
      </c>
      <c r="C3" s="4" t="inlineStr">
        <is>
          <t xml:space="preserve"> </t>
        </is>
      </c>
    </row>
    <row r="4">
      <c r="A4" s="4" t="inlineStr">
        <is>
          <t>Unrecognized deferred tax assets</t>
        </is>
      </c>
      <c r="B4" s="6" t="n">
        <v>59</v>
      </c>
      <c r="C4" s="6" t="n">
        <v>57</v>
      </c>
    </row>
    <row r="5">
      <c r="A5" s="4" t="inlineStr">
        <is>
          <t>Decrease through sale of business deferred tax asset</t>
        </is>
      </c>
      <c r="B5" s="5" t="n">
        <v>206</v>
      </c>
      <c r="C5" s="4" t="inlineStr">
        <is>
          <t xml:space="preserve"> </t>
        </is>
      </c>
    </row>
    <row r="6">
      <c r="A6" s="4" t="inlineStr">
        <is>
          <t>Unrecognized deferred tax liabilities</t>
        </is>
      </c>
      <c r="B6" s="5" t="n">
        <v>905</v>
      </c>
      <c r="C6" s="5" t="n">
        <v>836</v>
      </c>
    </row>
    <row r="7">
      <c r="A7" s="4" t="inlineStr">
        <is>
          <t>Deferred income taxes</t>
        </is>
      </c>
      <c r="B7" s="5" t="n">
        <v>14</v>
      </c>
      <c r="C7" s="5" t="n">
        <v>-616</v>
      </c>
    </row>
    <row r="8">
      <c r="A8" s="4" t="inlineStr">
        <is>
          <t>Current tax expense (income), related to Pillar Two income taxes</t>
        </is>
      </c>
      <c r="B8" s="5" t="n">
        <v>3</v>
      </c>
      <c r="C8" s="4" t="inlineStr">
        <is>
          <t xml:space="preserve"> </t>
        </is>
      </c>
    </row>
    <row r="9">
      <c r="A9" s="4" t="inlineStr">
        <is>
          <t>Net Operating Loss</t>
        </is>
      </c>
      <c r="B9" s="4" t="inlineStr">
        <is>
          <t xml:space="preserve"> </t>
        </is>
      </c>
      <c r="C9" s="4" t="inlineStr">
        <is>
          <t xml:space="preserve"> </t>
        </is>
      </c>
    </row>
    <row r="10">
      <c r="A10" s="3" t="inlineStr">
        <is>
          <t>Disclosure of Income Taxes [line items]</t>
        </is>
      </c>
      <c r="B10" s="4" t="inlineStr">
        <is>
          <t xml:space="preserve"> </t>
        </is>
      </c>
      <c r="C10" s="4" t="inlineStr">
        <is>
          <t xml:space="preserve"> </t>
        </is>
      </c>
    </row>
    <row r="11">
      <c r="A11" s="4" t="inlineStr">
        <is>
          <t>Through Profit (Loss)</t>
        </is>
      </c>
      <c r="B11" s="6" t="n">
        <v>1200</v>
      </c>
      <c r="C11" s="5" t="n">
        <v>713</v>
      </c>
    </row>
    <row r="12">
      <c r="A12" s="4" t="inlineStr">
        <is>
          <t>Antamina</t>
        </is>
      </c>
      <c r="B12" s="4" t="inlineStr">
        <is>
          <t xml:space="preserve"> </t>
        </is>
      </c>
      <c r="C12" s="4" t="inlineStr">
        <is>
          <t xml:space="preserve"> </t>
        </is>
      </c>
    </row>
    <row r="13">
      <c r="A13" s="3" t="inlineStr">
        <is>
          <t>Disclosure of Income Taxes [line items]</t>
        </is>
      </c>
      <c r="B13" s="4" t="inlineStr">
        <is>
          <t xml:space="preserve"> </t>
        </is>
      </c>
      <c r="C13" s="4" t="inlineStr">
        <is>
          <t xml:space="preserve"> </t>
        </is>
      </c>
    </row>
    <row r="14">
      <c r="A14" s="4" t="inlineStr">
        <is>
          <t>Proportion of ownership interest in joint operation</t>
        </is>
      </c>
      <c r="B14" s="10" t="n">
        <v>0.225</v>
      </c>
      <c r="C14" s="4" t="inlineStr">
        <is>
          <t xml:space="preserve"> </t>
        </is>
      </c>
    </row>
    <row r="15">
      <c r="A15" s="4" t="inlineStr">
        <is>
          <t>Chilean Mining Royalty Reform</t>
        </is>
      </c>
      <c r="B15" s="4" t="inlineStr">
        <is>
          <t xml:space="preserve"> </t>
        </is>
      </c>
      <c r="C15" s="4" t="inlineStr">
        <is>
          <t xml:space="preserve"> </t>
        </is>
      </c>
    </row>
    <row r="16">
      <c r="A16" s="3" t="inlineStr">
        <is>
          <t>Disclosure of Income Taxes [line items]</t>
        </is>
      </c>
      <c r="B16" s="4" t="inlineStr">
        <is>
          <t xml:space="preserve"> </t>
        </is>
      </c>
      <c r="C16" s="4" t="inlineStr">
        <is>
          <t xml:space="preserve"> </t>
        </is>
      </c>
    </row>
    <row r="17">
      <c r="A17" s="4" t="inlineStr">
        <is>
          <t>Deferred income taxes</t>
        </is>
      </c>
      <c r="B17" s="6" t="n">
        <v>88</v>
      </c>
      <c r="C17" s="5" t="n">
        <v>106</v>
      </c>
    </row>
    <row r="18">
      <c r="A18" s="4" t="inlineStr">
        <is>
          <t>Canada | Net Operating Loss</t>
        </is>
      </c>
      <c r="B18" s="4" t="inlineStr">
        <is>
          <t xml:space="preserve"> </t>
        </is>
      </c>
      <c r="C18" s="4" t="inlineStr">
        <is>
          <t xml:space="preserve"> </t>
        </is>
      </c>
    </row>
    <row r="19">
      <c r="A19" s="3" t="inlineStr">
        <is>
          <t>Disclosure of Income Taxes [line items]</t>
        </is>
      </c>
      <c r="B19" s="4" t="inlineStr">
        <is>
          <t xml:space="preserve"> </t>
        </is>
      </c>
      <c r="C19" s="4" t="inlineStr">
        <is>
          <t xml:space="preserve"> </t>
        </is>
      </c>
    </row>
    <row r="20">
      <c r="A20" s="4" t="inlineStr">
        <is>
          <t>Unused tax losses</t>
        </is>
      </c>
      <c r="B20" s="5" t="n">
        <v>147</v>
      </c>
      <c r="C20" s="5" t="n">
        <v>282</v>
      </c>
    </row>
    <row r="21">
      <c r="A21" s="4" t="inlineStr">
        <is>
          <t>Chile | Net Operating Loss</t>
        </is>
      </c>
      <c r="B21" s="4" t="inlineStr">
        <is>
          <t xml:space="preserve"> </t>
        </is>
      </c>
      <c r="C21" s="4" t="inlineStr">
        <is>
          <t xml:space="preserve"> </t>
        </is>
      </c>
    </row>
    <row r="22">
      <c r="A22" s="3" t="inlineStr">
        <is>
          <t>Disclosure of Income Taxes [line items]</t>
        </is>
      </c>
      <c r="B22" s="4" t="inlineStr">
        <is>
          <t xml:space="preserve"> </t>
        </is>
      </c>
      <c r="C22" s="4" t="inlineStr">
        <is>
          <t xml:space="preserve"> </t>
        </is>
      </c>
    </row>
    <row r="23">
      <c r="A23" s="4" t="inlineStr">
        <is>
          <t>Unused tax losses</t>
        </is>
      </c>
      <c r="B23" s="6" t="n">
        <v>4200</v>
      </c>
      <c r="C23" s="6" t="n">
        <v>19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ummary of Actuarial Valuation of Plans (Details) - CAD ($) $ in Millions</t>
        </is>
      </c>
      <c r="B1" s="2" t="inlineStr">
        <is>
          <t>12 Months Ended</t>
        </is>
      </c>
    </row>
    <row r="2">
      <c r="B2" s="2" t="inlineStr">
        <is>
          <t>Dec. 31, 2024</t>
        </is>
      </c>
      <c r="C2" s="2" t="inlineStr">
        <is>
          <t>Dec. 31, 2023</t>
        </is>
      </c>
    </row>
    <row r="3">
      <c r="A3" s="3" t="inlineStr">
        <is>
          <t>Represented by:</t>
        </is>
      </c>
      <c r="B3" s="4" t="inlineStr">
        <is>
          <t xml:space="preserve"> </t>
        </is>
      </c>
      <c r="C3" s="4" t="inlineStr">
        <is>
          <t xml:space="preserve"> </t>
        </is>
      </c>
    </row>
    <row r="4">
      <c r="A4" s="4" t="inlineStr">
        <is>
          <t>Pension assets (Note 20)</t>
        </is>
      </c>
      <c r="B4" s="6" t="n">
        <v>320</v>
      </c>
      <c r="C4" s="6" t="n">
        <v>446</v>
      </c>
    </row>
    <row r="5">
      <c r="A5" s="4" t="inlineStr">
        <is>
          <t>Accrued retirement benefit liability</t>
        </is>
      </c>
      <c r="B5" s="5" t="n">
        <v>-373</v>
      </c>
      <c r="C5" s="5" t="n">
        <v>-445</v>
      </c>
    </row>
    <row r="6">
      <c r="A6" s="4" t="inlineStr">
        <is>
          <t>Defined Benefit Pension Plan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Balance at beginning of year liability (asset)</t>
        </is>
      </c>
      <c r="B8" s="5" t="n">
        <v>-371</v>
      </c>
      <c r="C8" s="4" t="inlineStr">
        <is>
          <t xml:space="preserve"> </t>
        </is>
      </c>
    </row>
    <row r="9">
      <c r="A9" s="4" t="inlineStr">
        <is>
          <t>Balance at end of year liability (asset)</t>
        </is>
      </c>
      <c r="B9" s="5" t="n">
        <v>-254</v>
      </c>
      <c r="C9" s="5" t="n">
        <v>-371</v>
      </c>
    </row>
    <row r="10">
      <c r="A10" s="4" t="inlineStr">
        <is>
          <t>Funding surplus (deficit)</t>
        </is>
      </c>
      <c r="B10" s="5" t="n">
        <v>449</v>
      </c>
      <c r="C10" s="5" t="n">
        <v>562</v>
      </c>
    </row>
    <row r="11">
      <c r="A11" s="3" t="inlineStr">
        <is>
          <t>Represented by:</t>
        </is>
      </c>
      <c r="B11" s="4" t="inlineStr">
        <is>
          <t xml:space="preserve"> </t>
        </is>
      </c>
      <c r="C11" s="4" t="inlineStr">
        <is>
          <t xml:space="preserve"> </t>
        </is>
      </c>
    </row>
    <row r="12">
      <c r="A12" s="4" t="inlineStr">
        <is>
          <t>Pension assets (Note 20)</t>
        </is>
      </c>
      <c r="B12" s="5" t="n">
        <v>320</v>
      </c>
      <c r="C12" s="5" t="n">
        <v>446</v>
      </c>
    </row>
    <row r="13">
      <c r="A13" s="4" t="inlineStr">
        <is>
          <t>Accrued retirement benefit liability</t>
        </is>
      </c>
      <c r="B13" s="5" t="n">
        <v>-66</v>
      </c>
      <c r="C13" s="5" t="n">
        <v>-75</v>
      </c>
    </row>
    <row r="14">
      <c r="A14" s="4" t="inlineStr">
        <is>
          <t>Net accrued retirement benefit asset (liability)</t>
        </is>
      </c>
      <c r="B14" s="5" t="n">
        <v>254</v>
      </c>
      <c r="C14" s="5" t="n">
        <v>371</v>
      </c>
    </row>
    <row r="15">
      <c r="A15" s="4" t="inlineStr">
        <is>
          <t>Defined Benefit Pension Plans | Defined benefit obligation</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Balance at beginning of year liability (asset)</t>
        </is>
      </c>
      <c r="B17" s="5" t="n">
        <v>1929</v>
      </c>
      <c r="C17" s="5" t="n">
        <v>1834</v>
      </c>
    </row>
    <row r="18">
      <c r="A18" s="4" t="inlineStr">
        <is>
          <t>Current service cost</t>
        </is>
      </c>
      <c r="B18" s="5" t="n">
        <v>29</v>
      </c>
      <c r="C18" s="5" t="n">
        <v>39</v>
      </c>
    </row>
    <row r="19">
      <c r="A19" s="4" t="inlineStr">
        <is>
          <t>Benefits paid</t>
        </is>
      </c>
      <c r="B19" s="5" t="n">
        <v>-104</v>
      </c>
      <c r="C19" s="5" t="n">
        <v>-138</v>
      </c>
    </row>
    <row r="20">
      <c r="A20" s="4" t="inlineStr">
        <is>
          <t>Interest income (expense)</t>
        </is>
      </c>
      <c r="B20" s="5" t="n">
        <v>61</v>
      </c>
      <c r="C20" s="5" t="n">
        <v>90</v>
      </c>
    </row>
    <row r="21">
      <c r="A21" s="4" t="inlineStr">
        <is>
          <t>Sale of steelmaking coal business</t>
        </is>
      </c>
      <c r="B21" s="5" t="n">
        <v>-599</v>
      </c>
      <c r="C21" s="5" t="n">
        <v>0</v>
      </c>
    </row>
    <row r="22">
      <c r="A22" s="4" t="inlineStr">
        <is>
          <t>Obligation experience adjustments</t>
        </is>
      </c>
      <c r="B22" s="5" t="n">
        <v>34</v>
      </c>
      <c r="C22" s="5" t="n">
        <v>11</v>
      </c>
    </row>
    <row r="23">
      <c r="A23" s="4" t="inlineStr">
        <is>
          <t>Effect from change in financial assumptions</t>
        </is>
      </c>
      <c r="B23" s="5" t="n">
        <v>-5</v>
      </c>
      <c r="C23" s="5" t="n">
        <v>93</v>
      </c>
    </row>
    <row r="24">
      <c r="A24" s="4" t="inlineStr">
        <is>
          <t>Effect from change in demographic assumptions</t>
        </is>
      </c>
      <c r="B24" s="5" t="n">
        <v>5</v>
      </c>
      <c r="C24" s="5" t="n">
        <v>1</v>
      </c>
    </row>
    <row r="25">
      <c r="A25" s="4" t="inlineStr">
        <is>
          <t>Changes in foreign exchange rates</t>
        </is>
      </c>
      <c r="B25" s="5" t="n">
        <v>10</v>
      </c>
      <c r="C25" s="5" t="n">
        <v>-1</v>
      </c>
    </row>
    <row r="26">
      <c r="A26" s="4" t="inlineStr">
        <is>
          <t>Balance at end of year liability (asset)</t>
        </is>
      </c>
      <c r="B26" s="5" t="n">
        <v>1360</v>
      </c>
      <c r="C26" s="5" t="n">
        <v>1929</v>
      </c>
    </row>
    <row r="27">
      <c r="A27" s="3" t="inlineStr">
        <is>
          <t>Represented by:</t>
        </is>
      </c>
      <c r="B27" s="4" t="inlineStr">
        <is>
          <t xml:space="preserve"> </t>
        </is>
      </c>
      <c r="C27" s="4" t="inlineStr">
        <is>
          <t xml:space="preserve"> </t>
        </is>
      </c>
    </row>
    <row r="28">
      <c r="A28" s="4" t="inlineStr">
        <is>
          <t>Net accrued retirement benefit asset (liability)</t>
        </is>
      </c>
      <c r="B28" s="5" t="n">
        <v>-1360</v>
      </c>
      <c r="C28" s="5" t="n">
        <v>-1929</v>
      </c>
    </row>
    <row r="29">
      <c r="A29" s="4" t="inlineStr">
        <is>
          <t>Defined Benefit Pension Plans | Fair value of plan assets</t>
        </is>
      </c>
      <c r="B29" s="4" t="inlineStr">
        <is>
          <t xml:space="preserve"> </t>
        </is>
      </c>
      <c r="C29" s="4" t="inlineStr">
        <is>
          <t xml:space="preserve"> </t>
        </is>
      </c>
    </row>
    <row r="30">
      <c r="A30" s="3" t="inlineStr">
        <is>
          <t>Disclosure of net defined benefit liability (asset) [line items]</t>
        </is>
      </c>
      <c r="B30" s="4" t="inlineStr">
        <is>
          <t xml:space="preserve"> </t>
        </is>
      </c>
      <c r="C30" s="4" t="inlineStr">
        <is>
          <t xml:space="preserve"> </t>
        </is>
      </c>
    </row>
    <row r="31">
      <c r="A31" s="4" t="inlineStr">
        <is>
          <t>Balance at beginning of year liability (asset)</t>
        </is>
      </c>
      <c r="B31" s="5" t="n">
        <v>-2491</v>
      </c>
      <c r="C31" s="5" t="n">
        <v>-2371</v>
      </c>
    </row>
    <row r="32">
      <c r="A32" s="4" t="inlineStr">
        <is>
          <t>Benefits paid</t>
        </is>
      </c>
      <c r="B32" s="5" t="n">
        <v>104</v>
      </c>
      <c r="C32" s="5" t="n">
        <v>138</v>
      </c>
    </row>
    <row r="33">
      <c r="A33" s="4" t="inlineStr">
        <is>
          <t>Interest income (expense)</t>
        </is>
      </c>
      <c r="B33" s="5" t="n">
        <v>-80</v>
      </c>
      <c r="C33" s="5" t="n">
        <v>-117</v>
      </c>
    </row>
    <row r="34">
      <c r="A34" s="4" t="inlineStr">
        <is>
          <t>Sale of steelmaking coal business</t>
        </is>
      </c>
      <c r="B34" s="5" t="n">
        <v>-730</v>
      </c>
      <c r="C34" s="5" t="n">
        <v>0</v>
      </c>
    </row>
    <row r="35">
      <c r="A35" s="4" t="inlineStr">
        <is>
          <t>Changes in foreign exchange rates</t>
        </is>
      </c>
      <c r="B35" s="5" t="n">
        <v>-9</v>
      </c>
      <c r="C35" s="5" t="n">
        <v>2</v>
      </c>
    </row>
    <row r="36">
      <c r="A36" s="4" t="inlineStr">
        <is>
          <t>Balance at end of year liability (asset)</t>
        </is>
      </c>
      <c r="B36" s="5" t="n">
        <v>-1809</v>
      </c>
      <c r="C36" s="5" t="n">
        <v>-2491</v>
      </c>
    </row>
    <row r="37">
      <c r="A37" s="4" t="inlineStr">
        <is>
          <t>Return on plan assets, excluding amounts included in interest income</t>
        </is>
      </c>
      <c r="B37" s="5" t="n">
        <v>56</v>
      </c>
      <c r="C37" s="5" t="n">
        <v>115</v>
      </c>
    </row>
    <row r="38">
      <c r="A38" s="4" t="inlineStr">
        <is>
          <t>Contributions by the employer</t>
        </is>
      </c>
      <c r="B38" s="5" t="n">
        <v>7</v>
      </c>
      <c r="C38" s="5" t="n">
        <v>28</v>
      </c>
    </row>
    <row r="39">
      <c r="A39" s="3" t="inlineStr">
        <is>
          <t>Represented by:</t>
        </is>
      </c>
      <c r="B39" s="4" t="inlineStr">
        <is>
          <t xml:space="preserve"> </t>
        </is>
      </c>
      <c r="C39" s="4" t="inlineStr">
        <is>
          <t xml:space="preserve"> </t>
        </is>
      </c>
    </row>
    <row r="40">
      <c r="A40" s="4" t="inlineStr">
        <is>
          <t>Net accrued retirement benefit asset (liability)</t>
        </is>
      </c>
      <c r="B40" s="5" t="n">
        <v>1809</v>
      </c>
      <c r="C40" s="5" t="n">
        <v>2491</v>
      </c>
    </row>
    <row r="41">
      <c r="A41" s="4" t="inlineStr">
        <is>
          <t>Defined Benefit Pension Plans | Less effect of the asset ceiling</t>
        </is>
      </c>
      <c r="B41" s="4" t="inlineStr">
        <is>
          <t xml:space="preserve"> </t>
        </is>
      </c>
      <c r="C41" s="4" t="inlineStr">
        <is>
          <t xml:space="preserve"> </t>
        </is>
      </c>
    </row>
    <row r="42">
      <c r="A42" s="3" t="inlineStr">
        <is>
          <t>Disclosure of net defined benefit liability (asset) [line items]</t>
        </is>
      </c>
      <c r="B42" s="4" t="inlineStr">
        <is>
          <t xml:space="preserve"> </t>
        </is>
      </c>
      <c r="C42" s="4" t="inlineStr">
        <is>
          <t xml:space="preserve"> </t>
        </is>
      </c>
    </row>
    <row r="43">
      <c r="A43" s="4" t="inlineStr">
        <is>
          <t>Balance at beginning of year liability (asset)</t>
        </is>
      </c>
      <c r="B43" s="5" t="n">
        <v>191</v>
      </c>
      <c r="C43" s="5" t="n">
        <v>390</v>
      </c>
    </row>
    <row r="44">
      <c r="A44" s="4" t="inlineStr">
        <is>
          <t>Interest income (expense)</t>
        </is>
      </c>
      <c r="B44" s="5" t="n">
        <v>7</v>
      </c>
      <c r="C44" s="5" t="n">
        <v>19</v>
      </c>
    </row>
    <row r="45">
      <c r="A45" s="4" t="inlineStr">
        <is>
          <t>Sale of steelmaking coal business</t>
        </is>
      </c>
      <c r="B45" s="5" t="n">
        <v>-45</v>
      </c>
      <c r="C45" s="5" t="n">
        <v>0</v>
      </c>
    </row>
    <row r="46">
      <c r="A46" s="4" t="inlineStr">
        <is>
          <t>Balance at end of year liability (asset)</t>
        </is>
      </c>
      <c r="B46" s="5" t="n">
        <v>195</v>
      </c>
      <c r="C46" s="5" t="n">
        <v>191</v>
      </c>
    </row>
    <row r="47">
      <c r="A47" s="4" t="inlineStr">
        <is>
          <t>Change in asset ceiling</t>
        </is>
      </c>
      <c r="B47" s="5" t="n">
        <v>42</v>
      </c>
      <c r="C47" s="5" t="n">
        <v>-218</v>
      </c>
    </row>
    <row r="48">
      <c r="A48" s="3" t="inlineStr">
        <is>
          <t>Represented by:</t>
        </is>
      </c>
      <c r="B48" s="4" t="inlineStr">
        <is>
          <t xml:space="preserve"> </t>
        </is>
      </c>
      <c r="C48" s="4" t="inlineStr">
        <is>
          <t xml:space="preserve"> </t>
        </is>
      </c>
    </row>
    <row r="49">
      <c r="A49" s="4" t="inlineStr">
        <is>
          <t>Net accrued retirement benefit asset (liability)</t>
        </is>
      </c>
      <c r="B49" s="5" t="n">
        <v>-195</v>
      </c>
      <c r="C49" s="5" t="n">
        <v>-191</v>
      </c>
    </row>
    <row r="50">
      <c r="A50" s="4" t="inlineStr">
        <is>
          <t>Non-Pension Post- Retirement Benefit Plans</t>
        </is>
      </c>
      <c r="B50" s="4" t="inlineStr">
        <is>
          <t xml:space="preserve"> </t>
        </is>
      </c>
      <c r="C50" s="4" t="inlineStr">
        <is>
          <t xml:space="preserve"> </t>
        </is>
      </c>
    </row>
    <row r="51">
      <c r="A51" s="3" t="inlineStr">
        <is>
          <t>Disclosure of net defined benefit liability (asset) [line items]</t>
        </is>
      </c>
      <c r="B51" s="4" t="inlineStr">
        <is>
          <t xml:space="preserve"> </t>
        </is>
      </c>
      <c r="C51" s="4" t="inlineStr">
        <is>
          <t xml:space="preserve"> </t>
        </is>
      </c>
    </row>
    <row r="52">
      <c r="A52" s="4" t="inlineStr">
        <is>
          <t>Balance at beginning of year liability (asset)</t>
        </is>
      </c>
      <c r="B52" s="5" t="n">
        <v>370</v>
      </c>
      <c r="C52" s="4" t="inlineStr">
        <is>
          <t xml:space="preserve"> </t>
        </is>
      </c>
    </row>
    <row r="53">
      <c r="A53" s="4" t="inlineStr">
        <is>
          <t>Balance at end of year liability (asset)</t>
        </is>
      </c>
      <c r="B53" s="5" t="n">
        <v>307</v>
      </c>
      <c r="C53" s="5" t="n">
        <v>370</v>
      </c>
    </row>
    <row r="54">
      <c r="A54" s="4" t="inlineStr">
        <is>
          <t>Funding surplus (deficit)</t>
        </is>
      </c>
      <c r="B54" s="5" t="n">
        <v>-307</v>
      </c>
      <c r="C54" s="5" t="n">
        <v>-370</v>
      </c>
    </row>
    <row r="55">
      <c r="A55" s="3" t="inlineStr">
        <is>
          <t>Represented by:</t>
        </is>
      </c>
      <c r="B55" s="4" t="inlineStr">
        <is>
          <t xml:space="preserve"> </t>
        </is>
      </c>
      <c r="C55" s="4" t="inlineStr">
        <is>
          <t xml:space="preserve"> </t>
        </is>
      </c>
    </row>
    <row r="56">
      <c r="A56" s="4" t="inlineStr">
        <is>
          <t>Pension assets (Note 20)</t>
        </is>
      </c>
      <c r="B56" s="5" t="n">
        <v>0</v>
      </c>
      <c r="C56" s="5" t="n">
        <v>0</v>
      </c>
    </row>
    <row r="57">
      <c r="A57" s="4" t="inlineStr">
        <is>
          <t>Accrued retirement benefit liability</t>
        </is>
      </c>
      <c r="B57" s="5" t="n">
        <v>-307</v>
      </c>
      <c r="C57" s="5" t="n">
        <v>-370</v>
      </c>
    </row>
    <row r="58">
      <c r="A58" s="4" t="inlineStr">
        <is>
          <t>Net accrued retirement benefit asset (liability)</t>
        </is>
      </c>
      <c r="B58" s="5" t="n">
        <v>-307</v>
      </c>
      <c r="C58" s="5" t="n">
        <v>-370</v>
      </c>
    </row>
    <row r="59">
      <c r="A59" s="4" t="inlineStr">
        <is>
          <t>Non-Pension Post- Retirement Benefit Plans | Defined benefit obligation</t>
        </is>
      </c>
      <c r="B59" s="4" t="inlineStr">
        <is>
          <t xml:space="preserve"> </t>
        </is>
      </c>
      <c r="C59" s="4" t="inlineStr">
        <is>
          <t xml:space="preserve"> </t>
        </is>
      </c>
    </row>
    <row r="60">
      <c r="A60" s="3" t="inlineStr">
        <is>
          <t>Disclosure of net defined benefit liability (asset) [line items]</t>
        </is>
      </c>
      <c r="B60" s="4" t="inlineStr">
        <is>
          <t xml:space="preserve"> </t>
        </is>
      </c>
      <c r="C60" s="4" t="inlineStr">
        <is>
          <t xml:space="preserve"> </t>
        </is>
      </c>
    </row>
    <row r="61">
      <c r="A61" s="4" t="inlineStr">
        <is>
          <t>Balance at beginning of year liability (asset)</t>
        </is>
      </c>
      <c r="B61" s="5" t="n">
        <v>370</v>
      </c>
      <c r="C61" s="5" t="n">
        <v>343</v>
      </c>
    </row>
    <row r="62">
      <c r="A62" s="4" t="inlineStr">
        <is>
          <t>Current service cost</t>
        </is>
      </c>
      <c r="B62" s="5" t="n">
        <v>16</v>
      </c>
      <c r="C62" s="5" t="n">
        <v>22</v>
      </c>
    </row>
    <row r="63">
      <c r="A63" s="4" t="inlineStr">
        <is>
          <t>Benefits paid</t>
        </is>
      </c>
      <c r="B63" s="5" t="n">
        <v>-28</v>
      </c>
      <c r="C63" s="5" t="n">
        <v>-21</v>
      </c>
    </row>
    <row r="64">
      <c r="A64" s="4" t="inlineStr">
        <is>
          <t>Interest income (expense)</t>
        </is>
      </c>
      <c r="B64" s="5" t="n">
        <v>15</v>
      </c>
      <c r="C64" s="5" t="n">
        <v>16</v>
      </c>
    </row>
    <row r="65">
      <c r="A65" s="4" t="inlineStr">
        <is>
          <t>Sale of steelmaking coal business</t>
        </is>
      </c>
      <c r="B65" s="5" t="n">
        <v>-52</v>
      </c>
      <c r="C65" s="5" t="n">
        <v>0</v>
      </c>
    </row>
    <row r="66">
      <c r="A66" s="4" t="inlineStr">
        <is>
          <t>Obligation experience adjustments</t>
        </is>
      </c>
      <c r="B66" s="5" t="n">
        <v>-13</v>
      </c>
      <c r="C66" s="5" t="n">
        <v>-5</v>
      </c>
    </row>
    <row r="67">
      <c r="A67" s="4" t="inlineStr">
        <is>
          <t>Effect from change in financial assumptions</t>
        </is>
      </c>
      <c r="B67" s="5" t="n">
        <v>-1</v>
      </c>
      <c r="C67" s="5" t="n">
        <v>14</v>
      </c>
    </row>
    <row r="68">
      <c r="A68" s="4" t="inlineStr">
        <is>
          <t>Effect from change in demographic assumptions</t>
        </is>
      </c>
      <c r="B68" s="5" t="n">
        <v>0</v>
      </c>
      <c r="C68" s="5" t="n">
        <v>0</v>
      </c>
    </row>
    <row r="69">
      <c r="A69" s="4" t="inlineStr">
        <is>
          <t>Changes in foreign exchange rates</t>
        </is>
      </c>
      <c r="B69" s="5" t="n">
        <v>0</v>
      </c>
      <c r="C69" s="5" t="n">
        <v>1</v>
      </c>
    </row>
    <row r="70">
      <c r="A70" s="4" t="inlineStr">
        <is>
          <t>Balance at end of year liability (asset)</t>
        </is>
      </c>
      <c r="B70" s="5" t="n">
        <v>307</v>
      </c>
      <c r="C70" s="5" t="n">
        <v>370</v>
      </c>
    </row>
    <row r="71">
      <c r="A71" s="3" t="inlineStr">
        <is>
          <t>Represented by:</t>
        </is>
      </c>
      <c r="B71" s="4" t="inlineStr">
        <is>
          <t xml:space="preserve"> </t>
        </is>
      </c>
      <c r="C71" s="4" t="inlineStr">
        <is>
          <t xml:space="preserve"> </t>
        </is>
      </c>
    </row>
    <row r="72">
      <c r="A72" s="4" t="inlineStr">
        <is>
          <t>Net accrued retirement benefit asset (liability)</t>
        </is>
      </c>
      <c r="B72" s="5" t="n">
        <v>-307</v>
      </c>
      <c r="C72" s="5" t="n">
        <v>-370</v>
      </c>
    </row>
    <row r="73">
      <c r="A73" s="4" t="inlineStr">
        <is>
          <t>Non-Pension Post- Retirement Benefit Plans | Fair value of plan assets</t>
        </is>
      </c>
      <c r="B73" s="4" t="inlineStr">
        <is>
          <t xml:space="preserve"> </t>
        </is>
      </c>
      <c r="C73" s="4" t="inlineStr">
        <is>
          <t xml:space="preserve"> </t>
        </is>
      </c>
    </row>
    <row r="74">
      <c r="A74" s="3" t="inlineStr">
        <is>
          <t>Disclosure of net defined benefit liability (asset) [line items]</t>
        </is>
      </c>
      <c r="B74" s="4" t="inlineStr">
        <is>
          <t xml:space="preserve"> </t>
        </is>
      </c>
      <c r="C74" s="4" t="inlineStr">
        <is>
          <t xml:space="preserve"> </t>
        </is>
      </c>
    </row>
    <row r="75">
      <c r="A75" s="4" t="inlineStr">
        <is>
          <t>Balance at beginning of year liability (asset)</t>
        </is>
      </c>
      <c r="B75" s="5" t="n">
        <v>0</v>
      </c>
      <c r="C75" s="5" t="n">
        <v>0</v>
      </c>
    </row>
    <row r="76">
      <c r="A76" s="4" t="inlineStr">
        <is>
          <t>Benefits paid</t>
        </is>
      </c>
      <c r="B76" s="5" t="n">
        <v>28</v>
      </c>
      <c r="C76" s="5" t="n">
        <v>21</v>
      </c>
    </row>
    <row r="77">
      <c r="A77" s="4" t="inlineStr">
        <is>
          <t>Interest income (expense)</t>
        </is>
      </c>
      <c r="B77" s="5" t="n">
        <v>0</v>
      </c>
      <c r="C77" s="5" t="n">
        <v>0</v>
      </c>
    </row>
    <row r="78">
      <c r="A78" s="4" t="inlineStr">
        <is>
          <t>Sale of steelmaking coal business</t>
        </is>
      </c>
      <c r="B78" s="5" t="n">
        <v>0</v>
      </c>
      <c r="C78" s="5" t="n">
        <v>0</v>
      </c>
    </row>
    <row r="79">
      <c r="A79" s="4" t="inlineStr">
        <is>
          <t>Changes in foreign exchange rates</t>
        </is>
      </c>
      <c r="B79" s="5" t="n">
        <v>0</v>
      </c>
      <c r="C79" s="5" t="n">
        <v>0</v>
      </c>
    </row>
    <row r="80">
      <c r="A80" s="4" t="inlineStr">
        <is>
          <t>Balance at end of year liability (asset)</t>
        </is>
      </c>
      <c r="B80" s="5" t="n">
        <v>0</v>
      </c>
      <c r="C80" s="5" t="n">
        <v>0</v>
      </c>
    </row>
    <row r="81">
      <c r="A81" s="4" t="inlineStr">
        <is>
          <t>Return on plan assets, excluding amounts included in interest income</t>
        </is>
      </c>
      <c r="B81" s="5" t="n">
        <v>0</v>
      </c>
      <c r="C81" s="5" t="n">
        <v>0</v>
      </c>
    </row>
    <row r="82">
      <c r="A82" s="4" t="inlineStr">
        <is>
          <t>Contributions by the employer</t>
        </is>
      </c>
      <c r="B82" s="5" t="n">
        <v>28</v>
      </c>
      <c r="C82" s="5" t="n">
        <v>21</v>
      </c>
    </row>
    <row r="83">
      <c r="A83" s="3" t="inlineStr">
        <is>
          <t>Represented by:</t>
        </is>
      </c>
      <c r="B83" s="4" t="inlineStr">
        <is>
          <t xml:space="preserve"> </t>
        </is>
      </c>
      <c r="C83" s="4" t="inlineStr">
        <is>
          <t xml:space="preserve"> </t>
        </is>
      </c>
    </row>
    <row r="84">
      <c r="A84" s="4" t="inlineStr">
        <is>
          <t>Net accrued retirement benefit asset (liability)</t>
        </is>
      </c>
      <c r="B84" s="5" t="n">
        <v>0</v>
      </c>
      <c r="C84" s="5" t="n">
        <v>0</v>
      </c>
    </row>
    <row r="85">
      <c r="A85" s="4" t="inlineStr">
        <is>
          <t>Non-Pension Post- Retirement Benefit Plans | Less effect of the asset ceiling</t>
        </is>
      </c>
      <c r="B85" s="4" t="inlineStr">
        <is>
          <t xml:space="preserve"> </t>
        </is>
      </c>
      <c r="C85" s="4" t="inlineStr">
        <is>
          <t xml:space="preserve"> </t>
        </is>
      </c>
    </row>
    <row r="86">
      <c r="A86" s="3" t="inlineStr">
        <is>
          <t>Disclosure of net defined benefit liability (asset) [line items]</t>
        </is>
      </c>
      <c r="B86" s="4" t="inlineStr">
        <is>
          <t xml:space="preserve"> </t>
        </is>
      </c>
      <c r="C86" s="4" t="inlineStr">
        <is>
          <t xml:space="preserve"> </t>
        </is>
      </c>
    </row>
    <row r="87">
      <c r="A87" s="4" t="inlineStr">
        <is>
          <t>Balance at beginning of year liability (asset)</t>
        </is>
      </c>
      <c r="B87" s="5" t="n">
        <v>0</v>
      </c>
      <c r="C87" s="5" t="n">
        <v>0</v>
      </c>
    </row>
    <row r="88">
      <c r="A88" s="4" t="inlineStr">
        <is>
          <t>Interest income (expense)</t>
        </is>
      </c>
      <c r="B88" s="5" t="n">
        <v>0</v>
      </c>
      <c r="C88" s="5" t="n">
        <v>0</v>
      </c>
    </row>
    <row r="89">
      <c r="A89" s="4" t="inlineStr">
        <is>
          <t>Sale of steelmaking coal business</t>
        </is>
      </c>
      <c r="B89" s="5" t="n">
        <v>0</v>
      </c>
      <c r="C89" s="5" t="n">
        <v>0</v>
      </c>
    </row>
    <row r="90">
      <c r="A90" s="4" t="inlineStr">
        <is>
          <t>Balance at end of year liability (asset)</t>
        </is>
      </c>
      <c r="B90" s="5" t="n">
        <v>0</v>
      </c>
      <c r="C90" s="5" t="n">
        <v>0</v>
      </c>
    </row>
    <row r="91">
      <c r="A91" s="4" t="inlineStr">
        <is>
          <t>Change in asset ceiling</t>
        </is>
      </c>
      <c r="B91" s="5" t="n">
        <v>0</v>
      </c>
      <c r="C91" s="5" t="n">
        <v>0</v>
      </c>
    </row>
    <row r="92">
      <c r="A92" s="3" t="inlineStr">
        <is>
          <t>Represented by:</t>
        </is>
      </c>
      <c r="B92" s="4" t="inlineStr">
        <is>
          <t xml:space="preserve"> </t>
        </is>
      </c>
      <c r="C92" s="4" t="inlineStr">
        <is>
          <t xml:space="preserve"> </t>
        </is>
      </c>
    </row>
    <row r="93">
      <c r="A93" s="4" t="inlineStr">
        <is>
          <t>Net accrued retirement benefit asset (liability)</t>
        </is>
      </c>
      <c r="B93" s="6" t="n">
        <v>0</v>
      </c>
      <c r="C93"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Additional Information (Details) - CAD ($) $ in Million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Surplus plan, not recognized</t>
        </is>
      </c>
      <c r="B4" s="6" t="n">
        <v>195</v>
      </c>
      <c r="C4" s="6" t="n">
        <v>191</v>
      </c>
    </row>
    <row r="5">
      <c r="A5" s="4" t="inlineStr">
        <is>
          <t>Defined contribution expense</t>
        </is>
      </c>
      <c r="B5" s="5" t="n">
        <v>39</v>
      </c>
      <c r="C5" s="6" t="n">
        <v>37</v>
      </c>
    </row>
    <row r="6">
      <c r="A6" s="4" t="inlineStr">
        <is>
          <t>Defined Benefit Pension Plan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Expected contribution to defined benefit pension plans for the next annual reporting period</t>
        </is>
      </c>
      <c r="B8" s="6" t="n">
        <v>5</v>
      </c>
      <c r="C8" s="4" t="inlineStr">
        <is>
          <t xml:space="preserve"> </t>
        </is>
      </c>
    </row>
    <row r="9">
      <c r="A9" s="4" t="inlineStr">
        <is>
          <t>Weighted average duration of defined benefit obligation</t>
        </is>
      </c>
      <c r="B9" s="4" t="inlineStr">
        <is>
          <t>12 years</t>
        </is>
      </c>
      <c r="C9" s="4" t="inlineStr">
        <is>
          <t xml:space="preserve"> </t>
        </is>
      </c>
    </row>
    <row r="10">
      <c r="A10" s="4" t="inlineStr">
        <is>
          <t>Non-Pension Post- Retirement Benefit Plans</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Weighted average duration of defined benefit obligation</t>
        </is>
      </c>
      <c r="B12" s="4" t="inlineStr">
        <is>
          <t>12 years</t>
        </is>
      </c>
      <c r="C12"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Weighted Average Assumptions Used to Calculate the Defined Benefit Obligation (Details)</t>
        </is>
      </c>
      <c r="B1" s="2" t="inlineStr">
        <is>
          <t>Dec. 31, 2024</t>
        </is>
      </c>
      <c r="C1" s="2" t="inlineStr">
        <is>
          <t>Dec. 31, 2023</t>
        </is>
      </c>
    </row>
    <row r="2">
      <c r="A2" s="4" t="inlineStr">
        <is>
          <t>Defined Benefit Pension Plans</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t>
        </is>
      </c>
      <c r="B4" s="10" t="n">
        <v>0.046</v>
      </c>
      <c r="C4" s="10" t="n">
        <v>0.0463</v>
      </c>
    </row>
    <row r="5">
      <c r="A5" s="4" t="inlineStr">
        <is>
          <t>Rate of increase in future compensation</t>
        </is>
      </c>
      <c r="B5" s="10" t="n">
        <v>0.0325</v>
      </c>
      <c r="C5" s="10" t="n">
        <v>0.0325</v>
      </c>
    </row>
    <row r="6">
      <c r="A6" s="4" t="inlineStr">
        <is>
          <t>Non-Pension Post- Retirement Benefit Plans</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Discount rate</t>
        </is>
      </c>
      <c r="B8" s="10" t="n">
        <v>0.0472</v>
      </c>
      <c r="C8" s="10" t="n">
        <v>0.0464</v>
      </c>
    </row>
    <row r="9">
      <c r="A9" s="4" t="inlineStr">
        <is>
          <t>Rate of increase in future compensation</t>
        </is>
      </c>
      <c r="B9" s="10" t="n">
        <v>0.0325</v>
      </c>
      <c r="C9" s="10" t="n">
        <v>0.0325</v>
      </c>
    </row>
    <row r="10">
      <c r="A10" s="4" t="inlineStr">
        <is>
          <t>Medical trend rate</t>
        </is>
      </c>
      <c r="B10" s="9" t="n">
        <v>0.05</v>
      </c>
      <c r="C10" s="9"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reas of Judgment and Estimation Uncertainty</t>
        </is>
      </c>
      <c r="B1" s="2" t="inlineStr">
        <is>
          <t>12 Months Ended</t>
        </is>
      </c>
    </row>
    <row r="2">
      <c r="B2" s="2" t="inlineStr">
        <is>
          <t>Dec. 31, 2024</t>
        </is>
      </c>
    </row>
    <row r="3">
      <c r="A3" s="3" t="inlineStr">
        <is>
          <t>Areas of Judgment and Estimation Uncertainty [Abstract]</t>
        </is>
      </c>
      <c r="B3" s="4" t="inlineStr">
        <is>
          <t xml:space="preserve"> </t>
        </is>
      </c>
    </row>
    <row r="4">
      <c r="A4" s="4" t="inlineStr">
        <is>
          <t>Areas of Judgment and Estimation Uncertainty</t>
        </is>
      </c>
      <c r="B4" s="4" t="inlineStr">
        <is>
          <t>4. Areas of Judgment and Estimation Uncertainty In preparing our consolidated financial statements, we make judgments in applying our accounting policies. The judgments that have the most significant effect on the amounts recognized in our consolidated financial statements are outlined below. While the sale of the steelmaking coal business was completed in 2024, balance sheet amounts for 2023 and profit from discontinued operations for both 2023 and 2024 are disclosed in our consolidated financial statements. Therefore, we have continued to disclose the areas of judgment and estimation uncertainty that are applicable to the steelmaking coal business. In addition, we make assumptions about the future in deriving estimates used in preparing our consolidated financial statements. We have outlined information below about assumptions and other sources of estimation uncertainty as at December 31, 2024 that have a risk of resulting in a material adjustment to the carrying amounts of assets and liabilities within the next year. a) Areas of Judgment Assessment of Impairment and Impairment Reversal Indicators Judgment is required in assessing whether certain factors would be considered an indicator of impairment or impairment reversal. We consider both internal and external information to determine whether there is an indicator of impairment or impairment reversal present and, accordingly, whether impairment testing is required. The information we consider in assessing whether there is an indicator of impairment or impairment reversal includes, but is not limited to, market transactions for similar assets, commodity prices, treatment charges, zinc premiums, discount rates, foreign exchange rates, our market capitalization, reserves and resources, operating results, mine plans and operating plans. In the third quarter of 2024, as a result of the challenging environment for treatment charges due to a global shortage of zinc concentrate, continued operating losses, combined with a fire in the electrolytic zinc plant affecting expected operations in the fourth quarter of 2024, we identified impairment indicators at our Trail Operations cash-generating unit (Trail CGU) and consequently performed an impairment test (Note 9(a)). At December 31, 2023, as a result of the strengthening of the Canadian dollar against the U.S. dollar affecting the Canadian dollar equivalent of our expected consideration to be received in the sale of the steelmaking coal business transactions (Note 5(a)), we performed an impairment test for our steelmaking coal group of CGUs (Note 9(a)). Property, Plant and Equipment – Determination of Available for Use Date Judgment is required in determining the date that property, plant and equipment is available for use. An asset is available for use when it is in the location and condition necessary to operate in the manner intended by management. We consider several factors when assessing the timing of when assets become available for use, the most significant of which are the status of asset commissioning and whether the assets are capable of operating near design capacity to ensure a reliable and consistent throughput rate to produce the expected quantity of outputs. QB consists of property, plant and equipment that become available for use at different dates. In December of 2023, the majority of the assets related to QB became available for use. In May of 2024, the shiploading and related infrastructure at QB became available for use (Note 17(c)). The molybdenum plant at QB is not yet operating at the level as intended by management and therefore was not available for use as at December 31, 2024. In June of 2024, the KIVCET boiler at our Trail Operations became available for use. 4. Areas of Judgment and Estimation Uncertainty (continued) Joint Arrangements We are a party to a number of arrangements over which we do not have control. Judgment is required in determining whether joint control over these arrangements exists and, if so, which parties have joint control and whether each arrangement is a joint venture or a joint operation. In assessing whether we have joint control, we analyze the activities of each arrangement and determine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ments around which activities are considered the relevant activities of the arrangement are subject to analysis by each of the parties to the arrangement and may be interpreted differently. When performing this assessment, we generally consider decisions about activities such as managing the asset while it is being designed, developed and constructed, during its operating life and during the closure period. We may also consider other activities, including the approval of budgets, expansion and disposition of assets, financing, significant operating and capital expenditures, appointment of key management personnel, representation on the board of directors and other items. When circumstances or contractual terms change, we reassess the control group and the relevant activities of the arrangement. If we have joint control over the arrangement, an assessment of whether the arrangement is a joint venture or a joint operation is required. This assessment is based on whether we have rights to the assets, and obligations for the liabilities, relating to the arrangement or whether we have rights to the net assets of the arrangement. In making this determination, we review the legal form of the arrangement, the terms of the contractual arrangement and other facts and circumstances. In a situation where the legal form and the terms of the contractual arrangement do not give us rights to the assets and obligations for the liabilities, an assessment of other facts and circumstances is required, including whether the activities of the arrangement are primarily designed for the provision of output to the parties and whether the parties are substantially the only source of cash flows contributing to the arrangement. The consideration of other facts and circumstances may result in the conclusion that a joint arrangement is a joint operation. This conclusion requires judgment and is specific to each arrangement. Other facts and circumstances have led us to conclude that Antamina, NewRange and San Nicolás are joint operations for the purposes of our consolidated financial statements. The other facts and circumstances considered for these arrangements include the provision of output to the parties of the joint arrangements and the funding obligations. For Antamina, NewRange and San Nicolás, we take our share of the output from the assets directly over the life of the arrangement. We have concluded that this gives us direct rights to the assets and obligations for the liabilities of these arrangements proportionate to our ownership interests. Streaming Transactions When we enter into a long-term streaming arrangement linked to production at specific operations, judgment is required in assessing the appropriate accounting treatment for the transaction on the closing date and in future periods. We consider the specific terms of each arrangement to determine whether we have disposed of an interest in the reserves and resources of the respective operation or executed some other form of arrangement. This assessment considers what the counterparty is entitled to and the associated risks and rewards attributable to them over the life of the operation. These include the contractual terms related to the total production over the life of the arrangement as compared to the expected production over the life of the mine, the percentage being sold, the percentage of payable metals produced, the commodity price referred to in the ongoing payment and any guarantee relating to the upfront payment if production ceases. For our silver and gold streaming arrangements at Antamina and Carmen de Andacollo, respectively, there is no guarantee associated with the upfront payment. We have concluded that control of the rights to the silver and gold mineral interests were transferred to the buyers when the contracts came into effect. Therefore, we consider these arrangements a disposition of a mineral interest. Based on our judgment, control of the interest in the reserves and resources transferred to the buyer when the contracts were executed. At that time, we recognized the amount of the gain related to the disposition of the reserves and resources, as we had the right to payment, the customer was entitled to the commodities, the buyer had no recourse in requiring Teck to mine the product, and the buyer had significant risks and rewards of ownership of the reserves and resources. We recognize the amount of consideration related to refining, mining and delivery services as the work is performed. 4. Areas of Judgment and Estimation Uncertainty (continued) Deferred Tax Assets and Liabilities Judgment is required in assessing whether deferred tax assets and certain deferred tax liabilities are recognized on the balance sheet and what tax rate is expected to be applied in the year when the related temporary differences reverse. We also evaluate the recoverability of deferred tax assets based on an assessment of our ability to use the underlying future tax deductions before they expire against future taxable profits or capital gains. Deferred tax liabilities arising from temporary differences on investments in subsidiaries, joint ventures and associates are recognized unless the reversal of the temporary differences is not expected to occur in the foreseeable future and can be controlled. Judgment is also required on the application of income tax legislation. These judgments are subject to risk and uncertainty and could result in an adjustment to the deferred tax provision and a corresponding credit or charge to profit (loss). Assets Held for Sale Judgment is required in assessing whether certain assets are considered as held for sale as at the balance sheet date. For non-current assets and disposal groups to be considered as held for sale, the asset or disposal group must be available for immediate disposal, by sale or otherwise, in its present condition subject only to terms that are usual and customary for sales of such assets or disposal groups, and its sale must be highly probable. Exercising judgment includes considering the likelihood of obtaining requisite approvals. b) Sources of Estimation Uncertainty Impairment Testing For required impairment testing, discounted cash flow models are used to determine the recoverable amount of respective CGUs. These models are prepared internally or with assistance from third-party advisors when required. When relevant market transactions for comparable assets are available, these are considered in determining the recoverable amount of assets. Significant assumptions used in preparing the discounted cash flow model for our Quebrada Blanca CGU goodwill impairment test include commodity prices, reserves and resources, mine production, operating costs, capital expenditures, discount rate and the fair value per pound of copper equivalent used in the determination of the in situ value. Significant assumptions used in preparing the discounted cash flow model for our Trail CGU impairment test in 2024 include the long-term zinc price, long-term zinc treatment charges, long-term zinc premiums, U.S. dollar to Canadian dollar foreign exchange rates, zinc production rates, operating costs, capital costs and discount rate. Note 9 outlines the significant inputs used when performing goodwill and other asset impairment testing. These inputs are based on management’s best estimates of what an independent market participant would consider appropriate. Changes in these inputs may alter the results of impairment testing, the amount of the impairment charges or reversals recorded in the consolidated statements of income (loss) and the resulting carrying values of assets. For the December 31, 2023 impairment testing for our steelmaking coal group of CGUs, we estimated its recoverable amount based on consideration expected to be received from the sale transactions (Note 5(a)). This included the present value of the agreed-upon cash proceeds from Glencore plc (Glencore) and Nippon Steel Corporation (NSC), plus the expected discounted cash flows from the steelmaking coal business until closing of the Glencore transaction. The most significant assumption was the U.S. dollar to Canadian dollar foreign exchange rate, which was applied to both the cash receipts and the cash flows until closing. Other significant assumptions included the steelmaking coal price, mine production and operating costs. 4. Areas of Judgment and Estimation Uncertainty (continued) Estimated Recoverable Reserves and Resources Mineral reserve and resource estimates are based on various assumptions relating to operating matters as set forth in National Instrument 43-101, Standards of Disclosure for Mineral Projects. Assumptions used include production costs, mining and processing recoveries, cut-off grades, sales volumes, long-term commodity prices, exchange rates, inflation rates, tax and royalty rates and capital costs. Cost estimates are based on prefeasibility or feasibility study estimates or operating history. Estimates are prepared by or under the supervision of appropriately qualified persons, but will be affected by forecasted commodity prices, inflation rates, exchange rates, capital and production costs and recoveries, among other factors. Estimated recoverable reserves and resources are used in performing impairment testing, to determine the depreciation of property, plant and equipment at operating mine sites, in accounting for capitalized production stripping costs and also in forecasting the timing of settlement of decommissioning and restoration costs. Changes in reserve and resource estimates are most significant to estimating the recoverable amount in impairment tests. Decommissioning and Restoration Provisions Decommissioning and restoration provisions (DRPs) are based on future cost estimates, using information available at the balance sheet date, that are developed by management’s experts (Note 27). DRPs represent the present value of estimated costs of future decommissioning and other site restoration activities, including costs associated with the management of water and water quality in and around each closed site. DRPs are adjusted at each reporting period for changes to factors such as the expected amount of cash flows required to discharge the liability, the timing of such cash flows and the credit-adjusted discount rate. DRPs require significant estimates and assumptions, including the requirements of the relevant legal and regulatory framework and the timing, extent and costs of required decommissioning and restoration activities. Our estimates of the costs associated with the management of water and water quality in and around each closed site include assumptions with respect to the volume and location of water to be treated, the methods used to treat the water and the related water treatment costs. To the extent the actual costs differ from these estimates, adjustments will be recorded, and the consolidated statements of income (loss) may be affected. Financial Liability due to Codelco We have a financial liability for the preferential dividend stream from QBSA to Corporación Nacional del Cobre de Chile (Codelco) (Note 12). This financial liability is most significantly affected by copper prices and the interest rate on the subordinated loans provided by us and Sumitomo Metal Mining Co., Ltd. and Sumitomo Corporation (together referred to as SMM/SC) to QBSA, which affects the timing of when QBSA repays the loans. A floating interest rate is used based on the Secured Overnight Financing Rate (Term SOFR) plus an applicable margin. To the extent these significant inputs differ from our estimates, adjustments will be recorded and the consolidated statements of income (loss) will be affected. Provision for Income Taxes We calculate current and deferred tax provisions for each of the jurisdictions in which we operate. Actual amounts of income tax expense are not final until tax returns are filed and accepted by the relevant authorities. This occurs subsequent to the issuance of our consolidated financial statements and the final determination of actual amounts may not be completed for a number of years. Therefore, profit (loss) in subsequent periods will be affected by the amount that estimates differ from the final tax assessment. Deferred Tax Assets and Liabilities Assumptions about the generation of future taxable profits and repatriation of retained earnings depend on management’s estimates of future production and sales volumes, commodity prices, reserves and resources, operating costs, decommissioning and restoration costs, capital expenditures, dividends and other capital management transactions. These estimates could result in an adjustment to the deferred tax provision and a corresponding adjustment to profit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Sensitivity of Defined Benefit Obligation to Changes in Weighted Average Assumptions (Details)</t>
        </is>
      </c>
      <c r="B1" s="2" t="inlineStr">
        <is>
          <t>Dec. 31, 2024</t>
        </is>
      </c>
      <c r="C1" s="2" t="inlineStr">
        <is>
          <t>Dec. 31, 2023</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1% Increase in Assumption</t>
        </is>
      </c>
      <c r="B4" s="4" t="inlineStr">
        <is>
          <t>(10.00%)</t>
        </is>
      </c>
      <c r="C4" s="4" t="inlineStr">
        <is>
          <t>(11.00%)</t>
        </is>
      </c>
    </row>
    <row r="5">
      <c r="A5" s="4" t="inlineStr">
        <is>
          <t>1% Decrease in Assumption</t>
        </is>
      </c>
      <c r="B5" s="9" t="n">
        <v>0.11</v>
      </c>
      <c r="C5" s="9" t="n">
        <v>0.12</v>
      </c>
    </row>
    <row r="6">
      <c r="A6" s="4" t="inlineStr">
        <is>
          <t>Rate of increase in future compensation</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1% Increase in Assumption</t>
        </is>
      </c>
      <c r="B8" s="9" t="n">
        <v>0</v>
      </c>
      <c r="C8" s="9" t="n">
        <v>0.01</v>
      </c>
    </row>
    <row r="9">
      <c r="A9" s="4" t="inlineStr">
        <is>
          <t>1% Decrease in Assumption</t>
        </is>
      </c>
      <c r="B9" s="9" t="n">
        <v>0</v>
      </c>
      <c r="C9" s="4" t="inlineStr">
        <is>
          <t>(1.00%)</t>
        </is>
      </c>
    </row>
    <row r="10">
      <c r="A10" s="4" t="inlineStr">
        <is>
          <t>Medical cost claim trend rate</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1% Increase in Assumption</t>
        </is>
      </c>
      <c r="B12" s="9" t="n">
        <v>0.01</v>
      </c>
      <c r="C12" s="9" t="n">
        <v>0.01</v>
      </c>
    </row>
    <row r="13">
      <c r="A13" s="4" t="inlineStr">
        <is>
          <t>1% Decrease in Assumption</t>
        </is>
      </c>
      <c r="B13" s="4" t="inlineStr">
        <is>
          <t>(1.00%)</t>
        </is>
      </c>
      <c r="C13" s="4" t="inlineStr">
        <is>
          <t>(1.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tirement Benefit Plans - Summary of Life Expectancies for Employee Retiring at Age 65 (Details)</t>
        </is>
      </c>
      <c r="B1" s="2" t="inlineStr">
        <is>
          <t>12 Months Ended</t>
        </is>
      </c>
    </row>
    <row r="2">
      <c r="B2" s="2" t="inlineStr">
        <is>
          <t>Dec. 31, 2024</t>
        </is>
      </c>
      <c r="C2" s="2" t="inlineStr">
        <is>
          <t>Dec. 31, 2023</t>
        </is>
      </c>
    </row>
    <row r="3">
      <c r="A3" s="3" t="inlineStr">
        <is>
          <t>Employee Benefits [Abstract]</t>
        </is>
      </c>
      <c r="B3" s="4" t="inlineStr">
        <is>
          <t xml:space="preserve"> </t>
        </is>
      </c>
      <c r="C3" s="4" t="inlineStr">
        <is>
          <t xml:space="preserve"> </t>
        </is>
      </c>
    </row>
    <row r="4">
      <c r="A4" s="4" t="inlineStr">
        <is>
          <t>Retiring at the end of the reporting period, Male</t>
        </is>
      </c>
      <c r="B4" s="4" t="inlineStr">
        <is>
          <t>85 years 4 months 24 days</t>
        </is>
      </c>
      <c r="C4" s="4" t="inlineStr">
        <is>
          <t>85 years 4 months 24 days</t>
        </is>
      </c>
    </row>
    <row r="5">
      <c r="A5" s="4" t="inlineStr">
        <is>
          <t>Retiring 20 years after the end of the reporting period, Male</t>
        </is>
      </c>
      <c r="B5" s="4" t="inlineStr">
        <is>
          <t>86 years 4 months 24 days</t>
        </is>
      </c>
      <c r="C5" s="4" t="inlineStr">
        <is>
          <t>86 years 4 months 24 days</t>
        </is>
      </c>
    </row>
    <row r="6">
      <c r="A6" s="4" t="inlineStr">
        <is>
          <t>Retiring at the end of the reporting period, Female</t>
        </is>
      </c>
      <c r="B6" s="4" t="inlineStr">
        <is>
          <t>87 years 9 months 18 days</t>
        </is>
      </c>
      <c r="C6" s="4" t="inlineStr">
        <is>
          <t>87 years 8 months 12 days</t>
        </is>
      </c>
    </row>
    <row r="7">
      <c r="A7" s="4" t="inlineStr">
        <is>
          <t>Retiring 20 years after the end of the reporting period, Female</t>
        </is>
      </c>
      <c r="B7" s="4" t="inlineStr">
        <is>
          <t>88 years 8 months 12 days</t>
        </is>
      </c>
      <c r="C7" s="4" t="inlineStr">
        <is>
          <t>88 years 8 months 12 day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Defined Benefit Pension Plan Assets (Details) - CAD ($) $ in Millions</t>
        </is>
      </c>
      <c r="B1" s="2" t="inlineStr">
        <is>
          <t>Dec. 31, 2024</t>
        </is>
      </c>
      <c r="C1" s="2" t="inlineStr">
        <is>
          <t>Dec. 31, 2023</t>
        </is>
      </c>
    </row>
    <row r="2">
      <c r="A2" s="3" t="inlineStr">
        <is>
          <t>Disclosure of fair value of plan assets [line items]</t>
        </is>
      </c>
      <c r="B2" s="4" t="inlineStr">
        <is>
          <t xml:space="preserve"> </t>
        </is>
      </c>
      <c r="C2" s="4" t="inlineStr">
        <is>
          <t xml:space="preserve"> </t>
        </is>
      </c>
    </row>
    <row r="3">
      <c r="A3" s="4" t="inlineStr">
        <is>
          <t>Equity securities (as a percent)</t>
        </is>
      </c>
      <c r="B3" s="9" t="n">
        <v>0.31</v>
      </c>
      <c r="C3" s="9" t="n">
        <v>0.33</v>
      </c>
    </row>
    <row r="4">
      <c r="A4" s="4" t="inlineStr">
        <is>
          <t>Debt securities (as a percent)</t>
        </is>
      </c>
      <c r="B4" s="9" t="n">
        <v>0.47</v>
      </c>
      <c r="C4" s="9" t="n">
        <v>0.46</v>
      </c>
    </row>
    <row r="5">
      <c r="A5" s="4" t="inlineStr">
        <is>
          <t>Real estate and other (as a percent)</t>
        </is>
      </c>
      <c r="B5" s="9" t="n">
        <v>0.22</v>
      </c>
      <c r="C5" s="9" t="n">
        <v>0.21</v>
      </c>
    </row>
    <row r="6">
      <c r="A6" s="4" t="inlineStr">
        <is>
          <t>Quoted</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Equity securities</t>
        </is>
      </c>
      <c r="B8" s="6" t="n">
        <v>559</v>
      </c>
      <c r="C8" s="6" t="n">
        <v>829</v>
      </c>
    </row>
    <row r="9">
      <c r="A9" s="4" t="inlineStr">
        <is>
          <t>Debt securities</t>
        </is>
      </c>
      <c r="B9" s="5" t="n">
        <v>847</v>
      </c>
      <c r="C9" s="5" t="n">
        <v>1138</v>
      </c>
    </row>
    <row r="10">
      <c r="A10" s="4" t="inlineStr">
        <is>
          <t>Real estate and other</t>
        </is>
      </c>
      <c r="B10" s="5" t="n">
        <v>100</v>
      </c>
      <c r="C10" s="5" t="n">
        <v>69</v>
      </c>
    </row>
    <row r="11">
      <c r="A11" s="4" t="inlineStr">
        <is>
          <t>Unquoted</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Equity securities</t>
        </is>
      </c>
      <c r="B13" s="5" t="n">
        <v>0</v>
      </c>
      <c r="C13" s="5" t="n">
        <v>0</v>
      </c>
    </row>
    <row r="14">
      <c r="A14" s="4" t="inlineStr">
        <is>
          <t>Debt securities</t>
        </is>
      </c>
      <c r="B14" s="5" t="n">
        <v>0</v>
      </c>
      <c r="C14" s="5" t="n">
        <v>0</v>
      </c>
    </row>
    <row r="15">
      <c r="A15" s="4" t="inlineStr">
        <is>
          <t>Real estate and other</t>
        </is>
      </c>
      <c r="B15" s="6" t="n">
        <v>303</v>
      </c>
      <c r="C15" s="6" t="n">
        <v>45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Non-current Provisions (Details) - CAD ($) $ in Million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Other provisions</t>
        </is>
      </c>
      <c r="B3" s="6" t="n">
        <v>2626</v>
      </c>
      <c r="C3" s="6" t="n">
        <v>4198</v>
      </c>
    </row>
    <row r="4">
      <c r="A4" s="4" t="inlineStr">
        <is>
          <t>Less current portion of provisions</t>
        </is>
      </c>
      <c r="B4" s="5" t="n">
        <v>-187</v>
      </c>
      <c r="C4" s="5" t="n">
        <v>-347</v>
      </c>
    </row>
    <row r="5">
      <c r="A5" s="4" t="inlineStr">
        <is>
          <t>Decommissioning and restoration provisions and other provisions</t>
        </is>
      </c>
      <c r="B5" s="6" t="n">
        <v>2439</v>
      </c>
      <c r="C5" s="6" t="n">
        <v>385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Movements in Provisions (Details) - CAD ($) $ in Million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Provisions, beginning balance</t>
        </is>
      </c>
      <c r="B4" s="6" t="n">
        <v>4198</v>
      </c>
      <c r="C4" s="4" t="inlineStr">
        <is>
          <t xml:space="preserve"> </t>
        </is>
      </c>
    </row>
    <row r="5">
      <c r="A5" s="4" t="inlineStr">
        <is>
          <t>Settled during the year</t>
        </is>
      </c>
      <c r="B5" s="5" t="n">
        <v>-150</v>
      </c>
      <c r="C5" s="4" t="inlineStr">
        <is>
          <t xml:space="preserve"> </t>
        </is>
      </c>
    </row>
    <row r="6">
      <c r="A6" s="4" t="inlineStr">
        <is>
          <t>Change in discount rate</t>
        </is>
      </c>
      <c r="B6" s="5" t="n">
        <v>-397</v>
      </c>
      <c r="C6" s="4" t="inlineStr">
        <is>
          <t xml:space="preserve"> </t>
        </is>
      </c>
    </row>
    <row r="7">
      <c r="A7" s="4" t="inlineStr">
        <is>
          <t>Change in amount and timing of cash flows</t>
        </is>
      </c>
      <c r="B7" s="5" t="n">
        <v>414</v>
      </c>
      <c r="C7" s="4" t="inlineStr">
        <is>
          <t xml:space="preserve"> </t>
        </is>
      </c>
    </row>
    <row r="8">
      <c r="A8" s="4" t="inlineStr">
        <is>
          <t>Accretion</t>
        </is>
      </c>
      <c r="B8" s="5" t="n">
        <v>182</v>
      </c>
      <c r="C8" s="4" t="inlineStr">
        <is>
          <t xml:space="preserve"> </t>
        </is>
      </c>
    </row>
    <row r="9">
      <c r="A9" s="4" t="inlineStr">
        <is>
          <t>Change from the NSC/POSCO transaction</t>
        </is>
      </c>
      <c r="B9" s="5" t="n">
        <v>127</v>
      </c>
      <c r="C9" s="4" t="inlineStr">
        <is>
          <t xml:space="preserve"> </t>
        </is>
      </c>
    </row>
    <row r="10">
      <c r="A10" s="4" t="inlineStr">
        <is>
          <t>Sale of steelmaking coal business</t>
        </is>
      </c>
      <c r="B10" s="5" t="n">
        <v>-1856</v>
      </c>
      <c r="C10" s="4" t="inlineStr">
        <is>
          <t xml:space="preserve"> </t>
        </is>
      </c>
    </row>
    <row r="11">
      <c r="A11" s="4" t="inlineStr">
        <is>
          <t>Other</t>
        </is>
      </c>
      <c r="B11" s="5" t="n">
        <v>-4</v>
      </c>
      <c r="C11" s="4" t="inlineStr">
        <is>
          <t xml:space="preserve"> </t>
        </is>
      </c>
    </row>
    <row r="12">
      <c r="A12" s="4" t="inlineStr">
        <is>
          <t>Changes in foreign exchange rates</t>
        </is>
      </c>
      <c r="B12" s="5" t="n">
        <v>112</v>
      </c>
      <c r="C12" s="4" t="inlineStr">
        <is>
          <t xml:space="preserve"> </t>
        </is>
      </c>
    </row>
    <row r="13">
      <c r="A13" s="4" t="inlineStr">
        <is>
          <t>Provisions, ending balance</t>
        </is>
      </c>
      <c r="B13" s="5" t="n">
        <v>2626</v>
      </c>
      <c r="C13" s="4" t="inlineStr">
        <is>
          <t xml:space="preserve"> </t>
        </is>
      </c>
    </row>
    <row r="14">
      <c r="A14" s="4" t="inlineStr">
        <is>
          <t>Less current portion of provisions</t>
        </is>
      </c>
      <c r="B14" s="5" t="n">
        <v>-187</v>
      </c>
      <c r="C14" s="6" t="n">
        <v>-347</v>
      </c>
    </row>
    <row r="15">
      <c r="A15" s="4" t="inlineStr">
        <is>
          <t>Non-current provisions</t>
        </is>
      </c>
      <c r="B15" s="5" t="n">
        <v>2439</v>
      </c>
      <c r="C15" s="4" t="inlineStr">
        <is>
          <t xml:space="preserve"> </t>
        </is>
      </c>
    </row>
    <row r="16">
      <c r="A16" s="4" t="inlineStr">
        <is>
          <t>Decommissioning and Restoration Provisions</t>
        </is>
      </c>
      <c r="B16" s="4" t="inlineStr">
        <is>
          <t xml:space="preserve"> </t>
        </is>
      </c>
      <c r="C16" s="4" t="inlineStr">
        <is>
          <t xml:space="preserve"> </t>
        </is>
      </c>
    </row>
    <row r="17">
      <c r="A17" s="3" t="inlineStr">
        <is>
          <t>Reconciliation of changes in other provisions [abstract]</t>
        </is>
      </c>
      <c r="B17" s="4" t="inlineStr">
        <is>
          <t xml:space="preserve"> </t>
        </is>
      </c>
      <c r="C17" s="4" t="inlineStr">
        <is>
          <t xml:space="preserve"> </t>
        </is>
      </c>
    </row>
    <row r="18">
      <c r="A18" s="4" t="inlineStr">
        <is>
          <t>Provisions, beginning balance</t>
        </is>
      </c>
      <c r="B18" s="5" t="n">
        <v>3907</v>
      </c>
      <c r="C18" s="4" t="inlineStr">
        <is>
          <t xml:space="preserve"> </t>
        </is>
      </c>
    </row>
    <row r="19">
      <c r="A19" s="4" t="inlineStr">
        <is>
          <t>Settled during the year</t>
        </is>
      </c>
      <c r="B19" s="5" t="n">
        <v>-123</v>
      </c>
      <c r="C19" s="4" t="inlineStr">
        <is>
          <t xml:space="preserve"> </t>
        </is>
      </c>
    </row>
    <row r="20">
      <c r="A20" s="4" t="inlineStr">
        <is>
          <t>Change in discount rate</t>
        </is>
      </c>
      <c r="B20" s="5" t="n">
        <v>-397</v>
      </c>
      <c r="C20" s="4" t="inlineStr">
        <is>
          <t xml:space="preserve"> </t>
        </is>
      </c>
    </row>
    <row r="21">
      <c r="A21" s="4" t="inlineStr">
        <is>
          <t>Change in amount and timing of cash flows</t>
        </is>
      </c>
      <c r="B21" s="5" t="n">
        <v>374</v>
      </c>
      <c r="C21" s="4" t="inlineStr">
        <is>
          <t xml:space="preserve"> </t>
        </is>
      </c>
    </row>
    <row r="22">
      <c r="A22" s="4" t="inlineStr">
        <is>
          <t>Accretion</t>
        </is>
      </c>
      <c r="B22" s="5" t="n">
        <v>177</v>
      </c>
      <c r="C22" s="4" t="inlineStr">
        <is>
          <t xml:space="preserve"> </t>
        </is>
      </c>
    </row>
    <row r="23">
      <c r="A23" s="4" t="inlineStr">
        <is>
          <t>Change from the NSC/POSCO transaction</t>
        </is>
      </c>
      <c r="B23" s="5" t="n">
        <v>127</v>
      </c>
      <c r="C23" s="4" t="inlineStr">
        <is>
          <t xml:space="preserve"> </t>
        </is>
      </c>
    </row>
    <row r="24">
      <c r="A24" s="4" t="inlineStr">
        <is>
          <t>Sale of steelmaking coal business</t>
        </is>
      </c>
      <c r="B24" s="5" t="n">
        <v>-1828</v>
      </c>
      <c r="C24" s="4" t="inlineStr">
        <is>
          <t xml:space="preserve"> </t>
        </is>
      </c>
    </row>
    <row r="25">
      <c r="A25" s="4" t="inlineStr">
        <is>
          <t>Other</t>
        </is>
      </c>
      <c r="B25" s="5" t="n">
        <v>-4</v>
      </c>
      <c r="C25" s="4" t="inlineStr">
        <is>
          <t xml:space="preserve"> </t>
        </is>
      </c>
    </row>
    <row r="26">
      <c r="A26" s="4" t="inlineStr">
        <is>
          <t>Changes in foreign exchange rates</t>
        </is>
      </c>
      <c r="B26" s="5" t="n">
        <v>95</v>
      </c>
      <c r="C26" s="4" t="inlineStr">
        <is>
          <t xml:space="preserve"> </t>
        </is>
      </c>
    </row>
    <row r="27">
      <c r="A27" s="4" t="inlineStr">
        <is>
          <t>Provisions, ending balance</t>
        </is>
      </c>
      <c r="B27" s="5" t="n">
        <v>2328</v>
      </c>
      <c r="C27" s="4" t="inlineStr">
        <is>
          <t xml:space="preserve"> </t>
        </is>
      </c>
    </row>
    <row r="28">
      <c r="A28" s="4" t="inlineStr">
        <is>
          <t>Less current portion of provisions</t>
        </is>
      </c>
      <c r="B28" s="5" t="n">
        <v>-149</v>
      </c>
      <c r="C28" s="4" t="inlineStr">
        <is>
          <t xml:space="preserve"> </t>
        </is>
      </c>
    </row>
    <row r="29">
      <c r="A29" s="4" t="inlineStr">
        <is>
          <t>Non-current provisions</t>
        </is>
      </c>
      <c r="B29" s="5" t="n">
        <v>2179</v>
      </c>
      <c r="C29" s="4" t="inlineStr">
        <is>
          <t xml:space="preserve"> </t>
        </is>
      </c>
    </row>
    <row r="30">
      <c r="A30" s="4" t="inlineStr">
        <is>
          <t>Other Provisions</t>
        </is>
      </c>
      <c r="B30" s="4" t="inlineStr">
        <is>
          <t xml:space="preserve"> </t>
        </is>
      </c>
      <c r="C30" s="4" t="inlineStr">
        <is>
          <t xml:space="preserve"> </t>
        </is>
      </c>
    </row>
    <row r="31">
      <c r="A31" s="3" t="inlineStr">
        <is>
          <t>Reconciliation of changes in other provisions [abstract]</t>
        </is>
      </c>
      <c r="B31" s="4" t="inlineStr">
        <is>
          <t xml:space="preserve"> </t>
        </is>
      </c>
      <c r="C31" s="4" t="inlineStr">
        <is>
          <t xml:space="preserve"> </t>
        </is>
      </c>
    </row>
    <row r="32">
      <c r="A32" s="4" t="inlineStr">
        <is>
          <t>Provisions, beginning balance</t>
        </is>
      </c>
      <c r="B32" s="5" t="n">
        <v>291</v>
      </c>
      <c r="C32" s="4" t="inlineStr">
        <is>
          <t xml:space="preserve"> </t>
        </is>
      </c>
    </row>
    <row r="33">
      <c r="A33" s="4" t="inlineStr">
        <is>
          <t>Settled during the year</t>
        </is>
      </c>
      <c r="B33" s="5" t="n">
        <v>-27</v>
      </c>
      <c r="C33" s="4" t="inlineStr">
        <is>
          <t xml:space="preserve"> </t>
        </is>
      </c>
    </row>
    <row r="34">
      <c r="A34" s="4" t="inlineStr">
        <is>
          <t>Change in discount rate</t>
        </is>
      </c>
      <c r="B34" s="5" t="n">
        <v>0</v>
      </c>
      <c r="C34" s="4" t="inlineStr">
        <is>
          <t xml:space="preserve"> </t>
        </is>
      </c>
    </row>
    <row r="35">
      <c r="A35" s="4" t="inlineStr">
        <is>
          <t>Change in amount and timing of cash flows</t>
        </is>
      </c>
      <c r="B35" s="5" t="n">
        <v>40</v>
      </c>
      <c r="C35" s="4" t="inlineStr">
        <is>
          <t xml:space="preserve"> </t>
        </is>
      </c>
    </row>
    <row r="36">
      <c r="A36" s="4" t="inlineStr">
        <is>
          <t>Accretion</t>
        </is>
      </c>
      <c r="B36" s="5" t="n">
        <v>5</v>
      </c>
      <c r="C36" s="4" t="inlineStr">
        <is>
          <t xml:space="preserve"> </t>
        </is>
      </c>
    </row>
    <row r="37">
      <c r="A37" s="4" t="inlineStr">
        <is>
          <t>Change from the NSC/POSCO transaction</t>
        </is>
      </c>
      <c r="B37" s="5" t="n">
        <v>0</v>
      </c>
      <c r="C37" s="4" t="inlineStr">
        <is>
          <t xml:space="preserve"> </t>
        </is>
      </c>
    </row>
    <row r="38">
      <c r="A38" s="4" t="inlineStr">
        <is>
          <t>Sale of steelmaking coal business</t>
        </is>
      </c>
      <c r="B38" s="5" t="n">
        <v>-28</v>
      </c>
      <c r="C38" s="4" t="inlineStr">
        <is>
          <t xml:space="preserve"> </t>
        </is>
      </c>
    </row>
    <row r="39">
      <c r="A39" s="4" t="inlineStr">
        <is>
          <t>Other</t>
        </is>
      </c>
      <c r="B39" s="5" t="n">
        <v>0</v>
      </c>
      <c r="C39" s="4" t="inlineStr">
        <is>
          <t xml:space="preserve"> </t>
        </is>
      </c>
    </row>
    <row r="40">
      <c r="A40" s="4" t="inlineStr">
        <is>
          <t>Changes in foreign exchange rates</t>
        </is>
      </c>
      <c r="B40" s="5" t="n">
        <v>17</v>
      </c>
      <c r="C40" s="4" t="inlineStr">
        <is>
          <t xml:space="preserve"> </t>
        </is>
      </c>
    </row>
    <row r="41">
      <c r="A41" s="4" t="inlineStr">
        <is>
          <t>Provisions, ending balance</t>
        </is>
      </c>
      <c r="B41" s="5" t="n">
        <v>298</v>
      </c>
      <c r="C41" s="4" t="inlineStr">
        <is>
          <t xml:space="preserve"> </t>
        </is>
      </c>
    </row>
    <row r="42">
      <c r="A42" s="4" t="inlineStr">
        <is>
          <t>Less current portion of provisions</t>
        </is>
      </c>
      <c r="B42" s="5" t="n">
        <v>-38</v>
      </c>
      <c r="C42" s="4" t="inlineStr">
        <is>
          <t xml:space="preserve"> </t>
        </is>
      </c>
    </row>
    <row r="43">
      <c r="A43" s="4" t="inlineStr">
        <is>
          <t>Non-current provisions</t>
        </is>
      </c>
      <c r="B43" s="6" t="n">
        <v>260</v>
      </c>
      <c r="C43"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visions - Additional Information (Details) $ in Millions</t>
        </is>
      </c>
      <c r="B1" s="2" t="inlineStr">
        <is>
          <t>3 Months Ended</t>
        </is>
      </c>
      <c r="C1" s="2" t="inlineStr">
        <is>
          <t>12 Months Ended</t>
        </is>
      </c>
    </row>
    <row r="2">
      <c r="B2" s="2" t="inlineStr">
        <is>
          <t>Dec. 31, 2024 CAD ($)</t>
        </is>
      </c>
      <c r="C2" s="2" t="inlineStr">
        <is>
          <t>Dec. 31, 2024 CAD ($)</t>
        </is>
      </c>
      <c r="D2" s="2" t="inlineStr">
        <is>
          <t>Dec. 31, 2023 CAD ($)</t>
        </is>
      </c>
    </row>
    <row r="3">
      <c r="A3" s="3" t="inlineStr">
        <is>
          <t>Disclosure of other provisions [line items]</t>
        </is>
      </c>
      <c r="B3" s="4" t="inlineStr">
        <is>
          <t xml:space="preserve"> </t>
        </is>
      </c>
      <c r="C3" s="4" t="inlineStr">
        <is>
          <t xml:space="preserve"> </t>
        </is>
      </c>
      <c r="D3" s="4" t="inlineStr">
        <is>
          <t xml:space="preserve"> </t>
        </is>
      </c>
    </row>
    <row r="4">
      <c r="A4" s="4" t="inlineStr">
        <is>
          <t>Other provisions</t>
        </is>
      </c>
      <c r="B4" s="6" t="n">
        <v>2626</v>
      </c>
      <c r="C4" s="6" t="n">
        <v>2626</v>
      </c>
      <c r="D4" s="6" t="n">
        <v>4198</v>
      </c>
    </row>
    <row r="5">
      <c r="A5" s="4" t="inlineStr">
        <is>
          <t>Provision for decommissioning, restoration and rehabilitation costs, period increase (decrease)</t>
        </is>
      </c>
      <c r="B5" s="5" t="n">
        <v>167</v>
      </c>
      <c r="C5" s="4" t="inlineStr">
        <is>
          <t xml:space="preserve"> </t>
        </is>
      </c>
      <c r="D5" s="4" t="inlineStr">
        <is>
          <t xml:space="preserve"> </t>
        </is>
      </c>
    </row>
    <row r="6">
      <c r="A6" s="4" t="inlineStr">
        <is>
          <t>Decrease in discount rate</t>
        </is>
      </c>
      <c r="B6" s="5" t="n">
        <v>-337</v>
      </c>
      <c r="C6" s="4" t="inlineStr">
        <is>
          <t xml:space="preserve"> </t>
        </is>
      </c>
      <c r="D6" s="4" t="inlineStr">
        <is>
          <t xml:space="preserve"> </t>
        </is>
      </c>
    </row>
    <row r="7">
      <c r="A7" s="4" t="inlineStr">
        <is>
          <t>Increase in reclamation cash flows</t>
        </is>
      </c>
      <c r="B7" s="5" t="n">
        <v>504</v>
      </c>
      <c r="C7" s="4" t="inlineStr">
        <is>
          <t xml:space="preserve"> </t>
        </is>
      </c>
      <c r="D7" s="4" t="inlineStr">
        <is>
          <t xml:space="preserve"> </t>
        </is>
      </c>
    </row>
    <row r="8">
      <c r="A8" s="4" t="inlineStr">
        <is>
          <t>Discontinued operation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Other provisions</t>
        </is>
      </c>
      <c r="B10" s="4" t="inlineStr">
        <is>
          <t xml:space="preserve"> </t>
        </is>
      </c>
      <c r="C10" s="4" t="inlineStr">
        <is>
          <t xml:space="preserve"> </t>
        </is>
      </c>
      <c r="D10" s="5" t="n">
        <v>515</v>
      </c>
    </row>
    <row r="11">
      <c r="A11" s="4" t="inlineStr">
        <is>
          <t>Other environment related provision</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s</t>
        </is>
      </c>
      <c r="B13" s="4" t="inlineStr">
        <is>
          <t xml:space="preserve"> </t>
        </is>
      </c>
      <c r="C13" s="6" t="n">
        <v>35</v>
      </c>
      <c r="D13" s="5" t="n">
        <v>36</v>
      </c>
    </row>
    <row r="14">
      <c r="A14" s="4" t="inlineStr">
        <is>
          <t>Water quality management costs</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Extended period</t>
        </is>
      </c>
      <c r="B16" s="4" t="inlineStr">
        <is>
          <t xml:space="preserve"> </t>
        </is>
      </c>
      <c r="C16" s="4" t="inlineStr">
        <is>
          <t>100 years</t>
        </is>
      </c>
      <c r="D16" s="4" t="inlineStr">
        <is>
          <t xml:space="preserve"> </t>
        </is>
      </c>
    </row>
    <row r="17">
      <c r="A17" s="4" t="inlineStr">
        <is>
          <t>Other provisions</t>
        </is>
      </c>
      <c r="B17" s="5" t="n">
        <v>568000</v>
      </c>
      <c r="C17" s="6" t="n">
        <v>568000</v>
      </c>
      <c r="D17" s="5" t="n">
        <v>990</v>
      </c>
    </row>
    <row r="18">
      <c r="A18" s="4" t="inlineStr">
        <is>
          <t>Provision for decommissioning, restoration and rehabilitation costs</t>
        </is>
      </c>
      <c r="B18" s="4" t="inlineStr">
        <is>
          <t xml:space="preserve"> </t>
        </is>
      </c>
      <c r="C18" s="4" t="inlineStr">
        <is>
          <t xml:space="preserve"> </t>
        </is>
      </c>
      <c r="D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row>
    <row r="20">
      <c r="A20" s="4" t="inlineStr">
        <is>
          <t>Other provisions</t>
        </is>
      </c>
      <c r="B20" s="5" t="n">
        <v>2328</v>
      </c>
      <c r="C20" s="5" t="n">
        <v>2328</v>
      </c>
      <c r="D20" s="5" t="n">
        <v>3907</v>
      </c>
    </row>
    <row r="21">
      <c r="A21" s="4" t="inlineStr">
        <is>
          <t>Provision for decommissioning, restoration and rehabilitation costs, closed operations</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Other provisions</t>
        </is>
      </c>
      <c r="B23" s="6" t="n">
        <v>459</v>
      </c>
      <c r="C23" s="6" t="n">
        <v>459</v>
      </c>
      <c r="D23" s="6" t="n">
        <v>806</v>
      </c>
    </row>
    <row r="24">
      <c r="A24" s="4" t="inlineStr">
        <is>
          <t>Discount rate | Bottom of range | Provision for decommissioning, restoration and rehabilitation costs</t>
        </is>
      </c>
      <c r="B24" s="4" t="inlineStr">
        <is>
          <t xml:space="preserve"> </t>
        </is>
      </c>
      <c r="C24" s="4" t="inlineStr">
        <is>
          <t xml:space="preserve"> </t>
        </is>
      </c>
      <c r="D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row>
    <row r="26">
      <c r="A26" s="4" t="inlineStr">
        <is>
          <t>Nominal discount rate</t>
        </is>
      </c>
      <c r="B26" s="14" t="n">
        <v>0.0633</v>
      </c>
      <c r="C26" s="14" t="n">
        <v>0.0633</v>
      </c>
      <c r="D26" s="14" t="n">
        <v>0.0561</v>
      </c>
    </row>
    <row r="27">
      <c r="A27" s="4" t="inlineStr">
        <is>
          <t>Discount rate | Top of range | Provision for decommissioning, restoration and rehabilitation costs</t>
        </is>
      </c>
      <c r="B27" s="4" t="inlineStr">
        <is>
          <t xml:space="preserve"> </t>
        </is>
      </c>
      <c r="C27" s="4" t="inlineStr">
        <is>
          <t xml:space="preserve"> </t>
        </is>
      </c>
      <c r="D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row>
    <row r="29">
      <c r="A29" s="4" t="inlineStr">
        <is>
          <t>Nominal discount rate</t>
        </is>
      </c>
      <c r="B29" s="14" t="n">
        <v>0.0703</v>
      </c>
      <c r="C29" s="14" t="n">
        <v>0.0703</v>
      </c>
      <c r="D29" s="14" t="n">
        <v>0.0713</v>
      </c>
    </row>
    <row r="30">
      <c r="A30" s="4" t="inlineStr">
        <is>
          <t>Inflation rate | Provision for decommissioning, restoration and rehabilitation costs</t>
        </is>
      </c>
      <c r="B30" s="4" t="inlineStr">
        <is>
          <t xml:space="preserve"> </t>
        </is>
      </c>
      <c r="C30" s="4" t="inlineStr">
        <is>
          <t xml:space="preserve"> </t>
        </is>
      </c>
      <c r="D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row>
    <row r="32">
      <c r="A32" s="4" t="inlineStr">
        <is>
          <t>Nominal discount rate</t>
        </is>
      </c>
      <c r="B32" s="14" t="n">
        <v>0.02</v>
      </c>
      <c r="C32" s="14" t="n">
        <v>0.02</v>
      </c>
      <c r="D32" s="14" t="n">
        <v>0.02</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Details) - CAD ($) $ in Million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Long-term portion of derivative liabilities</t>
        </is>
      </c>
      <c r="B3" s="6" t="n">
        <v>24</v>
      </c>
      <c r="C3" s="6" t="n">
        <v>18</v>
      </c>
    </row>
    <row r="4">
      <c r="A4" s="4" t="inlineStr">
        <is>
          <t>Codelco preferential dividend liability</t>
        </is>
      </c>
      <c r="B4" s="5" t="n">
        <v>548</v>
      </c>
      <c r="C4" s="5" t="n">
        <v>444</v>
      </c>
    </row>
    <row r="5">
      <c r="A5" s="4" t="inlineStr">
        <is>
          <t>QB variable consideration to IMSA</t>
        </is>
      </c>
      <c r="B5" s="5" t="n">
        <v>60</v>
      </c>
      <c r="C5" s="5" t="n">
        <v>115</v>
      </c>
    </row>
    <row r="6">
      <c r="A6" s="4" t="inlineStr">
        <is>
          <t>Downstream pipeline take-or-pay toll commitment (b)</t>
        </is>
      </c>
      <c r="B6" s="5" t="n">
        <v>285</v>
      </c>
      <c r="C6" s="5" t="n">
        <v>270</v>
      </c>
    </row>
    <row r="7">
      <c r="A7" s="4" t="inlineStr">
        <is>
          <t>Other liabilities</t>
        </is>
      </c>
      <c r="B7" s="5" t="n">
        <v>182</v>
      </c>
      <c r="C7" s="5" t="n">
        <v>89</v>
      </c>
    </row>
    <row r="8">
      <c r="A8" s="4" t="inlineStr">
        <is>
          <t>Other non-current liabilities</t>
        </is>
      </c>
      <c r="B8" s="5" t="n">
        <v>1099</v>
      </c>
      <c r="C8" s="5" t="n">
        <v>1143</v>
      </c>
    </row>
    <row r="9">
      <c r="A9" s="4" t="inlineStr">
        <is>
          <t>Settlement payables</t>
        </is>
      </c>
      <c r="B9" s="5" t="n">
        <v>23</v>
      </c>
      <c r="C9" s="5" t="n">
        <v>15</v>
      </c>
    </row>
    <row r="10">
      <c r="A10" s="4" t="inlineStr">
        <is>
          <t>Neptune Bulk Terminals Inc.</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Contractual commitments for acquisition of property, plant and equipment</t>
        </is>
      </c>
      <c r="B12" s="6" t="n">
        <v>0</v>
      </c>
      <c r="C12" s="6" t="n">
        <v>20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31" customWidth="1" min="2" max="2"/>
    <col width="14" customWidth="1" min="3" max="3"/>
    <col width="21" customWidth="1" min="4" max="4"/>
    <col width="29" customWidth="1" min="5" max="5"/>
    <col width="33" customWidth="1" min="6" max="6"/>
    <col width="25" customWidth="1" min="7" max="7"/>
    <col width="25" customWidth="1" min="8" max="8"/>
    <col width="25" customWidth="1" min="9" max="9"/>
    <col width="53" customWidth="1" min="10" max="10"/>
    <col width="40" customWidth="1" min="11" max="11"/>
    <col width="38" customWidth="1" min="12" max="12"/>
    <col width="14" customWidth="1" min="13" max="13"/>
  </cols>
  <sheetData>
    <row r="1">
      <c r="A1" s="1" t="inlineStr">
        <is>
          <t>Equity - Additional Information (Details) $ / shares in Units, $ in Millions</t>
        </is>
      </c>
      <c r="D1" s="2" t="inlineStr">
        <is>
          <t>1 Months Ended</t>
        </is>
      </c>
      <c r="E1" s="2" t="inlineStr">
        <is>
          <t>2 Months Ended</t>
        </is>
      </c>
      <c r="F1" s="2" t="inlineStr">
        <is>
          <t>3 Months Ended</t>
        </is>
      </c>
      <c r="J1" s="2" t="inlineStr">
        <is>
          <t>12 Months Ended</t>
        </is>
      </c>
    </row>
    <row r="2">
      <c r="B2" s="2" t="inlineStr">
        <is>
          <t>May 12, 2023 $ / shares shares</t>
        </is>
      </c>
      <c r="C2" s="2" t="inlineStr">
        <is>
          <t>Apr. 26, 2023</t>
        </is>
      </c>
      <c r="D2" s="2" t="inlineStr">
        <is>
          <t>Nov. 30, 2024 shares</t>
        </is>
      </c>
      <c r="E2" s="2" t="inlineStr">
        <is>
          <t>Feb. 25, 2025 CAD ($) shares</t>
        </is>
      </c>
      <c r="F2" s="2" t="inlineStr">
        <is>
          <t>Dec. 31, 2024 CAD ($) $ / shares</t>
        </is>
      </c>
      <c r="G2" s="2" t="inlineStr">
        <is>
          <t>Sep. 30, 2024 $ / shares</t>
        </is>
      </c>
      <c r="H2" s="2" t="inlineStr">
        <is>
          <t>Jun. 30, 2024 $ / shares</t>
        </is>
      </c>
      <c r="I2" s="2" t="inlineStr">
        <is>
          <t>Mar. 31, 2024 $ / shares</t>
        </is>
      </c>
      <c r="J2" s="2" t="inlineStr">
        <is>
          <t>Dec. 31, 2024 CAD ($) shares votePerShare $ / shares</t>
        </is>
      </c>
      <c r="K2" s="2" t="inlineStr">
        <is>
          <t>Dec. 31, 2023 CAD ($) shares $ / shares</t>
        </is>
      </c>
      <c r="L2" s="2" t="inlineStr">
        <is>
          <t>Dec. 31, 2022 consecutive_trading_day</t>
        </is>
      </c>
      <c r="M2" s="2" t="inlineStr">
        <is>
          <t>Dec. 31, 2017</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option, available for gra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01488</v>
      </c>
      <c r="K4" s="4" t="inlineStr">
        <is>
          <t xml:space="preserve"> </t>
        </is>
      </c>
      <c r="L4" s="4" t="inlineStr">
        <is>
          <t xml:space="preserve"> </t>
        </is>
      </c>
      <c r="M4" s="4" t="inlineStr">
        <is>
          <t xml:space="preserve"> </t>
        </is>
      </c>
    </row>
    <row r="5">
      <c r="A5" s="4" t="inlineStr">
        <is>
          <t>Share option,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82270</v>
      </c>
      <c r="K5" s="5" t="n">
        <v>1383000</v>
      </c>
      <c r="L5" s="4" t="inlineStr">
        <is>
          <t xml:space="preserve"> </t>
        </is>
      </c>
      <c r="M5" s="4" t="inlineStr">
        <is>
          <t xml:space="preserve"> </t>
        </is>
      </c>
    </row>
    <row r="6">
      <c r="A6" s="4" t="inlineStr">
        <is>
          <t>Grant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2.85</v>
      </c>
      <c r="K6" s="7" t="n">
        <v>54.66</v>
      </c>
      <c r="L6" s="4" t="inlineStr">
        <is>
          <t xml:space="preserve"> </t>
        </is>
      </c>
      <c r="M6" s="4" t="inlineStr">
        <is>
          <t xml:space="preserve"> </t>
        </is>
      </c>
    </row>
    <row r="7">
      <c r="A7" s="4" t="inlineStr">
        <is>
          <t>Share option granted,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 years</t>
        </is>
      </c>
      <c r="K7" s="4" t="inlineStr">
        <is>
          <t xml:space="preserve"> </t>
        </is>
      </c>
      <c r="L7" s="4" t="inlineStr">
        <is>
          <t xml:space="preserve"> </t>
        </is>
      </c>
      <c r="M7" s="4" t="inlineStr">
        <is>
          <t xml:space="preserve"> </t>
        </is>
      </c>
    </row>
    <row r="8">
      <c r="A8" s="4" t="inlineStr">
        <is>
          <t>Share option gran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0 years</t>
        </is>
      </c>
      <c r="K8" s="4" t="inlineStr">
        <is>
          <t xml:space="preserve"> </t>
        </is>
      </c>
      <c r="L8" s="4" t="inlineStr">
        <is>
          <t xml:space="preserve"> </t>
        </is>
      </c>
      <c r="M8" s="4" t="inlineStr">
        <is>
          <t xml:space="preserve"> </t>
        </is>
      </c>
    </row>
    <row r="9">
      <c r="A9" s="4" t="inlineStr">
        <is>
          <t>Weighted average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1.21</v>
      </c>
      <c r="K9" s="8" t="n">
        <v>22.69</v>
      </c>
      <c r="L9" s="4" t="inlineStr">
        <is>
          <t xml:space="preserve"> </t>
        </is>
      </c>
      <c r="M9" s="4" t="inlineStr">
        <is>
          <t xml:space="preserve"> </t>
        </is>
      </c>
    </row>
    <row r="10">
      <c r="A10" s="4" t="inlineStr">
        <is>
          <t>Average share pric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2.98</v>
      </c>
      <c r="K10" s="7" t="n">
        <v>54.46</v>
      </c>
      <c r="L10" s="4" t="inlineStr">
        <is>
          <t xml:space="preserve"> </t>
        </is>
      </c>
      <c r="M10" s="4" t="inlineStr">
        <is>
          <t xml:space="preserve"> </t>
        </is>
      </c>
    </row>
    <row r="11">
      <c r="A11" s="4" t="inlineStr">
        <is>
          <t>Share based compensation expense (recover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1</v>
      </c>
      <c r="K11" s="6" t="n">
        <v>81</v>
      </c>
      <c r="L11" s="4" t="inlineStr">
        <is>
          <t xml:space="preserve"> </t>
        </is>
      </c>
      <c r="M11" s="4" t="inlineStr">
        <is>
          <t xml:space="preserve"> </t>
        </is>
      </c>
    </row>
    <row r="12">
      <c r="A12" s="4" t="inlineStr">
        <is>
          <t>Dilutive shares were not included in the diluted earnings per shar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36929000</v>
      </c>
      <c r="K12" s="5" t="n">
        <v>1321427000</v>
      </c>
      <c r="L12" s="4" t="inlineStr">
        <is>
          <t xml:space="preserve"> </t>
        </is>
      </c>
      <c r="M12" s="4" t="inlineStr">
        <is>
          <t xml:space="preserve"> </t>
        </is>
      </c>
    </row>
    <row r="13">
      <c r="A13" s="4" t="inlineStr">
        <is>
          <t>Dividends declared and paid per shar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4</v>
      </c>
      <c r="K13" s="6" t="n">
        <v>515</v>
      </c>
      <c r="L13" s="4" t="inlineStr">
        <is>
          <t xml:space="preserve"> </t>
        </is>
      </c>
      <c r="M13" s="4" t="inlineStr">
        <is>
          <t xml:space="preserve"> </t>
        </is>
      </c>
    </row>
    <row r="14">
      <c r="A14" s="4" t="inlineStr">
        <is>
          <t>Bottom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v>
      </c>
      <c r="M16" s="4" t="inlineStr">
        <is>
          <t xml:space="preserve"> </t>
        </is>
      </c>
    </row>
    <row r="17">
      <c r="A17" s="4" t="inlineStr">
        <is>
          <t>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2</v>
      </c>
      <c r="M19" s="4" t="inlineStr">
        <is>
          <t xml:space="preserve"> </t>
        </is>
      </c>
    </row>
    <row r="20">
      <c r="A20" s="4" t="inlineStr">
        <is>
          <t>Share option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based compensation expense (recovery)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v>
      </c>
      <c r="K22" s="5" t="n">
        <v>26</v>
      </c>
      <c r="L22" s="4" t="inlineStr">
        <is>
          <t xml:space="preserve"> </t>
        </is>
      </c>
      <c r="M22" s="4" t="inlineStr">
        <is>
          <t xml:space="preserve"> </t>
        </is>
      </c>
    </row>
    <row r="23">
      <c r="A23" s="4" t="inlineStr">
        <is>
          <t>P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ecutive trading days | consecutive_trading_da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0</v>
      </c>
      <c r="M25" s="4" t="inlineStr">
        <is>
          <t xml:space="preserve"> </t>
        </is>
      </c>
    </row>
    <row r="26">
      <c r="A26" s="4" t="inlineStr">
        <is>
          <t>Performance metric respective gran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2</v>
      </c>
      <c r="M26" s="4" t="inlineStr">
        <is>
          <t xml:space="preserve"> </t>
        </is>
      </c>
    </row>
    <row r="27">
      <c r="A27" s="4" t="inlineStr">
        <is>
          <t>Performance metric one grant, percentage</t>
        </is>
      </c>
      <c r="B27" s="4" t="inlineStr">
        <is>
          <t xml:space="preserve"> </t>
        </is>
      </c>
      <c r="C27" s="4" t="inlineStr">
        <is>
          <t xml:space="preserve"> </t>
        </is>
      </c>
      <c r="D27" s="4" t="inlineStr">
        <is>
          <t xml:space="preserve"> </t>
        </is>
      </c>
      <c r="E27" s="4" t="inlineStr">
        <is>
          <t xml:space="preserve"> </t>
        </is>
      </c>
      <c r="F27" s="9" t="n">
        <v>0.4</v>
      </c>
      <c r="G27" s="4" t="inlineStr">
        <is>
          <t xml:space="preserve"> </t>
        </is>
      </c>
      <c r="H27" s="4" t="inlineStr">
        <is>
          <t xml:space="preserve"> </t>
        </is>
      </c>
      <c r="I27" s="4" t="inlineStr">
        <is>
          <t xml:space="preserve"> </t>
        </is>
      </c>
      <c r="J27" s="9" t="n">
        <v>0.4</v>
      </c>
      <c r="K27" s="4" t="inlineStr">
        <is>
          <t xml:space="preserve"> </t>
        </is>
      </c>
      <c r="L27" s="4" t="inlineStr">
        <is>
          <t xml:space="preserve"> </t>
        </is>
      </c>
      <c r="M27" s="4" t="inlineStr">
        <is>
          <t xml:space="preserve"> </t>
        </is>
      </c>
    </row>
    <row r="28">
      <c r="A28" s="4" t="inlineStr">
        <is>
          <t>Performance metric two, three and four respective grant, percentage</t>
        </is>
      </c>
      <c r="B28" s="4" t="inlineStr">
        <is>
          <t xml:space="preserve"> </t>
        </is>
      </c>
      <c r="C28" s="4" t="inlineStr">
        <is>
          <t xml:space="preserve"> </t>
        </is>
      </c>
      <c r="D28" s="4" t="inlineStr">
        <is>
          <t xml:space="preserve"> </t>
        </is>
      </c>
      <c r="E28" s="4" t="inlineStr">
        <is>
          <t xml:space="preserve"> </t>
        </is>
      </c>
      <c r="F28" s="9" t="n">
        <v>0.2</v>
      </c>
      <c r="G28" s="4" t="inlineStr">
        <is>
          <t xml:space="preserve"> </t>
        </is>
      </c>
      <c r="H28" s="4" t="inlineStr">
        <is>
          <t xml:space="preserve"> </t>
        </is>
      </c>
      <c r="I28" s="4" t="inlineStr">
        <is>
          <t xml:space="preserve"> </t>
        </is>
      </c>
      <c r="J28" s="9" t="n">
        <v>0.2</v>
      </c>
      <c r="K28" s="4" t="inlineStr">
        <is>
          <t xml:space="preserve"> </t>
        </is>
      </c>
      <c r="L28" s="9" t="n">
        <v>0.2</v>
      </c>
      <c r="M28" s="4" t="inlineStr">
        <is>
          <t xml:space="preserve"> </t>
        </is>
      </c>
    </row>
    <row r="29">
      <c r="A29" s="4" t="inlineStr">
        <is>
          <t>Share options gran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5</v>
      </c>
    </row>
    <row r="30">
      <c r="A30" s="4" t="inlineStr">
        <is>
          <t>PSUs | Bottom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v>
      </c>
      <c r="M32" s="4" t="inlineStr">
        <is>
          <t xml:space="preserve"> </t>
        </is>
      </c>
    </row>
    <row r="33">
      <c r="A33" s="4" t="inlineStr">
        <is>
          <t>PSUs | Top of r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2</v>
      </c>
      <c r="M35" s="4" t="inlineStr">
        <is>
          <t xml:space="preserve"> </t>
        </is>
      </c>
    </row>
    <row r="36">
      <c r="A36" s="4" t="inlineStr">
        <is>
          <t>Deferred share units (DSUs), restricted share units (RSUs), performance share units (PSUs) and performance deferred share units (PD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based compensation expense (recovery)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0</v>
      </c>
      <c r="K38" s="5" t="n">
        <v>55</v>
      </c>
      <c r="L38" s="4" t="inlineStr">
        <is>
          <t xml:space="preserve"> </t>
        </is>
      </c>
      <c r="M38" s="4" t="inlineStr">
        <is>
          <t xml:space="preserve"> </t>
        </is>
      </c>
    </row>
    <row r="39">
      <c r="A39" s="4" t="inlineStr">
        <is>
          <t>Total liability and intrinsic value for vested Units | $</t>
        </is>
      </c>
      <c r="B39" s="4" t="inlineStr">
        <is>
          <t xml:space="preserve"> </t>
        </is>
      </c>
      <c r="C39" s="4" t="inlineStr">
        <is>
          <t xml:space="preserve"> </t>
        </is>
      </c>
      <c r="D39" s="4" t="inlineStr">
        <is>
          <t xml:space="preserve"> </t>
        </is>
      </c>
      <c r="E39" s="4" t="inlineStr">
        <is>
          <t xml:space="preserve"> </t>
        </is>
      </c>
      <c r="F39" s="6" t="n">
        <v>113</v>
      </c>
      <c r="G39" s="4" t="inlineStr">
        <is>
          <t xml:space="preserve"> </t>
        </is>
      </c>
      <c r="H39" s="4" t="inlineStr">
        <is>
          <t xml:space="preserve"> </t>
        </is>
      </c>
      <c r="I39" s="4" t="inlineStr">
        <is>
          <t xml:space="preserve"> </t>
        </is>
      </c>
      <c r="J39" s="6" t="n">
        <v>113</v>
      </c>
      <c r="K39" s="6" t="n">
        <v>171</v>
      </c>
      <c r="L39" s="4" t="inlineStr">
        <is>
          <t xml:space="preserve"> </t>
        </is>
      </c>
      <c r="M39" s="4" t="inlineStr">
        <is>
          <t xml:space="preserve"> </t>
        </is>
      </c>
    </row>
    <row r="40">
      <c r="A40" s="4" t="inlineStr">
        <is>
          <t>Class A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votes per share | votePer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v>
      </c>
      <c r="K42" s="4" t="inlineStr">
        <is>
          <t xml:space="preserve"> </t>
        </is>
      </c>
      <c r="L42" s="4" t="inlineStr">
        <is>
          <t xml:space="preserve"> </t>
        </is>
      </c>
      <c r="M42" s="4" t="inlineStr">
        <is>
          <t xml:space="preserve"> </t>
        </is>
      </c>
    </row>
    <row r="43">
      <c r="A43" s="4" t="inlineStr">
        <is>
          <t>Number of sunset for the multiple voting rights</t>
        </is>
      </c>
      <c r="B43" s="4" t="inlineStr">
        <is>
          <t xml:space="preserve"> </t>
        </is>
      </c>
      <c r="C43" s="4" t="inlineStr">
        <is>
          <t>6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vidends paid, ordinary shares per share | $ / shares</t>
        </is>
      </c>
      <c r="B44" s="4" t="inlineStr">
        <is>
          <t xml:space="preserve"> </t>
        </is>
      </c>
      <c r="C44" s="4" t="inlineStr">
        <is>
          <t xml:space="preserve"> </t>
        </is>
      </c>
      <c r="D44" s="4" t="inlineStr">
        <is>
          <t xml:space="preserve"> </t>
        </is>
      </c>
      <c r="E44" s="4" t="inlineStr">
        <is>
          <t xml:space="preserve"> </t>
        </is>
      </c>
      <c r="F44" s="15" t="n">
        <v>0.125</v>
      </c>
      <c r="G44" s="15" t="n">
        <v>0.125</v>
      </c>
      <c r="H44" s="15" t="n">
        <v>0.125</v>
      </c>
      <c r="I44" s="15" t="n">
        <v>0.125</v>
      </c>
      <c r="J44" s="4" t="inlineStr">
        <is>
          <t xml:space="preserve"> </t>
        </is>
      </c>
      <c r="K44" s="4" t="inlineStr">
        <is>
          <t xml:space="preserve"> </t>
        </is>
      </c>
      <c r="L44" s="4" t="inlineStr">
        <is>
          <t xml:space="preserve"> </t>
        </is>
      </c>
      <c r="M44" s="4" t="inlineStr">
        <is>
          <t xml:space="preserve"> </t>
        </is>
      </c>
    </row>
    <row r="45">
      <c r="A45" s="4" t="inlineStr">
        <is>
          <t>Dividends paid, other share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13" t="n">
        <v>0.625</v>
      </c>
      <c r="H45" s="4" t="inlineStr">
        <is>
          <t xml:space="preserve"> </t>
        </is>
      </c>
      <c r="I45" s="13" t="n">
        <v>0.625</v>
      </c>
      <c r="J45" s="4" t="inlineStr">
        <is>
          <t xml:space="preserve"> </t>
        </is>
      </c>
      <c r="K45" s="4" t="inlineStr">
        <is>
          <t xml:space="preserve"> </t>
        </is>
      </c>
      <c r="L45" s="4" t="inlineStr">
        <is>
          <t xml:space="preserve"> </t>
        </is>
      </c>
      <c r="M45" s="4" t="inlineStr">
        <is>
          <t xml:space="preserve"> </t>
        </is>
      </c>
    </row>
    <row r="46">
      <c r="A46" s="4" t="inlineStr">
        <is>
          <t>Class B Subordinate Vot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votes per share | votePer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v>
      </c>
      <c r="K48" s="4" t="inlineStr">
        <is>
          <t xml:space="preserve"> </t>
        </is>
      </c>
      <c r="L48" s="4" t="inlineStr">
        <is>
          <t xml:space="preserve"> </t>
        </is>
      </c>
      <c r="M48" s="4" t="inlineStr">
        <is>
          <t xml:space="preserve"> </t>
        </is>
      </c>
    </row>
    <row r="49">
      <c r="A49" s="4" t="inlineStr">
        <is>
          <t>Share exchanged ratio (in usd per share) | $ / shares</t>
        </is>
      </c>
      <c r="B49" s="7" t="n">
        <v>0.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crease in shareholders funds (in shares)</t>
        </is>
      </c>
      <c r="B50" s="5" t="n">
        <v>30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oting shares, renamed common shares, premium (in shares)</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hare options issuable for gran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6000000</v>
      </c>
      <c r="K52" s="4" t="inlineStr">
        <is>
          <t xml:space="preserve"> </t>
        </is>
      </c>
      <c r="L52" s="4" t="inlineStr">
        <is>
          <t xml:space="preserve"> </t>
        </is>
      </c>
      <c r="M52" s="4" t="inlineStr">
        <is>
          <t xml:space="preserve"> </t>
        </is>
      </c>
    </row>
    <row r="53">
      <c r="A53" s="4" t="inlineStr">
        <is>
          <t>Dividends paid, ordinary shares per share | $ / shares</t>
        </is>
      </c>
      <c r="B53" s="4" t="inlineStr">
        <is>
          <t xml:space="preserve"> </t>
        </is>
      </c>
      <c r="C53" s="4" t="inlineStr">
        <is>
          <t xml:space="preserve"> </t>
        </is>
      </c>
      <c r="D53" s="4" t="inlineStr">
        <is>
          <t xml:space="preserve"> </t>
        </is>
      </c>
      <c r="E53" s="4" t="inlineStr">
        <is>
          <t xml:space="preserve"> </t>
        </is>
      </c>
      <c r="F53" s="15" t="n">
        <v>0.125</v>
      </c>
      <c r="G53" s="13" t="n">
        <v>0.125</v>
      </c>
      <c r="H53" s="15" t="n">
        <v>0.125</v>
      </c>
      <c r="I53" s="13" t="n">
        <v>0.125</v>
      </c>
      <c r="J53" s="4" t="inlineStr">
        <is>
          <t xml:space="preserve"> </t>
        </is>
      </c>
      <c r="K53" s="4" t="inlineStr">
        <is>
          <t xml:space="preserve"> </t>
        </is>
      </c>
      <c r="L53" s="4" t="inlineStr">
        <is>
          <t xml:space="preserve"> </t>
        </is>
      </c>
      <c r="M53" s="4" t="inlineStr">
        <is>
          <t xml:space="preserve"> </t>
        </is>
      </c>
    </row>
    <row r="54">
      <c r="A54" s="4" t="inlineStr">
        <is>
          <t>Dividends paid, other share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15" t="n">
        <v>0.625</v>
      </c>
      <c r="H54" s="4" t="inlineStr">
        <is>
          <t xml:space="preserve"> </t>
        </is>
      </c>
      <c r="I54" s="15" t="n">
        <v>0.625</v>
      </c>
      <c r="J54" s="4" t="inlineStr">
        <is>
          <t xml:space="preserve"> </t>
        </is>
      </c>
      <c r="K54" s="4" t="inlineStr">
        <is>
          <t xml:space="preserve"> </t>
        </is>
      </c>
      <c r="L54" s="4" t="inlineStr">
        <is>
          <t xml:space="preserve"> </t>
        </is>
      </c>
      <c r="M54" s="4" t="inlineStr">
        <is>
          <t xml:space="preserve"> </t>
        </is>
      </c>
    </row>
    <row r="55">
      <c r="A55" s="4" t="inlineStr">
        <is>
          <t>Stock repurchase program,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1 year</t>
        </is>
      </c>
      <c r="K55" s="4" t="inlineStr">
        <is>
          <t xml:space="preserve"> </t>
        </is>
      </c>
      <c r="L55" s="4" t="inlineStr">
        <is>
          <t xml:space="preserve"> </t>
        </is>
      </c>
      <c r="M55" s="4" t="inlineStr">
        <is>
          <t xml:space="preserve"> </t>
        </is>
      </c>
    </row>
    <row r="56">
      <c r="A56" s="4" t="inlineStr">
        <is>
          <t>Treasury stock shares authorized for repurchase</t>
        </is>
      </c>
      <c r="B56" s="4" t="inlineStr">
        <is>
          <t xml:space="preserve"> </t>
        </is>
      </c>
      <c r="C56" s="4" t="inlineStr">
        <is>
          <t xml:space="preserve"> </t>
        </is>
      </c>
      <c r="D56" s="5" t="n">
        <v>4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rchase of voting shares under normal course issuer bi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9258016</v>
      </c>
      <c r="K57" s="5" t="n">
        <v>4737561</v>
      </c>
      <c r="L57" s="4" t="inlineStr">
        <is>
          <t xml:space="preserve"> </t>
        </is>
      </c>
      <c r="M57" s="4" t="inlineStr">
        <is>
          <t xml:space="preserve"> </t>
        </is>
      </c>
    </row>
    <row r="58">
      <c r="A58" s="4" t="inlineStr">
        <is>
          <t>Purchase of treasury share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00</v>
      </c>
      <c r="K58" s="6" t="n">
        <v>250000</v>
      </c>
      <c r="L58" s="4" t="inlineStr">
        <is>
          <t xml:space="preserve"> </t>
        </is>
      </c>
      <c r="M58" s="4" t="inlineStr">
        <is>
          <t xml:space="preserve"> </t>
        </is>
      </c>
    </row>
    <row r="59">
      <c r="A59" s="4" t="inlineStr">
        <is>
          <t>Income tax relating to treasury repurchas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5</v>
      </c>
      <c r="K59" s="4" t="inlineStr">
        <is>
          <t xml:space="preserve"> </t>
        </is>
      </c>
      <c r="L59" s="4" t="inlineStr">
        <is>
          <t xml:space="preserve"> </t>
        </is>
      </c>
      <c r="M59" s="4" t="inlineStr">
        <is>
          <t xml:space="preserve"> </t>
        </is>
      </c>
    </row>
    <row r="60">
      <c r="A60" s="4" t="inlineStr">
        <is>
          <t>Payments for repurchase of common stock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200</v>
      </c>
      <c r="K60" s="4" t="inlineStr">
        <is>
          <t xml:space="preserve"> </t>
        </is>
      </c>
      <c r="L60" s="4" t="inlineStr">
        <is>
          <t xml:space="preserve"> </t>
        </is>
      </c>
      <c r="M60" s="4" t="inlineStr">
        <is>
          <t xml:space="preserve"> </t>
        </is>
      </c>
    </row>
    <row r="61">
      <c r="A61" s="4" t="inlineStr">
        <is>
          <t>Cancellation of treasury share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9158016</v>
      </c>
      <c r="K61" s="4" t="inlineStr">
        <is>
          <t xml:space="preserve"> </t>
        </is>
      </c>
      <c r="L61" s="4" t="inlineStr">
        <is>
          <t xml:space="preserve"> </t>
        </is>
      </c>
      <c r="M61" s="4" t="inlineStr">
        <is>
          <t xml:space="preserve"> </t>
        </is>
      </c>
    </row>
    <row r="62">
      <c r="A62" s="4" t="inlineStr">
        <is>
          <t>Class B Subordinate Voting Shares | Major ordinary share transac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ayments for repurchase of common stock | $</t>
        </is>
      </c>
      <c r="B64" s="4" t="inlineStr">
        <is>
          <t xml:space="preserve"> </t>
        </is>
      </c>
      <c r="C64" s="4" t="inlineStr">
        <is>
          <t xml:space="preserve"> </t>
        </is>
      </c>
      <c r="D64" s="4" t="inlineStr">
        <is>
          <t xml:space="preserve"> </t>
        </is>
      </c>
      <c r="E64" s="6" t="n">
        <v>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ncellation of treasury shares, shares</t>
        </is>
      </c>
      <c r="B65" s="4" t="inlineStr">
        <is>
          <t xml:space="preserve"> </t>
        </is>
      </c>
      <c r="C65" s="4" t="inlineStr">
        <is>
          <t xml:space="preserve"> </t>
        </is>
      </c>
      <c r="D65" s="4" t="inlineStr">
        <is>
          <t xml:space="preserve"> </t>
        </is>
      </c>
      <c r="E65" s="5" t="n">
        <v>1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3">
    <mergeCell ref="A1:A2"/>
    <mergeCell ref="F1:I1"/>
    <mergeCell ref="J1:M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Class A Common Shares and Class B Subordinate Voting Shares Issued and Outstanding (Details) - shares shares in Thousand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Beginning balance (in shares)</t>
        </is>
      </c>
      <c r="B4" s="5" t="n">
        <v>517300</v>
      </c>
      <c r="C4" s="4" t="inlineStr">
        <is>
          <t xml:space="preserve"> </t>
        </is>
      </c>
    </row>
    <row r="5">
      <c r="A5" s="4" t="inlineStr">
        <is>
          <t>Shares issued on options exercised (in shares)</t>
        </is>
      </c>
      <c r="B5" s="5" t="n">
        <v>8165</v>
      </c>
      <c r="C5" s="5" t="n">
        <v>3117</v>
      </c>
    </row>
    <row r="6">
      <c r="A6" s="4" t="inlineStr">
        <is>
          <t>Ending balance (in shares)</t>
        </is>
      </c>
      <c r="B6" s="5" t="n">
        <v>506300</v>
      </c>
      <c r="C6" s="5" t="n">
        <v>517300</v>
      </c>
    </row>
    <row r="7">
      <c r="A7" s="4" t="inlineStr">
        <is>
          <t>Class A Common Shar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 (in shares)</t>
        </is>
      </c>
      <c r="B9" s="5" t="n">
        <v>7655</v>
      </c>
      <c r="C9" s="5" t="n">
        <v>7765</v>
      </c>
    </row>
    <row r="10">
      <c r="A10" s="4" t="inlineStr">
        <is>
          <t>Class A common shares conversation (in shares)</t>
        </is>
      </c>
      <c r="B10" s="5" t="n">
        <v>-55</v>
      </c>
      <c r="C10" s="5" t="n">
        <v>-110</v>
      </c>
    </row>
    <row r="11">
      <c r="A11" s="4" t="inlineStr">
        <is>
          <t>Shares issued on dual class amendment (in shares)</t>
        </is>
      </c>
      <c r="B11" s="4" t="inlineStr">
        <is>
          <t xml:space="preserve"> </t>
        </is>
      </c>
      <c r="C11" s="5" t="n">
        <v>0</v>
      </c>
    </row>
    <row r="12">
      <c r="A12" s="4" t="inlineStr">
        <is>
          <t>Shares issued on options exercised (in shares)</t>
        </is>
      </c>
      <c r="B12" s="5" t="n">
        <v>0</v>
      </c>
      <c r="C12" s="5" t="n">
        <v>0</v>
      </c>
    </row>
    <row r="13">
      <c r="A13" s="4" t="inlineStr">
        <is>
          <t>Cancelled pursuant to normal course issuer bid</t>
        </is>
      </c>
      <c r="B13" s="5" t="n">
        <v>0</v>
      </c>
      <c r="C13" s="5" t="n">
        <v>0</v>
      </c>
    </row>
    <row r="14">
      <c r="A14" s="4" t="inlineStr">
        <is>
          <t>Ending balance (in shares)</t>
        </is>
      </c>
      <c r="B14" s="5" t="n">
        <v>7600</v>
      </c>
      <c r="C14" s="5" t="n">
        <v>7655</v>
      </c>
    </row>
    <row r="15">
      <c r="A15" s="4" t="inlineStr">
        <is>
          <t>Class B Subordinate Voting Shares</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Beginning balance (in shares)</t>
        </is>
      </c>
      <c r="B17" s="5" t="n">
        <v>509668</v>
      </c>
      <c r="C17" s="5" t="n">
        <v>505954</v>
      </c>
    </row>
    <row r="18">
      <c r="A18" s="4" t="inlineStr">
        <is>
          <t>Class A common shares conversation (in shares)</t>
        </is>
      </c>
      <c r="B18" s="5" t="n">
        <v>55</v>
      </c>
      <c r="C18" s="5" t="n">
        <v>110</v>
      </c>
    </row>
    <row r="19">
      <c r="A19" s="4" t="inlineStr">
        <is>
          <t>Shares issued on dual class amendment (in shares)</t>
        </is>
      </c>
      <c r="B19" s="4" t="inlineStr">
        <is>
          <t xml:space="preserve"> </t>
        </is>
      </c>
      <c r="C19" s="5" t="n">
        <v>5203</v>
      </c>
    </row>
    <row r="20">
      <c r="A20" s="4" t="inlineStr">
        <is>
          <t>Shares issued on options exercised (in shares)</t>
        </is>
      </c>
      <c r="B20" s="5" t="n">
        <v>8178</v>
      </c>
      <c r="C20" s="5" t="n">
        <v>3139</v>
      </c>
    </row>
    <row r="21">
      <c r="A21" s="4" t="inlineStr">
        <is>
          <t>Cancelled pursuant to normal course issuer bid</t>
        </is>
      </c>
      <c r="B21" s="5" t="n">
        <v>-19158</v>
      </c>
      <c r="C21" s="5" t="n">
        <v>-4738</v>
      </c>
    </row>
    <row r="22">
      <c r="A22" s="4" t="inlineStr">
        <is>
          <t>Ending balance (in shares)</t>
        </is>
      </c>
      <c r="B22" s="5" t="n">
        <v>498743</v>
      </c>
      <c r="C22" s="5" t="n">
        <v>50966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8" customWidth="1" min="2" max="2"/>
    <col width="28" customWidth="1" min="3" max="3"/>
  </cols>
  <sheetData>
    <row r="1">
      <c r="A1" s="1" t="inlineStr">
        <is>
          <t>Equity - Summary of Weighted Average Assumptions (Details)</t>
        </is>
      </c>
      <c r="B1" s="2" t="inlineStr">
        <is>
          <t>12 Months Ended</t>
        </is>
      </c>
    </row>
    <row r="2">
      <c r="B2" s="2" t="inlineStr">
        <is>
          <t>Dec. 31, 2024 yr $ / shares</t>
        </is>
      </c>
      <c r="C2" s="2" t="inlineStr">
        <is>
          <t>Dec. 31, 2023 yr $ / shares</t>
        </is>
      </c>
    </row>
    <row r="3">
      <c r="A3" s="3" t="inlineStr">
        <is>
          <t>Equity [abstract]</t>
        </is>
      </c>
      <c r="B3" s="4" t="inlineStr">
        <is>
          <t xml:space="preserve"> </t>
        </is>
      </c>
      <c r="C3" s="4" t="inlineStr">
        <is>
          <t xml:space="preserve"> </t>
        </is>
      </c>
    </row>
    <row r="4">
      <c r="A4" s="4" t="inlineStr">
        <is>
          <t>Weighted average exercise price | $ / shares</t>
        </is>
      </c>
      <c r="B4" s="7" t="n">
        <v>52.85</v>
      </c>
      <c r="C4" s="7" t="n">
        <v>54.66</v>
      </c>
    </row>
    <row r="5">
      <c r="A5" s="4" t="inlineStr">
        <is>
          <t>Dividend yield</t>
        </is>
      </c>
      <c r="B5" s="10" t="n">
        <v>0.009599999999999999</v>
      </c>
      <c r="C5" s="10" t="n">
        <v>0.0092</v>
      </c>
    </row>
    <row r="6">
      <c r="A6" s="4" t="inlineStr">
        <is>
          <t>Risk-free interest rate</t>
        </is>
      </c>
      <c r="B6" s="10" t="n">
        <v>0.0346</v>
      </c>
      <c r="C6" s="10" t="n">
        <v>0.0352</v>
      </c>
    </row>
    <row r="7">
      <c r="A7" s="4" t="inlineStr">
        <is>
          <t>Expected option life | yr</t>
        </is>
      </c>
      <c r="B7" s="16" t="n">
        <v>5.8</v>
      </c>
      <c r="C7" s="16" t="n">
        <v>5.9</v>
      </c>
    </row>
    <row r="8">
      <c r="A8" s="4" t="inlineStr">
        <is>
          <t>Expected volatility</t>
        </is>
      </c>
      <c r="B8" s="9" t="n">
        <v>0.42</v>
      </c>
      <c r="C8" s="9" t="n">
        <v>0.4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e of Steelmaking Coal Business and Discontinued Operations</t>
        </is>
      </c>
      <c r="B1" s="2" t="inlineStr">
        <is>
          <t>12 Months Ended</t>
        </is>
      </c>
    </row>
    <row r="2">
      <c r="B2" s="2" t="inlineStr">
        <is>
          <t>Dec. 31, 2024</t>
        </is>
      </c>
    </row>
    <row r="3">
      <c r="A3" s="3" t="inlineStr">
        <is>
          <t>Asset Held for Sale and Discontinued Operations [Abstract]</t>
        </is>
      </c>
      <c r="B3" s="4" t="inlineStr">
        <is>
          <t xml:space="preserve"> </t>
        </is>
      </c>
    </row>
    <row r="4">
      <c r="A4" s="4" t="inlineStr">
        <is>
          <t>Sale of Steelmaking Coal Business and Discontinued Operations</t>
        </is>
      </c>
      <c r="B4" s="4" t="inlineStr">
        <is>
          <t>5. Sale of Steelmaking Coal Business and Discontinued Operations a) Sale of steelmaking coal business On January 3, 2024, we completed the sale of a minority stake of our interest in our steelmaking coal business, EVR, to NSC and POSCO. NSC acquired a 20% interest in EVR in exchange for its 2.5% interest in the Elkview Operations plus $1.7 billion (US $1.3 billion ) in cash. POSCO exchanged its 2.5% interest in the Elkview Operations and its 20% interest in the Greenhills Operations for a 3% interest in EVR. These transactions were accounted for as equity transactions with non-controlling interests, reducing retained earnings by $1.5 billion and increasing non-controlling interests balances. In determining the net assets of EVR to calculate the non-controlling interests and the related adjustment to retained earnings, we included the steelmaking coal business' goodwill balance and excluded deferred income tax liabilities not attributable to the non-controlling interests. On July 11, 2024, we completed the sale of our remaining 77% interest in EVR to Glencore. We received cash proceeds of $9.9 billion (US $7.3 billion ) and correspondingly derecognized $20 billion of assets (including $17 billion of property, plant and equipment and $256 million of cash), $8 billion of liabilities (including $2 billion of decommissioning and restoration provisions) and $3 billion of non-controlling interests related to the steelmaking coal business. This resulted in a gain (net of taxes of $897 million, which is based on the taxable gain as computed under Canadian tax law) of approximately $81 million, which is presented in profit from discontinued operations upon closing of this transaction. Settlements of customary closing adjustments were recorded as part of discontinued operations. Pursuant to the terms of the steelmaking coal business sale transaction, Teck agreed to indemnify Glencore for a portion of certain water related liabilities. On July 10, 2024, the Public Prosecution Service of Canada charged Teck Coal Limited with five counts of violating s.36(3) of the Fisheries Act . Glencore has notified Teck that it is seeking indemnification with respect to liabilities arising out of these charges. The agreement to sell the steelmaking coal business was announced in the fourth quarter of 2023. The NSC and POSCO portions of the transaction closed on January 3, 2024, subsequent to the end of 2023, as noted above. However, the closing of the sale of the majority interest in EVR to Glencore remained subject to receipt of competition approvals in several jurisdictions and subject to approval under the Investment Canada Act at December 31, 2023. The timing and outcome of these processes was not known with sufficient certainty at the time and as such, we were not in a position to conclude that receipt of the required approvals, and resulting closing of the transaction, was highly probable. Accordingly, we determined that the steelmaking coal business did not meet the criteria to be classified as held for sale at December 31, 2023. 5. Sale of Steelmaking Coal Business and Discontinued Operations (continued) b) Results of discontinued operations Results of discontinued operations of the steelmaking coal business for 2024 are shown below. (CAD$ in millions) 2024 Steelmaking Coal Revenue $ 4,640 Cost of sales (2,718) Gross profit 1,922 Other operating income (expenses) (252) Net finance expense (63) Non-operating income 24 Profit from discontinued operations before taxes 1,631 Provision for income taxes (506) Profit from discontinued operations after taxes 1,125 Gain on sale (net of tax expense of $897) 81 Profit from discontinued operations $ 1,206 Profit from discontinued operations attributable to: Shareholders of the company $ 873 Non-controlling interests 333 Profit from discontinued operations $ 1,206 5. Sale of Steelmaking Coal Business and Discontinued Operations (continued) On February 2, 2023, we completed the sale of our 21.3% interest in Fort Hills and associated downstream assets to Suncor and TEPCA. We accounted for this transaction in 2023 by recognizing a ggregate cash proceeds of approximately $1 billion from Suncor and TEPCA and a financial liability related to a downstream pipeline take-or-pay toll commitment estimated at $269 million on closing. The current portion of this financial liability of $26 million was recorded as part of trade accounts payable and other liabilities. The non-current portion of $243 million was recorded as part of other liabilities. Upon completion of the sale of our interest in Fort Hills, we derecognized approximately $1.3 billion of assets that primarily related to property, plant and equipment and $454 million of liabilities, the majority of which related to lease liabilities. Results of discontinued operations of the steelmaking coal and Fort Hills disposal groups for 2023 are shown below. As the sale of Fort Hills was completed in February 2023, there were no results of discontinued operations for the Fort Hills disposal group during the year ended December 31, 2024. (CAD$ in millions) 2023 Steelmaking Coal Fort Hills Total Revenue $ 8,535 $ 143 $ 8,678 Cost of sales (4,504) (161) (4,665) Gross profit (loss) 4,031 (18) 4,013 Other operating income (expenses) 117 — 117 Net finance expense (112) (2) (114) Non-operating expense (17) — (17) Profit (loss) from discontinued operations before taxes 4,019 (20) 3,999 Recovery of (provision for) income taxes (1,373) 2 (1,371) Profit (loss) from discontinued operations after taxes 2,646 (18) 2,628 Loss on sale (net of tax expense of $4) — (8) (8) Profit (loss) from discontinued operations $ 2,646 $ (26) $ 2,620 Profit (loss) from discontinued operations attributable to: Shareholders of the company $ 2,553 $ (26) $ 2,527 Non-controlling interests 93 — 93 Profit (loss) from discontinued operations $ 2,646 $ (26) $ 2,620 In 2023, there was a major customer in the steelmaking coal business with revenue of approximately $1.5 billion that represented more than 10% of total reven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Equity - Summary of Outstanding Share Options (Details)</t>
        </is>
      </c>
      <c r="B1" s="2" t="inlineStr">
        <is>
          <t>12 Months Ended</t>
        </is>
      </c>
    </row>
    <row r="2">
      <c r="B2" s="2" t="inlineStr">
        <is>
          <t>Dec. 31, 2024 shares $ / shares</t>
        </is>
      </c>
      <c r="C2" s="2" t="inlineStr">
        <is>
          <t>Dec. 31, 2023 shares $ / shares</t>
        </is>
      </c>
    </row>
    <row r="3">
      <c r="A3" s="3" t="inlineStr">
        <is>
          <t>Equity [abstract]</t>
        </is>
      </c>
      <c r="B3" s="4" t="inlineStr">
        <is>
          <t xml:space="preserve"> </t>
        </is>
      </c>
      <c r="C3" s="4" t="inlineStr">
        <is>
          <t xml:space="preserve"> </t>
        </is>
      </c>
    </row>
    <row r="4">
      <c r="A4" s="4" t="inlineStr">
        <is>
          <t>Beginning balance (in shares) | shares</t>
        </is>
      </c>
      <c r="B4" s="5" t="n">
        <v>13067000</v>
      </c>
      <c r="C4" s="5" t="n">
        <v>15057000</v>
      </c>
    </row>
    <row r="5">
      <c r="A5" s="4" t="inlineStr">
        <is>
          <t>Granted (in shares) | shares</t>
        </is>
      </c>
      <c r="B5" s="5" t="n">
        <v>1082270</v>
      </c>
      <c r="C5" s="5" t="n">
        <v>1383000</v>
      </c>
    </row>
    <row r="6">
      <c r="A6" s="4" t="inlineStr">
        <is>
          <t>Exercised (in shares) | shares</t>
        </is>
      </c>
      <c r="B6" s="5" t="n">
        <v>-8165000</v>
      </c>
      <c r="C6" s="5" t="n">
        <v>-3117000</v>
      </c>
    </row>
    <row r="7">
      <c r="A7" s="4" t="inlineStr">
        <is>
          <t>Forfeited (in shares) | shares</t>
        </is>
      </c>
      <c r="B7" s="5" t="n">
        <v>-512000</v>
      </c>
      <c r="C7" s="5" t="n">
        <v>-252000</v>
      </c>
    </row>
    <row r="8">
      <c r="A8" s="4" t="inlineStr">
        <is>
          <t>Expired (in shares) | shares</t>
        </is>
      </c>
      <c r="B8" s="5" t="n">
        <v>-5000</v>
      </c>
      <c r="C8" s="5" t="n">
        <v>-4000</v>
      </c>
    </row>
    <row r="9">
      <c r="A9" s="4" t="inlineStr">
        <is>
          <t>Ending balance (in shares) | shares</t>
        </is>
      </c>
      <c r="B9" s="5" t="n">
        <v>5467000</v>
      </c>
      <c r="C9" s="5" t="n">
        <v>13067000</v>
      </c>
    </row>
    <row r="10">
      <c r="A10" s="4" t="inlineStr">
        <is>
          <t>Vested and exercisable at end of year (in shares) | shares</t>
        </is>
      </c>
      <c r="B10" s="5" t="n">
        <v>3524000</v>
      </c>
      <c r="C10" s="5" t="n">
        <v>10018000</v>
      </c>
    </row>
    <row r="11">
      <c r="A11" s="4" t="inlineStr">
        <is>
          <t>Outstanding at beginning of year (in dollars per share) | $ / shares</t>
        </is>
      </c>
      <c r="B11" s="7" t="n">
        <v>25.92</v>
      </c>
      <c r="C11" s="7" t="n">
        <v>22.38</v>
      </c>
    </row>
    <row r="12">
      <c r="A12" s="4" t="inlineStr">
        <is>
          <t>Granted (in dollars per share) | $ / shares</t>
        </is>
      </c>
      <c r="B12" s="8" t="n">
        <v>52.85</v>
      </c>
      <c r="C12" s="8" t="n">
        <v>54.66</v>
      </c>
    </row>
    <row r="13">
      <c r="A13" s="4" t="inlineStr">
        <is>
          <t>Exercised (in dollars per share) | $ / shares</t>
        </is>
      </c>
      <c r="B13" s="8" t="n">
        <v>21.07</v>
      </c>
      <c r="C13" s="8" t="n">
        <v>20.07</v>
      </c>
    </row>
    <row r="14">
      <c r="A14" s="4" t="inlineStr">
        <is>
          <t>Forfeited (in dollars per share) | $ / shares</t>
        </is>
      </c>
      <c r="B14" s="8" t="n">
        <v>51.23</v>
      </c>
      <c r="C14" s="8" t="n">
        <v>44.32</v>
      </c>
    </row>
    <row r="15">
      <c r="A15" s="4" t="inlineStr">
        <is>
          <t>Expired (in dollars per share) | $ / shares</t>
        </is>
      </c>
      <c r="B15" s="8" t="n">
        <v>27.26</v>
      </c>
      <c r="C15" s="8" t="n">
        <v>26.7</v>
      </c>
    </row>
    <row r="16">
      <c r="A16" s="4" t="inlineStr">
        <is>
          <t>Outstanding at end of year (in dollars per share) | $ / shares</t>
        </is>
      </c>
      <c r="B16" s="8" t="n">
        <v>36.12</v>
      </c>
      <c r="C16" s="8" t="n">
        <v>25.92</v>
      </c>
    </row>
    <row r="17">
      <c r="A17" s="4" t="inlineStr">
        <is>
          <t>Vested and exercisable at end of year (in dollars per share) | $ / shares</t>
        </is>
      </c>
      <c r="B17" s="7" t="n">
        <v>27.43</v>
      </c>
      <c r="C17" s="7" t="n">
        <v>20.0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Equity - Summary of Information Relating to Share Options Outstanding (Details) shares in Thousands</t>
        </is>
      </c>
      <c r="B1" s="2" t="inlineStr">
        <is>
          <t>12 Months Ended</t>
        </is>
      </c>
    </row>
    <row r="2">
      <c r="B2" s="2" t="inlineStr">
        <is>
          <t>Dec. 31, 2024 shares $ / shares</t>
        </is>
      </c>
      <c r="C2" s="2" t="inlineStr">
        <is>
          <t>Dec. 31, 2023 shares</t>
        </is>
      </c>
      <c r="D2" s="2" t="inlineStr">
        <is>
          <t>Dec. 31, 2022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Outstanding Share Options (in shares) | shares</t>
        </is>
      </c>
      <c r="B4" s="5" t="n">
        <v>5467</v>
      </c>
      <c r="C4" s="5" t="n">
        <v>13067</v>
      </c>
      <c r="D4" s="5" t="n">
        <v>15057</v>
      </c>
    </row>
    <row r="5">
      <c r="A5" s="4" t="inlineStr">
        <is>
          <t>Weighted Average Remaining Life of Outstanding Options (months)</t>
        </is>
      </c>
      <c r="B5" s="4" t="inlineStr">
        <is>
          <t>68 months</t>
        </is>
      </c>
      <c r="C5" s="4" t="inlineStr">
        <is>
          <t xml:space="preserve"> </t>
        </is>
      </c>
      <c r="D5" s="4" t="inlineStr">
        <is>
          <t xml:space="preserve"> </t>
        </is>
      </c>
    </row>
    <row r="6">
      <c r="A6" s="4" t="inlineStr">
        <is>
          <t>Bottom of range</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Exercise Price Range (in dollars per share)</t>
        </is>
      </c>
      <c r="B8" s="7" t="n">
        <v>5.34</v>
      </c>
      <c r="C8" s="4" t="inlineStr">
        <is>
          <t xml:space="preserve"> </t>
        </is>
      </c>
      <c r="D8" s="4" t="inlineStr">
        <is>
          <t xml:space="preserve"> </t>
        </is>
      </c>
    </row>
    <row r="9">
      <c r="A9" s="4" t="inlineStr">
        <is>
          <t>Top of range</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Exercise Price Range (in dollars per share)</t>
        </is>
      </c>
      <c r="B11" s="7" t="n">
        <v>70.34</v>
      </c>
      <c r="C11" s="4" t="inlineStr">
        <is>
          <t xml:space="preserve"> </t>
        </is>
      </c>
      <c r="D11" s="4" t="inlineStr">
        <is>
          <t xml:space="preserve"> </t>
        </is>
      </c>
    </row>
    <row r="12">
      <c r="A12" s="4" t="inlineStr">
        <is>
          <t>$5.34 – $14.71</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Outstanding Share Options (in shares) | shares</t>
        </is>
      </c>
      <c r="B14" s="5" t="n">
        <v>1166</v>
      </c>
      <c r="C14" s="4" t="inlineStr">
        <is>
          <t xml:space="preserve"> </t>
        </is>
      </c>
      <c r="D14" s="4" t="inlineStr">
        <is>
          <t xml:space="preserve"> </t>
        </is>
      </c>
    </row>
    <row r="15">
      <c r="A15" s="4" t="inlineStr">
        <is>
          <t>Weighted Average Remaining Life of Outstanding Options (months)</t>
        </is>
      </c>
      <c r="B15" s="4" t="inlineStr">
        <is>
          <t>43 months</t>
        </is>
      </c>
      <c r="C15" s="4" t="inlineStr">
        <is>
          <t xml:space="preserve"> </t>
        </is>
      </c>
      <c r="D15" s="4" t="inlineStr">
        <is>
          <t xml:space="preserve"> </t>
        </is>
      </c>
    </row>
    <row r="16">
      <c r="A16" s="4" t="inlineStr">
        <is>
          <t>$5.34 – $14.71 | Bottom of range</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Exercise Price Range (in dollars per share)</t>
        </is>
      </c>
      <c r="B18" s="7" t="n">
        <v>5.34</v>
      </c>
      <c r="C18" s="4" t="inlineStr">
        <is>
          <t xml:space="preserve"> </t>
        </is>
      </c>
      <c r="D18" s="4" t="inlineStr">
        <is>
          <t xml:space="preserve"> </t>
        </is>
      </c>
    </row>
    <row r="19">
      <c r="A19" s="4" t="inlineStr">
        <is>
          <t>$5.34 – $14.71 | Top of range</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Exercise Price Range (in dollars per share)</t>
        </is>
      </c>
      <c r="B21" s="7" t="n">
        <v>14.71</v>
      </c>
      <c r="C21" s="4" t="inlineStr">
        <is>
          <t xml:space="preserve"> </t>
        </is>
      </c>
      <c r="D21" s="4" t="inlineStr">
        <is>
          <t xml:space="preserve"> </t>
        </is>
      </c>
    </row>
    <row r="22">
      <c r="A22" s="4" t="inlineStr">
        <is>
          <t>$14.72 – $30.35</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Outstanding Share Options (in shares) | shares</t>
        </is>
      </c>
      <c r="B24" s="5" t="n">
        <v>1315</v>
      </c>
      <c r="C24" s="4" t="inlineStr">
        <is>
          <t xml:space="preserve"> </t>
        </is>
      </c>
      <c r="D24" s="4" t="inlineStr">
        <is>
          <t xml:space="preserve"> </t>
        </is>
      </c>
    </row>
    <row r="25">
      <c r="A25" s="4" t="inlineStr">
        <is>
          <t>Weighted Average Remaining Life of Outstanding Options (months)</t>
        </is>
      </c>
      <c r="B25" s="4" t="inlineStr">
        <is>
          <t>50 months</t>
        </is>
      </c>
      <c r="C25" s="4" t="inlineStr">
        <is>
          <t xml:space="preserve"> </t>
        </is>
      </c>
      <c r="D25" s="4" t="inlineStr">
        <is>
          <t xml:space="preserve"> </t>
        </is>
      </c>
    </row>
    <row r="26">
      <c r="A26" s="4" t="inlineStr">
        <is>
          <t>$14.72 – $30.35 | Bottom of range</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Exercise Price Range (in dollars per share)</t>
        </is>
      </c>
      <c r="B28" s="7" t="n">
        <v>14.72</v>
      </c>
      <c r="C28" s="4" t="inlineStr">
        <is>
          <t xml:space="preserve"> </t>
        </is>
      </c>
      <c r="D28" s="4" t="inlineStr">
        <is>
          <t xml:space="preserve"> </t>
        </is>
      </c>
    </row>
    <row r="29">
      <c r="A29" s="4" t="inlineStr">
        <is>
          <t>$14.72 – $30.35 | Top of range</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Exercise Price Range (in dollars per share)</t>
        </is>
      </c>
      <c r="B31" s="7" t="n">
        <v>30.35</v>
      </c>
      <c r="C31" s="4" t="inlineStr">
        <is>
          <t xml:space="preserve"> </t>
        </is>
      </c>
      <c r="D31" s="4" t="inlineStr">
        <is>
          <t xml:space="preserve"> </t>
        </is>
      </c>
    </row>
    <row r="32">
      <c r="A32" s="4" t="inlineStr">
        <is>
          <t>$30.36 – $46.57</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Outstanding Share Options (in shares) | shares</t>
        </is>
      </c>
      <c r="B34" s="5" t="n">
        <v>1122</v>
      </c>
      <c r="C34" s="4" t="inlineStr">
        <is>
          <t xml:space="preserve"> </t>
        </is>
      </c>
      <c r="D34" s="4" t="inlineStr">
        <is>
          <t xml:space="preserve"> </t>
        </is>
      </c>
    </row>
    <row r="35">
      <c r="A35" s="4" t="inlineStr">
        <is>
          <t>Weighted Average Remaining Life of Outstanding Options (months)</t>
        </is>
      </c>
      <c r="B35" s="4" t="inlineStr">
        <is>
          <t>66 months</t>
        </is>
      </c>
      <c r="C35" s="4" t="inlineStr">
        <is>
          <t xml:space="preserve"> </t>
        </is>
      </c>
      <c r="D35" s="4" t="inlineStr">
        <is>
          <t xml:space="preserve"> </t>
        </is>
      </c>
    </row>
    <row r="36">
      <c r="A36" s="4" t="inlineStr">
        <is>
          <t>$30.36 – $46.57 | Bottom of range</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Exercise Price Range (in dollars per share)</t>
        </is>
      </c>
      <c r="B38" s="7" t="n">
        <v>30.36</v>
      </c>
      <c r="C38" s="4" t="inlineStr">
        <is>
          <t xml:space="preserve"> </t>
        </is>
      </c>
      <c r="D38" s="4" t="inlineStr">
        <is>
          <t xml:space="preserve"> </t>
        </is>
      </c>
    </row>
    <row r="39">
      <c r="A39" s="4" t="inlineStr">
        <is>
          <t>$30.36 – $46.57 | Top of range</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Exercise Price Range (in dollars per share)</t>
        </is>
      </c>
      <c r="B41" s="7" t="n">
        <v>46.57</v>
      </c>
      <c r="C41" s="4" t="inlineStr">
        <is>
          <t xml:space="preserve"> </t>
        </is>
      </c>
      <c r="D41" s="4" t="inlineStr">
        <is>
          <t xml:space="preserve"> </t>
        </is>
      </c>
    </row>
    <row r="42">
      <c r="A42" s="4" t="inlineStr">
        <is>
          <t>$46.58 – $54.33</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Outstanding Share Options (in shares) | shares</t>
        </is>
      </c>
      <c r="B44" s="5" t="n">
        <v>819</v>
      </c>
      <c r="C44" s="4" t="inlineStr">
        <is>
          <t xml:space="preserve"> </t>
        </is>
      </c>
      <c r="D44" s="4" t="inlineStr">
        <is>
          <t xml:space="preserve"> </t>
        </is>
      </c>
    </row>
    <row r="45">
      <c r="A45" s="4" t="inlineStr">
        <is>
          <t>Weighted Average Remaining Life of Outstanding Options (months)</t>
        </is>
      </c>
      <c r="B45" s="4" t="inlineStr">
        <is>
          <t>109 months</t>
        </is>
      </c>
      <c r="C45" s="4" t="inlineStr">
        <is>
          <t xml:space="preserve"> </t>
        </is>
      </c>
      <c r="D45" s="4" t="inlineStr">
        <is>
          <t xml:space="preserve"> </t>
        </is>
      </c>
    </row>
    <row r="46">
      <c r="A46" s="4" t="inlineStr">
        <is>
          <t>$46.58 – $54.33 | Bottom of range</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Exercise Price Range (in dollars per share)</t>
        </is>
      </c>
      <c r="B48" s="7" t="n">
        <v>46.58</v>
      </c>
      <c r="C48" s="4" t="inlineStr">
        <is>
          <t xml:space="preserve"> </t>
        </is>
      </c>
      <c r="D48" s="4" t="inlineStr">
        <is>
          <t xml:space="preserve"> </t>
        </is>
      </c>
    </row>
    <row r="49">
      <c r="A49" s="4" t="inlineStr">
        <is>
          <t>$46.58 – $54.33 | Top of range</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Exercise Price Range (in dollars per share)</t>
        </is>
      </c>
      <c r="B51" s="7" t="n">
        <v>54.33</v>
      </c>
      <c r="C51" s="4" t="inlineStr">
        <is>
          <t xml:space="preserve"> </t>
        </is>
      </c>
      <c r="D51" s="4" t="inlineStr">
        <is>
          <t xml:space="preserve"> </t>
        </is>
      </c>
    </row>
    <row r="52">
      <c r="A52" s="4" t="inlineStr">
        <is>
          <t>$54.34 – $70.34</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Outstanding Share Options (in shares) | shares</t>
        </is>
      </c>
      <c r="B54" s="5" t="n">
        <v>1045</v>
      </c>
      <c r="C54" s="4" t="inlineStr">
        <is>
          <t xml:space="preserve"> </t>
        </is>
      </c>
      <c r="D54" s="4" t="inlineStr">
        <is>
          <t xml:space="preserve"> </t>
        </is>
      </c>
    </row>
    <row r="55">
      <c r="A55" s="4" t="inlineStr">
        <is>
          <t>Weighted Average Remaining Life of Outstanding Options (months)</t>
        </is>
      </c>
      <c r="B55" s="4" t="inlineStr">
        <is>
          <t>89 months</t>
        </is>
      </c>
      <c r="C55" s="4" t="inlineStr">
        <is>
          <t xml:space="preserve"> </t>
        </is>
      </c>
      <c r="D55" s="4" t="inlineStr">
        <is>
          <t xml:space="preserve"> </t>
        </is>
      </c>
    </row>
    <row r="56">
      <c r="A56" s="4" t="inlineStr">
        <is>
          <t>$54.34 – $70.34 | Bottom of range</t>
        </is>
      </c>
      <c r="B56" s="4" t="inlineStr">
        <is>
          <t xml:space="preserve"> </t>
        </is>
      </c>
      <c r="C56" s="4" t="inlineStr">
        <is>
          <t xml:space="preserve"> </t>
        </is>
      </c>
      <c r="D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row>
    <row r="58">
      <c r="A58" s="4" t="inlineStr">
        <is>
          <t>Exercise Price Range (in dollars per share)</t>
        </is>
      </c>
      <c r="B58" s="7" t="n">
        <v>54.34</v>
      </c>
      <c r="C58" s="4" t="inlineStr">
        <is>
          <t xml:space="preserve"> </t>
        </is>
      </c>
      <c r="D58" s="4" t="inlineStr">
        <is>
          <t xml:space="preserve"> </t>
        </is>
      </c>
    </row>
    <row r="59">
      <c r="A59" s="4" t="inlineStr">
        <is>
          <t>$54.34 – $70.34 | Top of range</t>
        </is>
      </c>
      <c r="B59" s="4" t="inlineStr">
        <is>
          <t xml:space="preserve"> </t>
        </is>
      </c>
      <c r="C59" s="4" t="inlineStr">
        <is>
          <t xml:space="preserve"> </t>
        </is>
      </c>
      <c r="D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row>
    <row r="61">
      <c r="A61" s="4" t="inlineStr">
        <is>
          <t>Exercise Price Range (in dollars per share)</t>
        </is>
      </c>
      <c r="B61" s="7" t="n">
        <v>70.34</v>
      </c>
      <c r="C61" s="4" t="inlineStr">
        <is>
          <t xml:space="preserve"> </t>
        </is>
      </c>
      <c r="D61"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Outstanding Units (Details) - shares shares in Thousand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Outstanding (in units)</t>
        </is>
      </c>
      <c r="B4" s="5" t="n">
        <v>2860</v>
      </c>
      <c r="C4" s="5" t="n">
        <v>4082</v>
      </c>
    </row>
    <row r="5">
      <c r="A5" s="4" t="inlineStr">
        <is>
          <t>Vested (in units)</t>
        </is>
      </c>
      <c r="B5" s="5" t="n">
        <v>560</v>
      </c>
      <c r="C5" s="5" t="n">
        <v>2056</v>
      </c>
    </row>
    <row r="6">
      <c r="A6" s="4" t="inlineStr">
        <is>
          <t>DSU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Outstanding (in units)</t>
        </is>
      </c>
      <c r="B8" s="5" t="n">
        <v>491</v>
      </c>
      <c r="C8" s="5" t="n">
        <v>1837</v>
      </c>
    </row>
    <row r="9">
      <c r="A9" s="4" t="inlineStr">
        <is>
          <t>Vested (in units)</t>
        </is>
      </c>
      <c r="B9" s="5" t="n">
        <v>491</v>
      </c>
      <c r="C9" s="5" t="n">
        <v>1837</v>
      </c>
    </row>
    <row r="10">
      <c r="A10" s="4" t="inlineStr">
        <is>
          <t>RSU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Outstanding (in units)</t>
        </is>
      </c>
      <c r="B12" s="5" t="n">
        <v>1307</v>
      </c>
      <c r="C12" s="5" t="n">
        <v>1336</v>
      </c>
    </row>
    <row r="13">
      <c r="A13" s="4" t="inlineStr">
        <is>
          <t>Vested (in units)</t>
        </is>
      </c>
      <c r="B13" s="5" t="n">
        <v>0</v>
      </c>
      <c r="C13" s="5" t="n">
        <v>0</v>
      </c>
    </row>
    <row r="14">
      <c r="A14" s="4" t="inlineStr">
        <is>
          <t>PSU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Outstanding (in units)</t>
        </is>
      </c>
      <c r="B16" s="5" t="n">
        <v>946</v>
      </c>
      <c r="C16" s="5" t="n">
        <v>656</v>
      </c>
    </row>
    <row r="17">
      <c r="A17" s="4" t="inlineStr">
        <is>
          <t>Vested (in units)</t>
        </is>
      </c>
      <c r="B17" s="5" t="n">
        <v>0</v>
      </c>
      <c r="C17" s="5" t="n">
        <v>0</v>
      </c>
    </row>
    <row r="18">
      <c r="A18" s="4" t="inlineStr">
        <is>
          <t>PDSUs</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Outstanding (in units)</t>
        </is>
      </c>
      <c r="B20" s="5" t="n">
        <v>116</v>
      </c>
      <c r="C20" s="5" t="n">
        <v>253</v>
      </c>
    </row>
    <row r="21">
      <c r="A21" s="4" t="inlineStr">
        <is>
          <t>Vested (in units)</t>
        </is>
      </c>
      <c r="B21" s="5" t="n">
        <v>69</v>
      </c>
      <c r="C21" s="5" t="n">
        <v>21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Accumulated Other Comprehensive Income (Loss) (Details) - CAD ($) $ in Millions</t>
        </is>
      </c>
      <c r="B1" s="2" t="inlineStr">
        <is>
          <t>12 Months Ended</t>
        </is>
      </c>
    </row>
    <row r="2">
      <c r="B2" s="2" t="inlineStr">
        <is>
          <t>Dec. 31, 2024</t>
        </is>
      </c>
      <c r="C2" s="2" t="inlineStr">
        <is>
          <t>Dec. 31, 2023</t>
        </is>
      </c>
    </row>
    <row r="3">
      <c r="A3" s="3" t="inlineStr">
        <is>
          <t>Currency translation differences:</t>
        </is>
      </c>
      <c r="B3" s="4" t="inlineStr">
        <is>
          <t xml:space="preserve"> </t>
        </is>
      </c>
      <c r="C3" s="4" t="inlineStr">
        <is>
          <t xml:space="preserve"> </t>
        </is>
      </c>
    </row>
    <row r="4">
      <c r="A4" s="4" t="inlineStr">
        <is>
          <t>Other comprehensive income, net of tax, financial assets measured at fair value through other comprehensive income</t>
        </is>
      </c>
      <c r="B4" s="6" t="n">
        <v>4</v>
      </c>
      <c r="C4" s="6" t="n">
        <v>1</v>
      </c>
    </row>
    <row r="5">
      <c r="A5" s="4" t="inlineStr">
        <is>
          <t>Remeasurements of retirement benefit plans (net of taxes of $(30) and $(68))</t>
        </is>
      </c>
      <c r="B5" s="5" t="n">
        <v>-5</v>
      </c>
      <c r="C5" s="5" t="n">
        <v>134</v>
      </c>
    </row>
    <row r="6">
      <c r="A6" s="4" t="inlineStr">
        <is>
          <t>Foreign exchange differences on debt designated as a hedge of our investment in foreign subsidiaries, tax</t>
        </is>
      </c>
      <c r="B6" s="5" t="n">
        <v>7</v>
      </c>
      <c r="C6" s="5" t="n">
        <v>-9</v>
      </c>
    </row>
    <row r="7">
      <c r="A7" s="4" t="inlineStr">
        <is>
          <t>Change in fair value of available-for-sale financial instruments, taxes</t>
        </is>
      </c>
      <c r="B7" s="5" t="n">
        <v>0</v>
      </c>
      <c r="C7" s="5" t="n">
        <v>0</v>
      </c>
    </row>
    <row r="8">
      <c r="A8" s="4" t="inlineStr">
        <is>
          <t>Remeasurements of retirement benefit plans, tax</t>
        </is>
      </c>
      <c r="B8" s="4" t="inlineStr">
        <is>
          <t xml:space="preserve"> </t>
        </is>
      </c>
      <c r="C8" s="5" t="n">
        <v>-68</v>
      </c>
    </row>
    <row r="9">
      <c r="A9" s="4" t="inlineStr">
        <is>
          <t>Accumulated other comprehensive income</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comprehensive income – beginning of year</t>
        </is>
      </c>
      <c r="B11" s="5" t="n">
        <v>693</v>
      </c>
      <c r="C11" s="5" t="n">
        <v>1062</v>
      </c>
    </row>
    <row r="12">
      <c r="A12" s="3" t="inlineStr">
        <is>
          <t>Currency translation differences:</t>
        </is>
      </c>
      <c r="B12" s="4" t="inlineStr">
        <is>
          <t xml:space="preserve"> </t>
        </is>
      </c>
      <c r="C12" s="4" t="inlineStr">
        <is>
          <t xml:space="preserve"> </t>
        </is>
      </c>
    </row>
    <row r="13">
      <c r="A13" s="4" t="inlineStr">
        <is>
          <t>Unrealized gain (loss) on translation of foreign subsidiaries</t>
        </is>
      </c>
      <c r="B13" s="5" t="n">
        <v>1697</v>
      </c>
      <c r="C13" s="5" t="n">
        <v>-421</v>
      </c>
    </row>
    <row r="14">
      <c r="A14" s="4" t="inlineStr">
        <is>
          <t>Foreign exchange differences on debt designated as a hedge of our investment in foreign subsidiaries (net of taxes of $7 and $(9)) (Note 34(b))</t>
        </is>
      </c>
      <c r="B14" s="5" t="n">
        <v>-47</v>
      </c>
      <c r="C14" s="5" t="n">
        <v>56</v>
      </c>
    </row>
    <row r="15">
      <c r="A15" s="4" t="inlineStr">
        <is>
          <t>Other comprehensive income net of tax exchange differences on translation</t>
        </is>
      </c>
      <c r="B15" s="5" t="n">
        <v>1650</v>
      </c>
      <c r="C15" s="5" t="n">
        <v>-365</v>
      </c>
    </row>
    <row r="16">
      <c r="A16" s="4" t="inlineStr">
        <is>
          <t>Other comprehensive income, net of tax, financial assets measured at fair value through other comprehensive income</t>
        </is>
      </c>
      <c r="B16" s="5" t="n">
        <v>54</v>
      </c>
      <c r="C16" s="5" t="n">
        <v>-4</v>
      </c>
    </row>
    <row r="17">
      <c r="A17" s="4" t="inlineStr">
        <is>
          <t>Remeasurements of retirement benefit plans (net of taxes of $(30) and $(68))</t>
        </is>
      </c>
      <c r="B17" s="5" t="n">
        <v>46</v>
      </c>
      <c r="C17" s="5" t="n">
        <v>151</v>
      </c>
    </row>
    <row r="18">
      <c r="A18" s="4" t="inlineStr">
        <is>
          <t>Other comprehensive income (loss)</t>
        </is>
      </c>
      <c r="B18" s="5" t="n">
        <v>1750</v>
      </c>
      <c r="C18" s="5" t="n">
        <v>-218</v>
      </c>
    </row>
    <row r="19">
      <c r="A19" s="4" t="inlineStr">
        <is>
          <t>Remeasurements of retirement benefit plans recorded in retained earnings</t>
        </is>
      </c>
      <c r="B19" s="5" t="n">
        <v>-46</v>
      </c>
      <c r="C19" s="5" t="n">
        <v>-151</v>
      </c>
    </row>
    <row r="20">
      <c r="A20" s="4" t="inlineStr">
        <is>
          <t>Accumulated other comprehensive income – end of year</t>
        </is>
      </c>
      <c r="B20" s="5" t="n">
        <v>2397</v>
      </c>
      <c r="C20" s="5" t="n">
        <v>693</v>
      </c>
    </row>
    <row r="21">
      <c r="A21" s="4" t="inlineStr">
        <is>
          <t>Change in fair value of available-for-sale financial instruments, taxes</t>
        </is>
      </c>
      <c r="B21" s="5" t="n">
        <v>-7</v>
      </c>
      <c r="C21" s="6" t="n">
        <v>1</v>
      </c>
    </row>
    <row r="22">
      <c r="A22" s="4" t="inlineStr">
        <is>
          <t>Remeasurements of retirement benefit plans, tax</t>
        </is>
      </c>
      <c r="B22" s="6" t="n">
        <v>-30</v>
      </c>
      <c r="C22"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Basic and Diluted Earnings Per Share (Details) - CAD ($) $ / shares in Units, shares in Thousands, $ in Million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Loss from continuing operations attributable to shareholders of the company</t>
        </is>
      </c>
      <c r="B4" s="6" t="n">
        <v>-467</v>
      </c>
      <c r="C4" s="6" t="n">
        <v>-118</v>
      </c>
    </row>
    <row r="5">
      <c r="A5" s="4" t="inlineStr">
        <is>
          <t>Shareholders of the company</t>
        </is>
      </c>
      <c r="B5" s="5" t="n">
        <v>873</v>
      </c>
      <c r="C5" s="5" t="n">
        <v>2527</v>
      </c>
    </row>
    <row r="6">
      <c r="A6" s="4" t="inlineStr">
        <is>
          <t>Profit attributable to shareholders of the company</t>
        </is>
      </c>
      <c r="B6" s="6" t="n">
        <v>406</v>
      </c>
      <c r="C6" s="6" t="n">
        <v>2409</v>
      </c>
    </row>
    <row r="7">
      <c r="A7" s="4" t="inlineStr">
        <is>
          <t>Weighted average shares outstanding (in shares)</t>
        </is>
      </c>
      <c r="B7" s="5" t="n">
        <v>516011</v>
      </c>
      <c r="C7" s="5" t="n">
        <v>517828</v>
      </c>
    </row>
    <row r="8">
      <c r="A8" s="4" t="inlineStr">
        <is>
          <t>Dilutive effect of share options (in shares)</t>
        </is>
      </c>
      <c r="B8" s="5" t="n">
        <v>4031</v>
      </c>
      <c r="C8" s="5" t="n">
        <v>7516</v>
      </c>
    </row>
    <row r="9">
      <c r="A9" s="4" t="inlineStr">
        <is>
          <t>Weighted average diluted shares outstanding (in shares)</t>
        </is>
      </c>
      <c r="B9" s="5" t="n">
        <v>520042</v>
      </c>
      <c r="C9" s="5" t="n">
        <v>525344</v>
      </c>
    </row>
    <row r="10">
      <c r="A10" s="3" t="inlineStr">
        <is>
          <t>Loss per share from continuing operations</t>
        </is>
      </c>
      <c r="B10" s="4" t="inlineStr">
        <is>
          <t xml:space="preserve"> </t>
        </is>
      </c>
      <c r="C10" s="4" t="inlineStr">
        <is>
          <t xml:space="preserve"> </t>
        </is>
      </c>
    </row>
    <row r="11">
      <c r="A11" s="4" t="inlineStr">
        <is>
          <t>Basic (in dollars per share)</t>
        </is>
      </c>
      <c r="B11" s="7" t="n">
        <v>-0.9</v>
      </c>
      <c r="C11" s="7" t="n">
        <v>-0.23</v>
      </c>
    </row>
    <row r="12">
      <c r="A12" s="4" t="inlineStr">
        <is>
          <t>Diluted (in dollars per share)</t>
        </is>
      </c>
      <c r="B12" s="8" t="n">
        <v>-0.9</v>
      </c>
      <c r="C12" s="8" t="n">
        <v>-0.23</v>
      </c>
    </row>
    <row r="13">
      <c r="A13" s="3" t="inlineStr">
        <is>
          <t>Earnings per share from discontinued operations</t>
        </is>
      </c>
      <c r="B13" s="4" t="inlineStr">
        <is>
          <t xml:space="preserve"> </t>
        </is>
      </c>
      <c r="C13" s="4" t="inlineStr">
        <is>
          <t xml:space="preserve"> </t>
        </is>
      </c>
    </row>
    <row r="14">
      <c r="A14" s="4" t="inlineStr">
        <is>
          <t>Basic (in dollars per share)</t>
        </is>
      </c>
      <c r="B14" s="8" t="n">
        <v>1.69</v>
      </c>
      <c r="C14" s="8" t="n">
        <v>4.88</v>
      </c>
    </row>
    <row r="15">
      <c r="A15" s="4" t="inlineStr">
        <is>
          <t>Diluted (in dollars per share)</t>
        </is>
      </c>
      <c r="B15" s="8" t="n">
        <v>1.68</v>
      </c>
      <c r="C15" s="8" t="n">
        <v>4.81</v>
      </c>
    </row>
    <row r="16">
      <c r="A16" s="4" t="inlineStr">
        <is>
          <t>Basic earnings per share (in dollars per share)</t>
        </is>
      </c>
      <c r="B16" s="8" t="n">
        <v>0.79</v>
      </c>
      <c r="C16" s="8" t="n">
        <v>4.65</v>
      </c>
    </row>
    <row r="17">
      <c r="A17" s="4" t="inlineStr">
        <is>
          <t>Diluted earnings per share (in dollars per share)</t>
        </is>
      </c>
      <c r="B17" s="7" t="n">
        <v>0.78</v>
      </c>
      <c r="C17" s="7" t="n">
        <v>4.5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Information About Subsidiaries with Non-controlling Interests and Non-controlling Interest Balances (Details) - CAD ($) $ in Million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Non-controlling interests</t>
        </is>
      </c>
      <c r="B4" s="6" t="n">
        <v>1019</v>
      </c>
      <c r="C4" s="6" t="n">
        <v>1304</v>
      </c>
    </row>
    <row r="5">
      <c r="A5" s="4" t="inlineStr">
        <is>
          <t>Quebrada Blanca</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Percentage of ownership interests held by non-controlling interests</t>
        </is>
      </c>
      <c r="B7" s="9" t="n">
        <v>0.4</v>
      </c>
      <c r="C7" s="4" t="inlineStr">
        <is>
          <t xml:space="preserve"> </t>
        </is>
      </c>
    </row>
    <row r="8">
      <c r="A8" s="4" t="inlineStr">
        <is>
          <t>Percentage of voting rights held by non-controlling interest</t>
        </is>
      </c>
      <c r="B8" s="9" t="n">
        <v>0.4</v>
      </c>
      <c r="C8" s="4" t="inlineStr">
        <is>
          <t xml:space="preserve"> </t>
        </is>
      </c>
    </row>
    <row r="9">
      <c r="A9" s="4" t="inlineStr">
        <is>
          <t>Non-controlling interests</t>
        </is>
      </c>
      <c r="B9" s="6" t="n">
        <v>889</v>
      </c>
      <c r="C9" s="5" t="n">
        <v>1104</v>
      </c>
    </row>
    <row r="10">
      <c r="A10" s="4" t="inlineStr">
        <is>
          <t>Carmen de Andacollo</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Percentage of ownership interests held by non-controlling interests</t>
        </is>
      </c>
      <c r="B12" s="9" t="n">
        <v>0.1</v>
      </c>
      <c r="C12" s="4" t="inlineStr">
        <is>
          <t xml:space="preserve"> </t>
        </is>
      </c>
    </row>
    <row r="13">
      <c r="A13" s="4" t="inlineStr">
        <is>
          <t>Percentage of voting rights held by non-controlling interest</t>
        </is>
      </c>
      <c r="B13" s="9" t="n">
        <v>0.1</v>
      </c>
      <c r="C13" s="4" t="inlineStr">
        <is>
          <t xml:space="preserve"> </t>
        </is>
      </c>
    </row>
    <row r="14">
      <c r="A14" s="4" t="inlineStr">
        <is>
          <t>Non-controlling interests</t>
        </is>
      </c>
      <c r="B14" s="6" t="n">
        <v>30</v>
      </c>
      <c r="C14" s="5" t="n">
        <v>18</v>
      </c>
    </row>
    <row r="15">
      <c r="A15" s="4" t="inlineStr">
        <is>
          <t>Elkview Mine Limited Partnership</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ercentage of ownership interests held by non-controlling interests</t>
        </is>
      </c>
      <c r="B17" s="9" t="n">
        <v>0.05</v>
      </c>
      <c r="C17" s="4" t="inlineStr">
        <is>
          <t xml:space="preserve"> </t>
        </is>
      </c>
    </row>
    <row r="18">
      <c r="A18" s="4" t="inlineStr">
        <is>
          <t>Percentage of voting rights held by non-controlling interest</t>
        </is>
      </c>
      <c r="B18" s="9" t="n">
        <v>0.05</v>
      </c>
      <c r="C18" s="4" t="inlineStr">
        <is>
          <t xml:space="preserve"> </t>
        </is>
      </c>
    </row>
    <row r="19">
      <c r="A19" s="4" t="inlineStr">
        <is>
          <t>Non-controlling interests</t>
        </is>
      </c>
      <c r="B19" s="6" t="n">
        <v>0</v>
      </c>
      <c r="C19" s="5" t="n">
        <v>126</v>
      </c>
    </row>
    <row r="20">
      <c r="A20" s="4" t="inlineStr">
        <is>
          <t>Compania Minera Zafranal S.A.C.</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Percentage of ownership interests held by non-controlling interests</t>
        </is>
      </c>
      <c r="B22" s="9" t="n">
        <v>0.2</v>
      </c>
      <c r="C22" s="4" t="inlineStr">
        <is>
          <t xml:space="preserve"> </t>
        </is>
      </c>
    </row>
    <row r="23">
      <c r="A23" s="4" t="inlineStr">
        <is>
          <t>Percentage of voting rights held by non-controlling interest</t>
        </is>
      </c>
      <c r="B23" s="9" t="n">
        <v>0.2</v>
      </c>
      <c r="C23" s="4" t="inlineStr">
        <is>
          <t xml:space="preserve"> </t>
        </is>
      </c>
    </row>
    <row r="24">
      <c r="A24" s="4" t="inlineStr">
        <is>
          <t>Non-controlling interests</t>
        </is>
      </c>
      <c r="B24" s="6" t="n">
        <v>100</v>
      </c>
      <c r="C24" s="6" t="n">
        <v>56</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Non-Controlling Interests - Narrative (Details) - Quebrada Blanca SA</t>
        </is>
      </c>
      <c r="C1" s="2" t="inlineStr">
        <is>
          <t>12 Months Ended</t>
        </is>
      </c>
    </row>
    <row r="2">
      <c r="B2" s="2" t="inlineStr">
        <is>
          <t>Mar. 29, 2019</t>
        </is>
      </c>
      <c r="C2" s="2" t="inlineStr">
        <is>
          <t>Dec. 31, 2019</t>
        </is>
      </c>
    </row>
    <row r="3">
      <c r="A3" s="4" t="inlineStr">
        <is>
          <t>SSM/SC</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ercent of effective ownership acquired</t>
        </is>
      </c>
      <c r="B5" s="9" t="n">
        <v>0.3</v>
      </c>
      <c r="C5" s="4" t="inlineStr">
        <is>
          <t xml:space="preserve"> </t>
        </is>
      </c>
    </row>
    <row r="6">
      <c r="A6" s="4" t="inlineStr">
        <is>
          <t>Codelco</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ercentage of ownership interests held by non-controlling interests</t>
        </is>
      </c>
      <c r="B8" s="4" t="inlineStr">
        <is>
          <t xml:space="preserve"> </t>
        </is>
      </c>
      <c r="C8" s="9" t="n">
        <v>0.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chedule of Financial Statements (Details) - CAD ($) $ in Millions</t>
        </is>
      </c>
      <c r="B1" s="2" t="inlineStr">
        <is>
          <t>12 Months Ended</t>
        </is>
      </c>
    </row>
    <row r="2">
      <c r="B2" s="2" t="inlineStr">
        <is>
          <t>Dec. 31, 2024</t>
        </is>
      </c>
      <c r="C2" s="2" t="inlineStr">
        <is>
          <t>Dec. 31, 2023</t>
        </is>
      </c>
    </row>
    <row r="3">
      <c r="A3" s="3" t="inlineStr">
        <is>
          <t>Summarized balance sheet</t>
        </is>
      </c>
      <c r="B3" s="4" t="inlineStr">
        <is>
          <t xml:space="preserve"> </t>
        </is>
      </c>
      <c r="C3" s="4" t="inlineStr">
        <is>
          <t xml:space="preserve"> </t>
        </is>
      </c>
    </row>
    <row r="4">
      <c r="A4" s="4" t="inlineStr">
        <is>
          <t>Current assets</t>
        </is>
      </c>
      <c r="B4" s="6" t="n">
        <v>12574</v>
      </c>
      <c r="C4" s="6" t="n">
        <v>6465</v>
      </c>
    </row>
    <row r="5">
      <c r="A5" s="4" t="inlineStr">
        <is>
          <t>Current liabilities</t>
        </is>
      </c>
      <c r="B5" s="5" t="n">
        <v>4370</v>
      </c>
      <c r="C5" s="5" t="n">
        <v>5892</v>
      </c>
    </row>
    <row r="6">
      <c r="A6" s="4" t="inlineStr">
        <is>
          <t>Accumulated non-controlling interests</t>
        </is>
      </c>
      <c r="B6" s="5" t="n">
        <v>1019</v>
      </c>
      <c r="C6" s="5" t="n">
        <v>1304</v>
      </c>
    </row>
    <row r="7">
      <c r="A7" s="3" t="inlineStr">
        <is>
          <t>Summarized statement of comprehensive income (loss)</t>
        </is>
      </c>
      <c r="B7" s="4" t="inlineStr">
        <is>
          <t xml:space="preserve"> </t>
        </is>
      </c>
      <c r="C7" s="4" t="inlineStr">
        <is>
          <t xml:space="preserve"> </t>
        </is>
      </c>
    </row>
    <row r="8">
      <c r="A8" s="4" t="inlineStr">
        <is>
          <t>Revenue</t>
        </is>
      </c>
      <c r="B8" s="5" t="n">
        <v>9065</v>
      </c>
      <c r="C8" s="5" t="n">
        <v>6476</v>
      </c>
    </row>
    <row r="9">
      <c r="A9" s="4" t="inlineStr">
        <is>
          <t>Profit (loss)</t>
        </is>
      </c>
      <c r="B9" s="5" t="n">
        <v>283</v>
      </c>
      <c r="C9" s="5" t="n">
        <v>2308</v>
      </c>
    </row>
    <row r="10">
      <c r="A10" s="4" t="inlineStr">
        <is>
          <t>Other comprehensive income (loss)</t>
        </is>
      </c>
      <c r="B10" s="5" t="n">
        <v>1733</v>
      </c>
      <c r="C10" s="5" t="n">
        <v>-253</v>
      </c>
    </row>
    <row r="11">
      <c r="A11" s="4" t="inlineStr">
        <is>
          <t>Total comprehensive loss</t>
        </is>
      </c>
      <c r="B11" s="5" t="n">
        <v>2067</v>
      </c>
      <c r="C11" s="5" t="n">
        <v>2072</v>
      </c>
    </row>
    <row r="12">
      <c r="A12" s="4" t="inlineStr">
        <is>
          <t>Loss allocated to non-controlling interests</t>
        </is>
      </c>
      <c r="B12" s="5" t="n">
        <v>-123</v>
      </c>
      <c r="C12" s="5" t="n">
        <v>-101</v>
      </c>
    </row>
    <row r="13">
      <c r="A13" s="3" t="inlineStr">
        <is>
          <t>Summarized cash flows</t>
        </is>
      </c>
      <c r="B13" s="4" t="inlineStr">
        <is>
          <t xml:space="preserve"> </t>
        </is>
      </c>
      <c r="C13" s="4" t="inlineStr">
        <is>
          <t xml:space="preserve"> </t>
        </is>
      </c>
    </row>
    <row r="14">
      <c r="A14" s="4" t="inlineStr">
        <is>
          <t>Cash flows provided by (used in) operating activities</t>
        </is>
      </c>
      <c r="B14" s="5" t="n">
        <v>2790</v>
      </c>
      <c r="C14" s="5" t="n">
        <v>4084</v>
      </c>
    </row>
    <row r="15">
      <c r="A15" s="4" t="inlineStr">
        <is>
          <t>Cash flows used in investing activities</t>
        </is>
      </c>
      <c r="B15" s="5" t="n">
        <v>6173</v>
      </c>
      <c r="C15" s="5" t="n">
        <v>-4757</v>
      </c>
    </row>
    <row r="16">
      <c r="A16" s="4" t="inlineStr">
        <is>
          <t>Cash flows provided by financing activities</t>
        </is>
      </c>
      <c r="B16" s="5" t="n">
        <v>-2565</v>
      </c>
      <c r="C16" s="5" t="n">
        <v>-469</v>
      </c>
    </row>
    <row r="17">
      <c r="A17" s="4" t="inlineStr">
        <is>
          <t>Effect of exchange rate changes on cash and cash equivalents</t>
        </is>
      </c>
      <c r="B17" s="5" t="n">
        <v>445</v>
      </c>
      <c r="C17" s="5" t="n">
        <v>-32</v>
      </c>
    </row>
    <row r="18">
      <c r="A18" s="4" t="inlineStr">
        <is>
          <t>Quebrada Blanca SA</t>
        </is>
      </c>
      <c r="B18" s="4" t="inlineStr">
        <is>
          <t xml:space="preserve"> </t>
        </is>
      </c>
      <c r="C18" s="4" t="inlineStr">
        <is>
          <t xml:space="preserve"> </t>
        </is>
      </c>
    </row>
    <row r="19">
      <c r="A19" s="3" t="inlineStr">
        <is>
          <t>Summarized balance sheet</t>
        </is>
      </c>
      <c r="B19" s="4" t="inlineStr">
        <is>
          <t xml:space="preserve"> </t>
        </is>
      </c>
      <c r="C19" s="4" t="inlineStr">
        <is>
          <t xml:space="preserve"> </t>
        </is>
      </c>
    </row>
    <row r="20">
      <c r="A20" s="4" t="inlineStr">
        <is>
          <t>Current assets</t>
        </is>
      </c>
      <c r="B20" s="5" t="n">
        <v>1492</v>
      </c>
      <c r="C20" s="5" t="n">
        <v>1025</v>
      </c>
    </row>
    <row r="21">
      <c r="A21" s="4" t="inlineStr">
        <is>
          <t>Current liabilities</t>
        </is>
      </c>
      <c r="B21" s="5" t="n">
        <v>1286</v>
      </c>
      <c r="C21" s="5" t="n">
        <v>1576</v>
      </c>
    </row>
    <row r="22">
      <c r="A22" s="4" t="inlineStr">
        <is>
          <t>Current net assets (liabilities)</t>
        </is>
      </c>
      <c r="B22" s="5" t="n">
        <v>206</v>
      </c>
      <c r="C22" s="5" t="n">
        <v>-551</v>
      </c>
    </row>
    <row r="23">
      <c r="A23" s="4" t="inlineStr">
        <is>
          <t>Non-current assets</t>
        </is>
      </c>
      <c r="B23" s="5" t="n">
        <v>23244</v>
      </c>
      <c r="C23" s="5" t="n">
        <v>20931</v>
      </c>
    </row>
    <row r="24">
      <c r="A24" s="4" t="inlineStr">
        <is>
          <t>Non-current liabilities</t>
        </is>
      </c>
      <c r="B24" s="5" t="n">
        <v>17358</v>
      </c>
      <c r="C24" s="5" t="n">
        <v>14378</v>
      </c>
    </row>
    <row r="25">
      <c r="A25" s="4" t="inlineStr">
        <is>
          <t>Non-current net assets</t>
        </is>
      </c>
      <c r="B25" s="5" t="n">
        <v>5886</v>
      </c>
      <c r="C25" s="5" t="n">
        <v>6553</v>
      </c>
    </row>
    <row r="26">
      <c r="A26" s="4" t="inlineStr">
        <is>
          <t>Net assets</t>
        </is>
      </c>
      <c r="B26" s="5" t="n">
        <v>6092</v>
      </c>
      <c r="C26" s="5" t="n">
        <v>6002</v>
      </c>
    </row>
    <row r="27">
      <c r="A27" s="4" t="inlineStr">
        <is>
          <t>Accumulated non-controlling interests</t>
        </is>
      </c>
      <c r="B27" s="5" t="n">
        <v>889</v>
      </c>
      <c r="C27" s="5" t="n">
        <v>1104</v>
      </c>
    </row>
    <row r="28">
      <c r="A28" s="3" t="inlineStr">
        <is>
          <t>Summarized statement of comprehensive income (loss)</t>
        </is>
      </c>
      <c r="B28" s="4" t="inlineStr">
        <is>
          <t xml:space="preserve"> </t>
        </is>
      </c>
      <c r="C28" s="4" t="inlineStr">
        <is>
          <t xml:space="preserve"> </t>
        </is>
      </c>
    </row>
    <row r="29">
      <c r="A29" s="4" t="inlineStr">
        <is>
          <t>Revenue</t>
        </is>
      </c>
      <c r="B29" s="5" t="n">
        <v>2376</v>
      </c>
      <c r="C29" s="5" t="n">
        <v>595</v>
      </c>
    </row>
    <row r="30">
      <c r="A30" s="4" t="inlineStr">
        <is>
          <t>Profit (loss)</t>
        </is>
      </c>
      <c r="B30" s="5" t="n">
        <v>-1200</v>
      </c>
      <c r="C30" s="5" t="n">
        <v>-465</v>
      </c>
    </row>
    <row r="31">
      <c r="A31" s="4" t="inlineStr">
        <is>
          <t>Other comprehensive income (loss)</t>
        </is>
      </c>
      <c r="B31" s="5" t="n">
        <v>219</v>
      </c>
      <c r="C31" s="5" t="n">
        <v>-76</v>
      </c>
    </row>
    <row r="32">
      <c r="A32" s="4" t="inlineStr">
        <is>
          <t>Total comprehensive loss</t>
        </is>
      </c>
      <c r="B32" s="5" t="n">
        <v>-981</v>
      </c>
      <c r="C32" s="5" t="n">
        <v>-541</v>
      </c>
    </row>
    <row r="33">
      <c r="A33" s="4" t="inlineStr">
        <is>
          <t>Loss allocated to non-controlling interests</t>
        </is>
      </c>
      <c r="B33" s="5" t="n">
        <v>-462</v>
      </c>
      <c r="C33" s="5" t="n">
        <v>-188</v>
      </c>
    </row>
    <row r="34">
      <c r="A34" s="3" t="inlineStr">
        <is>
          <t>Summarized cash flows</t>
        </is>
      </c>
      <c r="B34" s="4" t="inlineStr">
        <is>
          <t xml:space="preserve"> </t>
        </is>
      </c>
      <c r="C34" s="4" t="inlineStr">
        <is>
          <t xml:space="preserve"> </t>
        </is>
      </c>
    </row>
    <row r="35">
      <c r="A35" s="4" t="inlineStr">
        <is>
          <t>Cash flows provided by (used in) operating activities</t>
        </is>
      </c>
      <c r="B35" s="5" t="n">
        <v>554</v>
      </c>
      <c r="C35" s="5" t="n">
        <v>-506</v>
      </c>
    </row>
    <row r="36">
      <c r="A36" s="4" t="inlineStr">
        <is>
          <t>Cash flows used in investing activities</t>
        </is>
      </c>
      <c r="B36" s="5" t="n">
        <v>-1407</v>
      </c>
      <c r="C36" s="5" t="n">
        <v>-3203</v>
      </c>
    </row>
    <row r="37">
      <c r="A37" s="4" t="inlineStr">
        <is>
          <t>Cash flows provided by financing activities</t>
        </is>
      </c>
      <c r="B37" s="5" t="n">
        <v>841</v>
      </c>
      <c r="C37" s="5" t="n">
        <v>3751</v>
      </c>
    </row>
    <row r="38">
      <c r="A38" s="4" t="inlineStr">
        <is>
          <t>Effect of exchange rate changes on cash and cash equivalents</t>
        </is>
      </c>
      <c r="B38" s="5" t="n">
        <v>9</v>
      </c>
      <c r="C38" s="5" t="n">
        <v>-4</v>
      </c>
    </row>
    <row r="39">
      <c r="A39" s="4" t="inlineStr">
        <is>
          <t>Increase (decrease) in cash and cash equivalents</t>
        </is>
      </c>
      <c r="B39" s="6" t="n">
        <v>-3</v>
      </c>
      <c r="C39" s="6" t="n">
        <v>3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Commitments (Details) $ in Millions</t>
        </is>
      </c>
      <c r="B1" s="2" t="inlineStr">
        <is>
          <t>3 Months Ended</t>
        </is>
      </c>
      <c r="F1" s="2" t="inlineStr">
        <is>
          <t>12 Months Ended</t>
        </is>
      </c>
    </row>
    <row r="2">
      <c r="B2" s="2" t="inlineStr">
        <is>
          <t>Dec. 31, 2027</t>
        </is>
      </c>
      <c r="C2" s="2" t="inlineStr">
        <is>
          <t>Dec. 31, 2022</t>
        </is>
      </c>
      <c r="D2" s="2" t="inlineStr">
        <is>
          <t>Sep. 30, 2012</t>
        </is>
      </c>
      <c r="E2" s="2" t="inlineStr">
        <is>
          <t>Sep. 30, 2007</t>
        </is>
      </c>
      <c r="F2" s="2" t="inlineStr">
        <is>
          <t>Dec. 31, 2024 CAD ($)</t>
        </is>
      </c>
      <c r="G2" s="2" t="inlineStr">
        <is>
          <t>Dec. 31, 2023 CAD ($)</t>
        </is>
      </c>
      <c r="H2" s="2" t="inlineStr">
        <is>
          <t>Dec. 31, 2020 USD ($)</t>
        </is>
      </c>
      <c r="I2" s="2" t="inlineStr">
        <is>
          <t>Dec. 31, 2018 CAD ($)</t>
        </is>
      </c>
      <c r="J2" s="2" t="inlineStr">
        <is>
          <t>Dec. 31, 2024 USD ($)</t>
        </is>
      </c>
    </row>
    <row r="3">
      <c r="A3" s="3" t="inlineStr">
        <is>
          <t>Disclosure of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mmitment per year</t>
        </is>
      </c>
      <c r="B4" s="4" t="inlineStr">
        <is>
          <t xml:space="preserve"> </t>
        </is>
      </c>
      <c r="C4" s="4" t="inlineStr">
        <is>
          <t xml:space="preserve"> </t>
        </is>
      </c>
      <c r="D4" s="4" t="inlineStr">
        <is>
          <t xml:space="preserve"> </t>
        </is>
      </c>
      <c r="E4" s="4" t="inlineStr">
        <is>
          <t xml:space="preserve"> </t>
        </is>
      </c>
      <c r="F4" s="6" t="n">
        <v>308000000</v>
      </c>
      <c r="G4" s="4" t="inlineStr">
        <is>
          <t xml:space="preserve"> </t>
        </is>
      </c>
      <c r="H4" s="4" t="inlineStr">
        <is>
          <t xml:space="preserve"> </t>
        </is>
      </c>
      <c r="I4" s="4" t="inlineStr">
        <is>
          <t xml:space="preserve"> </t>
        </is>
      </c>
      <c r="J4" s="4" t="inlineStr">
        <is>
          <t xml:space="preserve"> </t>
        </is>
      </c>
    </row>
    <row r="5">
      <c r="A5" s="4" t="inlineStr">
        <is>
          <t>Expected period</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c r="I5" s="4" t="inlineStr">
        <is>
          <t xml:space="preserve"> </t>
        </is>
      </c>
      <c r="J5" s="4" t="inlineStr">
        <is>
          <t xml:space="preserve"> </t>
        </is>
      </c>
    </row>
    <row r="6">
      <c r="A6" s="4" t="inlineStr">
        <is>
          <t>Royalties</t>
        </is>
      </c>
      <c r="B6" s="4" t="inlineStr">
        <is>
          <t xml:space="preserve"> </t>
        </is>
      </c>
      <c r="C6" s="4" t="inlineStr">
        <is>
          <t xml:space="preserve"> </t>
        </is>
      </c>
      <c r="D6" s="4" t="inlineStr">
        <is>
          <t xml:space="preserve"> </t>
        </is>
      </c>
      <c r="E6" s="4" t="inlineStr">
        <is>
          <t xml:space="preserve"> </t>
        </is>
      </c>
      <c r="F6" s="6" t="n">
        <v>466000000</v>
      </c>
      <c r="G6" s="6" t="n">
        <v>285000000</v>
      </c>
      <c r="H6" s="4" t="inlineStr">
        <is>
          <t xml:space="preserve"> </t>
        </is>
      </c>
      <c r="I6" s="4" t="inlineStr">
        <is>
          <t xml:space="preserve"> </t>
        </is>
      </c>
      <c r="J6" s="4" t="inlineStr">
        <is>
          <t xml:space="preserve"> </t>
        </is>
      </c>
    </row>
    <row r="7">
      <c r="A7" s="4" t="inlineStr">
        <is>
          <t>Purchase commitment per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7</v>
      </c>
    </row>
    <row r="8">
      <c r="A8" s="4" t="inlineStr">
        <is>
          <t>Bottom of r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pected period</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c r="H10" s="4" t="inlineStr">
        <is>
          <t xml:space="preserve"> </t>
        </is>
      </c>
      <c r="I10" s="4" t="inlineStr">
        <is>
          <t xml:space="preserve"> </t>
        </is>
      </c>
      <c r="J10" s="4" t="inlineStr">
        <is>
          <t xml:space="preserve"> </t>
        </is>
      </c>
    </row>
    <row r="11">
      <c r="A11" s="4" t="inlineStr">
        <is>
          <t>Top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period</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row>
    <row r="14">
      <c r="A14" s="4" t="inlineStr">
        <is>
          <t>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commitment per year</t>
        </is>
      </c>
      <c r="B16" s="4" t="inlineStr">
        <is>
          <t xml:space="preserve"> </t>
        </is>
      </c>
      <c r="C16" s="4" t="inlineStr">
        <is>
          <t xml:space="preserve"> </t>
        </is>
      </c>
      <c r="D16" s="4" t="inlineStr">
        <is>
          <t xml:space="preserve"> </t>
        </is>
      </c>
      <c r="E16" s="4" t="inlineStr">
        <is>
          <t xml:space="preserve"> </t>
        </is>
      </c>
      <c r="F16" s="6" t="n">
        <v>252000000</v>
      </c>
      <c r="G16" s="4" t="inlineStr">
        <is>
          <t xml:space="preserve"> </t>
        </is>
      </c>
      <c r="H16" s="4" t="inlineStr">
        <is>
          <t xml:space="preserve"> </t>
        </is>
      </c>
      <c r="I16" s="4" t="inlineStr">
        <is>
          <t xml:space="preserve"> </t>
        </is>
      </c>
      <c r="J16" s="4" t="inlineStr">
        <is>
          <t xml:space="preserve"> </t>
        </is>
      </c>
    </row>
    <row r="17">
      <c r="A17" s="4" t="inlineStr">
        <is>
          <t>Within two to fiv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commitment per year</t>
        </is>
      </c>
      <c r="B19" s="4" t="inlineStr">
        <is>
          <t xml:space="preserve"> </t>
        </is>
      </c>
      <c r="C19" s="4" t="inlineStr">
        <is>
          <t xml:space="preserve"> </t>
        </is>
      </c>
      <c r="D19" s="4" t="inlineStr">
        <is>
          <t xml:space="preserve"> </t>
        </is>
      </c>
      <c r="E19" s="4" t="inlineStr">
        <is>
          <t xml:space="preserve"> </t>
        </is>
      </c>
      <c r="F19" s="5" t="n">
        <v>56000000</v>
      </c>
      <c r="G19" s="4" t="inlineStr">
        <is>
          <t xml:space="preserve"> </t>
        </is>
      </c>
      <c r="H19" s="4" t="inlineStr">
        <is>
          <t xml:space="preserve"> </t>
        </is>
      </c>
      <c r="I19" s="4" t="inlineStr">
        <is>
          <t xml:space="preserve"> </t>
        </is>
      </c>
      <c r="J19" s="4" t="inlineStr">
        <is>
          <t xml:space="preserve"> </t>
        </is>
      </c>
    </row>
    <row r="20">
      <c r="A20" s="4" t="inlineStr">
        <is>
          <t>Antam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commitment per year</t>
        </is>
      </c>
      <c r="B22" s="4" t="inlineStr">
        <is>
          <t xml:space="preserve"> </t>
        </is>
      </c>
      <c r="C22" s="4" t="inlineStr">
        <is>
          <t xml:space="preserve"> </t>
        </is>
      </c>
      <c r="D22" s="4" t="inlineStr">
        <is>
          <t xml:space="preserve"> </t>
        </is>
      </c>
      <c r="E22" s="4" t="inlineStr">
        <is>
          <t xml:space="preserve"> </t>
        </is>
      </c>
      <c r="F22" s="6" t="n">
        <v>118000000</v>
      </c>
      <c r="G22" s="4" t="inlineStr">
        <is>
          <t xml:space="preserve"> </t>
        </is>
      </c>
      <c r="H22" s="4" t="inlineStr">
        <is>
          <t xml:space="preserve"> </t>
        </is>
      </c>
      <c r="I22" s="4" t="inlineStr">
        <is>
          <t xml:space="preserve"> </t>
        </is>
      </c>
      <c r="J22" s="4" t="inlineStr">
        <is>
          <t xml:space="preserve"> </t>
        </is>
      </c>
    </row>
    <row r="23">
      <c r="A23" s="4" t="inlineStr">
        <is>
          <t>Proportion of ownership interest in joint operation</t>
        </is>
      </c>
      <c r="B23" s="4" t="inlineStr">
        <is>
          <t xml:space="preserve"> </t>
        </is>
      </c>
      <c r="C23" s="4" t="inlineStr">
        <is>
          <t xml:space="preserve"> </t>
        </is>
      </c>
      <c r="D23" s="4" t="inlineStr">
        <is>
          <t xml:space="preserve"> </t>
        </is>
      </c>
      <c r="E23" s="4" t="inlineStr">
        <is>
          <t xml:space="preserve"> </t>
        </is>
      </c>
      <c r="F23" s="10" t="n">
        <v>0.225</v>
      </c>
      <c r="G23" s="4" t="inlineStr">
        <is>
          <t xml:space="preserve"> </t>
        </is>
      </c>
      <c r="H23" s="4" t="inlineStr">
        <is>
          <t xml:space="preserve"> </t>
        </is>
      </c>
      <c r="I23" s="4" t="inlineStr">
        <is>
          <t xml:space="preserve"> </t>
        </is>
      </c>
      <c r="J23" s="4" t="inlineStr">
        <is>
          <t xml:space="preserve"> </t>
        </is>
      </c>
    </row>
    <row r="24">
      <c r="A24" s="4" t="inlineStr">
        <is>
          <t>Royalty percentage</t>
        </is>
      </c>
      <c r="B24" s="4" t="inlineStr">
        <is>
          <t xml:space="preserve"> </t>
        </is>
      </c>
      <c r="C24" s="4" t="inlineStr">
        <is>
          <t xml:space="preserve"> </t>
        </is>
      </c>
      <c r="D24" s="4" t="inlineStr">
        <is>
          <t xml:space="preserve"> </t>
        </is>
      </c>
      <c r="E24" s="4" t="inlineStr">
        <is>
          <t xml:space="preserve"> </t>
        </is>
      </c>
      <c r="F24" s="10" t="n">
        <v>0.074</v>
      </c>
      <c r="G24" s="4" t="inlineStr">
        <is>
          <t xml:space="preserve"> </t>
        </is>
      </c>
      <c r="H24" s="4" t="inlineStr">
        <is>
          <t xml:space="preserve"> </t>
        </is>
      </c>
      <c r="I24" s="4" t="inlineStr">
        <is>
          <t xml:space="preserve"> </t>
        </is>
      </c>
      <c r="J24" s="4" t="inlineStr">
        <is>
          <t xml:space="preserve"> </t>
        </is>
      </c>
    </row>
    <row r="25">
      <c r="A25" s="4" t="inlineStr">
        <is>
          <t>Royalties</t>
        </is>
      </c>
      <c r="B25" s="4" t="inlineStr">
        <is>
          <t xml:space="preserve"> </t>
        </is>
      </c>
      <c r="C25" s="4" t="inlineStr">
        <is>
          <t xml:space="preserve"> </t>
        </is>
      </c>
      <c r="D25" s="4" t="inlineStr">
        <is>
          <t xml:space="preserve"> </t>
        </is>
      </c>
      <c r="E25" s="4" t="inlineStr">
        <is>
          <t xml:space="preserve"> </t>
        </is>
      </c>
      <c r="F25" s="6" t="n">
        <v>18000000</v>
      </c>
      <c r="G25" s="5" t="n">
        <v>23000000</v>
      </c>
      <c r="H25" s="4" t="inlineStr">
        <is>
          <t xml:space="preserve"> </t>
        </is>
      </c>
      <c r="I25" s="4" t="inlineStr">
        <is>
          <t xml:space="preserve"> </t>
        </is>
      </c>
      <c r="J25" s="4" t="inlineStr">
        <is>
          <t xml:space="preserve"> </t>
        </is>
      </c>
    </row>
    <row r="26">
      <c r="A26" s="4" t="inlineStr">
        <is>
          <t>QB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commitment per year</t>
        </is>
      </c>
      <c r="B28" s="4" t="inlineStr">
        <is>
          <t xml:space="preserve"> </t>
        </is>
      </c>
      <c r="C28" s="4" t="inlineStr">
        <is>
          <t xml:space="preserve"> </t>
        </is>
      </c>
      <c r="D28" s="4" t="inlineStr">
        <is>
          <t xml:space="preserve"> </t>
        </is>
      </c>
      <c r="E28" s="4" t="inlineStr">
        <is>
          <t xml:space="preserve"> </t>
        </is>
      </c>
      <c r="F28" s="6" t="n">
        <v>132000000</v>
      </c>
      <c r="G28" s="4" t="inlineStr">
        <is>
          <t xml:space="preserve"> </t>
        </is>
      </c>
      <c r="H28" s="4" t="inlineStr">
        <is>
          <t xml:space="preserve"> </t>
        </is>
      </c>
      <c r="I28" s="4" t="inlineStr">
        <is>
          <t xml:space="preserve"> </t>
        </is>
      </c>
      <c r="J28" s="4" t="inlineStr">
        <is>
          <t xml:space="preserve"> </t>
        </is>
      </c>
    </row>
    <row r="29">
      <c r="A29" s="4" t="inlineStr">
        <is>
          <t>TA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oyalty percentage</t>
        </is>
      </c>
      <c r="B31" s="4" t="inlineStr">
        <is>
          <t xml:space="preserve"> </t>
        </is>
      </c>
      <c r="C31" s="9" t="n">
        <v>0.4</v>
      </c>
      <c r="D31" s="4" t="inlineStr">
        <is>
          <t xml:space="preserve"> </t>
        </is>
      </c>
      <c r="E31" s="9" t="n">
        <v>0.2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ase in net proceeds of production royalty</t>
        </is>
      </c>
      <c r="B32" s="4" t="inlineStr">
        <is>
          <t xml:space="preserve"> </t>
        </is>
      </c>
      <c r="C32" s="4" t="inlineStr">
        <is>
          <t xml:space="preserve"> </t>
        </is>
      </c>
      <c r="D32" s="9" t="n">
        <v>0.05</v>
      </c>
      <c r="E32" s="4" t="inlineStr">
        <is>
          <t xml:space="preserve"> </t>
        </is>
      </c>
      <c r="F32" s="9" t="n">
        <v>0.05</v>
      </c>
      <c r="G32" s="4" t="inlineStr">
        <is>
          <t xml:space="preserve"> </t>
        </is>
      </c>
      <c r="H32" s="4" t="inlineStr">
        <is>
          <t xml:space="preserve"> </t>
        </is>
      </c>
      <c r="I32" s="4" t="inlineStr">
        <is>
          <t xml:space="preserve"> </t>
        </is>
      </c>
      <c r="J32" s="4" t="inlineStr">
        <is>
          <t xml:space="preserve"> </t>
        </is>
      </c>
    </row>
    <row r="33">
      <c r="A33" s="4" t="inlineStr">
        <is>
          <t>Maximum royalty percentage</t>
        </is>
      </c>
      <c r="B33" s="4" t="inlineStr">
        <is>
          <t xml:space="preserve"> </t>
        </is>
      </c>
      <c r="C33" s="4" t="inlineStr">
        <is>
          <t xml:space="preserve"> </t>
        </is>
      </c>
      <c r="D33" s="4" t="inlineStr">
        <is>
          <t xml:space="preserve"> </t>
        </is>
      </c>
      <c r="E33" s="4" t="inlineStr">
        <is>
          <t xml:space="preserve"> </t>
        </is>
      </c>
      <c r="F33" s="9" t="n">
        <v>0.5</v>
      </c>
      <c r="G33" s="4" t="inlineStr">
        <is>
          <t xml:space="preserve"> </t>
        </is>
      </c>
      <c r="H33" s="4" t="inlineStr">
        <is>
          <t xml:space="preserve"> </t>
        </is>
      </c>
      <c r="I33" s="4" t="inlineStr">
        <is>
          <t xml:space="preserve"> </t>
        </is>
      </c>
      <c r="J33" s="4" t="inlineStr">
        <is>
          <t xml:space="preserve"> </t>
        </is>
      </c>
    </row>
    <row r="34">
      <c r="A34" s="4" t="inlineStr">
        <is>
          <t>Royalties</t>
        </is>
      </c>
      <c r="B34" s="4" t="inlineStr">
        <is>
          <t xml:space="preserve"> </t>
        </is>
      </c>
      <c r="C34" s="4" t="inlineStr">
        <is>
          <t xml:space="preserve"> </t>
        </is>
      </c>
      <c r="D34" s="4" t="inlineStr">
        <is>
          <t xml:space="preserve"> </t>
        </is>
      </c>
      <c r="E34" s="4" t="inlineStr">
        <is>
          <t xml:space="preserve"> </t>
        </is>
      </c>
      <c r="F34" s="6" t="n">
        <v>448000000</v>
      </c>
      <c r="G34" s="6" t="n">
        <v>262000000</v>
      </c>
      <c r="H34" s="4" t="inlineStr">
        <is>
          <t xml:space="preserve"> </t>
        </is>
      </c>
      <c r="I34" s="4" t="inlineStr">
        <is>
          <t xml:space="preserve"> </t>
        </is>
      </c>
      <c r="J34" s="4" t="inlineStr">
        <is>
          <t xml:space="preserve"> </t>
        </is>
      </c>
    </row>
    <row r="35">
      <c r="A35" s="4" t="inlineStr">
        <is>
          <t>TAK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oyalty percentage</t>
        </is>
      </c>
      <c r="B37" s="9" t="n">
        <v>0.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rmen de Andacoll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commitment per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6</v>
      </c>
      <c r="I40" s="4" t="inlineStr">
        <is>
          <t xml:space="preserve"> </t>
        </is>
      </c>
      <c r="J40" s="4" t="inlineStr">
        <is>
          <t xml:space="preserve"> </t>
        </is>
      </c>
    </row>
    <row r="41">
      <c r="A41" s="4" t="inlineStr">
        <is>
          <t>Purchas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4 years</t>
        </is>
      </c>
      <c r="I41" s="4" t="inlineStr">
        <is>
          <t xml:space="preserve"> </t>
        </is>
      </c>
      <c r="J41" s="4" t="inlineStr">
        <is>
          <t xml:space="preserve"> </t>
        </is>
      </c>
    </row>
    <row r="42">
      <c r="A42" s="4" t="inlineStr">
        <is>
          <t>TM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commitment per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5000000</v>
      </c>
      <c r="J44" s="4" t="inlineStr">
        <is>
          <t xml:space="preserve"> </t>
        </is>
      </c>
    </row>
    <row r="45">
      <c r="A45" s="4" t="inlineStr">
        <is>
          <t>Purchas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20 years</t>
        </is>
      </c>
      <c r="J45" s="4" t="inlineStr">
        <is>
          <t xml:space="preserve"> </t>
        </is>
      </c>
    </row>
    <row r="46">
      <c r="A46" s="4" t="inlineStr">
        <is>
          <t>Optional purchase period extens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0 years</t>
        </is>
      </c>
      <c r="J46" s="4" t="inlineStr">
        <is>
          <t xml:space="preserve"> </t>
        </is>
      </c>
    </row>
    <row r="47">
      <c r="A47" s="4" t="inlineStr">
        <is>
          <t>Purchase commitment percentage increase per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2</v>
      </c>
      <c r="J47" s="4" t="inlineStr">
        <is>
          <t xml:space="preserve"> </t>
        </is>
      </c>
    </row>
  </sheetData>
  <mergeCells count="3">
    <mergeCell ref="A1:A2"/>
    <mergeCell ref="B1:E1"/>
    <mergeCell ref="F1:I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ed Information - Additional Information (Details) - segment</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Fort Hills Energy Limited Partnership</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Ownership interest in joint venture sale</t>
        </is>
      </c>
      <c r="B7" s="4" t="inlineStr">
        <is>
          <t xml:space="preserve"> </t>
        </is>
      </c>
      <c r="C7" s="10" t="n">
        <v>0.21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t>
        </is>
      </c>
      <c r="B1" s="2" t="inlineStr">
        <is>
          <t>12 Months Ended</t>
        </is>
      </c>
    </row>
    <row r="2">
      <c r="B2" s="2" t="inlineStr">
        <is>
          <t>Dec. 31, 2024</t>
        </is>
      </c>
    </row>
    <row r="3">
      <c r="A3" s="3" t="inlineStr">
        <is>
          <t>Disclosure of significant transactions [abstract]</t>
        </is>
      </c>
      <c r="B3" s="4" t="inlineStr">
        <is>
          <t xml:space="preserve"> </t>
        </is>
      </c>
    </row>
    <row r="4">
      <c r="A4" s="4" t="inlineStr">
        <is>
          <t>Transactions</t>
        </is>
      </c>
      <c r="B4" s="4" t="inlineStr">
        <is>
          <t>6. Transactions a) San Nicolás Arrangement On April 6, 2023, we closed the transaction with Agnico Eagle Mines Limited (Agnico Eagle), forming a 50:50 joint arrangement to advance the San Nicolás copper-zinc development project located in Zacatecas, Mexico. Agnico Eagle agreed to subscribe for a 50% interest in San Nicolás for US$580 million, to be contributed as study and development costs are incurred by San Nicolás. We concluded that San Nicolás is a joint operation where we share joint control with Agnico Eagle due to the key facts that Teck and Agnico Eagle are obligated for their share of the outputs of the arrangement, and that Teck and Agnico Eagle are required to fund their respective share of cash flows to the arrangement. We account for our interest in the joint operation by recording our share of the respective assets, liabilities, revenue and expenses and cash flows. As contributions are made by Agnico Eagle to San Nicolás, their incremental contributions will result in an increase in their share ownership and a reduction in our share ownership until Agnico Eagle has achieved a 50% interest in San Nicolás. At December 31, 2024, we had 87% (2023 – 91%) and Agnico Eagle had 13% (2023 – 9%) of share ownership. In 2024, we recognized a gain of $31 million in other operating income (expense) (Note 10), attributable to Agnico Eagle's incremental contributions. In 2023, we recognized a gain of $5 million in other operating income (expense) (Note 10), attributable to Agnico Eagle’s initial and incremental contributions. b) Quintette Sale Transaction – 2023 On February 16, 2023, we closed the transaction with Conuma Resources Limited (Conuma) to sell all the assets and liabilities of the Quintette steelmaking coal mine in northeastern British Columbia. In exchange for the sale of the Quintette steelmaking coal mine, Conuma agreed to pay in cash $120 million of staged payments over 36 months and an ongoing 25% net profits interest royalty, first payable after Conuma recovers its initial construction investments in Quintette. We accounted for this transaction by recognizing: • Cash of $30 million related to a non-refundable deposit and cash received upon closing • A financial receivable of $69 million recorded as part of financial and other assets, which reflects the fair value of the staged payments at the close of the transaction • A mineral interest royalty in the amount of $200 million recorded as part of property, plant and equipment that is a non-cash investing transaction and reflects the fair value of the royalty interest on closing of the transaction. The key facts and circumstances that resulted in concluding the royalty should be accounted for as a mineral interest were the alignment of cash flow risks and returns with the existing mine plan and that payments will only occur during the life of the mine We recognized a pre-tax gain of approximately $75 million ($50 million post-tax) in other operating income (expense) upon closing of this transaction (Note 10). 6. Transactions (continued) c) Mesaba Arrangement – 2023 On February 15, 2023, we closed the transaction with PolyMet Mining Corp. (PolyMet), forming a 50:50 joint arrangement to advance PolyMet's NorthMet project and Teck's Mesaba mineral deposit. The joint arrangement is held and operated through NewRange Copper Nickel LLC (NewRange). We concluded that NewRange is a joint operation where we share joint control with PolyMet due to the key facts that Teck and PolyMet are obligated for their share of the outputs of the arrangement, and that Teck and PolyMet are required to fund their respective share of cash flows to the arrangement. We account for our interest in the joint operation by recording our share of the respective assets, liabilities, revenue and expenses and cash flows. We concluded that both parties contributed groups of assets that do not constitute businesses in the formation of the NewRange joint operation and we recorded $232 million of property, plant and equipment and $16 million of intangibles in a non-cash investing transaction. We measured the fair value of the assets and liabilities contributed by PolyMet through reference to market share price data, adjusted for transaction-specific factors, which is classified as a Level 3 measurement within the fair value measurement hierarchy (Note 35). We recognized a pre-tax gain of approximately $191 million ($142 million post-tax) in other operating income (expense) upon closing of this transaction (Note 10). The gain was determined by calculating 50% of the fair value of the NorthMet project contributed by PolyMet, less 50% of the carrying value of the Mesaba mineral deposit contributed by Tec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Operating Segments (Details) - CAD ($) $ in Million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 (Note 7)</t>
        </is>
      </c>
      <c r="B4" s="6" t="n">
        <v>9065</v>
      </c>
      <c r="C4" s="6" t="n">
        <v>6476</v>
      </c>
    </row>
    <row r="5">
      <c r="A5" s="4" t="inlineStr">
        <is>
          <t>Cost of sales</t>
        </is>
      </c>
      <c r="B5" s="5" t="n">
        <v>-7458</v>
      </c>
      <c r="C5" s="5" t="n">
        <v>-5364</v>
      </c>
    </row>
    <row r="6">
      <c r="A6" s="4" t="inlineStr">
        <is>
          <t>Gross profit</t>
        </is>
      </c>
      <c r="B6" s="5" t="n">
        <v>1607</v>
      </c>
      <c r="C6" s="5" t="n">
        <v>1112</v>
      </c>
    </row>
    <row r="7">
      <c r="A7" s="4" t="inlineStr">
        <is>
          <t>Asset impairment</t>
        </is>
      </c>
      <c r="B7" s="5" t="n">
        <v>-1053</v>
      </c>
      <c r="C7" s="5" t="n">
        <v>0</v>
      </c>
    </row>
    <row r="8">
      <c r="A8" s="4" t="inlineStr">
        <is>
          <t>Operating income (expense) – other</t>
        </is>
      </c>
      <c r="B8" s="5" t="n">
        <v>-563</v>
      </c>
      <c r="C8" s="5" t="n">
        <v>-890</v>
      </c>
    </row>
    <row r="9">
      <c r="A9" s="4" t="inlineStr">
        <is>
          <t>Profit (loss) from operations</t>
        </is>
      </c>
      <c r="B9" s="5" t="n">
        <v>-9</v>
      </c>
      <c r="C9" s="5" t="n">
        <v>222</v>
      </c>
    </row>
    <row r="10">
      <c r="A10" s="4" t="inlineStr">
        <is>
          <t>Finance income</t>
        </is>
      </c>
      <c r="B10" s="5" t="n">
        <v>234</v>
      </c>
      <c r="C10" s="5" t="n">
        <v>110</v>
      </c>
    </row>
    <row r="11">
      <c r="A11" s="4" t="inlineStr">
        <is>
          <t>Finance expense</t>
        </is>
      </c>
      <c r="B11" s="5" t="n">
        <v>-953</v>
      </c>
      <c r="C11" s="5" t="n">
        <v>-160</v>
      </c>
    </row>
    <row r="12">
      <c r="A12" s="4" t="inlineStr">
        <is>
          <t>Non-operating income (expense)</t>
        </is>
      </c>
      <c r="B12" s="5" t="n">
        <v>7</v>
      </c>
      <c r="C12" s="5" t="n">
        <v>-249</v>
      </c>
    </row>
    <row r="13">
      <c r="A13" s="4" t="inlineStr">
        <is>
          <t>Share of profit of joint venture</t>
        </is>
      </c>
      <c r="B13" s="5" t="n">
        <v>3</v>
      </c>
      <c r="C13" s="5" t="n">
        <v>2</v>
      </c>
    </row>
    <row r="14">
      <c r="A14" s="4" t="inlineStr">
        <is>
          <t>Profit (loss) before taxes from continuing operations</t>
        </is>
      </c>
      <c r="B14" s="5" t="n">
        <v>-718</v>
      </c>
      <c r="C14" s="5" t="n">
        <v>-75</v>
      </c>
    </row>
    <row r="15">
      <c r="A15" s="4" t="inlineStr">
        <is>
          <t>Depreciation and amortization</t>
        </is>
      </c>
      <c r="B15" s="5" t="n">
        <v>-1726</v>
      </c>
      <c r="C15" s="5" t="n">
        <v>-925</v>
      </c>
    </row>
    <row r="16">
      <c r="A16" s="4" t="inlineStr">
        <is>
          <t>Capital expenditures from continuing operations</t>
        </is>
      </c>
      <c r="B16" s="5" t="n">
        <v>2635</v>
      </c>
      <c r="C16" s="5" t="n">
        <v>4340</v>
      </c>
    </row>
    <row r="17">
      <c r="A17" s="4" t="inlineStr">
        <is>
          <t>Goodwill from continuing operations</t>
        </is>
      </c>
      <c r="B17" s="4" t="inlineStr">
        <is>
          <t xml:space="preserve"> </t>
        </is>
      </c>
      <c r="C17" s="5" t="n">
        <v>406</v>
      </c>
    </row>
    <row r="18">
      <c r="A18" s="4" t="inlineStr">
        <is>
          <t>Goodwill from discontinued operations – Unallocated</t>
        </is>
      </c>
      <c r="B18" s="4" t="inlineStr">
        <is>
          <t xml:space="preserve"> </t>
        </is>
      </c>
      <c r="C18" s="5" t="n">
        <v>702</v>
      </c>
    </row>
    <row r="19">
      <c r="A19" s="4" t="inlineStr">
        <is>
          <t>Goodwill (Note 19)</t>
        </is>
      </c>
      <c r="B19" s="5" t="n">
        <v>442</v>
      </c>
      <c r="C19" s="5" t="n">
        <v>1108</v>
      </c>
    </row>
    <row r="20">
      <c r="A20" s="4" t="inlineStr">
        <is>
          <t>Total assets from continuing operations</t>
        </is>
      </c>
      <c r="B20" s="4" t="inlineStr">
        <is>
          <t xml:space="preserve"> </t>
        </is>
      </c>
      <c r="C20" s="5" t="n">
        <v>36812</v>
      </c>
    </row>
    <row r="21">
      <c r="A21" s="4" t="inlineStr">
        <is>
          <t>Total assets</t>
        </is>
      </c>
      <c r="B21" s="5" t="n">
        <v>47037</v>
      </c>
      <c r="C21" s="5" t="n">
        <v>56193</v>
      </c>
    </row>
    <row r="22">
      <c r="A22" s="4" t="inlineStr">
        <is>
          <t>Corporate</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Revenue (Note 7)</t>
        </is>
      </c>
      <c r="B24" s="5" t="n">
        <v>0</v>
      </c>
      <c r="C24" s="4" t="inlineStr">
        <is>
          <t xml:space="preserve"> </t>
        </is>
      </c>
    </row>
    <row r="25">
      <c r="A25" s="4" t="inlineStr">
        <is>
          <t>Cost of sales</t>
        </is>
      </c>
      <c r="B25" s="5" t="n">
        <v>0</v>
      </c>
      <c r="C25" s="4" t="inlineStr">
        <is>
          <t xml:space="preserve"> </t>
        </is>
      </c>
    </row>
    <row r="26">
      <c r="A26" s="4" t="inlineStr">
        <is>
          <t>Gross profit</t>
        </is>
      </c>
      <c r="B26" s="5" t="n">
        <v>0</v>
      </c>
      <c r="C26" s="4" t="inlineStr">
        <is>
          <t xml:space="preserve"> </t>
        </is>
      </c>
    </row>
    <row r="27">
      <c r="A27" s="4" t="inlineStr">
        <is>
          <t>Asset impairment</t>
        </is>
      </c>
      <c r="B27" s="5" t="n">
        <v>-15</v>
      </c>
      <c r="C27" s="4" t="inlineStr">
        <is>
          <t xml:space="preserve"> </t>
        </is>
      </c>
    </row>
    <row r="28">
      <c r="A28" s="4" t="inlineStr">
        <is>
          <t>Operating income (expense) – other</t>
        </is>
      </c>
      <c r="B28" s="5" t="n">
        <v>-615</v>
      </c>
      <c r="C28" s="4" t="inlineStr">
        <is>
          <t xml:space="preserve"> </t>
        </is>
      </c>
    </row>
    <row r="29">
      <c r="A29" s="4" t="inlineStr">
        <is>
          <t>Profit (loss) from operations</t>
        </is>
      </c>
      <c r="B29" s="5" t="n">
        <v>-630</v>
      </c>
      <c r="C29" s="4" t="inlineStr">
        <is>
          <t xml:space="preserve"> </t>
        </is>
      </c>
    </row>
    <row r="30">
      <c r="A30" s="4" t="inlineStr">
        <is>
          <t>Finance income</t>
        </is>
      </c>
      <c r="B30" s="5" t="n">
        <v>210</v>
      </c>
      <c r="C30" s="4" t="inlineStr">
        <is>
          <t xml:space="preserve"> </t>
        </is>
      </c>
    </row>
    <row r="31">
      <c r="A31" s="4" t="inlineStr">
        <is>
          <t>Finance expense</t>
        </is>
      </c>
      <c r="B31" s="5" t="n">
        <v>-200</v>
      </c>
      <c r="C31" s="4" t="inlineStr">
        <is>
          <t xml:space="preserve"> </t>
        </is>
      </c>
    </row>
    <row r="32">
      <c r="A32" s="4" t="inlineStr">
        <is>
          <t>Non-operating income (expense)</t>
        </is>
      </c>
      <c r="B32" s="5" t="n">
        <v>95</v>
      </c>
      <c r="C32" s="4" t="inlineStr">
        <is>
          <t xml:space="preserve"> </t>
        </is>
      </c>
    </row>
    <row r="33">
      <c r="A33" s="4" t="inlineStr">
        <is>
          <t>Share of profit of joint venture</t>
        </is>
      </c>
      <c r="B33" s="5" t="n">
        <v>0</v>
      </c>
      <c r="C33" s="4" t="inlineStr">
        <is>
          <t xml:space="preserve"> </t>
        </is>
      </c>
    </row>
    <row r="34">
      <c r="A34" s="4" t="inlineStr">
        <is>
          <t>Profit (loss) before taxes from continuing operations</t>
        </is>
      </c>
      <c r="B34" s="5" t="n">
        <v>-525</v>
      </c>
      <c r="C34" s="4" t="inlineStr">
        <is>
          <t xml:space="preserve"> </t>
        </is>
      </c>
    </row>
    <row r="35">
      <c r="A35" s="4" t="inlineStr">
        <is>
          <t>Depreciation and amortization</t>
        </is>
      </c>
      <c r="B35" s="5" t="n">
        <v>-61</v>
      </c>
      <c r="C35" s="4" t="inlineStr">
        <is>
          <t xml:space="preserve"> </t>
        </is>
      </c>
    </row>
    <row r="36">
      <c r="A36" s="4" t="inlineStr">
        <is>
          <t>Capital expenditures from continuing operations</t>
        </is>
      </c>
      <c r="B36" s="5" t="n">
        <v>23</v>
      </c>
      <c r="C36" s="4" t="inlineStr">
        <is>
          <t xml:space="preserve"> </t>
        </is>
      </c>
    </row>
    <row r="37">
      <c r="A37" s="4" t="inlineStr">
        <is>
          <t>Discontinued operations</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Cost of sales</t>
        </is>
      </c>
      <c r="B39" s="4" t="inlineStr">
        <is>
          <t xml:space="preserve"> </t>
        </is>
      </c>
      <c r="C39" s="5" t="n">
        <v>-4665</v>
      </c>
    </row>
    <row r="40">
      <c r="A40" s="4" t="inlineStr">
        <is>
          <t>Gross profit</t>
        </is>
      </c>
      <c r="B40" s="4" t="inlineStr">
        <is>
          <t xml:space="preserve"> </t>
        </is>
      </c>
      <c r="C40" s="5" t="n">
        <v>4013</v>
      </c>
    </row>
    <row r="41">
      <c r="A41" s="4" t="inlineStr">
        <is>
          <t>Non-operating income (expense)</t>
        </is>
      </c>
      <c r="B41" s="4" t="inlineStr">
        <is>
          <t xml:space="preserve"> </t>
        </is>
      </c>
      <c r="C41" s="5" t="n">
        <v>-17</v>
      </c>
    </row>
    <row r="42">
      <c r="A42" s="4" t="inlineStr">
        <is>
          <t>Total assets from discontinued operations – Unallocated</t>
        </is>
      </c>
      <c r="B42" s="4" t="inlineStr">
        <is>
          <t xml:space="preserve"> </t>
        </is>
      </c>
      <c r="C42" s="5" t="n">
        <v>19381</v>
      </c>
    </row>
    <row r="43">
      <c r="A43" s="4" t="inlineStr">
        <is>
          <t>Aggregate continuing and discontinued operations</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Total assets</t>
        </is>
      </c>
      <c r="B45" s="5" t="n">
        <v>47037</v>
      </c>
      <c r="C45" s="5" t="n">
        <v>56193</v>
      </c>
    </row>
    <row r="46">
      <c r="A46" s="4" t="inlineStr">
        <is>
          <t>Copper</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Revenue (Note 7)</t>
        </is>
      </c>
      <c r="B48" s="5" t="n">
        <v>5542</v>
      </c>
      <c r="C48" s="5" t="n">
        <v>3425</v>
      </c>
    </row>
    <row r="49">
      <c r="A49" s="4" t="inlineStr">
        <is>
          <t>Cost of sales</t>
        </is>
      </c>
      <c r="B49" s="4" t="inlineStr">
        <is>
          <t xml:space="preserve"> </t>
        </is>
      </c>
      <c r="C49" s="5" t="n">
        <v>-2713</v>
      </c>
    </row>
    <row r="50">
      <c r="A50" s="4" t="inlineStr">
        <is>
          <t>Gross profit</t>
        </is>
      </c>
      <c r="B50" s="4" t="inlineStr">
        <is>
          <t xml:space="preserve"> </t>
        </is>
      </c>
      <c r="C50" s="5" t="n">
        <v>712</v>
      </c>
    </row>
    <row r="51">
      <c r="A51" s="4" t="inlineStr">
        <is>
          <t>Operating income (expense) – other</t>
        </is>
      </c>
      <c r="B51" s="4" t="inlineStr">
        <is>
          <t xml:space="preserve"> </t>
        </is>
      </c>
      <c r="C51" s="5" t="n">
        <v>56</v>
      </c>
    </row>
    <row r="52">
      <c r="A52" s="4" t="inlineStr">
        <is>
          <t>Profit (loss) from operations</t>
        </is>
      </c>
      <c r="B52" s="4" t="inlineStr">
        <is>
          <t xml:space="preserve"> </t>
        </is>
      </c>
      <c r="C52" s="5" t="n">
        <v>768</v>
      </c>
    </row>
    <row r="53">
      <c r="A53" s="4" t="inlineStr">
        <is>
          <t>Finance income</t>
        </is>
      </c>
      <c r="B53" s="4" t="inlineStr">
        <is>
          <t xml:space="preserve"> </t>
        </is>
      </c>
      <c r="C53" s="5" t="n">
        <v>23</v>
      </c>
    </row>
    <row r="54">
      <c r="A54" s="4" t="inlineStr">
        <is>
          <t>Finance expense</t>
        </is>
      </c>
      <c r="B54" s="4" t="inlineStr">
        <is>
          <t xml:space="preserve"> </t>
        </is>
      </c>
      <c r="C54" s="5" t="n">
        <v>-79</v>
      </c>
    </row>
    <row r="55">
      <c r="A55" s="4" t="inlineStr">
        <is>
          <t>Non-operating income (expense)</t>
        </is>
      </c>
      <c r="B55" s="4" t="inlineStr">
        <is>
          <t xml:space="preserve"> </t>
        </is>
      </c>
      <c r="C55" s="5" t="n">
        <v>-190</v>
      </c>
    </row>
    <row r="56">
      <c r="A56" s="4" t="inlineStr">
        <is>
          <t>Share of profit of joint venture</t>
        </is>
      </c>
      <c r="B56" s="4" t="inlineStr">
        <is>
          <t xml:space="preserve"> </t>
        </is>
      </c>
      <c r="C56" s="5" t="n">
        <v>2</v>
      </c>
    </row>
    <row r="57">
      <c r="A57" s="4" t="inlineStr">
        <is>
          <t>Profit (loss) before taxes from continuing operations</t>
        </is>
      </c>
      <c r="B57" s="4" t="inlineStr">
        <is>
          <t xml:space="preserve"> </t>
        </is>
      </c>
      <c r="C57" s="5" t="n">
        <v>524</v>
      </c>
    </row>
    <row r="58">
      <c r="A58" s="4" t="inlineStr">
        <is>
          <t>Depreciation and amortization</t>
        </is>
      </c>
      <c r="B58" s="4" t="inlineStr">
        <is>
          <t xml:space="preserve"> </t>
        </is>
      </c>
      <c r="C58" s="5" t="n">
        <v>-553</v>
      </c>
    </row>
    <row r="59">
      <c r="A59" s="4" t="inlineStr">
        <is>
          <t>Capital expenditures from continuing operations</t>
        </is>
      </c>
      <c r="B59" s="4" t="inlineStr">
        <is>
          <t xml:space="preserve"> </t>
        </is>
      </c>
      <c r="C59" s="5" t="n">
        <v>4018</v>
      </c>
    </row>
    <row r="60">
      <c r="A60" s="4" t="inlineStr">
        <is>
          <t>Goodwill from continuing operations</t>
        </is>
      </c>
      <c r="B60" s="4" t="inlineStr">
        <is>
          <t xml:space="preserve"> </t>
        </is>
      </c>
      <c r="C60" s="5" t="n">
        <v>406</v>
      </c>
    </row>
    <row r="61">
      <c r="A61" s="4" t="inlineStr">
        <is>
          <t>Goodwill from discontinued operations – Unallocated</t>
        </is>
      </c>
      <c r="B61" s="4" t="inlineStr">
        <is>
          <t xml:space="preserve"> </t>
        </is>
      </c>
      <c r="C61" s="5" t="n">
        <v>0</v>
      </c>
    </row>
    <row r="62">
      <c r="A62" s="4" t="inlineStr">
        <is>
          <t>Goodwill (Note 19)</t>
        </is>
      </c>
      <c r="B62" s="4" t="inlineStr">
        <is>
          <t xml:space="preserve"> </t>
        </is>
      </c>
      <c r="C62" s="5" t="n">
        <v>406</v>
      </c>
    </row>
    <row r="63">
      <c r="A63" s="4" t="inlineStr">
        <is>
          <t>Total assets from continuing operations</t>
        </is>
      </c>
      <c r="B63" s="4" t="inlineStr">
        <is>
          <t xml:space="preserve"> </t>
        </is>
      </c>
      <c r="C63" s="5" t="n">
        <v>28636</v>
      </c>
    </row>
    <row r="64">
      <c r="A64" s="4" t="inlineStr">
        <is>
          <t>Copper | Operating segments</t>
        </is>
      </c>
      <c r="B64" s="4" t="inlineStr">
        <is>
          <t xml:space="preserve"> </t>
        </is>
      </c>
      <c r="C64" s="4" t="inlineStr">
        <is>
          <t xml:space="preserve"> </t>
        </is>
      </c>
    </row>
    <row r="65">
      <c r="A65" s="3" t="inlineStr">
        <is>
          <t>Disclosure of operating segments [line items]</t>
        </is>
      </c>
      <c r="B65" s="4" t="inlineStr">
        <is>
          <t xml:space="preserve"> </t>
        </is>
      </c>
      <c r="C65" s="4" t="inlineStr">
        <is>
          <t xml:space="preserve"> </t>
        </is>
      </c>
    </row>
    <row r="66">
      <c r="A66" s="4" t="inlineStr">
        <is>
          <t>Revenue (Note 7)</t>
        </is>
      </c>
      <c r="B66" s="5" t="n">
        <v>5542</v>
      </c>
      <c r="C66" s="4" t="inlineStr">
        <is>
          <t xml:space="preserve"> </t>
        </is>
      </c>
    </row>
    <row r="67">
      <c r="A67" s="4" t="inlineStr">
        <is>
          <t>Cost of sales</t>
        </is>
      </c>
      <c r="B67" s="5" t="n">
        <v>-4497</v>
      </c>
      <c r="C67" s="4" t="inlineStr">
        <is>
          <t xml:space="preserve"> </t>
        </is>
      </c>
    </row>
    <row r="68">
      <c r="A68" s="4" t="inlineStr">
        <is>
          <t>Gross profit</t>
        </is>
      </c>
      <c r="B68" s="5" t="n">
        <v>1045</v>
      </c>
      <c r="C68" s="4" t="inlineStr">
        <is>
          <t xml:space="preserve"> </t>
        </is>
      </c>
    </row>
    <row r="69">
      <c r="A69" s="4" t="inlineStr">
        <is>
          <t>Asset impairment</t>
        </is>
      </c>
      <c r="B69" s="5" t="n">
        <v>0</v>
      </c>
      <c r="C69" s="4" t="inlineStr">
        <is>
          <t xml:space="preserve"> </t>
        </is>
      </c>
    </row>
    <row r="70">
      <c r="A70" s="4" t="inlineStr">
        <is>
          <t>Operating income (expense) – other</t>
        </is>
      </c>
      <c r="B70" s="5" t="n">
        <v>13</v>
      </c>
      <c r="C70" s="4" t="inlineStr">
        <is>
          <t xml:space="preserve"> </t>
        </is>
      </c>
    </row>
    <row r="71">
      <c r="A71" s="4" t="inlineStr">
        <is>
          <t>Profit (loss) from operations</t>
        </is>
      </c>
      <c r="B71" s="5" t="n">
        <v>1058</v>
      </c>
      <c r="C71" s="4" t="inlineStr">
        <is>
          <t xml:space="preserve"> </t>
        </is>
      </c>
    </row>
    <row r="72">
      <c r="A72" s="4" t="inlineStr">
        <is>
          <t>Finance income</t>
        </is>
      </c>
      <c r="B72" s="5" t="n">
        <v>23</v>
      </c>
      <c r="C72" s="4" t="inlineStr">
        <is>
          <t xml:space="preserve"> </t>
        </is>
      </c>
    </row>
    <row r="73">
      <c r="A73" s="4" t="inlineStr">
        <is>
          <t>Finance expense</t>
        </is>
      </c>
      <c r="B73" s="5" t="n">
        <v>-687</v>
      </c>
      <c r="C73" s="4" t="inlineStr">
        <is>
          <t xml:space="preserve"> </t>
        </is>
      </c>
    </row>
    <row r="74">
      <c r="A74" s="4" t="inlineStr">
        <is>
          <t>Non-operating income (expense)</t>
        </is>
      </c>
      <c r="B74" s="5" t="n">
        <v>-94</v>
      </c>
      <c r="C74" s="4" t="inlineStr">
        <is>
          <t xml:space="preserve"> </t>
        </is>
      </c>
    </row>
    <row r="75">
      <c r="A75" s="4" t="inlineStr">
        <is>
          <t>Share of profit of joint venture</t>
        </is>
      </c>
      <c r="B75" s="5" t="n">
        <v>3</v>
      </c>
      <c r="C75" s="4" t="inlineStr">
        <is>
          <t xml:space="preserve"> </t>
        </is>
      </c>
    </row>
    <row r="76">
      <c r="A76" s="4" t="inlineStr">
        <is>
          <t>Profit (loss) before taxes from continuing operations</t>
        </is>
      </c>
      <c r="B76" s="5" t="n">
        <v>303</v>
      </c>
      <c r="C76" s="4" t="inlineStr">
        <is>
          <t xml:space="preserve"> </t>
        </is>
      </c>
    </row>
    <row r="77">
      <c r="A77" s="4" t="inlineStr">
        <is>
          <t>Depreciation and amortization</t>
        </is>
      </c>
      <c r="B77" s="5" t="n">
        <v>-1356</v>
      </c>
      <c r="C77" s="4" t="inlineStr">
        <is>
          <t xml:space="preserve"> </t>
        </is>
      </c>
    </row>
    <row r="78">
      <c r="A78" s="4" t="inlineStr">
        <is>
          <t>Capital expenditures from continuing operations</t>
        </is>
      </c>
      <c r="B78" s="5" t="n">
        <v>2267</v>
      </c>
      <c r="C78" s="4" t="inlineStr">
        <is>
          <t xml:space="preserve"> </t>
        </is>
      </c>
    </row>
    <row r="79">
      <c r="A79" s="4" t="inlineStr">
        <is>
          <t>Goodwill (Note 19)</t>
        </is>
      </c>
      <c r="B79" s="5" t="n">
        <v>442</v>
      </c>
      <c r="C79" s="4" t="inlineStr">
        <is>
          <t xml:space="preserve"> </t>
        </is>
      </c>
    </row>
    <row r="80">
      <c r="A80" s="4" t="inlineStr">
        <is>
          <t>Copper | Discontinued operations</t>
        </is>
      </c>
      <c r="B80" s="4" t="inlineStr">
        <is>
          <t xml:space="preserve"> </t>
        </is>
      </c>
      <c r="C80" s="4" t="inlineStr">
        <is>
          <t xml:space="preserve"> </t>
        </is>
      </c>
    </row>
    <row r="81">
      <c r="A81" s="3" t="inlineStr">
        <is>
          <t>Disclosure of operating segments [line items]</t>
        </is>
      </c>
      <c r="B81" s="4" t="inlineStr">
        <is>
          <t xml:space="preserve"> </t>
        </is>
      </c>
      <c r="C81" s="4" t="inlineStr">
        <is>
          <t xml:space="preserve"> </t>
        </is>
      </c>
    </row>
    <row r="82">
      <c r="A82" s="4" t="inlineStr">
        <is>
          <t>Total assets from discontinued operations – Unallocated</t>
        </is>
      </c>
      <c r="B82" s="4" t="inlineStr">
        <is>
          <t xml:space="preserve"> </t>
        </is>
      </c>
      <c r="C82" s="5" t="n">
        <v>0</v>
      </c>
    </row>
    <row r="83">
      <c r="A83" s="4" t="inlineStr">
        <is>
          <t>Copper | Aggregate continuing and discontinued operations</t>
        </is>
      </c>
      <c r="B83" s="4" t="inlineStr">
        <is>
          <t xml:space="preserve"> </t>
        </is>
      </c>
      <c r="C83" s="4" t="inlineStr">
        <is>
          <t xml:space="preserve"> </t>
        </is>
      </c>
    </row>
    <row r="84">
      <c r="A84" s="3" t="inlineStr">
        <is>
          <t>Disclosure of operating segments [line items]</t>
        </is>
      </c>
      <c r="B84" s="4" t="inlineStr">
        <is>
          <t xml:space="preserve"> </t>
        </is>
      </c>
      <c r="C84" s="4" t="inlineStr">
        <is>
          <t xml:space="preserve"> </t>
        </is>
      </c>
    </row>
    <row r="85">
      <c r="A85" s="4" t="inlineStr">
        <is>
          <t>Total assets</t>
        </is>
      </c>
      <c r="B85" s="4" t="inlineStr">
        <is>
          <t xml:space="preserve"> </t>
        </is>
      </c>
      <c r="C85" s="5" t="n">
        <v>28636</v>
      </c>
    </row>
    <row r="86">
      <c r="A86" s="4" t="inlineStr">
        <is>
          <t>Copper | Aggregate continuing and discontinued operations | Operating segments</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Total assets</t>
        </is>
      </c>
      <c r="B88" s="5" t="n">
        <v>34433</v>
      </c>
      <c r="C88" s="4" t="inlineStr">
        <is>
          <t xml:space="preserve"> </t>
        </is>
      </c>
    </row>
    <row r="89">
      <c r="A89" s="4" t="inlineStr">
        <is>
          <t>Zinc</t>
        </is>
      </c>
      <c r="B89" s="4" t="inlineStr">
        <is>
          <t xml:space="preserve"> </t>
        </is>
      </c>
      <c r="C89" s="4" t="inlineStr">
        <is>
          <t xml:space="preserve"> </t>
        </is>
      </c>
    </row>
    <row r="90">
      <c r="A90" s="3" t="inlineStr">
        <is>
          <t>Disclosure of operating segments [line items]</t>
        </is>
      </c>
      <c r="B90" s="4" t="inlineStr">
        <is>
          <t xml:space="preserve"> </t>
        </is>
      </c>
      <c r="C90" s="4" t="inlineStr">
        <is>
          <t xml:space="preserve"> </t>
        </is>
      </c>
    </row>
    <row r="91">
      <c r="A91" s="4" t="inlineStr">
        <is>
          <t>Revenue (Note 7)</t>
        </is>
      </c>
      <c r="B91" s="5" t="n">
        <v>3523</v>
      </c>
      <c r="C91" s="5" t="n">
        <v>3051</v>
      </c>
    </row>
    <row r="92">
      <c r="A92" s="4" t="inlineStr">
        <is>
          <t>Cost of sales</t>
        </is>
      </c>
      <c r="B92" s="4" t="inlineStr">
        <is>
          <t xml:space="preserve"> </t>
        </is>
      </c>
      <c r="C92" s="5" t="n">
        <v>-2651</v>
      </c>
    </row>
    <row r="93">
      <c r="A93" s="4" t="inlineStr">
        <is>
          <t>Gross profit</t>
        </is>
      </c>
      <c r="B93" s="4" t="inlineStr">
        <is>
          <t xml:space="preserve"> </t>
        </is>
      </c>
      <c r="C93" s="5" t="n">
        <v>400</v>
      </c>
    </row>
    <row r="94">
      <c r="A94" s="4" t="inlineStr">
        <is>
          <t>Operating income (expense) – other</t>
        </is>
      </c>
      <c r="B94" s="4" t="inlineStr">
        <is>
          <t xml:space="preserve"> </t>
        </is>
      </c>
      <c r="C94" s="5" t="n">
        <v>-86</v>
      </c>
    </row>
    <row r="95">
      <c r="A95" s="4" t="inlineStr">
        <is>
          <t>Profit (loss) from operations</t>
        </is>
      </c>
      <c r="B95" s="4" t="inlineStr">
        <is>
          <t xml:space="preserve"> </t>
        </is>
      </c>
      <c r="C95" s="5" t="n">
        <v>314</v>
      </c>
    </row>
    <row r="96">
      <c r="A96" s="4" t="inlineStr">
        <is>
          <t>Finance income</t>
        </is>
      </c>
      <c r="B96" s="4" t="inlineStr">
        <is>
          <t xml:space="preserve"> </t>
        </is>
      </c>
      <c r="C96" s="5" t="n">
        <v>1</v>
      </c>
    </row>
    <row r="97">
      <c r="A97" s="4" t="inlineStr">
        <is>
          <t>Finance expense</t>
        </is>
      </c>
      <c r="B97" s="4" t="inlineStr">
        <is>
          <t xml:space="preserve"> </t>
        </is>
      </c>
      <c r="C97" s="5" t="n">
        <v>-53</v>
      </c>
    </row>
    <row r="98">
      <c r="A98" s="4" t="inlineStr">
        <is>
          <t>Non-operating income (expense)</t>
        </is>
      </c>
      <c r="B98" s="4" t="inlineStr">
        <is>
          <t xml:space="preserve"> </t>
        </is>
      </c>
      <c r="C98" s="5" t="n">
        <v>0</v>
      </c>
    </row>
    <row r="99">
      <c r="A99" s="4" t="inlineStr">
        <is>
          <t>Share of profit of joint venture</t>
        </is>
      </c>
      <c r="B99" s="4" t="inlineStr">
        <is>
          <t xml:space="preserve"> </t>
        </is>
      </c>
      <c r="C99" s="5" t="n">
        <v>0</v>
      </c>
    </row>
    <row r="100">
      <c r="A100" s="4" t="inlineStr">
        <is>
          <t>Profit (loss) before taxes from continuing operations</t>
        </is>
      </c>
      <c r="B100" s="4" t="inlineStr">
        <is>
          <t xml:space="preserve"> </t>
        </is>
      </c>
      <c r="C100" s="5" t="n">
        <v>262</v>
      </c>
    </row>
    <row r="101">
      <c r="A101" s="4" t="inlineStr">
        <is>
          <t>Depreciation and amortization</t>
        </is>
      </c>
      <c r="B101" s="4" t="inlineStr">
        <is>
          <t xml:space="preserve"> </t>
        </is>
      </c>
      <c r="C101" s="5" t="n">
        <v>-308</v>
      </c>
    </row>
    <row r="102">
      <c r="A102" s="4" t="inlineStr">
        <is>
          <t>Capital expenditures from continuing operations</t>
        </is>
      </c>
      <c r="B102" s="4" t="inlineStr">
        <is>
          <t xml:space="preserve"> </t>
        </is>
      </c>
      <c r="C102" s="5" t="n">
        <v>298</v>
      </c>
    </row>
    <row r="103">
      <c r="A103" s="4" t="inlineStr">
        <is>
          <t>Goodwill from continuing operations</t>
        </is>
      </c>
      <c r="B103" s="4" t="inlineStr">
        <is>
          <t xml:space="preserve"> </t>
        </is>
      </c>
      <c r="C103" s="5" t="n">
        <v>0</v>
      </c>
    </row>
    <row r="104">
      <c r="A104" s="4" t="inlineStr">
        <is>
          <t>Goodwill from discontinued operations – Unallocated</t>
        </is>
      </c>
      <c r="B104" s="4" t="inlineStr">
        <is>
          <t xml:space="preserve"> </t>
        </is>
      </c>
      <c r="C104" s="5" t="n">
        <v>0</v>
      </c>
    </row>
    <row r="105">
      <c r="A105" s="4" t="inlineStr">
        <is>
          <t>Goodwill (Note 19)</t>
        </is>
      </c>
      <c r="B105" s="4" t="inlineStr">
        <is>
          <t xml:space="preserve"> </t>
        </is>
      </c>
      <c r="C105" s="5" t="n">
        <v>0</v>
      </c>
    </row>
    <row r="106">
      <c r="A106" s="4" t="inlineStr">
        <is>
          <t>Total assets from continuing operations</t>
        </is>
      </c>
      <c r="B106" s="4" t="inlineStr">
        <is>
          <t xml:space="preserve"> </t>
        </is>
      </c>
      <c r="C106" s="5" t="n">
        <v>4581</v>
      </c>
    </row>
    <row r="107">
      <c r="A107" s="4" t="inlineStr">
        <is>
          <t>Zinc | Operating segments</t>
        </is>
      </c>
      <c r="B107" s="4" t="inlineStr">
        <is>
          <t xml:space="preserve"> </t>
        </is>
      </c>
      <c r="C107" s="4" t="inlineStr">
        <is>
          <t xml:space="preserve"> </t>
        </is>
      </c>
    </row>
    <row r="108">
      <c r="A108" s="3" t="inlineStr">
        <is>
          <t>Disclosure of operating segments [line items]</t>
        </is>
      </c>
      <c r="B108" s="4" t="inlineStr">
        <is>
          <t xml:space="preserve"> </t>
        </is>
      </c>
      <c r="C108" s="4" t="inlineStr">
        <is>
          <t xml:space="preserve"> </t>
        </is>
      </c>
    </row>
    <row r="109">
      <c r="A109" s="4" t="inlineStr">
        <is>
          <t>Revenue (Note 7)</t>
        </is>
      </c>
      <c r="B109" s="5" t="n">
        <v>3523</v>
      </c>
      <c r="C109" s="4" t="inlineStr">
        <is>
          <t xml:space="preserve"> </t>
        </is>
      </c>
    </row>
    <row r="110">
      <c r="A110" s="4" t="inlineStr">
        <is>
          <t>Cost of sales</t>
        </is>
      </c>
      <c r="B110" s="5" t="n">
        <v>-2961</v>
      </c>
      <c r="C110" s="4" t="inlineStr">
        <is>
          <t xml:space="preserve"> </t>
        </is>
      </c>
    </row>
    <row r="111">
      <c r="A111" s="4" t="inlineStr">
        <is>
          <t>Gross profit</t>
        </is>
      </c>
      <c r="B111" s="5" t="n">
        <v>562</v>
      </c>
      <c r="C111" s="4" t="inlineStr">
        <is>
          <t xml:space="preserve"> </t>
        </is>
      </c>
    </row>
    <row r="112">
      <c r="A112" s="4" t="inlineStr">
        <is>
          <t>Asset impairment</t>
        </is>
      </c>
      <c r="B112" s="5" t="n">
        <v>-1038</v>
      </c>
      <c r="C112" s="4" t="inlineStr">
        <is>
          <t xml:space="preserve"> </t>
        </is>
      </c>
    </row>
    <row r="113">
      <c r="A113" s="4" t="inlineStr">
        <is>
          <t>Operating income (expense) – other</t>
        </is>
      </c>
      <c r="B113" s="5" t="n">
        <v>39</v>
      </c>
      <c r="C113" s="4" t="inlineStr">
        <is>
          <t xml:space="preserve"> </t>
        </is>
      </c>
    </row>
    <row r="114">
      <c r="A114" s="4" t="inlineStr">
        <is>
          <t>Profit (loss) from operations</t>
        </is>
      </c>
      <c r="B114" s="5" t="n">
        <v>-437</v>
      </c>
      <c r="C114" s="4" t="inlineStr">
        <is>
          <t xml:space="preserve"> </t>
        </is>
      </c>
    </row>
    <row r="115">
      <c r="A115" s="4" t="inlineStr">
        <is>
          <t>Finance income</t>
        </is>
      </c>
      <c r="B115" s="5" t="n">
        <v>1</v>
      </c>
      <c r="C115" s="4" t="inlineStr">
        <is>
          <t xml:space="preserve"> </t>
        </is>
      </c>
    </row>
    <row r="116">
      <c r="A116" s="4" t="inlineStr">
        <is>
          <t>Finance expense</t>
        </is>
      </c>
      <c r="B116" s="5" t="n">
        <v>-66</v>
      </c>
      <c r="C116" s="4" t="inlineStr">
        <is>
          <t xml:space="preserve"> </t>
        </is>
      </c>
    </row>
    <row r="117">
      <c r="A117" s="4" t="inlineStr">
        <is>
          <t>Non-operating income (expense)</t>
        </is>
      </c>
      <c r="B117" s="5" t="n">
        <v>6</v>
      </c>
      <c r="C117" s="4" t="inlineStr">
        <is>
          <t xml:space="preserve"> </t>
        </is>
      </c>
    </row>
    <row r="118">
      <c r="A118" s="4" t="inlineStr">
        <is>
          <t>Share of profit of joint venture</t>
        </is>
      </c>
      <c r="B118" s="5" t="n">
        <v>0</v>
      </c>
      <c r="C118" s="4" t="inlineStr">
        <is>
          <t xml:space="preserve"> </t>
        </is>
      </c>
    </row>
    <row r="119">
      <c r="A119" s="4" t="inlineStr">
        <is>
          <t>Profit (loss) before taxes from continuing operations</t>
        </is>
      </c>
      <c r="B119" s="5" t="n">
        <v>-496</v>
      </c>
      <c r="C119" s="4" t="inlineStr">
        <is>
          <t xml:space="preserve"> </t>
        </is>
      </c>
    </row>
    <row r="120">
      <c r="A120" s="4" t="inlineStr">
        <is>
          <t>Depreciation and amortization</t>
        </is>
      </c>
      <c r="B120" s="5" t="n">
        <v>-309</v>
      </c>
      <c r="C120" s="4" t="inlineStr">
        <is>
          <t xml:space="preserve"> </t>
        </is>
      </c>
    </row>
    <row r="121">
      <c r="A121" s="4" t="inlineStr">
        <is>
          <t>Capital expenditures from continuing operations</t>
        </is>
      </c>
      <c r="B121" s="5" t="n">
        <v>345</v>
      </c>
      <c r="C121" s="4" t="inlineStr">
        <is>
          <t xml:space="preserve"> </t>
        </is>
      </c>
    </row>
    <row r="122">
      <c r="A122" s="4" t="inlineStr">
        <is>
          <t>Goodwill (Note 19)</t>
        </is>
      </c>
      <c r="B122" s="5" t="n">
        <v>0</v>
      </c>
      <c r="C122" s="4" t="inlineStr">
        <is>
          <t xml:space="preserve"> </t>
        </is>
      </c>
    </row>
    <row r="123">
      <c r="A123" s="4" t="inlineStr">
        <is>
          <t>Zinc | Discontinued operations</t>
        </is>
      </c>
      <c r="B123" s="4" t="inlineStr">
        <is>
          <t xml:space="preserve"> </t>
        </is>
      </c>
      <c r="C123" s="4" t="inlineStr">
        <is>
          <t xml:space="preserve"> </t>
        </is>
      </c>
    </row>
    <row r="124">
      <c r="A124" s="3" t="inlineStr">
        <is>
          <t>Disclosure of operating segments [line items]</t>
        </is>
      </c>
      <c r="B124" s="4" t="inlineStr">
        <is>
          <t xml:space="preserve"> </t>
        </is>
      </c>
      <c r="C124" s="4" t="inlineStr">
        <is>
          <t xml:space="preserve"> </t>
        </is>
      </c>
    </row>
    <row r="125">
      <c r="A125" s="4" t="inlineStr">
        <is>
          <t>Total assets from discontinued operations – Unallocated</t>
        </is>
      </c>
      <c r="B125" s="4" t="inlineStr">
        <is>
          <t xml:space="preserve"> </t>
        </is>
      </c>
      <c r="C125" s="5" t="n">
        <v>0</v>
      </c>
    </row>
    <row r="126">
      <c r="A126" s="4" t="inlineStr">
        <is>
          <t>Zinc | Aggregate continuing and discontinued operations</t>
        </is>
      </c>
      <c r="B126" s="4" t="inlineStr">
        <is>
          <t xml:space="preserve"> </t>
        </is>
      </c>
      <c r="C126" s="4" t="inlineStr">
        <is>
          <t xml:space="preserve"> </t>
        </is>
      </c>
    </row>
    <row r="127">
      <c r="A127" s="3" t="inlineStr">
        <is>
          <t>Disclosure of operating segments [line items]</t>
        </is>
      </c>
      <c r="B127" s="4" t="inlineStr">
        <is>
          <t xml:space="preserve"> </t>
        </is>
      </c>
      <c r="C127" s="4" t="inlineStr">
        <is>
          <t xml:space="preserve"> </t>
        </is>
      </c>
    </row>
    <row r="128">
      <c r="A128" s="4" t="inlineStr">
        <is>
          <t>Total assets</t>
        </is>
      </c>
      <c r="B128" s="4" t="inlineStr">
        <is>
          <t xml:space="preserve"> </t>
        </is>
      </c>
      <c r="C128" s="5" t="n">
        <v>4581</v>
      </c>
    </row>
    <row r="129">
      <c r="A129" s="4" t="inlineStr">
        <is>
          <t>Zinc | Aggregate continuing and discontinued operations | Operating segments</t>
        </is>
      </c>
      <c r="B129" s="4" t="inlineStr">
        <is>
          <t xml:space="preserve"> </t>
        </is>
      </c>
      <c r="C129" s="4" t="inlineStr">
        <is>
          <t xml:space="preserve"> </t>
        </is>
      </c>
    </row>
    <row r="130">
      <c r="A130" s="3" t="inlineStr">
        <is>
          <t>Disclosure of operating segments [line items]</t>
        </is>
      </c>
      <c r="B130" s="4" t="inlineStr">
        <is>
          <t xml:space="preserve"> </t>
        </is>
      </c>
      <c r="C130" s="4" t="inlineStr">
        <is>
          <t xml:space="preserve"> </t>
        </is>
      </c>
    </row>
    <row r="131">
      <c r="A131" s="4" t="inlineStr">
        <is>
          <t>Total assets</t>
        </is>
      </c>
      <c r="B131" s="5" t="n">
        <v>4187</v>
      </c>
      <c r="C131" s="4" t="inlineStr">
        <is>
          <t xml:space="preserve"> </t>
        </is>
      </c>
    </row>
    <row r="132">
      <c r="A132" s="4" t="inlineStr">
        <is>
          <t>Corporate</t>
        </is>
      </c>
      <c r="B132" s="4" t="inlineStr">
        <is>
          <t xml:space="preserve"> </t>
        </is>
      </c>
      <c r="C132" s="4" t="inlineStr">
        <is>
          <t xml:space="preserve"> </t>
        </is>
      </c>
    </row>
    <row r="133">
      <c r="A133" s="3" t="inlineStr">
        <is>
          <t>Disclosure of operating segments [line items]</t>
        </is>
      </c>
      <c r="B133" s="4" t="inlineStr">
        <is>
          <t xml:space="preserve"> </t>
        </is>
      </c>
      <c r="C133" s="4" t="inlineStr">
        <is>
          <t xml:space="preserve"> </t>
        </is>
      </c>
    </row>
    <row r="134">
      <c r="A134" s="4" t="inlineStr">
        <is>
          <t>Revenue (Note 7)</t>
        </is>
      </c>
      <c r="B134" s="4" t="inlineStr">
        <is>
          <t xml:space="preserve"> </t>
        </is>
      </c>
      <c r="C134" s="5" t="n">
        <v>0</v>
      </c>
    </row>
    <row r="135">
      <c r="A135" s="4" t="inlineStr">
        <is>
          <t>Cost of sales</t>
        </is>
      </c>
      <c r="B135" s="4" t="inlineStr">
        <is>
          <t xml:space="preserve"> </t>
        </is>
      </c>
      <c r="C135" s="5" t="n">
        <v>0</v>
      </c>
    </row>
    <row r="136">
      <c r="A136" s="4" t="inlineStr">
        <is>
          <t>Gross profit</t>
        </is>
      </c>
      <c r="B136" s="4" t="inlineStr">
        <is>
          <t xml:space="preserve"> </t>
        </is>
      </c>
      <c r="C136" s="5" t="n">
        <v>0</v>
      </c>
    </row>
    <row r="137">
      <c r="A137" s="4" t="inlineStr">
        <is>
          <t>Operating income (expense) – other</t>
        </is>
      </c>
      <c r="B137" s="4" t="inlineStr">
        <is>
          <t xml:space="preserve"> </t>
        </is>
      </c>
      <c r="C137" s="5" t="n">
        <v>-860</v>
      </c>
    </row>
    <row r="138">
      <c r="A138" s="4" t="inlineStr">
        <is>
          <t>Profit (loss) from operations</t>
        </is>
      </c>
      <c r="B138" s="4" t="inlineStr">
        <is>
          <t xml:space="preserve"> </t>
        </is>
      </c>
      <c r="C138" s="5" t="n">
        <v>-860</v>
      </c>
    </row>
    <row r="139">
      <c r="A139" s="4" t="inlineStr">
        <is>
          <t>Finance income</t>
        </is>
      </c>
      <c r="B139" s="4" t="inlineStr">
        <is>
          <t xml:space="preserve"> </t>
        </is>
      </c>
      <c r="C139" s="5" t="n">
        <v>86</v>
      </c>
    </row>
    <row r="140">
      <c r="A140" s="4" t="inlineStr">
        <is>
          <t>Finance expense</t>
        </is>
      </c>
      <c r="B140" s="4" t="inlineStr">
        <is>
          <t xml:space="preserve"> </t>
        </is>
      </c>
      <c r="C140" s="5" t="n">
        <v>-28</v>
      </c>
    </row>
    <row r="141">
      <c r="A141" s="4" t="inlineStr">
        <is>
          <t>Non-operating income (expense)</t>
        </is>
      </c>
      <c r="B141" s="4" t="inlineStr">
        <is>
          <t xml:space="preserve"> </t>
        </is>
      </c>
      <c r="C141" s="5" t="n">
        <v>-59</v>
      </c>
    </row>
    <row r="142">
      <c r="A142" s="4" t="inlineStr">
        <is>
          <t>Share of profit of joint venture</t>
        </is>
      </c>
      <c r="B142" s="4" t="inlineStr">
        <is>
          <t xml:space="preserve"> </t>
        </is>
      </c>
      <c r="C142" s="5" t="n">
        <v>0</v>
      </c>
    </row>
    <row r="143">
      <c r="A143" s="4" t="inlineStr">
        <is>
          <t>Profit (loss) before taxes from continuing operations</t>
        </is>
      </c>
      <c r="B143" s="4" t="inlineStr">
        <is>
          <t xml:space="preserve"> </t>
        </is>
      </c>
      <c r="C143" s="5" t="n">
        <v>-861</v>
      </c>
    </row>
    <row r="144">
      <c r="A144" s="4" t="inlineStr">
        <is>
          <t>Depreciation and amortization</t>
        </is>
      </c>
      <c r="B144" s="4" t="inlineStr">
        <is>
          <t xml:space="preserve"> </t>
        </is>
      </c>
      <c r="C144" s="5" t="n">
        <v>-64</v>
      </c>
    </row>
    <row r="145">
      <c r="A145" s="4" t="inlineStr">
        <is>
          <t>Capital expenditures from continuing operations</t>
        </is>
      </c>
      <c r="B145" s="4" t="inlineStr">
        <is>
          <t xml:space="preserve"> </t>
        </is>
      </c>
      <c r="C145" s="5" t="n">
        <v>24</v>
      </c>
    </row>
    <row r="146">
      <c r="A146" s="4" t="inlineStr">
        <is>
          <t>Goodwill from continuing operations</t>
        </is>
      </c>
      <c r="B146" s="4" t="inlineStr">
        <is>
          <t xml:space="preserve"> </t>
        </is>
      </c>
      <c r="C146" s="5" t="n">
        <v>0</v>
      </c>
    </row>
    <row r="147">
      <c r="A147" s="4" t="inlineStr">
        <is>
          <t>Goodwill from discontinued operations – Unallocated</t>
        </is>
      </c>
      <c r="B147" s="4" t="inlineStr">
        <is>
          <t xml:space="preserve"> </t>
        </is>
      </c>
      <c r="C147" s="5" t="n">
        <v>0</v>
      </c>
    </row>
    <row r="148">
      <c r="A148" s="4" t="inlineStr">
        <is>
          <t>Goodwill (Note 19)</t>
        </is>
      </c>
      <c r="B148" s="4" t="inlineStr">
        <is>
          <t xml:space="preserve"> </t>
        </is>
      </c>
      <c r="C148" s="5" t="n">
        <v>0</v>
      </c>
    </row>
    <row r="149">
      <c r="A149" s="4" t="inlineStr">
        <is>
          <t>Total assets from continuing operations</t>
        </is>
      </c>
      <c r="B149" s="4" t="inlineStr">
        <is>
          <t xml:space="preserve"> </t>
        </is>
      </c>
      <c r="C149" s="5" t="n">
        <v>3595</v>
      </c>
    </row>
    <row r="150">
      <c r="A150" s="4" t="inlineStr">
        <is>
          <t>Corporate | Corporate</t>
        </is>
      </c>
      <c r="B150" s="4" t="inlineStr">
        <is>
          <t xml:space="preserve"> </t>
        </is>
      </c>
      <c r="C150" s="4" t="inlineStr">
        <is>
          <t xml:space="preserve"> </t>
        </is>
      </c>
    </row>
    <row r="151">
      <c r="A151" s="3" t="inlineStr">
        <is>
          <t>Disclosure of operating segments [line items]</t>
        </is>
      </c>
      <c r="B151" s="4" t="inlineStr">
        <is>
          <t xml:space="preserve"> </t>
        </is>
      </c>
      <c r="C151" s="4" t="inlineStr">
        <is>
          <t xml:space="preserve"> </t>
        </is>
      </c>
    </row>
    <row r="152">
      <c r="A152" s="4" t="inlineStr">
        <is>
          <t>Goodwill (Note 19)</t>
        </is>
      </c>
      <c r="B152" s="5" t="n">
        <v>0</v>
      </c>
      <c r="C152" s="4" t="inlineStr">
        <is>
          <t xml:space="preserve"> </t>
        </is>
      </c>
    </row>
    <row r="153">
      <c r="A153" s="4" t="inlineStr">
        <is>
          <t>Corporate | Discontinued operations</t>
        </is>
      </c>
      <c r="B153" s="4" t="inlineStr">
        <is>
          <t xml:space="preserve"> </t>
        </is>
      </c>
      <c r="C153" s="4" t="inlineStr">
        <is>
          <t xml:space="preserve"> </t>
        </is>
      </c>
    </row>
    <row r="154">
      <c r="A154" s="3" t="inlineStr">
        <is>
          <t>Disclosure of operating segments [line items]</t>
        </is>
      </c>
      <c r="B154" s="4" t="inlineStr">
        <is>
          <t xml:space="preserve"> </t>
        </is>
      </c>
      <c r="C154" s="4" t="inlineStr">
        <is>
          <t xml:space="preserve"> </t>
        </is>
      </c>
    </row>
    <row r="155">
      <c r="A155" s="4" t="inlineStr">
        <is>
          <t>Total assets from discontinued operations – Unallocated</t>
        </is>
      </c>
      <c r="B155" s="4" t="inlineStr">
        <is>
          <t xml:space="preserve"> </t>
        </is>
      </c>
      <c r="C155" s="5" t="n">
        <v>0</v>
      </c>
    </row>
    <row r="156">
      <c r="A156" s="4" t="inlineStr">
        <is>
          <t>Corporate | Aggregate continuing and discontinued operations</t>
        </is>
      </c>
      <c r="B156" s="4" t="inlineStr">
        <is>
          <t xml:space="preserve"> </t>
        </is>
      </c>
      <c r="C156" s="4" t="inlineStr">
        <is>
          <t xml:space="preserve"> </t>
        </is>
      </c>
    </row>
    <row r="157">
      <c r="A157" s="3" t="inlineStr">
        <is>
          <t>Disclosure of operating segments [line items]</t>
        </is>
      </c>
      <c r="B157" s="4" t="inlineStr">
        <is>
          <t xml:space="preserve"> </t>
        </is>
      </c>
      <c r="C157" s="4" t="inlineStr">
        <is>
          <t xml:space="preserve"> </t>
        </is>
      </c>
    </row>
    <row r="158">
      <c r="A158" s="4" t="inlineStr">
        <is>
          <t>Total assets</t>
        </is>
      </c>
      <c r="B158" s="4" t="inlineStr">
        <is>
          <t xml:space="preserve"> </t>
        </is>
      </c>
      <c r="C158" s="6" t="n">
        <v>3595</v>
      </c>
    </row>
    <row r="159">
      <c r="A159" s="4" t="inlineStr">
        <is>
          <t>Corporate | Aggregate continuing and discontinued operations | Corporate</t>
        </is>
      </c>
      <c r="B159" s="4" t="inlineStr">
        <is>
          <t xml:space="preserve"> </t>
        </is>
      </c>
      <c r="C159" s="4" t="inlineStr">
        <is>
          <t xml:space="preserve"> </t>
        </is>
      </c>
    </row>
    <row r="160">
      <c r="A160" s="3" t="inlineStr">
        <is>
          <t>Disclosure of operating segments [line items]</t>
        </is>
      </c>
      <c r="B160" s="4" t="inlineStr">
        <is>
          <t xml:space="preserve"> </t>
        </is>
      </c>
      <c r="C160" s="4" t="inlineStr">
        <is>
          <t xml:space="preserve"> </t>
        </is>
      </c>
    </row>
    <row r="161">
      <c r="A161" s="4" t="inlineStr">
        <is>
          <t>Total assets</t>
        </is>
      </c>
      <c r="B161" s="6" t="n">
        <v>8417</v>
      </c>
      <c r="C161"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Geographical Areas (Details) - CAD ($) $ in Millions</t>
        </is>
      </c>
      <c r="B1" s="2" t="inlineStr">
        <is>
          <t>Dec. 31, 2024</t>
        </is>
      </c>
      <c r="C1" s="2" t="inlineStr">
        <is>
          <t>Dec. 31, 2023</t>
        </is>
      </c>
    </row>
    <row r="2">
      <c r="A2" s="3" t="inlineStr">
        <is>
          <t>Disclosure of geographical areas [line items]</t>
        </is>
      </c>
      <c r="B2" s="4" t="inlineStr">
        <is>
          <t xml:space="preserve"> </t>
        </is>
      </c>
      <c r="C2" s="4" t="inlineStr">
        <is>
          <t xml:space="preserve"> </t>
        </is>
      </c>
    </row>
    <row r="3">
      <c r="A3" s="4" t="inlineStr">
        <is>
          <t>Non-current assets</t>
        </is>
      </c>
      <c r="B3" s="6" t="n">
        <v>32802</v>
      </c>
      <c r="C3" s="6" t="n">
        <v>48531</v>
      </c>
    </row>
    <row r="4">
      <c r="A4" s="4" t="inlineStr">
        <is>
          <t>Canada</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3185</v>
      </c>
      <c r="C6" s="5" t="n">
        <v>21678</v>
      </c>
    </row>
    <row r="7">
      <c r="A7" s="4" t="inlineStr">
        <is>
          <t>Chile</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24497</v>
      </c>
      <c r="C9" s="5" t="n">
        <v>22400</v>
      </c>
    </row>
    <row r="10">
      <c r="A10" s="4" t="inlineStr">
        <is>
          <t>United State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5" t="n">
        <v>2485</v>
      </c>
      <c r="C12" s="5" t="n">
        <v>2202</v>
      </c>
    </row>
    <row r="13">
      <c r="A13" s="4" t="inlineStr">
        <is>
          <t>Peru</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t>
        </is>
      </c>
      <c r="B15" s="5" t="n">
        <v>2381</v>
      </c>
      <c r="C15" s="5" t="n">
        <v>2050</v>
      </c>
    </row>
    <row r="16">
      <c r="A16" s="4" t="inlineStr">
        <is>
          <t>Mexico</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t>
        </is>
      </c>
      <c r="B18" s="5" t="n">
        <v>219</v>
      </c>
      <c r="C18" s="5" t="n">
        <v>165</v>
      </c>
    </row>
    <row r="19">
      <c r="A19" s="4" t="inlineStr">
        <is>
          <t>Other</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assets</t>
        </is>
      </c>
      <c r="B21" s="6" t="n">
        <v>35</v>
      </c>
      <c r="C21" s="6" t="n">
        <v>3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U.S. Dollar Financial Instruments Subject to Foreign Exchange Risk (Details) - USD ($) $ in Millions</t>
        </is>
      </c>
      <c r="B1" s="2" t="inlineStr">
        <is>
          <t>Dec. 31, 2024</t>
        </is>
      </c>
      <c r="C1" s="2" t="inlineStr">
        <is>
          <t>Dec. 31, 2023</t>
        </is>
      </c>
    </row>
    <row r="2">
      <c r="A2" s="3" t="inlineStr">
        <is>
          <t>Disclosure of nature and extent of risks arising from financial instruments [line items]</t>
        </is>
      </c>
      <c r="B2" s="4" t="inlineStr">
        <is>
          <t xml:space="preserve"> </t>
        </is>
      </c>
      <c r="C2" s="4" t="inlineStr">
        <is>
          <t xml:space="preserve"> </t>
        </is>
      </c>
    </row>
    <row r="3">
      <c r="A3" s="4" t="inlineStr">
        <is>
          <t>Maximum exposure to credit risk</t>
        </is>
      </c>
      <c r="B3" s="6" t="n">
        <v>2622</v>
      </c>
      <c r="C3" s="6" t="n">
        <v>325</v>
      </c>
    </row>
    <row r="4">
      <c r="A4" s="4" t="inlineStr">
        <is>
          <t>Canada, Dollars | Currency risk | Cash and cash equivalent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Maximum exposure to credit risk</t>
        </is>
      </c>
      <c r="B6" s="5" t="n">
        <v>4019</v>
      </c>
      <c r="C6" s="5" t="n">
        <v>59</v>
      </c>
    </row>
    <row r="7">
      <c r="A7" s="4" t="inlineStr">
        <is>
          <t>Canada, Dollars | Currency risk | Trade and settlement receivable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Maximum exposure to credit risk</t>
        </is>
      </c>
      <c r="B9" s="5" t="n">
        <v>524</v>
      </c>
      <c r="C9" s="5" t="n">
        <v>1145</v>
      </c>
    </row>
    <row r="10">
      <c r="A10" s="4" t="inlineStr">
        <is>
          <t>Canada, Dollars | Currency risk | Trade accounts payable and other liabilitie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Maximum exposure to credit risk</t>
        </is>
      </c>
      <c r="B12" s="5" t="n">
        <v>877</v>
      </c>
      <c r="C12" s="5" t="n">
        <v>743</v>
      </c>
    </row>
    <row r="13">
      <c r="A13" s="4" t="inlineStr">
        <is>
          <t>Canada, Dollars | Currency risk | Debt (Note 22)</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Maximum exposure to credit risk</t>
        </is>
      </c>
      <c r="B15" s="5" t="n">
        <v>1044</v>
      </c>
      <c r="C15" s="5" t="n">
        <v>2470</v>
      </c>
    </row>
    <row r="16">
      <c r="A16" s="4" t="inlineStr">
        <is>
          <t>Reduced by: Debt designated as a hedging instrument in our net investment hedge | Canada, Dollars | Currency risk</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Maximum exposure to credit risk</t>
        </is>
      </c>
      <c r="B18" s="6" t="n">
        <v>0</v>
      </c>
      <c r="C18" s="6" t="n">
        <v>233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52" customWidth="1" min="2" max="2"/>
    <col width="42" customWidth="1" min="3" max="3"/>
    <col width="22" customWidth="1" min="4" max="4"/>
    <col width="22" customWidth="1" min="5" max="5"/>
  </cols>
  <sheetData>
    <row r="1">
      <c r="A1" s="1" t="inlineStr">
        <is>
          <t>Financial Instruments and Financial Risk Management - Additional Information (Details) t in Thousands, lb in Millions, $ in Millions</t>
        </is>
      </c>
      <c r="B1" s="2" t="inlineStr">
        <is>
          <t>12 Months Ended</t>
        </is>
      </c>
    </row>
    <row r="2">
      <c r="B2" s="2" t="inlineStr">
        <is>
          <t>Dec. 31, 2024 CAD ($) USD_per_LB uSD_per_tonne lb t</t>
        </is>
      </c>
      <c r="C2" s="2" t="inlineStr">
        <is>
          <t>Dec. 31, 2023 CAD ($) USD_per_LB $ / t lb</t>
        </is>
      </c>
      <c r="D2" s="2" t="inlineStr">
        <is>
          <t>Dec. 31, 2024 USD ($)</t>
        </is>
      </c>
      <c r="E2" s="2" t="inlineStr">
        <is>
          <t>Dec.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Settlement payables</t>
        </is>
      </c>
      <c r="B4" s="6" t="n">
        <v>23000000</v>
      </c>
      <c r="C4" s="6" t="n">
        <v>15000000</v>
      </c>
      <c r="D4" s="4" t="inlineStr">
        <is>
          <t xml:space="preserve"> </t>
        </is>
      </c>
      <c r="E4" s="4" t="inlineStr">
        <is>
          <t xml:space="preserve"> </t>
        </is>
      </c>
    </row>
    <row r="5">
      <c r="A5" s="4" t="inlineStr">
        <is>
          <t>Non-current derivative financial liabilities</t>
        </is>
      </c>
      <c r="B5" s="6" t="n">
        <v>24000000</v>
      </c>
      <c r="C5" s="6" t="n">
        <v>18000000</v>
      </c>
      <c r="D5" s="4" t="inlineStr">
        <is>
          <t xml:space="preserve"> </t>
        </is>
      </c>
      <c r="E5" s="4" t="inlineStr">
        <is>
          <t xml:space="preserve"> </t>
        </is>
      </c>
    </row>
    <row r="6">
      <c r="A6" s="4" t="inlineStr">
        <is>
          <t>Maximum exposure to credit risk</t>
        </is>
      </c>
      <c r="B6" s="4" t="inlineStr">
        <is>
          <t xml:space="preserve"> </t>
        </is>
      </c>
      <c r="C6" s="4" t="inlineStr">
        <is>
          <t xml:space="preserve"> </t>
        </is>
      </c>
      <c r="D6" s="6" t="n">
        <v>2622</v>
      </c>
      <c r="E6" s="6" t="n">
        <v>325</v>
      </c>
    </row>
    <row r="7">
      <c r="A7" s="4" t="inlineStr">
        <is>
          <t>Steelmaking Coal | Receivable position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Volume (pounds in millions) | t</t>
        </is>
      </c>
      <c r="B9" s="5" t="n">
        <v>504</v>
      </c>
      <c r="C9" s="4" t="inlineStr">
        <is>
          <t xml:space="preserve"> </t>
        </is>
      </c>
      <c r="D9" s="4" t="inlineStr">
        <is>
          <t xml:space="preserve"> </t>
        </is>
      </c>
      <c r="E9" s="4" t="inlineStr">
        <is>
          <t xml:space="preserve"> </t>
        </is>
      </c>
    </row>
    <row r="10">
      <c r="A10" s="4" t="inlineStr">
        <is>
          <t>Price (US$/lb.) | uSD_per_tonne</t>
        </is>
      </c>
      <c r="B10" s="5" t="n">
        <v>264</v>
      </c>
      <c r="C10" s="4" t="inlineStr">
        <is>
          <t xml:space="preserve"> </t>
        </is>
      </c>
      <c r="D10" s="4" t="inlineStr">
        <is>
          <t xml:space="preserve"> </t>
        </is>
      </c>
      <c r="E10" s="4" t="inlineStr">
        <is>
          <t xml:space="preserve"> </t>
        </is>
      </c>
    </row>
    <row r="11">
      <c r="A11" s="4" t="inlineStr">
        <is>
          <t>Zinc | Receivable position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Volume (pounds in millions) | lb</t>
        </is>
      </c>
      <c r="B13" s="5" t="n">
        <v>141</v>
      </c>
      <c r="C13" s="5" t="n">
        <v>167</v>
      </c>
      <c r="D13" s="4" t="inlineStr">
        <is>
          <t xml:space="preserve"> </t>
        </is>
      </c>
      <c r="E13" s="4" t="inlineStr">
        <is>
          <t xml:space="preserve"> </t>
        </is>
      </c>
    </row>
    <row r="14">
      <c r="A14" s="4" t="inlineStr">
        <is>
          <t>Price (US$/lb.) | USD_per_LB</t>
        </is>
      </c>
      <c r="B14" s="8" t="n">
        <v>1.34</v>
      </c>
      <c r="C14" s="8" t="n">
        <v>1.2</v>
      </c>
      <c r="D14" s="4" t="inlineStr">
        <is>
          <t xml:space="preserve"> </t>
        </is>
      </c>
      <c r="E14" s="4" t="inlineStr">
        <is>
          <t xml:space="preserve"> </t>
        </is>
      </c>
    </row>
    <row r="15">
      <c r="A15" s="4" t="inlineStr">
        <is>
          <t>Sale and Purchase Contract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Current derivative financial assets</t>
        </is>
      </c>
      <c r="B17" s="6" t="n">
        <v>1500000000</v>
      </c>
      <c r="C17" s="6" t="n">
        <v>1300000000</v>
      </c>
      <c r="D17" s="4" t="inlineStr">
        <is>
          <t xml:space="preserve"> </t>
        </is>
      </c>
      <c r="E17" s="4" t="inlineStr">
        <is>
          <t xml:space="preserve"> </t>
        </is>
      </c>
    </row>
    <row r="18">
      <c r="A18" s="4" t="inlineStr">
        <is>
          <t>Settlement payables</t>
        </is>
      </c>
      <c r="B18" s="5" t="n">
        <v>70000000</v>
      </c>
      <c r="C18" s="5" t="n">
        <v>36000000</v>
      </c>
      <c r="D18" s="4" t="inlineStr">
        <is>
          <t xml:space="preserve"> </t>
        </is>
      </c>
      <c r="E18" s="4" t="inlineStr">
        <is>
          <t xml:space="preserve"> </t>
        </is>
      </c>
    </row>
    <row r="19">
      <c r="A19" s="4" t="inlineStr">
        <is>
          <t>Sale and Purchase Contracts | Steelmaking Coal</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Current derivative financial assets</t>
        </is>
      </c>
      <c r="B21" s="5" t="n">
        <v>175000000</v>
      </c>
      <c r="C21" s="4" t="inlineStr">
        <is>
          <t xml:space="preserve"> </t>
        </is>
      </c>
      <c r="D21" s="4" t="inlineStr">
        <is>
          <t xml:space="preserve"> </t>
        </is>
      </c>
      <c r="E21" s="4" t="inlineStr">
        <is>
          <t xml:space="preserve"> </t>
        </is>
      </c>
    </row>
    <row r="22">
      <c r="A22" s="4" t="inlineStr">
        <is>
          <t>Embedded Derivatives | Zinc</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Non-current derivative financial liabilities</t>
        </is>
      </c>
      <c r="B24" s="5" t="n">
        <v>32000000</v>
      </c>
      <c r="C24" s="5" t="n">
        <v>30000000</v>
      </c>
      <c r="D24" s="4" t="inlineStr">
        <is>
          <t xml:space="preserve"> </t>
        </is>
      </c>
      <c r="E24" s="4" t="inlineStr">
        <is>
          <t xml:space="preserve"> </t>
        </is>
      </c>
    </row>
    <row r="25">
      <c r="A25" s="4" t="inlineStr">
        <is>
          <t>Embedded Derivatives | Zinc | Trade accounts payable and other liabilitie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Non-current derivative financial liabilities</t>
        </is>
      </c>
      <c r="B27" s="5" t="n">
        <v>8000000</v>
      </c>
      <c r="C27" s="5" t="n">
        <v>7000000</v>
      </c>
      <c r="D27" s="4" t="inlineStr">
        <is>
          <t xml:space="preserve"> </t>
        </is>
      </c>
      <c r="E27" s="4" t="inlineStr">
        <is>
          <t xml:space="preserve"> </t>
        </is>
      </c>
    </row>
    <row r="28">
      <c r="A28" s="4" t="inlineStr">
        <is>
          <t>Embedded Derivatives | Zinc | Provisions and other liabilitie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Non-current derivative financial liabilities</t>
        </is>
      </c>
      <c r="B30" s="6" t="n">
        <v>24000000</v>
      </c>
      <c r="C30" s="5" t="n">
        <v>23000000</v>
      </c>
      <c r="D30" s="4" t="inlineStr">
        <is>
          <t xml:space="preserve"> </t>
        </is>
      </c>
      <c r="E30" s="4" t="inlineStr">
        <is>
          <t xml:space="preserve"> </t>
        </is>
      </c>
    </row>
    <row r="31">
      <c r="A31" s="4" t="inlineStr">
        <is>
          <t>Embedded Derivatives | Gold</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row>
    <row r="33">
      <c r="A33" s="4" t="inlineStr">
        <is>
          <t>Ongoing payment percent</t>
        </is>
      </c>
      <c r="B33" s="9" t="n">
        <v>0.15</v>
      </c>
      <c r="C33" s="4" t="inlineStr">
        <is>
          <t xml:space="preserve"> </t>
        </is>
      </c>
      <c r="D33" s="4" t="inlineStr">
        <is>
          <t xml:space="preserve"> </t>
        </is>
      </c>
      <c r="E33" s="4" t="inlineStr">
        <is>
          <t xml:space="preserve"> </t>
        </is>
      </c>
    </row>
    <row r="34">
      <c r="A34" s="4" t="inlineStr">
        <is>
          <t>Derivative financial assets</t>
        </is>
      </c>
      <c r="B34" s="6" t="n">
        <v>106000000</v>
      </c>
      <c r="C34" s="5" t="n">
        <v>48000000</v>
      </c>
      <c r="D34" s="4" t="inlineStr">
        <is>
          <t xml:space="preserve"> </t>
        </is>
      </c>
      <c r="E34" s="4" t="inlineStr">
        <is>
          <t xml:space="preserve"> </t>
        </is>
      </c>
    </row>
    <row r="35">
      <c r="A35" s="4" t="inlineStr">
        <is>
          <t>Embedded Derivatives | Gold | Prepaid and other current assets</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Derivative financial assets</t>
        </is>
      </c>
      <c r="B37" s="5" t="n">
        <v>11000000</v>
      </c>
      <c r="C37" s="5" t="n">
        <v>4000000</v>
      </c>
      <c r="D37" s="4" t="inlineStr">
        <is>
          <t xml:space="preserve"> </t>
        </is>
      </c>
      <c r="E37" s="4" t="inlineStr">
        <is>
          <t xml:space="preserve"> </t>
        </is>
      </c>
    </row>
    <row r="38">
      <c r="A38" s="4" t="inlineStr">
        <is>
          <t>Embedded Derivatives | Gold | Financial and other assets</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Derivative financial assets</t>
        </is>
      </c>
      <c r="B40" s="6" t="n">
        <v>95000000</v>
      </c>
      <c r="C40" s="5" t="n">
        <v>44000000</v>
      </c>
      <c r="D40" s="4" t="inlineStr">
        <is>
          <t xml:space="preserve"> </t>
        </is>
      </c>
      <c r="E40" s="4" t="inlineStr">
        <is>
          <t xml:space="preserve"> </t>
        </is>
      </c>
    </row>
    <row r="41">
      <c r="A41" s="4" t="inlineStr">
        <is>
          <t>Embedded Derivatives | Silv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Ongoing payment percent</t>
        </is>
      </c>
      <c r="B43" s="9" t="n">
        <v>0.05</v>
      </c>
      <c r="C43" s="4" t="inlineStr">
        <is>
          <t xml:space="preserve"> </t>
        </is>
      </c>
      <c r="D43" s="4" t="inlineStr">
        <is>
          <t xml:space="preserve"> </t>
        </is>
      </c>
      <c r="E43" s="4" t="inlineStr">
        <is>
          <t xml:space="preserve"> </t>
        </is>
      </c>
    </row>
    <row r="44">
      <c r="A44" s="4" t="inlineStr">
        <is>
          <t>Derivative financial assets</t>
        </is>
      </c>
      <c r="B44" s="6" t="n">
        <v>52000000</v>
      </c>
      <c r="C44" s="5" t="n">
        <v>26000000</v>
      </c>
      <c r="D44" s="4" t="inlineStr">
        <is>
          <t xml:space="preserve"> </t>
        </is>
      </c>
      <c r="E44" s="4" t="inlineStr">
        <is>
          <t xml:space="preserve"> </t>
        </is>
      </c>
    </row>
    <row r="45">
      <c r="A45" s="4" t="inlineStr">
        <is>
          <t>Embedded Derivatives | Silver | Prepaid and other current assets</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row>
    <row r="47">
      <c r="A47" s="4" t="inlineStr">
        <is>
          <t>Derivative financial assets</t>
        </is>
      </c>
      <c r="B47" s="5" t="n">
        <v>3000000</v>
      </c>
      <c r="C47" s="5" t="n">
        <v>1000000</v>
      </c>
      <c r="D47" s="4" t="inlineStr">
        <is>
          <t xml:space="preserve"> </t>
        </is>
      </c>
      <c r="E47" s="4" t="inlineStr">
        <is>
          <t xml:space="preserve"> </t>
        </is>
      </c>
    </row>
    <row r="48">
      <c r="A48" s="4" t="inlineStr">
        <is>
          <t>Embedded Derivatives | Silver | Financial and other assets</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row>
    <row r="50">
      <c r="A50" s="4" t="inlineStr">
        <is>
          <t>Derivative financial assets</t>
        </is>
      </c>
      <c r="B50" s="5" t="n">
        <v>49000000</v>
      </c>
      <c r="C50" s="5" t="n">
        <v>25000000</v>
      </c>
      <c r="D50" s="4" t="inlineStr">
        <is>
          <t xml:space="preserve"> </t>
        </is>
      </c>
      <c r="E50" s="4" t="inlineStr">
        <is>
          <t xml:space="preserve"> </t>
        </is>
      </c>
    </row>
    <row r="51">
      <c r="A51" s="4" t="inlineStr">
        <is>
          <t>Interest rate risk</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row>
    <row r="53">
      <c r="A53" s="4" t="inlineStr">
        <is>
          <t>Sensitivity analysis for types of market risk, reasonably possible change in risk variable, impact on pre-tax earnings</t>
        </is>
      </c>
      <c r="B53" s="6" t="n">
        <v>-33000000</v>
      </c>
      <c r="C53" s="5" t="n">
        <v>-50000000</v>
      </c>
      <c r="D53" s="4" t="inlineStr">
        <is>
          <t xml:space="preserve"> </t>
        </is>
      </c>
      <c r="E53" s="4" t="inlineStr">
        <is>
          <t xml:space="preserve"> </t>
        </is>
      </c>
    </row>
    <row r="54">
      <c r="A54" s="4" t="inlineStr">
        <is>
          <t>Reasonably possible change In risk variable, percent</t>
        </is>
      </c>
      <c r="B54" s="9" t="n">
        <v>0.01</v>
      </c>
      <c r="C54" s="4" t="inlineStr">
        <is>
          <t xml:space="preserve"> </t>
        </is>
      </c>
      <c r="D54" s="4" t="inlineStr">
        <is>
          <t xml:space="preserve"> </t>
        </is>
      </c>
      <c r="E54" s="4" t="inlineStr">
        <is>
          <t xml:space="preserve"> </t>
        </is>
      </c>
    </row>
    <row r="55">
      <c r="A55" s="4" t="inlineStr">
        <is>
          <t>Commodity Price Risk</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row>
    <row r="57">
      <c r="A57" s="4" t="inlineStr">
        <is>
          <t>Sensitivity analysis for types of market risk, reasonably possible change in risk variable, impact on pre-tax earnings</t>
        </is>
      </c>
      <c r="B57" s="6" t="n">
        <v>-44000000</v>
      </c>
      <c r="C57" s="5" t="n">
        <v>-34000000</v>
      </c>
      <c r="D57" s="4" t="inlineStr">
        <is>
          <t xml:space="preserve"> </t>
        </is>
      </c>
      <c r="E57" s="4" t="inlineStr">
        <is>
          <t xml:space="preserve"> </t>
        </is>
      </c>
    </row>
    <row r="58">
      <c r="A58" s="4" t="inlineStr">
        <is>
          <t>Reasonably possible change In risk variable, percent</t>
        </is>
      </c>
      <c r="B58" s="9" t="n">
        <v>0.1</v>
      </c>
      <c r="C58" s="4" t="inlineStr">
        <is>
          <t xml:space="preserve"> </t>
        </is>
      </c>
      <c r="D58" s="4" t="inlineStr">
        <is>
          <t xml:space="preserve"> </t>
        </is>
      </c>
      <c r="E58" s="4" t="inlineStr">
        <is>
          <t xml:space="preserve"> </t>
        </is>
      </c>
    </row>
    <row r="59">
      <c r="A59" s="4" t="inlineStr">
        <is>
          <t>Commodity Price Risk | Steelmaking Coal</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row>
    <row r="61">
      <c r="A61" s="4" t="inlineStr">
        <is>
          <t>Sensitivity analysis for types of market risk, reasonably possible change in risk variable, impact on pre-tax earnings</t>
        </is>
      </c>
      <c r="B61" s="4" t="inlineStr">
        <is>
          <t xml:space="preserve"> </t>
        </is>
      </c>
      <c r="C61" s="6" t="n">
        <v>-11000000</v>
      </c>
      <c r="D61" s="4" t="inlineStr">
        <is>
          <t xml:space="preserve"> </t>
        </is>
      </c>
      <c r="E61" s="4" t="inlineStr">
        <is>
          <t xml:space="preserve"> </t>
        </is>
      </c>
    </row>
    <row r="62">
      <c r="A62" s="4" t="inlineStr">
        <is>
          <t>Reasonably possible change In risk variable, percent</t>
        </is>
      </c>
      <c r="B62" s="4" t="inlineStr">
        <is>
          <t xml:space="preserve"> </t>
        </is>
      </c>
      <c r="C62" s="9" t="n">
        <v>0.1</v>
      </c>
      <c r="D62" s="4" t="inlineStr">
        <is>
          <t xml:space="preserve"> </t>
        </is>
      </c>
      <c r="E62" s="4" t="inlineStr">
        <is>
          <t xml:space="preserve"> </t>
        </is>
      </c>
    </row>
    <row r="63">
      <c r="A63" s="4" t="inlineStr">
        <is>
          <t>Price (US$/lb.) | $ / t</t>
        </is>
      </c>
      <c r="B63" s="4" t="inlineStr">
        <is>
          <t xml:space="preserve"> </t>
        </is>
      </c>
      <c r="C63" s="5" t="n">
        <v>264</v>
      </c>
      <c r="D63" s="4" t="inlineStr">
        <is>
          <t xml:space="preserve"> </t>
        </is>
      </c>
      <c r="E63" s="4" t="inlineStr">
        <is>
          <t xml:space="preserve"> </t>
        </is>
      </c>
    </row>
    <row r="64">
      <c r="A64" s="4" t="inlineStr">
        <is>
          <t>Commodity Price Risk | Zinc</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row>
    <row r="66">
      <c r="A66" s="4" t="inlineStr">
        <is>
          <t>Sensitivity analysis for types of market risk, reasonably possible change in risk variable, impact on pre-tax earnings</t>
        </is>
      </c>
      <c r="B66" s="6" t="n">
        <v>-1000000</v>
      </c>
      <c r="C66" s="6" t="n">
        <v>1000000</v>
      </c>
      <c r="D66" s="4" t="inlineStr">
        <is>
          <t xml:space="preserve"> </t>
        </is>
      </c>
      <c r="E66" s="4" t="inlineStr">
        <is>
          <t xml:space="preserve"> </t>
        </is>
      </c>
    </row>
    <row r="67">
      <c r="A67" s="4" t="inlineStr">
        <is>
          <t>Price (US$/lb.) | USD_per_LB</t>
        </is>
      </c>
      <c r="B67" s="8" t="n">
        <v>1.34</v>
      </c>
      <c r="C67" s="8" t="n">
        <v>1.2</v>
      </c>
      <c r="D67" s="4" t="inlineStr">
        <is>
          <t xml:space="preserve"> </t>
        </is>
      </c>
      <c r="E67" s="4" t="inlineStr">
        <is>
          <t xml:space="preserve"> </t>
        </is>
      </c>
    </row>
    <row r="68">
      <c r="A68" s="4" t="inlineStr">
        <is>
          <t>Canada, Dollars | Hedges of net investment in foreign operations</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row>
    <row r="70">
      <c r="A70" s="4" t="inlineStr">
        <is>
          <t>Gains (losses) on hedges of net investments in foreign operations, before tax</t>
        </is>
      </c>
      <c r="B70" s="6" t="n">
        <v>54000000</v>
      </c>
      <c r="C70" s="6" t="n">
        <v>65000000</v>
      </c>
      <c r="D70" s="4" t="inlineStr">
        <is>
          <t xml:space="preserve"> </t>
        </is>
      </c>
      <c r="E70" s="4" t="inlineStr">
        <is>
          <t xml:space="preserve"> </t>
        </is>
      </c>
    </row>
    <row r="71">
      <c r="A71" s="4" t="inlineStr">
        <is>
          <t>Canada, Dollars | Borrowings by name | Hedges of net investment in foreign operations</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row>
    <row r="73">
      <c r="A73" s="4" t="inlineStr">
        <is>
          <t>Maximum exposure to credit risk</t>
        </is>
      </c>
      <c r="B73" s="4" t="inlineStr">
        <is>
          <t xml:space="preserve"> </t>
        </is>
      </c>
      <c r="C73" s="4" t="inlineStr">
        <is>
          <t xml:space="preserve"> </t>
        </is>
      </c>
      <c r="D73" s="4" t="inlineStr">
        <is>
          <t xml:space="preserve"> </t>
        </is>
      </c>
      <c r="E73" s="6" t="n">
        <v>2300</v>
      </c>
    </row>
    <row r="74">
      <c r="A74" s="4" t="inlineStr">
        <is>
          <t>Canada, Dollars | Currency risk</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row>
    <row r="76">
      <c r="A76" s="4" t="inlineStr">
        <is>
          <t>Reasonably possible change in risk variable, amount</t>
        </is>
      </c>
      <c r="B76" s="8" t="n">
        <v>0.1</v>
      </c>
      <c r="C76" s="4" t="inlineStr">
        <is>
          <t xml:space="preserve"> </t>
        </is>
      </c>
      <c r="D76" s="4" t="inlineStr">
        <is>
          <t xml:space="preserve"> </t>
        </is>
      </c>
      <c r="E76" s="4" t="inlineStr">
        <is>
          <t xml:space="preserve"> </t>
        </is>
      </c>
    </row>
    <row r="77">
      <c r="A77" s="4" t="inlineStr">
        <is>
          <t>Sensitivity analysis for types of market risk, reasonably possible change in risk variable, impact on pre-tax earnings</t>
        </is>
      </c>
      <c r="B77" s="5" t="n">
        <v>-262000000</v>
      </c>
      <c r="C77" s="5" t="n">
        <v>33000000</v>
      </c>
      <c r="D77" s="4" t="inlineStr">
        <is>
          <t xml:space="preserve"> </t>
        </is>
      </c>
      <c r="E77" s="4" t="inlineStr">
        <is>
          <t xml:space="preserve"> </t>
        </is>
      </c>
    </row>
    <row r="78">
      <c r="A78" s="4" t="inlineStr">
        <is>
          <t>Sensitivity analysis for types of market risk, reasonably possible change in risk variable, impact on other comprehensive income (loss)</t>
        </is>
      </c>
      <c r="B78" s="6" t="n">
        <v>1500000000</v>
      </c>
      <c r="C78" s="6" t="n">
        <v>1100000000</v>
      </c>
      <c r="D78" s="4" t="inlineStr">
        <is>
          <t xml:space="preserve"> </t>
        </is>
      </c>
      <c r="E78"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ummary of Contractual Undiscounted Cash Flow Requirements for Financial Liabilities (Details) - CAD ($) $ in Millions</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Lease liabilities</t>
        </is>
      </c>
      <c r="B3" s="6" t="n">
        <v>951</v>
      </c>
      <c r="C3" s="6" t="n">
        <v>1061</v>
      </c>
      <c r="D3" s="6" t="n">
        <v>571</v>
      </c>
    </row>
    <row r="4">
      <c r="A4" s="4" t="inlineStr">
        <is>
          <t>QB advances from SMM/SC</t>
        </is>
      </c>
      <c r="B4" s="5" t="n">
        <v>4483</v>
      </c>
      <c r="C4" s="6" t="n">
        <v>3497</v>
      </c>
      <c r="D4" s="4" t="inlineStr">
        <is>
          <t xml:space="preserve"> </t>
        </is>
      </c>
    </row>
    <row r="5">
      <c r="A5" s="4" t="inlineStr">
        <is>
          <t>Liquidity risk</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Trade accounts payable and other financial liabilities</t>
        </is>
      </c>
      <c r="B7" s="5" t="n">
        <v>2576</v>
      </c>
      <c r="C7" s="4" t="inlineStr">
        <is>
          <t xml:space="preserve"> </t>
        </is>
      </c>
      <c r="D7" s="4" t="inlineStr">
        <is>
          <t xml:space="preserve"> </t>
        </is>
      </c>
    </row>
    <row r="8">
      <c r="A8" s="4" t="inlineStr">
        <is>
          <t>Debt (Note 22(f))</t>
        </is>
      </c>
      <c r="B8" s="5" t="n">
        <v>4577</v>
      </c>
      <c r="C8" s="4" t="inlineStr">
        <is>
          <t xml:space="preserve"> </t>
        </is>
      </c>
      <c r="D8" s="4" t="inlineStr">
        <is>
          <t xml:space="preserve"> </t>
        </is>
      </c>
    </row>
    <row r="9">
      <c r="A9" s="4" t="inlineStr">
        <is>
          <t>Lease liabilities</t>
        </is>
      </c>
      <c r="B9" s="5" t="n">
        <v>1555</v>
      </c>
      <c r="C9" s="4" t="inlineStr">
        <is>
          <t xml:space="preserve"> </t>
        </is>
      </c>
      <c r="D9" s="4" t="inlineStr">
        <is>
          <t xml:space="preserve"> </t>
        </is>
      </c>
    </row>
    <row r="10">
      <c r="A10" s="4" t="inlineStr">
        <is>
          <t>Codelco preferential dividend liability</t>
        </is>
      </c>
      <c r="B10" s="5" t="n">
        <v>713</v>
      </c>
      <c r="C10" s="4" t="inlineStr">
        <is>
          <t xml:space="preserve"> </t>
        </is>
      </c>
      <c r="D10" s="4" t="inlineStr">
        <is>
          <t xml:space="preserve"> </t>
        </is>
      </c>
    </row>
    <row r="11">
      <c r="A11" s="4" t="inlineStr">
        <is>
          <t>Other liabilities</t>
        </is>
      </c>
      <c r="B11" s="5" t="n">
        <v>221</v>
      </c>
      <c r="C11" s="4" t="inlineStr">
        <is>
          <t xml:space="preserve"> </t>
        </is>
      </c>
      <c r="D11" s="4" t="inlineStr">
        <is>
          <t xml:space="preserve"> </t>
        </is>
      </c>
    </row>
    <row r="12">
      <c r="A12" s="4" t="inlineStr">
        <is>
          <t>Estimated interest payments on debt and QB advances from SMM/SC</t>
        </is>
      </c>
      <c r="B12" s="5" t="n">
        <v>1687</v>
      </c>
      <c r="C12" s="4" t="inlineStr">
        <is>
          <t xml:space="preserve"> </t>
        </is>
      </c>
      <c r="D12" s="4" t="inlineStr">
        <is>
          <t xml:space="preserve"> </t>
        </is>
      </c>
    </row>
    <row r="13">
      <c r="A13" s="4" t="inlineStr">
        <is>
          <t>Downstream pipeline take-or-pay toll commitment</t>
        </is>
      </c>
      <c r="B13" s="5" t="n">
        <v>426</v>
      </c>
      <c r="C13" s="4" t="inlineStr">
        <is>
          <t xml:space="preserve"> </t>
        </is>
      </c>
      <c r="D13" s="4" t="inlineStr">
        <is>
          <t xml:space="preserve"> </t>
        </is>
      </c>
    </row>
    <row r="14">
      <c r="A14" s="4" t="inlineStr">
        <is>
          <t>Financial liabilities, contractual cash flows</t>
        </is>
      </c>
      <c r="B14" s="5" t="n">
        <v>18807</v>
      </c>
      <c r="C14" s="4" t="inlineStr">
        <is>
          <t xml:space="preserve"> </t>
        </is>
      </c>
      <c r="D14" s="4" t="inlineStr">
        <is>
          <t xml:space="preserve"> </t>
        </is>
      </c>
    </row>
    <row r="15">
      <c r="A15" s="4" t="inlineStr">
        <is>
          <t>Liquidity risk | QB2</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QB advances from SMM/SC</t>
        </is>
      </c>
      <c r="B17" s="5" t="n">
        <v>4512</v>
      </c>
      <c r="C17" s="4" t="inlineStr">
        <is>
          <t xml:space="preserve"> </t>
        </is>
      </c>
      <c r="D17" s="4" t="inlineStr">
        <is>
          <t xml:space="preserve"> </t>
        </is>
      </c>
    </row>
    <row r="18">
      <c r="A18" s="4" t="inlineStr">
        <is>
          <t>QB variable consideration to IMSA</t>
        </is>
      </c>
      <c r="B18" s="5" t="n">
        <v>140</v>
      </c>
      <c r="C18" s="4" t="inlineStr">
        <is>
          <t xml:space="preserve"> </t>
        </is>
      </c>
      <c r="D18" s="4" t="inlineStr">
        <is>
          <t xml:space="preserve"> </t>
        </is>
      </c>
    </row>
    <row r="19">
      <c r="A19" s="4" t="inlineStr">
        <is>
          <t>Estimated interest payments on debt and QB advances from SMM/SC</t>
        </is>
      </c>
      <c r="B19" s="5" t="n">
        <v>2354</v>
      </c>
      <c r="C19" s="4" t="inlineStr">
        <is>
          <t xml:space="preserve"> </t>
        </is>
      </c>
      <c r="D19" s="4" t="inlineStr">
        <is>
          <t xml:space="preserve"> </t>
        </is>
      </c>
    </row>
    <row r="20">
      <c r="A20" s="4" t="inlineStr">
        <is>
          <t>Liquidity risk | Lease and Other Liabilitie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Estimated interest payments on debt and QB advances from SMM/SC</t>
        </is>
      </c>
      <c r="B22" s="5" t="n">
        <v>46</v>
      </c>
      <c r="C22" s="4" t="inlineStr">
        <is>
          <t xml:space="preserve"> </t>
        </is>
      </c>
      <c r="D22" s="4" t="inlineStr">
        <is>
          <t xml:space="preserve"> </t>
        </is>
      </c>
    </row>
    <row r="23">
      <c r="A23" s="4" t="inlineStr">
        <is>
          <t>Less Than 1 Year | Liquidity risk</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Trade accounts payable and other financial liabilities</t>
        </is>
      </c>
      <c r="B25" s="5" t="n">
        <v>2576</v>
      </c>
      <c r="C25" s="4" t="inlineStr">
        <is>
          <t xml:space="preserve"> </t>
        </is>
      </c>
      <c r="D25" s="4" t="inlineStr">
        <is>
          <t xml:space="preserve"> </t>
        </is>
      </c>
    </row>
    <row r="26">
      <c r="A26" s="4" t="inlineStr">
        <is>
          <t>Debt (Note 22(f))</t>
        </is>
      </c>
      <c r="B26" s="5" t="n">
        <v>423</v>
      </c>
      <c r="C26" s="4" t="inlineStr">
        <is>
          <t xml:space="preserve"> </t>
        </is>
      </c>
      <c r="D26" s="4" t="inlineStr">
        <is>
          <t xml:space="preserve"> </t>
        </is>
      </c>
    </row>
    <row r="27">
      <c r="A27" s="4" t="inlineStr">
        <is>
          <t>Lease liabilities</t>
        </is>
      </c>
      <c r="B27" s="5" t="n">
        <v>175</v>
      </c>
      <c r="C27" s="4" t="inlineStr">
        <is>
          <t xml:space="preserve"> </t>
        </is>
      </c>
      <c r="D27" s="4" t="inlineStr">
        <is>
          <t xml:space="preserve"> </t>
        </is>
      </c>
    </row>
    <row r="28">
      <c r="A28" s="4" t="inlineStr">
        <is>
          <t>Codelco preferential dividend liability</t>
        </is>
      </c>
      <c r="B28" s="5" t="n">
        <v>0</v>
      </c>
      <c r="C28" s="4" t="inlineStr">
        <is>
          <t xml:space="preserve"> </t>
        </is>
      </c>
      <c r="D28" s="4" t="inlineStr">
        <is>
          <t xml:space="preserve"> </t>
        </is>
      </c>
    </row>
    <row r="29">
      <c r="A29" s="4" t="inlineStr">
        <is>
          <t>Other liabilities</t>
        </is>
      </c>
      <c r="B29" s="5" t="n">
        <v>0</v>
      </c>
      <c r="C29" s="4" t="inlineStr">
        <is>
          <t xml:space="preserve"> </t>
        </is>
      </c>
      <c r="D29" s="4" t="inlineStr">
        <is>
          <t xml:space="preserve"> </t>
        </is>
      </c>
    </row>
    <row r="30">
      <c r="A30" s="4" t="inlineStr">
        <is>
          <t>Estimated interest payments on debt and QB advances from SMM/SC</t>
        </is>
      </c>
      <c r="B30" s="5" t="n">
        <v>267</v>
      </c>
      <c r="C30" s="4" t="inlineStr">
        <is>
          <t xml:space="preserve"> </t>
        </is>
      </c>
      <c r="D30" s="4" t="inlineStr">
        <is>
          <t xml:space="preserve"> </t>
        </is>
      </c>
    </row>
    <row r="31">
      <c r="A31" s="4" t="inlineStr">
        <is>
          <t>Downstream pipeline take-or-pay toll commitment</t>
        </is>
      </c>
      <c r="B31" s="5" t="n">
        <v>33</v>
      </c>
      <c r="C31" s="4" t="inlineStr">
        <is>
          <t xml:space="preserve"> </t>
        </is>
      </c>
      <c r="D31" s="4" t="inlineStr">
        <is>
          <t xml:space="preserve"> </t>
        </is>
      </c>
    </row>
    <row r="32">
      <c r="A32" s="4" t="inlineStr">
        <is>
          <t>Financial liabilities, contractual cash flows</t>
        </is>
      </c>
      <c r="B32" s="5" t="n">
        <v>3924</v>
      </c>
      <c r="C32" s="4" t="inlineStr">
        <is>
          <t xml:space="preserve"> </t>
        </is>
      </c>
      <c r="D32" s="4" t="inlineStr">
        <is>
          <t xml:space="preserve"> </t>
        </is>
      </c>
    </row>
    <row r="33">
      <c r="A33" s="4" t="inlineStr">
        <is>
          <t>Less Than 1 Year | Liquidity risk | QB2</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QB advances from SMM/SC</t>
        </is>
      </c>
      <c r="B35" s="5" t="n">
        <v>0</v>
      </c>
      <c r="C35" s="4" t="inlineStr">
        <is>
          <t xml:space="preserve"> </t>
        </is>
      </c>
      <c r="D35" s="4" t="inlineStr">
        <is>
          <t xml:space="preserve"> </t>
        </is>
      </c>
    </row>
    <row r="36">
      <c r="A36" s="4" t="inlineStr">
        <is>
          <t>QB variable consideration to IMSA</t>
        </is>
      </c>
      <c r="B36" s="5" t="n">
        <v>72</v>
      </c>
      <c r="C36" s="4" t="inlineStr">
        <is>
          <t xml:space="preserve"> </t>
        </is>
      </c>
      <c r="D36" s="4" t="inlineStr">
        <is>
          <t xml:space="preserve"> </t>
        </is>
      </c>
    </row>
    <row r="37">
      <c r="A37" s="4" t="inlineStr">
        <is>
          <t>Estimated interest payments on debt and QB advances from SMM/SC</t>
        </is>
      </c>
      <c r="B37" s="5" t="n">
        <v>372</v>
      </c>
      <c r="C37" s="4" t="inlineStr">
        <is>
          <t xml:space="preserve"> </t>
        </is>
      </c>
      <c r="D37" s="4" t="inlineStr">
        <is>
          <t xml:space="preserve"> </t>
        </is>
      </c>
    </row>
    <row r="38">
      <c r="A38" s="4" t="inlineStr">
        <is>
          <t>Less Than 1 Year | Liquidity risk | Lease and Other Liabilities</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Estimated interest payments on debt and QB advances from SMM/SC</t>
        </is>
      </c>
      <c r="B40" s="5" t="n">
        <v>6</v>
      </c>
      <c r="C40" s="4" t="inlineStr">
        <is>
          <t xml:space="preserve"> </t>
        </is>
      </c>
      <c r="D40" s="4" t="inlineStr">
        <is>
          <t xml:space="preserve"> </t>
        </is>
      </c>
    </row>
    <row r="41">
      <c r="A41" s="4" t="inlineStr">
        <is>
          <t>2–3 Years | Liquidity risk</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Trade accounts payable and other financial liabilities</t>
        </is>
      </c>
      <c r="B43" s="5" t="n">
        <v>0</v>
      </c>
      <c r="C43" s="4" t="inlineStr">
        <is>
          <t xml:space="preserve"> </t>
        </is>
      </c>
      <c r="D43" s="4" t="inlineStr">
        <is>
          <t xml:space="preserve"> </t>
        </is>
      </c>
    </row>
    <row r="44">
      <c r="A44" s="4" t="inlineStr">
        <is>
          <t>Debt (Note 22(f))</t>
        </is>
      </c>
      <c r="B44" s="5" t="n">
        <v>1170</v>
      </c>
      <c r="C44" s="4" t="inlineStr">
        <is>
          <t xml:space="preserve"> </t>
        </is>
      </c>
      <c r="D44" s="4" t="inlineStr">
        <is>
          <t xml:space="preserve"> </t>
        </is>
      </c>
    </row>
    <row r="45">
      <c r="A45" s="4" t="inlineStr">
        <is>
          <t>Lease liabilities</t>
        </is>
      </c>
      <c r="B45" s="5" t="n">
        <v>248</v>
      </c>
      <c r="C45" s="4" t="inlineStr">
        <is>
          <t xml:space="preserve"> </t>
        </is>
      </c>
      <c r="D45" s="4" t="inlineStr">
        <is>
          <t xml:space="preserve"> </t>
        </is>
      </c>
    </row>
    <row r="46">
      <c r="A46" s="4" t="inlineStr">
        <is>
          <t>Codelco preferential dividend liability</t>
        </is>
      </c>
      <c r="B46" s="5" t="n">
        <v>0</v>
      </c>
      <c r="C46" s="4" t="inlineStr">
        <is>
          <t xml:space="preserve"> </t>
        </is>
      </c>
      <c r="D46" s="4" t="inlineStr">
        <is>
          <t xml:space="preserve"> </t>
        </is>
      </c>
    </row>
    <row r="47">
      <c r="A47" s="4" t="inlineStr">
        <is>
          <t>Other liabilities</t>
        </is>
      </c>
      <c r="B47" s="5" t="n">
        <v>198</v>
      </c>
      <c r="C47" s="4" t="inlineStr">
        <is>
          <t xml:space="preserve"> </t>
        </is>
      </c>
      <c r="D47" s="4" t="inlineStr">
        <is>
          <t xml:space="preserve"> </t>
        </is>
      </c>
    </row>
    <row r="48">
      <c r="A48" s="4" t="inlineStr">
        <is>
          <t>Estimated interest payments on debt and QB advances from SMM/SC</t>
        </is>
      </c>
      <c r="B48" s="5" t="n">
        <v>372</v>
      </c>
      <c r="C48" s="4" t="inlineStr">
        <is>
          <t xml:space="preserve"> </t>
        </is>
      </c>
      <c r="D48" s="4" t="inlineStr">
        <is>
          <t xml:space="preserve"> </t>
        </is>
      </c>
    </row>
    <row r="49">
      <c r="A49" s="4" t="inlineStr">
        <is>
          <t>Downstream pipeline take-or-pay toll commitment</t>
        </is>
      </c>
      <c r="B49" s="5" t="n">
        <v>70</v>
      </c>
      <c r="C49" s="4" t="inlineStr">
        <is>
          <t xml:space="preserve"> </t>
        </is>
      </c>
      <c r="D49" s="4" t="inlineStr">
        <is>
          <t xml:space="preserve"> </t>
        </is>
      </c>
    </row>
    <row r="50">
      <c r="A50" s="4" t="inlineStr">
        <is>
          <t>Financial liabilities, contractual cash flows</t>
        </is>
      </c>
      <c r="B50" s="5" t="n">
        <v>2833</v>
      </c>
      <c r="C50" s="4" t="inlineStr">
        <is>
          <t xml:space="preserve"> </t>
        </is>
      </c>
      <c r="D50" s="4" t="inlineStr">
        <is>
          <t xml:space="preserve"> </t>
        </is>
      </c>
    </row>
    <row r="51">
      <c r="A51" s="4" t="inlineStr">
        <is>
          <t>2–3 Years | Liquidity risk | QB2</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QB advances from SMM/SC</t>
        </is>
      </c>
      <c r="B53" s="5" t="n">
        <v>0</v>
      </c>
      <c r="C53" s="4" t="inlineStr">
        <is>
          <t xml:space="preserve"> </t>
        </is>
      </c>
      <c r="D53" s="4" t="inlineStr">
        <is>
          <t xml:space="preserve"> </t>
        </is>
      </c>
    </row>
    <row r="54">
      <c r="A54" s="4" t="inlineStr">
        <is>
          <t>QB variable consideration to IMSA</t>
        </is>
      </c>
      <c r="B54" s="5" t="n">
        <v>68</v>
      </c>
      <c r="C54" s="4" t="inlineStr">
        <is>
          <t xml:space="preserve"> </t>
        </is>
      </c>
      <c r="D54" s="4" t="inlineStr">
        <is>
          <t xml:space="preserve"> </t>
        </is>
      </c>
    </row>
    <row r="55">
      <c r="A55" s="4" t="inlineStr">
        <is>
          <t>Estimated interest payments on debt and QB advances from SMM/SC</t>
        </is>
      </c>
      <c r="B55" s="5" t="n">
        <v>700</v>
      </c>
      <c r="C55" s="4" t="inlineStr">
        <is>
          <t xml:space="preserve"> </t>
        </is>
      </c>
      <c r="D55" s="4" t="inlineStr">
        <is>
          <t xml:space="preserve"> </t>
        </is>
      </c>
    </row>
    <row r="56">
      <c r="A56" s="4" t="inlineStr">
        <is>
          <t>2–3 Years | Liquidity risk | Lease and Other Liabilities</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Estimated interest payments on debt and QB advances from SMM/SC</t>
        </is>
      </c>
      <c r="B58" s="5" t="n">
        <v>7</v>
      </c>
      <c r="C58" s="4" t="inlineStr">
        <is>
          <t xml:space="preserve"> </t>
        </is>
      </c>
      <c r="D58" s="4" t="inlineStr">
        <is>
          <t xml:space="preserve"> </t>
        </is>
      </c>
    </row>
    <row r="59">
      <c r="A59" s="4" t="inlineStr">
        <is>
          <t>4–5 Years | Liquidity risk</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Trade accounts payable and other financial liabilities</t>
        </is>
      </c>
      <c r="B61" s="5" t="n">
        <v>0</v>
      </c>
      <c r="C61" s="4" t="inlineStr">
        <is>
          <t xml:space="preserve"> </t>
        </is>
      </c>
      <c r="D61" s="4" t="inlineStr">
        <is>
          <t xml:space="preserve"> </t>
        </is>
      </c>
    </row>
    <row r="62">
      <c r="A62" s="4" t="inlineStr">
        <is>
          <t>Debt (Note 22(f))</t>
        </is>
      </c>
      <c r="B62" s="5" t="n">
        <v>846</v>
      </c>
      <c r="C62" s="4" t="inlineStr">
        <is>
          <t xml:space="preserve"> </t>
        </is>
      </c>
      <c r="D62" s="4" t="inlineStr">
        <is>
          <t xml:space="preserve"> </t>
        </is>
      </c>
    </row>
    <row r="63">
      <c r="A63" s="4" t="inlineStr">
        <is>
          <t>Lease liabilities</t>
        </is>
      </c>
      <c r="B63" s="5" t="n">
        <v>916</v>
      </c>
      <c r="C63" s="4" t="inlineStr">
        <is>
          <t xml:space="preserve"> </t>
        </is>
      </c>
      <c r="D63" s="4" t="inlineStr">
        <is>
          <t xml:space="preserve"> </t>
        </is>
      </c>
    </row>
    <row r="64">
      <c r="A64" s="4" t="inlineStr">
        <is>
          <t>Codelco preferential dividend liability</t>
        </is>
      </c>
      <c r="B64" s="5" t="n">
        <v>494</v>
      </c>
      <c r="C64" s="4" t="inlineStr">
        <is>
          <t xml:space="preserve"> </t>
        </is>
      </c>
      <c r="D64" s="4" t="inlineStr">
        <is>
          <t xml:space="preserve"> </t>
        </is>
      </c>
    </row>
    <row r="65">
      <c r="A65" s="4" t="inlineStr">
        <is>
          <t>Other liabilities</t>
        </is>
      </c>
      <c r="B65" s="5" t="n">
        <v>11</v>
      </c>
      <c r="C65" s="4" t="inlineStr">
        <is>
          <t xml:space="preserve"> </t>
        </is>
      </c>
      <c r="D65" s="4" t="inlineStr">
        <is>
          <t xml:space="preserve"> </t>
        </is>
      </c>
    </row>
    <row r="66">
      <c r="A66" s="4" t="inlineStr">
        <is>
          <t>Estimated interest payments on debt and QB advances from SMM/SC</t>
        </is>
      </c>
      <c r="B66" s="5" t="n">
        <v>242</v>
      </c>
      <c r="C66" s="4" t="inlineStr">
        <is>
          <t xml:space="preserve"> </t>
        </is>
      </c>
      <c r="D66" s="4" t="inlineStr">
        <is>
          <t xml:space="preserve"> </t>
        </is>
      </c>
    </row>
    <row r="67">
      <c r="A67" s="4" t="inlineStr">
        <is>
          <t>Downstream pipeline take-or-pay toll commitment</t>
        </is>
      </c>
      <c r="B67" s="5" t="n">
        <v>75</v>
      </c>
      <c r="C67" s="4" t="inlineStr">
        <is>
          <t xml:space="preserve"> </t>
        </is>
      </c>
      <c r="D67" s="4" t="inlineStr">
        <is>
          <t xml:space="preserve"> </t>
        </is>
      </c>
    </row>
    <row r="68">
      <c r="A68" s="4" t="inlineStr">
        <is>
          <t>Financial liabilities, contractual cash flows</t>
        </is>
      </c>
      <c r="B68" s="5" t="n">
        <v>3211</v>
      </c>
      <c r="C68" s="4" t="inlineStr">
        <is>
          <t xml:space="preserve"> </t>
        </is>
      </c>
      <c r="D68" s="4" t="inlineStr">
        <is>
          <t xml:space="preserve"> </t>
        </is>
      </c>
    </row>
    <row r="69">
      <c r="A69" s="4" t="inlineStr">
        <is>
          <t>4–5 Years | Liquidity risk | QB2</t>
        </is>
      </c>
      <c r="B69" s="4" t="inlineStr">
        <is>
          <t xml:space="preserve"> </t>
        </is>
      </c>
      <c r="C69" s="4" t="inlineStr">
        <is>
          <t xml:space="preserve"> </t>
        </is>
      </c>
      <c r="D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row>
    <row r="71">
      <c r="A71" s="4" t="inlineStr">
        <is>
          <t>QB advances from SMM/SC</t>
        </is>
      </c>
      <c r="B71" s="5" t="n">
        <v>0</v>
      </c>
      <c r="C71" s="4" t="inlineStr">
        <is>
          <t xml:space="preserve"> </t>
        </is>
      </c>
      <c r="D71" s="4" t="inlineStr">
        <is>
          <t xml:space="preserve"> </t>
        </is>
      </c>
    </row>
    <row r="72">
      <c r="A72" s="4" t="inlineStr">
        <is>
          <t>QB variable consideration to IMSA</t>
        </is>
      </c>
      <c r="B72" s="5" t="n">
        <v>0</v>
      </c>
      <c r="C72" s="4" t="inlineStr">
        <is>
          <t xml:space="preserve"> </t>
        </is>
      </c>
      <c r="D72" s="4" t="inlineStr">
        <is>
          <t xml:space="preserve"> </t>
        </is>
      </c>
    </row>
    <row r="73">
      <c r="A73" s="4" t="inlineStr">
        <is>
          <t>Estimated interest payments on debt and QB advances from SMM/SC</t>
        </is>
      </c>
      <c r="B73" s="5" t="n">
        <v>600</v>
      </c>
      <c r="C73" s="4" t="inlineStr">
        <is>
          <t xml:space="preserve"> </t>
        </is>
      </c>
      <c r="D73" s="4" t="inlineStr">
        <is>
          <t xml:space="preserve"> </t>
        </is>
      </c>
    </row>
    <row r="74">
      <c r="A74" s="4" t="inlineStr">
        <is>
          <t>4–5 Years | Liquidity risk | Lease and Other Liabilities</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Estimated interest payments on debt and QB advances from SMM/SC</t>
        </is>
      </c>
      <c r="B76" s="5" t="n">
        <v>27</v>
      </c>
      <c r="C76" s="4" t="inlineStr">
        <is>
          <t xml:space="preserve"> </t>
        </is>
      </c>
      <c r="D76" s="4" t="inlineStr">
        <is>
          <t xml:space="preserve"> </t>
        </is>
      </c>
    </row>
    <row r="77">
      <c r="A77" s="4" t="inlineStr">
        <is>
          <t>More Than 5 Years | Liquidity risk</t>
        </is>
      </c>
      <c r="B77" s="4" t="inlineStr">
        <is>
          <t xml:space="preserve"> </t>
        </is>
      </c>
      <c r="C77" s="4" t="inlineStr">
        <is>
          <t xml:space="preserve"> </t>
        </is>
      </c>
      <c r="D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row>
    <row r="79">
      <c r="A79" s="4" t="inlineStr">
        <is>
          <t>Trade accounts payable and other financial liabilities</t>
        </is>
      </c>
      <c r="B79" s="5" t="n">
        <v>0</v>
      </c>
      <c r="C79" s="4" t="inlineStr">
        <is>
          <t xml:space="preserve"> </t>
        </is>
      </c>
      <c r="D79" s="4" t="inlineStr">
        <is>
          <t xml:space="preserve"> </t>
        </is>
      </c>
    </row>
    <row r="80">
      <c r="A80" s="4" t="inlineStr">
        <is>
          <t>Debt (Note 22(f))</t>
        </is>
      </c>
      <c r="B80" s="5" t="n">
        <v>2138</v>
      </c>
      <c r="C80" s="4" t="inlineStr">
        <is>
          <t xml:space="preserve"> </t>
        </is>
      </c>
      <c r="D80" s="4" t="inlineStr">
        <is>
          <t xml:space="preserve"> </t>
        </is>
      </c>
    </row>
    <row r="81">
      <c r="A81" s="4" t="inlineStr">
        <is>
          <t>Lease liabilities</t>
        </is>
      </c>
      <c r="B81" s="5" t="n">
        <v>216</v>
      </c>
      <c r="C81" s="4" t="inlineStr">
        <is>
          <t xml:space="preserve"> </t>
        </is>
      </c>
      <c r="D81" s="4" t="inlineStr">
        <is>
          <t xml:space="preserve"> </t>
        </is>
      </c>
    </row>
    <row r="82">
      <c r="A82" s="4" t="inlineStr">
        <is>
          <t>Codelco preferential dividend liability</t>
        </is>
      </c>
      <c r="B82" s="5" t="n">
        <v>219</v>
      </c>
      <c r="C82" s="4" t="inlineStr">
        <is>
          <t xml:space="preserve"> </t>
        </is>
      </c>
      <c r="D82" s="4" t="inlineStr">
        <is>
          <t xml:space="preserve"> </t>
        </is>
      </c>
    </row>
    <row r="83">
      <c r="A83" s="4" t="inlineStr">
        <is>
          <t>Other liabilities</t>
        </is>
      </c>
      <c r="B83" s="5" t="n">
        <v>12</v>
      </c>
      <c r="C83" s="4" t="inlineStr">
        <is>
          <t xml:space="preserve"> </t>
        </is>
      </c>
      <c r="D83" s="4" t="inlineStr">
        <is>
          <t xml:space="preserve"> </t>
        </is>
      </c>
    </row>
    <row r="84">
      <c r="A84" s="4" t="inlineStr">
        <is>
          <t>Estimated interest payments on debt and QB advances from SMM/SC</t>
        </is>
      </c>
      <c r="B84" s="5" t="n">
        <v>806</v>
      </c>
      <c r="C84" s="4" t="inlineStr">
        <is>
          <t xml:space="preserve"> </t>
        </is>
      </c>
      <c r="D84" s="4" t="inlineStr">
        <is>
          <t xml:space="preserve"> </t>
        </is>
      </c>
    </row>
    <row r="85">
      <c r="A85" s="4" t="inlineStr">
        <is>
          <t>Downstream pipeline take-or-pay toll commitment</t>
        </is>
      </c>
      <c r="B85" s="5" t="n">
        <v>248</v>
      </c>
      <c r="C85" s="4" t="inlineStr">
        <is>
          <t xml:space="preserve"> </t>
        </is>
      </c>
      <c r="D85" s="4" t="inlineStr">
        <is>
          <t xml:space="preserve"> </t>
        </is>
      </c>
    </row>
    <row r="86">
      <c r="A86" s="4" t="inlineStr">
        <is>
          <t>Financial liabilities, contractual cash flows</t>
        </is>
      </c>
      <c r="B86" s="5" t="n">
        <v>8839</v>
      </c>
      <c r="C86" s="4" t="inlineStr">
        <is>
          <t xml:space="preserve"> </t>
        </is>
      </c>
      <c r="D86" s="4" t="inlineStr">
        <is>
          <t xml:space="preserve"> </t>
        </is>
      </c>
    </row>
    <row r="87">
      <c r="A87" s="4" t="inlineStr">
        <is>
          <t>More Than 5 Years | Liquidity risk | QB2</t>
        </is>
      </c>
      <c r="B87" s="4" t="inlineStr">
        <is>
          <t xml:space="preserve"> </t>
        </is>
      </c>
      <c r="C87" s="4" t="inlineStr">
        <is>
          <t xml:space="preserve"> </t>
        </is>
      </c>
      <c r="D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row>
    <row r="89">
      <c r="A89" s="4" t="inlineStr">
        <is>
          <t>QB advances from SMM/SC</t>
        </is>
      </c>
      <c r="B89" s="5" t="n">
        <v>4512</v>
      </c>
      <c r="C89" s="4" t="inlineStr">
        <is>
          <t xml:space="preserve"> </t>
        </is>
      </c>
      <c r="D89" s="4" t="inlineStr">
        <is>
          <t xml:space="preserve"> </t>
        </is>
      </c>
    </row>
    <row r="90">
      <c r="A90" s="4" t="inlineStr">
        <is>
          <t>QB variable consideration to IMSA</t>
        </is>
      </c>
      <c r="B90" s="5" t="n">
        <v>0</v>
      </c>
      <c r="C90" s="4" t="inlineStr">
        <is>
          <t xml:space="preserve"> </t>
        </is>
      </c>
      <c r="D90" s="4" t="inlineStr">
        <is>
          <t xml:space="preserve"> </t>
        </is>
      </c>
    </row>
    <row r="91">
      <c r="A91" s="4" t="inlineStr">
        <is>
          <t>Estimated interest payments on debt and QB advances from SMM/SC</t>
        </is>
      </c>
      <c r="B91" s="5" t="n">
        <v>682</v>
      </c>
      <c r="C91" s="4" t="inlineStr">
        <is>
          <t xml:space="preserve"> </t>
        </is>
      </c>
      <c r="D91" s="4" t="inlineStr">
        <is>
          <t xml:space="preserve"> </t>
        </is>
      </c>
    </row>
    <row r="92">
      <c r="A92" s="4" t="inlineStr">
        <is>
          <t>More Than 5 Years | Liquidity risk | Lease and Other Liabilities</t>
        </is>
      </c>
      <c r="B92" s="4" t="inlineStr">
        <is>
          <t xml:space="preserve"> </t>
        </is>
      </c>
      <c r="C92" s="4" t="inlineStr">
        <is>
          <t xml:space="preserve"> </t>
        </is>
      </c>
      <c r="D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row>
    <row r="94">
      <c r="A94" s="4" t="inlineStr">
        <is>
          <t>Estimated interest payments on debt and QB advances from SMM/SC</t>
        </is>
      </c>
      <c r="B94" s="6" t="n">
        <v>6</v>
      </c>
      <c r="C94" s="4" t="inlineStr">
        <is>
          <t xml:space="preserve"> </t>
        </is>
      </c>
      <c r="D94"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inancial Risk Management - Schedule of Effect of Change in Commodity Prices on Profit (Loss) (Details) - Commodity Price Risk $ in Millions</t>
        </is>
      </c>
      <c r="B1" s="2" t="inlineStr">
        <is>
          <t>12 Months Ended</t>
        </is>
      </c>
    </row>
    <row r="2">
      <c r="B2" s="2" t="inlineStr">
        <is>
          <t>Dec. 31, 2024 CAD ($) USD_per_LB</t>
        </is>
      </c>
      <c r="C2" s="2" t="inlineStr">
        <is>
          <t>Dec. 31, 2023 CAD ($) USD_per_LB</t>
        </is>
      </c>
    </row>
    <row r="3">
      <c r="A3" s="3" t="inlineStr">
        <is>
          <t>Disclosure of commodity price risk for financial instruments [line items]</t>
        </is>
      </c>
      <c r="B3" s="4" t="inlineStr">
        <is>
          <t xml:space="preserve"> </t>
        </is>
      </c>
      <c r="C3" s="4" t="inlineStr">
        <is>
          <t xml:space="preserve"> </t>
        </is>
      </c>
    </row>
    <row r="4">
      <c r="A4" s="4" t="inlineStr">
        <is>
          <t>Change in Profit Attributable to Shareholders (CAD$ in millions)</t>
        </is>
      </c>
      <c r="B4" s="6" t="n">
        <v>44</v>
      </c>
      <c r="C4" s="6" t="n">
        <v>34</v>
      </c>
    </row>
    <row r="5">
      <c r="A5" s="4" t="inlineStr">
        <is>
          <t>Copper</t>
        </is>
      </c>
      <c r="B5" s="4" t="inlineStr">
        <is>
          <t xml:space="preserve"> </t>
        </is>
      </c>
      <c r="C5" s="4" t="inlineStr">
        <is>
          <t xml:space="preserve"> </t>
        </is>
      </c>
    </row>
    <row r="6">
      <c r="A6" s="3" t="inlineStr">
        <is>
          <t>Disclosure of commodity price risk for financial instruments [line items]</t>
        </is>
      </c>
      <c r="B6" s="4" t="inlineStr">
        <is>
          <t xml:space="preserve"> </t>
        </is>
      </c>
      <c r="C6" s="4" t="inlineStr">
        <is>
          <t xml:space="preserve"> </t>
        </is>
      </c>
    </row>
    <row r="7">
      <c r="A7" s="4" t="inlineStr">
        <is>
          <t>Price (US$/lb.) | USD_per_LB</t>
        </is>
      </c>
      <c r="B7" s="8" t="n">
        <v>3.97</v>
      </c>
      <c r="C7" s="8" t="n">
        <v>3.87</v>
      </c>
    </row>
    <row r="8">
      <c r="A8" s="4" t="inlineStr">
        <is>
          <t>Change in Profit Attributable to Shareholders (CAD$ in millions)</t>
        </is>
      </c>
      <c r="B8" s="6" t="n">
        <v>52</v>
      </c>
      <c r="C8" s="6" t="n">
        <v>37</v>
      </c>
    </row>
    <row r="9">
      <c r="A9" s="4" t="inlineStr">
        <is>
          <t>Zinc</t>
        </is>
      </c>
      <c r="B9" s="4" t="inlineStr">
        <is>
          <t xml:space="preserve"> </t>
        </is>
      </c>
      <c r="C9" s="4" t="inlineStr">
        <is>
          <t xml:space="preserve"> </t>
        </is>
      </c>
    </row>
    <row r="10">
      <c r="A10" s="3" t="inlineStr">
        <is>
          <t>Disclosure of commodity price risk for financial instruments [line items]</t>
        </is>
      </c>
      <c r="B10" s="4" t="inlineStr">
        <is>
          <t xml:space="preserve"> </t>
        </is>
      </c>
      <c r="C10" s="4" t="inlineStr">
        <is>
          <t xml:space="preserve"> </t>
        </is>
      </c>
    </row>
    <row r="11">
      <c r="A11" s="4" t="inlineStr">
        <is>
          <t>Price (US$/lb.) | USD_per_LB</t>
        </is>
      </c>
      <c r="B11" s="8" t="n">
        <v>1.34</v>
      </c>
      <c r="C11" s="8" t="n">
        <v>1.2</v>
      </c>
    </row>
    <row r="12">
      <c r="A12" s="4" t="inlineStr">
        <is>
          <t>Change in Profit Attributable to Shareholders (CAD$ in millions)</t>
        </is>
      </c>
      <c r="B12" s="6" t="n">
        <v>1</v>
      </c>
      <c r="C12" s="6" t="n">
        <v>-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and Financial Risk Management - Summary of Provisionally Valued Outstanding Receivable And Payable Positions (Details) lb in Millions</t>
        </is>
      </c>
      <c r="B1" s="2" t="inlineStr">
        <is>
          <t>12 Months Ended</t>
        </is>
      </c>
    </row>
    <row r="2">
      <c r="B2" s="2" t="inlineStr">
        <is>
          <t>Dec. 31, 2024 USD_per_LB lb</t>
        </is>
      </c>
      <c r="C2" s="2" t="inlineStr">
        <is>
          <t>Dec. 31, 2023 USD_per_LB lb</t>
        </is>
      </c>
    </row>
    <row r="3">
      <c r="A3" s="4" t="inlineStr">
        <is>
          <t>Receivable positions | Copper</t>
        </is>
      </c>
      <c r="B3" s="4" t="inlineStr">
        <is>
          <t xml:space="preserve"> </t>
        </is>
      </c>
      <c r="C3" s="4" t="inlineStr">
        <is>
          <t xml:space="preserve"> </t>
        </is>
      </c>
    </row>
    <row r="4">
      <c r="A4" s="3" t="inlineStr">
        <is>
          <t>Disclosure of fair value of settlement receivables and payables [line items]</t>
        </is>
      </c>
      <c r="B4" s="4" t="inlineStr">
        <is>
          <t xml:space="preserve"> </t>
        </is>
      </c>
      <c r="C4" s="4" t="inlineStr">
        <is>
          <t xml:space="preserve"> </t>
        </is>
      </c>
    </row>
    <row r="5">
      <c r="A5" s="4" t="inlineStr">
        <is>
          <t>Volume (pounds in millions) | lb</t>
        </is>
      </c>
      <c r="B5" s="5" t="n">
        <v>178</v>
      </c>
      <c r="C5" s="5" t="n">
        <v>127</v>
      </c>
    </row>
    <row r="6">
      <c r="A6" s="4" t="inlineStr">
        <is>
          <t>Price (US$/lb.) | USD_per_LB</t>
        </is>
      </c>
      <c r="B6" s="8" t="n">
        <v>3.97</v>
      </c>
      <c r="C6" s="8" t="n">
        <v>3.87</v>
      </c>
    </row>
    <row r="7">
      <c r="A7" s="4" t="inlineStr">
        <is>
          <t>Receivable positions | Zinc</t>
        </is>
      </c>
      <c r="B7" s="4" t="inlineStr">
        <is>
          <t xml:space="preserve"> </t>
        </is>
      </c>
      <c r="C7" s="4" t="inlineStr">
        <is>
          <t xml:space="preserve"> </t>
        </is>
      </c>
    </row>
    <row r="8">
      <c r="A8" s="3" t="inlineStr">
        <is>
          <t>Disclosure of fair value of settlement receivables and payables [line items]</t>
        </is>
      </c>
      <c r="B8" s="4" t="inlineStr">
        <is>
          <t xml:space="preserve"> </t>
        </is>
      </c>
      <c r="C8" s="4" t="inlineStr">
        <is>
          <t xml:space="preserve"> </t>
        </is>
      </c>
    </row>
    <row r="9">
      <c r="A9" s="4" t="inlineStr">
        <is>
          <t>Volume (pounds in millions) | lb</t>
        </is>
      </c>
      <c r="B9" s="5" t="n">
        <v>141</v>
      </c>
      <c r="C9" s="5" t="n">
        <v>167</v>
      </c>
    </row>
    <row r="10">
      <c r="A10" s="4" t="inlineStr">
        <is>
          <t>Price (US$/lb.) | USD_per_LB</t>
        </is>
      </c>
      <c r="B10" s="8" t="n">
        <v>1.34</v>
      </c>
      <c r="C10" s="8" t="n">
        <v>1.2</v>
      </c>
    </row>
    <row r="11">
      <c r="A11" s="4" t="inlineStr">
        <is>
          <t>Receivable positions | Lead swaps</t>
        </is>
      </c>
      <c r="B11" s="4" t="inlineStr">
        <is>
          <t xml:space="preserve"> </t>
        </is>
      </c>
      <c r="C11" s="4" t="inlineStr">
        <is>
          <t xml:space="preserve"> </t>
        </is>
      </c>
    </row>
    <row r="12">
      <c r="A12" s="3" t="inlineStr">
        <is>
          <t>Disclosure of fair value of settlement receivables and payables [line items]</t>
        </is>
      </c>
      <c r="B12" s="4" t="inlineStr">
        <is>
          <t xml:space="preserve"> </t>
        </is>
      </c>
      <c r="C12" s="4" t="inlineStr">
        <is>
          <t xml:space="preserve"> </t>
        </is>
      </c>
    </row>
    <row r="13">
      <c r="A13" s="4" t="inlineStr">
        <is>
          <t>Volume (pounds in millions) | lb</t>
        </is>
      </c>
      <c r="B13" s="5" t="n">
        <v>57</v>
      </c>
      <c r="C13" s="5" t="n">
        <v>17</v>
      </c>
    </row>
    <row r="14">
      <c r="A14" s="4" t="inlineStr">
        <is>
          <t>Price (US$/lb.) | USD_per_LB</t>
        </is>
      </c>
      <c r="B14" s="8" t="n">
        <v>0.88</v>
      </c>
      <c r="C14" s="8" t="n">
        <v>0.9399999999999999</v>
      </c>
    </row>
    <row r="15">
      <c r="A15" s="4" t="inlineStr">
        <is>
          <t>Payable positions | Zinc</t>
        </is>
      </c>
      <c r="B15" s="4" t="inlineStr">
        <is>
          <t xml:space="preserve"> </t>
        </is>
      </c>
      <c r="C15" s="4" t="inlineStr">
        <is>
          <t xml:space="preserve"> </t>
        </is>
      </c>
    </row>
    <row r="16">
      <c r="A16" s="3" t="inlineStr">
        <is>
          <t>Disclosure of fair value of settlement receivables and payables [line items]</t>
        </is>
      </c>
      <c r="B16" s="4" t="inlineStr">
        <is>
          <t xml:space="preserve"> </t>
        </is>
      </c>
      <c r="C16" s="4" t="inlineStr">
        <is>
          <t xml:space="preserve"> </t>
        </is>
      </c>
    </row>
    <row r="17">
      <c r="A17" s="4" t="inlineStr">
        <is>
          <t>Volume (pounds in millions) | lb</t>
        </is>
      </c>
      <c r="B17" s="5" t="n">
        <v>84</v>
      </c>
      <c r="C17" s="5" t="n">
        <v>121</v>
      </c>
    </row>
    <row r="18">
      <c r="A18" s="4" t="inlineStr">
        <is>
          <t>Price (US$/lb.) | USD_per_LB</t>
        </is>
      </c>
      <c r="B18" s="8" t="n">
        <v>1.34</v>
      </c>
      <c r="C18" s="8" t="n">
        <v>1.2</v>
      </c>
    </row>
    <row r="19">
      <c r="A19" s="4" t="inlineStr">
        <is>
          <t>Payable positions | Lead swaps</t>
        </is>
      </c>
      <c r="B19" s="4" t="inlineStr">
        <is>
          <t xml:space="preserve"> </t>
        </is>
      </c>
      <c r="C19" s="4" t="inlineStr">
        <is>
          <t xml:space="preserve"> </t>
        </is>
      </c>
    </row>
    <row r="20">
      <c r="A20" s="3" t="inlineStr">
        <is>
          <t>Disclosure of fair value of settlement receivables and payables [line items]</t>
        </is>
      </c>
      <c r="B20" s="4" t="inlineStr">
        <is>
          <t xml:space="preserve"> </t>
        </is>
      </c>
      <c r="C20" s="4" t="inlineStr">
        <is>
          <t xml:space="preserve"> </t>
        </is>
      </c>
    </row>
    <row r="21">
      <c r="A21" s="4" t="inlineStr">
        <is>
          <t>Volume (pounds in millions) | lb</t>
        </is>
      </c>
      <c r="B21" s="5" t="n">
        <v>32</v>
      </c>
      <c r="C21" s="5" t="n">
        <v>15</v>
      </c>
    </row>
    <row r="22">
      <c r="A22" s="4" t="inlineStr">
        <is>
          <t>Price (US$/lb.) | USD_per_LB</t>
        </is>
      </c>
      <c r="B22" s="8" t="n">
        <v>0.88</v>
      </c>
      <c r="C22" s="8" t="n">
        <v>0.939999999999999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9" customWidth="1" min="2" max="2"/>
    <col width="25" customWidth="1" min="3" max="3"/>
  </cols>
  <sheetData>
    <row r="1">
      <c r="A1" s="1" t="inlineStr">
        <is>
          <t>Financial Instruments and Financial Risk Management - Summary of Fair Value of Commodity Swaps Valuation by Discounted Cash Flow Method (Details) lb in Millions, $ in Millions</t>
        </is>
      </c>
      <c r="B1" s="2" t="inlineStr">
        <is>
          <t>12 Months Ended</t>
        </is>
      </c>
    </row>
    <row r="2">
      <c r="B2" s="2" t="inlineStr">
        <is>
          <t>Dec. 31, 2024 CAD ($) USD_per_Pound lb</t>
        </is>
      </c>
      <c r="C2" s="2" t="inlineStr">
        <is>
          <t>Dec. 31, 2023 CAD ($) lb</t>
        </is>
      </c>
    </row>
    <row r="3">
      <c r="A3" s="3" t="inlineStr">
        <is>
          <t>Disclosure of fair value of commodity swaps [line items]</t>
        </is>
      </c>
      <c r="B3" s="4" t="inlineStr">
        <is>
          <t xml:space="preserve"> </t>
        </is>
      </c>
      <c r="C3" s="4" t="inlineStr">
        <is>
          <t xml:space="preserve"> </t>
        </is>
      </c>
    </row>
    <row r="4">
      <c r="A4" s="4" t="inlineStr">
        <is>
          <t>Settlement payables | $</t>
        </is>
      </c>
      <c r="B4" s="6" t="n">
        <v>23</v>
      </c>
      <c r="C4" s="6" t="n">
        <v>15</v>
      </c>
    </row>
    <row r="5">
      <c r="A5" s="4" t="inlineStr">
        <is>
          <t>Swap contract</t>
        </is>
      </c>
      <c r="B5" s="4" t="inlineStr">
        <is>
          <t xml:space="preserve"> </t>
        </is>
      </c>
      <c r="C5" s="4" t="inlineStr">
        <is>
          <t xml:space="preserve"> </t>
        </is>
      </c>
    </row>
    <row r="6">
      <c r="A6" s="3" t="inlineStr">
        <is>
          <t>Disclosure of fair value of commodity swaps [line items]</t>
        </is>
      </c>
      <c r="B6" s="4" t="inlineStr">
        <is>
          <t xml:space="preserve"> </t>
        </is>
      </c>
      <c r="C6" s="4" t="inlineStr">
        <is>
          <t xml:space="preserve"> </t>
        </is>
      </c>
    </row>
    <row r="7">
      <c r="A7" s="4" t="inlineStr">
        <is>
          <t>Settlement payables | $</t>
        </is>
      </c>
      <c r="B7" s="6" t="n">
        <v>-6</v>
      </c>
      <c r="C7" s="4" t="inlineStr">
        <is>
          <t xml:space="preserve"> </t>
        </is>
      </c>
    </row>
    <row r="8">
      <c r="A8" s="4" t="inlineStr">
        <is>
          <t>Swap contract | Zinc</t>
        </is>
      </c>
      <c r="B8" s="4" t="inlineStr">
        <is>
          <t xml:space="preserve"> </t>
        </is>
      </c>
      <c r="C8" s="4" t="inlineStr">
        <is>
          <t xml:space="preserve"> </t>
        </is>
      </c>
    </row>
    <row r="9">
      <c r="A9" s="3" t="inlineStr">
        <is>
          <t>Disclosure of fair value of commodity swaps [line items]</t>
        </is>
      </c>
      <c r="B9" s="4" t="inlineStr">
        <is>
          <t xml:space="preserve"> </t>
        </is>
      </c>
      <c r="C9" s="4" t="inlineStr">
        <is>
          <t xml:space="preserve"> </t>
        </is>
      </c>
    </row>
    <row r="10">
      <c r="A10" s="4" t="inlineStr">
        <is>
          <t>Volume (pounds in millions)</t>
        </is>
      </c>
      <c r="B10" s="5" t="n">
        <v>250</v>
      </c>
      <c r="C10" s="4" t="inlineStr">
        <is>
          <t xml:space="preserve"> </t>
        </is>
      </c>
    </row>
    <row r="11">
      <c r="A11" s="4" t="inlineStr">
        <is>
          <t>Financial assets | $</t>
        </is>
      </c>
      <c r="B11" s="6" t="n">
        <v>-9</v>
      </c>
      <c r="C11" s="4" t="inlineStr">
        <is>
          <t xml:space="preserve"> </t>
        </is>
      </c>
    </row>
    <row r="12">
      <c r="A12" s="4" t="inlineStr">
        <is>
          <t>Swap contract | Lead swaps</t>
        </is>
      </c>
      <c r="B12" s="4" t="inlineStr">
        <is>
          <t xml:space="preserve"> </t>
        </is>
      </c>
      <c r="C12" s="4" t="inlineStr">
        <is>
          <t xml:space="preserve"> </t>
        </is>
      </c>
    </row>
    <row r="13">
      <c r="A13" s="3" t="inlineStr">
        <is>
          <t>Disclosure of fair value of commodity swaps [line items]</t>
        </is>
      </c>
      <c r="B13" s="4" t="inlineStr">
        <is>
          <t xml:space="preserve"> </t>
        </is>
      </c>
      <c r="C13" s="4" t="inlineStr">
        <is>
          <t xml:space="preserve"> </t>
        </is>
      </c>
    </row>
    <row r="14">
      <c r="A14" s="4" t="inlineStr">
        <is>
          <t>Volume (pounds in millions)</t>
        </is>
      </c>
      <c r="B14" s="5" t="n">
        <v>83</v>
      </c>
      <c r="C14" s="4" t="inlineStr">
        <is>
          <t xml:space="preserve"> </t>
        </is>
      </c>
    </row>
    <row r="15">
      <c r="A15" s="4" t="inlineStr">
        <is>
          <t>Financial assets | $</t>
        </is>
      </c>
      <c r="B15" s="6" t="n">
        <v>-6</v>
      </c>
      <c r="C15" s="4" t="inlineStr">
        <is>
          <t xml:space="preserve"> </t>
        </is>
      </c>
    </row>
    <row r="16">
      <c r="A16" s="4" t="inlineStr">
        <is>
          <t>Swap contract | Copper</t>
        </is>
      </c>
      <c r="B16" s="4" t="inlineStr">
        <is>
          <t xml:space="preserve"> </t>
        </is>
      </c>
      <c r="C16" s="4" t="inlineStr">
        <is>
          <t xml:space="preserve"> </t>
        </is>
      </c>
    </row>
    <row r="17">
      <c r="A17" s="3" t="inlineStr">
        <is>
          <t>Disclosure of fair value of commodity swaps [line items]</t>
        </is>
      </c>
      <c r="B17" s="4" t="inlineStr">
        <is>
          <t xml:space="preserve"> </t>
        </is>
      </c>
      <c r="C17" s="4" t="inlineStr">
        <is>
          <t xml:space="preserve"> </t>
        </is>
      </c>
    </row>
    <row r="18">
      <c r="A18" s="4" t="inlineStr">
        <is>
          <t>Volume (pounds in millions)</t>
        </is>
      </c>
      <c r="B18" s="5" t="n">
        <v>47</v>
      </c>
      <c r="C18" s="4" t="inlineStr">
        <is>
          <t xml:space="preserve"> </t>
        </is>
      </c>
    </row>
    <row r="19">
      <c r="A19" s="4" t="inlineStr">
        <is>
          <t>Financial assets | $</t>
        </is>
      </c>
      <c r="B19" s="6" t="n">
        <v>9</v>
      </c>
      <c r="C19" s="4" t="inlineStr">
        <is>
          <t xml:space="preserve"> </t>
        </is>
      </c>
    </row>
    <row r="20">
      <c r="A20" s="4" t="inlineStr">
        <is>
          <t>Receivable positions | Zinc</t>
        </is>
      </c>
      <c r="B20" s="4" t="inlineStr">
        <is>
          <t xml:space="preserve"> </t>
        </is>
      </c>
      <c r="C20" s="4" t="inlineStr">
        <is>
          <t xml:space="preserve"> </t>
        </is>
      </c>
    </row>
    <row r="21">
      <c r="A21" s="3" t="inlineStr">
        <is>
          <t>Disclosure of fair value of commodity swaps [line items]</t>
        </is>
      </c>
      <c r="B21" s="4" t="inlineStr">
        <is>
          <t xml:space="preserve"> </t>
        </is>
      </c>
      <c r="C21" s="4" t="inlineStr">
        <is>
          <t xml:space="preserve"> </t>
        </is>
      </c>
    </row>
    <row r="22">
      <c r="A22" s="4" t="inlineStr">
        <is>
          <t>Volume (pounds in millions)</t>
        </is>
      </c>
      <c r="B22" s="5" t="n">
        <v>141</v>
      </c>
      <c r="C22" s="5" t="n">
        <v>167</v>
      </c>
    </row>
    <row r="23">
      <c r="A23" s="4" t="inlineStr">
        <is>
          <t>Receivable positions | Lead swaps</t>
        </is>
      </c>
      <c r="B23" s="4" t="inlineStr">
        <is>
          <t xml:space="preserve"> </t>
        </is>
      </c>
      <c r="C23" s="4" t="inlineStr">
        <is>
          <t xml:space="preserve"> </t>
        </is>
      </c>
    </row>
    <row r="24">
      <c r="A24" s="3" t="inlineStr">
        <is>
          <t>Disclosure of fair value of commodity swaps [line items]</t>
        </is>
      </c>
      <c r="B24" s="4" t="inlineStr">
        <is>
          <t xml:space="preserve"> </t>
        </is>
      </c>
      <c r="C24" s="4" t="inlineStr">
        <is>
          <t xml:space="preserve"> </t>
        </is>
      </c>
    </row>
    <row r="25">
      <c r="A25" s="4" t="inlineStr">
        <is>
          <t>Volume (pounds in millions)</t>
        </is>
      </c>
      <c r="B25" s="5" t="n">
        <v>57</v>
      </c>
      <c r="C25" s="5" t="n">
        <v>17</v>
      </c>
    </row>
    <row r="26">
      <c r="A26" s="4" t="inlineStr">
        <is>
          <t>Receivable positions | Copper</t>
        </is>
      </c>
      <c r="B26" s="4" t="inlineStr">
        <is>
          <t xml:space="preserve"> </t>
        </is>
      </c>
      <c r="C26" s="4" t="inlineStr">
        <is>
          <t xml:space="preserve"> </t>
        </is>
      </c>
    </row>
    <row r="27">
      <c r="A27" s="3" t="inlineStr">
        <is>
          <t>Disclosure of fair value of commodity swaps [line items]</t>
        </is>
      </c>
      <c r="B27" s="4" t="inlineStr">
        <is>
          <t xml:space="preserve"> </t>
        </is>
      </c>
      <c r="C27" s="4" t="inlineStr">
        <is>
          <t xml:space="preserve"> </t>
        </is>
      </c>
    </row>
    <row r="28">
      <c r="A28" s="4" t="inlineStr">
        <is>
          <t>Volume (pounds in millions)</t>
        </is>
      </c>
      <c r="B28" s="5" t="n">
        <v>178</v>
      </c>
      <c r="C28" s="5" t="n">
        <v>127</v>
      </c>
    </row>
    <row r="29">
      <c r="A29" s="4" t="inlineStr">
        <is>
          <t>Receivable positions | Swap contract | Zinc</t>
        </is>
      </c>
      <c r="B29" s="4" t="inlineStr">
        <is>
          <t xml:space="preserve"> </t>
        </is>
      </c>
      <c r="C29" s="4" t="inlineStr">
        <is>
          <t xml:space="preserve"> </t>
        </is>
      </c>
    </row>
    <row r="30">
      <c r="A30" s="3" t="inlineStr">
        <is>
          <t>Disclosure of fair value of commodity swaps [line items]</t>
        </is>
      </c>
      <c r="B30" s="4" t="inlineStr">
        <is>
          <t xml:space="preserve"> </t>
        </is>
      </c>
      <c r="C30" s="4" t="inlineStr">
        <is>
          <t xml:space="preserve"> </t>
        </is>
      </c>
    </row>
    <row r="31">
      <c r="A31" s="4" t="inlineStr">
        <is>
          <t>Average Price of Commitments | USD_per_Pound</t>
        </is>
      </c>
      <c r="B31" s="8" t="n">
        <v>1.35</v>
      </c>
      <c r="C31" s="4" t="inlineStr">
        <is>
          <t xml:space="preserve"> </t>
        </is>
      </c>
    </row>
    <row r="32">
      <c r="A32" s="4" t="inlineStr">
        <is>
          <t>Receivable positions | Swap contract | Lead swaps</t>
        </is>
      </c>
      <c r="B32" s="4" t="inlineStr">
        <is>
          <t xml:space="preserve"> </t>
        </is>
      </c>
      <c r="C32" s="4" t="inlineStr">
        <is>
          <t xml:space="preserve"> </t>
        </is>
      </c>
    </row>
    <row r="33">
      <c r="A33" s="3" t="inlineStr">
        <is>
          <t>Disclosure of fair value of commodity swaps [line items]</t>
        </is>
      </c>
      <c r="B33" s="4" t="inlineStr">
        <is>
          <t xml:space="preserve"> </t>
        </is>
      </c>
      <c r="C33" s="4" t="inlineStr">
        <is>
          <t xml:space="preserve"> </t>
        </is>
      </c>
    </row>
    <row r="34">
      <c r="A34" s="4" t="inlineStr">
        <is>
          <t>Average Price of Commitments | USD_per_Pound</t>
        </is>
      </c>
      <c r="B34" s="8" t="n">
        <v>0.91</v>
      </c>
      <c r="C34" s="4" t="inlineStr">
        <is>
          <t xml:space="preserve"> </t>
        </is>
      </c>
    </row>
    <row r="35">
      <c r="A35" s="4" t="inlineStr">
        <is>
          <t>Receivable positions | Swap contract | Copper</t>
        </is>
      </c>
      <c r="B35" s="4" t="inlineStr">
        <is>
          <t xml:space="preserve"> </t>
        </is>
      </c>
      <c r="C35" s="4" t="inlineStr">
        <is>
          <t xml:space="preserve"> </t>
        </is>
      </c>
    </row>
    <row r="36">
      <c r="A36" s="3" t="inlineStr">
        <is>
          <t>Disclosure of fair value of commodity swaps [line items]</t>
        </is>
      </c>
      <c r="B36" s="4" t="inlineStr">
        <is>
          <t xml:space="preserve"> </t>
        </is>
      </c>
      <c r="C36" s="4" t="inlineStr">
        <is>
          <t xml:space="preserve"> </t>
        </is>
      </c>
    </row>
    <row r="37">
      <c r="A37" s="4" t="inlineStr">
        <is>
          <t>Average Price of Commitments | USD_per_Pound</t>
        </is>
      </c>
      <c r="B37" s="8" t="n">
        <v>3.93</v>
      </c>
      <c r="C37" s="4" t="inlineStr">
        <is>
          <t xml:space="preserve"> </t>
        </is>
      </c>
    </row>
    <row r="38">
      <c r="A38" s="4" t="inlineStr">
        <is>
          <t>Payable positions | Zinc</t>
        </is>
      </c>
      <c r="B38" s="4" t="inlineStr">
        <is>
          <t xml:space="preserve"> </t>
        </is>
      </c>
      <c r="C38" s="4" t="inlineStr">
        <is>
          <t xml:space="preserve"> </t>
        </is>
      </c>
    </row>
    <row r="39">
      <c r="A39" s="3" t="inlineStr">
        <is>
          <t>Disclosure of fair value of commodity swaps [line items]</t>
        </is>
      </c>
      <c r="B39" s="4" t="inlineStr">
        <is>
          <t xml:space="preserve"> </t>
        </is>
      </c>
      <c r="C39" s="4" t="inlineStr">
        <is>
          <t xml:space="preserve"> </t>
        </is>
      </c>
    </row>
    <row r="40">
      <c r="A40" s="4" t="inlineStr">
        <is>
          <t>Volume (pounds in millions)</t>
        </is>
      </c>
      <c r="B40" s="5" t="n">
        <v>84</v>
      </c>
      <c r="C40" s="5" t="n">
        <v>121</v>
      </c>
    </row>
    <row r="41">
      <c r="A41" s="4" t="inlineStr">
        <is>
          <t>Payable positions | Lead swaps</t>
        </is>
      </c>
      <c r="B41" s="4" t="inlineStr">
        <is>
          <t xml:space="preserve"> </t>
        </is>
      </c>
      <c r="C41" s="4" t="inlineStr">
        <is>
          <t xml:space="preserve"> </t>
        </is>
      </c>
    </row>
    <row r="42">
      <c r="A42" s="3" t="inlineStr">
        <is>
          <t>Disclosure of fair value of commodity swaps [line items]</t>
        </is>
      </c>
      <c r="B42" s="4" t="inlineStr">
        <is>
          <t xml:space="preserve"> </t>
        </is>
      </c>
      <c r="C42" s="4" t="inlineStr">
        <is>
          <t xml:space="preserve"> </t>
        </is>
      </c>
    </row>
    <row r="43">
      <c r="A43" s="4" t="inlineStr">
        <is>
          <t>Volume (pounds in millions)</t>
        </is>
      </c>
      <c r="B43" s="5" t="n">
        <v>32</v>
      </c>
      <c r="C43" s="5" t="n">
        <v>15</v>
      </c>
    </row>
    <row r="44">
      <c r="A44" s="4" t="inlineStr">
        <is>
          <t>Payable positions | Swap contract | Zinc</t>
        </is>
      </c>
      <c r="B44" s="4" t="inlineStr">
        <is>
          <t xml:space="preserve"> </t>
        </is>
      </c>
      <c r="C44" s="4" t="inlineStr">
        <is>
          <t xml:space="preserve"> </t>
        </is>
      </c>
    </row>
    <row r="45">
      <c r="A45" s="3" t="inlineStr">
        <is>
          <t>Disclosure of fair value of commodity swaps [line items]</t>
        </is>
      </c>
      <c r="B45" s="4" t="inlineStr">
        <is>
          <t xml:space="preserve"> </t>
        </is>
      </c>
      <c r="C45" s="4" t="inlineStr">
        <is>
          <t xml:space="preserve"> </t>
        </is>
      </c>
    </row>
    <row r="46">
      <c r="A46" s="4" t="inlineStr">
        <is>
          <t>Average Price of Commitments | USD_per_Pound</t>
        </is>
      </c>
      <c r="B46" s="8" t="n">
        <v>1.34</v>
      </c>
      <c r="C46" s="4" t="inlineStr">
        <is>
          <t xml:space="preserve"> </t>
        </is>
      </c>
    </row>
    <row r="47">
      <c r="A47" s="4" t="inlineStr">
        <is>
          <t>Payable positions | Swap contract | Lead swaps</t>
        </is>
      </c>
      <c r="B47" s="4" t="inlineStr">
        <is>
          <t xml:space="preserve"> </t>
        </is>
      </c>
      <c r="C47" s="4" t="inlineStr">
        <is>
          <t xml:space="preserve"> </t>
        </is>
      </c>
    </row>
    <row r="48">
      <c r="A48" s="3" t="inlineStr">
        <is>
          <t>Disclosure of fair value of commodity swaps [line items]</t>
        </is>
      </c>
      <c r="B48" s="4" t="inlineStr">
        <is>
          <t xml:space="preserve"> </t>
        </is>
      </c>
      <c r="C48" s="4" t="inlineStr">
        <is>
          <t xml:space="preserve"> </t>
        </is>
      </c>
    </row>
    <row r="49">
      <c r="A49" s="4" t="inlineStr">
        <is>
          <t>Average Price of Commitments | USD_per_Pound</t>
        </is>
      </c>
      <c r="B49" s="8" t="n">
        <v>0.89</v>
      </c>
      <c r="C49" s="4" t="inlineStr">
        <is>
          <t xml:space="preserve"> </t>
        </is>
      </c>
    </row>
    <row r="50">
      <c r="A50" s="4" t="inlineStr">
        <is>
          <t>Payable positions | Swap contract | Copper</t>
        </is>
      </c>
      <c r="B50" s="4" t="inlineStr">
        <is>
          <t xml:space="preserve"> </t>
        </is>
      </c>
      <c r="C50" s="4" t="inlineStr">
        <is>
          <t xml:space="preserve"> </t>
        </is>
      </c>
    </row>
    <row r="51">
      <c r="A51" s="3" t="inlineStr">
        <is>
          <t>Disclosure of fair value of commodity swaps [line items]</t>
        </is>
      </c>
      <c r="B51" s="4" t="inlineStr">
        <is>
          <t xml:space="preserve"> </t>
        </is>
      </c>
      <c r="C51" s="4" t="inlineStr">
        <is>
          <t xml:space="preserve"> </t>
        </is>
      </c>
    </row>
    <row r="52">
      <c r="A52" s="4" t="inlineStr">
        <is>
          <t>Average Price of Commitments | USD_per_Pound</t>
        </is>
      </c>
      <c r="B52" s="8" t="n">
        <v>4.03</v>
      </c>
      <c r="C52"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Derivatives not Designated as Hedging Instruments and Embedded Derivatives (Details) - CAD ($) $ in Million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Settlement pricing adjustments</t>
        </is>
      </c>
      <c r="B4" s="6" t="n">
        <v>147</v>
      </c>
      <c r="C4" s="6" t="n">
        <v>-9</v>
      </c>
    </row>
    <row r="5">
      <c r="A5" s="4" t="inlineStr">
        <is>
          <t>Swap contract | Zinc</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ettlement pricing adjustments</t>
        </is>
      </c>
      <c r="B7" s="5" t="n">
        <v>-8</v>
      </c>
      <c r="C7" s="5" t="n">
        <v>-23</v>
      </c>
    </row>
    <row r="8">
      <c r="A8" s="4" t="inlineStr">
        <is>
          <t>Swap contract | Lead swap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ttlement pricing adjustments</t>
        </is>
      </c>
      <c r="B10" s="5" t="n">
        <v>-4</v>
      </c>
      <c r="C10" s="5" t="n">
        <v>-9</v>
      </c>
    </row>
    <row r="11">
      <c r="A11" s="4" t="inlineStr">
        <is>
          <t>Swap contract | Copp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Settlement pricing adjustments</t>
        </is>
      </c>
      <c r="B13" s="5" t="n">
        <v>27</v>
      </c>
      <c r="C13" s="5" t="n">
        <v>-1</v>
      </c>
    </row>
    <row r="14">
      <c r="A14" s="4" t="inlineStr">
        <is>
          <t>Settlement receivables and payables (Note 10)</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ettlement pricing adjustments</t>
        </is>
      </c>
      <c r="B16" s="5" t="n">
        <v>65</v>
      </c>
      <c r="C16" s="5" t="n">
        <v>7</v>
      </c>
    </row>
    <row r="17">
      <c r="A17" s="4" t="inlineStr">
        <is>
          <t>Embedded Derivatives | Zinc</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Settlement pricing adjustments</t>
        </is>
      </c>
      <c r="B19" s="5" t="n">
        <v>1</v>
      </c>
      <c r="C19" s="5" t="n">
        <v>5</v>
      </c>
    </row>
    <row r="20">
      <c r="A20" s="4" t="inlineStr">
        <is>
          <t>Embedded Derivatives | Gold</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Settlement pricing adjustments</t>
        </is>
      </c>
      <c r="B22" s="5" t="n">
        <v>51</v>
      </c>
      <c r="C22" s="5" t="n">
        <v>12</v>
      </c>
    </row>
    <row r="23">
      <c r="A23" s="4" t="inlineStr">
        <is>
          <t>Embedded Derivatives | Silv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Settlement pricing adjustments</t>
        </is>
      </c>
      <c r="B25" s="5" t="n">
        <v>22</v>
      </c>
      <c r="C25" s="5" t="n">
        <v>4</v>
      </c>
    </row>
    <row r="26">
      <c r="A26" s="4" t="inlineStr">
        <is>
          <t>Variable consideration</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Settlement pricing adjustments</t>
        </is>
      </c>
      <c r="B28" s="6" t="n">
        <v>-7</v>
      </c>
      <c r="C28" s="6" t="n">
        <v>-4</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AD ($) $ in Millions</t>
        </is>
      </c>
      <c r="B1" s="2" t="inlineStr">
        <is>
          <t>Dec. 31, 2024</t>
        </is>
      </c>
      <c r="C1" s="2" t="inlineStr">
        <is>
          <t>Dec. 31, 2023</t>
        </is>
      </c>
    </row>
    <row r="2">
      <c r="A2" s="3" t="inlineStr">
        <is>
          <t>Disclosure of fair value measurement of liabilities and assets [line items]</t>
        </is>
      </c>
      <c r="B2" s="4" t="inlineStr">
        <is>
          <t xml:space="preserve"> </t>
        </is>
      </c>
      <c r="C2" s="4" t="inlineStr">
        <is>
          <t xml:space="preserve"> </t>
        </is>
      </c>
    </row>
    <row r="3">
      <c r="A3" s="4" t="inlineStr">
        <is>
          <t>Financial assets</t>
        </is>
      </c>
      <c r="B3" s="6" t="n">
        <v>47037</v>
      </c>
      <c r="C3" s="6" t="n">
        <v>56193</v>
      </c>
    </row>
    <row r="4">
      <c r="A4" s="4" t="inlineStr">
        <is>
          <t>Financial liabilities</t>
        </is>
      </c>
      <c r="B4" s="5" t="n">
        <v>19941</v>
      </c>
      <c r="C4" s="5" t="n">
        <v>27901</v>
      </c>
    </row>
    <row r="5">
      <c r="A5" s="4" t="inlineStr">
        <is>
          <t>Recurring Fair Value Measurement</t>
        </is>
      </c>
      <c r="B5" s="4" t="inlineStr">
        <is>
          <t xml:space="preserve"> </t>
        </is>
      </c>
      <c r="C5" s="4" t="inlineStr">
        <is>
          <t xml:space="preserve"> </t>
        </is>
      </c>
    </row>
    <row r="6">
      <c r="A6" s="3" t="inlineStr">
        <is>
          <t>Disclosure of fair value measurement of liabilities and assets [line items]</t>
        </is>
      </c>
      <c r="B6" s="4" t="inlineStr">
        <is>
          <t xml:space="preserve"> </t>
        </is>
      </c>
      <c r="C6" s="4" t="inlineStr">
        <is>
          <t xml:space="preserve"> </t>
        </is>
      </c>
    </row>
    <row r="7">
      <c r="A7" s="4" t="inlineStr">
        <is>
          <t>Financial assets</t>
        </is>
      </c>
      <c r="B7" s="5" t="n">
        <v>7395</v>
      </c>
      <c r="C7" s="5" t="n">
        <v>2104</v>
      </c>
    </row>
    <row r="8">
      <c r="A8" s="4" t="inlineStr">
        <is>
          <t>Financial liabilities</t>
        </is>
      </c>
      <c r="B8" s="5" t="n">
        <v>249</v>
      </c>
      <c r="C8" s="5" t="n">
        <v>184</v>
      </c>
    </row>
    <row r="9">
      <c r="A9" s="4" t="inlineStr">
        <is>
          <t>Recurring Fair Value Measurement | Level 1</t>
        </is>
      </c>
      <c r="B9" s="4" t="inlineStr">
        <is>
          <t xml:space="preserve"> </t>
        </is>
      </c>
      <c r="C9" s="4" t="inlineStr">
        <is>
          <t xml:space="preserve"> </t>
        </is>
      </c>
    </row>
    <row r="10">
      <c r="A10" s="3" t="inlineStr">
        <is>
          <t>Disclosure of fair value measurement of liabilities and assets [line items]</t>
        </is>
      </c>
      <c r="B10" s="4" t="inlineStr">
        <is>
          <t xml:space="preserve"> </t>
        </is>
      </c>
      <c r="C10" s="4" t="inlineStr">
        <is>
          <t xml:space="preserve"> </t>
        </is>
      </c>
    </row>
    <row r="11">
      <c r="A11" s="4" t="inlineStr">
        <is>
          <t>Financial assets</t>
        </is>
      </c>
      <c r="B11" s="5" t="n">
        <v>5582</v>
      </c>
      <c r="C11" s="5" t="n">
        <v>608</v>
      </c>
    </row>
    <row r="12">
      <c r="A12" s="4" t="inlineStr">
        <is>
          <t>Financial liabilities</t>
        </is>
      </c>
      <c r="B12" s="5" t="n">
        <v>0</v>
      </c>
      <c r="C12" s="5" t="n">
        <v>0</v>
      </c>
    </row>
    <row r="13">
      <c r="A13" s="4" t="inlineStr">
        <is>
          <t>Recurring Fair Value Measurement | Level 2</t>
        </is>
      </c>
      <c r="B13" s="4" t="inlineStr">
        <is>
          <t xml:space="preserve"> </t>
        </is>
      </c>
      <c r="C13" s="4" t="inlineStr">
        <is>
          <t xml:space="preserve"> </t>
        </is>
      </c>
    </row>
    <row r="14">
      <c r="A14" s="3" t="inlineStr">
        <is>
          <t>Disclosure of fair value measurement of liabilities and assets [line items]</t>
        </is>
      </c>
      <c r="B14" s="4" t="inlineStr">
        <is>
          <t xml:space="preserve"> </t>
        </is>
      </c>
      <c r="C14" s="4" t="inlineStr">
        <is>
          <t xml:space="preserve"> </t>
        </is>
      </c>
    </row>
    <row r="15">
      <c r="A15" s="4" t="inlineStr">
        <is>
          <t>Financial assets</t>
        </is>
      </c>
      <c r="B15" s="5" t="n">
        <v>1624</v>
      </c>
      <c r="C15" s="5" t="n">
        <v>1346</v>
      </c>
    </row>
    <row r="16">
      <c r="A16" s="4" t="inlineStr">
        <is>
          <t>Financial liabilities</t>
        </is>
      </c>
      <c r="B16" s="5" t="n">
        <v>249</v>
      </c>
      <c r="C16" s="5" t="n">
        <v>184</v>
      </c>
    </row>
    <row r="17">
      <c r="A17" s="4" t="inlineStr">
        <is>
          <t>Recurring Fair Value Measurement | Level 3</t>
        </is>
      </c>
      <c r="B17" s="4" t="inlineStr">
        <is>
          <t xml:space="preserve"> </t>
        </is>
      </c>
      <c r="C17" s="4" t="inlineStr">
        <is>
          <t xml:space="preserve"> </t>
        </is>
      </c>
    </row>
    <row r="18">
      <c r="A18" s="3" t="inlineStr">
        <is>
          <t>Disclosure of fair value measurement of liabilities and assets [line items]</t>
        </is>
      </c>
      <c r="B18" s="4" t="inlineStr">
        <is>
          <t xml:space="preserve"> </t>
        </is>
      </c>
      <c r="C18" s="4" t="inlineStr">
        <is>
          <t xml:space="preserve"> </t>
        </is>
      </c>
    </row>
    <row r="19">
      <c r="A19" s="4" t="inlineStr">
        <is>
          <t>Financial assets</t>
        </is>
      </c>
      <c r="B19" s="5" t="n">
        <v>189</v>
      </c>
      <c r="C19" s="5" t="n">
        <v>150</v>
      </c>
    </row>
    <row r="20">
      <c r="A20" s="4" t="inlineStr">
        <is>
          <t>Financial liabilities</t>
        </is>
      </c>
      <c r="B20" s="5" t="n">
        <v>0</v>
      </c>
      <c r="C20" s="5" t="n">
        <v>0</v>
      </c>
    </row>
    <row r="21">
      <c r="A21" s="4" t="inlineStr">
        <is>
          <t>Recurring Fair Value Measurement | Derivative instruments and embedded derivatives</t>
        </is>
      </c>
      <c r="B21" s="4" t="inlineStr">
        <is>
          <t xml:space="preserve"> </t>
        </is>
      </c>
      <c r="C21" s="4" t="inlineStr">
        <is>
          <t xml:space="preserve"> </t>
        </is>
      </c>
    </row>
    <row r="22">
      <c r="A22" s="3" t="inlineStr">
        <is>
          <t>Disclosure of fair value measurement of liabilities and assets [line items]</t>
        </is>
      </c>
      <c r="B22" s="4" t="inlineStr">
        <is>
          <t xml:space="preserve"> </t>
        </is>
      </c>
      <c r="C22" s="4" t="inlineStr">
        <is>
          <t xml:space="preserve"> </t>
        </is>
      </c>
    </row>
    <row r="23">
      <c r="A23" s="4" t="inlineStr">
        <is>
          <t>Financial liabilities</t>
        </is>
      </c>
      <c r="B23" s="5" t="n">
        <v>179</v>
      </c>
      <c r="C23" s="5" t="n">
        <v>148</v>
      </c>
    </row>
    <row r="24">
      <c r="A24" s="4" t="inlineStr">
        <is>
          <t>Recurring Fair Value Measurement | Derivative instruments and embedded derivatives | Level 1</t>
        </is>
      </c>
      <c r="B24" s="4" t="inlineStr">
        <is>
          <t xml:space="preserve"> </t>
        </is>
      </c>
      <c r="C24" s="4" t="inlineStr">
        <is>
          <t xml:space="preserve"> </t>
        </is>
      </c>
    </row>
    <row r="25">
      <c r="A25" s="3" t="inlineStr">
        <is>
          <t>Disclosure of fair value measurement of liabilities and assets [line items]</t>
        </is>
      </c>
      <c r="B25" s="4" t="inlineStr">
        <is>
          <t xml:space="preserve"> </t>
        </is>
      </c>
      <c r="C25" s="4" t="inlineStr">
        <is>
          <t xml:space="preserve"> </t>
        </is>
      </c>
    </row>
    <row r="26">
      <c r="A26" s="4" t="inlineStr">
        <is>
          <t>Financial liabilities</t>
        </is>
      </c>
      <c r="B26" s="5" t="n">
        <v>0</v>
      </c>
      <c r="C26" s="5" t="n">
        <v>0</v>
      </c>
    </row>
    <row r="27">
      <c r="A27" s="4" t="inlineStr">
        <is>
          <t>Recurring Fair Value Measurement | Derivative instruments and embedded derivatives | Level 2</t>
        </is>
      </c>
      <c r="B27" s="4" t="inlineStr">
        <is>
          <t xml:space="preserve"> </t>
        </is>
      </c>
      <c r="C27" s="4" t="inlineStr">
        <is>
          <t xml:space="preserve"> </t>
        </is>
      </c>
    </row>
    <row r="28">
      <c r="A28" s="3" t="inlineStr">
        <is>
          <t>Disclosure of fair value measurement of liabilities and assets [line items]</t>
        </is>
      </c>
      <c r="B28" s="4" t="inlineStr">
        <is>
          <t xml:space="preserve"> </t>
        </is>
      </c>
      <c r="C28" s="4" t="inlineStr">
        <is>
          <t xml:space="preserve"> </t>
        </is>
      </c>
    </row>
    <row r="29">
      <c r="A29" s="4" t="inlineStr">
        <is>
          <t>Financial liabilities</t>
        </is>
      </c>
      <c r="B29" s="5" t="n">
        <v>179</v>
      </c>
      <c r="C29" s="5" t="n">
        <v>148</v>
      </c>
    </row>
    <row r="30">
      <c r="A30" s="4" t="inlineStr">
        <is>
          <t>Recurring Fair Value Measurement | Derivative instruments and embedded derivatives | Level 3</t>
        </is>
      </c>
      <c r="B30" s="4" t="inlineStr">
        <is>
          <t xml:space="preserve"> </t>
        </is>
      </c>
      <c r="C30" s="4" t="inlineStr">
        <is>
          <t xml:space="preserve"> </t>
        </is>
      </c>
    </row>
    <row r="31">
      <c r="A31" s="3" t="inlineStr">
        <is>
          <t>Disclosure of fair value measurement of liabilities and assets [line items]</t>
        </is>
      </c>
      <c r="B31" s="4" t="inlineStr">
        <is>
          <t xml:space="preserve"> </t>
        </is>
      </c>
      <c r="C31" s="4" t="inlineStr">
        <is>
          <t xml:space="preserve"> </t>
        </is>
      </c>
    </row>
    <row r="32">
      <c r="A32" s="4" t="inlineStr">
        <is>
          <t>Financial liabilities</t>
        </is>
      </c>
      <c r="B32" s="5" t="n">
        <v>0</v>
      </c>
      <c r="C32" s="5" t="n">
        <v>0</v>
      </c>
    </row>
    <row r="33">
      <c r="A33" s="4" t="inlineStr">
        <is>
          <t>Recurring Fair Value Measurement | Settlement payables</t>
        </is>
      </c>
      <c r="B33" s="4" t="inlineStr">
        <is>
          <t xml:space="preserve"> </t>
        </is>
      </c>
      <c r="C33" s="4" t="inlineStr">
        <is>
          <t xml:space="preserve"> </t>
        </is>
      </c>
    </row>
    <row r="34">
      <c r="A34" s="3" t="inlineStr">
        <is>
          <t>Disclosure of fair value measurement of liabilities and assets [line items]</t>
        </is>
      </c>
      <c r="B34" s="4" t="inlineStr">
        <is>
          <t xml:space="preserve"> </t>
        </is>
      </c>
      <c r="C34" s="4" t="inlineStr">
        <is>
          <t xml:space="preserve"> </t>
        </is>
      </c>
    </row>
    <row r="35">
      <c r="A35" s="4" t="inlineStr">
        <is>
          <t>Financial liabilities</t>
        </is>
      </c>
      <c r="B35" s="5" t="n">
        <v>70</v>
      </c>
      <c r="C35" s="5" t="n">
        <v>36</v>
      </c>
    </row>
    <row r="36">
      <c r="A36" s="4" t="inlineStr">
        <is>
          <t>Recurring Fair Value Measurement | Settlement payables | Level 1</t>
        </is>
      </c>
      <c r="B36" s="4" t="inlineStr">
        <is>
          <t xml:space="preserve"> </t>
        </is>
      </c>
      <c r="C36" s="4" t="inlineStr">
        <is>
          <t xml:space="preserve"> </t>
        </is>
      </c>
    </row>
    <row r="37">
      <c r="A37" s="3" t="inlineStr">
        <is>
          <t>Disclosure of fair value measurement of liabilities and assets [line items]</t>
        </is>
      </c>
      <c r="B37" s="4" t="inlineStr">
        <is>
          <t xml:space="preserve"> </t>
        </is>
      </c>
      <c r="C37" s="4" t="inlineStr">
        <is>
          <t xml:space="preserve"> </t>
        </is>
      </c>
    </row>
    <row r="38">
      <c r="A38" s="4" t="inlineStr">
        <is>
          <t>Financial liabilities</t>
        </is>
      </c>
      <c r="B38" s="5" t="n">
        <v>0</v>
      </c>
      <c r="C38" s="5" t="n">
        <v>0</v>
      </c>
    </row>
    <row r="39">
      <c r="A39" s="4" t="inlineStr">
        <is>
          <t>Recurring Fair Value Measurement | Settlement payables | Level 2</t>
        </is>
      </c>
      <c r="B39" s="4" t="inlineStr">
        <is>
          <t xml:space="preserve"> </t>
        </is>
      </c>
      <c r="C39" s="4" t="inlineStr">
        <is>
          <t xml:space="preserve"> </t>
        </is>
      </c>
    </row>
    <row r="40">
      <c r="A40" s="3" t="inlineStr">
        <is>
          <t>Disclosure of fair value measurement of liabilities and assets [line items]</t>
        </is>
      </c>
      <c r="B40" s="4" t="inlineStr">
        <is>
          <t xml:space="preserve"> </t>
        </is>
      </c>
      <c r="C40" s="4" t="inlineStr">
        <is>
          <t xml:space="preserve"> </t>
        </is>
      </c>
    </row>
    <row r="41">
      <c r="A41" s="4" t="inlineStr">
        <is>
          <t>Financial liabilities</t>
        </is>
      </c>
      <c r="B41" s="5" t="n">
        <v>70</v>
      </c>
      <c r="C41" s="5" t="n">
        <v>36</v>
      </c>
    </row>
    <row r="42">
      <c r="A42" s="4" t="inlineStr">
        <is>
          <t>Recurring Fair Value Measurement | Settlement payables | Level 3</t>
        </is>
      </c>
      <c r="B42" s="4" t="inlineStr">
        <is>
          <t xml:space="preserve"> </t>
        </is>
      </c>
      <c r="C42" s="4" t="inlineStr">
        <is>
          <t xml:space="preserve"> </t>
        </is>
      </c>
    </row>
    <row r="43">
      <c r="A43" s="3" t="inlineStr">
        <is>
          <t>Disclosure of fair value measurement of liabilities and assets [line items]</t>
        </is>
      </c>
      <c r="B43" s="4" t="inlineStr">
        <is>
          <t xml:space="preserve"> </t>
        </is>
      </c>
      <c r="C43" s="4" t="inlineStr">
        <is>
          <t xml:space="preserve"> </t>
        </is>
      </c>
    </row>
    <row r="44">
      <c r="A44" s="4" t="inlineStr">
        <is>
          <t>Financial liabilities</t>
        </is>
      </c>
      <c r="B44" s="5" t="n">
        <v>0</v>
      </c>
      <c r="C44" s="5" t="n">
        <v>0</v>
      </c>
    </row>
    <row r="45">
      <c r="A45" s="4" t="inlineStr">
        <is>
          <t>Recurring Fair Value Measurement | Cash equivalents</t>
        </is>
      </c>
      <c r="B45" s="4" t="inlineStr">
        <is>
          <t xml:space="preserve"> </t>
        </is>
      </c>
      <c r="C45" s="4" t="inlineStr">
        <is>
          <t xml:space="preserve"> </t>
        </is>
      </c>
    </row>
    <row r="46">
      <c r="A46" s="3" t="inlineStr">
        <is>
          <t>Disclosure of fair value measurement of liabilities and assets [line items]</t>
        </is>
      </c>
      <c r="B46" s="4" t="inlineStr">
        <is>
          <t xml:space="preserve"> </t>
        </is>
      </c>
      <c r="C46" s="4" t="inlineStr">
        <is>
          <t xml:space="preserve"> </t>
        </is>
      </c>
    </row>
    <row r="47">
      <c r="A47" s="4" t="inlineStr">
        <is>
          <t>Financial assets</t>
        </is>
      </c>
      <c r="B47" s="5" t="n">
        <v>5244</v>
      </c>
      <c r="C47" s="5" t="n">
        <v>345</v>
      </c>
    </row>
    <row r="48">
      <c r="A48" s="4" t="inlineStr">
        <is>
          <t>Recurring Fair Value Measurement | Cash equivalents | Level 1</t>
        </is>
      </c>
      <c r="B48" s="4" t="inlineStr">
        <is>
          <t xml:space="preserve"> </t>
        </is>
      </c>
      <c r="C48" s="4" t="inlineStr">
        <is>
          <t xml:space="preserve"> </t>
        </is>
      </c>
    </row>
    <row r="49">
      <c r="A49" s="3" t="inlineStr">
        <is>
          <t>Disclosure of fair value measurement of liabilities and assets [line items]</t>
        </is>
      </c>
      <c r="B49" s="4" t="inlineStr">
        <is>
          <t xml:space="preserve"> </t>
        </is>
      </c>
      <c r="C49" s="4" t="inlineStr">
        <is>
          <t xml:space="preserve"> </t>
        </is>
      </c>
    </row>
    <row r="50">
      <c r="A50" s="4" t="inlineStr">
        <is>
          <t>Financial assets</t>
        </is>
      </c>
      <c r="B50" s="5" t="n">
        <v>5244</v>
      </c>
      <c r="C50" s="5" t="n">
        <v>345</v>
      </c>
    </row>
    <row r="51">
      <c r="A51" s="4" t="inlineStr">
        <is>
          <t>Recurring Fair Value Measurement | Cash equivalents | Level 2</t>
        </is>
      </c>
      <c r="B51" s="4" t="inlineStr">
        <is>
          <t xml:space="preserve"> </t>
        </is>
      </c>
      <c r="C51" s="4" t="inlineStr">
        <is>
          <t xml:space="preserve"> </t>
        </is>
      </c>
    </row>
    <row r="52">
      <c r="A52" s="3" t="inlineStr">
        <is>
          <t>Disclosure of fair value measurement of liabilities and assets [line items]</t>
        </is>
      </c>
      <c r="B52" s="4" t="inlineStr">
        <is>
          <t xml:space="preserve"> </t>
        </is>
      </c>
      <c r="C52" s="4" t="inlineStr">
        <is>
          <t xml:space="preserve"> </t>
        </is>
      </c>
    </row>
    <row r="53">
      <c r="A53" s="4" t="inlineStr">
        <is>
          <t>Financial assets</t>
        </is>
      </c>
      <c r="B53" s="5" t="n">
        <v>0</v>
      </c>
      <c r="C53" s="5" t="n">
        <v>0</v>
      </c>
    </row>
    <row r="54">
      <c r="A54" s="4" t="inlineStr">
        <is>
          <t>Recurring Fair Value Measurement | Cash equivalents | Level 3</t>
        </is>
      </c>
      <c r="B54" s="4" t="inlineStr">
        <is>
          <t xml:space="preserve"> </t>
        </is>
      </c>
      <c r="C54" s="4" t="inlineStr">
        <is>
          <t xml:space="preserve"> </t>
        </is>
      </c>
    </row>
    <row r="55">
      <c r="A55" s="3" t="inlineStr">
        <is>
          <t>Disclosure of fair value measurement of liabilities and assets [line items]</t>
        </is>
      </c>
      <c r="B55" s="4" t="inlineStr">
        <is>
          <t xml:space="preserve"> </t>
        </is>
      </c>
      <c r="C55" s="4" t="inlineStr">
        <is>
          <t xml:space="preserve"> </t>
        </is>
      </c>
    </row>
    <row r="56">
      <c r="A56" s="4" t="inlineStr">
        <is>
          <t>Financial assets</t>
        </is>
      </c>
      <c r="B56" s="5" t="n">
        <v>0</v>
      </c>
      <c r="C56" s="5" t="n">
        <v>0</v>
      </c>
    </row>
    <row r="57">
      <c r="A57" s="4" t="inlineStr">
        <is>
          <t>Recurring Fair Value Measurement | Marketable and other equity securities</t>
        </is>
      </c>
      <c r="B57" s="4" t="inlineStr">
        <is>
          <t xml:space="preserve"> </t>
        </is>
      </c>
      <c r="C57" s="4" t="inlineStr">
        <is>
          <t xml:space="preserve"> </t>
        </is>
      </c>
    </row>
    <row r="58">
      <c r="A58" s="3" t="inlineStr">
        <is>
          <t>Disclosure of fair value measurement of liabilities and assets [line items]</t>
        </is>
      </c>
      <c r="B58" s="4" t="inlineStr">
        <is>
          <t xml:space="preserve"> </t>
        </is>
      </c>
      <c r="C58" s="4" t="inlineStr">
        <is>
          <t xml:space="preserve"> </t>
        </is>
      </c>
    </row>
    <row r="59">
      <c r="A59" s="4" t="inlineStr">
        <is>
          <t>Financial assets</t>
        </is>
      </c>
      <c r="B59" s="5" t="n">
        <v>307</v>
      </c>
      <c r="C59" s="5" t="n">
        <v>229</v>
      </c>
    </row>
    <row r="60">
      <c r="A60" s="4" t="inlineStr">
        <is>
          <t>Recurring Fair Value Measurement | Marketable and other equity securities | Level 1</t>
        </is>
      </c>
      <c r="B60" s="4" t="inlineStr">
        <is>
          <t xml:space="preserve"> </t>
        </is>
      </c>
      <c r="C60" s="4" t="inlineStr">
        <is>
          <t xml:space="preserve"> </t>
        </is>
      </c>
    </row>
    <row r="61">
      <c r="A61" s="3" t="inlineStr">
        <is>
          <t>Disclosure of fair value measurement of liabilities and assets [line items]</t>
        </is>
      </c>
      <c r="B61" s="4" t="inlineStr">
        <is>
          <t xml:space="preserve"> </t>
        </is>
      </c>
      <c r="C61" s="4" t="inlineStr">
        <is>
          <t xml:space="preserve"> </t>
        </is>
      </c>
    </row>
    <row r="62">
      <c r="A62" s="4" t="inlineStr">
        <is>
          <t>Financial assets</t>
        </is>
      </c>
      <c r="B62" s="5" t="n">
        <v>118</v>
      </c>
      <c r="C62" s="5" t="n">
        <v>79</v>
      </c>
    </row>
    <row r="63">
      <c r="A63" s="4" t="inlineStr">
        <is>
          <t>Recurring Fair Value Measurement | Marketable and other equity securities | Level 2</t>
        </is>
      </c>
      <c r="B63" s="4" t="inlineStr">
        <is>
          <t xml:space="preserve"> </t>
        </is>
      </c>
      <c r="C63" s="4" t="inlineStr">
        <is>
          <t xml:space="preserve"> </t>
        </is>
      </c>
    </row>
    <row r="64">
      <c r="A64" s="3" t="inlineStr">
        <is>
          <t>Disclosure of fair value measurement of liabilities and assets [line items]</t>
        </is>
      </c>
      <c r="B64" s="4" t="inlineStr">
        <is>
          <t xml:space="preserve"> </t>
        </is>
      </c>
      <c r="C64" s="4" t="inlineStr">
        <is>
          <t xml:space="preserve"> </t>
        </is>
      </c>
    </row>
    <row r="65">
      <c r="A65" s="4" t="inlineStr">
        <is>
          <t>Financial assets</t>
        </is>
      </c>
      <c r="B65" s="5" t="n">
        <v>0</v>
      </c>
      <c r="C65" s="5" t="n">
        <v>0</v>
      </c>
    </row>
    <row r="66">
      <c r="A66" s="4" t="inlineStr">
        <is>
          <t>Recurring Fair Value Measurement | Marketable and other equity securities | Level 3</t>
        </is>
      </c>
      <c r="B66" s="4" t="inlineStr">
        <is>
          <t xml:space="preserve"> </t>
        </is>
      </c>
      <c r="C66" s="4" t="inlineStr">
        <is>
          <t xml:space="preserve"> </t>
        </is>
      </c>
    </row>
    <row r="67">
      <c r="A67" s="3" t="inlineStr">
        <is>
          <t>Disclosure of fair value measurement of liabilities and assets [line items]</t>
        </is>
      </c>
      <c r="B67" s="4" t="inlineStr">
        <is>
          <t xml:space="preserve"> </t>
        </is>
      </c>
      <c r="C67" s="4" t="inlineStr">
        <is>
          <t xml:space="preserve"> </t>
        </is>
      </c>
    </row>
    <row r="68">
      <c r="A68" s="4" t="inlineStr">
        <is>
          <t>Financial assets</t>
        </is>
      </c>
      <c r="B68" s="5" t="n">
        <v>189</v>
      </c>
      <c r="C68" s="5" t="n">
        <v>150</v>
      </c>
    </row>
    <row r="69">
      <c r="A69" s="4" t="inlineStr">
        <is>
          <t>Recurring Fair Value Measurement | Debt securities</t>
        </is>
      </c>
      <c r="B69" s="4" t="inlineStr">
        <is>
          <t xml:space="preserve"> </t>
        </is>
      </c>
      <c r="C69" s="4" t="inlineStr">
        <is>
          <t xml:space="preserve"> </t>
        </is>
      </c>
    </row>
    <row r="70">
      <c r="A70" s="3" t="inlineStr">
        <is>
          <t>Disclosure of fair value measurement of liabilities and assets [line items]</t>
        </is>
      </c>
      <c r="B70" s="4" t="inlineStr">
        <is>
          <t xml:space="preserve"> </t>
        </is>
      </c>
      <c r="C70" s="4" t="inlineStr">
        <is>
          <t xml:space="preserve"> </t>
        </is>
      </c>
    </row>
    <row r="71">
      <c r="A71" s="4" t="inlineStr">
        <is>
          <t>Financial assets</t>
        </is>
      </c>
      <c r="B71" s="5" t="n">
        <v>220</v>
      </c>
      <c r="C71" s="5" t="n">
        <v>184</v>
      </c>
    </row>
    <row r="72">
      <c r="A72" s="4" t="inlineStr">
        <is>
          <t>Recurring Fair Value Measurement | Debt securities | Level 1</t>
        </is>
      </c>
      <c r="B72" s="4" t="inlineStr">
        <is>
          <t xml:space="preserve"> </t>
        </is>
      </c>
      <c r="C72" s="4" t="inlineStr">
        <is>
          <t xml:space="preserve"> </t>
        </is>
      </c>
    </row>
    <row r="73">
      <c r="A73" s="3" t="inlineStr">
        <is>
          <t>Disclosure of fair value measurement of liabilities and assets [line items]</t>
        </is>
      </c>
      <c r="B73" s="4" t="inlineStr">
        <is>
          <t xml:space="preserve"> </t>
        </is>
      </c>
      <c r="C73" s="4" t="inlineStr">
        <is>
          <t xml:space="preserve"> </t>
        </is>
      </c>
    </row>
    <row r="74">
      <c r="A74" s="4" t="inlineStr">
        <is>
          <t>Financial assets</t>
        </is>
      </c>
      <c r="B74" s="5" t="n">
        <v>220</v>
      </c>
      <c r="C74" s="5" t="n">
        <v>184</v>
      </c>
    </row>
    <row r="75">
      <c r="A75" s="4" t="inlineStr">
        <is>
          <t>Recurring Fair Value Measurement | Debt securities | Level 2</t>
        </is>
      </c>
      <c r="B75" s="4" t="inlineStr">
        <is>
          <t xml:space="preserve"> </t>
        </is>
      </c>
      <c r="C75" s="4" t="inlineStr">
        <is>
          <t xml:space="preserve"> </t>
        </is>
      </c>
    </row>
    <row r="76">
      <c r="A76" s="3" t="inlineStr">
        <is>
          <t>Disclosure of fair value measurement of liabilities and assets [line items]</t>
        </is>
      </c>
      <c r="B76" s="4" t="inlineStr">
        <is>
          <t xml:space="preserve"> </t>
        </is>
      </c>
      <c r="C76" s="4" t="inlineStr">
        <is>
          <t xml:space="preserve"> </t>
        </is>
      </c>
    </row>
    <row r="77">
      <c r="A77" s="4" t="inlineStr">
        <is>
          <t>Financial assets</t>
        </is>
      </c>
      <c r="B77" s="5" t="n">
        <v>0</v>
      </c>
      <c r="C77" s="5" t="n">
        <v>0</v>
      </c>
    </row>
    <row r="78">
      <c r="A78" s="4" t="inlineStr">
        <is>
          <t>Recurring Fair Value Measurement | Debt securities | Level 3</t>
        </is>
      </c>
      <c r="B78" s="4" t="inlineStr">
        <is>
          <t xml:space="preserve"> </t>
        </is>
      </c>
      <c r="C78" s="4" t="inlineStr">
        <is>
          <t xml:space="preserve"> </t>
        </is>
      </c>
    </row>
    <row r="79">
      <c r="A79" s="3" t="inlineStr">
        <is>
          <t>Disclosure of fair value measurement of liabilities and assets [line items]</t>
        </is>
      </c>
      <c r="B79" s="4" t="inlineStr">
        <is>
          <t xml:space="preserve"> </t>
        </is>
      </c>
      <c r="C79" s="4" t="inlineStr">
        <is>
          <t xml:space="preserve"> </t>
        </is>
      </c>
    </row>
    <row r="80">
      <c r="A80" s="4" t="inlineStr">
        <is>
          <t>Financial assets</t>
        </is>
      </c>
      <c r="B80" s="5" t="n">
        <v>0</v>
      </c>
      <c r="C80" s="5" t="n">
        <v>0</v>
      </c>
    </row>
    <row r="81">
      <c r="A81" s="4" t="inlineStr">
        <is>
          <t>Recurring Fair Value Measurement | Settlement receivables</t>
        </is>
      </c>
      <c r="B81" s="4" t="inlineStr">
        <is>
          <t xml:space="preserve"> </t>
        </is>
      </c>
      <c r="C81" s="4" t="inlineStr">
        <is>
          <t xml:space="preserve"> </t>
        </is>
      </c>
    </row>
    <row r="82">
      <c r="A82" s="3" t="inlineStr">
        <is>
          <t>Disclosure of fair value measurement of liabilities and assets [line items]</t>
        </is>
      </c>
      <c r="B82" s="4" t="inlineStr">
        <is>
          <t xml:space="preserve"> </t>
        </is>
      </c>
      <c r="C82" s="4" t="inlineStr">
        <is>
          <t xml:space="preserve"> </t>
        </is>
      </c>
    </row>
    <row r="83">
      <c r="A83" s="4" t="inlineStr">
        <is>
          <t>Financial assets</t>
        </is>
      </c>
      <c r="B83" s="5" t="n">
        <v>1456</v>
      </c>
      <c r="C83" s="5" t="n">
        <v>1254</v>
      </c>
    </row>
    <row r="84">
      <c r="A84" s="4" t="inlineStr">
        <is>
          <t>Recurring Fair Value Measurement | Settlement receivables | Level 1</t>
        </is>
      </c>
      <c r="B84" s="4" t="inlineStr">
        <is>
          <t xml:space="preserve"> </t>
        </is>
      </c>
      <c r="C84" s="4" t="inlineStr">
        <is>
          <t xml:space="preserve"> </t>
        </is>
      </c>
    </row>
    <row r="85">
      <c r="A85" s="3" t="inlineStr">
        <is>
          <t>Disclosure of fair value measurement of liabilities and assets [line items]</t>
        </is>
      </c>
      <c r="B85" s="4" t="inlineStr">
        <is>
          <t xml:space="preserve"> </t>
        </is>
      </c>
      <c r="C85" s="4" t="inlineStr">
        <is>
          <t xml:space="preserve"> </t>
        </is>
      </c>
    </row>
    <row r="86">
      <c r="A86" s="4" t="inlineStr">
        <is>
          <t>Financial assets</t>
        </is>
      </c>
      <c r="B86" s="5" t="n">
        <v>0</v>
      </c>
      <c r="C86" s="5" t="n">
        <v>0</v>
      </c>
    </row>
    <row r="87">
      <c r="A87" s="4" t="inlineStr">
        <is>
          <t>Recurring Fair Value Measurement | Settlement receivables | Level 2</t>
        </is>
      </c>
      <c r="B87" s="4" t="inlineStr">
        <is>
          <t xml:space="preserve"> </t>
        </is>
      </c>
      <c r="C87" s="4" t="inlineStr">
        <is>
          <t xml:space="preserve"> </t>
        </is>
      </c>
    </row>
    <row r="88">
      <c r="A88" s="3" t="inlineStr">
        <is>
          <t>Disclosure of fair value measurement of liabilities and assets [line items]</t>
        </is>
      </c>
      <c r="B88" s="4" t="inlineStr">
        <is>
          <t xml:space="preserve"> </t>
        </is>
      </c>
      <c r="C88" s="4" t="inlineStr">
        <is>
          <t xml:space="preserve"> </t>
        </is>
      </c>
    </row>
    <row r="89">
      <c r="A89" s="4" t="inlineStr">
        <is>
          <t>Financial assets</t>
        </is>
      </c>
      <c r="B89" s="5" t="n">
        <v>1456</v>
      </c>
      <c r="C89" s="5" t="n">
        <v>1254</v>
      </c>
    </row>
    <row r="90">
      <c r="A90" s="4" t="inlineStr">
        <is>
          <t>Recurring Fair Value Measurement | Settlement receivables | Level 3</t>
        </is>
      </c>
      <c r="B90" s="4" t="inlineStr">
        <is>
          <t xml:space="preserve"> </t>
        </is>
      </c>
      <c r="C90" s="4" t="inlineStr">
        <is>
          <t xml:space="preserve"> </t>
        </is>
      </c>
    </row>
    <row r="91">
      <c r="A91" s="3" t="inlineStr">
        <is>
          <t>Disclosure of fair value measurement of liabilities and assets [line items]</t>
        </is>
      </c>
      <c r="B91" s="4" t="inlineStr">
        <is>
          <t xml:space="preserve"> </t>
        </is>
      </c>
      <c r="C91" s="4" t="inlineStr">
        <is>
          <t xml:space="preserve"> </t>
        </is>
      </c>
    </row>
    <row r="92">
      <c r="A92" s="4" t="inlineStr">
        <is>
          <t>Financial assets</t>
        </is>
      </c>
      <c r="B92" s="5" t="n">
        <v>0</v>
      </c>
      <c r="C92" s="5" t="n">
        <v>0</v>
      </c>
    </row>
    <row r="93">
      <c r="A93" s="4" t="inlineStr">
        <is>
          <t>Recurring Fair Value Measurement | Derivative instruments and embedded derivatives</t>
        </is>
      </c>
      <c r="B93" s="4" t="inlineStr">
        <is>
          <t xml:space="preserve"> </t>
        </is>
      </c>
      <c r="C93" s="4" t="inlineStr">
        <is>
          <t xml:space="preserve"> </t>
        </is>
      </c>
    </row>
    <row r="94">
      <c r="A94" s="3" t="inlineStr">
        <is>
          <t>Disclosure of fair value measurement of liabilities and assets [line items]</t>
        </is>
      </c>
      <c r="B94" s="4" t="inlineStr">
        <is>
          <t xml:space="preserve"> </t>
        </is>
      </c>
      <c r="C94" s="4" t="inlineStr">
        <is>
          <t xml:space="preserve"> </t>
        </is>
      </c>
    </row>
    <row r="95">
      <c r="A95" s="4" t="inlineStr">
        <is>
          <t>Financial assets</t>
        </is>
      </c>
      <c r="B95" s="5" t="n">
        <v>168</v>
      </c>
      <c r="C95" s="5" t="n">
        <v>92</v>
      </c>
    </row>
    <row r="96">
      <c r="A96" s="4" t="inlineStr">
        <is>
          <t>Recurring Fair Value Measurement | Derivative instruments and embedded derivatives | Level 1</t>
        </is>
      </c>
      <c r="B96" s="4" t="inlineStr">
        <is>
          <t xml:space="preserve"> </t>
        </is>
      </c>
      <c r="C96" s="4" t="inlineStr">
        <is>
          <t xml:space="preserve"> </t>
        </is>
      </c>
    </row>
    <row r="97">
      <c r="A97" s="3" t="inlineStr">
        <is>
          <t>Disclosure of fair value measurement of liabilities and assets [line items]</t>
        </is>
      </c>
      <c r="B97" s="4" t="inlineStr">
        <is>
          <t xml:space="preserve"> </t>
        </is>
      </c>
      <c r="C97" s="4" t="inlineStr">
        <is>
          <t xml:space="preserve"> </t>
        </is>
      </c>
    </row>
    <row r="98">
      <c r="A98" s="4" t="inlineStr">
        <is>
          <t>Financial assets</t>
        </is>
      </c>
      <c r="B98" s="5" t="n">
        <v>0</v>
      </c>
      <c r="C98" s="5" t="n">
        <v>0</v>
      </c>
    </row>
    <row r="99">
      <c r="A99" s="4" t="inlineStr">
        <is>
          <t>Recurring Fair Value Measurement | Derivative instruments and embedded derivatives | Level 2</t>
        </is>
      </c>
      <c r="B99" s="4" t="inlineStr">
        <is>
          <t xml:space="preserve"> </t>
        </is>
      </c>
      <c r="C99" s="4" t="inlineStr">
        <is>
          <t xml:space="preserve"> </t>
        </is>
      </c>
    </row>
    <row r="100">
      <c r="A100" s="3" t="inlineStr">
        <is>
          <t>Disclosure of fair value measurement of liabilities and assets [line items]</t>
        </is>
      </c>
      <c r="B100" s="4" t="inlineStr">
        <is>
          <t xml:space="preserve"> </t>
        </is>
      </c>
      <c r="C100" s="4" t="inlineStr">
        <is>
          <t xml:space="preserve"> </t>
        </is>
      </c>
    </row>
    <row r="101">
      <c r="A101" s="4" t="inlineStr">
        <is>
          <t>Financial assets</t>
        </is>
      </c>
      <c r="B101" s="5" t="n">
        <v>168</v>
      </c>
      <c r="C101" s="5" t="n">
        <v>92</v>
      </c>
    </row>
    <row r="102">
      <c r="A102" s="4" t="inlineStr">
        <is>
          <t>Recurring Fair Value Measurement | Derivative instruments and embedded derivatives | Level 3</t>
        </is>
      </c>
      <c r="B102" s="4" t="inlineStr">
        <is>
          <t xml:space="preserve"> </t>
        </is>
      </c>
      <c r="C102" s="4" t="inlineStr">
        <is>
          <t xml:space="preserve"> </t>
        </is>
      </c>
    </row>
    <row r="103">
      <c r="A103" s="3" t="inlineStr">
        <is>
          <t>Disclosure of fair value measurement of liabilities and assets [line items]</t>
        </is>
      </c>
      <c r="B103" s="4" t="inlineStr">
        <is>
          <t xml:space="preserve"> </t>
        </is>
      </c>
      <c r="C103" s="4" t="inlineStr">
        <is>
          <t xml:space="preserve"> </t>
        </is>
      </c>
    </row>
    <row r="104">
      <c r="A104" s="4" t="inlineStr">
        <is>
          <t>Financial assets</t>
        </is>
      </c>
      <c r="B104" s="6" t="n">
        <v>0</v>
      </c>
      <c r="C104"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t>
        </is>
      </c>
      <c r="B4" s="4" t="inlineStr">
        <is>
          <t xml:space="preserve">7. Revenue a) Total Revenue by Major Product Type and Reportable Segment The following table shows our revenue disaggregated by major product type and by reportable segment (Note 33). A reportable segment can have revenue from more than one commodity, as it can include an operation that produces more than one product. Intra-segment revenue is accounted for at current market prices as if the sales were made to arm’s-length parties and are eliminated on consolidation. As a result of the sale of our steelmaking coal business in July of 2024 and the sale of our 21.3% interest in Fort Hills and associated downstream assets in 2023, we no longer present the associated revenue in the tables below. Revenue related to the steelmaking coal business and Fort Hills are disclosed in Note 5, Sale of Steelmaking Coal Business and Discontinued Operations. (CAD$ in millions) 2024 Copper Zinc Total Copper $ 5,035 $ — $ 5,035 Zinc 183 2,743 2,926 Silver 89 503 592 Lead 1 421 422 Molybdenum 186 — 186 Other 48 403 451 Intra-segment — (547) (547) $ 5,542 $ 3,523 $ 9,065 7. Revenue (continued) (CAD$ in millions) 2023 Copper Zinc Total Copper $ 3,016 $ — $ 3,016 Zinc 257 2,443 2,700 Silver 44 414 458 Lead 2 386 388 Molybdenum 85 — 85 Other 21 351 372 Intra-segment — (543) (543) $ 3,425 $ 3,051 $ 6,476 b) Total Revenue by Region The following table shows our revenue disaggregated by geographical region. Revenue is attributed to regions based on the destination port or delivery location as designated by the customer. (CAD$ in millions) 2024 2023 Asia China $ 2,669 $ 1,873 Japan 1,095 766 South Korea 870 407 India 452 216 Other 250 119 Americas United States 1,285 1,312 Canada 642 614 Chile 615 266 Other 8 9 Europe Germany 410 279 Spain 326 250 Bulgaria 170 80 Finland 118 82 Belgium 92 140 Other 63 63 $ 9,065 $ 6,47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Capital Management (Details)</t>
        </is>
      </c>
      <c r="B1" s="2" t="inlineStr">
        <is>
          <t>12 Months Ended</t>
        </is>
      </c>
    </row>
    <row r="2">
      <c r="B2" s="2" t="inlineStr">
        <is>
          <t>Dec. 31, 2024</t>
        </is>
      </c>
      <c r="C2" s="2" t="inlineStr">
        <is>
          <t>Dec. 31, 2023</t>
        </is>
      </c>
    </row>
    <row r="3">
      <c r="A3" s="3" t="inlineStr">
        <is>
          <t>Capital Management [Abstract]</t>
        </is>
      </c>
      <c r="B3" s="4" t="inlineStr">
        <is>
          <t xml:space="preserve"> </t>
        </is>
      </c>
      <c r="C3" s="4" t="inlineStr">
        <is>
          <t xml:space="preserve"> </t>
        </is>
      </c>
    </row>
    <row r="4">
      <c r="A4" s="4" t="inlineStr">
        <is>
          <t>Targeted debt-to-EBITDA ratio</t>
        </is>
      </c>
      <c r="B4" s="5" t="n">
        <v>2</v>
      </c>
      <c r="C4" s="4" t="inlineStr">
        <is>
          <t xml:space="preserve"> </t>
        </is>
      </c>
    </row>
    <row r="5">
      <c r="A5" s="4" t="inlineStr">
        <is>
          <t>Actual debt-to-EBITDA ratio</t>
        </is>
      </c>
      <c r="B5" s="9" t="n">
        <v>1.9</v>
      </c>
      <c r="C5" s="9" t="n">
        <v>1.2</v>
      </c>
    </row>
    <row r="6">
      <c r="A6" s="4" t="inlineStr">
        <is>
          <t>Debt-to-capitalization ratio, maximum</t>
        </is>
      </c>
      <c r="B6" s="8" t="n">
        <v>0.6</v>
      </c>
      <c r="C6" s="4" t="inlineStr">
        <is>
          <t xml:space="preserve"> </t>
        </is>
      </c>
    </row>
    <row r="7">
      <c r="A7" s="4" t="inlineStr">
        <is>
          <t>Actual net debt-to-capitalization ratio</t>
        </is>
      </c>
      <c r="B7" s="4" t="inlineStr">
        <is>
          <t xml:space="preserve"> </t>
        </is>
      </c>
      <c r="C7" s="8" t="n">
        <v>0.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Key Management Compensation (Details) - CAD ($) $ in Million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Salaries, bonuses, director fees and other short-term benefits</t>
        </is>
      </c>
      <c r="B4" s="6" t="n">
        <v>19</v>
      </c>
      <c r="C4" s="6" t="n">
        <v>21</v>
      </c>
    </row>
    <row r="5">
      <c r="A5" s="4" t="inlineStr">
        <is>
          <t>Post-employment benefits</t>
        </is>
      </c>
      <c r="B5" s="5" t="n">
        <v>2</v>
      </c>
      <c r="C5" s="5" t="n">
        <v>6</v>
      </c>
    </row>
    <row r="6">
      <c r="A6" s="4" t="inlineStr">
        <is>
          <t>Key management personnel compensation</t>
        </is>
      </c>
      <c r="B6" s="5" t="n">
        <v>46</v>
      </c>
      <c r="C6" s="5" t="n">
        <v>64</v>
      </c>
    </row>
    <row r="7">
      <c r="A7" s="4" t="inlineStr">
        <is>
          <t>Share option compensation expense</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Compensation expense</t>
        </is>
      </c>
      <c r="B9" s="5" t="n">
        <v>7</v>
      </c>
      <c r="C9" s="5" t="n">
        <v>10</v>
      </c>
    </row>
    <row r="10">
      <c r="A10" s="4" t="inlineStr">
        <is>
          <t>Compensation expense related to Unit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Compensation expense</t>
        </is>
      </c>
      <c r="B12" s="6" t="n">
        <v>18</v>
      </c>
      <c r="C12" s="6" t="n">
        <v>2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4</t>
        </is>
      </c>
    </row>
    <row r="3">
      <c r="A3" s="3" t="inlineStr">
        <is>
          <t>Analysis of income and expense [abstract]</t>
        </is>
      </c>
      <c r="B3" s="4" t="inlineStr">
        <is>
          <t xml:space="preserve"> </t>
        </is>
      </c>
    </row>
    <row r="4">
      <c r="A4" s="4" t="inlineStr">
        <is>
          <t>Expenses by Nature</t>
        </is>
      </c>
      <c r="B4" s="4" t="inlineStr">
        <is>
          <t xml:space="preserve">8. Expenses by Nature (CAD$ in millions) 2024 2023 Employment-related costs: Wages and salaries $ 910 $ 891 Employee benefits and other wage-related costs 196 190 Bonus payments 217 205 Post-employment benefits and pension costs 84 81 1,407 1,367 Transportation 546 440 Depreciation and amortization 1,679 884 Raw material purchases 755 601 Fuel and energy 875 758 Operating supplies consumed 646 507 Maintenance and repair supplies 610 529 Contractors and consultants 1,003 926 Overhead costs 439 247 Royalties 466 285 Other operating costs net of recoveries (12) (72) 8,414 6,472 Adjusted for: Capitalized production stripping costs (373) (455) Change in inventory (171) (154) Total cost of sales, general and administration, exploration and research and innovation expenses $ 7,870 $ 5,8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and Goodwill Impairment Testing</t>
        </is>
      </c>
      <c r="B1" s="2" t="inlineStr">
        <is>
          <t>12 Months Ended</t>
        </is>
      </c>
    </row>
    <row r="2">
      <c r="B2" s="2" t="inlineStr">
        <is>
          <t>Dec. 31, 2024</t>
        </is>
      </c>
    </row>
    <row r="3">
      <c r="A3" s="3" t="inlineStr">
        <is>
          <t>Impairment of Assets [Abstract]</t>
        </is>
      </c>
      <c r="B3" s="4" t="inlineStr">
        <is>
          <t xml:space="preserve"> </t>
        </is>
      </c>
    </row>
    <row r="4">
      <c r="A4" s="4" t="inlineStr">
        <is>
          <t>Asset and Goodwill Impairment Testing</t>
        </is>
      </c>
      <c r="B4" s="4" t="inlineStr">
        <is>
          <t>9. Asset and Goodwill Impairment Testing a) Impairment Testing Trail CGU – 2024 In the third quarter of 2024, as a result of the challenging environment for treatment charges due to a global shortage of zinc concentrate, continued operating losses, combined with a fire in the electrolytic zinc plant affecting expected operations in the fourth quarter of 2024, we identified impairment indicators at our Trail Operations cash-generating unit (Trail CGU) and consequently performed an impairment test. Using a discounted cash flow model to estimate the FVLCD, the estimated post-tax recoverable amount of the Trail CGU of $666 million was lower than our carrying value. As a result, we recorded a non-cash, pre-tax asset impairment for our Trail CGU of $1.1 billion (after-tax $828 million). The impairment affected the profit (loss) of our zinc reportable segment and our corporate activities (Note 33). Key assumptions used in the analysis included the long-term zinc price, long-term zinc treatment charges, long-term zinc premiums, U.S. dollar to Canadian dollar foreign exchange rates, zinc production rates, operating costs, capital costs and discount rate. The discount rate used was 5.5%. The FVLCD estimates are classified as a Level 3 measurement within the fair value measurement hierarchy (Note 35). 9. Asset and Goodwill Impairment Testing (continued) Steelmaking Coal Group of CGUs – 2023 As at December 31, 2023, as a result of the strengthening of the Canadian dollar against the U.S. dollar affecting the Canadian dollar equivalent of our expected consideration to be received in the sale of the steelmaking coal business transactions, we performed an impairment test for our steelmaking coal group of CGUs. We estimated the recoverable amount based on the consideration expected to be received from the sale transactions (Note 5(a)). In performing this impairment test, we used a U.S. dollar to Canadian dollar foreign exchange rate of 1.32 based on the forward curve at December 31, 2023 and updated applicable assumptions including the steelmaking coal price, mine production and operating costs. The estimated recoverable amount of the steelmaking coal group of CGUs exceeded the carrying amount by approximately $80 million at December 31, 2023. The FVLCD estimates were classified as a Level 3 measurement within the fair value measurement hierarchy (Note 35). In isolation, a $0.01 strengthening in the Canadian dollar would have resulted in the recoverable amount being approximately equal to the carrying amount at December 31, 2023. b) Annual Goodwill Impairment Testing – Quebrada Blanca CGU Our Quebrada Blanca CGU has goodwill allocated to it (Note 19). We performed our annual goodwill impairment testing at October 31, 2024, calculating the recoverable amount on a FVLCD basis and did not identify any goodwill impairment losses. Cash flow projections in the discounted cash flow model cover the current expected mine life of Quebrada Blanca and a projected expansion, totalling 47 years, with an estimate of in situ value applied to the remaining resources. Given the nature of expected future cash flows used to determine the recoverable amount, a material change could occur over time, as the cash flows are significantly affected by the key assumptions described below. Sensitivity Analysis The recoverable amount of our Quebrada Blanca CGU exceeded the carrying amount by approximately US$1.8 billion at the date of our annual goodwill impairment testing. The recoverable amount of Quebrada Blanca is most sensitive to the long-term copper price assumption and discount rate assumption. In isolation, a US$0.38 decrease in the long-term real copper price per pound, or a 110 basis points increase in the discount rate would result in the recoverable amount of Quebrada Blanca being equal to its carrying value. Interrelation of Key Assumptions The key assumptions used in our determination of recoverable amounts interrelate significantly with each other and with our operating plans. For example, a decrease in long-term commodity prices could result in amendments to the mine plans that would partially offset the effect of lower prices through lower operating costs and capital expenditures. It is difficult to determine how all of these factors would interrelate, but in estimating the effect of changes in these assumptions on fair values, we believe that all of these factors need to be considered together. A linear extrapolation of these effects becomes less meaningful as the change in assumption increases. Quebrada Blanca CGU Goodwill Impairment Assumptions The following are the key assumptions used in our Quebrada Blanca CGU impairment testing calculations for the years ended December 31, 2024 and 2023. Commodity Price Assumptions A long-term real copper price per pound in 2029 of US$4.20 (2023 – long-term real copper price per pound in 2028 of US$3.90) was used in preparing the discounted cash flow model. Commodity price assumptions use current prices in the initial year and trend to the long-term prices in the information referenced above. Prices are based on a number of factors, including historical data, analyst estimates and forward curves in the near term and are benchmarked with external sources of information, including information published by our peers and market transactions, where possible, to ensure they are within the range of values used by market participants. 9. Asset and Goodwill Impairment Testing (continued) Discount Rates A discount rate of 7.0% (2023 – 7.0%) was used in preparing the discounted cash flow model. Discount rates are based on market participant mining weighted average costs of capital adjusted for risks specific to the asset, where appropriate. Reserves and Resources and Mine Production Future mineral production is included in projected cash flows based on plant capacities, reserve and resource estimates, and related exploration and evaluation work undertaken by appropriately qualified persons. In Situ Value The fair value of resources beyond production included in the discounted cash flow model are estimated on a fair value per pound on a copper equivalent basis using available comparable market data. Operating Costs and Capital Expenditures Operating costs and capital expenditures are based on life of mine plans and internal management forecasts. Cost estimates incorporate management experience and expertise, current operating costs, the nature and location of the operation, and the risks associated with the operation. Future capital expenditures are based on management’s best estimate of expected future capital requirements, with input from management’s experts where appropriate. All committed and anticipated capital expenditures based on future cost estimates have been included in the projected cash flows. Operating cost and capital expenditure assumptions are subject to ongoing optimization and review by management. Recoverable Amount Estimates used in calculating the recoverable amount are classified as Level 3 measurements within the fair value measurement hierarchy (Note 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Expense)</t>
        </is>
      </c>
      <c r="B1" s="2" t="inlineStr">
        <is>
          <t>12 Months Ended</t>
        </is>
      </c>
    </row>
    <row r="2">
      <c r="B2" s="2" t="inlineStr">
        <is>
          <t>Dec. 31, 2024</t>
        </is>
      </c>
    </row>
    <row r="3">
      <c r="A3" s="3" t="inlineStr">
        <is>
          <t>Analysis of income and expense [abstract]</t>
        </is>
      </c>
      <c r="B3" s="4" t="inlineStr">
        <is>
          <t xml:space="preserve"> </t>
        </is>
      </c>
    </row>
    <row r="4">
      <c r="A4" s="4" t="inlineStr">
        <is>
          <t>Other Operating Income (Expense)</t>
        </is>
      </c>
      <c r="B4" s="4" t="inlineStr">
        <is>
          <t>10. Other Operating Income (Expense) (CAD$ in millions) 2024 2023 Settlement pricing adjustments (Note 34(b)) $ 65 $ 7 Share-based compensation (Note 29(e)) (91) (81) Environmental costs and remeasurement of decommissioning and restoration — (119) Care and maintenance costs (51) (39) Social responsibility and donations (59) (62) Gain on disposal or contribution of assets 27 183 Impairment of intangible assets (37) (88) Commodity derivatives 90 (12) Depreciation of corporate assets (47) (41) Take-or-pay contract costs (10) (30) Other (38) (109) $ (151) $ (3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Finance Expense</t>
        </is>
      </c>
      <c r="B1" s="2" t="inlineStr">
        <is>
          <t>12 Months Ended</t>
        </is>
      </c>
    </row>
    <row r="2">
      <c r="B2" s="2" t="inlineStr">
        <is>
          <t>Dec. 31, 2024</t>
        </is>
      </c>
    </row>
    <row r="3">
      <c r="A3" s="3" t="inlineStr">
        <is>
          <t>Analysis of income and expense [abstract]</t>
        </is>
      </c>
      <c r="B3" s="4" t="inlineStr">
        <is>
          <t xml:space="preserve"> </t>
        </is>
      </c>
    </row>
    <row r="4">
      <c r="A4" s="4" t="inlineStr">
        <is>
          <t>Finance Income and Finance Expense</t>
        </is>
      </c>
      <c r="B4" s="4" t="inlineStr">
        <is>
          <t xml:space="preserve">11. Finance Income and Finance Expense (CAD$ in millions) 2024 2023 Finance income Investment income $ 228 $ 95 Accretion on long-term receivables 6 15 Total finance income $ 234 $ 110 Finance expense Debt interest $ 175 $ 233 Interest on QB project financing 224 245 Interest on advances from SMM/SC 351 259 Interest on lease liabilities 49 21 Letters of credit and standby fees 28 31 Accretion on decommissioning and restoration provisions 121 96 Accretion on other liabilities 42 33 Other 29 22 1,019 940 Less capitalized borrowing costs (Note 17) (66) (780) Total finance expense $ 953 $ 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Vancouver,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 (Expense)</t>
        </is>
      </c>
      <c r="B1" s="2" t="inlineStr">
        <is>
          <t>12 Months Ended</t>
        </is>
      </c>
    </row>
    <row r="2">
      <c r="B2" s="2" t="inlineStr">
        <is>
          <t>Dec. 31, 2024</t>
        </is>
      </c>
    </row>
    <row r="3">
      <c r="A3" s="3" t="inlineStr">
        <is>
          <t>Analysis of income and expense [abstract]</t>
        </is>
      </c>
      <c r="B3" s="4" t="inlineStr">
        <is>
          <t xml:space="preserve"> </t>
        </is>
      </c>
    </row>
    <row r="4">
      <c r="A4" s="4" t="inlineStr">
        <is>
          <t>Non-Operating Income (Expense)</t>
        </is>
      </c>
      <c r="B4" s="4" t="inlineStr">
        <is>
          <t>12. Non-Operating Income (Expense) (CAD$ in millions) 2024 2023 QB variable consideration to IMSA and Codelco (a) $ (51) $ (156) Foreign exchange gains 146 9 Downstream pipeline take-or-pay toll commitment (10) (40) Other (78) (62) $ 7 $ (249) a) QB Variable Consideration to IMSA and Codelco Variable consideration to IMSA During the year ended December 31, 2024, we recorded $7 million (2023 – $4 million) of expense (Note 34(b)) related to a derivative financial liability that arose from our 2018 acquisition of an additional 13.5% interest in QBSA through the purchase of Inversiones Mineras S.A. (IMSA), a private Chilean company. This derivative financial liability is carried at fair value, with changes in fair value being recognized in profit for the year. The purchase price at the date of acquisition included additional amounts that may become payable to the extent that average copper prices exceed US$3.15 per pound in each of the first three years following commencement of commercial production, as defined in the acquisition agreement, up to a cumulative maximum of US$100 million if commencement of commercial production occurs prior to January 21, 2024 or up to a lesser maximum in certain circumstances thereafter. Commencement of commercial production occurred in March of 2024, which reduced our cumulative maximum payment to US$97 million. Based on our estimate that the future average copper prices will exceed the US$3.15 per pound threshold in the next three years, the fair value of the derivative financial liability is $132 million (2023 – $115 million) as at December 31, 2024. The fair value of the IMSA liability is calculated using a discounted cash flow method based on quoted market prices and is considered a Level 2 fair value measurement with significant observable inputs on the fair value hierarchy (Note 35). The current portion of the financial liability is $72 million (2023 – $nil) recorded in trade accounts payable and other liabilities (Note 21). The non-current portion is $60 million (2023 – $115 million) recorded in other liabilities (Note 28). 12. Non-Operating Income (Expense) (continued) Variable consideration to Codelco During the year ended December 31, 2024, we recorded $44 million (2023 – $152 million) of expense related to changes in the carrying value of the financial liability for the preferential dividend stream from QBSA to Codelco. The financial liability was previously owed to Empresa Nacional de Minería (ENAMI) but is now owed to Codelco, subsequent to Codelco’s acquisition of ENAMI’s 10% interest in QBSA during 2024. As at December 31, 2024, the carrying value of this financial liability, which is measured at amortized cost, is $548 million (2023 – $444 million) (Note 28). This financial liability is most significantly affected by copper prices and the interest rate on the subordinated loans provided by us and SMM/SC to QBSA, which affects the timing of when QBSA repays the loans. The fair value of the financial liability is approximated by its carrying value, and is considered a Level 3 fair value measurement with significant unobservable inputs in the fair value hierarchy (Note 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Cash Flow Statement [Abstract]</t>
        </is>
      </c>
      <c r="B3" s="4" t="inlineStr">
        <is>
          <t xml:space="preserve"> </t>
        </is>
      </c>
    </row>
    <row r="4">
      <c r="A4" s="4" t="inlineStr">
        <is>
          <t>Supplemental Cash Flow Information</t>
        </is>
      </c>
      <c r="B4" s="4" t="inlineStr">
        <is>
          <t>13. Supplemental Cash Flow Information (CAD$ in millions) December 31, December 31, Cash and cash equivalents Cash $ 2,343 $ 399 Investments with maturities from the date of acquisition of three months or less 5,244 345 $ 7,587 $ 744 Cash and cash equivalents as at December 31, 2024 include $165 million (2023 – $167 million) held in QBSA. These cash and cash equivalent balances are to be used within QBSA and cannot be transferred to other entities within the group. Cash flow from operating activities (CAD$ in millions) 2024 2023 Net change in non-cash working capital items Trade and settlement receivables $ (347) $ (123) Inventories (374) (439) Prepaids and other current assets (29) (253) Trade accounts payable and other liabilities 474 272 $ (276) $ (543) Cash flow from investing activities (CAD$ in millions) 2024 2023 Net proceeds from sale of discontinued operations and other Net proceeds from sale of steelmaking coal business $ 9,483 $ — Proceeds from sale of Fort Hills — 1,014 Proceeds from other assets 55 34 $ 9,538 $ 1,048 The net proceeds from the sale of the steelmaking coal business totaled $9.5 billion, including $9.9 billion in cash proceeds, net of $257 million in disposed cash and cash equivalents, and a $160 million payment for customary closing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14. Inventories (CAD$ in millions) December 31, December 31, Supplies $ 1,235 $ 1,318 Raw materials 260 277 Work in process 774 1,046 Finished products 636 655 2,905 3,296 Less non-current portion (Note 20) (307) (350) $ 2,598 $ 2,946 Cost of sales of $7.5 billion (2023 – $5.4 billion) includes $6.3 billion (2023 – $4.7 billion) of production costs that were recognized as part of inventories and subsequently expensed when sold during the year. No inventories were held at net realizable value as at December 31, 2024 (2023 – $49 million were held at net realizable value). Total inventory write-downs in 2024 were $42 million (2023 – $26 million) and were included as part of cost of sales. Non-current inventories consist of ore stockpiles and other in-process materials that are not expected to be sold withi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12 Months Ended</t>
        </is>
      </c>
    </row>
    <row r="2">
      <c r="B2" s="2" t="inlineStr">
        <is>
          <t>Dec. 31, 2024</t>
        </is>
      </c>
    </row>
    <row r="3">
      <c r="A3" s="3" t="inlineStr">
        <is>
          <t>Financial Instruments [Abstract]</t>
        </is>
      </c>
      <c r="B3" s="4" t="inlineStr">
        <is>
          <t xml:space="preserve"> </t>
        </is>
      </c>
    </row>
    <row r="4">
      <c r="A4" s="4" t="inlineStr">
        <is>
          <t>Financial Assets</t>
        </is>
      </c>
      <c r="B4" s="4" t="inlineStr">
        <is>
          <t xml:space="preserve">15. Financial Assets (CAD$ in millions) December 31, December 31, Non-current receivables and deposits $ 108 $ 207 Marketable equity and debt securities carried at fair value 513 397 Derivative assets 143 68 $ 764 $ 672 20. Other Assets (CAD$ in millions) December 31, December 31, Pension plans in a net asset position (Note 26(a)) $ 320 $ 446 Non-current portion of inventories (Note 14) 307 350 Other 71 61 $ 698 $ 8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Joint Venture</t>
        </is>
      </c>
      <c r="B1" s="2" t="inlineStr">
        <is>
          <t>12 Months Ended</t>
        </is>
      </c>
    </row>
    <row r="2">
      <c r="B2" s="2" t="inlineStr">
        <is>
          <t>Dec. 31, 2024</t>
        </is>
      </c>
    </row>
    <row r="3">
      <c r="A3" s="3" t="inlineStr">
        <is>
          <t>Interests In Other Entities [Abstract]</t>
        </is>
      </c>
      <c r="B3" s="4" t="inlineStr">
        <is>
          <t xml:space="preserve"> </t>
        </is>
      </c>
    </row>
    <row r="4">
      <c r="A4" s="4" t="inlineStr">
        <is>
          <t>Investments in Joint Venture</t>
        </is>
      </c>
      <c r="B4" s="4" t="inlineStr">
        <is>
          <t xml:space="preserve">16. Investment in Joint Venture In August 2015, Teck and Newmont Corporation (Newmont) announced an agreement to combine their respective Relincho and El Morro projects, located approximately 40 kilometres apart in the Huasco Province in the Atacama Region of Chile, into a single project. The combined project is a joint arrangement that is structured through a separate vehicle, classified as a joint venture named NuevaUnión, where Teck and Newmont each own 50%. The net assets of the NuevaUnión joint venture substantially relate to exploration and evaluation assets. (CAD$ in millions) NuevaUnión At January 1, 2023 $ 1,139 Contributions 2 Changes in foreign exchange rates (27) Share of profit 2 At December 31, 2023 $ 1,116 Contributions 5 Changes in foreign exchange rates 99 Share of profit 3 At December 31, 2024 $ 1,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7. Property, Plant and Equipment (CAD$ in millions) Exploration Mineral Land, Capitalized Construction Total At January 1, 2023 Cost $ 991 $ 20,364 $ 18,514 $ 8,596 $ 14,270 $ 62,735 Accumulated depreciation — (7,074) (10,218) (5,348) — (22,640) Net book value $ 991 $ 13,290 $ 8,296 $ 3,248 $ 14,270 $ 40,095 Year ended December 31, 2023 Opening net book value $ 991 $ 13,290 $ 8,296 $ 3,248 $ 14,270 $ 40,095 Additions 619 198 864 1,198 3,631 6,510 Disposals (12) (2) (34) — (7) (55) Depreciation and amortization — (377) (964) (739) — (2,080) Transfers between — 324 13,787 — (14,111) — Changes in decommissioning, (7) 926 18 — (6) 931 Capitalized borrowing costs (Note 11) — — — — 780 780 Changes in foreign exchange (26) (89) (280) (25) (196) (616) Closing net book value $ 1,565 $ 14,270 $ 21,687 $ 3,682 $ 4,361 $ 45,565 At December 31, 2023 Cost $ 1,565 $ 20,693 $ 32,532 $ 9,738 $ 4,361 $ 68,889 Accumulated depreciation — (6,423) (10,845) (6,056) — (23,324) Net book value $ 1,565 $ 14,270 $ 21,687 $ 3,682 $ 4,361 $ 45,565 Year ended December 31, 2024 Opening net book value $ 1,565 $ 14,270 $ 21,687 $ 3,682 $ 4,361 $ 45,565 Additions 315 1 533 846 1,447 3,142 Disposals (7) (4) (50) — (2) (63) Change from the NSC/POSCO transaction (Note 5) — 115 105 83 39 342 Sale of steelmaking coal business (Note 5) — (9,609) (4,214) (2,090) (1,360) (17,273) Asset impairment — — (961) — (54) (1,015) Depreciation and amortization — (396) (1,459) (586) — (2,441) Transfers between — 106 3,217 — (3,323) — Changes in decommissioning, — 39 (9) — — 30 Capitalized borrowing costs (Note 11) — — — — 66 66 Changes in foreign exchange 82 357 1,500 95 181 2,215 Closing net book value $ 1,955 $ 4,879 $ 20,349 $ 2,030 $ 1,355 $ 30,568 At December 31, 2024 Cost $ 1,955 $ 6,988 $ 29,313 $ 4,417 $ 1,355 $ 44,028 Accumulated depreciation — (2,109) (8,964) (2,387) — (13,460) Net book value $ 1,955 $ 4,879 $ 20,349 $ 2,030 $ 1,355 $ 30,568 17. Property, Plant and Equipment (continued) a) Exploration and Evaluation Significant exploration and evaluation projects in property, plant and equipment include the Highland Valley Copper Mine Life Extension, Aktigiruq-Anarraaq extension at Red Dog, Galore Creek, Zafranal, San Nicolás and NewRange. b) Borrowing Costs Borrowing costs are capitalized at a rate based on our weighted average cost of borrowing or at the rate of the project-specific debt, as applicable. Capitalized borrowing costs are classified with the asset they relate to within mineral properties, land, buildings, plant and equipment, or construction in progress. Our weighted average borrowing rate used for capitalization of borrowing costs in 2024 was 7.4% (2023 – 5.8%). c) Transfers Between Classif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18. Intangible Assets (CAD$ in millions) Total At January 1, 2023 Cost $ 525 Accumulated amortization and impairment (125) Net book value $ 400 Year ended December 31, 2023 Opening net book value $ 400 Additions – internal development 83 Amortization (50) Impairment (88) Closing net book value $ 345 At December 31, 2023 Cost $ 608 Accumulated amortization and impairment (263) Net book value $ 345 Year ended December 31, 2024 Opening net book value $ 345 Additions – internal development 17 Amortization (43) Impairment (75) Change in foreign exchange rates 3 Sale of steelmaking coal business (51) Closing net book value $ 196 At December 31, 2024 Cost $ 577 Accumulated amortization and impairment (381) Net book value $ 196 The $75 million impairment in 2024 includes $38 million that was presented as part of asset impairment expense related to the impairment of the Trail CGU (Note 9(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4</t>
        </is>
      </c>
    </row>
    <row r="3">
      <c r="A3" s="3" t="inlineStr">
        <is>
          <t>Intangible Assets [Abstract]</t>
        </is>
      </c>
      <c r="B3" s="4" t="inlineStr">
        <is>
          <t xml:space="preserve"> </t>
        </is>
      </c>
    </row>
    <row r="4">
      <c r="A4" s="4" t="inlineStr">
        <is>
          <t>Goodwill</t>
        </is>
      </c>
      <c r="B4" s="4" t="inlineStr">
        <is>
          <t>19. Goodwill (CAD$ in millions) Steelmaking Coal Business Quebrada Total At January 1, 2023 $ 702 $ 416 $ 1,118 Changes in foreign exchange rates — (10) (10) At December 31, 2023 $ 702 $ 406 $ 1,108 Changes in foreign exchange rates — 36 36 Sale of steelmaking coal business (702) — (702) At December 31, 2024 $ — $ 442 $ 442 The results of our annual goodwill impairment analysis and key assumptions used are outlined in Note 9(b) for the Quebrada Blanca CG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12 Months Ended</t>
        </is>
      </c>
    </row>
    <row r="2">
      <c r="B2" s="2" t="inlineStr">
        <is>
          <t>Dec. 31, 2024</t>
        </is>
      </c>
    </row>
    <row r="3">
      <c r="A3" s="3" t="inlineStr">
        <is>
          <t>Disclosure of Other Assets [Abstract]</t>
        </is>
      </c>
      <c r="B3" s="4" t="inlineStr">
        <is>
          <t xml:space="preserve"> </t>
        </is>
      </c>
    </row>
    <row r="4">
      <c r="A4" s="4" t="inlineStr">
        <is>
          <t>Other Assets</t>
        </is>
      </c>
      <c r="B4" s="4" t="inlineStr">
        <is>
          <t xml:space="preserve">15. Financial Assets (CAD$ in millions) December 31, December 31, Non-current receivables and deposits $ 108 $ 207 Marketable equity and debt securities carried at fair value 513 397 Derivative assets 143 68 $ 764 $ 672 20. Other Assets (CAD$ in millions) December 31, December 31, Pension plans in a net asset position (Note 26(a)) $ 320 $ 446 Non-current portion of inventories (Note 14) 307 350 Other 71 61 $ 698 $ 8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 and Other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ccounts Payable and Other Liabilities</t>
        </is>
      </c>
      <c r="B4" s="4" t="inlineStr">
        <is>
          <t xml:space="preserve">21. Trade Accounts Payable and Other Liabilities (CAD$ in millions) December 31, December 31, Trade accounts payable and accruals $ 1,547 $ 2,310 Commercial and government royalties 546 252 Payroll-related liabilities 318 351 QB variable consideration to IMSA (Note 12(a)) 72 — Settlement payables (Note 34(b)) 70 36 Accrued interest 55 101 Capital project accruals 39 416 Current portion of downstream pipeline take-or-pay toll commitment 32 29 Contract liabilities – consignment sales — 27 Other 56 132 $ 2,735 $ 3,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Income - CAD ($) shares in Thousands, $ in Million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 (Note 7)</t>
        </is>
      </c>
      <c r="B4" s="6" t="n">
        <v>9065</v>
      </c>
      <c r="C4" s="6" t="n">
        <v>6476</v>
      </c>
    </row>
    <row r="5">
      <c r="A5" s="4" t="inlineStr">
        <is>
          <t>Cost of sales</t>
        </is>
      </c>
      <c r="B5" s="5" t="n">
        <v>-7458</v>
      </c>
      <c r="C5" s="5" t="n">
        <v>-5364</v>
      </c>
    </row>
    <row r="6">
      <c r="A6" s="4" t="inlineStr">
        <is>
          <t>Gross profit</t>
        </is>
      </c>
      <c r="B6" s="5" t="n">
        <v>1607</v>
      </c>
      <c r="C6" s="5" t="n">
        <v>1112</v>
      </c>
    </row>
    <row r="7">
      <c r="A7" s="3" t="inlineStr">
        <is>
          <t>Other operating income (expenses)</t>
        </is>
      </c>
      <c r="B7" s="4" t="inlineStr">
        <is>
          <t xml:space="preserve"> </t>
        </is>
      </c>
      <c r="C7" s="4" t="inlineStr">
        <is>
          <t xml:space="preserve"> </t>
        </is>
      </c>
    </row>
    <row r="8">
      <c r="A8" s="4" t="inlineStr">
        <is>
          <t>General and administration</t>
        </is>
      </c>
      <c r="B8" s="5" t="n">
        <v>-275</v>
      </c>
      <c r="C8" s="5" t="n">
        <v>-296</v>
      </c>
    </row>
    <row r="9">
      <c r="A9" s="4" t="inlineStr">
        <is>
          <t>Exploration</t>
        </is>
      </c>
      <c r="B9" s="5" t="n">
        <v>-87</v>
      </c>
      <c r="C9" s="5" t="n">
        <v>-86</v>
      </c>
    </row>
    <row r="10">
      <c r="A10" s="4" t="inlineStr">
        <is>
          <t>Research and innovation</t>
        </is>
      </c>
      <c r="B10" s="5" t="n">
        <v>-50</v>
      </c>
      <c r="C10" s="5" t="n">
        <v>-117</v>
      </c>
    </row>
    <row r="11">
      <c r="A11" s="4" t="inlineStr">
        <is>
          <t>Asset impairment</t>
        </is>
      </c>
      <c r="B11" s="5" t="n">
        <v>-1053</v>
      </c>
      <c r="C11" s="5" t="n">
        <v>0</v>
      </c>
    </row>
    <row r="12">
      <c r="A12" s="4" t="inlineStr">
        <is>
          <t>Other operating income (expense) (Note 10)</t>
        </is>
      </c>
      <c r="B12" s="5" t="n">
        <v>-151</v>
      </c>
      <c r="C12" s="5" t="n">
        <v>-391</v>
      </c>
    </row>
    <row r="13">
      <c r="A13" s="4" t="inlineStr">
        <is>
          <t>Profit (loss) from operations</t>
        </is>
      </c>
      <c r="B13" s="5" t="n">
        <v>-9</v>
      </c>
      <c r="C13" s="5" t="n">
        <v>222</v>
      </c>
    </row>
    <row r="14">
      <c r="A14" s="4" t="inlineStr">
        <is>
          <t>Finance income (Note 11)</t>
        </is>
      </c>
      <c r="B14" s="5" t="n">
        <v>234</v>
      </c>
      <c r="C14" s="5" t="n">
        <v>110</v>
      </c>
    </row>
    <row r="15">
      <c r="A15" s="4" t="inlineStr">
        <is>
          <t>Finance expense (Note 11)</t>
        </is>
      </c>
      <c r="B15" s="5" t="n">
        <v>-953</v>
      </c>
      <c r="C15" s="5" t="n">
        <v>-160</v>
      </c>
    </row>
    <row r="16">
      <c r="A16" s="4" t="inlineStr">
        <is>
          <t>Non-operating income (expense) (Note 12)</t>
        </is>
      </c>
      <c r="B16" s="5" t="n">
        <v>7</v>
      </c>
      <c r="C16" s="5" t="n">
        <v>-249</v>
      </c>
    </row>
    <row r="17">
      <c r="A17" s="4" t="inlineStr">
        <is>
          <t>Share of profit of joint venture (Note 16)</t>
        </is>
      </c>
      <c r="B17" s="5" t="n">
        <v>3</v>
      </c>
      <c r="C17" s="5" t="n">
        <v>2</v>
      </c>
    </row>
    <row r="18">
      <c r="A18" s="4" t="inlineStr">
        <is>
          <t>Profit (loss) before taxes from continuing operations</t>
        </is>
      </c>
      <c r="B18" s="5" t="n">
        <v>-718</v>
      </c>
      <c r="C18" s="5" t="n">
        <v>-75</v>
      </c>
    </row>
    <row r="19">
      <c r="A19" s="4" t="inlineStr">
        <is>
          <t>Provision for income taxes from continuing operations (Note 25(a))</t>
        </is>
      </c>
      <c r="B19" s="5" t="n">
        <v>-205</v>
      </c>
      <c r="C19" s="5" t="n">
        <v>-237</v>
      </c>
    </row>
    <row r="20">
      <c r="A20" s="4" t="inlineStr">
        <is>
          <t>Loss from continuing operations</t>
        </is>
      </c>
      <c r="B20" s="5" t="n">
        <v>-923</v>
      </c>
      <c r="C20" s="5" t="n">
        <v>-312</v>
      </c>
    </row>
    <row r="21">
      <c r="A21" s="4" t="inlineStr">
        <is>
          <t>Profit from discontinued operations (Note 5)</t>
        </is>
      </c>
      <c r="B21" s="5" t="n">
        <v>1206</v>
      </c>
      <c r="C21" s="5" t="n">
        <v>2620</v>
      </c>
    </row>
    <row r="22">
      <c r="A22" s="4" t="inlineStr">
        <is>
          <t>Profit for the year</t>
        </is>
      </c>
      <c r="B22" s="5" t="n">
        <v>283</v>
      </c>
      <c r="C22" s="5" t="n">
        <v>2308</v>
      </c>
    </row>
    <row r="23">
      <c r="A23" s="3" t="inlineStr">
        <is>
          <t>Loss from continuing operations attributable to:</t>
        </is>
      </c>
      <c r="B23" s="4" t="inlineStr">
        <is>
          <t xml:space="preserve"> </t>
        </is>
      </c>
      <c r="C23" s="4" t="inlineStr">
        <is>
          <t xml:space="preserve"> </t>
        </is>
      </c>
    </row>
    <row r="24">
      <c r="A24" s="4" t="inlineStr">
        <is>
          <t>Shareholders of the company</t>
        </is>
      </c>
      <c r="B24" s="5" t="n">
        <v>-467</v>
      </c>
      <c r="C24" s="5" t="n">
        <v>-118</v>
      </c>
    </row>
    <row r="25">
      <c r="A25" s="4" t="inlineStr">
        <is>
          <t>Non-controlling interests</t>
        </is>
      </c>
      <c r="B25" s="5" t="n">
        <v>-456</v>
      </c>
      <c r="C25" s="5" t="n">
        <v>-194</v>
      </c>
    </row>
    <row r="26">
      <c r="A26" s="4" t="inlineStr">
        <is>
          <t>Loss from continuing operations</t>
        </is>
      </c>
      <c r="B26" s="5" t="n">
        <v>-923</v>
      </c>
      <c r="C26" s="5" t="n">
        <v>-312</v>
      </c>
    </row>
    <row r="27">
      <c r="A27" s="3" t="inlineStr">
        <is>
          <t>Profit (loss) attributable to:</t>
        </is>
      </c>
      <c r="B27" s="4" t="inlineStr">
        <is>
          <t xml:space="preserve"> </t>
        </is>
      </c>
      <c r="C27" s="4" t="inlineStr">
        <is>
          <t xml:space="preserve"> </t>
        </is>
      </c>
    </row>
    <row r="28">
      <c r="A28" s="4" t="inlineStr">
        <is>
          <t>Shareholders of the company</t>
        </is>
      </c>
      <c r="B28" s="5" t="n">
        <v>406</v>
      </c>
      <c r="C28" s="5" t="n">
        <v>2409</v>
      </c>
    </row>
    <row r="29">
      <c r="A29" s="4" t="inlineStr">
        <is>
          <t>Non-controlling interests</t>
        </is>
      </c>
      <c r="B29" s="6" t="n">
        <v>-123</v>
      </c>
      <c r="C29" s="6" t="n">
        <v>-101</v>
      </c>
    </row>
    <row r="30">
      <c r="A30" s="3" t="inlineStr">
        <is>
          <t>Loss per share from continuing operations</t>
        </is>
      </c>
      <c r="B30" s="4" t="inlineStr">
        <is>
          <t xml:space="preserve"> </t>
        </is>
      </c>
      <c r="C30" s="4" t="inlineStr">
        <is>
          <t xml:space="preserve"> </t>
        </is>
      </c>
    </row>
    <row r="31">
      <c r="A31" s="4" t="inlineStr">
        <is>
          <t>Basic (in dollars per share)</t>
        </is>
      </c>
      <c r="B31" s="7" t="n">
        <v>-0.9</v>
      </c>
      <c r="C31" s="7" t="n">
        <v>-0.23</v>
      </c>
    </row>
    <row r="32">
      <c r="A32" s="4" t="inlineStr">
        <is>
          <t>Diluted (in dollars per share)</t>
        </is>
      </c>
      <c r="B32" s="8" t="n">
        <v>-0.9</v>
      </c>
      <c r="C32" s="8" t="n">
        <v>-0.23</v>
      </c>
    </row>
    <row r="33">
      <c r="A33" s="3" t="inlineStr">
        <is>
          <t>Earnings per share from discontinued operations</t>
        </is>
      </c>
      <c r="B33" s="4" t="inlineStr">
        <is>
          <t xml:space="preserve"> </t>
        </is>
      </c>
      <c r="C33" s="4" t="inlineStr">
        <is>
          <t xml:space="preserve"> </t>
        </is>
      </c>
    </row>
    <row r="34">
      <c r="A34" s="4" t="inlineStr">
        <is>
          <t>Basic (in dollars per share)</t>
        </is>
      </c>
      <c r="B34" s="8" t="n">
        <v>1.69</v>
      </c>
      <c r="C34" s="8" t="n">
        <v>4.88</v>
      </c>
    </row>
    <row r="35">
      <c r="A35" s="4" t="inlineStr">
        <is>
          <t>Diluted (in dollars per share)</t>
        </is>
      </c>
      <c r="B35" s="8" t="n">
        <v>1.68</v>
      </c>
      <c r="C35" s="8" t="n">
        <v>4.81</v>
      </c>
    </row>
    <row r="36">
      <c r="A36" s="3" t="inlineStr">
        <is>
          <t>Earnings per share</t>
        </is>
      </c>
      <c r="B36" s="4" t="inlineStr">
        <is>
          <t xml:space="preserve"> </t>
        </is>
      </c>
      <c r="C36" s="4" t="inlineStr">
        <is>
          <t xml:space="preserve"> </t>
        </is>
      </c>
    </row>
    <row r="37">
      <c r="A37" s="4" t="inlineStr">
        <is>
          <t>Basic (in dollars per share)</t>
        </is>
      </c>
      <c r="B37" s="8" t="n">
        <v>0.79</v>
      </c>
      <c r="C37" s="8" t="n">
        <v>4.65</v>
      </c>
    </row>
    <row r="38">
      <c r="A38" s="4" t="inlineStr">
        <is>
          <t>Diluted (in dollars per share)</t>
        </is>
      </c>
      <c r="B38" s="7" t="n">
        <v>0.78</v>
      </c>
      <c r="C38" s="7" t="n">
        <v>4.59</v>
      </c>
    </row>
    <row r="39">
      <c r="A39" s="4" t="inlineStr">
        <is>
          <t>Weighted average shares outstanding (millions) (in shares)</t>
        </is>
      </c>
      <c r="B39" s="5" t="n">
        <v>516011</v>
      </c>
      <c r="C39" s="5" t="n">
        <v>517828</v>
      </c>
    </row>
    <row r="40">
      <c r="A40" s="4" t="inlineStr">
        <is>
          <t>Weighted average diluted shares outstanding (millions) (in shares)</t>
        </is>
      </c>
      <c r="B40" s="5" t="n">
        <v>520042</v>
      </c>
      <c r="C40" s="5" t="n">
        <v>525344</v>
      </c>
    </row>
    <row r="41">
      <c r="A41" s="4" t="inlineStr">
        <is>
          <t>Shares outstanding at end of year (millions) (in shares)</t>
        </is>
      </c>
      <c r="B41" s="5" t="n">
        <v>506300</v>
      </c>
      <c r="C41" s="5" t="n">
        <v>5173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4</t>
        </is>
      </c>
    </row>
    <row r="3">
      <c r="A3" s="3" t="inlineStr">
        <is>
          <t>Financial Instruments [Abstract]</t>
        </is>
      </c>
      <c r="B3" s="4" t="inlineStr">
        <is>
          <t xml:space="preserve"> </t>
        </is>
      </c>
    </row>
    <row r="4">
      <c r="A4" s="4" t="inlineStr">
        <is>
          <t>Debt</t>
        </is>
      </c>
      <c r="B4" s="4" t="inlineStr">
        <is>
          <t xml:space="preserve">22. Debt ($ in millions) December 31, 2024 December 31, 2023 Face Fair Carrying Face Fair Carrying 3.9% notes due July 2030 (a) $ 143 $ 196 $ 204 $ 503 $ 621 $ 658 6.125% notes due October 2035 (a) 187 273 266 336 467 439 6.0% notes due August 2040 (a) 194 273 278 473 642 624 6.25% notes due July 2041 (a) 245 350 349 396 544 519 5.2% notes due March 2042 (a) 167 212 237 395 488 516 5.4% notes due February 2043 (a) 108 141 154 367 466 481 1,044 1,445 1,488 2,470 3,228 3,237 QB project financing facility (b) 1,912 2,847 2,719 2,206 2,979 2,873 Carmen de Andacollo short-term — — — 95 126 126 Antamina loan agreement (d) 225 324 324 225 298 298 $ 3,181 $ 4,616 $ 4,531 $ 4,996 $ 6,631 $ 6,534 Less current portion of debt (294) (423) (423) (389) (515) (515) $ 2,887 $ 4,193 $ 4,108 $ 4,607 $ 6,116 $ 6,019 The fair values of debt are determined using market values, if available, and discounted cash flows based on our cost of borrowing where market values are not available. The latter are considered Level 2 fair value measurements with significant other observable inputs on the fair value hierarchy (Note 35). a) Long-Term Notes All of our outstanding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all of our outstanding notes, except for notes due October 2035, are callable at 100% (plus accrued interest to, but not including, the date of redemption) within three In 2024, we purchased US$1.4 billion aggregate principal amount of our outstanding term notes pursuant to the cash tender offers made on July 4, 2024, and through open market purchases in the third and fourth quarters of 2024. The total principal amount of the notes purchased comprised US$360 million of the 3.9% notes due 2030, US$149 million of the 6.125% notes due 2035, US$279 million of the 6.0% notes due 2040, US$151 million of the 6.25% notes due 2041, US$228 million of the 5.2% notes due 2042 and US$259 million of the 5.4% notes due 2043. The total cash cost of the purchases was $2.0 billion (US$1.4 billion), which was funded from cash on hand. In February 2023, we redeemed the 3.75% notes due 2023 at maturity for $144 million (US$108 million) plus accrued interest. Certain of our notes are subject to a change of control provision requiring repurchase in the event a downgrade follows a change of control. Our notes are also subject to covenants regarding liens on certain assets and certain restricted subsidiaries, and to customary events of default, including non-payment of principal and interest, bankruptcy or insolvency, covenant non-compliance, material final judgments, or other material indebtedness becoming due prior to maturity as a result of a default. An unremedied event of default may result in an acceleration of the repayment of the notes, causing them to become due and payable ahead of scheduled maturity. 22. Debt (continued) b) QB Project Financing Facility As at December 31, 2024, the limited recourse QB project financing facility had a balance of US$1.9 billion. Amounts drawn under the facility bear interest at Term SOFR plus applicable margins that vary over time. The facility is being repaid in 17 equal semi-annual instalments of US$147 million, which began on June 15, 2023. The facility is guaranteed pre-final completion on a several basis by Teck and SMM/SC pro rata to the respective equity interests in the Series A shares of QBSA. The facility is secured by pledges of Teck’s and SMM/SC’s interests in QBSA and by security over QBSA’s assets, which consist primarily of QB project assets. The guarantees of Teck and SMM/SC will terminate once final completion, as defined under the facility, has been achieved. The facility is subject to customary project financing covenants and terms, including with respect to granting security in assets and accounts, maintenance of insurance, periodic reporting, restrictions on certain activities (such as incurring additional debt beyond agreed thresholds), and other operational covenants. Breach of the project finance covenants, or failure to reach final completion by the final completion date in June 2025, could lead to enforcement action by the project lenders, including the acceleration of repayment of the facility, among other consequences. The project has completed and submitted certificates for a majority of the completion tests, including the technical and operating completion tests, with the remaining tests being procedural in nature. c) Carmen de Andacollo Short-Term Loans As at December 31, 2024, all fixed rate short-term loans at Carmen de Andacollo were fully repaid. d) Antamina Loan Agreement On July 12, 2021, Antamina entered into a US$1.0 billion loan agreement, which was fully drawn as at December 31, 2024. Our 22.5% share of the principal value of the loan is US$225 million. Amounts outstanding under this facility bear interest at Term SOFR plus an applicable margin. The loan is non-recourse to us and the other Antamina shareholders and matures in 2026. e) Revolving Credit Facilities Effective October 18, 2024, we reduced the US$4.0 billion sustainability-linked revolving credit facility maturing October 2026 by US$1.0 billion to US$3.0 billion and we extended this facility for a five-year term to October 2029. The facility has pricing adjustments where the cost will increase, decrease or remain unchanged based on our sustainability performance. Our sustainability performance over the term of the facility is measured by non-financial variables that are specific to our greenhouse gas emissions intensity, the percentage of women in our workforce and our high-potential safety incidents. As at December 31, 2024, the facility was undrawn. Any amounts drawn under this facility can be repaid at any time and are due in full at maturity. Amounts outstanding under the facility bear interest at Term SOFR plus an applicable margin based on credit ratings and our sustainability performance, as described above. This facility requires our total net debt-to-capitalization ratio to not exceed 0.60 to 1.0 (Note 36). Following the sale of the steelmaking coal business in July 2024, cash and cash equivalents have increased significantly and as a result, our cash balances were greater than our debt balances at December 31, 2024. Therefore, we do not exceed the required net debt-to-capitalization ratio. This facility does not have an earnings or cash flow-based financial covenant, a credit rating trigger or a general material adverse effect borrowing condition. In addition to that financial covenant, the facility is subject to customary covenants including limits on subsidiary debt, change of control repayment requirements, and the prohibition on agreements that may restrict subsidiary dividend payments or loan repayments to Teck. Breach of these covenants could lead to an inability to borrow under the facility, or an enforcement action by lenders, including accelerating any outstanding debt repayment. We maintain uncommitted bilateral credit facilities primarily for the issuance of letters of credit to support our future reclamation obligations. As at December 31, 2024, we had $1.5 billion (2023 – $2.6 billion) of letters of credit outstanding. We also had $441 million (2023 – $1.2 billion) in surety bonds outstanding at December 31, 2024 to support current and future reclamation obligations. At December 31, 2023, $1.5 billion of the outstanding letters of credit and $758 million of the outstanding surety bonds were related to EVR. These were cancelled in conjunction with the closing of the sale of our steelmaking coal business on July 11, 2024 (Note 5). 22. Debt (continued) f) Scheduled Principal Payments At December 31, 2024, scheduled principal payments during the next five years and thereafter are as follows: ($ in millions) US$ CAD$ 2025 $ 294 $ 423 2026 519 747 2027 294 423 2028 294 423 2029 294 423 Thereafter 1,486 2,138 $ 3,181 $ 4,577 g) Debt Continuity ($ in millions) US$ CAD$ Equivalent 2024 2023 2024 2023 At January 1 $ 4,940 $ 5,292 $ 6,534 $ 7,167 Cash flows Proceeds from debt 56 170 77 230 Redemption, purchase or repayment of debt (1,870) (530) (2,544) (710) Non-cash changes Gain on debt redemption or purchase (4) — (5) — Changes in foreign exchange rates — — 458 (164) Finance fees, discount amortization and other 27 8 11 11 At December 31 $ 3,149 $ 4,940 $ 4,531 $ 6,534 In conjunction with the subscription arrangement with SMM/SC in 2019, QBSA entered into a subordinated loan facility agreement with SMM/SC to advance QBSA up to US$1.3 billion. QBSA subsequently entered into four additional subordinated loan facility agreements with SMM/SC to advance QBSA an additional US$2.0 billion. The four additional subordinated loan facilities contain similar terms to the original subordinated loan facility. The advances for all five facility agreements are due to be repaid in full at maturity on January 15, 2038. Amounts outstanding under the facilities bear interest at Term SOFR plus applicable margins that vary over time. As at December 31, 2024, US$3.1 billion was outstanding and US$141 million remained undrawn. 24. QB Advances from SMM/SC (continued) ($ in millions) December 31, 2024 December 31, 2023 Face Fair Carrying Face Fair Carrying QB advances from SMM/SC $ 3,136 $ 4,707 $ 4,483 $ 2,661 $ 3,589 $ 3,497 The fair value of the advances is determined using discounted cash flows based on our cost of borrowing. This is considered a Level 2 fair value measurement with significant observable inputs on the fair value hierarchy (Note 35). a) QB Advances from SMM/SC Carrying Value Continuity ($ in millions) US$ CAD$ Equivalent 2024 2023 2024 2023 At January 1 $ 2,644 $ 1,683 $ 3,497 $ 2,279 Cash flows Advances 471 960 652 1,292 Non-cash changes Finance fee amortization 1 1 1 1 Changes in foreign exchange rates — — 333 (75) At December 31 $ 3,116 $ 2,644 $ 4,483 $ 3,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 xml:space="preserve">23. Leases a) Significant Individual Lease Arrangements TAK leases road and port facilities from the Alaska Industrial Development and Export Authority, through which it ships all concentrates produced at the Red Dog mine. The lease requires TAK to pay a minimum annual user fee of US$6 million until 2040. As at December 31, 2024, the related lease liability was $89 million (2023 – $85 million). QBSA entered into a contract with Transelec S.A. to lease an electrical power transmission system to connect the QB project with the Chilean national power grid. In the fourth quarter of 2023, the Chilean National Electric Coordinator issued the certificate that approves the entry into operation for the transmission system, leading to the commencement date of the lease. The lease requires QBSA to pay approximately US$23 million per year, escalating by 2.2% annually. As at December 31, 2024, the related lease liability was $465 million (2023 – $428 million). The corresponding right-of-use asset was $466 million (2023 – $447 million). 23. Leases (continued) b) Right-of-Use Assets Our significant lease arrangements include contracts for leasing office premises, mining equipment, railcars, road and port facilities and electrical power transmission systems. As at December 31, 2024, $1.0 billion (2023 – $1.1 billion) of right-of-use assets are recorded as part of land, buildings, plant and equipment within property, plant and equipment. (CAD$ in millions) 2024 2023 Opening net book value $ 1,108 $ 612 Additions 187 673 Depreciation (137) (147) Changes in foreign exchange rates and other 49 (30) Sale of steelmaking coal business (196) — Closing net book value $ 1,011 $ 1,108 c) Lease Liability Continuity (CAD$ in millions) 2024 2023 At January 1 $ 1,061 $ 571 Cash flows Principal payments (120) (160) Interest payments (52) (31) Non-cash changes Additions 182 674 Interest expense 49 31 Changes in foreign exchange rates and other 40 (24) Sale of steelmaking coal business (209) — At December 31 $ 951 $ 1,061 Less current portion of lease liabilities (175) (195) Non-current lease liabilities $ 776 $ 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QB2 Advances from SMM/SC</t>
        </is>
      </c>
      <c r="B1" s="2" t="inlineStr">
        <is>
          <t>12 Months Ended</t>
        </is>
      </c>
    </row>
    <row r="2">
      <c r="B2" s="2" t="inlineStr">
        <is>
          <t>Dec. 31, 2024</t>
        </is>
      </c>
    </row>
    <row r="3">
      <c r="A3" s="3" t="inlineStr">
        <is>
          <t>Financial Instruments [Abstract]</t>
        </is>
      </c>
      <c r="B3" s="4" t="inlineStr">
        <is>
          <t xml:space="preserve"> </t>
        </is>
      </c>
    </row>
    <row r="4">
      <c r="A4" s="4" t="inlineStr">
        <is>
          <t>QB2 Advances from SMM/SC</t>
        </is>
      </c>
      <c r="B4" s="4" t="inlineStr">
        <is>
          <t xml:space="preserve">22. Debt ($ in millions) December 31, 2024 December 31, 2023 Face Fair Carrying Face Fair Carrying 3.9% notes due July 2030 (a) $ 143 $ 196 $ 204 $ 503 $ 621 $ 658 6.125% notes due October 2035 (a) 187 273 266 336 467 439 6.0% notes due August 2040 (a) 194 273 278 473 642 624 6.25% notes due July 2041 (a) 245 350 349 396 544 519 5.2% notes due March 2042 (a) 167 212 237 395 488 516 5.4% notes due February 2043 (a) 108 141 154 367 466 481 1,044 1,445 1,488 2,470 3,228 3,237 QB project financing facility (b) 1,912 2,847 2,719 2,206 2,979 2,873 Carmen de Andacollo short-term — — — 95 126 126 Antamina loan agreement (d) 225 324 324 225 298 298 $ 3,181 $ 4,616 $ 4,531 $ 4,996 $ 6,631 $ 6,534 Less current portion of debt (294) (423) (423) (389) (515) (515) $ 2,887 $ 4,193 $ 4,108 $ 4,607 $ 6,116 $ 6,019 The fair values of debt are determined using market values, if available, and discounted cash flows based on our cost of borrowing where market values are not available. The latter are considered Level 2 fair value measurements with significant other observable inputs on the fair value hierarchy (Note 35). a) Long-Term Notes All of our outstanding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all of our outstanding notes, except for notes due October 2035, are callable at 100% (plus accrued interest to, but not including, the date of redemption) within three In 2024, we purchased US$1.4 billion aggregate principal amount of our outstanding term notes pursuant to the cash tender offers made on July 4, 2024, and through open market purchases in the third and fourth quarters of 2024. The total principal amount of the notes purchased comprised US$360 million of the 3.9% notes due 2030, US$149 million of the 6.125% notes due 2035, US$279 million of the 6.0% notes due 2040, US$151 million of the 6.25% notes due 2041, US$228 million of the 5.2% notes due 2042 and US$259 million of the 5.4% notes due 2043. The total cash cost of the purchases was $2.0 billion (US$1.4 billion), which was funded from cash on hand. In February 2023, we redeemed the 3.75% notes due 2023 at maturity for $144 million (US$108 million) plus accrued interest. Certain of our notes are subject to a change of control provision requiring repurchase in the event a downgrade follows a change of control. Our notes are also subject to covenants regarding liens on certain assets and certain restricted subsidiaries, and to customary events of default, including non-payment of principal and interest, bankruptcy or insolvency, covenant non-compliance, material final judgments, or other material indebtedness becoming due prior to maturity as a result of a default. An unremedied event of default may result in an acceleration of the repayment of the notes, causing them to become due and payable ahead of scheduled maturity. 22. Debt (continued) b) QB Project Financing Facility As at December 31, 2024, the limited recourse QB project financing facility had a balance of US$1.9 billion. Amounts drawn under the facility bear interest at Term SOFR plus applicable margins that vary over time. The facility is being repaid in 17 equal semi-annual instalments of US$147 million, which began on June 15, 2023. The facility is guaranteed pre-final completion on a several basis by Teck and SMM/SC pro rata to the respective equity interests in the Series A shares of QBSA. The facility is secured by pledges of Teck’s and SMM/SC’s interests in QBSA and by security over QBSA’s assets, which consist primarily of QB project assets. The guarantees of Teck and SMM/SC will terminate once final completion, as defined under the facility, has been achieved. The facility is subject to customary project financing covenants and terms, including with respect to granting security in assets and accounts, maintenance of insurance, periodic reporting, restrictions on certain activities (such as incurring additional debt beyond agreed thresholds), and other operational covenants. Breach of the project finance covenants, or failure to reach final completion by the final completion date in June 2025, could lead to enforcement action by the project lenders, including the acceleration of repayment of the facility, among other consequences. The project has completed and submitted certificates for a majority of the completion tests, including the technical and operating completion tests, with the remaining tests being procedural in nature. c) Carmen de Andacollo Short-Term Loans As at December 31, 2024, all fixed rate short-term loans at Carmen de Andacollo were fully repaid. d) Antamina Loan Agreement On July 12, 2021, Antamina entered into a US$1.0 billion loan agreement, which was fully drawn as at December 31, 2024. Our 22.5% share of the principal value of the loan is US$225 million. Amounts outstanding under this facility bear interest at Term SOFR plus an applicable margin. The loan is non-recourse to us and the other Antamina shareholders and matures in 2026. e) Revolving Credit Facilities Effective October 18, 2024, we reduced the US$4.0 billion sustainability-linked revolving credit facility maturing October 2026 by US$1.0 billion to US$3.0 billion and we extended this facility for a five-year term to October 2029. The facility has pricing adjustments where the cost will increase, decrease or remain unchanged based on our sustainability performance. Our sustainability performance over the term of the facility is measured by non-financial variables that are specific to our greenhouse gas emissions intensity, the percentage of women in our workforce and our high-potential safety incidents. As at December 31, 2024, the facility was undrawn. Any amounts drawn under this facility can be repaid at any time and are due in full at maturity. Amounts outstanding under the facility bear interest at Term SOFR plus an applicable margin based on credit ratings and our sustainability performance, as described above. This facility requires our total net debt-to-capitalization ratio to not exceed 0.60 to 1.0 (Note 36). Following the sale of the steelmaking coal business in July 2024, cash and cash equivalents have increased significantly and as a result, our cash balances were greater than our debt balances at December 31, 2024. Therefore, we do not exceed the required net debt-to-capitalization ratio. This facility does not have an earnings or cash flow-based financial covenant, a credit rating trigger or a general material adverse effect borrowing condition. In addition to that financial covenant, the facility is subject to customary covenants including limits on subsidiary debt, change of control repayment requirements, and the prohibition on agreements that may restrict subsidiary dividend payments or loan repayments to Teck. Breach of these covenants could lead to an inability to borrow under the facility, or an enforcement action by lenders, including accelerating any outstanding debt repayment. We maintain uncommitted bilateral credit facilities primarily for the issuance of letters of credit to support our future reclamation obligations. As at December 31, 2024, we had $1.5 billion (2023 – $2.6 billion) of letters of credit outstanding. We also had $441 million (2023 – $1.2 billion) in surety bonds outstanding at December 31, 2024 to support current and future reclamation obligations. At December 31, 2023, $1.5 billion of the outstanding letters of credit and $758 million of the outstanding surety bonds were related to EVR. These were cancelled in conjunction with the closing of the sale of our steelmaking coal business on July 11, 2024 (Note 5). 22. Debt (continued) f) Scheduled Principal Payments At December 31, 2024, scheduled principal payments during the next five years and thereafter are as follows: ($ in millions) US$ CAD$ 2025 $ 294 $ 423 2026 519 747 2027 294 423 2028 294 423 2029 294 423 Thereafter 1,486 2,138 $ 3,181 $ 4,577 g) Debt Continuity ($ in millions) US$ CAD$ Equivalent 2024 2023 2024 2023 At January 1 $ 4,940 $ 5,292 $ 6,534 $ 7,167 Cash flows Proceeds from debt 56 170 77 230 Redemption, purchase or repayment of debt (1,870) (530) (2,544) (710) Non-cash changes Gain on debt redemption or purchase (4) — (5) — Changes in foreign exchange rates — — 458 (164) Finance fees, discount amortization and other 27 8 11 11 At December 31 $ 3,149 $ 4,940 $ 4,531 $ 6,534 In conjunction with the subscription arrangement with SMM/SC in 2019, QBSA entered into a subordinated loan facility agreement with SMM/SC to advance QBSA up to US$1.3 billion. QBSA subsequently entered into four additional subordinated loan facility agreements with SMM/SC to advance QBSA an additional US$2.0 billion. The four additional subordinated loan facilities contain similar terms to the original subordinated loan facility. The advances for all five facility agreements are due to be repaid in full at maturity on January 15, 2038. Amounts outstanding under the facilities bear interest at Term SOFR plus applicable margins that vary over time. As at December 31, 2024, US$3.1 billion was outstanding and US$141 million remained undrawn. 24. QB Advances from SMM/SC (continued) ($ in millions) December 31, 2024 December 31, 2023 Face Fair Carrying Face Fair Carrying QB advances from SMM/SC $ 3,136 $ 4,707 $ 4,483 $ 2,661 $ 3,589 $ 3,497 The fair value of the advances is determined using discounted cash flows based on our cost of borrowing. This is considered a Level 2 fair value measurement with significant observable inputs on the fair value hierarchy (Note 35). a) QB Advances from SMM/SC Carrying Value Continuity ($ in millions) US$ CAD$ Equivalent 2024 2023 2024 2023 At January 1 $ 2,644 $ 1,683 $ 3,497 $ 2,279 Cash flows Advances 471 960 652 1,292 Non-cash changes Finance fee amortization 1 1 1 1 Changes in foreign exchange rates — — 333 (75) At December 31 $ 3,116 $ 2,644 $ 4,483 $ 3,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25. Income Taxes a) Tax Rate Reconciliation to the Canadian Statutory Income Tax Rate (CAD$ in millions) 2024 2023 Loss from continuing operations before taxes $ (718) $ (75) Profit from discontinued operations (Note 5) 1,631 3,999 Gain (loss) on sale of discontinued operations (Note 5) 978 (4) Profit for the year from continuing and discontinued operations before taxes $ 1,891 $ 3,920 Tax expense at the Canadian statutory income tax rate of 27% $ 511 $ 1,057 Tax effect of: Resource taxes 229 419 Resource and depletion allowances (67) (64) Non-deductible expenses (non-taxable income) (20) 42 Derecognition of deferred tax assets 206 8 Remeasurement of deferred Chilean mining royalty liability (f) 88 106 Difference in tax rates in foreign jurisdictions 82 48 Revisions to prior year estimates 11 17 Non-controlling interests (77) (25) Effect from sale of discontinued operations 633 2 Other 12 2 Total income taxes from continuing and discontinued operations $ 1,608 $ 1,612 Represented by: Current income taxes 1,594 2,228 Deferred income taxes 14 (616) Total income taxes from continuing and discontinued operations $ 1,608 $ 1,612 Provision for income taxes from continuing operations 205 237 Provision for income taxes from discontinued operations 1,403 1,375 Total income taxes from continuing and discontinued operations $ 1,608 $ 1,612 Current income taxes are accrued and paid in all jurisdictions in which we operate. 25. Income Taxes (continued) b) Continuity of Deferred Tax Assets and Liabilities (CAD$ in millions) January 1, 2024 Through Profit (Loss) Through OCI Transfer Sale of Steelmaking Coal Business December 31, 2024 Net operating loss and capital loss carryforwards $ 61 $ 536 $ 66 $ 509 $ — $ 1,172 Property, plant and equipment (167) (10) (116) (521) — (814) Decommissioning and restoration provisions 167 (77) (2) 39 — 127 Other temporary differences (TDs) 4 70 70 (57) — 87 Deferred income tax assets $ 65 $ 519 $ 18 $ (30) $ — $ 572 Net operating loss and capital loss carryforwards $ (652) $ 140 $ — $ 509 $ 1 $ (2) Property, plant and equipment 7,894 166 112 (521) (4,482) 3,169 Decommissioning and restoration provisions (1,167) 13 (20) 39 (48) (1,183) Unrealized foreign exchange (75) 41 (7) — — (41) Withholding taxes 116 25 10 — — 151 Inventories 161 9 (1) 5 19 193 Partnership income deferral and other TDs (89) 139 23 (62) (5) 6 Deferred income tax liabilities $ 6,188 $ 533 $ 117 $ (30) $ (4,515) $ 2,293 (CAD$ in millions) January 1, 2023 Through Profit (Loss) Through OCI Sale of Fort Hills December 31, 2023 Net operating loss and capital loss $ 48 $ 13 $ — $ — $ 61 Property, plant and equipment (165) (2) — — (167) Decommissioning and restoration provisions 155 12 — — 167 Other TDs 37 (21) (12) — 4 Deferred income tax assets $ 75 $ 2 $ (12) $ — $ 65 Net operating loss and capital loss $ (458) $ (205) $ 11 $ — $ (652) Property, plant and equipment 7,234 638 (46) 68 7,894 Decommissioning and restoration provisions (803) (371) 7 — (1,167) Unrealized foreign exchange (91) 7 9 — (75) Withholding taxes 133 (14) (3) — 116 Inventories 148 10 3 — 161 Partnership income deferral and other TDs 615 (754) 50 — (89) Deferred income tax liabilities $ 6,778 $ (689) $ 31 $ 68 $ 6,188 25. Income Taxes (continued) c) Deferred Tax Assets and Liabilities Not Recognized We have not recognized $59 million (2023 – $57 million) of deferred tax assets associated with unused tax credits and tax pools in entities and jurisdictions that do not have established sources of taxable income. In 2024, as a result of the sale of our steelmaking coal business and the impairment of our Trail Operations, we have derecognized deferred tax assets of $206 million to the extent that it is not probable that future taxable profits will be available against which deductible temporary differences can be utilized. Deferred tax liabilities of approximately $905 million (2023 – $836 million) have not been recognized on the unremitted foreign earnings associated with investments in subsidiaries and interests in joint arrangements where we control the timing of the reversal of the temporary differences and it is probable that such differences will not reverse in the foreseeable future. d) Loss Carryforwards At December 31, 2024, we had $147 million (2023 – $282 million) of Canadian net operating loss carryforwards and $4.2 billion (2023 – $1.9 billion) of Chilean net operating losses, which have an indefinite carryforward period. Deferred tax benefits of $1.2 billion (2023 – $713 million) related to these tax pools have been recognized. e) Scope of Antamina’s Peruvian Tax Stability Agreement The Peruvian tax authority, La Superintendencia Nacional de Aduanas y de Administración Tributaria (SUNAT), issued income tax assessments for the 2013 to 2017 taxation years to Antamina (our joint operation in which we own a 22.5% share), denying accelerated depreciation claimed by Antamina in respect of a mill expansion and other assets, on the basis that the expansion was not covered by Antamina’s tax stability agreement applicable for the years up until 2017. Antamina is continuing to pursue the matter in the Peruvian Judiciary Courts. The denial of accelerated depreciation claimed is a timing issue in our tax provision, which we have recognized together with our share of previously paid interest and penalties. f) Chilean Mining Royalty Reform The Chilean mining royalty regime on copper revenues and operating profit, which was enacted into law in 2023, will apply to Carmen de Andacollo and Quebrada Blanca after their respective tax stability agreements expire in 2027 and 2037. During the year, we recognized a deferred tax expense of $88 million (2023 – $106 million) associated with future taxable temporary differences that are expected to reverse under the new royalty regime beyond the tax stability period. g) Pillar Two Model Rules We are subject to the Global Minimum Tax Act (GMT), Canada’s Pillar Two Tax legislation, which was enacted in June 2024 with effect from January 1, 2024. In 2024, we accrued current income tax expense of $3 million for GMT in respect of an insurance affiliate in Bermuda. Effective January 1, 2025, Bermuda’s domestic 15% corporate income tax legislation came into effect. Therefore, we expect our GMT liability going forward to be insignificant. We applied the mandatory temporary exception to the recognition and disclosure for deferred taxes related to OECD Pillar Two income taxes under IAS 12,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 Plans</t>
        </is>
      </c>
      <c r="B1" s="2" t="inlineStr">
        <is>
          <t>12 Months Ended</t>
        </is>
      </c>
    </row>
    <row r="2">
      <c r="B2" s="2" t="inlineStr">
        <is>
          <t>Dec. 31, 2024</t>
        </is>
      </c>
    </row>
    <row r="3">
      <c r="A3" s="3" t="inlineStr">
        <is>
          <t>Employee Benefits [Abstract]</t>
        </is>
      </c>
      <c r="B3" s="4" t="inlineStr">
        <is>
          <t xml:space="preserve"> </t>
        </is>
      </c>
    </row>
    <row r="4">
      <c r="A4" s="4" t="inlineStr">
        <is>
          <t>Retirement Benefit Plans</t>
        </is>
      </c>
      <c r="B4" s="4" t="inlineStr">
        <is>
          <t>26. Retirement Benefit Plans We have defined contribution pension plans for certain groups of employees. Our share of contributions to these plans is expensed in the year earned by employees. We have multiple defined benefit pension plans registered in various jurisdictions that provide benefits based principally on employees’ years of service and average annual remuneration. These plans are only available to certain qualifying employees and some are now closed to additional members. The plans are “flat-benefit” or “final-pay” plans and may provide for inflationary increases in accordance with certain plan provisions. All of our registered defined benefit pension plans are governed and administered in accordance with applicable pension legislation in either Canada or the United States. Actuarial valuations are performed at least every three years to determine minimum annual contribution requirements as prescribed by applicable legislation. For the majority of our plans, current service costs are funded based on a percentage of pensionable earnings or as a flat dollar amount per active member depending on the provisions of the pension plans. Actuarial deficits are funded in accordance with minimum funding regulations in each applicable jurisdiction. All of our defined benefit pension plans were actuarially valued within the past three years. While the majority of benefit payments are made from registered held-in-trust funds, there are also several unregistered and unfunded plans where benefit payment obligations are met as they fall due. We also have several post-retirement benefit plans that provide post-retirement medical, dental and life insurance benefits to certain qualifying employees and surviving spouses. These plans are unfunded and we meet benefit obligations as they come due. 26. Retirement Benefit Plans (continued) a) Actuarial Valuation of Plans (CAD$ in millions) 2024 2023 Defined Non-Pension Defined Non-Pension Defined benefit obligation Balance at beginning of year $ 1,929 $ 370 $ 1,834 $ 343 Current service cost 29 16 39 22 Benefits paid (104) (28) (138) (21) Interest expense 61 15 90 16 Sale of steelmaking coal business (599) (52) — — Obligation experience adjustments 34 (13) 11 (5) Effect from change in financial assumptions (5) (1) 93 14 Effect from change in demographic assumptions 5 — 1 — Changes in foreign exchange rates 10 — (1) 1 Balance at end of year 1,360 307 1,929 370 Fair value of plan assets Fair value at beginning of year 2,491 — 2,371 — Interest income 80 — 117 — Return on plan assets, excluding amounts included 56 — 115 — Benefits paid (104) (28) (138) (21) Sale of steelmaking coal business (730) — — — Contributions by the employer 7 28 28 21 Changes in foreign exchange rates 9 — (2) — Fair value at end of year 1,809 — 2,491 — Funding surplus (deficit) 449 (307) 562 (370) Less effect of the asset ceiling Balance at beginning of year 191 — 390 — Sale of steelmaking coal business (45) — — — Interest on asset ceiling 7 — 19 — Change in asset ceiling 42 — (218) — Balance at end of year 195 — 191 — Net accrued retirement benefit asset (liability) $ 254 $ (307) $ 371 $ (370) Represented by: Pension assets (Note 20) $ 320 $ — $ 446 $ — Accrued retirement benefit liability (66) (307) (75) (370) Net accrued retirement benefit asset (liability) $ 254 $ (307) $ 371 $ (370) A number of the plans have a surplus totalling $195 million at December 31, 2024 (2023 – $191 million), which is not recognized on the basis that future economic benefits are not available to us in the form of a reduction in future contributions or a cash refund. In 2024, pension assets and accrued retirement benefit liabilities related to employees of the steelmaking coal business were transferred to the purchaser and accordingly, were derecognized (Note 5). 26. Retirement Benefit Plans (continued) We expect to contribute $5 million to our defined benefit pension plans in 2025 based on minimum funding requirements. The weighted average duration of the defined benefit pension obligation is 12 years and the weighted average duration of the non-pension post-retirement benefit obligation is 12 years. Defined contribution expense for 2024 was $39 million (2023 – $37 million). b) Significant Assumptions The discount rate used to determine the defined benefit obligations and the net interest cost was determined by reference to the market yields on high-quality debt instruments at the measurement date with durations similar to the duration of the expected cash flows of the plans. Weighted average assumptions used to calculate the defined benefit obligation at the end of each year are as follows: December 31, 2024 December 31, 2023 Defined Non-Pension Defined Non-Pension Discount rate 4.60 % 4.72 % 4.63 % 4.64 % Rate of increase in future compensation 3.25 % 3.25 % 3.25 % 3.25 % Medical trend rate — 5.00 % — 5.00 % c) Sensitivity of the Defined Benefit Obligation to Changes in the Weighted Average Assumptions 2024 Effect on Defined Benefit Obligation 1% Increase in Assumption 1% Decrease in Assumption Discount rate Decrease by 10% Increase by 11% Rate of increase in future compensation Increase by 0% Decrease by 0% Medical cost claim trend rate Increase by 1% Decrease by 1% 2023 Effect on Defined Benefit Obligation 1% Increase in Assumption 1% Decrease in Assumption Discount rate Decrease by 11% Increase by 12% Rate of increase in future compensation Increase by 1% Decrease by 1% Medical cost claim trend rate Increase by 1% Decrease by 1% The above sensitivity analyses are based on a change in each actuarial assumption while holding all other assumptions constant. The sensitivity analyses on our defined benefit obligation are calculated using the same methods as those used for calculating the defined benefit obligation recognized on our balance sheet. The methods and types of assumptions used in preparing the sensitivity analyses did not change from the prior period. 26. Retirement Benefit Plans (continued) d) Mortality Assumptions Assumptions regarding future mortality are set based on management’s best estimate in accordance with published mortality tables and expected experience. These assumptions translate into the following average life expectancies for an employee retiring at age 65: 2024 2023 Male Female Male Female Retiring at the end of the reporting period 85.4 years 87.8 years 85.4 years 87.7 years Retiring 20 years after the end of the reporting period 86.4 years 88.7 years 86.4 years 88.7 years e) Significant Risks The defined benefit pension plans and post-retirement benefit plans expose us to a number of risks, the most significant of which include asset volatility risk, changes in bond yields and any changes in life expectancy. Asset volatility risk The discount rate used to determine the defined benefit obligations is based on AA-rated corporate bond yields. If our plan assets underperform this yield, the deficit will increase. Our strategic asset allocation includes a significant proportion of equities that increases volatility in the value of our assets, particularly in the short term. We expect equities to outperform corporate bonds in the long term. Changes in bond yields A decrease in bond yields increases plan liabilities, which are partially offset by an increase in the value of the plans’ bond holdings. Life expectancy The majority of the plans’ obligations are to provide benefits for the life of the member. Increases in life expectancy will result in an increase in the plans’ liabilities. f) Investment of Plan Assets The assets of our defined benefit pension plans are managed by external asset managers under the oversight of the Teck Resources Limited Executive Pension Committee. Our pension plan investment strategies support the objectives of each defined benefit plan and are related to each plan’s demographics and timing of expected benefit payments to plan members. The objective for the plan asset portfolios is to achieve annualized portfolio returns over five-year periods in excess of the annualized percentage change in the consumer price index plus a certain premium. Strategic asset allocation policies have been developed for each defined benefit plan to achieve this objective. The policies also reflect an asset/liability matching framework that seeks to reduce the effect of interest rate changes on each plan’s funded status by matching the duration of the bond investments with the duration of the pension liabilities. We do not use derivatives to manage interest rate risk. Asset allocation is monitored at least quarterly and rebalanced if the allocation to any asset class exceeds its allowable allocation range. Portfolio and investment manager performance is monitored quarterly and the investment guidelines for each plan are reviewed at least annually. 26. Retirement Benefit Plans (continued) The defined benefit pension plan assets at December 31, 2024 and 2023 are as follows: (CAD$ in millions) 2024 2023 Quoted Unquoted Total % Quoted Unquoted Total % Equity securities $ 559 $ — 31 % $ 829 $ — 33 % Debt securities $ 847 $ — 47 % $ 1,138 $ — 46 % Real estate and other $ 100 $ 303 22 % $ 69 $ 455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Provisions</t>
        </is>
      </c>
      <c r="B4" s="4" t="inlineStr">
        <is>
          <t xml:space="preserve">27. Provisions (CAD$ in millions) 2024 2023 At December 31 $ 2,626 $ 4,198 Less current portion of provisions (187) (347) Non-current provisions $ 2,439 $ 3,851 The following table summarizes the movements in provisions for the year ended December 31, 2024: (CAD$ in millions) Decommissioning and Other Provisions Total At January 1, 2024 $ 3,907 $ 291 $ 4,198 Settled during the year (123) (27) (150) Change in discount rate (397) — (397) Change in amount and timing of cash flows 374 40 414 Accretion 177 5 182 Change from the NSC/POSCO transaction 127 — 127 Sale of steelmaking coal business (1,828) (28) (1,856) Other (4) — (4) Changes in foreign exchange rates 95 17 112 At December 31, 2024 $ 2,328 $ 298 $ 2,626 Less current portion of provisions (149) (38) (187) Non-current provisions $ 2,179 $ 260 $ 2,439 Provisions related to the steelmaking coal business were derecognized upon sale of the business in July of 2024 (Note 5). During the year ended December 31, 2024, we recorded $35 million (2023 – $36 million) of additional study and environmental costs arising from legal obligations through other provisions. 27. Provisions (continued) Decommissioning and Restoration Provisions The decommissioning and restoration provisions represent the present value of estimated costs for required future decommissioning and other site restoration activities. These activities include removal of site structures and infrastructure, recontouring and revegetation of previously mined areas and the management of water and water quality in and around each closed site. The majority of the decommissioning and site restoration expenditures occur near the end of, or after, the life of the related operation. After the end of the life of certain operations, water quality management costs may extend for periods in excess of 100 years. Our provision for these expenditures was $568 million as at December 31, 2024 (2023 – $990 million, of which $515 million related to the steelmaking coal business. The provision related to the steelmaking coal business was derecognized upon sale of the business in July of 2024 (Note 5)). In 2024, the decommissioning and restoration provisions were calculated using nominal discount rates between 6.33% and 7.03% (2023 – 5.61% and 7.13%). We also used an inflation rate of 2.00% (2023 – 2.00%) over the long term in our cash flow estimates. Total decommissioning and restoration provisions include $459 million (2023 – $806 million) in respect of closed operations. During the fourth quarter of 2024, our decommissioning and restoration provisions increased by $167 million compared to the third quarter of 2024. The increase in decommissioning and restoration provisions was due to an increase of $504 million in reclamation cash flows, primarily related to changes in planned reclamation work and associated cost estimates at Red Dog, Quebrada Blanca and Antamina. This increase was partially offset by a decrease of $337 million associated with an increase in the rates used to discount decommissioning and restoration provisions. In relation to the steelmaking coal business, which was sold in July of 2024 (Note 5), the requirements for water quality management were established under a regional permit issued by the provincial government of British Columbia. This permit referenced the Elk Valley Water Quality Plan (EVWQP). In October 2020, Environment and Climate Change Canada issued a Direction under the Fisheries Act (the Direction) requiring us to undertake certain additional measures to address water quality and fish habitat impacts in the upper Fording River and certain tributaries, and stipulating deadlines for implementation of certain measures contemplated by the EVWQP. The Direction did not require construction of any additional water treatment facilities beyond those already contemplated by the EVWQP, but set out requirements with respect to water management such as diversions, mine planning, fish monitoring and calcite prevention measures, as well as the installation by December 31, 2030, of a 200-hectare geosynthetic cover trial in the Greenhills creek drainage. As at December 31, 2023, estimated costs in relation to this Direction issued by Environment and Climate Change Canada were included in our decommissioning and restoration provisions. This provision was derecognized upon sale of the steelmaking coal business in July of 2024. 28. Other Liabilities (CAD$ in millions) December 31, December 31, Long-term portion of derivative liabilities (current portion – $23 (2023 – $15)) $ 24 $ 18 Codelco preferential dividend liability (Note 12(a)) 548 444 QB variable consideration to IMSA (Note 12(a)) 60 115 Obligation to Neptune Bulk Terminals (derecognized as part of the sale of the steelmaking coal business (Note 5)) — 207 Downstream pipeline take-or-pay toll commitment 285 270 Other liabilities 182 89 $ 1,099 $ 1,1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Dec. 31, 2024</t>
        </is>
      </c>
    </row>
    <row r="3">
      <c r="A3" s="3" t="inlineStr">
        <is>
          <t>Disclosure of Other Liabilities [Abstract]</t>
        </is>
      </c>
      <c r="B3" s="4" t="inlineStr">
        <is>
          <t xml:space="preserve"> </t>
        </is>
      </c>
    </row>
    <row r="4">
      <c r="A4" s="4" t="inlineStr">
        <is>
          <t>Other Liabilities</t>
        </is>
      </c>
      <c r="B4" s="4" t="inlineStr">
        <is>
          <t xml:space="preserve">27. Provisions (CAD$ in millions) 2024 2023 At December 31 $ 2,626 $ 4,198 Less current portion of provisions (187) (347) Non-current provisions $ 2,439 $ 3,851 The following table summarizes the movements in provisions for the year ended December 31, 2024: (CAD$ in millions) Decommissioning and Other Provisions Total At January 1, 2024 $ 3,907 $ 291 $ 4,198 Settled during the year (123) (27) (150) Change in discount rate (397) — (397) Change in amount and timing of cash flows 374 40 414 Accretion 177 5 182 Change from the NSC/POSCO transaction 127 — 127 Sale of steelmaking coal business (1,828) (28) (1,856) Other (4) — (4) Changes in foreign exchange rates 95 17 112 At December 31, 2024 $ 2,328 $ 298 $ 2,626 Less current portion of provisions (149) (38) (187) Non-current provisions $ 2,179 $ 260 $ 2,439 Provisions related to the steelmaking coal business were derecognized upon sale of the business in July of 2024 (Note 5). During the year ended December 31, 2024, we recorded $35 million (2023 – $36 million) of additional study and environmental costs arising from legal obligations through other provisions. 27. Provisions (continued) Decommissioning and Restoration Provisions The decommissioning and restoration provisions represent the present value of estimated costs for required future decommissioning and other site restoration activities. These activities include removal of site structures and infrastructure, recontouring and revegetation of previously mined areas and the management of water and water quality in and around each closed site. The majority of the decommissioning and site restoration expenditures occur near the end of, or after, the life of the related operation. After the end of the life of certain operations, water quality management costs may extend for periods in excess of 100 years. Our provision for these expenditures was $568 million as at December 31, 2024 (2023 – $990 million, of which $515 million related to the steelmaking coal business. The provision related to the steelmaking coal business was derecognized upon sale of the business in July of 2024 (Note 5)). In 2024, the decommissioning and restoration provisions were calculated using nominal discount rates between 6.33% and 7.03% (2023 – 5.61% and 7.13%). We also used an inflation rate of 2.00% (2023 – 2.00%) over the long term in our cash flow estimates. Total decommissioning and restoration provisions include $459 million (2023 – $806 million) in respect of closed operations. During the fourth quarter of 2024, our decommissioning and restoration provisions increased by $167 million compared to the third quarter of 2024. The increase in decommissioning and restoration provisions was due to an increase of $504 million in reclamation cash flows, primarily related to changes in planned reclamation work and associated cost estimates at Red Dog, Quebrada Blanca and Antamina. This increase was partially offset by a decrease of $337 million associated with an increase in the rates used to discount decommissioning and restoration provisions. In relation to the steelmaking coal business, which was sold in July of 2024 (Note 5), the requirements for water quality management were established under a regional permit issued by the provincial government of British Columbia. This permit referenced the Elk Valley Water Quality Plan (EVWQP). In October 2020, Environment and Climate Change Canada issued a Direction under the Fisheries Act (the Direction) requiring us to undertake certain additional measures to address water quality and fish habitat impacts in the upper Fording River and certain tributaries, and stipulating deadlines for implementation of certain measures contemplated by the EVWQP. The Direction did not require construction of any additional water treatment facilities beyond those already contemplated by the EVWQP, but set out requirements with respect to water management such as diversions, mine planning, fish monitoring and calcite prevention measures, as well as the installation by December 31, 2030, of a 200-hectare geosynthetic cover trial in the Greenhills creek drainage. As at December 31, 2023, estimated costs in relation to this Direction issued by Environment and Climate Change Canada were included in our decommissioning and restoration provisions. This provision was derecognized upon sale of the steelmaking coal business in July of 2024. 28. Other Liabilities (CAD$ in millions) December 31, December 31, Long-term portion of derivative liabilities (current portion – $23 (2023 – $15)) $ 24 $ 18 Codelco preferential dividend liability (Note 12(a)) 548 444 QB variable consideration to IMSA (Note 12(a)) 60 115 Obligation to Neptune Bulk Terminals (derecognized as part of the sale of the steelmaking coal business (Note 5)) — 207 Downstream pipeline take-or-pay toll commitment 285 270 Other liabilities 182 89 $ 1,099 $ 1,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29. Equity a) Authorized Share Capital Our authorized share capital consists of an unlimited number of Class A common shares without par value, an unlimited number of Class B subordinate voting shares without par value and an unlimited number of preferred shares without par value issuable in series. Class A common shares carry the right to 100 votes per share. Class B subordinate voting shares carry the right to one vote per share. Each Class A common share is convertible, at the option of the holder, into one Class B subordinate voting share. In all other respects, the Class A common shares and Class B subordinate voting shares rank equally. The attributes of the Class B subordinate voting shares contain so-called “coattail provisions”, which provide that, in the event that an offer (an “Exclusionary Offer”) to purchase Class A common shares, which is required to be made to all or substantially all holders thereof, is not made concurrently with an offer to purchase Class B subordinate voting shares on identical terms, then each Class B subordinate voting share will be convertible into one Class A common share at the option of the holder during a certain period, provided that any Class A common shares received upon such conversion are deposited to the Exclusionary Offer. Any Class B subordinate voting shares converted into Class A common shares pursuant to such conversion right will automatically convert back to Class B subordinate voting shares in the event that any such shares are withdrawn from the Exclusionary Offer or are not otherwise ultimately taken up and paid for under the Exclusionary Offer. The Class B subordinate voting shares will not be convertible in the event that holders of a majority of the Class A common shares (excluding those shares held by the offeror making the Exclusionary Offer) certify to Teck that they will not, among other things, tender their Class A common shares to the Exclusionary Offer. If an offer to purchase Class A common shares does not, under applicable securities legislation or the requirements of any stock exchange having jurisdiction, constitute a “take-over bid” or is otherwise exempt from any requirement that such offer be made to all or substantially all holders of Class A common shares, the coattail provisions will not apply. b) Sunset of Dual Class Share Structure On April 26, 2023 , Teck’s shareholders approved a six-year sunset for the multiple voting rights attached to the Class A common shares of Teck (the Dual Class Amendment). On May 12, 2023, each Teck Class A common share was acquired by Teck in exchange for (i) one new Class A common share and (ii) 0.67 of a Class B subordinate voting share, recognized as a $302 million increase to Class B shares and reduction to retained earnings. The terms of the new Class A common shares are identical to the previous terms of Class A common shares, except that on May 12, 2029, the new Class A common shares will automatically convert into Class B subordinate voting shares, which will then be renamed common shares, on a one-for-one basis, and for no additional consideration or premium. c) Class A Common Shares and Class B Subordinate Voting Shares Issued and Outstanding Shares (in 000’s) Class A Class B Subordinate Voting At January 1, 2023 7,765 505,954 Class A common shares conversion (110) 110 Shares issued on dual class amendment (b) — 5,203 Shares issued on options exercised (d) — 3,139 Cancelled pursuant to normal course issuer bid (i) — (4,738) At December 31, 2023 7,655 509,668 Class A common shares conversion (55) 55 Shares issued on options exercised (d) — 8,178 Cancelled pursuant to normal course issuer bid (i) — (19,158) At December 31, 2024 7,600 498,743 29. Equity (continued) d) Share Options The maximum number of Class B subordinate voting shares issuable to full-time employees pursuant to options granted under our current stock option plan is 46 million. As at December 31, 2024, 9,001,488 share options remain available for grant. The exercise price for each option is the closing price for our Class B subordinate voting shares on the last trading day before the date of grant. Our share options are settled through the issuance of Class B subordinate voting shares. During the year ended December 31, 2024, we granted 1,082,270 share options to employees. These share options have a weighted average exercise price of $52.85, vest in equal amounts over three years and have a term of 10 years. The weighted average fair value of share options granted in the year was estimated at $21.21 per option (2023 – $22.69) at the grant date based on the Black-Scholes option-pricing model using the following assumptions: 2024 2023 Weighted average exercise price $ 52.85 $ 54.66 Dividend yield 0.96 % 0.92 % Risk-free interest rate 3.46 % 3.52 % Expected option life 5.8 years 5.9 years Expected volatility 42 % 42 % The expected volatility is based on a statistical analysis of historical daily share prices over a period equal to the expected option life. Outstanding share options are as follows: 2024 2023 Share Weighted Share Weighted Outstanding at beginning of year 13,067 $ 25.92 15,057 $ 22.38 Granted 1,082 52.85 1,383 54.66 Exercised (8,165) 21.07 (3,117) 20.07 Forfeited (512) 51.23 (252) 44.32 Expired (5) 27.26 (4) 26.70 Outstanding at end of year 5,467 $ 36.12 13,067 $ 25.92 Vested and exercisable at end of year 3,524 $ 27.43 10,018 $ 20.04 The average Class B subordinate voting share price during 2024 was $62.98 (2023 – $54.46). Information relating to share options outstanding at December 31, 2024, is as follows: Outstanding Share Options (in 000’s) Exercise Weighted Average Remaining Life 1,166 $5.34 – $14.71 43 1,315 $14.72 – $30.35 50 1,122 $30.36 – $46.57 66 819 $46.58 – $54.33 109 1,045 $54.34 – $70.34 89 5,467 $5.34 – $70.34 68 Total share option compensation expense recognized for the year was $21 million (2023 – $26 million). 29. Equity (continued) e) Deferred Share Units, Restricted Share Units, Performance Share Units and Performance Deferred Share Units We have issued and outstanding deferred share units (DSUs), restricted share units (RSUs), performance share units (PSUs) and performance deferred share units (PDSUs) (collectively, Units). DSUs are granted to directors only. RSUs may be granted to both employees and directors. PSUs and PDSUs are granted to certain officers only. DSUs entitle the holder to a cash payment equal to the closing price of one Class B subordinate voting share on the Toronto Stock Exchange on the day prior to redemption. RSUs entitle the holder to a cash payment equal to the weighted average trading price of one Class B subordinate voting share on the Toronto Stock Exchange over 20 consecutive trading days prior to the payout date. PSUs and PDSUs vest subject to a performance metric ranging from 0% to 200% based on corporate performance against grant-specific performance criteria. The performance metrics for PSUs and PDSUs issued in 2022 and 2023 were based on a balanced scorecard, with 20% related to each of: relative shareholder return as compared to our compensation peer group, change in five-year average return on capital employed for operating assets, operational production and cost performance as against the annual budget, strategic execution, and performance measured against a sustainability progress index. The performance metrics for PSUs and PDSUs issued in 2024 were based on a balanced scorecard with four components, with 40% based on relative shareholder return as compared to our compensation peer group and 20% related to each of: strategic execution, performance measured against a sustainability progress index, and the change in five-year average return on capital employed for operating assets. Once vested, PSUs and PDSUs entitle the holder to a cash payment equal to the weighted average trading price of one Class B subordinate voting share on the Toronto Stock Exchange over 20 consecutive trading days prior to the payout date. Officers can elect to receive up to 50% of their Units as PDSUs, which pay out following termination of employment as described below. PSUs and PDSUs vest on March 1 of the third year following the grant date. RSUs vest on various dates depending on the grant date. DSUs granted to directors vest immediately. Units vest on a pro rata basis if employees retire or are terminated without cause and unvested units are forfeited if employees resign or are terminated with cause. DSUs and PDSUs may be redeemed on or before December 15 of the first calendar year commencing after the date on which the participant ceases to be a director or employee, as applicable. RSUs and PSUs pay out on the vesting date. Additional Units are issued to Unit holders to reflect dividends paid and other adjustments to Class B subordinate voting shares. In 2024, we recognized compensation expense of $70 million for Units (2023 – $55 million). The total liability and intrinsic value for vested Units as at December 31, 2024 was $113 million (2023 – $171 million). In 2024, we recognized total share-based compensation expense of $91 million (2023 – $81 million) in other operating income (expense) (Note 10). The outstanding Units are summarized in the following table: (in 000’s) December 31, 2024 December 31, 2023 Outstanding Vested Outstanding Vested DSUs 491 491 1,837 1,837 RSUs 1,307 — 1,336 — PSUs 946 — 656 — PDSUs 116 69 253 219 2,860 560 4,082 2,056 29. Equity (continued) f) Accumulated Other Comprehensive Income (CAD$ in millions) 2024 2023 Accumulated other comprehensive income – beginning of year $ 693 $ 1,062 Currency translation differences: Unrealized gain (loss) on translation of foreign subsidiaries 1,697 (421) Foreign exchange differences on debt designated as a hedge of our investment in foreign subsidiaries (net of taxes of $7 and $(9)) (Note 34(b)) (47) 56 1,650 (365) Gain (loss) on marketable equity and debt securities (net of taxes of $(7) and $1) 54 (4) Remeasurements of retirement benefit plans (net of taxes of $(30) and $(68)) 46 151 Total other comprehensive income (loss) 1,750 (218) Remeasurements of retirement benefit plans recorded in retained earnings (46) (151) Accumulated other comprehensive income – end of year $ 2,397 $ 693 g) Earnings (Loss) Per Share The following table reconciles our basic and diluted earnings (loss) per share: (CAD$ in millions, except per share data) 2024 2023 Loss from continuing operations attributable to shareholders of the company (467) (118) Profit from discontinued operations attributable to shareholders of the company (Note 5) 873 2,527 Profit attributable to shareholders of the company $ 406 $ 2,409 Weighted average shares outstanding (000’s) 516,011 517,828 Dilutive effect of share options (000’s) 4,031 7,516 Weighted average diluted shares outstanding (000’s) 520,042 525,344 Loss per share from continuing operations Basic and diluted $ (0.90) $ (0.23) Earnings per share from discontinued operations Basic $ 1.69 $ 4.88 Diluted $ 1.68 $ 4.81 Earnings per share Basic earnings per share $ 0.79 $ 4.65 Diluted earnings per share $ 0.78 $ 4.59 At December 31, 2024, 1,036,929 (2023 – 1,321,427) potentially dilutive shares were not included in the diluted earnings per share calculation because their effect was anti-dilutive. For the year ended December 31, 2024 and December 31, 2023, there was a loss from continuing operations attributable to shareholders. Accordingly, all share options would be considered anti-dilutive and have been excluded from the calculation of diluted loss per share from continuing operations attributable to shareholders. The weighted average shares outstanding and weighted average diluted shares outstanding are therefore the same for continuing operations. 29. Equity (continued) h) Dividends In 2024, we declared and paid dividends on our Class A common and Class B subordinate voting shares of $0.125 per share in each of the first, second and fourth quarters and $0.625 per share in the third quarter, totalling $514 million. In 2023, we declared and paid dividends on our Class A common and Class B subordinate voting shares of $0.125 per share in each of the second, third and fourth quarters and $0.625 per share in the first quarter, totalling $515 million. i) Normal Course Issuer Bid On occasion, we purchase and cancel Class B subordinate voting shares pursuant to normal course issuer bids that allow us to purchase up to a specified maximum number of shares over a one-year period. In November 2024, we renewed our regulatory approval to conduct a normal course issuer bid, under which we may purchase up to 40 million Class B subordinate voting shares during the period from November 22, 2024 to November 21, 2025. All purchased shares will be cancelled. In 2024, we recorded $1.3 billion in equity for the purchase of 19,258,016 Class B subordinate voting shares. The $1.3 billion includes an accrual of $15 million related to tax on repurchases of shares. For these share repurchases, we paid $1.2 billion in cash in 2024 and $6 million subsequent to the end of the year. In 2024, 19,158,016 Class B subordinate voting shares were cancelled, with the remaining 100,000 shares cancelled subsequent to the end of the year. In 2023, we purchased and cancelled 4,737,561 Class B subordinate voting shares for $25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4</t>
        </is>
      </c>
    </row>
    <row r="3">
      <c r="A3" s="3" t="inlineStr">
        <is>
          <t>Interests In Other Entities [Abstract]</t>
        </is>
      </c>
      <c r="B3" s="4" t="inlineStr">
        <is>
          <t xml:space="preserve"> </t>
        </is>
      </c>
    </row>
    <row r="4">
      <c r="A4" s="4" t="inlineStr">
        <is>
          <t>Non-Controlling Interests</t>
        </is>
      </c>
      <c r="B4" s="4" t="inlineStr">
        <is>
          <t>30. Non-Controlling Interests Set out below is information about our subsidiaries with non-controlling interests and the non-controlling interest balances included in equity. (CAD$ in millions) Principal Place of Percentage of Ownership December 31, December 31, Quebrada Blanca (a) Region I, Chile 40 % $ 889 $ 1,104 Carmen de Andacollo Region IV, Chile 10 % 30 18 Elkview Mine Limited Partnership (b) British Columbia, 5 % — 126 Compañía Minera Zafranal S.A.C. (c) Arequipa Region, 20 % 100 56 $ 1,019 $ 1,304 a) Quebrada Blanca The non-controlling interest in QBSA consists of SMM/SC, who subscribed for a 30% indirect interest in QBSA in 2019, and Codelco, a Chilean state-owned company that holds a 10% preference share interest. Codelco’s interest in QBSA does not require Codelco to make contributions toward QBSA’s capital spending. The following is the summarized financial information for Quebrada Blanca before intra-group eliminations. Quebrada Blanca has non-controlling interests that are considered material to our consolidated financial statements. 30. Non-Controlling Interests (continued) (CAD$ in millions) December 31, 2024 December 31, 2023 Summarized balance sheet Current assets $ 1,492 $ 1,025 Current liabilities 1,286 1,576 Current net assets (liabilities) 206 (551) Non-current assets 23,244 20,931 Non-current liabilities 17,358 14,378 Non-current net assets 5,886 6,553 Net assets $ 6,092 $ 6,002 Accumulated non-controlling interests $ 889 $ 1,104 Summarized statement of comprehensive income (loss) Revenue $ 2,376 $ 595 Loss for the period (1,200) (465) Other comprehensive income (loss) 219 (76) Total comprehensive loss $ (981) $ (541) Loss allocated to non-controlling interests $ (462) $ (188) Summarized cash flows Cash flows provided by (used in) operating activities $ 554 $ (506) Cash flows used in investing activities (1,407) (3,203) Cash flows provided by financing activities 841 3,751 Effect of exchange rates on cash and cash equivalents 9 (4) Increase (decrease) in cash and cash equivalents $ (3) $ 38 b) Elkview Mine Limited Partnership Teck’s ownership interest in Elkview Mine Limited Partnership was sold in 2024 as part of the sale of the steelmaking coal business (Note 5). c) Compañía Minera Zafranal S.A.C. The majority of the net assets of the Zafranal copper-gold project located in the Arequipa Region of Peru relate to exploration and evaluation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cies</t>
        </is>
      </c>
      <c r="B4" s="4" t="inlineStr">
        <is>
          <t>31. Contingencies We consider provisions for all of our outstanding and pending legal claims to be adequate. The final outcome with respect to actions outstanding or pending as at December 31, 2024, or with respect to future claims, cannot be predicted with certainty. Significant contingencies not disclosed elsewhere in the notes to our consolidated financial statements are as follows: Upper Columbia River Basin Teck American Inc. (TAI) continues studies under the 2006 settlement agreement with the U.S. Environmental Protection Agency (EPA) to conduct a remedial investigation on the Upper Columbia River in Washington State. In parallel, the Lake Roosevelt litigation involving Teck Metals Limited (TML) by the State of Washington and the Confederated Tribes of the Coleville Reservation (CCT) in the Federal District Court for the Eastern District of Washington continues. The case relates to historic discharges of slag and effluent from TML’s Trail metallurgical facility to the Upper Columbia River. TML prevailed against the plaintiffs on citizen suit claims, seeking injunctive relief, statutory penalties and attorney’s fees. In December 2012, on the basis of stipulated facts agreed between TML and the plaintiffs, the Court found in favour of the plaintiffs in phase one of the case, issuing a declaratory judgment that TML is liable under the Comprehensive Environmental Response, Compensation, and Liability Act (CERCLA) for the plaintiffs' response costs, the amounts of which were determined in the second phase of the case. Additional response costs not yet claimed may be recoverable. The third and final phase of the case pertains to the plaintiffs’ claims for natural resource damages. In 2022, TML filed two motions for summary judgment in respect of the CERCLA natural resource damages claims, which were denied. Based on one of those rulings, in the first quarter of 2023, TML filed a motion seeking a ruling that the plaintiffs’ natural resource damages claims under CERCLA are not fully developed and they should therefore be dismissed. The motion was denied and TML sought motions seeking reconsideration and certification for an interlocutory appeal to the Ninth Circuit Court of Appeals, both of which were denied. In October 2023, TML filed a motion for partial summary judgment on CCT’s tribal service loss claim. CCT’s tribal services loss claim comprises the bulk of CCT’s outstanding individual claims against TML except for natural resource damages assessment costs. On February 6, 2024, the court granted TML’s motion and dismissed CCT’s claim on the basis that tribal service loss claims are not cognizable as natural resource damages claims under CERCLA. The CCT filed a motion seeking reconsideration of the dismissal or in the alternative certification for an interlocutory appeal to the Ninth Circuit Court of Appeals. The trial court denied reconsideration but certified the matter for interlocutory review by the Ninth Circuit Court of Appeals. The Ninth Circuit has accepted the interlocutory appeal, and a hearing before the Ninth Circuit Court is scheduled for April 17, 2025. The previously scheduled February 2024 trial with respect to natural resource damages and assessment costs has been postponed pending the Ninth Circuit Court’s decision on the CCT’s dismissed tribal service loss claim and a new trial date has not yet been scheduled. Until the studies contemplated by the EPA settlement agreement and additional natural resource damage assessments are completed, it is not possible to estimate the extent and cost, if any, of any additional remediation that may be required by the EPA or restoration that may be demanded by the natural resource trustees or to assess the extent of Teck's potential liability for damages. The EPA studies may conclude, on the basis of risk, cost, technical feasibility or other grounds, that no remediation other than some additional residential soil removal should be undertaken. If other remediation is required, damage to natural resources are proved, and if the CCT’s dismissed tribal service loss claim is revived and subsequently proved, the cost of that remediation and restoration and compensation for natural resource damages may be materi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Profit for the year</t>
        </is>
      </c>
      <c r="B4" s="6" t="n">
        <v>283</v>
      </c>
      <c r="C4" s="6" t="n">
        <v>2308</v>
      </c>
    </row>
    <row r="5">
      <c r="A5" s="3" t="inlineStr">
        <is>
          <t>Items that may be reclassified to profit</t>
        </is>
      </c>
      <c r="B5" s="4" t="inlineStr">
        <is>
          <t xml:space="preserve"> </t>
        </is>
      </c>
      <c r="C5" s="4" t="inlineStr">
        <is>
          <t xml:space="preserve"> </t>
        </is>
      </c>
    </row>
    <row r="6">
      <c r="A6" s="4" t="inlineStr">
        <is>
          <t>Currency translation differences (net of taxes of $7 and $(9))</t>
        </is>
      </c>
      <c r="B6" s="5" t="n">
        <v>1684</v>
      </c>
      <c r="C6" s="5" t="n">
        <v>-383</v>
      </c>
    </row>
    <row r="7">
      <c r="A7" s="4" t="inlineStr">
        <is>
          <t>Other comprehensive income, net of tax, financial assets measured at fair value through other comprehensive income</t>
        </is>
      </c>
      <c r="B7" s="5" t="n">
        <v>4</v>
      </c>
      <c r="C7" s="5" t="n">
        <v>1</v>
      </c>
    </row>
    <row r="8">
      <c r="A8" s="4" t="inlineStr">
        <is>
          <t>Items that may be reclassified to profit</t>
        </is>
      </c>
      <c r="B8" s="5" t="n">
        <v>1688</v>
      </c>
      <c r="C8" s="5" t="n">
        <v>-382</v>
      </c>
    </row>
    <row r="9">
      <c r="A9" s="3" t="inlineStr">
        <is>
          <t>Items that will not be reclassified to profit</t>
        </is>
      </c>
      <c r="B9" s="4" t="inlineStr">
        <is>
          <t xml:space="preserve"> </t>
        </is>
      </c>
      <c r="C9" s="4" t="inlineStr">
        <is>
          <t xml:space="preserve"> </t>
        </is>
      </c>
    </row>
    <row r="10">
      <c r="A10" s="4" t="inlineStr">
        <is>
          <t>Change in fair value of marketable equity securities (net of taxes of $(7) and $1)</t>
        </is>
      </c>
      <c r="B10" s="5" t="n">
        <v>50</v>
      </c>
      <c r="C10" s="5" t="n">
        <v>-5</v>
      </c>
    </row>
    <row r="11">
      <c r="A11" s="4" t="inlineStr">
        <is>
          <t>Remeasurements of retirement benefit plans (net of taxes of $nil and $(57))</t>
        </is>
      </c>
      <c r="B11" s="5" t="n">
        <v>-5</v>
      </c>
      <c r="C11" s="5" t="n">
        <v>134</v>
      </c>
    </row>
    <row r="12">
      <c r="A12" s="4" t="inlineStr">
        <is>
          <t>Items that will not be reclassified to profit</t>
        </is>
      </c>
      <c r="B12" s="5" t="n">
        <v>45</v>
      </c>
      <c r="C12" s="5" t="n">
        <v>129</v>
      </c>
    </row>
    <row r="13">
      <c r="A13" s="4" t="inlineStr">
        <is>
          <t>Total other comprehensive income (loss) from continuing operations for the year</t>
        </is>
      </c>
      <c r="B13" s="5" t="n">
        <v>1733</v>
      </c>
      <c r="C13" s="5" t="n">
        <v>-253</v>
      </c>
    </row>
    <row r="14">
      <c r="A14" s="3" t="inlineStr">
        <is>
          <t>Items that will not be reclassified to profit</t>
        </is>
      </c>
      <c r="B14" s="4" t="inlineStr">
        <is>
          <t xml:space="preserve"> </t>
        </is>
      </c>
      <c r="C14" s="4" t="inlineStr">
        <is>
          <t xml:space="preserve"> </t>
        </is>
      </c>
    </row>
    <row r="15">
      <c r="A15" s="4" t="inlineStr">
        <is>
          <t>Total comprehensive income for the year</t>
        </is>
      </c>
      <c r="B15" s="5" t="n">
        <v>2067</v>
      </c>
      <c r="C15" s="5" t="n">
        <v>2072</v>
      </c>
    </row>
    <row r="16">
      <c r="A16" s="3" t="inlineStr">
        <is>
          <t>Total comprehensive income (loss) attributable to:</t>
        </is>
      </c>
      <c r="B16" s="4" t="inlineStr">
        <is>
          <t xml:space="preserve"> </t>
        </is>
      </c>
      <c r="C16" s="4" t="inlineStr">
        <is>
          <t xml:space="preserve"> </t>
        </is>
      </c>
    </row>
    <row r="17">
      <c r="A17" s="4" t="inlineStr">
        <is>
          <t>Shareholders of the company</t>
        </is>
      </c>
      <c r="B17" s="5" t="n">
        <v>2156</v>
      </c>
      <c r="C17" s="5" t="n">
        <v>2191</v>
      </c>
    </row>
    <row r="18">
      <c r="A18" s="4" t="inlineStr">
        <is>
          <t>Non-controlling interests</t>
        </is>
      </c>
      <c r="B18" s="5" t="n">
        <v>-89</v>
      </c>
      <c r="C18" s="5" t="n">
        <v>-119</v>
      </c>
    </row>
    <row r="19">
      <c r="A19" s="4" t="inlineStr">
        <is>
          <t>Total comprehensive income for the year</t>
        </is>
      </c>
      <c r="B19" s="5" t="n">
        <v>2067</v>
      </c>
      <c r="C19" s="5" t="n">
        <v>2072</v>
      </c>
    </row>
    <row r="20">
      <c r="A20" s="3" t="inlineStr">
        <is>
          <t>Total comprehensive income (loss) attributable to shareholders of the company from:</t>
        </is>
      </c>
      <c r="B20" s="4" t="inlineStr">
        <is>
          <t xml:space="preserve"> </t>
        </is>
      </c>
      <c r="C20" s="4" t="inlineStr">
        <is>
          <t xml:space="preserve"> </t>
        </is>
      </c>
    </row>
    <row r="21">
      <c r="A21" s="4" t="inlineStr">
        <is>
          <t>Continuing operations</t>
        </is>
      </c>
      <c r="B21" s="5" t="n">
        <v>1231</v>
      </c>
      <c r="C21" s="5" t="n">
        <v>-347</v>
      </c>
    </row>
    <row r="22">
      <c r="A22" s="4" t="inlineStr">
        <is>
          <t>Discontinued operations</t>
        </is>
      </c>
      <c r="B22" s="5" t="n">
        <v>925</v>
      </c>
      <c r="C22" s="5" t="n">
        <v>2538</v>
      </c>
    </row>
    <row r="23">
      <c r="A23" s="4" t="inlineStr">
        <is>
          <t>Total comprehensive income, attributable to owners of parent</t>
        </is>
      </c>
      <c r="B23" s="5" t="n">
        <v>2156</v>
      </c>
      <c r="C23" s="5" t="n">
        <v>2191</v>
      </c>
    </row>
    <row r="24">
      <c r="A24" s="4" t="inlineStr">
        <is>
          <t>Discontinued operations</t>
        </is>
      </c>
      <c r="B24" s="4" t="inlineStr">
        <is>
          <t xml:space="preserve"> </t>
        </is>
      </c>
      <c r="C24" s="4" t="inlineStr">
        <is>
          <t xml:space="preserve"> </t>
        </is>
      </c>
    </row>
    <row r="25">
      <c r="A25" s="3" t="inlineStr">
        <is>
          <t>Items that will not be reclassified to profit</t>
        </is>
      </c>
      <c r="B25" s="4" t="inlineStr">
        <is>
          <t xml:space="preserve"> </t>
        </is>
      </c>
      <c r="C25" s="4" t="inlineStr">
        <is>
          <t xml:space="preserve"> </t>
        </is>
      </c>
    </row>
    <row r="26">
      <c r="A26" s="4" t="inlineStr">
        <is>
          <t>Remeasurements of retirement benefit plans (net of taxes of $nil and $(57))</t>
        </is>
      </c>
      <c r="B26" s="5" t="n">
        <v>51</v>
      </c>
      <c r="C26" s="5" t="n">
        <v>17</v>
      </c>
    </row>
    <row r="27">
      <c r="A27" s="4" t="inlineStr">
        <is>
          <t>Aggregate continuing and discontinued operations</t>
        </is>
      </c>
      <c r="B27" s="4" t="inlineStr">
        <is>
          <t xml:space="preserve"> </t>
        </is>
      </c>
      <c r="C27" s="4" t="inlineStr">
        <is>
          <t xml:space="preserve"> </t>
        </is>
      </c>
    </row>
    <row r="28">
      <c r="A28" s="3" t="inlineStr">
        <is>
          <t>Items that will not be reclassified to profit</t>
        </is>
      </c>
      <c r="B28" s="4" t="inlineStr">
        <is>
          <t xml:space="preserve"> </t>
        </is>
      </c>
      <c r="C28" s="4" t="inlineStr">
        <is>
          <t xml:space="preserve"> </t>
        </is>
      </c>
    </row>
    <row r="29">
      <c r="A29" s="4" t="inlineStr">
        <is>
          <t>Total comprehensive income for the year</t>
        </is>
      </c>
      <c r="B29" s="5" t="n">
        <v>2067</v>
      </c>
      <c r="C29" s="5" t="n">
        <v>2072</v>
      </c>
    </row>
    <row r="30">
      <c r="A30" s="3" t="inlineStr">
        <is>
          <t>Total comprehensive income (loss) attributable to:</t>
        </is>
      </c>
      <c r="B30" s="4" t="inlineStr">
        <is>
          <t xml:space="preserve"> </t>
        </is>
      </c>
      <c r="C30" s="4" t="inlineStr">
        <is>
          <t xml:space="preserve"> </t>
        </is>
      </c>
    </row>
    <row r="31">
      <c r="A31" s="4" t="inlineStr">
        <is>
          <t>Total comprehensive income for the year</t>
        </is>
      </c>
      <c r="B31" s="6" t="n">
        <v>2067</v>
      </c>
      <c r="C31" s="6" t="n">
        <v>2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4</t>
        </is>
      </c>
    </row>
    <row r="3">
      <c r="A3" s="3" t="inlineStr">
        <is>
          <t>Disclosure of Commitments [abstract]</t>
        </is>
      </c>
      <c r="B3" s="4" t="inlineStr">
        <is>
          <t xml:space="preserve"> </t>
        </is>
      </c>
    </row>
    <row r="4">
      <c r="A4" s="4" t="inlineStr">
        <is>
          <t>Commitments</t>
        </is>
      </c>
      <c r="B4" s="4" t="inlineStr">
        <is>
          <t>32. Commitments a) Capital Commitments As at December 31, 2024, we had contracted for $308 million of capital expenditures that have not yet been incurred for the purchase and construction of property, plant and equipment. This amount includes $132 million for QB and $118 million for our 22.5% share of Antamina. The amount includes $252 million that is expected to be incurred within one year and $56 million within two b) Red Dog Royalty In accordance with the operating agreement governing the Red Dog mine, TAK pays a royalty to NANA Regional Corporation, Inc. (NANA) on the net proceeds of production. A 25% royalty became payable in the third quarter of 2007 after we had recovered cumulative advance royalties previously paid to NANA. The net proceeds of production royalty rate will increase by 5% every fifth year to a maximum of 50%. The increase to 40% of net proceeds of production occurred in the fourth quarter of 2022. An expense of $448 million was recorded in 2024 (2023 – $262 million) in respect of this royalty. The NANA royalty is expected to increase by 5% to 45% in the fourth quarter of 2027 . c) Antamina Royalty Our interest in the Antamina mine is subject to a net profits royalty equivalent to 7.4% of our share of the mine’s free cash flow. An expense of $18 million was recorded in 2024 (2023 – $23 million) in respect of this royalty. d) Purchase Commitments We have a number of forward purchase commitments for the purchase of concentrates and other process inputs and for shipping and distribution of products, which are incurred in the normal course of business. The majority of these contracts are subject to force majeure provisions. We have contractual arrangements for the purchase of power for QB. These contracts are effective from a range of dates occurring between 2016 and 2025. These agreements supply power until 2042 and require payments of approximately US$247 million per year. In 2020, we entered into a 14-year contractual arrangement to purchase power for Carmen de Andacollo. This arrangement requires payments of approximately US$46 million per year. In 2018, we entered into a 20-year contractual arrangement to purchase power for our Trail Operations, with an option to extend for a further 10 years. This arrangement requires payments of approximately $75 million per year, escalating at 2% per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4</t>
        </is>
      </c>
    </row>
    <row r="3">
      <c r="A3" s="3" t="inlineStr">
        <is>
          <t>Operating Segments [Abstract]</t>
        </is>
      </c>
      <c r="B3" s="4" t="inlineStr">
        <is>
          <t xml:space="preserve"> </t>
        </is>
      </c>
    </row>
    <row r="4">
      <c r="A4" s="4" t="inlineStr">
        <is>
          <t>Segmented Information</t>
        </is>
      </c>
      <c r="B4" s="4" t="inlineStr">
        <is>
          <t xml:space="preserve">33. Segmented Information Based on the primary products we produce, we have two reportable segments that we report to our President and Chief Executive Officer – copper and zinc. Corporate activities are not considered a reportable segment and are included as a reconciliation to total consolidated results. These corporate activities include all of our initiatives in other commodities and groups that provide administrative, technical, financial and other support to our reportable segments. Operating income (expense) – other includes general and administration, exploration, research and innovation and other operating income (expense). Sales between segments are carried out on terms that arm’s-length parties would use. Total assets do not include intra-group receivables between segments. Deferred tax assets have been allocated among segments. As a result of the sale of our steelmaking coal business in July of 2024 and the sale of our 21.3% interest in Fort Hills and associated downstream assets in 2023, we no longer present the associated steelmaking coal and energy segments in the tables below. The segmented information related to the steelmaking coal business and Fort Hills are disclosed in Note 5, Sale of Steelmaking Coal Business and Discontinued Operations. (CAD$ in millions) 2024 Copper Zinc Corporate Total Revenue (Note 7(a)) $ 5,542 $ 3,523 $ — $ 9,065 Cost of sales (4,497) (2,961) — (7,458) Gross profit 1,045 562 — 1,607 Asset impairment (Note 9(a)) — (1,038) (15) (1,053) Operating income (expense) – other 13 39 (615) (563) Profit (loss) from operations 1,058 (437) (630) (9) Finance income 23 1 210 234 Finance expense (687) (66) (200) (953) Non-operating income (expense) (94) 6 95 7 Share of profit of joint venture 3 — — 3 Profit (loss) before taxes from continuing 303 (496) (525) (718) Depreciation and amortization (1,356) (309) (61) (1,726) Capital expenditures from continuing 2,267 345 23 2,635 December 31, 2024 Goodwill (Note 19) 442 — — 442 Total assets $ 34,433 $ 4,187 $ 8,417 $ 47,037 33. Segmented Information (continued) (CAD$ in millions) 2023 Copper Zinc Corporate Total Revenue (Note 7(a)) $ 3,425 $ 3,051 $ — $ 6,476 Cost of sales (2,713) (2,651) — (5,364) Gross profit 712 400 — 1,112 Operating income (expense) – other 56 (86) (860) (890) Profit (loss) from operations 768 314 (860) 222 Finance income 23 1 86 110 Finance expense (79) (53) (28) (160) Non-operating income (expense) (190) — (59) (249) Share of profit of joint venture 2 — — 2 Profit (loss) before taxes from continuing 524 262 (861) (75) Depreciation and amortization (553) (308) (64) (925) Capital expenditures from continuing 4,018 298 24 4,340 December 31, 2023 Goodwill from continuing operations 406 — — 406 Goodwill from discontinued operations – Unallocated — — — 702 Goodwill (Note 19) 406 — — 1,108 Total assets from continuing operations 28,636 4,581 3,595 36,812 Total assets from discontinued operations – — — — 19,381 Total assets $ 28,636 $ 4,581 $ 3,595 $ 56,193 Goodwill from discontinued operations and total assets from discontinued operations were unallocated to a segment, as they were derecognized as part of the sale of the steelmaking coal business in 2024 (Note 5). The geographical distribution of all our non-current assets in 2024 and 2023, other than financial instruments, deferred tax assets and post-employment benefit assets, is as follows: (CAD$ in millions) December 31, December 31, Canada $ 3,185 $ 21,678 Chile 24,497 22,400 United States 2,485 2,202 Peru 2,381 2,050 Mexico 219 165 Other 35 36 $ 32,802 $ 48,5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Disclosure of risk management strategy related to hedge accounting [abstract]</t>
        </is>
      </c>
      <c r="B3" s="4" t="inlineStr">
        <is>
          <t xml:space="preserve"> </t>
        </is>
      </c>
    </row>
    <row r="4">
      <c r="A4" s="4" t="inlineStr">
        <is>
          <t>Financial Instruments and Financial Risk Management</t>
        </is>
      </c>
      <c r="B4" s="4" t="inlineStr">
        <is>
          <t>34. Financial Instruments and Financial Risk Management a) Financial Risk Management Our activities expose us to a variety of financial risks, which include foreign exchange risk, liquidity risk, interest rate risk, commodity price risk, credit risk and other risks associated with capital markets. From time to time, we may use foreign exchange, commodity price and interest rate contracts to manage exposure to fluctuations in these variables. Our use of derivatives is based on established practices and parameters to mitigate risk and is subject to the oversight of our Financial Risk Management Committee and our Board of Directors. Foreign Exchange Risk We operate on an international basis, and therefore, foreign exchange risk exposures arise from transactions denominated in a currency other than the functional currency of our legal entities. Our foreign exchange risk arises primarily with respect to the U.S. dollar, Chilean peso and Peruvian sol. Our cash flows from Canadian, Chilean and Peruvian operations are exposed to foreign exchange risk, as commodity sales are denominated in U.S. dollars and a substantial portion of operating expenses is denominated in local currencies. U.S. dollar cash and cash equivalents held in our Canadian functional currency entities also generate foreign exchange risk. We also have various investments in U.S. dollar functional currency subsidiaries, whose net assets are exposed to foreign currency translation risk. Historically, this currency exposure was managed in part through our U.S. dollar denominated debt as a hedge against these net investments. In the third quarter of 2024, we discontinued the hedge of our U.S. dollar denominated debt against our U.S. dollar functional currency net investments because our U.S. dollar cash balances are greater than our U.S. dollar debt balances with the receipt of proceeds from the sale of the steelmaking coal business. U.S. dollar financial instruments subject to foreign exchange risk consist of U.S. dollar denominated items held in Canada and are summarized below. (US$ in millions) December 31, December 31, Cash and cash equivalents $ 4,019 $ 59 Trade and settlement receivables 524 1,145 Trade accounts payable and other liabilities (877) (743) Debt (Note 22) (1,044) (2,470) Reduced by: Debt designated as a hedging instrument in our net investment hedge — 2,334 Net U.S. dollar exposure $ 2,622 $ 325 As at December 31, 2024, with other variables unchanged, a $0.10 strengthening of the Canadian dollar against the U.S. dollar would result in a $262 million pre-tax loss (2023 – $33 million) from our financial instruments. There would also be a pre-tax loss of $1.5 billion (2023 – $1.1 billion) in other comprehensive income from the translation of our foreign operations. The inverse effect would result if the Canadian dollar weakened by $0.10 against the U.S. dollar. 34. Financial Instruments and Financial Risk Management (continued) Liquidity Risk Liquidity risk arises from our general and capital funding requirements. We have planning, budgeting and forecasting processes to help determine our funding requirements to meet various contractual and other obligations. Note 22(e) details our available credit facilities as at December 31, 2024. Following the sale of the steelmaking coal business in July of 2024, cash and cash equivalents increased significantly and as a result, our cash balances were greater than our debt balances at December 31, 2024. Contractual undiscounted cash flow requirements for financial liabilities as at December 31, 2024 are as follows: (CAD$ in millions) Less Than 2–3 4–5 More Than Total Trade accounts payable and other financial liabilities $ 2,576 $ — $ — $ — $ 2,576 Debt (Note 22(f)) 423 1,170 846 2,138 4,577 Lease liabilities 175 248 916 216 1,555 Codelco preferential dividend liability — — 494 219 713 QB advances from SMM/SC — — — 4,512 4,512 QB variable consideration to IMSA 72 68 — — 140 Other liabilities — 198 11 12 221 Estimated interest payments on debt 267 372 242 806 1,687 Estimated interest payments on QB advances from SMM/SC 372 700 600 682 2,354 Estimated interest payments on lease and other 6 7 27 6 46 Downstream pipeline take-or-pay toll 33 70 75 248 426 $ 3,924 $ 2,833 $ 3,211 $ 8,839 $ 18,807 Interest Rate Risk Our interest rate risk arises in respect of our holdings of cash, cash equivalents, floating rate debt, advances from SMM/SC and the financial liability due to Codelco. Our interest rate management policy is to borrow at both fixed and floating rates to offset financial risks. Cash and cash equivalents have short terms to maturity and receive interest based on market interest rates. A 1% increase in the short-term interest rate at the beginning of the year, with other variables unchanged, would have resulted in a $33 million pre-tax decrease in our profit (2023 – $50 million), not considering applicable capitalization of borrowing costs. There would be no effect on other comprehensive income. Commodity Price Risk We are subject to price risk from fluctuations in market prices of the commodities that we produce. From time to time, we may use commodity price contracts to manage our exposure to fluctuations in commodity prices and to avoid mismatches in pricing reference periods. At the balance sheet date, we had zinc, lead and copper derivative contracts outstanding as described in (b) below. Our commodity price risk associated with financial instruments primarily relates to changes in fair value caused by final settlement pricing adjustments to receivables and payables, derivative contracts for zinc, lead and copper, embedded derivatives in our TAK road and port contract, in the ongoing payments under our silver stream and gold stream arrangements and in the QB variable consideration to IMSA. 34. Financial Instruments and Financial Risk Management (continued) The following represents the effect on profit attributable to shareholders from a 10% change in commodity prices, with other variables unchanged, based on outstanding receivables and payables subject to final pricing adjustments at December 31, 2024 and December 31, 2023. There is no effect on other comprehensive income. Price on December 31, (US$/lb.) Change in Profit Attributable to Shareholders (CAD$ in millions) 2024 2023 2024 2023 Copper 3.97 3.87 $ 52 $ 37 Zinc 1.34 1.20 $ 1 $ (1) A 10% change in the price of copper, zinc, lead, silver and gold, with other variables unchanged, would change our net asset position of derivatives and embedded derivatives, excluding receivables and payables subject to final pricing adjustments, and would result in a change of our pre-tax profit attributable to shareholders by $44 million (2023 – $34 million). There would be no effect on other comprehensive income. At December 31, 2023, a 10% change in the steelmaking coal price from US$264/tonne would change profit from discontinued operations attributable to shareholders by $11 million due to final pricing adjustments on outstanding receivables. We sold our steelmaking coal business in July of 2024 (Note 5). Credit Risk Credit risk arises from cash, cash equivalents, derivative contracts, debt securities and trade receivables. While we are exposed to credit losses due to the non-performance of our counterparties, there are no significant concentrations of credit risk and we do not consider this to be a material risk. Our primary counterparties related to our cash, cash equivalents, derivative contracts and debt securities carry investment grade ratings as assessed by external rating agencies, which are monitored on an ongoing basis. All of our commercial customers are assessed for credit quality at least once a year or more frequently if business- or customer-specific conditions change based on an extensive credit rating scorecard developed internally using key credit metrics and measurements that were adapted from S&amp;P’s and Moody’s rating methodologies. Sales to customers that do not meet the credit quality criteria are secured either by a parental guarantee, a letter of credit or prepayment. For our trade receivables, we apply the simplified approach for determining expected credit losses, which requires us to determine the lifetime expected losses for all our trade receivables. The expected lifetime credit loss provision for our trade receivables is based on historical counterparty default rates and adjusted for relevant forward-looking information, as required. Since the majority of our customers are considered to have low default risk and our historical default rate and frequency of losses are low, the lifetime expected credit loss allowance for trade receivables is nominal as at December 31, 2024. Our investments in debt securities carried at fair value through other comprehensive income (loss) are considered to have low credit risk, as our counterparties have investment grade credit ratings. The credit risk of our investments in debt securities has not increased significantly since initial recognition of these investments and accordingly, the loss allowance for investments in debt securities is determined based on the 12-month expected credit losses. The 12-month expected credit loss allowance is based on historical and forward-looking default rates for investment grade entities, which are low and, accordingly, the 12-month expected credit loss allowance for our investments in debt securities is nominal as at December 31, 2024. Cash and cash equivalents are held with high quality financial institutions. Substantially all of our cash and cash equivalents held with financial institutions exceeds government-insured limits. We have established credit policies that seek to minimize our credit risk by entering into transactions with investment grade creditworthy and reputable financial institutions and by monitoring the credit standing of the financial institutions with whom we transact. We seek to limit the amount of exposure with any one counterparty. 34. Financial Instruments and Financial Risk Management (continued) b) Derivative Financial Instruments, Embedded Derivatives and Hedges Sale and Purchase Contracts We record adjustments to our settlement receivables and payables for provisionally priced sales and purchases, respectively, in periods up to the date of final pricing based on movements in quoted market prices (or published price assessments for steelmaking coal in 2023). These arrangements are based on the market price of the commodity and the value of our settlement receivables and payables will vary, as prices for the underlying commodities vary in the metal markets. These final pricing adjustments result in gains (losses from purchases) in a rising price environment and losses (gains from purchases) in a declining price environment and are recorded in other operating income (expense). The table below outlines our outstanding settlement receivables and payables, which were provisionally valued at December 31, 2024 and December 31, 2023. Outstanding at December 31, 2024 Outstanding at December 31, 2023 Volume (pounds in millions) Price (US$/lb.) Volume (pounds in millions) Price (US$/lb.) Receivable positions Copper 178 3.97 127 3.87 Zinc 141 1.34 167 1.20 Lead 57 0.88 17 0.94 Payable positions Zinc 84 1.34 121 1.20 Lead 32 0.88 15 0.94 At December 31, 2024, total outstanding settlement receivables were $1.5 billion (2023 – $1.3 billion) and total outstanding settlement payables were $70 million (2023 – $36 million) (Note 21). These amounts are included in trade and settlement receivables and in trade accounts payable and other liabilities, respectively, on the consolidated balance sheets. The 2023 comparative balance sheet at December 31, 2023 includes outstanding a settlement receivables balance for the steelmaking coal business sold in July of 2024 (Note 5) of $175 million, relating to 504,000 tonnes of steelmaking coal at a price of US$264/tonne. Zinc, Lead and Copper Swaps Due to ice conditions, the port serving our Red Dog mine is normally only able to ship concentrates from July to October each year. As a result, zinc and lead concentrate sales volumes are generally higher in the third and fourth quarters of each year than in the first and second quarters. During 2024 and 2023, we purchased and sold zinc and lead swaps to match our economic exposure to the average zinc and lead prices over our shipping year, which is from July of one year to June of the following year. All zinc, lead and copper swaps derivative contracts mature in 2025. These contracts are not designated as hedging instruments and are recorded at fair value in prepaids and other current assets and trade accounts payable and other liabilities on our consolidated balance sheet. 34. Financial Instruments and Financial Risk Management (continued) The fair value of our commodity swaps is calculated based on forward metal prices and is considered a Level 2 fair value measurement with significant observable inputs on the fair value hierarchy (Note 35). A summary of these derivative contracts and related fair values as at December 31, 2024 is as follows: Derivatives not designated as Quantity (million lbs.) Average Price of Purchase Commitments (US$/lb.) Average Price of Sale Commitments (US$/lb.) Fair Value Asset (Liability) (CAD$ in millions) Zinc swaps 250 1.35 1.34 $ (9) Copper swaps 47 3.93 4.03 $ 9 Lead swaps 83 0.91 0.89 $ (6) $ (6) Derivatives Not Designated as Hedging Instruments and Embedded Derivatives (CAD$ in millions) Amount of Gain (Loss) 2024 2023 Zinc swaps $ (8) $ (23) Lead swaps (4) (9) Copper swaps 27 (1) Settlement receivables and payables (Note 10) 65 7 Contingent zinc escalation payment embedded derivative 1 5 Gold stream embedded derivative 51 12 Silver stream embedded derivative 22 4 QB variable consideration to IMSA (Note 12(a)) (7) (4) $ 147 $ (9) Embedded Derivatives The TAK road and port contract contains a contingent zinc escalation payment that is considered to be an embedded derivative. The fair value of this embedded derivative was $32 million at December 31, 2024 (2023 – $30 million), of whi ch $8 million (2023 – $7 million) is included in trade accounts payables and other liabilities and the remaining $24 million (2023 – $23 million) is i ncluded in other liabilities. The gold stream and silver stream agreements each contain an embedded derivative in the ongoing future payments due to us. The gold stream’s 15% ongoing payment contains an embedded derivative relating to the monthly average gold price at the time of each delivery. The fair value of this embedded derivative was $106 million at December 31, 2024 ( 2023 – $48 million), of which $11 million (2023 – $4 million) i s included in prepaids and other current assets and the remainin g $95 million (2023 – $44 million) is included in financial assets. The silver stream’s 5% ongoing payment contains an embedded derivative relating to the spot silver price at the time of delivery. The fair value of this embedded derivative was $52 million at December 31, 2024 ( 2023 – $26 million ), of which $3 million (2023 – $1 million) is included in prepaids and other current assets and the remaining $49 million ( 2023 – $25 million ) is included in financial assets. 34. Financial Instruments and Financial Risk Management (continued) Accounting Hedges Net investment hedge We manage the foreign currency translation risk of our various investments in U.S. dollar functional currency subsidiaries in part through the designation of our U.S. dollar denominated debt as a hedge against these net investments. We designate the spot element of the U.S. dollar debt as the hedging instrument. As only the spot rate element of the debt is designated in the hedging relationship, no ineffectiveness is expected and no ineffectiveness was recognized in profit for the years ended December 31, 2024 and 2023. The hedged foreign currency risk component is the change in the carrying amount of the net assets of the U.S. dollar functional currency subsidiaries arising from spot U.S. dollar to Canadian dollar exchange rate movements. In July of 2024, we received proceeds from the sale of the steelmaking coal business (Note 5) and as a result, our U.S. dollar cash balances were greater than our U.S. dollar debt balances. Accordingly, we discontinued the designation of our U.S. dollar denominated debt as a hedge against our U.S. dollar functional currency net investments in the third quarter of 2024. At December 31, 2023, US$2.3 billion o f our debt and U.S. dollar investment in foreign operations were designated in a net investment hedging relationship. While we discontinued the net investment hedge in the third quarter of 2024, the hedge was effective prior to that date. During the year ended December 31, 2024, $54 million (2023 – $65 million) of foreign exchange translation on our U.S. dollar investment in foreign operations was hedged by an offsetting amount of foreign exchange translation on our U.S. dollar denominated debt. Refer to Note 29(f) for the effect of our net investment hedges on other comprehensive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s</t>
        </is>
      </c>
      <c r="B4" s="4" t="inlineStr">
        <is>
          <t>35. Fair Value Measurements Certain of our financial assets and liabilities are measured at fair value on a recurring basis and classified in their entirety based on the lowest level of input that is significant to the fair value measurement. Certain non-financial assets and liabilities may also be measured at fair value on a non-recurring basis and classified in their entirety based on the lowest level of input that is significant to the fair value measurement. There are three levels of the fair value hierarchy that prioritize the inputs to valuation techniques used to measure fair value, with Level 1 inputs having the highest priority. The levels and the valuation techniques used to value our financial assets and liabilities are described below: Level 1 – Quoted Prices in Active Markets for Identical Assets Level 1 inputs are unadjusted quoted prices in active markets that are accessible at the measurement date for identical, unrestricted assets or liabilities. Certain cash equivalents, certain marketable equity securities and certain debt securities are valued using quoted market prices in active markets. Accordingly, these items are included in Level 1 of the fair value hierarchy. Level 2 – Significant Observable Inputs Other than Quoted Prices Level 2 inputs are quoted prices in markets that are not active, quoted prices for similar assets or liabilities in active markets, or inputs that are observable, either directly or indirectly, for substantially the full term of the asset or liability. Derivative instruments and embedded derivatives are included in Level 2 of the fair value hierarchy, as they are valued using pricing models or discounted cash flow models. These models require a variety of inputs, including, but not limited to, market prices, forward price curves, yield curves and credit spreads. These inputs are obtained from or corroborated with the market. Also included in Level 2 are settlement receivables and settlement payables from provisional pricing on concentrate sales and purchases and certain refined metal sales because they are valued using quoted market prices derived based on forward curves for the respective commodities. In 2023 and prior to the sale of the steelmaking coal business in July 2024 (Note 5), steelmaking coal settlement receivables that were valued using quoted market prices derived from published price assessments for steelmaking coal sales were also included in Level 2 of the fair value hierarchy. 35. Fair Value Measurements (continued) Level 3 – Significant Unobservable Inputs Level 3 inputs are unobservable (supported by little or no market activity). We include investments in certain equity securities in non-public companies in Level 3 of the fair value hierarchy because they trade infrequently and have little price transparency. The fair values of our financial assets and liabilities measured at fair value on a recurring basis at December 31, 2024 and 2023, are summarized in the following table: (CAD$ in millions) 2024 2023 Level 1 Level 2 Level 3 Total Level 1 Level 2 Level 3 Total Financial assets Cash equivalents $ 5,244 $ — $ — $ 5,244 $ 345 $ — $ — $ 345 Marketable and other equity securities 118 — 189 307 79 — 150 229 Debt securities 220 — — 220 184 — — 184 Settlement receivables — 1,456 — 1,456 — 1,254 — 1,254 Derivative instruments and embedded derivatives — 168 — 168 — 92 — 92 $ 5,582 $ 1,624 $ 189 $ 7,395 $ 608 $ 1,346 $ 150 $ 2,104 Financial liabilities Derivative instruments and embedded derivatives $ — $ 179 $ — $ 179 $ — $ 148 $ — $ 148 Settlement payables — 70 — 70 — 36 — 36 $ — $ 249 $ — $ 249 $ — $ 184 $ — $ 184 Equity securities in non-public companies included in Level 3 of the fair value hierarchy are initially measured at fair value, with cost of the investment taken as the best estimate of fair value and subsequently measured based on an implied value of the underlying business. The discounted cash flow models used to determine the FVLCD of certain non-financial assets are classified as Level 3 measurements. Refer to Note 9 for information about these fair value measurements. Unless disclosed elsewhere in our consolidated financial statements (Note 12, Note 22 and Note 24), the fair value of the remaining financial assets and financial liabilities approximate their carrying val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36. Capital Management Risk Management The capital we manage is the total of equity and debt on our balance sheet. Our capital management objectives are to maintain access to the capital we require to operate and grow our business while minimizing the cost of such capital and providing for returns to our investors. As defined in our internal policies, we target to maintain, on average, over time, a debt-to-adjusted EBITDA ratio of approximately 2.0x, consistent with an investment grade credit rating. This ratio is expected to vary from its target level from time to time, reflecting commodity price cycles and corporate activity, including the development of major projects. We may also review and amend such policy targets from time to time. As at December 31, 2024, our debt-to-adjusted EBITDA ratio was 1.9x (2023 – 1.2x). We manage the risk of not meeting our financial targets through the issuance and repayment of debt, our distribution policy, the issuance of equity capital and asset sales, as well as through the ongoing management of operations, investments and capital expenditures. 36. Capital Management (continued) Loan Covenant The sustainability-linked revolving facility as described in Note 22(e) requires our total net debt-to-capitalization ratio to not exceed 0.60 to 1.0. Following the sale of the steelmaking coal business in July 2024, cash and cash equivalents increased significantly and as a result, our cash balances were greater than our debt balances at December 31, 2024. Therefore, we do not exceed the required net debt-to-capitalization ratio. This facility does not have an earnings or cash flow-based financial covenant, a credit rating trigger or a general material adverse effect borrowing condition. As at December 31, 2023, our net debt-to-capitalization ratio was 0.20 to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Compensation</t>
        </is>
      </c>
      <c r="B1" s="2" t="inlineStr">
        <is>
          <t>12 Months Ended</t>
        </is>
      </c>
    </row>
    <row r="2">
      <c r="B2" s="2" t="inlineStr">
        <is>
          <t>Dec. 31, 2024</t>
        </is>
      </c>
    </row>
    <row r="3">
      <c r="A3" s="3" t="inlineStr">
        <is>
          <t>Related Party [Abstract]</t>
        </is>
      </c>
      <c r="B3" s="4" t="inlineStr">
        <is>
          <t xml:space="preserve"> </t>
        </is>
      </c>
    </row>
    <row r="4">
      <c r="A4" s="4" t="inlineStr">
        <is>
          <t>Key Management Compensation</t>
        </is>
      </c>
      <c r="B4" s="4" t="inlineStr">
        <is>
          <t xml:space="preserve">37. Key Management Compensation The compensation for key management recognized in total comprehensive income in respect of employee services is summarized in the table below. Key management consists of our directors, President and Chief Executive Officer, and executive vice presidents. (CAD$ in millions) 2024 2023 Salaries, bonuses, director fees and other short-term benefits $ 19 $ 21 Post-employment benefits 2 6 Share option compensation expense 7 10 Compensation expense related to Units 18 27 $ 46 $ 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New IFRS Accounting Standards and Pronouncements</t>
        </is>
      </c>
      <c r="B4" s="4" t="inlineStr">
        <is>
          <t xml:space="preserve">New IFRS Accounting Standards and Amendments Amendments to IAS 1 – Presentation of Financial Statements In October 2022, the IASB issued amendments to IAS 1, Presentation of Financial Statements titled Non-current Liabilities with Covenants. These amendments sought to improve the information that an entity provides when its right to defer settlement of a liability is subject to compliance with covenants within 12 months after the reporting period, including incremental disclosures regarding covenants. These amendments to IAS 1 override and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were effective for annual periods beginning on or after January 1, 2024 and adoption of these amendments did not have an effect on amounts recognized in our consolidated financial statements. Amendments to IFRS 9 and IFRS 7 – Contracts Referencing Nature-dependent Electricity In December 2024, the IASB issued Contracts Referencing Nature-dependent Electricity – Amendments to IFRS 9 and IFRS 7. These amendments aimed to ensure that nature-dependent electricity contracts, where contractual features can expose a company to variability in the underlying amount of electricity because the source of electricity generation depends on uncontrollable natural conditions, are appropriately reflected in the financial statements. The amendments include clarifying the application of the “own use” requirements to these contracts in assessing whether derivative accounting is required, permitting hedge accounting if these contracts are used as hedging instruments and requiring new disclosures that discuss the effect of these contracts on a company’s financial performance and cash flows. The amendments are effective for annual periods beginning on or after January 1, 2026, with early application permitted. The clarifications regarding the “own use” requirements are applied retrospectively, but the guidance permitting hedge accounting is applied prospectively to new hedging relationships designated on or after the date of initial application. We are currently assessing the effect of these amendments on our consolidated financial statements. 2. Basis of Preparation and New IFRS Accounting Standards and Amendments (continued) Amendments to IFRS 9 and IFRS 7 – Amendments to the Classification and Measurement of Financial Instruments In May 2024, the IASB issued Amendments to the Classification and Measurement of Financial Instruments – Amendments to IFRS 9 and IFRS 7. These amendments updated classification and measurement requirements in IFRS 9 Financial Instruments and related disclosure requirements in IFRS 7 Financial Instruments: Disclosures. The IASB clarified the recognition and derecognition date of certain financial assets and liabilities, and amended the requirements related to settling financial liabilities using an electronic payment system. It also clarified how to assess the contractual cash flow characteristics of financial assets in determining whether they meet the solely payments of principal and interest criterion, including financial assets that have environmental, social and corporate governance (ESG)-linked features and other similar contingent features. The IASB added disclosure requirements for financial instruments with contingent features that do not relate directly to basic lending risks and costs, and amended disclosures relating to equity instruments designated at fair value through other comprehensive income. The amendments are effective for annual periods beginning on or after January 1, 2026, with early application permitted . W e are currently assessing the effect of these amendments on our consolidated financial statements. IFRS 18 – Presentation and Disclosure in Financial Statements In April 2024, the IASB issued IFRS 18, Presentation and Disclosure in Financial Statements (IFRS 18) , which replaces IAS 1, Presentation of Financial Statements. </t>
        </is>
      </c>
    </row>
    <row r="5">
      <c r="A5" s="4" t="inlineStr">
        <is>
          <t>Basis of Presentation</t>
        </is>
      </c>
      <c r="B5" s="4" t="inlineStr">
        <is>
          <t>Basis of Presentation Our consolidated financial statements include the accounts of Teck and all of its subsidiaries. Our significant operating subsidiaries include Teck Metals Ltd. (TML), Teck Alaska Incorporated (TAK), Teck Highland Valley Copper Partnership (Highland Valley Copper), Compañía Minera Teck Quebrada Blanca S.A. (QB, QBSA or Quebrada Blanca) and Compañía Minera Teck Carmen de Andacollo (Carmen de Andacollo). Teck Coal Partnership (Teck Coal) was sold as part of our sale of the steelmaking coal business (Note 5). All subsidiaries are entities that we control, either directly or indirectly. Certain of our business activities are conducted through joint arrangements. Our interests in joint operations include Galore Creek Partnership (Galore Creek, 50% share) in Canada; Antamina (22.5% share) in Peru; Minas de San Nicolás, S.A.P.I. de C.V. (San Nicolás, 87% share) in Mexico (Note 6(a)); and NewRange Copper Nickel LLC (NewRange, 50% share) in the U.S. We account for our interests in these joint operations by recording our share of the respective assets, liabilities, revenue, expenses and cash flows. We also have an interest in a joint venture, NuevaUnión SpA (NuevaUnión, 50% share) in Chile that we account for using the equity method (Note 16). On January 3, 2024, we completed the sale of a minority stake of our interest in our steelmaking coal business. On July 11, 2024, we completed the sale of our remaining 77% interest in our steelmaking coal business (Note 5(a)). On February 2, 2023, we completed the sale of our 21.3% interest in Fort Hills and associated downstream assets to Suncor Energy Inc. (Suncor) and TotalEnergies EP Canada Ltd. (TEPCA) (Note 5(b)). All dollar amounts are presented in Canadian dollars unless otherwise specified.</t>
        </is>
      </c>
    </row>
    <row r="6">
      <c r="A6" s="4" t="inlineStr">
        <is>
          <t>Interests in Joint Operations and Joint Ventures</t>
        </is>
      </c>
      <c r="B6" s="4" t="inlineStr">
        <is>
          <t xml:space="preserve">Interests in Joint Operations and Joint Ventures We are party to joint arrangements where we have joint control, which is when decisions about the activities that significantly affect the returns of the investee require unanimous consent of the parties sharing control. We have joint arrangements structured through separate vehicles and classified as joint operations, where the parties have rights to the assets and obligations for the liabilities relating to the arrangement. In these instances, we assessed the legal form of the separate vehicle, the terms of the contractual arrangement, and relevant other facts and circumstances. Regarding other facts and circumstances, we have determined that an arrangement is a joint operation if the arrangement is primarily designed for the provision of output to the parties, and that the liabilities incurred by the arrangement are, in substance, satisfied by the cash flows received from the parties through their purchases of the output. Joint operations are accounted for by recording our share of the respective assets, liabilities, revenue, expenses and cash flows. We also have a joint arrangement structured through a separate vehicle that is classified as a joint venture. Joint ventures are accounted for as investments using the equity method. (CAD$ in millions) NuevaUnión At January 1, 2023 $ 1,139 Contributions 2 Changes in foreign exchange rates (27) Share of profit 2 At December 31, 2023 $ 1,116 Contributions 5 Changes in foreign exchange rates 99 Share of profit 3 At December 31, 2024 $ 1,223 </t>
        </is>
      </c>
    </row>
    <row r="7">
      <c r="A7" s="4" t="inlineStr">
        <is>
          <t>Foreign Currency Translation</t>
        </is>
      </c>
      <c r="B7" s="4" t="inlineStr">
        <is>
          <t xml:space="preserve">Foreign Currency Translation The functional currency of Teck, the parent entity, is the Canadian dollar, which is also the presentation currency of our consolidated financial statements. </t>
        </is>
      </c>
    </row>
    <row r="8">
      <c r="A8" s="4" t="inlineStr">
        <is>
          <t>Revenue</t>
        </is>
      </c>
      <c r="B8" s="4" t="inlineStr">
        <is>
          <t>Revenue Our revenue consists of sales of copper, zinc and lead concentrates, and refined zinc, lead and silver. We also sell other by-products, including molybdenum concentrates, various refined specialty metals, chemicals and fertilizers. Our performance obligations relate primarily to the delivery of these products to our customers, with each separate shipment representing a separate performance obligation. Revenue from our steelmaking coal business and Fort Hills is included as part of profit from discontinued operations. Revenue, including revenue from the sale of by-products, is recognized at the point in time when the customer obtains control of the product. Control is achieved when a product is delivered to the customer, we have a present right to payment for the product, significant risks and rewards of ownership have transferred to the customer according to contract terms and there is no unfulfilled obligation that could affect the customer’s acceptance of the product. 3. Material Accounting Policy Information (continued) Base metal concentrates For copper, zinc and lead concentrate sales, control of the product generally transfers to the customer when an individual shipment parcel is loaded onto a carrier accepted by the customer. Additionally, for a minority of copper concentrate sales, control of the product transfers to the customer when an individual shipment parcel is delivered to a specified location. A minority of zinc concentrate sales are made on consignment. For consignment transactions, control of the product transfers to the customer and revenue is recognized at the time the product is consumed in the customer’s process. The majority of our metal concentrates are sold under pricing arrangements where final prices are determined by quoted market prices in a period subsequent to the date of sale. For these sales, revenue is recorded based on the estimated consideration to be received at the date of sale, with reference to relevant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related to price changes are recorded in other operating income (expense). Metal concentrate sales are billed based on provisional weights and assays upon the passage of control to the customer. The first provisional invoice is billed to the customer at the time of transfer of control. As final prices, weights and assays are received, additional invoices are issued and cash is collected. In general, consideration is promptly collected from customers; however, the payment terms are customer-specific and subject to change based on market conditions and other factors. We generally retain title to these products until we receive the first contracted payment, which is typically received shortly after loading or shortly after arrival at the destination port, solely to manage the credit risk of the amounts due to us. This retention of title does not preclude the customer from obtaining control of the product. Refined metals For sales of refined metals, control of the product transfers to the customer when the product is loaded onto a carrier accepted by the customer. For these products, loading generally coincides with the transfer of title. Our refined metals are sold under spot or average pricing contracts. For spot sales contracts, pricing is final when revenue is recognized. For refined metal sales contracts where pricing is not finalized when revenue is recognized, revenue is recorded based on the estimated consideration to be received at the date of sale with reference to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We sell a portion of our refined metals on commercial terms where we are responsible for providing freight services after the date at which control of the product passes to the customer. We are the principal to this freight performance obligation. Refined metal sales are billed based on final specification measures upon the passage of control to the customer. If pricing is not finalized when control of the product is transferred, a subsequent invoice is issued when pricing is finalized. In general, consideration is promptly collected from customers; however, the payment terms are customer-specific and subject to change based on market conditions and other factors. 3. Material Accounting Policy Information (continued) Steelmaking coal sales – presented as profit from discontinued operations For steelmaking coal sales, control of the product generally transfers to the customer when an individual shipment parcel is loaded onto a carrier accepted by or directly contracted by the customer. For a majority of steelmaking coal sales, we are not responsible for the provision of shipping or product insurance after the transfer of control. For certain sales, we arrange shipping on behalf of our customers and are the agent to these shipping transactions. Steelmaking coal is sold under spot or average pricing contracts. For spot price contracts, pricing is final when revenue is recognized. For average pricing contracts, the final pricing is determined based on quoted steelmaking coal price assessments over a specific period. Control of the goods may transfer and revenue may be recognized before, during or subsequent to the period in which final average pricing is determined. For all steelmaking coal sales under average pricing contracts where pricing is not finalized when revenue is recognized, revenue is recorded based on estimated consideration to be received at the date of sale with reference to steelmaking coal price assessments. For average pricing contracts, adjustments are made to settlement receivables in subsequent periods based on published price assessments up to the date of final pricing. This adjustment mechanism is based on the market price of the commodity and, accordingly, the changes in value of the settlement receivables are not considered to be revenue from contracts with customers. Steelmaking coal sales are billed based on final quality and quantity measures upon the passage of control to the customer. If pricing is not finalized when control of the product is transferred, a subsequent invoice is issued when pricing is finalized. The payment terms generally require prompt collection from customers; however, payment terms are customer-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t>
        </is>
      </c>
    </row>
    <row r="9">
      <c r="A9" s="4" t="inlineStr">
        <is>
          <t>Financial Instruments</t>
        </is>
      </c>
      <c r="B9" s="4" t="inlineStr">
        <is>
          <t>Financial Instruments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a financial asset that is subsequently measured at amortized cost. Cash equivalents are classified as a financial asset that is subsequently measured at amortized cost, except for money market investments, which are classified as subsequently measured at fair value through profit (loss). Trade receivables Trade receivables relate to amounts owing from sales under our spot pricing contracts for refined metals, chemicals and fertilizers and also for steelmaking coal in the comparative year. T hese receivables are non-interest bearing and are recognized at face amount, except when fair value is materially different, and are subsequently measured at amortized cost. Trade receivables recorded are net of lifetime expected credit losses. Settlement receivables Settlement receivables arise from base metal concentrate sales contracts, refined metals sales contra cts and also from average pricing steelmaking coal contracts in the comparative year, where amounts receivable vary based on underlying commodity prices or steelmaking coal price assessments. Settlement receivables are classified as fair value through profit (loss) and are recorded at fair value at each reporting period based on quoted commodity prices or published price asse ssments up to the date of final pricing. The changes in fair value are recorded in other operating income (expense). 3. Material Accounting Policy Information (continued) Investments in marketable equity securities All of our investments in marketable equity securities are classified, at our election, as subsequently measured at fair value through other comprehensive income (loss). Investment transactions are recognized on the trade date, with transaction costs included in the underlying balance. Fair values are determined by reference to quoted market prices at the balance sheet date. When investments in marketable equity securities subsequently measured at fair value through other comprehensive income (loss) are disposed of, the cumulative gains and losses recognized in other comprehensive income (loss) are not recycled to profit (loss) and remain within equity. Dividends are recognized in profit (loss). These investments are not assessed for impairment. Investments in debt securities Investments in debt securities are classified as subsequently measured at fair value through other comprehensive income (loss) and recorded at fair value. Investment transactions are recognized on the trade date, with transaction costs included in the underlying balance. Fair values are determined by reference to quoted market prices at the balance sheet date. Unrealized gains and losses on debt securities are recognized in other comprehensive income (loss) until investments are disposed of and the cumulative gains and losses recognized in other comprehensive income (loss) are reclassified from equity to profit (loss) at that time. Loss allowances and interest income are recognized in profit (loss). Trade payables Trade payables are non-interest bearing if paid when due and are recognized at face amount, except when fair value is materially different. Trade payables are subsequently measured at amortized cost. Debt Debt is initially recorded at fair value, net of transaction costs. Debt is subsequently measured at amortized cost, calculated using the effective interest rate method. Derivative instruments Derivative instruments, including embedded derivatives in executory contracts or financial liability contracts, are classified as at fair value through profit (loss) and, accordingly, are recorded on the balance sheet at fair value. Unrealized gains and losses on derivatives not designated in a hedging relationship are recorded as part of other operating income (expense) or non-operating income (expense) in profit (loss)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Expected credit losses For trade receivables, we apply the simplified approach to determining expected credit losses, which requires expected lifetime losses to be recognized upon initial recognition of the receivables. Loss allowances on investments in debt securities are initially assessed based on the expected 12-month credit loss. At each reporting date, we assess whether the credit risk for our debt securities has increased significantly since initial recognition. If the credit risk has increased significantly since initial recognition, the loss allowance is adjusted to be based on the lifetime expected credit losses. Hedging For hedges of net investments in foreign operations, any foreign exchange gains or losses on the hedging instrument relating to the effective portion of the hedge are initially recorded in other comprehensive income (loss). Gains and losses are recognized in profit (loss) on the ineffective portion of the hedge, or when there is a disposition or partial disposition of a foreign operation being hedged.</t>
        </is>
      </c>
    </row>
    <row r="10">
      <c r="A10" s="4" t="inlineStr">
        <is>
          <t>Inventories</t>
        </is>
      </c>
      <c r="B10" s="4" t="inlineStr">
        <is>
          <t>Inventories Finished products, work in process, raw materials and supplies inventories are valued at the lower of weighted average cost and net realizable value. Work in process inventory includes inventory in the milling, smelting or refining process and stockpiled ore at mining operations. Raw materials include concentrates for use at smelting and refining operations. For work in process and finished product inventories, cost includes all direct costs incurred in production, including direct labour and materials, freight, depreciation and amortization and directly attributable overhead costs. Production stripping costs that are not capitalized are included in the cost of inventories as incurred. Depreciation and amortization of capitalized production stripping costs are included in the cost of inventory. For supplies inventories, cost includes acquisition, freight and other directly attributable costs. When our operations are producing at reduced levels, fixed overhead costs are only allocated to inventory based on normal production levels.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costing for work in process and finished product inventories. Joint-product costing is applied to primary products where the profitability of the operations is dependent upon the production of these products. Joint-product costing allocates total production costs based on the relative values of the products. By-product costing is used for products that are not the primary products produced by the operation. The by-products are allocated only the incremental costs of processes that are specific to the production of that product.</t>
        </is>
      </c>
    </row>
    <row r="11">
      <c r="A11" s="4" t="inlineStr">
        <is>
          <t>Property, Plant and Equipment</t>
        </is>
      </c>
      <c r="B11" s="4" t="inlineStr">
        <is>
          <t>Property, Plant and Equipment Land, buildings, plant and equipment Land is recorded at cost and buildings, plant and equipment are initially recorded at cost and subsequently measur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is calculated on a units-of-production basis. Depreciation of buildings not used for production and of plant and equipment at our smelting operations is calculated on a straight-line basis over the assets’ estimated useful lives. Where components of our assets have different useful lives, depreciation is calculated on each component separately. Depreciation commences when an asset is ready for its intended use. Estimates of remaining useful lives and residual values are reviewed annually. The expected useful lives of assets depreciated on a straight-line basis are as follows: • Buildings and equipment (not used for production) 1–40 years • Plant and equipment (smelting operations) 2–30 years Mineral properties and mine development costs The cost of acquiring and developing mineral properties or property rights, including pre-production waste rock stripping costs related to mine development and costs incurred during production to increase future output, are capitalized.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stripping ratio in a period is greater than the expected life-of-component waste-to-ore stripping ratio for that component, the excess is recorded as capitalized production stripping costs. 3. Material Accounting Policy Information (continued) Once available for use, mineral properties and mine development costs are depreciated on a units-of-production basis over the proven and probable reserves to which they relate. Since the stripping activity within a component of a mine improves access to the reserves of the same component, capitalized production stripping costs incurred during the production phase of a mine are depreciated on a units-of-production basis over the proven and probable reserves expected to be mined from the same component. Exploration and evaluation costs Property acquisition costs are capitalized. Other exploration and evaluation costs are capitalized if they relate to specific properties for which resources, as defined under National Instrument 43-101, Standards of Disclosure for Mineral Projects , exist or are near a specific property with a defined resource and it is expected that the expenditure can be recovered by future exploitation or sale. All other costs are recorded to profit (loss) in the year in which they are incurred. Capitalized exploration and evaluation costs are considered to be tangible assets. These assets are not depreciated, as they are not currently available for use. When proven and probable reserves are determined and development is approved, capitalized exploration and evaluation cost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Repairs and maintenance Repairs and maintenance costs, including shutdown maintenance costs, are recorded to expense as incurred, except when these repairs significantly extend the life of an asset or result in a significant operating improvement. In these instances, the portion of these repairs relating to the betterment is capitalized as part of plant and equipment. Borrowing costs Borrowing costs are capitalized at a rate based on our weighted average cost of borrowing or at the rate on the project-specific debt, as applicable. Borrowing costs are capitalized with the asset they relate to within mineral properties, land, buildings, plant and equipment, or construction in progress and are amortized over the useful life of the related asset. All other borrowing costs are expensed as incurred. Capitalization of borrowing costs begins when there are borrowings, when expenditures on the construction of the asset are incurred and when activities are undertaken to prepare the asset for its intended use. We stop capitalization of borrowing costs when substantially all of the activities necessary to prepare the qualifying asset for its intended use are complete. In situations where we need to suspend the construction of a qualifying asset for an extended period of time, we will suspend capitalization of borrowing costs, and restart capitalization when construction activities resume. Impairment and impairment reversal of non-current assets The carrying amounts of assets included in property, plant and equipment and intangible assets are reviewed for impairment whenever facts and circumstances indicate that the recoverable amounts may be less than the carrying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FVLCD)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our assets, when a binding sale agreement is not readily available, FVLCD is usually estimated using a discounted cash flow approach, unless comparable market transactions on which to estimate fair value are available. Estimated future cash flows are calculated using estimated future commodity prices, operating costs, capital costs and, specifically for our mining assets, reserves and resources. All inputs used are those that an independent market participant would consider appropriate. 3. Material Accounting Policy Information (continued) Value in use is determined as the present value of the future cash flows expected to be derived from continuing use of an asset or CGU in its present form. These estimated future cash flows are discounted to their present value using a pre-tax discount rate that reflects current market assessments of the time value of money and the risks specific to the asset or CGU for which estimates of future cash flows have not been adjusted. A value in use calculation uses a pre-tax discount rate and a FVLCD calculation uses a post-tax discount rate. Indicators of impairment for exploration and evaluation assets are assessed on a project-by-project basis or as part of the mining operation to which they relate. Tangible or intangible assets that have been impaired in prior periods are tested for possible reversal of impairment whenever events or significant changes in circumstances indicate that the impairment may have reversed. Indicators of a potential reversal of an impairment loss mainly mirror the indicators present when the impairment was originally recorded. If the impairment has reversed, the carrying amount of the asset is increased to its recoverable amount, but not beyond the carrying amount that would have been determined, net of depreciation, had no impairment loss been recognized for the asset in prior periods. A reversal of an impairment loss is recognized in profit (loss) immediately.</t>
        </is>
      </c>
    </row>
    <row r="12">
      <c r="A12" s="4" t="inlineStr">
        <is>
          <t>Intangible Assets</t>
        </is>
      </c>
      <c r="B12" s="4" t="inlineStr">
        <is>
          <t>Intangible Assets Intangible assets are mainly internally generated and primarily relate to our innovation and technology initiatives. We capitalize development costs for internally generated intangible assets when the process is clearly defined, the technical feasibility and usefulness of the asset have been established, we are committed and have the resources to complete the project, and the costs can be reliably measured. Intangible assets are recorded at cost less accumulated amortization and impairment losses. Cost includes directly attributable costs necessary to create, produce and prepare the asset to be capable of operating in the manner intended by management. Costs associated with maintaining our innovation and technology initiatives, once implemented, are recognized as an expense as incurred. Finite life intangible assets are amortized on a straight-line basis over their useful lives. Amortization commences when an asset is ready for its intended use. Estimates of remaining useful lives are reviewed annually. Changes in estimates are accounted for prospectively. The expected useful lives of our finite life intangible assets are between three</t>
        </is>
      </c>
    </row>
    <row r="13">
      <c r="A13" s="4" t="inlineStr">
        <is>
          <t>Research and Innovation</t>
        </is>
      </c>
      <c r="B13" s="4" t="inlineStr">
        <is>
          <t>Research and Innovation</t>
        </is>
      </c>
    </row>
    <row r="14">
      <c r="A14" s="4" t="inlineStr">
        <is>
          <t>Goodwill</t>
        </is>
      </c>
      <c r="B14" s="4" t="inlineStr">
        <is>
          <t>Goodwill</t>
        </is>
      </c>
    </row>
    <row r="15">
      <c r="A15" s="4" t="inlineStr">
        <is>
          <t>Leases</t>
        </is>
      </c>
      <c r="B15" s="4" t="inlineStr">
        <is>
          <t>Leases Contracts are assessed to determine if the contracts are, or contain, a lease. As a lessee, we recognize a right-of-use asset, which is included in property, plant and equipment, and a lease liability at the commencement date of a lease. The commencement date is the date when the lessor makes the underlying asset available for use by us. The right-of-use asset is initially measured at cost, which is comprised of the initial amount of the lease liability adjusted for any lease payments made at or before the commencement date, plus any decommissioning and restoration costs.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our incremental borrowing rate, as the rate implicit in the lease cannot be readily determined. Our lease liabilities are remeasured when there is a change in future lease payments arising from a purchase, extension or termination option. Variable lease payments not included in the initial measurement of the lease liability are charged directly to profit (loss). We have elected not to recognize right-of-use assets and lease liabilities for short-term leases that have a lease term of 12 months or less and leases of low-value assets. The lease payments associated with these leases are recorded directly to profit (loss) on a straight-line basis over the lease term.</t>
        </is>
      </c>
    </row>
    <row r="16">
      <c r="A16" s="4" t="inlineStr">
        <is>
          <t>Income Taxes</t>
        </is>
      </c>
      <c r="B16" s="4" t="inlineStr">
        <is>
          <t>Income Taxes Taxes, comprising both income taxes and resource taxes, are accounted for as income taxes under IAS 12, Income Taxes. In the current year, profit from discontinued operations includes the income tax expense related to the gain on sale of the steelmaking coal business, along with the income and resource taxes attributable to the operations of the steelmaking coal business until the business was sold. Current taxes receivable or payable are based on estimated taxable income for the current year at the statutory tax rates enacted, or substantively enacted, less amounts paid or received on account. Deferred tax assets and liabilities are recognized based on temporary differences and are calculated using enacted or substantively enacted tax rates for the periods in which the differences are expected to reverse. The effect of changes in tax legislation, including changes in tax rates, is recognized in the period of substantive enactment. Deferred tax assets are recognized only to the extent where it is probable that the future taxable profits or capital gains of the relevant entity or group of entities in a particular jurisdiction will be available, against which the assets can be utilized. Deferred tax liabilities are recognized for taxable temporary differences arising on investments in subsidiaries, joint ventures and associates. However, we do not recognize such deferred tax liabilities where the timing of the reversal of the temporary differences can be controlled without affecting our operations or business and where it is probable that the temporary differences will not reverse in the foreseeable future. Deferred tax assets and liabilities are not recognized if the temporary differences arise from the initial recognition of goodwill or an asset or liability in a transaction, other than in a business combination, which will affect neither accounting profit nor taxable profit. However, we recognize deferred tax on transactions that, on initial recognition, give rise to equal amounts of taxable and deductible temporary differences. Deferred tax assets and liabilities related to assets held for sale are included as part of assets held for sale and liabilities associated with assets held for sale, as applicable. We are subject to assessments by various taxation authorities, who may interpret tax legislation differently than we do. The final amount of taxes to be paid depends on a number of factors, including the outcomes of audits, appeals or negotiated settlements. We account for such differences based on our best estimate of the probable outcome of these matters. 3. Material Accounting Policy Information (continued) We have applied the mandatory temporary exception to the accounting for deferred taxes arising from the implementation of the Organisation for Economic Co-operation and Development (OECD)/G20 Inclusive Framework on Base Erosion and Profit Shifting (BEPS) Pillar Two Model Rules.</t>
        </is>
      </c>
    </row>
    <row r="17">
      <c r="A17" s="4" t="inlineStr">
        <is>
          <t>Employee Benefits</t>
        </is>
      </c>
      <c r="B17" s="4" t="inlineStr">
        <is>
          <t>Employee Benefits Defined benefit pension plans Defined benefit pension plan obligations are based on actuarial determinations. The projected unit credit method, which sees each period of service as giving rise to an additional unit of benefit entitlement and measures each unit separately to build up the final obligation, is used to determine the defined benefit obligations, the related current service costs and, where applicable, the past service costs. Actuarial assumptions used in the determination of defined benefit pension plan assets and liabilities are based upon our best estimates, including discount rates, salary escalation, expected healthcare costs and retirement dates of employees. Actuarial gains and losses can arise from differences between expected and actual outcomes or changes in actuarial assumptions. Actuarial gains and losses, changes in the effect of the asset ceiling and return on plan assets are collectively referred to as remeasurements of retirement benefit plans and are recognized immediately through other comprehensive income (loss) and directly into retained earnings. Measurement of our net defined benefit asset is limited to the lower of the surplus of assets less liabilities in the defined benefit plan and the asset ceiling less liabilities in the defined benefit plan. The asset ceiling is the present value of the expected economic benefit available to us in the form of refunds from the plan or reductions in future contributions to the plan. The interest component of the defined benefit cost is recorded as part of finance expense. Depending on the classification of the salary of plan members, current service costs and past service costs are included in cost of sales, general and administration expenses, exploration expenses or research and innovation expenses. Defined contribution pension plans The cost of providing benefits through defined contribution plans is recorded to profit (loss) as the obligation to contribute is incurred. Non-pension post-retirement plans</t>
        </is>
      </c>
    </row>
    <row r="18">
      <c r="A18" s="4" t="inlineStr">
        <is>
          <t>Share-Based Payments</t>
        </is>
      </c>
      <c r="B18" s="4" t="inlineStr">
        <is>
          <t>Share-Based Payments The fair value method of accounting is used for share-based payment transactions. Under this method, the cost of share options and other equity-settled share-based payment arrangements is recorded based on the estimated fair value at the grant date, including an estimate of the forfeiture rate, and recorded to other operating income (expense) over the vesting period. Share-based payment expense relating to cash-settled awards, including deferred, restricted, performance and performance deferred share units, is accrued over the vesting period of the units based on the quoted market value of Class B subordinate voting shares. Performance share units (PSUs) and performance deferred share units (PDSUs) vest subject to a performance metric ranging from 0% to 200% based on corporate performance against grant-specific performance criteria. The performance metrics for PSUs and PDSUs issued in 2022 and 2023 were based on a balanced scorecard, with 20% related to each of: relative shareholder return as compared to our compensation peer group, change in five-year average return on capital employed for operating assets, operational production and cost performance as against the annual budget, strategic execution, and performance measured against a sustainability progress index. The performance metrics for PSUs and PDSUs issued in 2024 were based on a balanced scorecard with four components, with 40% based on relative shareholder return as compared to our compensation peer group and 20% related to each of: strategic execution, performance measured against a sustainability progress index, and the change in five-year average return on capital employed for operating assets. As these awards will be settled in cash, the expense and liability are adjusted each reporting period for changes in the underlying share price as well as changes to the above-noted vesting factors, as applicable.</t>
        </is>
      </c>
    </row>
    <row r="19">
      <c r="A19" s="4" t="inlineStr">
        <is>
          <t>Decommissioning and Restoration Provisions</t>
        </is>
      </c>
      <c r="B19" s="4" t="inlineStr">
        <is>
          <t>Decommissioning and Restoration Provisions Future obligations to retire an asset and to restore a site, including dismantling, remediation and ongoing treatment and monitoring of the site related to normal operations, are initially recognized and recorded as a provision based on estimated future cash flows discounted at a credit-adjusted risk-free rate. These decommissioning and restoration provisions are adjusted at each reporting period for changes to factors including the expected amount of cash flows required to discharge the liability, the timing of such cash flows and the discount rate. The provisions are also accreted to full value over time through periodic charges to profit (loss). This unwinding of the discount is recorded to finance expense in the consolidated statements of income (loss). The amount of the decommissioning and restoration provisions initially recognized is capitalized as part of the related asset’s carrying value. The method of depreciation follows that of the underlying asset. For a closed site or where the asset that generated a decommissioning and restoration provision no longer exists, there is no longer any future benefit related to the costs and, as such, the amounts are expensed through other operating income (expense). For operating sites, a revision in estimates or a new disturbance will result in an adjustment to the provision with an offsetting adjustment to the capitalized asset retirement cost. During the operating life of an asset, events such as infractions of environmental laws or regulations may occur. These events are not related to the normal operation of the asset. The costs associated with these provisions are accrued and recorded through other operating income (expense) in the period in which the event giving rise to the liability occurs. Changes in the estimated liability resulting in an adjustment to these provisions are also recorded to other operating income (expense) in the period in which the estimate changes.</t>
        </is>
      </c>
    </row>
    <row r="20">
      <c r="A20" s="4" t="inlineStr">
        <is>
          <t>Earnings (Loss) per Share</t>
        </is>
      </c>
      <c r="B20" s="4" t="inlineStr">
        <is>
          <t>Earnings (Loss) per Share Earnings (loss) per share is calculated based on the weighted average number of shares outstanding during the year. For diluted earnings per share, dilution is calculated based upon the net number of common shares issued, should “in-the-money” options and warrants be exercised and the proceeds be used to repurchase common shares at the average market price in the year. In periods of loss, the loss per share and diluted loss per share are the same, since the effect of the issuance of additional common shares would be anti-dilutive.</t>
        </is>
      </c>
    </row>
    <row r="21">
      <c r="A21" s="4" t="inlineStr">
        <is>
          <t>Fair Value Measurements</t>
        </is>
      </c>
      <c r="B21" s="4" t="inlineStr">
        <is>
          <t>Certain of our financial assets and liabilities are measured at fair value on a recurring basis and classified in their entirety based on the lowest level of input that is significant to the fair value measurement. Certain non-financial assets and liabilities may also be measured at fair value on a non-recurring basis and classified in their entirety based on the lowest level of input that is significant to the fair value measurement. There are three levels of the fair value hierarchy that prioritize the inputs to valuation techniques used to measure fair value, with Level 1 inputs having the highest priority. The levels and the valuation techniques used to value our financial assets and liabilities are described below: Level 1 – Quoted Prices in Active Markets for Identical Assets Level 1 inputs are unadjusted quoted prices in active markets that are accessible at the measurement date for identical, unrestricted assets or liabilities. Certain cash equivalents, certain marketable equity securities and certain debt securities are valued using quoted market prices in active markets. Accordingly, these items are included in Level 1 of the fair value hierarchy. Level 2 – Significant Observable Inputs Other than Quoted Prices Level 2 inputs are quoted prices in markets that are not active, quoted prices for similar assets or liabilities in active markets, or inputs that are observable, either directly or indirectly, for substantially the full term of the asset or liability. Derivative instruments and embedded derivatives are included in Level 2 of the fair value hierarchy, as they are valued using pricing models or discounted cash flow models. These models require a variety of inputs, including, but not limited to, market prices, forward price curves, yield curves and credit spreads. These inputs are obtained from or corroborated with the market. Also included in Level 2 are settlement receivables and settlement payables from provisional pricing on concentrate sales and purchases and certain refined metal sales because they are valued using quoted market prices derived based on forward curves for the respective commodities. In 2023 and prior to the sale of the steelmaking coal business in July 2024 (Note 5), steelmaking coal settlement receivables that were valued using quoted market prices derived from published price assessments for steelmaking coal sales were also included in Level 2 of the fair value hierarchy. 35. Fair Value Measurements (continued) Level 3 – Significant Unobservable Inputs Level 3 inputs are unobservable (supported by little or no market activ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ale of Steelmaking Coal Business and Discontinued Operations (Tables)</t>
        </is>
      </c>
      <c r="B1" s="2" t="inlineStr">
        <is>
          <t>12 Months Ended</t>
        </is>
      </c>
    </row>
    <row r="2">
      <c r="B2" s="2" t="inlineStr">
        <is>
          <t>Dec. 31, 2024</t>
        </is>
      </c>
    </row>
    <row r="3">
      <c r="A3" s="3" t="inlineStr">
        <is>
          <t>Asset Held for Sale and Discontinued Operations [Abstract]</t>
        </is>
      </c>
      <c r="B3" s="4" t="inlineStr">
        <is>
          <t xml:space="preserve"> </t>
        </is>
      </c>
    </row>
    <row r="4">
      <c r="A4" s="4" t="inlineStr">
        <is>
          <t>Summary of Results of Discontinued Operations</t>
        </is>
      </c>
      <c r="B4" s="4" t="inlineStr">
        <is>
          <t xml:space="preserve">5. Sale of Steelmaking Coal Business and Discontinued Operations (continued) b) Results of discontinued operations Results of discontinued operations of the steelmaking coal business for 2024 are shown below. (CAD$ in millions) 2024 Steelmaking Coal Revenue $ 4,640 Cost of sales (2,718) Gross profit 1,922 Other operating income (expenses) (252) Net finance expense (63) Non-operating income 24 Profit from discontinued operations before taxes 1,631 Provision for income taxes (506) Profit from discontinued operations after taxes 1,125 Gain on sale (net of tax expense of $897) 81 Profit from discontinued operations $ 1,206 Profit from discontinued operations attributable to: Shareholders of the company $ 873 Non-controlling interests 333 Profit from discontinued operations $ 1,206 Results of discontinued operations of the steelmaking coal and Fort Hills disposal groups for 2023 are shown below. As the sale of Fort Hills was completed in February 2023, there were no results of discontinued operations for the Fort Hills disposal group during the year ended December 31, 2024. (CAD$ in millions) 2023 Steelmaking Coal Fort Hills Total Revenue $ 8,535 $ 143 $ 8,678 Cost of sales (4,504) (161) (4,665) Gross profit (loss) 4,031 (18) 4,013 Other operating income (expenses) 117 — 117 Net finance expense (112) (2) (114) Non-operating expense (17) — (17) Profit (loss) from discontinued operations before taxes 4,019 (20) 3,999 Recovery of (provision for) income taxes (1,373) 2 (1,371) Profit (loss) from discontinued operations after taxes 2,646 (18) 2,628 Loss on sale (net of tax expense of $4) — (8) (8) Profit (loss) from discontinued operations $ 2,646 $ (26) $ 2,620 Profit (loss) from discontinued operations attributable to: Shareholders of the company $ 2,553 $ (26) $ 2,527 Non-controlling interests 93 — 93 Profit (loss) from discontinued operations $ 2,646 $ (26) $ 2,6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ummary of Revenue Disaggregated by Geographical Region</t>
        </is>
      </c>
      <c r="B4" s="4" t="inlineStr">
        <is>
          <t xml:space="preserve">(CAD$ in millions) 2024 Copper Zinc Total Copper $ 5,035 $ — $ 5,035 Zinc 183 2,743 2,926 Silver 89 503 592 Lead 1 421 422 Molybdenum 186 — 186 Other 48 403 451 Intra-segment — (547) (547) $ 5,542 $ 3,523 $ 9,065 7. Revenue (continued) (CAD$ in millions) 2023 Copper Zinc Total Copper $ 3,016 $ — $ 3,016 Zinc 257 2,443 2,700 Silver 44 414 458 Lead 2 386 388 Molybdenum 85 — 85 Other 21 351 372 Intra-segment — (543) (543) $ 3,425 $ 3,051 $ 6,476 b) Total Revenue by Region The following table shows our revenue disaggregated by geographical region. Revenue is attributed to regions based on the destination port or delivery location as designated by the customer. (CAD$ in millions) 2024 2023 Asia China $ 2,669 $ 1,873 Japan 1,095 766 South Korea 870 407 India 452 216 Other 250 119 Americas United States 1,285 1,312 Canada 642 614 Chile 615 266 Other 8 9 Europe Germany 410 279 Spain 326 250 Bulgaria 170 80 Finland 118 82 Belgium 92 140 Other 63 63 $ 9,065 $ 6,4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Expenses by Nature</t>
        </is>
      </c>
      <c r="B4" s="4" t="inlineStr">
        <is>
          <t xml:space="preserve">(CAD$ in millions) 2024 2023 Employment-related costs: Wages and salaries $ 910 $ 891 Employee benefits and other wage-related costs 196 190 Bonus payments 217 205 Post-employment benefits and pension costs 84 81 1,407 1,367 Transportation 546 440 Depreciation and amortization 1,679 884 Raw material purchases 755 601 Fuel and energy 875 758 Operating supplies consumed 646 507 Maintenance and repair supplies 610 529 Contractors and consultants 1,003 926 Overhead costs 439 247 Royalties 466 285 Other operating costs net of recoveries (12) (72) 8,414 6,472 Adjusted for: Capitalized production stripping costs (373) (455) Change in inventory (171) (154) Total cost of sales, general and administration, exploration and research and innovation expenses $ 7,870 $ 5,8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 $ in Million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Currency translation differences, taxes</t>
        </is>
      </c>
      <c r="B4" s="6" t="n">
        <v>7</v>
      </c>
      <c r="C4" s="6" t="n">
        <v>-9</v>
      </c>
    </row>
    <row r="5">
      <c r="A5" s="4" t="inlineStr">
        <is>
          <t>Change in fair value of available-for-sale financial instruments, taxes</t>
        </is>
      </c>
      <c r="B5" s="5" t="n">
        <v>0</v>
      </c>
      <c r="C5" s="5" t="n">
        <v>0</v>
      </c>
    </row>
    <row r="6">
      <c r="A6" s="4" t="inlineStr">
        <is>
          <t>Change in fair value of marketable equity securities, taxes</t>
        </is>
      </c>
      <c r="B6" s="5" t="n">
        <v>-7</v>
      </c>
      <c r="C6" s="5" t="n">
        <v>1</v>
      </c>
    </row>
    <row r="7">
      <c r="A7" s="4" t="inlineStr">
        <is>
          <t>Remeasurements of retirement benefit plans, tax</t>
        </is>
      </c>
      <c r="B7" s="5" t="n">
        <v>0</v>
      </c>
      <c r="C7" s="5" t="n">
        <v>-57</v>
      </c>
    </row>
    <row r="8">
      <c r="A8" s="4" t="inlineStr">
        <is>
          <t>Discontinued operations</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Remeasurements of retirement benefit plans, tax</t>
        </is>
      </c>
      <c r="B10" s="4" t="inlineStr">
        <is>
          <t xml:space="preserve"> </t>
        </is>
      </c>
      <c r="C10" s="6" t="n">
        <v>-11</v>
      </c>
    </row>
    <row r="11">
      <c r="A11" s="4" t="inlineStr">
        <is>
          <t>Remeasurements of retirement benefit plans from discontinued operations, tax</t>
        </is>
      </c>
      <c r="B11" s="6" t="n">
        <v>-30</v>
      </c>
      <c r="C1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ther Operating Income (Expense)</t>
        </is>
      </c>
      <c r="B4" s="4" t="inlineStr">
        <is>
          <t>(CAD$ in millions) 2024 2023 Settlement pricing adjustments (Note 34(b)) $ 65 $ 7 Share-based compensation (Note 29(e)) (91) (81) Environmental costs and remeasurement of decommissioning and restoration — (119) Care and maintenance costs (51) (39) Social responsibility and donations (59) (62) Gain on disposal or contribution of assets 27 183 Impairment of intangible assets (37) (88) Commodity derivatives 90 (12) Depreciation of corporate assets (47) (41) Take-or-pay contract costs (10) (30) Other (38) (109) $ (151) $ (39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Income and Finance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Finance Income and Finance Expense</t>
        </is>
      </c>
      <c r="B4" s="4" t="inlineStr">
        <is>
          <t xml:space="preserve">(CAD$ in millions) 2024 2023 Finance income Investment income $ 228 $ 95 Accretion on long-term receivables 6 15 Total finance income $ 234 $ 110 Finance expense Debt interest $ 175 $ 233 Interest on QB project financing 224 245 Interest on advances from SMM/SC 351 259 Interest on lease liabilities 49 21 Letters of credit and standby fees 28 31 Accretion on decommissioning and restoration provisions 121 96 Accretion on other liabilities 42 33 Other 29 22 1,019 940 Less capitalized borrowing costs (Note 17) (66) (780) Total finance expense $ 953 $ 1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Non-Operating Income (Expense)</t>
        </is>
      </c>
      <c r="B4" s="4" t="inlineStr">
        <is>
          <t>(CAD$ in millions) 2024 2023 QB variable consideration to IMSA and Codelco (a) $ (51) $ (156) Foreign exchange gains 146 9 Downstream pipeline take-or-pay toll commitment (10) (40) Other (78) (62) $ 7 $ (249) a) QB Variable Consideration to IMSA and Codelco</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Cash Flow Statement [Abstract]</t>
        </is>
      </c>
      <c r="B3" s="4" t="inlineStr">
        <is>
          <t xml:space="preserve"> </t>
        </is>
      </c>
    </row>
    <row r="4">
      <c r="A4" s="4" t="inlineStr">
        <is>
          <t>Summary of Cash Flow Information</t>
        </is>
      </c>
      <c r="B4" s="4" t="inlineStr">
        <is>
          <t xml:space="preserve">(CAD$ in millions) December 31, December 31, Cash and cash equivalents Cash $ 2,343 $ 399 Investments with maturities from the date of acquisition of three months or less 5,244 345 $ 7,587 $ 744 </t>
        </is>
      </c>
    </row>
    <row r="5">
      <c r="A5" s="4" t="inlineStr">
        <is>
          <t>Summary of Non-Cash Working Capital Items</t>
        </is>
      </c>
      <c r="B5" s="4" t="inlineStr">
        <is>
          <t>(CAD$ in millions) 2024 2023 Net change in non-cash working capital items Trade and settlement receivables $ (347) $ (123) Inventories (374) (439) Prepaids and other current assets (29) (253) Trade accounts payable and other liabilities 474 272 $ (276) $ (543)</t>
        </is>
      </c>
    </row>
    <row r="6">
      <c r="A6" s="4" t="inlineStr">
        <is>
          <t>Summary of Cash Flows From Investing Activities</t>
        </is>
      </c>
      <c r="B6" s="4" t="inlineStr">
        <is>
          <t xml:space="preserve">(CAD$ in millions) 2024 2023 Net proceeds from sale of discontinued operations and other Net proceeds from sale of steelmaking coal business $ 9,483 $ — Proceeds from sale of Fort Hills — 1,014 Proceeds from other assets 55 34 $ 9,538 $ 1,0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ummary of Inventories</t>
        </is>
      </c>
      <c r="B4" s="4" t="inlineStr">
        <is>
          <t xml:space="preserve">(CAD$ in millions) December 31, December 31, Supplies $ 1,235 $ 1,318 Raw materials 260 277 Work in process 774 1,046 Finished products 636 655 2,905 3,296 Less non-current portion (Note 20) (307) (350) $ 2,598 $ 2,94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inancial Assets</t>
        </is>
      </c>
      <c r="B4" s="4" t="inlineStr">
        <is>
          <t xml:space="preserve">(CAD$ in millions) December 31, December 31, Non-current receivables and deposits $ 108 $ 207 Marketable equity and debt securities carried at fair value 513 397 Derivative assets 143 68 $ 764 $ 672 (CAD$ in millions) December 31, December 31, Pension plans in a net asset position (Note 26(a)) $ 320 $ 446 Non-current portion of inventories (Note 14) 307 350 Other 71 61 $ 698 $ 8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Joint Venture (Tables)</t>
        </is>
      </c>
      <c r="B1" s="2" t="inlineStr">
        <is>
          <t>12 Months Ended</t>
        </is>
      </c>
    </row>
    <row r="2">
      <c r="B2" s="2" t="inlineStr">
        <is>
          <t>Dec. 31, 2024</t>
        </is>
      </c>
    </row>
    <row r="3">
      <c r="A3" s="3" t="inlineStr">
        <is>
          <t>Interests In Other Entities [Abstract]</t>
        </is>
      </c>
      <c r="B3" s="4" t="inlineStr">
        <is>
          <t xml:space="preserve"> </t>
        </is>
      </c>
    </row>
    <row r="4">
      <c r="A4" s="4" t="inlineStr">
        <is>
          <t>Schedule of Disclosure of Information on Associates and Joint Ventures</t>
        </is>
      </c>
      <c r="B4" s="4" t="inlineStr">
        <is>
          <t xml:space="preserve">Interests in Joint Operations and Joint Ventures We are party to joint arrangements where we have joint control, which is when decisions about the activities that significantly affect the returns of the investee require unanimous consent of the parties sharing control. We have joint arrangements structured through separate vehicles and classified as joint operations, where the parties have rights to the assets and obligations for the liabilities relating to the arrangement. In these instances, we assessed the legal form of the separate vehicle, the terms of the contractual arrangement, and relevant other facts and circumstances. Regarding other facts and circumstances, we have determined that an arrangement is a joint operation if the arrangement is primarily designed for the provision of output to the parties, and that the liabilities incurred by the arrangement are, in substance, satisfied by the cash flows received from the parties through their purchases of the output. Joint operations are accounted for by recording our share of the respective assets, liabilities, revenue, expenses and cash flows. We also have a joint arrangement structured through a separate vehicle that is classified as a joint venture. Joint ventures are accounted for as investments using the equity method. (CAD$ in millions) NuevaUnión At January 1, 2023 $ 1,139 Contributions 2 Changes in foreign exchange rates (27) Share of profit 2 At December 31, 2023 $ 1,116 Contributions 5 Changes in foreign exchange rates 99 Share of profit 3 At December 31, 2024 $ 1,22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CAD$ in millions) Exploration Mineral Land, Capitalized Construction Total At January 1, 2023 Cost $ 991 $ 20,364 $ 18,514 $ 8,596 $ 14,270 $ 62,735 Accumulated depreciation — (7,074) (10,218) (5,348) — (22,640) Net book value $ 991 $ 13,290 $ 8,296 $ 3,248 $ 14,270 $ 40,095 Year ended December 31, 2023 Opening net book value $ 991 $ 13,290 $ 8,296 $ 3,248 $ 14,270 $ 40,095 Additions 619 198 864 1,198 3,631 6,510 Disposals (12) (2) (34) — (7) (55) Depreciation and amortization — (377) (964) (739) — (2,080) Transfers between — 324 13,787 — (14,111) — Changes in decommissioning, (7) 926 18 — (6) 931 Capitalized borrowing costs (Note 11) — — — — 780 780 Changes in foreign exchange (26) (89) (280) (25) (196) (616) Closing net book value $ 1,565 $ 14,270 $ 21,687 $ 3,682 $ 4,361 $ 45,565 At December 31, 2023 Cost $ 1,565 $ 20,693 $ 32,532 $ 9,738 $ 4,361 $ 68,889 Accumulated depreciation — (6,423) (10,845) (6,056) — (23,324) Net book value $ 1,565 $ 14,270 $ 21,687 $ 3,682 $ 4,361 $ 45,565 Year ended December 31, 2024 Opening net book value $ 1,565 $ 14,270 $ 21,687 $ 3,682 $ 4,361 $ 45,565 Additions 315 1 533 846 1,447 3,142 Disposals (7) (4) (50) — (2) (63) Change from the NSC/POSCO transaction (Note 5) — 115 105 83 39 342 Sale of steelmaking coal business (Note 5) — (9,609) (4,214) (2,090) (1,360) (17,273) Asset impairment — — (961) — (54) (1,015) Depreciation and amortization — (396) (1,459) (586) — (2,441) Transfers between — 106 3,217 — (3,323) — Changes in decommissioning, — 39 (9) — — 30 Capitalized borrowing costs (Note 11) — — — — 66 66 Changes in foreign exchange 82 357 1,500 95 181 2,215 Closing net book value $ 1,955 $ 4,879 $ 20,349 $ 2,030 $ 1,355 $ 30,568 At December 31, 2024 Cost $ 1,955 $ 6,988 $ 29,313 $ 4,417 $ 1,355 $ 44,028 Accumulated depreciation — (2,109) (8,964) (2,387) — (13,460) Net book value $ 1,955 $ 4,879 $ 20,349 $ 2,030 $ 1,355 $ 30,5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Intangible Assets</t>
        </is>
      </c>
      <c r="B4" s="4" t="inlineStr">
        <is>
          <t xml:space="preserve">(CAD$ in millions) Total At January 1, 2023 Cost $ 525 Accumulated amortization and impairment (125) Net book value $ 400 Year ended December 31, 2023 Opening net book value $ 400 Additions – internal development 83 Amortization (50) Impairment (88) Closing net book value $ 345 At December 31, 2023 Cost $ 608 Accumulated amortization and impairment (263) Net book value $ 345 Year ended December 31, 2024 Opening net book value $ 345 Additions – internal development 17 Amortization (43) Impairment (75) Change in foreign exchange rates 3 Sale of steelmaking coal business (51) Closing net book value $ 196 At December 31, 2024 Cost $ 577 Accumulated amortization and impairment (381) Net book value $ 19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12 Months Ended</t>
        </is>
      </c>
    </row>
    <row r="2">
      <c r="B2" s="2" t="inlineStr">
        <is>
          <t>Dec. 31, 2024</t>
        </is>
      </c>
    </row>
    <row r="3">
      <c r="A3" s="3" t="inlineStr">
        <is>
          <t>Intangible Assets [Abstract]</t>
        </is>
      </c>
      <c r="B3" s="4" t="inlineStr">
        <is>
          <t xml:space="preserve"> </t>
        </is>
      </c>
    </row>
    <row r="4">
      <c r="A4" s="4" t="inlineStr">
        <is>
          <t>Summary of Goodwill</t>
        </is>
      </c>
      <c r="B4" s="4" t="inlineStr">
        <is>
          <t xml:space="preserve">(CAD$ in millions) Steelmaking Coal Business Quebrada Total At January 1, 2023 $ 702 $ 416 $ 1,118 Changes in foreign exchange rates — (10) (10) At December 31, 2023 $ 702 $ 406 $ 1,108 Changes in foreign exchange rates — 36 36 Sale of steelmaking coal business (702) — (702) At December 31, 2024 $ — $ 442 $ 4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Loss from continuing operations</t>
        </is>
      </c>
      <c r="B4" s="6" t="n">
        <v>-923</v>
      </c>
      <c r="C4" s="6" t="n">
        <v>-312</v>
      </c>
    </row>
    <row r="5">
      <c r="A5" s="4" t="inlineStr">
        <is>
          <t>Depreciation and amortization</t>
        </is>
      </c>
      <c r="B5" s="5" t="n">
        <v>1726</v>
      </c>
      <c r="C5" s="5" t="n">
        <v>925</v>
      </c>
    </row>
    <row r="6">
      <c r="A6" s="4" t="inlineStr">
        <is>
          <t>Provision for income taxes from continuing operations</t>
        </is>
      </c>
      <c r="B6" s="5" t="n">
        <v>205</v>
      </c>
      <c r="C6" s="5" t="n">
        <v>237</v>
      </c>
    </row>
    <row r="7">
      <c r="A7" s="4" t="inlineStr">
        <is>
          <t>Gain on disposal or contribution of assets</t>
        </is>
      </c>
      <c r="B7" s="5" t="n">
        <v>-27</v>
      </c>
      <c r="C7" s="5" t="n">
        <v>-183</v>
      </c>
    </row>
    <row r="8">
      <c r="A8" s="4" t="inlineStr">
        <is>
          <t>Asset impairment</t>
        </is>
      </c>
      <c r="B8" s="5" t="n">
        <v>1053</v>
      </c>
      <c r="C8" s="5" t="n">
        <v>0</v>
      </c>
    </row>
    <row r="9">
      <c r="A9" s="4" t="inlineStr">
        <is>
          <t>Net finance expense</t>
        </is>
      </c>
      <c r="B9" s="5" t="n">
        <v>719</v>
      </c>
      <c r="C9" s="5" t="n">
        <v>50</v>
      </c>
    </row>
    <row r="10">
      <c r="A10" s="4" t="inlineStr">
        <is>
          <t>Income taxes paid</t>
        </is>
      </c>
      <c r="B10" s="5" t="n">
        <v>-1833</v>
      </c>
      <c r="C10" s="5" t="n">
        <v>-990</v>
      </c>
    </row>
    <row r="11">
      <c r="A11" s="4" t="inlineStr">
        <is>
          <t>Remeasurement of decommissioning and restoration provisions for closed operations</t>
        </is>
      </c>
      <c r="B11" s="5" t="n">
        <v>-42</v>
      </c>
      <c r="C11" s="5" t="n">
        <v>70</v>
      </c>
    </row>
    <row r="12">
      <c r="A12" s="4" t="inlineStr">
        <is>
          <t>QB variable consideration to IMSA and Codelco</t>
        </is>
      </c>
      <c r="B12" s="5" t="n">
        <v>51</v>
      </c>
      <c r="C12" s="5" t="n">
        <v>156</v>
      </c>
    </row>
    <row r="13">
      <c r="A13" s="4" t="inlineStr">
        <is>
          <t>Foreign exchange gains</t>
        </is>
      </c>
      <c r="B13" s="5" t="n">
        <v>-146</v>
      </c>
      <c r="C13" s="5" t="n">
        <v>-9</v>
      </c>
    </row>
    <row r="14">
      <c r="A14" s="4" t="inlineStr">
        <is>
          <t>Other</t>
        </is>
      </c>
      <c r="B14" s="5" t="n">
        <v>-77</v>
      </c>
      <c r="C14" s="5" t="n">
        <v>36</v>
      </c>
    </row>
    <row r="15">
      <c r="A15" s="4" t="inlineStr">
        <is>
          <t>Net change in non-cash working capital items</t>
        </is>
      </c>
      <c r="B15" s="5" t="n">
        <v>-276</v>
      </c>
      <c r="C15" s="5" t="n">
        <v>-543</v>
      </c>
    </row>
    <row r="16">
      <c r="A16" s="4" t="inlineStr">
        <is>
          <t>Net cash provided by (used in) continuing operating activities</t>
        </is>
      </c>
      <c r="B16" s="5" t="n">
        <v>430</v>
      </c>
      <c r="C16" s="5" t="n">
        <v>-563</v>
      </c>
    </row>
    <row r="17">
      <c r="A17" s="4" t="inlineStr">
        <is>
          <t>Net cash provided by discontinued operating activities</t>
        </is>
      </c>
      <c r="B17" s="5" t="n">
        <v>2360</v>
      </c>
      <c r="C17" s="5" t="n">
        <v>4647</v>
      </c>
    </row>
    <row r="18">
      <c r="A18" s="4" t="inlineStr">
        <is>
          <t>Net cash from operating activities</t>
        </is>
      </c>
      <c r="B18" s="5" t="n">
        <v>2790</v>
      </c>
      <c r="C18" s="5" t="n">
        <v>4084</v>
      </c>
    </row>
    <row r="19">
      <c r="A19" s="3" t="inlineStr">
        <is>
          <t>Investing activities</t>
        </is>
      </c>
      <c r="B19" s="4" t="inlineStr">
        <is>
          <t xml:space="preserve"> </t>
        </is>
      </c>
      <c r="C19" s="4" t="inlineStr">
        <is>
          <t xml:space="preserve"> </t>
        </is>
      </c>
    </row>
    <row r="20">
      <c r="A20" s="4" t="inlineStr">
        <is>
          <t>Expenditures on property, plant and equipment</t>
        </is>
      </c>
      <c r="B20" s="5" t="n">
        <v>-2262</v>
      </c>
      <c r="C20" s="5" t="n">
        <v>-3885</v>
      </c>
    </row>
    <row r="21">
      <c r="A21" s="4" t="inlineStr">
        <is>
          <t>Capitalized production stripping costs</t>
        </is>
      </c>
      <c r="B21" s="5" t="n">
        <v>-373</v>
      </c>
      <c r="C21" s="5" t="n">
        <v>-455</v>
      </c>
    </row>
    <row r="22">
      <c r="A22" s="4" t="inlineStr">
        <is>
          <t>Expenditures on investments and other assets</t>
        </is>
      </c>
      <c r="B22" s="5" t="n">
        <v>-68</v>
      </c>
      <c r="C22" s="5" t="n">
        <v>-123</v>
      </c>
    </row>
    <row r="23">
      <c r="A23" s="4" t="inlineStr">
        <is>
          <t>Net proceeds from sale of discontinued operations and other</t>
        </is>
      </c>
      <c r="B23" s="5" t="n">
        <v>9538</v>
      </c>
      <c r="C23" s="5" t="n">
        <v>1048</v>
      </c>
    </row>
    <row r="24">
      <c r="A24" s="4" t="inlineStr">
        <is>
          <t>Proceeds from interest and dividend income</t>
        </is>
      </c>
      <c r="B24" s="5" t="n">
        <v>194</v>
      </c>
      <c r="C24" s="5" t="n">
        <v>97</v>
      </c>
    </row>
    <row r="25">
      <c r="A25" s="4" t="inlineStr">
        <is>
          <t>Net cash provided by (used in) continuing investing activities</t>
        </is>
      </c>
      <c r="B25" s="5" t="n">
        <v>7029</v>
      </c>
      <c r="C25" s="5" t="n">
        <v>-3318</v>
      </c>
    </row>
    <row r="26">
      <c r="A26" s="4" t="inlineStr">
        <is>
          <t>Net cash used in discontinued investing activities</t>
        </is>
      </c>
      <c r="B26" s="5" t="n">
        <v>-856</v>
      </c>
      <c r="C26" s="5" t="n">
        <v>-1439</v>
      </c>
    </row>
    <row r="27">
      <c r="A27" s="4" t="inlineStr">
        <is>
          <t>Net cash used in investing activities</t>
        </is>
      </c>
      <c r="B27" s="5" t="n">
        <v>6173</v>
      </c>
      <c r="C27" s="5" t="n">
        <v>-4757</v>
      </c>
    </row>
    <row r="28">
      <c r="A28" s="3" t="inlineStr">
        <is>
          <t>Financing activities</t>
        </is>
      </c>
      <c r="B28" s="4" t="inlineStr">
        <is>
          <t xml:space="preserve"> </t>
        </is>
      </c>
      <c r="C28" s="4" t="inlineStr">
        <is>
          <t xml:space="preserve"> </t>
        </is>
      </c>
    </row>
    <row r="29">
      <c r="A29" s="4" t="inlineStr">
        <is>
          <t>Proceeds from debt</t>
        </is>
      </c>
      <c r="B29" s="5" t="n">
        <v>77</v>
      </c>
      <c r="C29" s="5" t="n">
        <v>230</v>
      </c>
    </row>
    <row r="30">
      <c r="A30" s="4" t="inlineStr">
        <is>
          <t>Redemption, purchase or repayment of debt</t>
        </is>
      </c>
      <c r="B30" s="5" t="n">
        <v>-2549</v>
      </c>
      <c r="C30" s="5" t="n">
        <v>-710</v>
      </c>
    </row>
    <row r="31">
      <c r="A31" s="4" t="inlineStr">
        <is>
          <t>Repayment of lease liabilities</t>
        </is>
      </c>
      <c r="B31" s="5" t="n">
        <v>-68</v>
      </c>
      <c r="C31" s="5" t="n">
        <v>-79</v>
      </c>
    </row>
    <row r="32">
      <c r="A32" s="4" t="inlineStr">
        <is>
          <t>QB advances from SMM/SC</t>
        </is>
      </c>
      <c r="B32" s="5" t="n">
        <v>652</v>
      </c>
      <c r="C32" s="5" t="n">
        <v>1292</v>
      </c>
    </row>
    <row r="33">
      <c r="A33" s="4" t="inlineStr">
        <is>
          <t>Sale of minority interest in steelmaking coal business</t>
        </is>
      </c>
      <c r="B33" s="5" t="n">
        <v>1675</v>
      </c>
      <c r="C33" s="5" t="n">
        <v>0</v>
      </c>
    </row>
    <row r="34">
      <c r="A34" s="4" t="inlineStr">
        <is>
          <t>Interest and finance charges paid</t>
        </is>
      </c>
      <c r="B34" s="5" t="n">
        <v>-863</v>
      </c>
      <c r="C34" s="5" t="n">
        <v>-722</v>
      </c>
    </row>
    <row r="35">
      <c r="A35" s="4" t="inlineStr">
        <is>
          <t>Issuance of Class B subordinate voting shares</t>
        </is>
      </c>
      <c r="B35" s="5" t="n">
        <v>172</v>
      </c>
      <c r="C35" s="5" t="n">
        <v>63</v>
      </c>
    </row>
    <row r="36">
      <c r="A36" s="4" t="inlineStr">
        <is>
          <t>Purchase and cancellation of Class B subordinate voting shares</t>
        </is>
      </c>
      <c r="B36" s="5" t="n">
        <v>-1240</v>
      </c>
      <c r="C36" s="5" t="n">
        <v>-250</v>
      </c>
    </row>
    <row r="37">
      <c r="A37" s="4" t="inlineStr">
        <is>
          <t>Dividends paid</t>
        </is>
      </c>
      <c r="B37" s="5" t="n">
        <v>-514</v>
      </c>
      <c r="C37" s="5" t="n">
        <v>-515</v>
      </c>
    </row>
    <row r="38">
      <c r="A38" s="4" t="inlineStr">
        <is>
          <t>Contributions from non-controlling interests</t>
        </is>
      </c>
      <c r="B38" s="5" t="n">
        <v>263</v>
      </c>
      <c r="C38" s="5" t="n">
        <v>439</v>
      </c>
    </row>
    <row r="39">
      <c r="A39" s="4" t="inlineStr">
        <is>
          <t>Settlement of other liabilities</t>
        </is>
      </c>
      <c r="B39" s="5" t="n">
        <v>-102</v>
      </c>
      <c r="C39" s="5" t="n">
        <v>-65</v>
      </c>
    </row>
    <row r="40">
      <c r="A40" s="4" t="inlineStr">
        <is>
          <t>Net cash used in continuing financing activities</t>
        </is>
      </c>
      <c r="B40" s="5" t="n">
        <v>-2497</v>
      </c>
      <c r="C40" s="5" t="n">
        <v>-317</v>
      </c>
    </row>
    <row r="41">
      <c r="A41" s="4" t="inlineStr">
        <is>
          <t>Net cash used in discontinued financing activities</t>
        </is>
      </c>
      <c r="B41" s="5" t="n">
        <v>-68</v>
      </c>
      <c r="C41" s="5" t="n">
        <v>-152</v>
      </c>
    </row>
    <row r="42">
      <c r="A42" s="4" t="inlineStr">
        <is>
          <t>Net cash used in financing activities</t>
        </is>
      </c>
      <c r="B42" s="5" t="n">
        <v>-2565</v>
      </c>
      <c r="C42" s="5" t="n">
        <v>-469</v>
      </c>
    </row>
    <row r="43">
      <c r="A43" s="4" t="inlineStr">
        <is>
          <t>Increase (decrease) in cash and cash equivalents</t>
        </is>
      </c>
      <c r="B43" s="5" t="n">
        <v>6398</v>
      </c>
      <c r="C43" s="5" t="n">
        <v>-1142</v>
      </c>
    </row>
    <row r="44">
      <c r="A44" s="4" t="inlineStr">
        <is>
          <t>Change in cash classified as held for sale</t>
        </is>
      </c>
      <c r="B44" s="5" t="n">
        <v>0</v>
      </c>
      <c r="C44" s="5" t="n">
        <v>35</v>
      </c>
    </row>
    <row r="45">
      <c r="A45" s="4" t="inlineStr">
        <is>
          <t>Effect of exchange rate changes on cash and cash equivalents</t>
        </is>
      </c>
      <c r="B45" s="5" t="n">
        <v>445</v>
      </c>
      <c r="C45" s="5" t="n">
        <v>-32</v>
      </c>
    </row>
    <row r="46">
      <c r="A46" s="4" t="inlineStr">
        <is>
          <t>Cash and cash equivalents at beginning of year</t>
        </is>
      </c>
      <c r="B46" s="5" t="n">
        <v>744</v>
      </c>
      <c r="C46" s="5" t="n">
        <v>1883</v>
      </c>
    </row>
    <row r="47">
      <c r="A47" s="4" t="inlineStr">
        <is>
          <t>Cash and cash equivalents at end of year</t>
        </is>
      </c>
      <c r="B47" s="6" t="n">
        <v>7587</v>
      </c>
      <c r="C47" s="6" t="n">
        <v>7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12 Months Ended</t>
        </is>
      </c>
    </row>
    <row r="2">
      <c r="B2" s="2" t="inlineStr">
        <is>
          <t>Dec. 31, 2024</t>
        </is>
      </c>
    </row>
    <row r="3">
      <c r="A3" s="3" t="inlineStr">
        <is>
          <t>Disclosure of Other Assets [Abstract]</t>
        </is>
      </c>
      <c r="B3" s="4" t="inlineStr">
        <is>
          <t xml:space="preserve"> </t>
        </is>
      </c>
    </row>
    <row r="4">
      <c r="A4" s="4" t="inlineStr">
        <is>
          <t>Summary of Other Assets</t>
        </is>
      </c>
      <c r="B4" s="4" t="inlineStr">
        <is>
          <t xml:space="preserve">(CAD$ in millions) December 31, December 31, Non-current receivables and deposits $ 108 $ 207 Marketable equity and debt securities carried at fair value 513 397 Derivative assets 143 68 $ 764 $ 672 (CAD$ in millions) December 31, December 31, Pension plans in a net asset position (Note 26(a)) $ 320 $ 446 Non-current portion of inventories (Note 14) 307 350 Other 71 61 $ 698 $ 85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 and Other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Trade Accounts Payable and Other Liabilities</t>
        </is>
      </c>
      <c r="B4" s="4" t="inlineStr">
        <is>
          <t xml:space="preserve">(CAD$ in millions) December 31, December 31, Trade accounts payable and accruals $ 1,547 $ 2,310 Commercial and government royalties 546 252 Payroll-related liabilities 318 351 QB variable consideration to IMSA (Note 12(a)) 72 — Settlement payables (Note 34(b)) 70 36 Accrued interest 55 101 Capital project accruals 39 416 Current portion of downstream pipeline take-or-pay toll commitment 32 29 Contract liabilities – consignment sales — 27 Other 56 132 $ 2,735 $ 3,65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4</t>
        </is>
      </c>
    </row>
    <row r="3">
      <c r="A3" s="3" t="inlineStr">
        <is>
          <t>Financial Instruments [Abstract]</t>
        </is>
      </c>
      <c r="B3" s="4" t="inlineStr">
        <is>
          <t xml:space="preserve"> </t>
        </is>
      </c>
    </row>
    <row r="4">
      <c r="A4" s="4" t="inlineStr">
        <is>
          <t>Summary of Principal Payments</t>
        </is>
      </c>
      <c r="B4" s="4" t="inlineStr">
        <is>
          <t xml:space="preserve">($ in millions) December 31, 2024 December 31, 2023 Face Fair Carrying Face Fair Carrying 3.9% notes due July 2030 (a) $ 143 $ 196 $ 204 $ 503 $ 621 $ 658 6.125% notes due October 2035 (a) 187 273 266 336 467 439 6.0% notes due August 2040 (a) 194 273 278 473 642 624 6.25% notes due July 2041 (a) 245 350 349 396 544 519 5.2% notes due March 2042 (a) 167 212 237 395 488 516 5.4% notes due February 2043 (a) 108 141 154 367 466 481 1,044 1,445 1,488 2,470 3,228 3,237 QB project financing facility (b) 1,912 2,847 2,719 2,206 2,979 2,873 Carmen de Andacollo short-term — — — 95 126 126 Antamina loan agreement (d) 225 324 324 225 298 298 $ 3,181 $ 4,616 $ 4,531 $ 4,996 $ 6,631 $ 6,534 Less current portion of debt (294) (423) (423) (389) (515) (515) $ 2,887 $ 4,193 $ 4,108 $ 4,607 $ 6,116 $ 6,019 24. QB Advances from SMM/SC In conjunction with the subscription arrangement with SMM/SC in 2019, QBSA entered into a subordinated loan facility agreement with SMM/SC to advance QBSA up to US$1.3 billion. QBSA subsequently entered into four additional subordinated loan facility agreements with SMM/SC to advance QBSA an additional US$2.0 billion. The four additional subordinated loan facilities contain similar terms to the original subordinated loan facility. The advances for all five facility agreements are due to be repaid in full at maturity on January 15, 2038. Amounts outstanding under the facilities bear interest at Term SOFR plus applicable margins that vary over time. As at December 31, 2024, US$3.1 billion was outstanding and US$141 million remained undrawn. 24. QB Advances from SMM/SC (continued) ($ in millions) December 31, 2024 December 31, 2023 Face Fair Carrying Face Fair Carrying QB advances from SMM/SC $ 3,136 $ 4,707 $ 4,483 $ 2,661 $ 3,589 $ 3,497 </t>
        </is>
      </c>
    </row>
    <row r="5">
      <c r="A5" s="4" t="inlineStr">
        <is>
          <t>Summary of Maturity Analysis for Non-Derivative Financial Liabilities</t>
        </is>
      </c>
      <c r="B5" s="4" t="inlineStr">
        <is>
          <t xml:space="preserve">At December 31, 2024, scheduled principal payments during the next five years and thereafter are as follows: ($ in millions) US$ CAD$ 2025 $ 294 $ 423 2026 519 747 2027 294 423 2028 294 423 2029 294 423 Thereafter 1,486 2,138 $ 3,181 $ 4,577 Contractual undiscounted cash flow requirements for financial liabilities as at December 31, 2024 are as follows: (CAD$ in millions) Less Than 2–3 4–5 More Than Total Trade accounts payable and other financial liabilities $ 2,576 $ — $ — $ — $ 2,576 Debt (Note 22(f)) 423 1,170 846 2,138 4,577 Lease liabilities 175 248 916 216 1,555 Codelco preferential dividend liability — — 494 219 713 QB advances from SMM/SC — — — 4,512 4,512 QB variable consideration to IMSA 72 68 — — 140 Other liabilities — 198 11 12 221 Estimated interest payments on debt 267 372 242 806 1,687 Estimated interest payments on QB advances from SMM/SC 372 700 600 682 2,354 Estimated interest payments on lease and other 6 7 27 6 46 Downstream pipeline take-or-pay toll 33 70 75 248 426 $ 3,924 $ 2,833 $ 3,211 $ 8,839 $ 18,807 </t>
        </is>
      </c>
    </row>
    <row r="6">
      <c r="A6" s="4" t="inlineStr">
        <is>
          <t>Summary of Debt Continuity</t>
        </is>
      </c>
      <c r="B6" s="4" t="inlineStr">
        <is>
          <t xml:space="preserve">Debt Continuity ($ in millions) US$ CAD$ Equivalent 2024 2023 2024 2023 At January 1 $ 4,940 $ 5,292 $ 6,534 $ 7,167 Cash flows Proceeds from debt 56 170 77 230 Redemption, purchase or repayment of debt (1,870) (530) (2,544) (710) Non-cash changes Gain on debt redemption or purchase (4) — (5) — Changes in foreign exchange rates — — 458 (164) Finance fees, discount amortization and other 27 8 11 11 At December 31 $ 3,149 $ 4,940 $ 4,531 $ 6,534 ($ in millions) US$ CAD$ Equivalent 2024 2023 2024 2023 At January 1 $ 2,644 $ 1,683 $ 3,497 $ 2,279 Cash flows Advances 471 960 652 1,292 Non-cash changes Finance fee amortization 1 1 1 1 Changes in foreign exchange rates — — 333 (75) At December 31 $ 3,116 $ 2,644 $ 4,483 $ 3,49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ummary of Adoption of New IFRS Pronouncements</t>
        </is>
      </c>
      <c r="B4" s="4" t="inlineStr">
        <is>
          <t xml:space="preserve">As at December 31, 2024, $1.0 billion (2023 – $1.1 billion) of right-of-use assets are recorded as part of land, buildings, plant and equipment within property, plant and equipment. (CAD$ in millions) 2024 2023 Opening net book value $ 1,108 $ 612 Additions 187 673 Depreciation (137) (147) Changes in foreign exchange rates and other 49 (30) Sale of steelmaking coal business (196) — Closing net book value $ 1,011 $ 1,108 </t>
        </is>
      </c>
    </row>
    <row r="5">
      <c r="A5" s="4" t="inlineStr">
        <is>
          <t>Summary of Disclosure of Lease Liability Continuity</t>
        </is>
      </c>
      <c r="B5" s="4" t="inlineStr">
        <is>
          <t xml:space="preserve">Lease Liability Continuity (CAD$ in millions) 2024 2023 At January 1 $ 1,061 $ 571 Cash flows Principal payments (120) (160) Interest payments (52) (31) Non-cash changes Additions 182 674 Interest expense 49 31 Changes in foreign exchange rates and other 40 (24) Sale of steelmaking coal business (209) — At December 31 $ 951 $ 1,061 Less current portion of lease liabilities (175) (195) Non-current lease liabilities $ 776 $ 86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QB2 Advances from SMM/SC (Tables)</t>
        </is>
      </c>
      <c r="B1" s="2" t="inlineStr">
        <is>
          <t>12 Months Ended</t>
        </is>
      </c>
    </row>
    <row r="2">
      <c r="B2" s="2" t="inlineStr">
        <is>
          <t>Dec. 31, 2024</t>
        </is>
      </c>
    </row>
    <row r="3">
      <c r="A3" s="3" t="inlineStr">
        <is>
          <t>Financial Instruments [Abstract]</t>
        </is>
      </c>
      <c r="B3" s="4" t="inlineStr">
        <is>
          <t xml:space="preserve"> </t>
        </is>
      </c>
    </row>
    <row r="4">
      <c r="A4" s="4" t="inlineStr">
        <is>
          <t>Summary of Principal Payments</t>
        </is>
      </c>
      <c r="B4" s="4" t="inlineStr">
        <is>
          <t xml:space="preserve">($ in millions) December 31, 2024 December 31, 2023 Face Fair Carrying Face Fair Carrying 3.9% notes due July 2030 (a) $ 143 $ 196 $ 204 $ 503 $ 621 $ 658 6.125% notes due October 2035 (a) 187 273 266 336 467 439 6.0% notes due August 2040 (a) 194 273 278 473 642 624 6.25% notes due July 2041 (a) 245 350 349 396 544 519 5.2% notes due March 2042 (a) 167 212 237 395 488 516 5.4% notes due February 2043 (a) 108 141 154 367 466 481 1,044 1,445 1,488 2,470 3,228 3,237 QB project financing facility (b) 1,912 2,847 2,719 2,206 2,979 2,873 Carmen de Andacollo short-term — — — 95 126 126 Antamina loan agreement (d) 225 324 324 225 298 298 $ 3,181 $ 4,616 $ 4,531 $ 4,996 $ 6,631 $ 6,534 Less current portion of debt (294) (423) (423) (389) (515) (515) $ 2,887 $ 4,193 $ 4,108 $ 4,607 $ 6,116 $ 6,019 24. QB Advances from SMM/SC In conjunction with the subscription arrangement with SMM/SC in 2019, QBSA entered into a subordinated loan facility agreement with SMM/SC to advance QBSA up to US$1.3 billion. QBSA subsequently entered into four additional subordinated loan facility agreements with SMM/SC to advance QBSA an additional US$2.0 billion. The four additional subordinated loan facilities contain similar terms to the original subordinated loan facility. The advances for all five facility agreements are due to be repaid in full at maturity on January 15, 2038. Amounts outstanding under the facilities bear interest at Term SOFR plus applicable margins that vary over time. As at December 31, 2024, US$3.1 billion was outstanding and US$141 million remained undrawn. 24. QB Advances from SMM/SC (continued) ($ in millions) December 31, 2024 December 31, 2023 Face Fair Carrying Face Fair Carrying QB advances from SMM/SC $ 3,136 $ 4,707 $ 4,483 $ 2,661 $ 3,589 $ 3,497 </t>
        </is>
      </c>
    </row>
    <row r="5">
      <c r="A5" s="4" t="inlineStr">
        <is>
          <t>Summary of Debt Continuity</t>
        </is>
      </c>
      <c r="B5" s="4" t="inlineStr">
        <is>
          <t xml:space="preserve">Debt Continuity ($ in millions) US$ CAD$ Equivalent 2024 2023 2024 2023 At January 1 $ 4,940 $ 5,292 $ 6,534 $ 7,167 Cash flows Proceeds from debt 56 170 77 230 Redemption, purchase or repayment of debt (1,870) (530) (2,544) (710) Non-cash changes Gain on debt redemption or purchase (4) — (5) — Changes in foreign exchange rates — — 458 (164) Finance fees, discount amortization and other 27 8 11 11 At December 31 $ 3,149 $ 4,940 $ 4,531 $ 6,534 ($ in millions) US$ CAD$ Equivalent 2024 2023 2024 2023 At January 1 $ 2,644 $ 1,683 $ 3,497 $ 2,279 Cash flows Advances 471 960 652 1,292 Non-cash changes Finance fee amortization 1 1 1 1 Changes in foreign exchange rates — — 333 (75) At December 31 $ 3,116 $ 2,644 $ 4,483 $ 3,49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ummary of Reconciliation of Income Taxes</t>
        </is>
      </c>
      <c r="B4" s="4" t="inlineStr">
        <is>
          <t>Tax Rate Reconciliation to the Canadian Statutory Income Tax Rate (CAD$ in millions) 2024 2023 Loss from continuing operations before taxes $ (718) $ (75) Profit from discontinued operations (Note 5) 1,631 3,999 Gain (loss) on sale of discontinued operations (Note 5) 978 (4) Profit for the year from continuing and discontinued operations before taxes $ 1,891 $ 3,920 Tax expense at the Canadian statutory income tax rate of 27% $ 511 $ 1,057 Tax effect of: Resource taxes 229 419 Resource and depletion allowances (67) (64) Non-deductible expenses (non-taxable income) (20) 42 Derecognition of deferred tax assets 206 8 Remeasurement of deferred Chilean mining royalty liability (f) 88 106 Difference in tax rates in foreign jurisdictions 82 48 Revisions to prior year estimates 11 17 Non-controlling interests (77) (25) Effect from sale of discontinued operations 633 2 Other 12 2 Total income taxes from continuing and discontinued operations $ 1,608 $ 1,612 Represented by: Current income taxes 1,594 2,228 Deferred income taxes 14 (616) Total income taxes from continuing and discontinued operations $ 1,608 $ 1,612 Provision for income taxes from continuing operations 205 237 Provision for income taxes from discontinued operations 1,403 1,375 Total income taxes from continuing and discontinued operations $ 1,608 $ 1,612 Current income taxes are accrued and paid in all jurisdictions in which we operate. 25. Income Taxes (continued) b) Continuity of Deferred Tax Assets and Liabilities (CAD$ in millions) January 1, 2024 Through Profit (Loss) Through OCI Transfer Sale of Steelmaking Coal Business December 31, 2024 Net operating loss and capital loss carryforwards $ 61 $ 536 $ 66 $ 509 $ — $ 1,172 Property, plant and equipment (167) (10) (116) (521) — (814) Decommissioning and restoration provisions 167 (77) (2) 39 — 127 Other temporary differences (TDs) 4 70 70 (57) — 87 Deferred income tax assets $ 65 $ 519 $ 18 $ (30) $ — $ 572 Net operating loss and capital loss carryforwards $ (652) $ 140 $ — $ 509 $ 1 $ (2) Property, plant and equipment 7,894 166 112 (521) (4,482) 3,169 Decommissioning and restoration provisions (1,167) 13 (20) 39 (48) (1,183) Unrealized foreign exchange (75) 41 (7) — — (41) Withholding taxes 116 25 10 — — 151 Inventories 161 9 (1) 5 19 193 Partnership income deferral and other TDs (89) 139 23 (62) (5) 6 Deferred income tax liabilities $ 6,188 $ 533 $ 117 $ (30) $ (4,515) $ 2,293 (CAD$ in millions) January 1, 2023 Through Profit (Loss) Through OCI Sale of Fort Hills December 31, 2023 Net operating loss and capital loss $ 48 $ 13 $ — $ — $ 61 Property, plant and equipment (165) (2) — — (167) Decommissioning and restoration provisions 155 12 — — 167 Other TDs 37 (21) (12) — 4 Deferred income tax assets $ 75 $ 2 $ (12) $ — $ 65 Net operating loss and capital loss $ (458) $ (205) $ 11 $ — $ (652) Property, plant and equipment 7,234 638 (46) 68 7,894 Decommissioning and restoration provisions (803) (371) 7 — (1,167) Unrealized foreign exchange (91) 7 9 — (75) Withholding taxes 133 (14) (3) — 116 Inventories 148 10 3 — 161 Partnership income deferral and other TDs 615 (754) 50 — (89) Deferred income tax liabilities $ 6,778 $ (689) $ 31 $ 68 $ 6,188 25. Income Taxes (continued)</t>
        </is>
      </c>
    </row>
    <row r="5">
      <c r="A5" s="4" t="inlineStr">
        <is>
          <t>Summary of Deferred Tax Expense Charged (Credited) to Income Statement</t>
        </is>
      </c>
      <c r="B5" s="4" t="inlineStr">
        <is>
          <t>Continuity of Deferred Tax Assets and Liabilities (CAD$ in millions) January 1, 2024 Through Profit (Loss) Through OCI Transfer Sale of Steelmaking Coal Business December 31, 2024 Net operating loss and capital loss carryforwards $ 61 $ 536 $ 66 $ 509 $ — $ 1,172 Property, plant and equipment (167) (10) (116) (521) — (814) Decommissioning and restoration provisions 167 (77) (2) 39 — 127 Other temporary differences (TDs) 4 70 70 (57) — 87 Deferred income tax assets $ 65 $ 519 $ 18 $ (30) $ — $ 572 Net operating loss and capital loss carryforwards $ (652) $ 140 $ — $ 509 $ 1 $ (2) Property, plant and equipment 7,894 166 112 (521) (4,482) 3,169 Decommissioning and restoration provisions (1,167) 13 (20) 39 (48) (1,183) Unrealized foreign exchange (75) 41 (7) — — (41) Withholding taxes 116 25 10 — — 151 Inventories 161 9 (1) 5 19 193 Partnership income deferral and other TDs (89) 139 23 (62) (5) 6 Deferred income tax liabilities $ 6,188 $ 533 $ 117 $ (30) $ (4,515) $ 2,293 (CAD$ in millions) January 1, 2023 Through Profit (Loss) Through OCI Sale of Fort Hills December 31, 2023 Net operating loss and capital loss $ 48 $ 13 $ — $ — $ 61 Property, plant and equipment (165) (2) — — (167) Decommissioning and restoration provisions 155 12 — — 167 Other TDs 37 (21) (12) — 4 Deferred income tax assets $ 75 $ 2 $ (12) $ — $ 65 Net operating loss and capital loss $ (458) $ (205) $ 11 $ — $ (652) Property, plant and equipment 7,234 638 (46) 68 7,894 Decommissioning and restoration provisions (803) (371) 7 — (1,167) Unrealized foreign exchange (91) 7 9 — (75) Withholding taxes 133 (14) (3) — 116 Inventories 148 10 3 — 161 Partnership income deferral and other TDs 615 (754) 50 — (89) Deferred income tax liabilities $ 6,778 $ (689) $ 31 $ 68 $ 6,188 25. Income Taxes (continu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4</t>
        </is>
      </c>
    </row>
    <row r="3">
      <c r="A3" s="3" t="inlineStr">
        <is>
          <t>Employee Benefits [Abstract]</t>
        </is>
      </c>
      <c r="B3" s="4" t="inlineStr">
        <is>
          <t xml:space="preserve"> </t>
        </is>
      </c>
    </row>
    <row r="4">
      <c r="A4" s="4" t="inlineStr">
        <is>
          <t>Summary of Actuarial Valuation of Plans</t>
        </is>
      </c>
      <c r="B4" s="4" t="inlineStr">
        <is>
          <t>Actuarial Valuation of Plans (CAD$ in millions) 2024 2023 Defined Non-Pension Defined Non-Pension Defined benefit obligation Balance at beginning of year $ 1,929 $ 370 $ 1,834 $ 343 Current service cost 29 16 39 22 Benefits paid (104) (28) (138) (21) Interest expense 61 15 90 16 Sale of steelmaking coal business (599) (52) — — Obligation experience adjustments 34 (13) 11 (5) Effect from change in financial assumptions (5) (1) 93 14 Effect from change in demographic assumptions 5 — 1 — Changes in foreign exchange rates 10 — (1) 1 Balance at end of year 1,360 307 1,929 370 Fair value of plan assets Fair value at beginning of year 2,491 — 2,371 — Interest income 80 — 117 — Return on plan assets, excluding amounts included 56 — 115 — Benefits paid (104) (28) (138) (21) Sale of steelmaking coal business (730) — — — Contributions by the employer 7 28 28 21 Changes in foreign exchange rates 9 — (2) — Fair value at end of year 1,809 — 2,491 — Funding surplus (deficit) 449 (307) 562 (370) Less effect of the asset ceiling Balance at beginning of year 191 — 390 — Sale of steelmaking coal business (45) — — — Interest on asset ceiling 7 — 19 — Change in asset ceiling 42 — (218) — Balance at end of year 195 — 191 — Net accrued retirement benefit asset (liability) $ 254 $ (307) $ 371 $ (370) Represented by: Pension assets (Note 20) $ 320 $ — $ 446 $ — Accrued retirement benefit liability (66) (307) (75) (370) Net accrued retirement benefit asset (liability) $ 254 $ (307) $ 371 $ (370)</t>
        </is>
      </c>
    </row>
    <row r="5">
      <c r="A5" s="4" t="inlineStr">
        <is>
          <t>Summary of Defined Benefit Plans</t>
        </is>
      </c>
      <c r="B5" s="4" t="inlineStr">
        <is>
          <t>Weighted average assumptions used to calculate the defined benefit obligation at the end of each year are as follows: December 31, 2024 December 31, 2023 Defined Non-Pension Defined Non-Pension Discount rate 4.60 % 4.72 % 4.63 % 4.64 % Rate of increase in future compensation 3.25 % 3.25 % 3.25 % 3.25 % Medical trend rate — 5.00 % — 5.00 %</t>
        </is>
      </c>
    </row>
    <row r="6">
      <c r="A6" s="4" t="inlineStr">
        <is>
          <t>Summary of Sensitivity of Defined Benefit Obligation to Changes in Weighted Average Assumptions</t>
        </is>
      </c>
      <c r="B6" s="4" t="inlineStr">
        <is>
          <t xml:space="preserve"> 2024 Effect on Defined Benefit Obligation 1% Increase in Assumption 1% Decrease in Assumption Discount rate Decrease by 10% Increase by 11% Rate of increase in future compensation Increase by 0% Decrease by 0% Medical cost claim trend rate Increase by 1% Decrease by 1% 2023 Effect on Defined Benefit Obligation 1% Increase in Assumption 1% Decrease in Assumption Discount rate Decrease by 11% Increase by 12% Rate of increase in future compensation Increase by 1% Decrease by 1% Medical cost claim trend rate Increase by 1% Decrease by 1% 2024 2023 Male Female Male Female Retiring at the end of the reporting period 85.4 years 87.8 years 85.4 years 87.7 years Retiring 20 years after the end of the reporting period 86.4 years 88.7 years 86.4 years 88.7 years</t>
        </is>
      </c>
    </row>
    <row r="7">
      <c r="A7" s="4" t="inlineStr">
        <is>
          <t>Summary of Defined Benefit Pension Plan Assets</t>
        </is>
      </c>
      <c r="B7" s="4" t="inlineStr">
        <is>
          <t>The defined benefit pension plan assets at December 31, 2024 and 2023 are as follows: (CAD$ in millions) 2024 2023 Quoted Unquoted Total % Quoted Unquoted Total % Equity securities $ 559 $ — 31 % $ 829 $ — 33 % Debt securities $ 847 $ — 47 % $ 1,138 $ — 46 % Real estate and other $ 100 $ 303 22 % $ 69 $ 455 2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Summary of Movements in Provisions</t>
        </is>
      </c>
      <c r="B4" s="4" t="inlineStr">
        <is>
          <t xml:space="preserve">(CAD$ in millions) 2024 2023 At December 31 $ 2,626 $ 4,198 Less current portion of provisions (187) (347) Non-current provisions $ 2,439 $ 3,851 The following table summarizes the movements in provisions for the year ended December 31, 2024: (CAD$ in millions) Decommissioning and Other Provisions Total At January 1, 2024 $ 3,907 $ 291 $ 4,198 Settled during the year (123) (27) (150) Change in discount rate (397) — (397) Change in amount and timing of cash flows 374 40 414 Accretion 177 5 182 Change from the NSC/POSCO transaction 127 — 127 Sale of steelmaking coal business (1,828) (28) (1,856) Other (4) — (4) Changes in foreign exchange rates 95 17 112 At December 31, 2024 $ 2,328 $ 298 $ 2,626 Less current portion of provisions (149) (38) (187) Non-current provisions $ 2,179 $ 260 $ 2,43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Dec. 31, 2024</t>
        </is>
      </c>
    </row>
    <row r="3">
      <c r="A3" s="3" t="inlineStr">
        <is>
          <t>Disclosure of Other Liabilities [Abstract]</t>
        </is>
      </c>
      <c r="B3" s="4" t="inlineStr">
        <is>
          <t xml:space="preserve"> </t>
        </is>
      </c>
    </row>
    <row r="4">
      <c r="A4" s="4" t="inlineStr">
        <is>
          <t>Summary of Other Liabilities</t>
        </is>
      </c>
      <c r="B4" s="4" t="inlineStr">
        <is>
          <t xml:space="preserve">(CAD$ in millions) December 31, December 31, Long-term portion of derivative liabilities (current portion – $23 (2023 – $15)) $ 24 $ 18 Codelco preferential dividend liability (Note 12(a)) 548 444 QB variable consideration to IMSA (Note 12(a)) 60 115 Obligation to Neptune Bulk Terminals (derecognized as part of the sale of the steelmaking coal business (Note 5)) — 207 Downstream pipeline take-or-pay toll commitment 285 270 Other liabilities 182 89 $ 1,099 $ 1,14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Class A Common Shares and Class B Subordinate Voting Shares Issued and Outstanding</t>
        </is>
      </c>
      <c r="B4" s="4" t="inlineStr">
        <is>
          <t xml:space="preserve">Class A Common Shares and Class B Subordinate Voting Shares Issued and Outstanding Shares (in 000’s) Class A Class B Subordinate Voting At January 1, 2023 7,765 505,954 Class A common shares conversion (110) 110 Shares issued on dual class amendment (b) — 5,203 Shares issued on options exercised (d) — 3,139 Cancelled pursuant to normal course issuer bid (i) — (4,738) At December 31, 2023 7,655 509,668 Class A common shares conversion (55) 55 Shares issued on options exercised (d) — 8,178 Cancelled pursuant to normal course issuer bid (i) — (19,158) At December 31, 2024 7,600 498,743 </t>
        </is>
      </c>
    </row>
    <row r="5">
      <c r="A5" s="4" t="inlineStr">
        <is>
          <t>Summary of Weighted Average Assumptions</t>
        </is>
      </c>
      <c r="B5" s="4" t="inlineStr">
        <is>
          <t>The weighted average fair value of share options granted in the year was estimated at $21.21 per option (2023 – $22.69) at the grant date based on the Black-Scholes option-pricing model using the following assumptions: 2024 2023 Weighted average exercise price $ 52.85 $ 54.66 Dividend yield 0.96 % 0.92 % Risk-free interest rate 3.46 % 3.52 % Expected option life 5.8 years 5.9 years Expected volatility 42 % 42 %</t>
        </is>
      </c>
    </row>
    <row r="6">
      <c r="A6" s="4" t="inlineStr">
        <is>
          <t>Summary of Outstanding Share Options</t>
        </is>
      </c>
      <c r="B6" s="4" t="inlineStr">
        <is>
          <t xml:space="preserve">Outstanding share options are as follows: 2024 2023 Share Weighted Share Weighted Outstanding at beginning of year 13,067 $ 25.92 15,057 $ 22.38 Granted 1,082 52.85 1,383 54.66 Exercised (8,165) 21.07 (3,117) 20.07 Forfeited (512) 51.23 (252) 44.32 Expired (5) 27.26 (4) 26.70 Outstanding at end of year 5,467 $ 36.12 13,067 $ 25.92 Vested and exercisable at end of year 3,524 $ 27.43 10,018 $ 20.04 </t>
        </is>
      </c>
    </row>
    <row r="7">
      <c r="A7" s="4" t="inlineStr">
        <is>
          <t>Summary of Information Relating to Share Options Outstanding</t>
        </is>
      </c>
      <c r="B7" s="4" t="inlineStr">
        <is>
          <t>Information relating to share options outstanding at December 31, 2024, is as follows: Outstanding Share Options (in 000’s) Exercise Weighted Average Remaining Life 1,166 $5.34 – $14.71 43 1,315 $14.72 – $30.35 50 1,122 $30.36 – $46.57 66 819 $46.58 – $54.33 109 1,045 $54.34 – $70.34 89 5,467 $5.34 – $70.34 68</t>
        </is>
      </c>
    </row>
    <row r="8">
      <c r="A8" s="4" t="inlineStr">
        <is>
          <t>Summary of Exercise Price Range for Share Options</t>
        </is>
      </c>
      <c r="B8" s="4" t="inlineStr">
        <is>
          <t>Information relating to share options outstanding at December 31, 2024, is as follows: Outstanding Share Options (in 000’s) Exercise Weighted Average Remaining Life 1,166 $5.34 – $14.71 43 1,315 $14.72 – $30.35 50 1,122 $30.36 – $46.57 66 819 $46.58 – $54.33 109 1,045 $54.34 – $70.34 89 5,467 $5.34 – $70.34 68</t>
        </is>
      </c>
    </row>
    <row r="9">
      <c r="A9" s="4" t="inlineStr">
        <is>
          <t>Summary of Outstanding Units</t>
        </is>
      </c>
      <c r="B9" s="4" t="inlineStr">
        <is>
          <t xml:space="preserve">The outstanding Units are summarized in the following table: (in 000’s) December 31, 2024 December 31, 2023 Outstanding Vested Outstanding Vested DSUs 491 491 1,837 1,837 RSUs 1,307 — 1,336 — PSUs 946 — 656 — PDSUs 116 69 253 219 2,860 560 4,082 2,056 </t>
        </is>
      </c>
    </row>
    <row r="10">
      <c r="A10" s="4" t="inlineStr">
        <is>
          <t>Summary of Accumulated Other Comprehensive Income (Loss)</t>
        </is>
      </c>
      <c r="B10" s="4" t="inlineStr">
        <is>
          <t xml:space="preserve">(CAD$ in millions) 2024 2023 Accumulated other comprehensive income – beginning of year $ 693 $ 1,062 Currency translation differences: Unrealized gain (loss) on translation of foreign subsidiaries 1,697 (421) Foreign exchange differences on debt designated as a hedge of our investment in foreign subsidiaries (net of taxes of $7 and $(9)) (Note 34(b)) (47) 56 1,650 (365) Gain (loss) on marketable equity and debt securities (net of taxes of $(7) and $1) 54 (4) Remeasurements of retirement benefit plans (net of taxes of $(30) and $(68)) 46 151 Total other comprehensive income (loss) 1,750 (218) Remeasurements of retirement benefit plans recorded in retained earnings (46) (151) Accumulated other comprehensive income – end of year $ 2,397 $ 693 </t>
        </is>
      </c>
    </row>
    <row r="11">
      <c r="A11" s="4" t="inlineStr">
        <is>
          <t>Summary of Basic and Diluted Earnings Per Share</t>
        </is>
      </c>
      <c r="B11" s="4" t="inlineStr">
        <is>
          <t xml:space="preserve">The following table reconciles our basic and diluted earnings (loss) per share: (CAD$ in millions, except per share data) 2024 2023 Loss from continuing operations attributable to shareholders of the company (467) (118) Profit from discontinued operations attributable to shareholders of the company (Note 5) 873 2,527 Profit attributable to shareholders of the company $ 406 $ 2,409 Weighted average shares outstanding (000’s) 516,011 517,828 Dilutive effect of share options (000’s) 4,031 7,516 Weighted average diluted shares outstanding (000’s) 520,042 525,344 Loss per share from continuing operations Basic and diluted $ (0.90) $ (0.23) Earnings per share from discontinued operations Basic $ 1.69 $ 4.88 Diluted $ 1.68 $ 4.81 Earnings per share Basic earnings per share $ 0.79 $ 4.65 Diluted earnings per share $ 0.78 $ 4.5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CA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87</v>
      </c>
      <c r="C3" s="6" t="n">
        <v>744</v>
      </c>
    </row>
    <row r="4">
      <c r="A4" s="4" t="inlineStr">
        <is>
          <t>Current income taxes receivable</t>
        </is>
      </c>
      <c r="B4" s="5" t="n">
        <v>267</v>
      </c>
      <c r="C4" s="5" t="n">
        <v>94</v>
      </c>
    </row>
    <row r="5">
      <c r="A5" s="4" t="inlineStr">
        <is>
          <t>Trade and settlement receivables</t>
        </is>
      </c>
      <c r="B5" s="5" t="n">
        <v>1661</v>
      </c>
      <c r="C5" s="5" t="n">
        <v>2096</v>
      </c>
    </row>
    <row r="6">
      <c r="A6" s="4" t="inlineStr">
        <is>
          <t>Inventories</t>
        </is>
      </c>
      <c r="B6" s="5" t="n">
        <v>2598</v>
      </c>
      <c r="C6" s="5" t="n">
        <v>2946</v>
      </c>
    </row>
    <row r="7">
      <c r="A7" s="4" t="inlineStr">
        <is>
          <t>Prepaids and other current assets</t>
        </is>
      </c>
      <c r="B7" s="5" t="n">
        <v>461</v>
      </c>
      <c r="C7" s="5" t="n">
        <v>585</v>
      </c>
    </row>
    <row r="8">
      <c r="A8" s="4" t="inlineStr">
        <is>
          <t>Total current assets</t>
        </is>
      </c>
      <c r="B8" s="5" t="n">
        <v>12574</v>
      </c>
      <c r="C8" s="5" t="n">
        <v>6465</v>
      </c>
    </row>
    <row r="9">
      <c r="A9" s="4" t="inlineStr">
        <is>
          <t>Financial assets</t>
        </is>
      </c>
      <c r="B9" s="5" t="n">
        <v>764</v>
      </c>
      <c r="C9" s="5" t="n">
        <v>672</v>
      </c>
    </row>
    <row r="10">
      <c r="A10" s="4" t="inlineStr">
        <is>
          <t>Investment in joint venture (Note 16)</t>
        </is>
      </c>
      <c r="B10" s="5" t="n">
        <v>1223</v>
      </c>
      <c r="C10" s="5" t="n">
        <v>1116</v>
      </c>
    </row>
    <row r="11">
      <c r="A11" s="4" t="inlineStr">
        <is>
          <t>Property, plant and equipment (Note 17)</t>
        </is>
      </c>
      <c r="B11" s="5" t="n">
        <v>30568</v>
      </c>
      <c r="C11" s="5" t="n">
        <v>45565</v>
      </c>
    </row>
    <row r="12">
      <c r="A12" s="4" t="inlineStr">
        <is>
          <t>Intangible assets (Note 18)</t>
        </is>
      </c>
      <c r="B12" s="5" t="n">
        <v>196</v>
      </c>
      <c r="C12" s="5" t="n">
        <v>345</v>
      </c>
    </row>
    <row r="13">
      <c r="A13" s="4" t="inlineStr">
        <is>
          <t>Deferred income tax assets (Note 25(b))</t>
        </is>
      </c>
      <c r="B13" s="5" t="n">
        <v>572</v>
      </c>
      <c r="C13" s="5" t="n">
        <v>65</v>
      </c>
    </row>
    <row r="14">
      <c r="A14" s="4" t="inlineStr">
        <is>
          <t>Goodwill (Note 19)</t>
        </is>
      </c>
      <c r="B14" s="5" t="n">
        <v>442</v>
      </c>
      <c r="C14" s="5" t="n">
        <v>1108</v>
      </c>
    </row>
    <row r="15">
      <c r="A15" s="4" t="inlineStr">
        <is>
          <t>Other assets (Note 20)</t>
        </is>
      </c>
      <c r="B15" s="5" t="n">
        <v>698</v>
      </c>
      <c r="C15" s="5" t="n">
        <v>857</v>
      </c>
    </row>
    <row r="16">
      <c r="A16" s="4" t="inlineStr">
        <is>
          <t>Total assets</t>
        </is>
      </c>
      <c r="B16" s="5" t="n">
        <v>47037</v>
      </c>
      <c r="C16" s="5" t="n">
        <v>56193</v>
      </c>
    </row>
    <row r="17">
      <c r="A17" s="3" t="inlineStr">
        <is>
          <t>Current liabilities</t>
        </is>
      </c>
      <c r="B17" s="4" t="inlineStr">
        <is>
          <t xml:space="preserve"> </t>
        </is>
      </c>
      <c r="C17" s="4" t="inlineStr">
        <is>
          <t xml:space="preserve"> </t>
        </is>
      </c>
    </row>
    <row r="18">
      <c r="A18" s="4" t="inlineStr">
        <is>
          <t>Trade accounts payable and other liabilities (Note 21)</t>
        </is>
      </c>
      <c r="B18" s="5" t="n">
        <v>2735</v>
      </c>
      <c r="C18" s="5" t="n">
        <v>3654</v>
      </c>
    </row>
    <row r="19">
      <c r="A19" s="4" t="inlineStr">
        <is>
          <t>Current portion of debt (Note 22)</t>
        </is>
      </c>
      <c r="B19" s="5" t="n">
        <v>423</v>
      </c>
      <c r="C19" s="5" t="n">
        <v>515</v>
      </c>
    </row>
    <row r="20">
      <c r="A20" s="4" t="inlineStr">
        <is>
          <t>Current portion of lease liabilities (Note 23(c))</t>
        </is>
      </c>
      <c r="B20" s="5" t="n">
        <v>175</v>
      </c>
      <c r="C20" s="5" t="n">
        <v>195</v>
      </c>
    </row>
    <row r="21">
      <c r="A21" s="4" t="inlineStr">
        <is>
          <t>Current income taxes payable</t>
        </is>
      </c>
      <c r="B21" s="5" t="n">
        <v>850</v>
      </c>
      <c r="C21" s="5" t="n">
        <v>1181</v>
      </c>
    </row>
    <row r="22">
      <c r="A22" s="4" t="inlineStr">
        <is>
          <t>Current portion of provisions</t>
        </is>
      </c>
      <c r="B22" s="5" t="n">
        <v>187</v>
      </c>
      <c r="C22" s="5" t="n">
        <v>347</v>
      </c>
    </row>
    <row r="23">
      <c r="A23" s="4" t="inlineStr">
        <is>
          <t>Total current liabilities</t>
        </is>
      </c>
      <c r="B23" s="5" t="n">
        <v>4370</v>
      </c>
      <c r="C23" s="5" t="n">
        <v>5892</v>
      </c>
    </row>
    <row r="24">
      <c r="A24" s="4" t="inlineStr">
        <is>
          <t>Debt (Note 22)</t>
        </is>
      </c>
      <c r="B24" s="5" t="n">
        <v>4108</v>
      </c>
      <c r="C24" s="5" t="n">
        <v>6019</v>
      </c>
    </row>
    <row r="25">
      <c r="A25" s="4" t="inlineStr">
        <is>
          <t>Lease liabilities (Note 23(c))</t>
        </is>
      </c>
      <c r="B25" s="5" t="n">
        <v>776</v>
      </c>
      <c r="C25" s="5" t="n">
        <v>866</v>
      </c>
    </row>
    <row r="26">
      <c r="A26" s="4" t="inlineStr">
        <is>
          <t>QB advances from SMM/SC (Note 24)</t>
        </is>
      </c>
      <c r="B26" s="5" t="n">
        <v>4483</v>
      </c>
      <c r="C26" s="5" t="n">
        <v>3497</v>
      </c>
    </row>
    <row r="27">
      <c r="A27" s="4" t="inlineStr">
        <is>
          <t>Deferred income tax liabilities (Note 25(b))</t>
        </is>
      </c>
      <c r="B27" s="5" t="n">
        <v>2293</v>
      </c>
      <c r="C27" s="5" t="n">
        <v>6188</v>
      </c>
    </row>
    <row r="28">
      <c r="A28" s="4" t="inlineStr">
        <is>
          <t>Retirement benefit liabilities (Note 26(a))</t>
        </is>
      </c>
      <c r="B28" s="5" t="n">
        <v>373</v>
      </c>
      <c r="C28" s="5" t="n">
        <v>445</v>
      </c>
    </row>
    <row r="29">
      <c r="A29" s="4" t="inlineStr">
        <is>
          <t>Provisions (Note 27)</t>
        </is>
      </c>
      <c r="B29" s="5" t="n">
        <v>2439</v>
      </c>
      <c r="C29" s="5" t="n">
        <v>3851</v>
      </c>
    </row>
    <row r="30">
      <c r="A30" s="4" t="inlineStr">
        <is>
          <t>Other liabilities (Note 28)</t>
        </is>
      </c>
      <c r="B30" s="5" t="n">
        <v>1099</v>
      </c>
      <c r="C30" s="5" t="n">
        <v>1143</v>
      </c>
    </row>
    <row r="31">
      <c r="A31" s="4" t="inlineStr">
        <is>
          <t>Total liabilities</t>
        </is>
      </c>
      <c r="B31" s="5" t="n">
        <v>19941</v>
      </c>
      <c r="C31" s="5" t="n">
        <v>27901</v>
      </c>
    </row>
    <row r="32">
      <c r="A32" s="3" t="inlineStr">
        <is>
          <t>Equity</t>
        </is>
      </c>
      <c r="B32" s="4" t="inlineStr">
        <is>
          <t xml:space="preserve"> </t>
        </is>
      </c>
      <c r="C32" s="4" t="inlineStr">
        <is>
          <t xml:space="preserve"> </t>
        </is>
      </c>
    </row>
    <row r="33">
      <c r="A33" s="4" t="inlineStr">
        <is>
          <t>Attributable to shareholders of the company</t>
        </is>
      </c>
      <c r="B33" s="5" t="n">
        <v>26077</v>
      </c>
      <c r="C33" s="5" t="n">
        <v>26988</v>
      </c>
    </row>
    <row r="34">
      <c r="A34" s="4" t="inlineStr">
        <is>
          <t>Attributable to non-controlling interests (Note 30)</t>
        </is>
      </c>
      <c r="B34" s="5" t="n">
        <v>1019</v>
      </c>
      <c r="C34" s="5" t="n">
        <v>1304</v>
      </c>
    </row>
    <row r="35">
      <c r="A35" s="4" t="inlineStr">
        <is>
          <t>Total equity</t>
        </is>
      </c>
      <c r="B35" s="5" t="n">
        <v>27096</v>
      </c>
      <c r="C35" s="5" t="n">
        <v>28292</v>
      </c>
    </row>
    <row r="36">
      <c r="A36" s="4" t="inlineStr">
        <is>
          <t>Total equity and liabilities</t>
        </is>
      </c>
      <c r="B36" s="6" t="n">
        <v>47037</v>
      </c>
      <c r="C36" s="6" t="n">
        <v>561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Interests In Other Entities [Abstract]</t>
        </is>
      </c>
      <c r="B3" s="4" t="inlineStr">
        <is>
          <t xml:space="preserve"> </t>
        </is>
      </c>
    </row>
    <row r="4">
      <c r="A4" s="4" t="inlineStr">
        <is>
          <t>Summary of Information About Subsidiaries with Non-controlling Interests and Non-controlling Interest Balances</t>
        </is>
      </c>
      <c r="B4" s="4" t="inlineStr">
        <is>
          <t xml:space="preserve">(CAD$ in millions) Principal Place of Percentage of Ownership December 31, December 31, Quebrada Blanca (a) Region I, Chile 40 % $ 889 $ 1,104 Carmen de Andacollo Region IV, Chile 10 % 30 18 Elkview Mine Limited Partnership (b) British Columbia, 5 % — 126 Compañía Minera Zafranal S.A.C. (c) Arequipa Region, 20 % 100 56 $ 1,019 $ 1,304 a) Quebrada Blanca The non-controlling interest in QBSA consists of SMM/SC, who subscribed for a 30% indirect interest in QBSA in 2019, and Codelco, a Chilean state-owned company that holds a 10% preference share interest. Codelco’s interest in QBSA does not require Codelco to make contributions toward QBSA’s capital spending. The following is the summarized financial information for Quebrada Blanca before intra-group eliminations. Quebrada Blanca has non-controlling interests that are considered material to our consolidated financial statements. 30. Non-Controlling Interests (continued) (CAD$ in millions) December 31, 2024 December 31, 2023 Summarized balance sheet Current assets $ 1,492 $ 1,025 Current liabilities 1,286 1,576 Current net assets (liabilities) 206 (551) Non-current assets 23,244 20,931 Non-current liabilities 17,358 14,378 Non-current net assets 5,886 6,553 Net assets $ 6,092 $ 6,002 Accumulated non-controlling interests $ 889 $ 1,104 Summarized statement of comprehensive income (loss) Revenue $ 2,376 $ 595 Loss for the period (1,200) (465) Other comprehensive income (loss) 219 (76) Total comprehensive loss $ (981) $ (541) Loss allocated to non-controlling interests $ (462) $ (188) Summarized cash flows Cash flows provided by (used in) operating activities $ 554 $ (506) Cash flows used in investing activities (1,407) (3,203) Cash flows provided by financing activities 841 3,751 Effect of exchange rates on cash and cash equivalents 9 (4) Increase (decrease) in cash and cash equivalents $ (3) $ 3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4</t>
        </is>
      </c>
    </row>
    <row r="3">
      <c r="A3" s="3" t="inlineStr">
        <is>
          <t>Operating Segments [Abstract]</t>
        </is>
      </c>
      <c r="B3" s="4" t="inlineStr">
        <is>
          <t xml:space="preserve"> </t>
        </is>
      </c>
    </row>
    <row r="4">
      <c r="A4" s="4" t="inlineStr">
        <is>
          <t>Schedule of Operating Segments</t>
        </is>
      </c>
      <c r="B4" s="4" t="inlineStr">
        <is>
          <t xml:space="preserve">(CAD$ in millions) 2024 Copper Zinc Corporate Total Revenue (Note 7(a)) $ 5,542 $ 3,523 $ — $ 9,065 Cost of sales (4,497) (2,961) — (7,458) Gross profit 1,045 562 — 1,607 Asset impairment (Note 9(a)) — (1,038) (15) (1,053) Operating income (expense) – other 13 39 (615) (563) Profit (loss) from operations 1,058 (437) (630) (9) Finance income 23 1 210 234 Finance expense (687) (66) (200) (953) Non-operating income (expense) (94) 6 95 7 Share of profit of joint venture 3 — — 3 Profit (loss) before taxes from continuing 303 (496) (525) (718) Depreciation and amortization (1,356) (309) (61) (1,726) Capital expenditures from continuing 2,267 345 23 2,635 December 31, 2024 Goodwill (Note 19) 442 — — 442 Total assets $ 34,433 $ 4,187 $ 8,417 $ 47,037 33. Segmented Information (continued) (CAD$ in millions) 2023 Copper Zinc Corporate Total Revenue (Note 7(a)) $ 3,425 $ 3,051 $ — $ 6,476 Cost of sales (2,713) (2,651) — (5,364) Gross profit 712 400 — 1,112 Operating income (expense) – other 56 (86) (860) (890) Profit (loss) from operations 768 314 (860) 222 Finance income 23 1 86 110 Finance expense (79) (53) (28) (160) Non-operating income (expense) (190) — (59) (249) Share of profit of joint venture 2 — — 2 Profit (loss) before taxes from continuing 524 262 (861) (75) Depreciation and amortization (553) (308) (64) (925) Capital expenditures from continuing 4,018 298 24 4,340 December 31, 2023 Goodwill from continuing operations 406 — — 406 Goodwill from discontinued operations – Unallocated — — — 702 Goodwill (Note 19) 406 — — 1,108 Total assets from continuing operations 28,636 4,581 3,595 36,812 Total assets from discontinued operations – — — — 19,381 Total assets $ 28,636 $ 4,581 $ 3,595 $ 56,193 </t>
        </is>
      </c>
    </row>
    <row r="5">
      <c r="A5" s="4" t="inlineStr">
        <is>
          <t>Schedule of Geographical Areas</t>
        </is>
      </c>
      <c r="B5" s="4" t="inlineStr">
        <is>
          <t xml:space="preserve">The geographical distribution of all our non-current assets in 2024 and 2023, other than financial instruments, deferred tax assets and post-employment benefit assets, is as follows: (CAD$ in millions) December 31, December 31, Canada $ 3,185 $ 21,678 Chile 24,497 22,400 United States 2,485 2,202 Peru 2,381 2,050 Mexico 219 165 Other 35 36 $ 32,802 $ 48,53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Disclosure of risk management strategy related to hedge accounting [abstract]</t>
        </is>
      </c>
      <c r="B3" s="4" t="inlineStr">
        <is>
          <t xml:space="preserve"> </t>
        </is>
      </c>
    </row>
    <row r="4">
      <c r="A4" s="4" t="inlineStr">
        <is>
          <t>Schedules of Risks Arising from Financial Instruments</t>
        </is>
      </c>
      <c r="B4" s="4" t="inlineStr">
        <is>
          <t>U.S. dollar financial instruments subject to foreign exchange risk consist of U.S. dollar denominated items held in Canada and are summarized below. (US$ in millions) December 31, December 31, Cash and cash equivalents $ 4,019 $ 59 Trade and settlement receivables 524 1,145 Trade accounts payable and other liabilities (877) (743) Debt (Note 22) (1,044) (2,470) Reduced by: Debt designated as a hedging instrument in our net investment hedge — 2,334 Net U.S. dollar exposure $ 2,622 $ 325 The table below outlines our outstanding settlement receivables and payables, which were provisionally valued at December 31, 2024 and December 31, 2023. Outstanding at December 31, 2024 Outstanding at December 31, 2023 Volume (pounds in millions) Price (US$/lb.) Volume (pounds in millions) Price (US$/lb.) Receivable positions Copper 178 3.97 127 3.87 Zinc 141 1.34 167 1.20 Lead 57 0.88 17 0.94 Payable positions Zinc 84 1.34 121 1.20 Lead 32 0.88 15 0.94</t>
        </is>
      </c>
    </row>
    <row r="5">
      <c r="A5" s="4" t="inlineStr">
        <is>
          <t>Schedule of Maturity Analysis for Non-Derivative Financial Liabilities</t>
        </is>
      </c>
      <c r="B5" s="4" t="inlineStr">
        <is>
          <t xml:space="preserve">At December 31, 2024, scheduled principal payments during the next five years and thereafter are as follows: ($ in millions) US$ CAD$ 2025 $ 294 $ 423 2026 519 747 2027 294 423 2028 294 423 2029 294 423 Thereafter 1,486 2,138 $ 3,181 $ 4,577 Contractual undiscounted cash flow requirements for financial liabilities as at December 31, 2024 are as follows: (CAD$ in millions) Less Than 2–3 4–5 More Than Total Trade accounts payable and other financial liabilities $ 2,576 $ — $ — $ — $ 2,576 Debt (Note 22(f)) 423 1,170 846 2,138 4,577 Lease liabilities 175 248 916 216 1,555 Codelco preferential dividend liability — — 494 219 713 QB advances from SMM/SC — — — 4,512 4,512 QB variable consideration to IMSA 72 68 — — 140 Other liabilities — 198 11 12 221 Estimated interest payments on debt 267 372 242 806 1,687 Estimated interest payments on QB advances from SMM/SC 372 700 600 682 2,354 Estimated interest payments on lease and other 6 7 27 6 46 Downstream pipeline take-or-pay toll 33 70 75 248 426 $ 3,924 $ 2,833 $ 3,211 $ 8,839 $ 18,807 </t>
        </is>
      </c>
    </row>
    <row r="6">
      <c r="A6" s="4" t="inlineStr">
        <is>
          <t>Schedule of Sensitivity Analysis for Types of Market Risk</t>
        </is>
      </c>
      <c r="B6" s="4" t="inlineStr">
        <is>
          <t>The following represents the effect on profit attributable to shareholders from a 10% change in commodity prices, with other variables unchanged, based on outstanding receivables and payables subject to final pricing adjustments at December 31, 2024 and December 31, 2023. There is no effect on other comprehensive income. Price on December 31, (US$/lb.) Change in Profit Attributable to Shareholders (CAD$ in millions) 2024 2023 2024 2023 Copper 3.97 3.87 $ 52 $ 37 Zinc 1.34 1.20 $ 1 $ (1) The table below outlines our outstanding settlement receivables and payables, which were provisionally valued at December 31, 2024 and December 31, 2023. Outstanding at December 31, 2024 Outstanding at December 31, 2023 Volume (pounds in millions) Price (US$/lb.) Volume (pounds in millions) Price (US$/lb.) Receivable positions Copper 178 3.97 127 3.87 Zinc 141 1.34 167 1.20 Lead 57 0.88 17 0.94 Payable positions Zinc 84 1.34 121 1.20 Lead 32 0.88 15 0.94</t>
        </is>
      </c>
    </row>
    <row r="7">
      <c r="A7" s="4" t="inlineStr">
        <is>
          <t>Schedules of Risks Arising from Financial Instruments</t>
        </is>
      </c>
      <c r="B7" s="4" t="inlineStr">
        <is>
          <t>The fair value of our commodity swaps is calculated based on forward metal prices and is considered a Level 2 fair value measurement with significant observable inputs on the fair value hierarchy (Note 35). A summary of these derivative contracts and related fair values as at December 31, 2024 is as follows: Derivatives not designated as Quantity (million lbs.) Average Price of Purchase Commitments (US$/lb.) Average Price of Sale Commitments (US$/lb.) Fair Value Asset (Liability) (CAD$ in millions) Zinc swaps 250 1.35 1.34 $ (9) Copper swaps 47 3.93 4.03 $ 9 Lead swaps 83 0.91 0.89 $ (6) $ (6) Derivatives Not Designated as Hedging Instruments and Embedded Derivatives (CAD$ in millions) Amount of Gain (Loss) 2024 2023 Zinc swaps $ (8) $ (23) Lead swaps (4) (9) Copper swaps 27 (1) Settlement receivables and payables (Note 10) 65 7 Contingent zinc escalation payment embedded derivative 1 5 Gold stream embedded derivative 51 12 Silver stream embedded derivative 22 4 QB variable consideration to IMSA (Note 12(a)) (7) (4) $ 147 $ (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 [Abstract]</t>
        </is>
      </c>
      <c r="B3" s="4" t="inlineStr">
        <is>
          <t xml:space="preserve"> </t>
        </is>
      </c>
    </row>
    <row r="4">
      <c r="A4" s="4" t="inlineStr">
        <is>
          <t>Summary of Fair Values of Financial Assets Measured at Fair Value on Recurring Basis</t>
        </is>
      </c>
      <c r="B4" s="4" t="inlineStr">
        <is>
          <t xml:space="preserve">The fair values of our financial assets and liabilities measured at fair value on a recurring basis at December 31, 2024 and 2023, are summarized in the following table: (CAD$ in millions) 2024 2023 Level 1 Level 2 Level 3 Total Level 1 Level 2 Level 3 Total Financial assets Cash equivalents $ 5,244 $ — $ — $ 5,244 $ 345 $ — $ — $ 345 Marketable and other equity securities 118 — 189 307 79 — 150 229 Debt securities 220 — — 220 184 — — 184 Settlement receivables — 1,456 — 1,456 — 1,254 — 1,254 Derivative instruments and embedded derivatives — 168 — 168 — 92 — 92 $ 5,582 $ 1,624 $ 189 $ 7,395 $ 608 $ 1,346 $ 150 $ 2,104 Financial liabilities Derivative instruments and embedded derivatives $ — $ 179 $ — $ 179 $ — $ 148 $ — $ 148 Settlement payables — 70 — 70 — 36 — 36 $ — $ 249 $ — $ 249 $ — $ 184 $ — $ 184 </t>
        </is>
      </c>
    </row>
    <row r="5">
      <c r="A5" s="4" t="inlineStr">
        <is>
          <t>Summary of Fair Values of Financial Liabilities Measured at Fair Value on Recurring Basis</t>
        </is>
      </c>
      <c r="B5" s="4" t="inlineStr">
        <is>
          <t xml:space="preserve">The fair values of our financial assets and liabilities measured at fair value on a recurring basis at December 31, 2024 and 2023, are summarized in the following table: (CAD$ in millions) 2024 2023 Level 1 Level 2 Level 3 Total Level 1 Level 2 Level 3 Total Financial assets Cash equivalents $ 5,244 $ — $ — $ 5,244 $ 345 $ — $ — $ 345 Marketable and other equity securities 118 — 189 307 79 — 150 229 Debt securities 220 — — 220 184 — — 184 Settlement receivables — 1,456 — 1,456 — 1,254 — 1,254 Derivative instruments and embedded derivatives — 168 — 168 — 92 — 92 $ 5,582 $ 1,624 $ 189 $ 7,395 $ 608 $ 1,346 $ 150 $ 2,104 Financial liabilities Derivative instruments and embedded derivatives $ — $ 179 $ — $ 179 $ — $ 148 $ — $ 148 Settlement payables — 70 — 70 — 36 — 36 $ — $ 249 $ — $ 249 $ — $ 184 $ — $ 18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Key Management Compensation (Tables)</t>
        </is>
      </c>
      <c r="B1" s="2" t="inlineStr">
        <is>
          <t>12 Months Ended</t>
        </is>
      </c>
    </row>
    <row r="2">
      <c r="B2" s="2" t="inlineStr">
        <is>
          <t>Dec. 31, 2024</t>
        </is>
      </c>
    </row>
    <row r="3">
      <c r="A3" s="3" t="inlineStr">
        <is>
          <t>Related Party [Abstract]</t>
        </is>
      </c>
      <c r="B3" s="4" t="inlineStr">
        <is>
          <t xml:space="preserve"> </t>
        </is>
      </c>
    </row>
    <row r="4">
      <c r="A4" s="4" t="inlineStr">
        <is>
          <t>Schedule of Key Management our Directors and Senior Vice Presidents</t>
        </is>
      </c>
      <c r="B4" s="4" t="inlineStr">
        <is>
          <t xml:space="preserve">(CAD$ in millions) 2024 2023 Salaries, bonuses, director fees and other short-term benefits $ 19 $ 21 Post-employment benefits 2 6 Share option compensation expense 7 10 Compensation expense related to Units 18 27 $ 46 $ 6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Material Accounting Policy Information - Additional Information (Details)</t>
        </is>
      </c>
      <c r="C1" s="2" t="inlineStr">
        <is>
          <t>12 Months Ended</t>
        </is>
      </c>
    </row>
    <row r="2">
      <c r="B2" s="2" t="inlineStr">
        <is>
          <t>Feb. 02, 2023</t>
        </is>
      </c>
      <c r="C2" s="2" t="inlineStr">
        <is>
          <t>Dec. 31, 2024</t>
        </is>
      </c>
      <c r="D2" s="2" t="inlineStr">
        <is>
          <t>Dec. 31, 2022</t>
        </is>
      </c>
    </row>
    <row r="3">
      <c r="A3" s="4" t="inlineStr">
        <is>
          <t>PSUs</t>
        </is>
      </c>
      <c r="B3" s="4" t="inlineStr">
        <is>
          <t xml:space="preserve"> </t>
        </is>
      </c>
      <c r="C3" s="4" t="inlineStr">
        <is>
          <t xml:space="preserve"> </t>
        </is>
      </c>
      <c r="D3" s="4" t="inlineStr">
        <is>
          <t xml:space="preserve"> </t>
        </is>
      </c>
    </row>
    <row r="4">
      <c r="A4" s="3" t="inlineStr">
        <is>
          <t>Disclosure of joint ventures [line items]</t>
        </is>
      </c>
      <c r="B4" s="4" t="inlineStr">
        <is>
          <t xml:space="preserve"> </t>
        </is>
      </c>
      <c r="C4" s="4" t="inlineStr">
        <is>
          <t xml:space="preserve"> </t>
        </is>
      </c>
      <c r="D4" s="4" t="inlineStr">
        <is>
          <t xml:space="preserve"> </t>
        </is>
      </c>
    </row>
    <row r="5">
      <c r="A5" s="4" t="inlineStr">
        <is>
          <t>Performance metric two, three and four respective grant, percentage</t>
        </is>
      </c>
      <c r="B5" s="4" t="inlineStr">
        <is>
          <t xml:space="preserve"> </t>
        </is>
      </c>
      <c r="C5" s="9" t="n">
        <v>0.2</v>
      </c>
      <c r="D5" s="9" t="n">
        <v>0.2</v>
      </c>
    </row>
    <row r="6">
      <c r="A6" s="4" t="inlineStr">
        <is>
          <t>Average return on capital employed (in years)</t>
        </is>
      </c>
      <c r="B6" s="4" t="inlineStr">
        <is>
          <t xml:space="preserve"> </t>
        </is>
      </c>
      <c r="C6" s="4" t="inlineStr">
        <is>
          <t>5 years</t>
        </is>
      </c>
      <c r="D6" s="4" t="inlineStr">
        <is>
          <t xml:space="preserve"> </t>
        </is>
      </c>
    </row>
    <row r="7">
      <c r="A7" s="4" t="inlineStr">
        <is>
          <t>Performance metric one grant, percentage</t>
        </is>
      </c>
      <c r="B7" s="4" t="inlineStr">
        <is>
          <t xml:space="preserve"> </t>
        </is>
      </c>
      <c r="C7" s="9" t="n">
        <v>0.4</v>
      </c>
      <c r="D7" s="4" t="inlineStr">
        <is>
          <t xml:space="preserve"> </t>
        </is>
      </c>
    </row>
    <row r="8">
      <c r="A8" s="4" t="inlineStr">
        <is>
          <t>Bottom of range</t>
        </is>
      </c>
      <c r="B8" s="4" t="inlineStr">
        <is>
          <t xml:space="preserve"> </t>
        </is>
      </c>
      <c r="C8" s="4" t="inlineStr">
        <is>
          <t xml:space="preserve"> </t>
        </is>
      </c>
      <c r="D8" s="4" t="inlineStr">
        <is>
          <t xml:space="preserve"> </t>
        </is>
      </c>
    </row>
    <row r="9">
      <c r="A9" s="3" t="inlineStr">
        <is>
          <t>Disclosure of joint ventures [line items]</t>
        </is>
      </c>
      <c r="B9" s="4" t="inlineStr">
        <is>
          <t xml:space="preserve"> </t>
        </is>
      </c>
      <c r="C9" s="4" t="inlineStr">
        <is>
          <t xml:space="preserve"> </t>
        </is>
      </c>
      <c r="D9" s="4" t="inlineStr">
        <is>
          <t xml:space="preserve"> </t>
        </is>
      </c>
    </row>
    <row r="10">
      <c r="A10" s="4" t="inlineStr">
        <is>
          <t>Useful life measured as period of time, intangible assets other than goodwill</t>
        </is>
      </c>
      <c r="B10" s="4" t="inlineStr">
        <is>
          <t xml:space="preserve"> </t>
        </is>
      </c>
      <c r="C10" s="4" t="inlineStr">
        <is>
          <t>3 years</t>
        </is>
      </c>
      <c r="D10" s="4" t="inlineStr">
        <is>
          <t xml:space="preserve"> </t>
        </is>
      </c>
    </row>
    <row r="11">
      <c r="A11" s="4" t="inlineStr">
        <is>
          <t>Vesting percentage</t>
        </is>
      </c>
      <c r="B11" s="4" t="inlineStr">
        <is>
          <t xml:space="preserve"> </t>
        </is>
      </c>
      <c r="C11" s="4" t="inlineStr">
        <is>
          <t xml:space="preserve"> </t>
        </is>
      </c>
      <c r="D11" s="9" t="n">
        <v>0</v>
      </c>
    </row>
    <row r="12">
      <c r="A12" s="4" t="inlineStr">
        <is>
          <t>Bottom of range | PSUs</t>
        </is>
      </c>
      <c r="B12" s="4" t="inlineStr">
        <is>
          <t xml:space="preserve"> </t>
        </is>
      </c>
      <c r="C12" s="4" t="inlineStr">
        <is>
          <t xml:space="preserve"> </t>
        </is>
      </c>
      <c r="D12" s="4" t="inlineStr">
        <is>
          <t xml:space="preserve"> </t>
        </is>
      </c>
    </row>
    <row r="13">
      <c r="A13" s="3" t="inlineStr">
        <is>
          <t>Disclosure of joint ventures [line items]</t>
        </is>
      </c>
      <c r="B13" s="4" t="inlineStr">
        <is>
          <t xml:space="preserve"> </t>
        </is>
      </c>
      <c r="C13" s="4" t="inlineStr">
        <is>
          <t xml:space="preserve"> </t>
        </is>
      </c>
      <c r="D13" s="4" t="inlineStr">
        <is>
          <t xml:space="preserve"> </t>
        </is>
      </c>
    </row>
    <row r="14">
      <c r="A14" s="4" t="inlineStr">
        <is>
          <t>Vesting percentage</t>
        </is>
      </c>
      <c r="B14" s="4" t="inlineStr">
        <is>
          <t xml:space="preserve"> </t>
        </is>
      </c>
      <c r="C14" s="4" t="inlineStr">
        <is>
          <t xml:space="preserve"> </t>
        </is>
      </c>
      <c r="D14" s="9" t="n">
        <v>0</v>
      </c>
    </row>
    <row r="15">
      <c r="A15" s="4" t="inlineStr">
        <is>
          <t>Top of range</t>
        </is>
      </c>
      <c r="B15" s="4" t="inlineStr">
        <is>
          <t xml:space="preserve"> </t>
        </is>
      </c>
      <c r="C15" s="4" t="inlineStr">
        <is>
          <t xml:space="preserve"> </t>
        </is>
      </c>
      <c r="D15" s="4" t="inlineStr">
        <is>
          <t xml:space="preserve"> </t>
        </is>
      </c>
    </row>
    <row r="16">
      <c r="A16" s="3" t="inlineStr">
        <is>
          <t>Disclosure of joint ventures [line items]</t>
        </is>
      </c>
      <c r="B16" s="4" t="inlineStr">
        <is>
          <t xml:space="preserve"> </t>
        </is>
      </c>
      <c r="C16" s="4" t="inlineStr">
        <is>
          <t xml:space="preserve"> </t>
        </is>
      </c>
      <c r="D16" s="4" t="inlineStr">
        <is>
          <t xml:space="preserve"> </t>
        </is>
      </c>
    </row>
    <row r="17">
      <c r="A17" s="4" t="inlineStr">
        <is>
          <t>Useful life measured as period of time, intangible assets other than goodwill</t>
        </is>
      </c>
      <c r="B17" s="4" t="inlineStr">
        <is>
          <t xml:space="preserve"> </t>
        </is>
      </c>
      <c r="C17" s="4" t="inlineStr">
        <is>
          <t>20 years</t>
        </is>
      </c>
      <c r="D17" s="4" t="inlineStr">
        <is>
          <t xml:space="preserve"> </t>
        </is>
      </c>
    </row>
    <row r="18">
      <c r="A18" s="4" t="inlineStr">
        <is>
          <t>Vesting percentage</t>
        </is>
      </c>
      <c r="B18" s="4" t="inlineStr">
        <is>
          <t xml:space="preserve"> </t>
        </is>
      </c>
      <c r="C18" s="4" t="inlineStr">
        <is>
          <t xml:space="preserve"> </t>
        </is>
      </c>
      <c r="D18" s="9" t="n">
        <v>2</v>
      </c>
    </row>
    <row r="19">
      <c r="A19" s="4" t="inlineStr">
        <is>
          <t>Top of range | PSUs</t>
        </is>
      </c>
      <c r="B19" s="4" t="inlineStr">
        <is>
          <t xml:space="preserve"> </t>
        </is>
      </c>
      <c r="C19" s="4" t="inlineStr">
        <is>
          <t xml:space="preserve"> </t>
        </is>
      </c>
      <c r="D19" s="4" t="inlineStr">
        <is>
          <t xml:space="preserve"> </t>
        </is>
      </c>
    </row>
    <row r="20">
      <c r="A20" s="3" t="inlineStr">
        <is>
          <t>Disclosure of joint ventures [line items]</t>
        </is>
      </c>
      <c r="B20" s="4" t="inlineStr">
        <is>
          <t xml:space="preserve"> </t>
        </is>
      </c>
      <c r="C20" s="4" t="inlineStr">
        <is>
          <t xml:space="preserve"> </t>
        </is>
      </c>
      <c r="D20" s="4" t="inlineStr">
        <is>
          <t xml:space="preserve"> </t>
        </is>
      </c>
    </row>
    <row r="21">
      <c r="A21" s="4" t="inlineStr">
        <is>
          <t>Vesting percentage</t>
        </is>
      </c>
      <c r="B21" s="4" t="inlineStr">
        <is>
          <t xml:space="preserve"> </t>
        </is>
      </c>
      <c r="C21" s="4" t="inlineStr">
        <is>
          <t xml:space="preserve"> </t>
        </is>
      </c>
      <c r="D21" s="9" t="n">
        <v>2</v>
      </c>
    </row>
    <row r="22">
      <c r="A22" s="4" t="inlineStr">
        <is>
          <t>Buildings and equipment (not used in production) | Bottom of range</t>
        </is>
      </c>
      <c r="B22" s="4" t="inlineStr">
        <is>
          <t xml:space="preserve"> </t>
        </is>
      </c>
      <c r="C22" s="4" t="inlineStr">
        <is>
          <t xml:space="preserve"> </t>
        </is>
      </c>
      <c r="D22" s="4" t="inlineStr">
        <is>
          <t xml:space="preserve"> </t>
        </is>
      </c>
    </row>
    <row r="23">
      <c r="A23" s="3" t="inlineStr">
        <is>
          <t>Disclosure of joint ventures [line items]</t>
        </is>
      </c>
      <c r="B23" s="4" t="inlineStr">
        <is>
          <t xml:space="preserve"> </t>
        </is>
      </c>
      <c r="C23" s="4" t="inlineStr">
        <is>
          <t xml:space="preserve"> </t>
        </is>
      </c>
      <c r="D23" s="4" t="inlineStr">
        <is>
          <t xml:space="preserve"> </t>
        </is>
      </c>
    </row>
    <row r="24">
      <c r="A24" s="4" t="inlineStr">
        <is>
          <t>Useful life</t>
        </is>
      </c>
      <c r="B24" s="4" t="inlineStr">
        <is>
          <t xml:space="preserve"> </t>
        </is>
      </c>
      <c r="C24" s="4" t="inlineStr">
        <is>
          <t>1 year</t>
        </is>
      </c>
      <c r="D24" s="4" t="inlineStr">
        <is>
          <t xml:space="preserve"> </t>
        </is>
      </c>
    </row>
    <row r="25">
      <c r="A25" s="4" t="inlineStr">
        <is>
          <t>Buildings and equipment (not used in production) | Top of range</t>
        </is>
      </c>
      <c r="B25" s="4" t="inlineStr">
        <is>
          <t xml:space="preserve"> </t>
        </is>
      </c>
      <c r="C25" s="4" t="inlineStr">
        <is>
          <t xml:space="preserve"> </t>
        </is>
      </c>
      <c r="D25" s="4" t="inlineStr">
        <is>
          <t xml:space="preserve"> </t>
        </is>
      </c>
    </row>
    <row r="26">
      <c r="A26" s="3" t="inlineStr">
        <is>
          <t>Disclosure of joint ventures [line items]</t>
        </is>
      </c>
      <c r="B26" s="4" t="inlineStr">
        <is>
          <t xml:space="preserve"> </t>
        </is>
      </c>
      <c r="C26" s="4" t="inlineStr">
        <is>
          <t xml:space="preserve"> </t>
        </is>
      </c>
      <c r="D26" s="4" t="inlineStr">
        <is>
          <t xml:space="preserve"> </t>
        </is>
      </c>
    </row>
    <row r="27">
      <c r="A27" s="4" t="inlineStr">
        <is>
          <t>Useful life</t>
        </is>
      </c>
      <c r="B27" s="4" t="inlineStr">
        <is>
          <t xml:space="preserve"> </t>
        </is>
      </c>
      <c r="C27" s="4" t="inlineStr">
        <is>
          <t>40 years</t>
        </is>
      </c>
      <c r="D27" s="4" t="inlineStr">
        <is>
          <t xml:space="preserve"> </t>
        </is>
      </c>
    </row>
    <row r="28">
      <c r="A28" s="4" t="inlineStr">
        <is>
          <t>Plant and equipment (smelting operations) | Bottom of range</t>
        </is>
      </c>
      <c r="B28" s="4" t="inlineStr">
        <is>
          <t xml:space="preserve"> </t>
        </is>
      </c>
      <c r="C28" s="4" t="inlineStr">
        <is>
          <t xml:space="preserve"> </t>
        </is>
      </c>
      <c r="D28" s="4" t="inlineStr">
        <is>
          <t xml:space="preserve"> </t>
        </is>
      </c>
    </row>
    <row r="29">
      <c r="A29" s="3" t="inlineStr">
        <is>
          <t>Disclosure of joint ventures [line items]</t>
        </is>
      </c>
      <c r="B29" s="4" t="inlineStr">
        <is>
          <t xml:space="preserve"> </t>
        </is>
      </c>
      <c r="C29" s="4" t="inlineStr">
        <is>
          <t xml:space="preserve"> </t>
        </is>
      </c>
      <c r="D29" s="4" t="inlineStr">
        <is>
          <t xml:space="preserve"> </t>
        </is>
      </c>
    </row>
    <row r="30">
      <c r="A30" s="4" t="inlineStr">
        <is>
          <t>Useful life</t>
        </is>
      </c>
      <c r="B30" s="4" t="inlineStr">
        <is>
          <t xml:space="preserve"> </t>
        </is>
      </c>
      <c r="C30" s="4" t="inlineStr">
        <is>
          <t>2 years</t>
        </is>
      </c>
      <c r="D30" s="4" t="inlineStr">
        <is>
          <t xml:space="preserve"> </t>
        </is>
      </c>
    </row>
    <row r="31">
      <c r="A31" s="4" t="inlineStr">
        <is>
          <t>Plant and equipment (smelting operations) | Top of range</t>
        </is>
      </c>
      <c r="B31" s="4" t="inlineStr">
        <is>
          <t xml:space="preserve"> </t>
        </is>
      </c>
      <c r="C31" s="4" t="inlineStr">
        <is>
          <t xml:space="preserve"> </t>
        </is>
      </c>
      <c r="D31" s="4" t="inlineStr">
        <is>
          <t xml:space="preserve"> </t>
        </is>
      </c>
    </row>
    <row r="32">
      <c r="A32" s="3" t="inlineStr">
        <is>
          <t>Disclosure of joint ventures [line items]</t>
        </is>
      </c>
      <c r="B32" s="4" t="inlineStr">
        <is>
          <t xml:space="preserve"> </t>
        </is>
      </c>
      <c r="C32" s="4" t="inlineStr">
        <is>
          <t xml:space="preserve"> </t>
        </is>
      </c>
      <c r="D32" s="4" t="inlineStr">
        <is>
          <t xml:space="preserve"> </t>
        </is>
      </c>
    </row>
    <row r="33">
      <c r="A33" s="4" t="inlineStr">
        <is>
          <t>Useful life</t>
        </is>
      </c>
      <c r="B33" s="4" t="inlineStr">
        <is>
          <t xml:space="preserve"> </t>
        </is>
      </c>
      <c r="C33" s="4" t="inlineStr">
        <is>
          <t>30 years</t>
        </is>
      </c>
      <c r="D33" s="4" t="inlineStr">
        <is>
          <t xml:space="preserve"> </t>
        </is>
      </c>
    </row>
    <row r="34">
      <c r="A34" s="4" t="inlineStr">
        <is>
          <t>Fort Hills Energy Limited Partnership</t>
        </is>
      </c>
      <c r="B34" s="4" t="inlineStr">
        <is>
          <t xml:space="preserve"> </t>
        </is>
      </c>
      <c r="C34" s="4" t="inlineStr">
        <is>
          <t xml:space="preserve"> </t>
        </is>
      </c>
      <c r="D34" s="4" t="inlineStr">
        <is>
          <t xml:space="preserve"> </t>
        </is>
      </c>
    </row>
    <row r="35">
      <c r="A35" s="3" t="inlineStr">
        <is>
          <t>Disclosure of joint ventures [line items]</t>
        </is>
      </c>
      <c r="B35" s="4" t="inlineStr">
        <is>
          <t xml:space="preserve"> </t>
        </is>
      </c>
      <c r="C35" s="4" t="inlineStr">
        <is>
          <t xml:space="preserve"> </t>
        </is>
      </c>
      <c r="D35" s="4" t="inlineStr">
        <is>
          <t xml:space="preserve"> </t>
        </is>
      </c>
    </row>
    <row r="36">
      <c r="A36" s="4" t="inlineStr">
        <is>
          <t>Proportion of ownership interest in joint operation</t>
        </is>
      </c>
      <c r="B36" s="10" t="n">
        <v>0.213</v>
      </c>
      <c r="C36" s="4" t="inlineStr">
        <is>
          <t xml:space="preserve"> </t>
        </is>
      </c>
      <c r="D36" s="4" t="inlineStr">
        <is>
          <t xml:space="preserve"> </t>
        </is>
      </c>
    </row>
    <row r="37">
      <c r="A37" s="4" t="inlineStr">
        <is>
          <t>NuevaUnión</t>
        </is>
      </c>
      <c r="B37" s="4" t="inlineStr">
        <is>
          <t xml:space="preserve"> </t>
        </is>
      </c>
      <c r="C37" s="4" t="inlineStr">
        <is>
          <t xml:space="preserve"> </t>
        </is>
      </c>
      <c r="D37" s="4" t="inlineStr">
        <is>
          <t xml:space="preserve"> </t>
        </is>
      </c>
    </row>
    <row r="38">
      <c r="A38" s="3" t="inlineStr">
        <is>
          <t>Disclosure of joint ventures [line items]</t>
        </is>
      </c>
      <c r="B38" s="4" t="inlineStr">
        <is>
          <t xml:space="preserve"> </t>
        </is>
      </c>
      <c r="C38" s="4" t="inlineStr">
        <is>
          <t xml:space="preserve"> </t>
        </is>
      </c>
      <c r="D38" s="4" t="inlineStr">
        <is>
          <t xml:space="preserve"> </t>
        </is>
      </c>
    </row>
    <row r="39">
      <c r="A39" s="4" t="inlineStr">
        <is>
          <t>Proportion of ownership interest in joint venture</t>
        </is>
      </c>
      <c r="B39" s="4" t="inlineStr">
        <is>
          <t xml:space="preserve"> </t>
        </is>
      </c>
      <c r="C39" s="9" t="n">
        <v>0.5</v>
      </c>
      <c r="D39" s="4" t="inlineStr">
        <is>
          <t xml:space="preserve"> </t>
        </is>
      </c>
    </row>
    <row r="40">
      <c r="A40" s="4" t="inlineStr">
        <is>
          <t>Galore Creek Partnership</t>
        </is>
      </c>
      <c r="B40" s="4" t="inlineStr">
        <is>
          <t xml:space="preserve"> </t>
        </is>
      </c>
      <c r="C40" s="4" t="inlineStr">
        <is>
          <t xml:space="preserve"> </t>
        </is>
      </c>
      <c r="D40" s="4" t="inlineStr">
        <is>
          <t xml:space="preserve"> </t>
        </is>
      </c>
    </row>
    <row r="41">
      <c r="A41" s="3" t="inlineStr">
        <is>
          <t>Disclosure of joint ventures [line items]</t>
        </is>
      </c>
      <c r="B41" s="4" t="inlineStr">
        <is>
          <t xml:space="preserve"> </t>
        </is>
      </c>
      <c r="C41" s="4" t="inlineStr">
        <is>
          <t xml:space="preserve"> </t>
        </is>
      </c>
      <c r="D41" s="4" t="inlineStr">
        <is>
          <t xml:space="preserve"> </t>
        </is>
      </c>
    </row>
    <row r="42">
      <c r="A42" s="4" t="inlineStr">
        <is>
          <t>Proportion of ownership interest in joint operation</t>
        </is>
      </c>
      <c r="B42" s="4" t="inlineStr">
        <is>
          <t xml:space="preserve"> </t>
        </is>
      </c>
      <c r="C42" s="9" t="n">
        <v>0.5</v>
      </c>
      <c r="D42" s="4" t="inlineStr">
        <is>
          <t xml:space="preserve"> </t>
        </is>
      </c>
    </row>
    <row r="43">
      <c r="A43" s="4" t="inlineStr">
        <is>
          <t>Antamina</t>
        </is>
      </c>
      <c r="B43" s="4" t="inlineStr">
        <is>
          <t xml:space="preserve"> </t>
        </is>
      </c>
      <c r="C43" s="4" t="inlineStr">
        <is>
          <t xml:space="preserve"> </t>
        </is>
      </c>
      <c r="D43" s="4" t="inlineStr">
        <is>
          <t xml:space="preserve"> </t>
        </is>
      </c>
    </row>
    <row r="44">
      <c r="A44" s="3" t="inlineStr">
        <is>
          <t>Disclosure of joint ventures [line items]</t>
        </is>
      </c>
      <c r="B44" s="4" t="inlineStr">
        <is>
          <t xml:space="preserve"> </t>
        </is>
      </c>
      <c r="C44" s="4" t="inlineStr">
        <is>
          <t xml:space="preserve"> </t>
        </is>
      </c>
      <c r="D44" s="4" t="inlineStr">
        <is>
          <t xml:space="preserve"> </t>
        </is>
      </c>
    </row>
    <row r="45">
      <c r="A45" s="4" t="inlineStr">
        <is>
          <t>Proportion of ownership interest in joint operation</t>
        </is>
      </c>
      <c r="B45" s="4" t="inlineStr">
        <is>
          <t xml:space="preserve"> </t>
        </is>
      </c>
      <c r="C45" s="10" t="n">
        <v>0.225</v>
      </c>
      <c r="D45" s="4" t="inlineStr">
        <is>
          <t xml:space="preserve"> </t>
        </is>
      </c>
    </row>
    <row r="46">
      <c r="A46" s="4" t="inlineStr">
        <is>
          <t>NewRange Copper Nickel LLC</t>
        </is>
      </c>
      <c r="B46" s="4" t="inlineStr">
        <is>
          <t xml:space="preserve"> </t>
        </is>
      </c>
      <c r="C46" s="4" t="inlineStr">
        <is>
          <t xml:space="preserve"> </t>
        </is>
      </c>
      <c r="D46" s="4" t="inlineStr">
        <is>
          <t xml:space="preserve"> </t>
        </is>
      </c>
    </row>
    <row r="47">
      <c r="A47" s="3" t="inlineStr">
        <is>
          <t>Disclosure of joint ventures [line items]</t>
        </is>
      </c>
      <c r="B47" s="4" t="inlineStr">
        <is>
          <t xml:space="preserve"> </t>
        </is>
      </c>
      <c r="C47" s="4" t="inlineStr">
        <is>
          <t xml:space="preserve"> </t>
        </is>
      </c>
      <c r="D47" s="4" t="inlineStr">
        <is>
          <t xml:space="preserve"> </t>
        </is>
      </c>
    </row>
    <row r="48">
      <c r="A48" s="4" t="inlineStr">
        <is>
          <t>Proportion of ownership interest in joint venture</t>
        </is>
      </c>
      <c r="B48" s="4" t="inlineStr">
        <is>
          <t xml:space="preserve"> </t>
        </is>
      </c>
      <c r="C48" s="9" t="n">
        <v>0.5</v>
      </c>
      <c r="D48" s="4" t="inlineStr">
        <is>
          <t xml:space="preserve"> </t>
        </is>
      </c>
    </row>
    <row r="49">
      <c r="A49" s="4" t="inlineStr">
        <is>
          <t>S.A.P.I. de C.V.</t>
        </is>
      </c>
      <c r="B49" s="4" t="inlineStr">
        <is>
          <t xml:space="preserve"> </t>
        </is>
      </c>
      <c r="C49" s="4" t="inlineStr">
        <is>
          <t xml:space="preserve"> </t>
        </is>
      </c>
      <c r="D49" s="4" t="inlineStr">
        <is>
          <t xml:space="preserve"> </t>
        </is>
      </c>
    </row>
    <row r="50">
      <c r="A50" s="3" t="inlineStr">
        <is>
          <t>Disclosure of joint ventures [line items]</t>
        </is>
      </c>
      <c r="B50" s="4" t="inlineStr">
        <is>
          <t xml:space="preserve"> </t>
        </is>
      </c>
      <c r="C50" s="4" t="inlineStr">
        <is>
          <t xml:space="preserve"> </t>
        </is>
      </c>
      <c r="D50" s="4" t="inlineStr">
        <is>
          <t xml:space="preserve"> </t>
        </is>
      </c>
    </row>
    <row r="51">
      <c r="A51" s="4" t="inlineStr">
        <is>
          <t>Proportion of ownership interest in joint operation</t>
        </is>
      </c>
      <c r="B51" s="4" t="inlineStr">
        <is>
          <t xml:space="preserve"> </t>
        </is>
      </c>
      <c r="C51" s="9" t="n">
        <v>0.87</v>
      </c>
      <c r="D5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ummary of Expected Useful Lives (Details)</t>
        </is>
      </c>
      <c r="B1" s="2" t="inlineStr">
        <is>
          <t>12 Months Ended</t>
        </is>
      </c>
    </row>
    <row r="2">
      <c r="B2" s="2" t="inlineStr">
        <is>
          <t>Dec. 31, 2024</t>
        </is>
      </c>
    </row>
    <row r="3">
      <c r="A3" s="4" t="inlineStr">
        <is>
          <t>Bottom of range | Buildings and equipment (not used in production)</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1 year</t>
        </is>
      </c>
    </row>
    <row r="6">
      <c r="A6" s="4" t="inlineStr">
        <is>
          <t>Bottom of range | Plant and equipment (smelting operations)</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2 years</t>
        </is>
      </c>
    </row>
    <row r="9">
      <c r="A9" s="4" t="inlineStr">
        <is>
          <t>Top of range | Buildings and equipment (not used in production)</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40 years</t>
        </is>
      </c>
    </row>
    <row r="12">
      <c r="A12" s="4" t="inlineStr">
        <is>
          <t>Top of range | Plant and equipment (smelting operation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3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ale of Steelmaking Coal Business and Discontinued Operations - Additional Information (Details) $ in Millions, $ in Billions</t>
        </is>
      </c>
      <c r="G1" s="2" t="inlineStr">
        <is>
          <t>12 Months Ended</t>
        </is>
      </c>
    </row>
    <row r="2">
      <c r="B2" s="2" t="inlineStr">
        <is>
          <t>Jul. 11, 2024 CAD ($)</t>
        </is>
      </c>
      <c r="C2" s="2" t="inlineStr">
        <is>
          <t>Jul. 11, 2024 USD ($)</t>
        </is>
      </c>
      <c r="D2" s="2" t="inlineStr">
        <is>
          <t>Jan. 03, 2024 CAD ($)</t>
        </is>
      </c>
      <c r="E2" s="2" t="inlineStr">
        <is>
          <t>Jan. 03, 2024 USD ($)</t>
        </is>
      </c>
      <c r="F2" s="2" t="inlineStr">
        <is>
          <t>Feb. 02, 2023 CAD ($)</t>
        </is>
      </c>
      <c r="G2" s="2" t="inlineStr">
        <is>
          <t>Dec. 31, 2024 CAD ($)</t>
        </is>
      </c>
      <c r="H2" s="2" t="inlineStr">
        <is>
          <t>Dec. 31, 2023 CAD ($)</t>
        </is>
      </c>
    </row>
    <row r="3">
      <c r="A3" s="3" t="inlineStr">
        <is>
          <t>Disclosure Of Non-current Assets Held For Sale And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6" t="n">
        <v>2343</v>
      </c>
      <c r="H4" s="6" t="n">
        <v>399</v>
      </c>
    </row>
    <row r="5">
      <c r="A5" s="4"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5" t="n">
        <v>19941</v>
      </c>
      <c r="H5" s="5" t="n">
        <v>27901</v>
      </c>
    </row>
    <row r="6">
      <c r="A6" s="4" t="inlineStr">
        <is>
          <t>Attributable to non-controlling interests (Note 30)</t>
        </is>
      </c>
      <c r="B6" s="4" t="inlineStr">
        <is>
          <t xml:space="preserve"> </t>
        </is>
      </c>
      <c r="C6" s="4" t="inlineStr">
        <is>
          <t xml:space="preserve"> </t>
        </is>
      </c>
      <c r="D6" s="4" t="inlineStr">
        <is>
          <t xml:space="preserve"> </t>
        </is>
      </c>
      <c r="E6" s="4" t="inlineStr">
        <is>
          <t xml:space="preserve"> </t>
        </is>
      </c>
      <c r="F6" s="4" t="inlineStr">
        <is>
          <t xml:space="preserve"> </t>
        </is>
      </c>
      <c r="G6" s="5" t="n">
        <v>1019</v>
      </c>
      <c r="H6" s="5" t="n">
        <v>1304</v>
      </c>
    </row>
    <row r="7">
      <c r="A7" s="4" t="inlineStr">
        <is>
          <t>Profit from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5" t="n">
        <v>1206</v>
      </c>
      <c r="H7" s="5" t="n">
        <v>2620</v>
      </c>
    </row>
    <row r="8">
      <c r="A8" s="4" t="inlineStr">
        <is>
          <t>Revenue from contracts with customers</t>
        </is>
      </c>
      <c r="B8" s="4" t="inlineStr">
        <is>
          <t xml:space="preserve"> </t>
        </is>
      </c>
      <c r="C8" s="4" t="inlineStr">
        <is>
          <t xml:space="preserve"> </t>
        </is>
      </c>
      <c r="D8" s="4" t="inlineStr">
        <is>
          <t xml:space="preserve"> </t>
        </is>
      </c>
      <c r="E8" s="4" t="inlineStr">
        <is>
          <t xml:space="preserve"> </t>
        </is>
      </c>
      <c r="F8" s="4" t="inlineStr">
        <is>
          <t xml:space="preserve"> </t>
        </is>
      </c>
      <c r="G8" s="5" t="n">
        <v>9065</v>
      </c>
      <c r="H8" s="5" t="n">
        <v>6476</v>
      </c>
    </row>
    <row r="9">
      <c r="A9" s="4" t="inlineStr">
        <is>
          <t>Sale of minority interest in steelmaking coal business</t>
        </is>
      </c>
      <c r="B9" s="4" t="inlineStr">
        <is>
          <t xml:space="preserve"> </t>
        </is>
      </c>
      <c r="C9" s="4" t="inlineStr">
        <is>
          <t xml:space="preserve"> </t>
        </is>
      </c>
      <c r="D9" s="4" t="inlineStr">
        <is>
          <t xml:space="preserve"> </t>
        </is>
      </c>
      <c r="E9" s="4" t="inlineStr">
        <is>
          <t xml:space="preserve"> </t>
        </is>
      </c>
      <c r="F9" s="4" t="inlineStr">
        <is>
          <t xml:space="preserve"> </t>
        </is>
      </c>
      <c r="G9" s="6" t="n">
        <v>1675</v>
      </c>
      <c r="H9" s="5" t="n">
        <v>0</v>
      </c>
    </row>
    <row r="10">
      <c r="A10" s="4"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Non-current Assets Held For Sale And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business</t>
        </is>
      </c>
      <c r="B12" s="6" t="n">
        <v>9900</v>
      </c>
      <c r="C12" s="11" t="n">
        <v>7.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plant and equipment, asset derecognized</t>
        </is>
      </c>
      <c r="B13" s="5"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 derecognized</t>
        </is>
      </c>
      <c r="B14" s="5" t="n">
        <v>1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t>
        </is>
      </c>
      <c r="B15" s="5" t="n">
        <v>2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al liabilities</t>
        </is>
      </c>
      <c r="B16" s="5" t="n">
        <v>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easurement of decommissioning and restoration provisions for closed operations</t>
        </is>
      </c>
      <c r="B17" s="5" t="n">
        <v>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ttributable to non-controlling interests (Note 30)</t>
        </is>
      </c>
      <c r="B18" s="5" t="n">
        <v>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fit from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620</v>
      </c>
    </row>
    <row r="20">
      <c r="A20" s="4" t="inlineStr">
        <is>
          <t>Gain on sale</t>
        </is>
      </c>
      <c r="B20" s="5" t="n">
        <v>81</v>
      </c>
      <c r="C20" s="4" t="inlineStr">
        <is>
          <t xml:space="preserve"> </t>
        </is>
      </c>
      <c r="D20" s="4" t="inlineStr">
        <is>
          <t xml:space="preserve"> </t>
        </is>
      </c>
      <c r="E20" s="4" t="inlineStr">
        <is>
          <t xml:space="preserve"> </t>
        </is>
      </c>
      <c r="F20" s="4" t="inlineStr">
        <is>
          <t xml:space="preserve"> </t>
        </is>
      </c>
      <c r="G20" s="4" t="inlineStr">
        <is>
          <t xml:space="preserve"> </t>
        </is>
      </c>
      <c r="H20" s="5" t="n">
        <v>-8</v>
      </c>
    </row>
    <row r="21">
      <c r="A21" s="4" t="inlineStr">
        <is>
          <t>Net of tax expense</t>
        </is>
      </c>
      <c r="B21" s="6" t="n">
        <v>8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ne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on-current Assets Held For Sale And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from contracts with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v>
      </c>
    </row>
    <row r="25">
      <c r="A25" s="4" t="inlineStr">
        <is>
          <t>NS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Non-current Assets Held For Sale And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minority interest in steelmaking coal business</t>
        </is>
      </c>
      <c r="B27" s="4" t="inlineStr">
        <is>
          <t xml:space="preserve"> </t>
        </is>
      </c>
      <c r="C27" s="4" t="inlineStr">
        <is>
          <t xml:space="preserve"> </t>
        </is>
      </c>
      <c r="D27" s="6" t="n">
        <v>1700</v>
      </c>
      <c r="E27" s="11" t="n">
        <v>1.3</v>
      </c>
      <c r="F27" s="4" t="inlineStr">
        <is>
          <t xml:space="preserve"> </t>
        </is>
      </c>
      <c r="G27" s="4" t="inlineStr">
        <is>
          <t xml:space="preserve"> </t>
        </is>
      </c>
      <c r="H27" s="4" t="inlineStr">
        <is>
          <t xml:space="preserve"> </t>
        </is>
      </c>
    </row>
    <row r="28">
      <c r="A28" s="4" t="inlineStr">
        <is>
          <t>Fort Hills Energy Limited Part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Non-current Assets Held For Sale And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ortion of ownership interest in joint operation</t>
        </is>
      </c>
      <c r="B30" s="4" t="inlineStr">
        <is>
          <t xml:space="preserve"> </t>
        </is>
      </c>
      <c r="C30" s="4" t="inlineStr">
        <is>
          <t xml:space="preserve"> </t>
        </is>
      </c>
      <c r="D30" s="4" t="inlineStr">
        <is>
          <t xml:space="preserve"> </t>
        </is>
      </c>
      <c r="E30" s="4" t="inlineStr">
        <is>
          <t xml:space="preserve"> </t>
        </is>
      </c>
      <c r="F30" s="10" t="n">
        <v>0.213</v>
      </c>
      <c r="G30" s="4" t="inlineStr">
        <is>
          <t xml:space="preserve"> </t>
        </is>
      </c>
      <c r="H30" s="4" t="inlineStr">
        <is>
          <t xml:space="preserve"> </t>
        </is>
      </c>
    </row>
    <row r="31">
      <c r="A31" s="4" t="inlineStr">
        <is>
          <t>Property, plant and equipment, derecognized</t>
        </is>
      </c>
      <c r="B31" s="4" t="inlineStr">
        <is>
          <t xml:space="preserve"> </t>
        </is>
      </c>
      <c r="C31" s="4" t="inlineStr">
        <is>
          <t xml:space="preserve"> </t>
        </is>
      </c>
      <c r="D31" s="4" t="inlineStr">
        <is>
          <t xml:space="preserve"> </t>
        </is>
      </c>
      <c r="E31" s="4" t="inlineStr">
        <is>
          <t xml:space="preserve"> </t>
        </is>
      </c>
      <c r="F31" s="6" t="n">
        <v>1300</v>
      </c>
      <c r="G31" s="4" t="inlineStr">
        <is>
          <t xml:space="preserve"> </t>
        </is>
      </c>
      <c r="H31" s="4" t="inlineStr">
        <is>
          <t xml:space="preserve"> </t>
        </is>
      </c>
    </row>
    <row r="32">
      <c r="A32" s="4" t="inlineStr">
        <is>
          <t>Proceeds from disposal of mining assets</t>
        </is>
      </c>
      <c r="B32" s="4" t="inlineStr">
        <is>
          <t xml:space="preserve"> </t>
        </is>
      </c>
      <c r="C32" s="4" t="inlineStr">
        <is>
          <t xml:space="preserve"> </t>
        </is>
      </c>
      <c r="D32" s="4" t="inlineStr">
        <is>
          <t xml:space="preserve"> </t>
        </is>
      </c>
      <c r="E32" s="4" t="inlineStr">
        <is>
          <t xml:space="preserve"> </t>
        </is>
      </c>
      <c r="F32" s="5" t="n">
        <v>1000</v>
      </c>
      <c r="G32" s="4" t="inlineStr">
        <is>
          <t xml:space="preserve"> </t>
        </is>
      </c>
      <c r="H32" s="4" t="inlineStr">
        <is>
          <t xml:space="preserve"> </t>
        </is>
      </c>
    </row>
    <row r="33">
      <c r="A33" s="4" t="inlineStr">
        <is>
          <t>Disposal group, including discontinued operation, liabilities</t>
        </is>
      </c>
      <c r="B33" s="4" t="inlineStr">
        <is>
          <t xml:space="preserve"> </t>
        </is>
      </c>
      <c r="C33" s="4" t="inlineStr">
        <is>
          <t xml:space="preserve"> </t>
        </is>
      </c>
      <c r="D33" s="4" t="inlineStr">
        <is>
          <t xml:space="preserve"> </t>
        </is>
      </c>
      <c r="E33" s="4" t="inlineStr">
        <is>
          <t xml:space="preserve"> </t>
        </is>
      </c>
      <c r="F33" s="5" t="n">
        <v>269</v>
      </c>
      <c r="G33" s="4" t="inlineStr">
        <is>
          <t xml:space="preserve"> </t>
        </is>
      </c>
      <c r="H33" s="4" t="inlineStr">
        <is>
          <t xml:space="preserve"> </t>
        </is>
      </c>
    </row>
    <row r="34">
      <c r="A34" s="4" t="inlineStr">
        <is>
          <t>Disposal group, including discontinued operation, liabilities, current</t>
        </is>
      </c>
      <c r="B34" s="4" t="inlineStr">
        <is>
          <t xml:space="preserve"> </t>
        </is>
      </c>
      <c r="C34" s="4" t="inlineStr">
        <is>
          <t xml:space="preserve"> </t>
        </is>
      </c>
      <c r="D34" s="4" t="inlineStr">
        <is>
          <t xml:space="preserve"> </t>
        </is>
      </c>
      <c r="E34" s="4" t="inlineStr">
        <is>
          <t xml:space="preserve"> </t>
        </is>
      </c>
      <c r="F34" s="5" t="n">
        <v>26</v>
      </c>
      <c r="G34" s="4" t="inlineStr">
        <is>
          <t xml:space="preserve"> </t>
        </is>
      </c>
      <c r="H34" s="4" t="inlineStr">
        <is>
          <t xml:space="preserve"> </t>
        </is>
      </c>
    </row>
    <row r="35">
      <c r="A35" s="4" t="inlineStr">
        <is>
          <t>Disposal group, including discontinued operation, liabilities, noncurrent</t>
        </is>
      </c>
      <c r="B35" s="4" t="inlineStr">
        <is>
          <t xml:space="preserve"> </t>
        </is>
      </c>
      <c r="C35" s="4" t="inlineStr">
        <is>
          <t xml:space="preserve"> </t>
        </is>
      </c>
      <c r="D35" s="4" t="inlineStr">
        <is>
          <t xml:space="preserve"> </t>
        </is>
      </c>
      <c r="E35" s="4" t="inlineStr">
        <is>
          <t xml:space="preserve"> </t>
        </is>
      </c>
      <c r="F35" s="5" t="n">
        <v>243</v>
      </c>
      <c r="G35" s="4" t="inlineStr">
        <is>
          <t xml:space="preserve"> </t>
        </is>
      </c>
      <c r="H35" s="4" t="inlineStr">
        <is>
          <t xml:space="preserve"> </t>
        </is>
      </c>
    </row>
    <row r="36">
      <c r="A36" s="4" t="inlineStr">
        <is>
          <t>Liabilities derecognized</t>
        </is>
      </c>
      <c r="B36" s="4" t="inlineStr">
        <is>
          <t xml:space="preserve"> </t>
        </is>
      </c>
      <c r="C36" s="4" t="inlineStr">
        <is>
          <t xml:space="preserve"> </t>
        </is>
      </c>
      <c r="D36" s="4" t="inlineStr">
        <is>
          <t xml:space="preserve"> </t>
        </is>
      </c>
      <c r="E36" s="4" t="inlineStr">
        <is>
          <t xml:space="preserve"> </t>
        </is>
      </c>
      <c r="F36" s="6" t="n">
        <v>454</v>
      </c>
      <c r="G36" s="4" t="inlineStr">
        <is>
          <t xml:space="preserve"> </t>
        </is>
      </c>
      <c r="H36" s="4" t="inlineStr">
        <is>
          <t xml:space="preserve"> </t>
        </is>
      </c>
    </row>
    <row r="37">
      <c r="A37" s="4" t="inlineStr">
        <is>
          <t>Elk Valley Resources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Non-current Assets Held For Sale And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eelmaking coal business (Note 5)</t>
        </is>
      </c>
      <c r="B39" s="4" t="inlineStr">
        <is>
          <t xml:space="preserve"> </t>
        </is>
      </c>
      <c r="C39" s="4" t="inlineStr">
        <is>
          <t xml:space="preserve"> </t>
        </is>
      </c>
      <c r="D39" s="6" t="n">
        <v>1500</v>
      </c>
      <c r="E39" s="4" t="inlineStr">
        <is>
          <t xml:space="preserve"> </t>
        </is>
      </c>
      <c r="F39" s="4" t="inlineStr">
        <is>
          <t xml:space="preserve"> </t>
        </is>
      </c>
      <c r="G39" s="4" t="inlineStr">
        <is>
          <t xml:space="preserve"> </t>
        </is>
      </c>
      <c r="H39" s="4" t="inlineStr">
        <is>
          <t xml:space="preserve"> </t>
        </is>
      </c>
    </row>
    <row r="40">
      <c r="A40" s="4" t="inlineStr">
        <is>
          <t>Elk Valley Resources Ltd. | NS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Non-current Assets Held For Sale And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ortion of ownership interest in subsidiary</t>
        </is>
      </c>
      <c r="B42" s="4" t="inlineStr">
        <is>
          <t xml:space="preserve"> </t>
        </is>
      </c>
      <c r="C42" s="4" t="inlineStr">
        <is>
          <t xml:space="preserve"> </t>
        </is>
      </c>
      <c r="D42" s="9" t="n">
        <v>0.2</v>
      </c>
      <c r="E42" s="9" t="n">
        <v>0.2</v>
      </c>
      <c r="F42" s="4" t="inlineStr">
        <is>
          <t xml:space="preserve"> </t>
        </is>
      </c>
      <c r="G42" s="4" t="inlineStr">
        <is>
          <t xml:space="preserve"> </t>
        </is>
      </c>
      <c r="H42" s="4" t="inlineStr">
        <is>
          <t xml:space="preserve"> </t>
        </is>
      </c>
    </row>
    <row r="43">
      <c r="A43" s="4" t="inlineStr">
        <is>
          <t>Elk Valley Resources Ltd. | POS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Non-current Assets Held For Sale And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ortion of ownership interest in subsidiary</t>
        </is>
      </c>
      <c r="B45" s="4" t="inlineStr">
        <is>
          <t xml:space="preserve"> </t>
        </is>
      </c>
      <c r="C45" s="4" t="inlineStr">
        <is>
          <t xml:space="preserve"> </t>
        </is>
      </c>
      <c r="D45" s="9" t="n">
        <v>0.03</v>
      </c>
      <c r="E45" s="9" t="n">
        <v>0.03</v>
      </c>
      <c r="F45" s="4" t="inlineStr">
        <is>
          <t xml:space="preserve"> </t>
        </is>
      </c>
      <c r="G45" s="4" t="inlineStr">
        <is>
          <t xml:space="preserve"> </t>
        </is>
      </c>
      <c r="H45" s="4" t="inlineStr">
        <is>
          <t xml:space="preserve"> </t>
        </is>
      </c>
    </row>
    <row r="46">
      <c r="A46" s="4" t="inlineStr">
        <is>
          <t>Elk Valley Resources Ltd. | Glenco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Non-current Assets Held For Sale And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ortion of ownership interest in subsidiary</t>
        </is>
      </c>
      <c r="B48" s="4" t="inlineStr">
        <is>
          <t xml:space="preserve"> </t>
        </is>
      </c>
      <c r="C48" s="4" t="inlineStr">
        <is>
          <t xml:space="preserve"> </t>
        </is>
      </c>
      <c r="D48" s="9" t="n">
        <v>0.77</v>
      </c>
      <c r="E48" s="9" t="n">
        <v>0.77</v>
      </c>
      <c r="F48" s="4" t="inlineStr">
        <is>
          <t xml:space="preserve"> </t>
        </is>
      </c>
      <c r="G48" s="4" t="inlineStr">
        <is>
          <t xml:space="preserve"> </t>
        </is>
      </c>
      <c r="H48" s="4" t="inlineStr">
        <is>
          <t xml:space="preserve"> </t>
        </is>
      </c>
    </row>
    <row r="49">
      <c r="A49" s="4" t="inlineStr">
        <is>
          <t>Elkview operations | NS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Non-current Assets Held For Sale And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ortion of ownership interest in subsidiary</t>
        </is>
      </c>
      <c r="B51" s="4" t="inlineStr">
        <is>
          <t xml:space="preserve"> </t>
        </is>
      </c>
      <c r="C51" s="4" t="inlineStr">
        <is>
          <t xml:space="preserve"> </t>
        </is>
      </c>
      <c r="D51" s="10" t="n">
        <v>0.025</v>
      </c>
      <c r="E51" s="10" t="n">
        <v>0.025</v>
      </c>
      <c r="F51" s="4" t="inlineStr">
        <is>
          <t xml:space="preserve"> </t>
        </is>
      </c>
      <c r="G51" s="4" t="inlineStr">
        <is>
          <t xml:space="preserve"> </t>
        </is>
      </c>
      <c r="H51" s="4" t="inlineStr">
        <is>
          <t xml:space="preserve"> </t>
        </is>
      </c>
    </row>
    <row r="52">
      <c r="A52" s="4" t="inlineStr">
        <is>
          <t>Elkview operations | POS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Non-current Assets Held For Sale And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ortion of ownership interest in subsidiary</t>
        </is>
      </c>
      <c r="B54" s="4" t="inlineStr">
        <is>
          <t xml:space="preserve"> </t>
        </is>
      </c>
      <c r="C54" s="4" t="inlineStr">
        <is>
          <t xml:space="preserve"> </t>
        </is>
      </c>
      <c r="D54" s="10" t="n">
        <v>0.025</v>
      </c>
      <c r="E54" s="10" t="n">
        <v>0.025</v>
      </c>
      <c r="F54" s="4" t="inlineStr">
        <is>
          <t xml:space="preserve"> </t>
        </is>
      </c>
      <c r="G54" s="4" t="inlineStr">
        <is>
          <t xml:space="preserve"> </t>
        </is>
      </c>
      <c r="H54" s="4" t="inlineStr">
        <is>
          <t xml:space="preserve"> </t>
        </is>
      </c>
    </row>
    <row r="55">
      <c r="A55" s="4" t="inlineStr">
        <is>
          <t>Greenhill operations | POS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Non-current Assets Held For Sale And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portion of ownership interest in subsidiary</t>
        </is>
      </c>
      <c r="B57" s="4" t="inlineStr">
        <is>
          <t xml:space="preserve"> </t>
        </is>
      </c>
      <c r="C57" s="4" t="inlineStr">
        <is>
          <t xml:space="preserve"> </t>
        </is>
      </c>
      <c r="D57" s="9" t="n">
        <v>0.2</v>
      </c>
      <c r="E57" s="9" t="n">
        <v>0.2</v>
      </c>
      <c r="F57" s="4" t="inlineStr">
        <is>
          <t xml:space="preserve"> </t>
        </is>
      </c>
      <c r="G57" s="4" t="inlineStr">
        <is>
          <t xml:space="preserve"> </t>
        </is>
      </c>
      <c r="H57" s="4" t="inlineStr">
        <is>
          <t xml:space="preserve"> </t>
        </is>
      </c>
    </row>
  </sheetData>
  <mergeCells count="4">
    <mergeCell ref="A1:A2"/>
    <mergeCell ref="B1:C1"/>
    <mergeCell ref="D1:E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ale of Steelmaking Coal Business and Discontinued Operations - Summary of Result of Discontinued Operations (Details) - CAD ($) $ in Millions</t>
        </is>
      </c>
      <c r="C1" s="2" t="inlineStr">
        <is>
          <t>12 Months Ended</t>
        </is>
      </c>
    </row>
    <row r="2">
      <c r="B2" s="2" t="inlineStr">
        <is>
          <t>Jul. 11, 2024</t>
        </is>
      </c>
      <c r="C2" s="2" t="inlineStr">
        <is>
          <t>Dec. 31, 2024</t>
        </is>
      </c>
      <c r="D2" s="2" t="inlineStr">
        <is>
          <t>Dec. 31, 2023</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Cost of sales</t>
        </is>
      </c>
      <c r="B4" s="4" t="inlineStr">
        <is>
          <t xml:space="preserve"> </t>
        </is>
      </c>
      <c r="C4" s="6" t="n">
        <v>-7458</v>
      </c>
      <c r="D4" s="6" t="n">
        <v>-5364</v>
      </c>
    </row>
    <row r="5">
      <c r="A5" s="4" t="inlineStr">
        <is>
          <t>Gross profit</t>
        </is>
      </c>
      <c r="B5" s="4" t="inlineStr">
        <is>
          <t xml:space="preserve"> </t>
        </is>
      </c>
      <c r="C5" s="5" t="n">
        <v>1607</v>
      </c>
      <c r="D5" s="5" t="n">
        <v>1112</v>
      </c>
    </row>
    <row r="6">
      <c r="A6" s="4" t="inlineStr">
        <is>
          <t>Other operating income (expenses)</t>
        </is>
      </c>
      <c r="B6" s="4" t="inlineStr">
        <is>
          <t xml:space="preserve"> </t>
        </is>
      </c>
      <c r="C6" s="5" t="n">
        <v>-151</v>
      </c>
      <c r="D6" s="5" t="n">
        <v>-391</v>
      </c>
    </row>
    <row r="7">
      <c r="A7" s="4" t="inlineStr">
        <is>
          <t>Non-operating income</t>
        </is>
      </c>
      <c r="B7" s="4" t="inlineStr">
        <is>
          <t xml:space="preserve"> </t>
        </is>
      </c>
      <c r="C7" s="5" t="n">
        <v>7</v>
      </c>
      <c r="D7" s="5" t="n">
        <v>-249</v>
      </c>
    </row>
    <row r="8">
      <c r="A8" s="4" t="inlineStr">
        <is>
          <t>Provision for income taxes</t>
        </is>
      </c>
      <c r="B8" s="4" t="inlineStr">
        <is>
          <t xml:space="preserve"> </t>
        </is>
      </c>
      <c r="C8" s="5" t="n">
        <v>-205</v>
      </c>
      <c r="D8" s="5" t="n">
        <v>-237</v>
      </c>
    </row>
    <row r="9">
      <c r="A9" s="4" t="inlineStr">
        <is>
          <t>Profit from discontinued operations</t>
        </is>
      </c>
      <c r="B9" s="4" t="inlineStr">
        <is>
          <t xml:space="preserve"> </t>
        </is>
      </c>
      <c r="C9" s="5" t="n">
        <v>1206</v>
      </c>
      <c r="D9" s="5" t="n">
        <v>2620</v>
      </c>
    </row>
    <row r="10">
      <c r="A10" s="4" t="inlineStr">
        <is>
          <t>Shareholders of the company</t>
        </is>
      </c>
      <c r="B10" s="4" t="inlineStr">
        <is>
          <t xml:space="preserve"> </t>
        </is>
      </c>
      <c r="C10" s="5" t="n">
        <v>873</v>
      </c>
      <c r="D10" s="5" t="n">
        <v>2527</v>
      </c>
    </row>
    <row r="11">
      <c r="A11" s="4" t="inlineStr">
        <is>
          <t>Discontinued operations</t>
        </is>
      </c>
      <c r="B11" s="4" t="inlineStr">
        <is>
          <t xml:space="preserve"> </t>
        </is>
      </c>
      <c r="C11" s="4" t="inlineStr">
        <is>
          <t xml:space="preserve"> </t>
        </is>
      </c>
      <c r="D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5" t="n">
        <v>8678</v>
      </c>
    </row>
    <row r="14">
      <c r="A14" s="4" t="inlineStr">
        <is>
          <t>Cost of sales</t>
        </is>
      </c>
      <c r="B14" s="4" t="inlineStr">
        <is>
          <t xml:space="preserve"> </t>
        </is>
      </c>
      <c r="C14" s="4" t="inlineStr">
        <is>
          <t xml:space="preserve"> </t>
        </is>
      </c>
      <c r="D14" s="5" t="n">
        <v>-4665</v>
      </c>
    </row>
    <row r="15">
      <c r="A15" s="4" t="inlineStr">
        <is>
          <t>Gross profit</t>
        </is>
      </c>
      <c r="B15" s="4" t="inlineStr">
        <is>
          <t xml:space="preserve"> </t>
        </is>
      </c>
      <c r="C15" s="4" t="inlineStr">
        <is>
          <t xml:space="preserve"> </t>
        </is>
      </c>
      <c r="D15" s="5" t="n">
        <v>4013</v>
      </c>
    </row>
    <row r="16">
      <c r="A16" s="4" t="inlineStr">
        <is>
          <t>Other operating income (expenses)</t>
        </is>
      </c>
      <c r="B16" s="4" t="inlineStr">
        <is>
          <t xml:space="preserve"> </t>
        </is>
      </c>
      <c r="C16" s="4" t="inlineStr">
        <is>
          <t xml:space="preserve"> </t>
        </is>
      </c>
      <c r="D16" s="5" t="n">
        <v>117</v>
      </c>
    </row>
    <row r="17">
      <c r="A17" s="4" t="inlineStr">
        <is>
          <t>Net finance expense</t>
        </is>
      </c>
      <c r="B17" s="4" t="inlineStr">
        <is>
          <t xml:space="preserve"> </t>
        </is>
      </c>
      <c r="C17" s="4" t="inlineStr">
        <is>
          <t xml:space="preserve"> </t>
        </is>
      </c>
      <c r="D17" s="5" t="n">
        <v>-114</v>
      </c>
    </row>
    <row r="18">
      <c r="A18" s="4" t="inlineStr">
        <is>
          <t>Non-operating income</t>
        </is>
      </c>
      <c r="B18" s="4" t="inlineStr">
        <is>
          <t xml:space="preserve"> </t>
        </is>
      </c>
      <c r="C18" s="4" t="inlineStr">
        <is>
          <t xml:space="preserve"> </t>
        </is>
      </c>
      <c r="D18" s="5" t="n">
        <v>-17</v>
      </c>
    </row>
    <row r="19">
      <c r="A19" s="4" t="inlineStr">
        <is>
          <t>Profit from discontinued operations before taxes</t>
        </is>
      </c>
      <c r="B19" s="4" t="inlineStr">
        <is>
          <t xml:space="preserve"> </t>
        </is>
      </c>
      <c r="C19" s="4" t="inlineStr">
        <is>
          <t xml:space="preserve"> </t>
        </is>
      </c>
      <c r="D19" s="5" t="n">
        <v>3999</v>
      </c>
    </row>
    <row r="20">
      <c r="A20" s="4" t="inlineStr">
        <is>
          <t>Provision for income taxes</t>
        </is>
      </c>
      <c r="B20" s="4" t="inlineStr">
        <is>
          <t xml:space="preserve"> </t>
        </is>
      </c>
      <c r="C20" s="4" t="inlineStr">
        <is>
          <t xml:space="preserve"> </t>
        </is>
      </c>
      <c r="D20" s="5" t="n">
        <v>-1371</v>
      </c>
    </row>
    <row r="21">
      <c r="A21" s="4" t="inlineStr">
        <is>
          <t>Profit from discontinued operations after taxes</t>
        </is>
      </c>
      <c r="B21" s="4" t="inlineStr">
        <is>
          <t xml:space="preserve"> </t>
        </is>
      </c>
      <c r="C21" s="4" t="inlineStr">
        <is>
          <t xml:space="preserve"> </t>
        </is>
      </c>
      <c r="D21" s="5" t="n">
        <v>2628</v>
      </c>
    </row>
    <row r="22">
      <c r="A22" s="4" t="inlineStr">
        <is>
          <t>Gain on sale</t>
        </is>
      </c>
      <c r="B22" s="6" t="n">
        <v>81</v>
      </c>
      <c r="C22" s="4" t="inlineStr">
        <is>
          <t xml:space="preserve"> </t>
        </is>
      </c>
      <c r="D22" s="5" t="n">
        <v>-8</v>
      </c>
    </row>
    <row r="23">
      <c r="A23" s="4" t="inlineStr">
        <is>
          <t>Profit from discontinued operations</t>
        </is>
      </c>
      <c r="B23" s="4" t="inlineStr">
        <is>
          <t xml:space="preserve"> </t>
        </is>
      </c>
      <c r="C23" s="4" t="inlineStr">
        <is>
          <t xml:space="preserve"> </t>
        </is>
      </c>
      <c r="D23" s="5" t="n">
        <v>2620</v>
      </c>
    </row>
    <row r="24">
      <c r="A24" s="4" t="inlineStr">
        <is>
          <t>Shareholders of the company</t>
        </is>
      </c>
      <c r="B24" s="4" t="inlineStr">
        <is>
          <t xml:space="preserve"> </t>
        </is>
      </c>
      <c r="C24" s="4" t="inlineStr">
        <is>
          <t xml:space="preserve"> </t>
        </is>
      </c>
      <c r="D24" s="5" t="n">
        <v>2527</v>
      </c>
    </row>
    <row r="25">
      <c r="A25" s="4" t="inlineStr">
        <is>
          <t>Non-controlling interests</t>
        </is>
      </c>
      <c r="B25" s="4" t="inlineStr">
        <is>
          <t xml:space="preserve"> </t>
        </is>
      </c>
      <c r="C25" s="4" t="inlineStr">
        <is>
          <t xml:space="preserve"> </t>
        </is>
      </c>
      <c r="D25" s="5" t="n">
        <v>93</v>
      </c>
    </row>
    <row r="26">
      <c r="A26" s="4" t="inlineStr">
        <is>
          <t>Net of tax expense</t>
        </is>
      </c>
      <c r="B26" s="6" t="n">
        <v>897</v>
      </c>
      <c r="C26" s="4" t="inlineStr">
        <is>
          <t xml:space="preserve"> </t>
        </is>
      </c>
      <c r="D26" s="4" t="inlineStr">
        <is>
          <t xml:space="preserve"> </t>
        </is>
      </c>
    </row>
    <row r="27">
      <c r="A27" s="4" t="inlineStr">
        <is>
          <t>Discontinued operations | Steelmaking Coal</t>
        </is>
      </c>
      <c r="B27" s="4" t="inlineStr">
        <is>
          <t xml:space="preserve"> </t>
        </is>
      </c>
      <c r="C27" s="4" t="inlineStr">
        <is>
          <t xml:space="preserve"> </t>
        </is>
      </c>
      <c r="D27" s="4" t="inlineStr">
        <is>
          <t xml:space="preserve"> </t>
        </is>
      </c>
    </row>
    <row r="28">
      <c r="A28" s="3" t="inlineStr">
        <is>
          <t>Disclosure of analysis of single amount of discontinued operations [line items]</t>
        </is>
      </c>
      <c r="B28" s="4" t="inlineStr">
        <is>
          <t xml:space="preserve"> </t>
        </is>
      </c>
      <c r="C28" s="4" t="inlineStr">
        <is>
          <t xml:space="preserve"> </t>
        </is>
      </c>
      <c r="D28" s="4" t="inlineStr">
        <is>
          <t xml:space="preserve"> </t>
        </is>
      </c>
    </row>
    <row r="29">
      <c r="A29" s="4" t="inlineStr">
        <is>
          <t>Revenue</t>
        </is>
      </c>
      <c r="B29" s="4" t="inlineStr">
        <is>
          <t xml:space="preserve"> </t>
        </is>
      </c>
      <c r="C29" s="5" t="n">
        <v>4640</v>
      </c>
      <c r="D29" s="5" t="n">
        <v>8535</v>
      </c>
    </row>
    <row r="30">
      <c r="A30" s="4" t="inlineStr">
        <is>
          <t>Cost of sales</t>
        </is>
      </c>
      <c r="B30" s="4" t="inlineStr">
        <is>
          <t xml:space="preserve"> </t>
        </is>
      </c>
      <c r="C30" s="5" t="n">
        <v>-2718</v>
      </c>
      <c r="D30" s="5" t="n">
        <v>-4504</v>
      </c>
    </row>
    <row r="31">
      <c r="A31" s="4" t="inlineStr">
        <is>
          <t>Gross profit</t>
        </is>
      </c>
      <c r="B31" s="4" t="inlineStr">
        <is>
          <t xml:space="preserve"> </t>
        </is>
      </c>
      <c r="C31" s="5" t="n">
        <v>1922</v>
      </c>
      <c r="D31" s="5" t="n">
        <v>4031</v>
      </c>
    </row>
    <row r="32">
      <c r="A32" s="4" t="inlineStr">
        <is>
          <t>Other operating income (expenses)</t>
        </is>
      </c>
      <c r="B32" s="4" t="inlineStr">
        <is>
          <t xml:space="preserve"> </t>
        </is>
      </c>
      <c r="C32" s="5" t="n">
        <v>-252</v>
      </c>
      <c r="D32" s="5" t="n">
        <v>117</v>
      </c>
    </row>
    <row r="33">
      <c r="A33" s="4" t="inlineStr">
        <is>
          <t>Net finance expense</t>
        </is>
      </c>
      <c r="B33" s="4" t="inlineStr">
        <is>
          <t xml:space="preserve"> </t>
        </is>
      </c>
      <c r="C33" s="5" t="n">
        <v>-63</v>
      </c>
      <c r="D33" s="5" t="n">
        <v>-112</v>
      </c>
    </row>
    <row r="34">
      <c r="A34" s="4" t="inlineStr">
        <is>
          <t>Non-operating income</t>
        </is>
      </c>
      <c r="B34" s="4" t="inlineStr">
        <is>
          <t xml:space="preserve"> </t>
        </is>
      </c>
      <c r="C34" s="5" t="n">
        <v>24</v>
      </c>
      <c r="D34" s="5" t="n">
        <v>-17</v>
      </c>
    </row>
    <row r="35">
      <c r="A35" s="4" t="inlineStr">
        <is>
          <t>Profit from discontinued operations before taxes</t>
        </is>
      </c>
      <c r="B35" s="4" t="inlineStr">
        <is>
          <t xml:space="preserve"> </t>
        </is>
      </c>
      <c r="C35" s="5" t="n">
        <v>1631</v>
      </c>
      <c r="D35" s="5" t="n">
        <v>4019</v>
      </c>
    </row>
    <row r="36">
      <c r="A36" s="4" t="inlineStr">
        <is>
          <t>Provision for income taxes</t>
        </is>
      </c>
      <c r="B36" s="4" t="inlineStr">
        <is>
          <t xml:space="preserve"> </t>
        </is>
      </c>
      <c r="C36" s="5" t="n">
        <v>-506</v>
      </c>
      <c r="D36" s="5" t="n">
        <v>-1373</v>
      </c>
    </row>
    <row r="37">
      <c r="A37" s="4" t="inlineStr">
        <is>
          <t>Profit from discontinued operations after taxes</t>
        </is>
      </c>
      <c r="B37" s="4" t="inlineStr">
        <is>
          <t xml:space="preserve"> </t>
        </is>
      </c>
      <c r="C37" s="5" t="n">
        <v>1125</v>
      </c>
      <c r="D37" s="5" t="n">
        <v>2646</v>
      </c>
    </row>
    <row r="38">
      <c r="A38" s="4" t="inlineStr">
        <is>
          <t>Gain on sale</t>
        </is>
      </c>
      <c r="B38" s="4" t="inlineStr">
        <is>
          <t xml:space="preserve"> </t>
        </is>
      </c>
      <c r="C38" s="5" t="n">
        <v>81</v>
      </c>
      <c r="D38" s="5" t="n">
        <v>0</v>
      </c>
    </row>
    <row r="39">
      <c r="A39" s="4" t="inlineStr">
        <is>
          <t>Profit from discontinued operations</t>
        </is>
      </c>
      <c r="B39" s="4" t="inlineStr">
        <is>
          <t xml:space="preserve"> </t>
        </is>
      </c>
      <c r="C39" s="5" t="n">
        <v>1206</v>
      </c>
      <c r="D39" s="5" t="n">
        <v>2646</v>
      </c>
    </row>
    <row r="40">
      <c r="A40" s="4" t="inlineStr">
        <is>
          <t>Shareholders of the company</t>
        </is>
      </c>
      <c r="B40" s="4" t="inlineStr">
        <is>
          <t xml:space="preserve"> </t>
        </is>
      </c>
      <c r="C40" s="5" t="n">
        <v>873</v>
      </c>
      <c r="D40" s="5" t="n">
        <v>2553</v>
      </c>
    </row>
    <row r="41">
      <c r="A41" s="4" t="inlineStr">
        <is>
          <t>Non-controlling interests</t>
        </is>
      </c>
      <c r="B41" s="4" t="inlineStr">
        <is>
          <t xml:space="preserve"> </t>
        </is>
      </c>
      <c r="C41" s="5" t="n">
        <v>333</v>
      </c>
      <c r="D41" s="5" t="n">
        <v>93</v>
      </c>
    </row>
    <row r="42">
      <c r="A42" s="4" t="inlineStr">
        <is>
          <t>Net of tax expense</t>
        </is>
      </c>
      <c r="B42" s="4" t="inlineStr">
        <is>
          <t xml:space="preserve"> </t>
        </is>
      </c>
      <c r="C42" s="6" t="n">
        <v>897</v>
      </c>
      <c r="D42" s="4" t="inlineStr">
        <is>
          <t xml:space="preserve"> </t>
        </is>
      </c>
    </row>
    <row r="43">
      <c r="A43" s="4" t="inlineStr">
        <is>
          <t>Discontinued operations | Fort Hills Energy Limited Partnership</t>
        </is>
      </c>
      <c r="B43" s="4" t="inlineStr">
        <is>
          <t xml:space="preserve"> </t>
        </is>
      </c>
      <c r="C43" s="4" t="inlineStr">
        <is>
          <t xml:space="preserve"> </t>
        </is>
      </c>
      <c r="D43" s="4" t="inlineStr">
        <is>
          <t xml:space="preserve"> </t>
        </is>
      </c>
    </row>
    <row r="44">
      <c r="A44" s="3" t="inlineStr">
        <is>
          <t>Disclosure of analysis of single amount of discontinued operations [line items]</t>
        </is>
      </c>
      <c r="B44" s="4" t="inlineStr">
        <is>
          <t xml:space="preserve"> </t>
        </is>
      </c>
      <c r="C44" s="4" t="inlineStr">
        <is>
          <t xml:space="preserve"> </t>
        </is>
      </c>
      <c r="D44" s="4" t="inlineStr">
        <is>
          <t xml:space="preserve"> </t>
        </is>
      </c>
    </row>
    <row r="45">
      <c r="A45" s="4" t="inlineStr">
        <is>
          <t>Revenue</t>
        </is>
      </c>
      <c r="B45" s="4" t="inlineStr">
        <is>
          <t xml:space="preserve"> </t>
        </is>
      </c>
      <c r="C45" s="4" t="inlineStr">
        <is>
          <t xml:space="preserve"> </t>
        </is>
      </c>
      <c r="D45" s="5" t="n">
        <v>143</v>
      </c>
    </row>
    <row r="46">
      <c r="A46" s="4" t="inlineStr">
        <is>
          <t>Cost of sales</t>
        </is>
      </c>
      <c r="B46" s="4" t="inlineStr">
        <is>
          <t xml:space="preserve"> </t>
        </is>
      </c>
      <c r="C46" s="4" t="inlineStr">
        <is>
          <t xml:space="preserve"> </t>
        </is>
      </c>
      <c r="D46" s="5" t="n">
        <v>-161</v>
      </c>
    </row>
    <row r="47">
      <c r="A47" s="4" t="inlineStr">
        <is>
          <t>Gross profit</t>
        </is>
      </c>
      <c r="B47" s="4" t="inlineStr">
        <is>
          <t xml:space="preserve"> </t>
        </is>
      </c>
      <c r="C47" s="4" t="inlineStr">
        <is>
          <t xml:space="preserve"> </t>
        </is>
      </c>
      <c r="D47" s="5" t="n">
        <v>-18</v>
      </c>
    </row>
    <row r="48">
      <c r="A48" s="4" t="inlineStr">
        <is>
          <t>Other operating income (expenses)</t>
        </is>
      </c>
      <c r="B48" s="4" t="inlineStr">
        <is>
          <t xml:space="preserve"> </t>
        </is>
      </c>
      <c r="C48" s="4" t="inlineStr">
        <is>
          <t xml:space="preserve"> </t>
        </is>
      </c>
      <c r="D48" s="5" t="n">
        <v>0</v>
      </c>
    </row>
    <row r="49">
      <c r="A49" s="4" t="inlineStr">
        <is>
          <t>Net finance expense</t>
        </is>
      </c>
      <c r="B49" s="4" t="inlineStr">
        <is>
          <t xml:space="preserve"> </t>
        </is>
      </c>
      <c r="C49" s="4" t="inlineStr">
        <is>
          <t xml:space="preserve"> </t>
        </is>
      </c>
      <c r="D49" s="5" t="n">
        <v>-2</v>
      </c>
    </row>
    <row r="50">
      <c r="A50" s="4" t="inlineStr">
        <is>
          <t>Non-operating income</t>
        </is>
      </c>
      <c r="B50" s="4" t="inlineStr">
        <is>
          <t xml:space="preserve"> </t>
        </is>
      </c>
      <c r="C50" s="4" t="inlineStr">
        <is>
          <t xml:space="preserve"> </t>
        </is>
      </c>
      <c r="D50" s="5" t="n">
        <v>0</v>
      </c>
    </row>
    <row r="51">
      <c r="A51" s="4" t="inlineStr">
        <is>
          <t>Profit from discontinued operations before taxes</t>
        </is>
      </c>
      <c r="B51" s="4" t="inlineStr">
        <is>
          <t xml:space="preserve"> </t>
        </is>
      </c>
      <c r="C51" s="4" t="inlineStr">
        <is>
          <t xml:space="preserve"> </t>
        </is>
      </c>
      <c r="D51" s="5" t="n">
        <v>-20</v>
      </c>
    </row>
    <row r="52">
      <c r="A52" s="4" t="inlineStr">
        <is>
          <t>Provision for income taxes</t>
        </is>
      </c>
      <c r="B52" s="4" t="inlineStr">
        <is>
          <t xml:space="preserve"> </t>
        </is>
      </c>
      <c r="C52" s="4" t="inlineStr">
        <is>
          <t xml:space="preserve"> </t>
        </is>
      </c>
      <c r="D52" s="5" t="n">
        <v>2</v>
      </c>
    </row>
    <row r="53">
      <c r="A53" s="4" t="inlineStr">
        <is>
          <t>Profit from discontinued operations after taxes</t>
        </is>
      </c>
      <c r="B53" s="4" t="inlineStr">
        <is>
          <t xml:space="preserve"> </t>
        </is>
      </c>
      <c r="C53" s="4" t="inlineStr">
        <is>
          <t xml:space="preserve"> </t>
        </is>
      </c>
      <c r="D53" s="5" t="n">
        <v>-18</v>
      </c>
    </row>
    <row r="54">
      <c r="A54" s="4" t="inlineStr">
        <is>
          <t>Gain on sale</t>
        </is>
      </c>
      <c r="B54" s="4" t="inlineStr">
        <is>
          <t xml:space="preserve"> </t>
        </is>
      </c>
      <c r="C54" s="4" t="inlineStr">
        <is>
          <t xml:space="preserve"> </t>
        </is>
      </c>
      <c r="D54" s="5" t="n">
        <v>-8</v>
      </c>
    </row>
    <row r="55">
      <c r="A55" s="4" t="inlineStr">
        <is>
          <t>Profit from discontinued operations</t>
        </is>
      </c>
      <c r="B55" s="4" t="inlineStr">
        <is>
          <t xml:space="preserve"> </t>
        </is>
      </c>
      <c r="C55" s="4" t="inlineStr">
        <is>
          <t xml:space="preserve"> </t>
        </is>
      </c>
      <c r="D55" s="5" t="n">
        <v>-26</v>
      </c>
    </row>
    <row r="56">
      <c r="A56" s="4" t="inlineStr">
        <is>
          <t>Shareholders of the company</t>
        </is>
      </c>
      <c r="B56" s="4" t="inlineStr">
        <is>
          <t xml:space="preserve"> </t>
        </is>
      </c>
      <c r="C56" s="4" t="inlineStr">
        <is>
          <t xml:space="preserve"> </t>
        </is>
      </c>
      <c r="D56" s="5" t="n">
        <v>-26</v>
      </c>
    </row>
    <row r="57">
      <c r="A57" s="4" t="inlineStr">
        <is>
          <t>Non-controlling interests</t>
        </is>
      </c>
      <c r="B57" s="4" t="inlineStr">
        <is>
          <t xml:space="preserve"> </t>
        </is>
      </c>
      <c r="C57" s="4" t="inlineStr">
        <is>
          <t xml:space="preserve"> </t>
        </is>
      </c>
      <c r="D57" s="6" t="n">
        <v>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Transactions (Details) $ in Millions, $ in Millions</t>
        </is>
      </c>
      <c r="D1" s="2" t="inlineStr">
        <is>
          <t>12 Months Ended</t>
        </is>
      </c>
    </row>
    <row r="2">
      <c r="B2" s="2" t="inlineStr">
        <is>
          <t>Dec. 15, 2023 CAD ($)</t>
        </is>
      </c>
      <c r="C2" s="2" t="inlineStr">
        <is>
          <t>Feb. 16, 2023 CAD ($)</t>
        </is>
      </c>
      <c r="D2" s="2" t="inlineStr">
        <is>
          <t>Dec. 31, 2024 CAD ($)</t>
        </is>
      </c>
      <c r="E2" s="2" t="inlineStr">
        <is>
          <t>Dec. 31, 2023 CAD ($)</t>
        </is>
      </c>
      <c r="F2" s="2" t="inlineStr">
        <is>
          <t>Apr. 06, 202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Note 17)</t>
        </is>
      </c>
      <c r="B4" s="4" t="inlineStr">
        <is>
          <t xml:space="preserve"> </t>
        </is>
      </c>
      <c r="C4" s="4" t="inlineStr">
        <is>
          <t xml:space="preserve"> </t>
        </is>
      </c>
      <c r="D4" s="6" t="n">
        <v>30568</v>
      </c>
      <c r="E4" s="6" t="n">
        <v>45565</v>
      </c>
      <c r="F4" s="4" t="inlineStr">
        <is>
          <t xml:space="preserve"> </t>
        </is>
      </c>
    </row>
    <row r="5">
      <c r="A5" s="4" t="inlineStr">
        <is>
          <t>Conuma Resources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sposition of business</t>
        </is>
      </c>
      <c r="B7" s="4" t="inlineStr">
        <is>
          <t xml:space="preserve"> </t>
        </is>
      </c>
      <c r="C7" s="6" t="n">
        <v>120</v>
      </c>
      <c r="D7" s="4" t="inlineStr">
        <is>
          <t xml:space="preserve"> </t>
        </is>
      </c>
      <c r="E7" s="4" t="inlineStr">
        <is>
          <t xml:space="preserve"> </t>
        </is>
      </c>
      <c r="F7" s="4" t="inlineStr">
        <is>
          <t xml:space="preserve"> </t>
        </is>
      </c>
    </row>
    <row r="8">
      <c r="A8" s="4" t="inlineStr">
        <is>
          <t>Payment period for consideration</t>
        </is>
      </c>
      <c r="B8" s="4" t="inlineStr">
        <is>
          <t xml:space="preserve"> </t>
        </is>
      </c>
      <c r="C8" s="4" t="inlineStr">
        <is>
          <t>36 months</t>
        </is>
      </c>
      <c r="D8" s="4" t="inlineStr">
        <is>
          <t xml:space="preserve"> </t>
        </is>
      </c>
      <c r="E8" s="4" t="inlineStr">
        <is>
          <t xml:space="preserve"> </t>
        </is>
      </c>
      <c r="F8" s="4" t="inlineStr">
        <is>
          <t xml:space="preserve"> </t>
        </is>
      </c>
    </row>
    <row r="9">
      <c r="A9" s="4" t="inlineStr">
        <is>
          <t>Percentage of loyalty</t>
        </is>
      </c>
      <c r="B9" s="4" t="inlineStr">
        <is>
          <t xml:space="preserve"> </t>
        </is>
      </c>
      <c r="C9" s="8" t="n">
        <v>0.25</v>
      </c>
      <c r="D9" s="4" t="inlineStr">
        <is>
          <t xml:space="preserve"> </t>
        </is>
      </c>
      <c r="E9" s="4" t="inlineStr">
        <is>
          <t xml:space="preserve"> </t>
        </is>
      </c>
      <c r="F9" s="4" t="inlineStr">
        <is>
          <t xml:space="preserve"> </t>
        </is>
      </c>
    </row>
    <row r="10">
      <c r="A10" s="4" t="inlineStr">
        <is>
          <t>Cash flows from losing control of subsidiaries or other businesses</t>
        </is>
      </c>
      <c r="B10" s="4" t="inlineStr">
        <is>
          <t xml:space="preserve"> </t>
        </is>
      </c>
      <c r="C10" s="6" t="n">
        <v>30</v>
      </c>
      <c r="D10" s="4" t="inlineStr">
        <is>
          <t xml:space="preserve"> </t>
        </is>
      </c>
      <c r="E10" s="4" t="inlineStr">
        <is>
          <t xml:space="preserve"> </t>
        </is>
      </c>
      <c r="F10" s="4" t="inlineStr">
        <is>
          <t xml:space="preserve"> </t>
        </is>
      </c>
    </row>
    <row r="11">
      <c r="A11" s="4" t="inlineStr">
        <is>
          <t>Financial receivable</t>
        </is>
      </c>
      <c r="B11" s="4" t="inlineStr">
        <is>
          <t xml:space="preserve"> </t>
        </is>
      </c>
      <c r="C11" s="5" t="n">
        <v>69</v>
      </c>
      <c r="D11" s="4" t="inlineStr">
        <is>
          <t xml:space="preserve"> </t>
        </is>
      </c>
      <c r="E11" s="4" t="inlineStr">
        <is>
          <t xml:space="preserve"> </t>
        </is>
      </c>
      <c r="F11" s="4" t="inlineStr">
        <is>
          <t xml:space="preserve"> </t>
        </is>
      </c>
    </row>
    <row r="12">
      <c r="A12" s="4" t="inlineStr">
        <is>
          <t>Royalty asset</t>
        </is>
      </c>
      <c r="B12" s="4" t="inlineStr">
        <is>
          <t xml:space="preserve"> </t>
        </is>
      </c>
      <c r="C12" s="5" t="n">
        <v>200</v>
      </c>
      <c r="D12" s="4" t="inlineStr">
        <is>
          <t xml:space="preserve"> </t>
        </is>
      </c>
      <c r="E12" s="4" t="inlineStr">
        <is>
          <t xml:space="preserve"> </t>
        </is>
      </c>
      <c r="F12" s="4" t="inlineStr">
        <is>
          <t xml:space="preserve"> </t>
        </is>
      </c>
    </row>
    <row r="13">
      <c r="A13" s="4" t="inlineStr">
        <is>
          <t>Gain on sale of business</t>
        </is>
      </c>
      <c r="B13" s="4" t="inlineStr">
        <is>
          <t xml:space="preserve"> </t>
        </is>
      </c>
      <c r="C13" s="5" t="n">
        <v>75</v>
      </c>
      <c r="D13" s="4" t="inlineStr">
        <is>
          <t xml:space="preserve"> </t>
        </is>
      </c>
      <c r="E13" s="4" t="inlineStr">
        <is>
          <t xml:space="preserve"> </t>
        </is>
      </c>
      <c r="F13" s="4" t="inlineStr">
        <is>
          <t xml:space="preserve"> </t>
        </is>
      </c>
    </row>
    <row r="14">
      <c r="A14" s="4" t="inlineStr">
        <is>
          <t>Sale of steelmaking coal business (Note 5)</t>
        </is>
      </c>
      <c r="B14" s="4" t="inlineStr">
        <is>
          <t xml:space="preserve"> </t>
        </is>
      </c>
      <c r="C14" s="6" t="n">
        <v>50</v>
      </c>
      <c r="D14" s="4" t="inlineStr">
        <is>
          <t xml:space="preserve"> </t>
        </is>
      </c>
      <c r="E14" s="4" t="inlineStr">
        <is>
          <t xml:space="preserve"> </t>
        </is>
      </c>
      <c r="F14" s="4" t="inlineStr">
        <is>
          <t xml:space="preserve"> </t>
        </is>
      </c>
    </row>
    <row r="15">
      <c r="A15" s="4" t="inlineStr">
        <is>
          <t>PolyMet Mining Co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Note 17)</t>
        </is>
      </c>
      <c r="B17" s="6" t="n">
        <v>232</v>
      </c>
      <c r="C17" s="4" t="inlineStr">
        <is>
          <t xml:space="preserve"> </t>
        </is>
      </c>
      <c r="D17" s="4" t="inlineStr">
        <is>
          <t xml:space="preserve"> </t>
        </is>
      </c>
      <c r="E17" s="4" t="inlineStr">
        <is>
          <t xml:space="preserve"> </t>
        </is>
      </c>
      <c r="F17" s="4" t="inlineStr">
        <is>
          <t xml:space="preserve"> </t>
        </is>
      </c>
    </row>
    <row r="18">
      <c r="A18" s="4" t="inlineStr">
        <is>
          <t>Intangible in a non-cash investing transactions</t>
        </is>
      </c>
      <c r="B18" s="5" t="n">
        <v>16</v>
      </c>
      <c r="C18" s="4" t="inlineStr">
        <is>
          <t xml:space="preserve"> </t>
        </is>
      </c>
      <c r="D18" s="4" t="inlineStr">
        <is>
          <t xml:space="preserve"> </t>
        </is>
      </c>
      <c r="E18" s="4" t="inlineStr">
        <is>
          <t xml:space="preserve"> </t>
        </is>
      </c>
      <c r="F18" s="4" t="inlineStr">
        <is>
          <t xml:space="preserve"> </t>
        </is>
      </c>
    </row>
    <row r="19">
      <c r="A19" s="4" t="inlineStr">
        <is>
          <t>Polymet Mining Cro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on sale of business</t>
        </is>
      </c>
      <c r="B21" s="5" t="n">
        <v>191</v>
      </c>
      <c r="C21" s="4" t="inlineStr">
        <is>
          <t xml:space="preserve"> </t>
        </is>
      </c>
      <c r="D21" s="4" t="inlineStr">
        <is>
          <t xml:space="preserve"> </t>
        </is>
      </c>
      <c r="E21" s="4" t="inlineStr">
        <is>
          <t xml:space="preserve"> </t>
        </is>
      </c>
      <c r="F21" s="4" t="inlineStr">
        <is>
          <t xml:space="preserve"> </t>
        </is>
      </c>
    </row>
    <row r="22">
      <c r="A22" s="4" t="inlineStr">
        <is>
          <t>Sale of steelmaking coal business (Note 5)</t>
        </is>
      </c>
      <c r="B22" s="6" t="n">
        <v>142</v>
      </c>
      <c r="C22" s="4" t="inlineStr">
        <is>
          <t xml:space="preserve"> </t>
        </is>
      </c>
      <c r="D22" s="4" t="inlineStr">
        <is>
          <t xml:space="preserve"> </t>
        </is>
      </c>
      <c r="E22" s="4" t="inlineStr">
        <is>
          <t xml:space="preserve"> </t>
        </is>
      </c>
      <c r="F22" s="4" t="inlineStr">
        <is>
          <t xml:space="preserve"> </t>
        </is>
      </c>
    </row>
    <row r="23">
      <c r="A23" s="4" t="inlineStr">
        <is>
          <t>San Nicolá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ortion of ownership interest in joint operation</t>
        </is>
      </c>
      <c r="B25" s="4" t="inlineStr">
        <is>
          <t xml:space="preserve"> </t>
        </is>
      </c>
      <c r="C25" s="4" t="inlineStr">
        <is>
          <t xml:space="preserve"> </t>
        </is>
      </c>
      <c r="D25" s="9" t="n">
        <v>0.87</v>
      </c>
      <c r="E25" s="9" t="n">
        <v>0.91</v>
      </c>
      <c r="F25" s="4" t="inlineStr">
        <is>
          <t xml:space="preserve"> </t>
        </is>
      </c>
    </row>
    <row r="26">
      <c r="A26" s="4" t="inlineStr">
        <is>
          <t>San Nicolás | Agnico Eagle Mines Limi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ortion of ownership interest in joint operation</t>
        </is>
      </c>
      <c r="B28" s="4" t="inlineStr">
        <is>
          <t xml:space="preserve"> </t>
        </is>
      </c>
      <c r="C28" s="4" t="inlineStr">
        <is>
          <t xml:space="preserve"> </t>
        </is>
      </c>
      <c r="D28" s="9" t="n">
        <v>0.13</v>
      </c>
      <c r="E28" s="9" t="n">
        <v>0.09</v>
      </c>
      <c r="F28" s="4" t="inlineStr">
        <is>
          <t xml:space="preserve"> </t>
        </is>
      </c>
    </row>
    <row r="29">
      <c r="A29" s="4" t="inlineStr">
        <is>
          <t>NorthMet | Polymet Mining Cro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ortion of ownership interest in joint venture</t>
        </is>
      </c>
      <c r="B31" s="9" t="n">
        <v>0.5</v>
      </c>
      <c r="C31" s="4" t="inlineStr">
        <is>
          <t xml:space="preserve"> </t>
        </is>
      </c>
      <c r="D31" s="4" t="inlineStr">
        <is>
          <t xml:space="preserve"> </t>
        </is>
      </c>
      <c r="E31" s="4" t="inlineStr">
        <is>
          <t xml:space="preserve"> </t>
        </is>
      </c>
      <c r="F31" s="4" t="inlineStr">
        <is>
          <t xml:space="preserve"> </t>
        </is>
      </c>
    </row>
    <row r="32">
      <c r="A32" s="4" t="inlineStr">
        <is>
          <t>Mesaba Mineral Depos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ortion of ownership interest in joint venture</t>
        </is>
      </c>
      <c r="B34" s="9" t="n">
        <v>0.5</v>
      </c>
      <c r="C34" s="4" t="inlineStr">
        <is>
          <t xml:space="preserve"> </t>
        </is>
      </c>
      <c r="D34" s="4" t="inlineStr">
        <is>
          <t xml:space="preserve"> </t>
        </is>
      </c>
      <c r="E34" s="4" t="inlineStr">
        <is>
          <t xml:space="preserve"> </t>
        </is>
      </c>
      <c r="F34" s="4" t="inlineStr">
        <is>
          <t xml:space="preserve"> </t>
        </is>
      </c>
    </row>
    <row r="35">
      <c r="A35" s="4" t="inlineStr">
        <is>
          <t>Agnico Eagle Mines Limi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ownership sold percentage</t>
        </is>
      </c>
      <c r="B37" s="4" t="inlineStr">
        <is>
          <t xml:space="preserve"> </t>
        </is>
      </c>
      <c r="C37" s="4" t="inlineStr">
        <is>
          <t xml:space="preserve"> </t>
        </is>
      </c>
      <c r="D37" s="4" t="inlineStr">
        <is>
          <t xml:space="preserve"> </t>
        </is>
      </c>
      <c r="E37" s="4" t="inlineStr">
        <is>
          <t xml:space="preserve"> </t>
        </is>
      </c>
      <c r="F37" s="8" t="n">
        <v>0.5</v>
      </c>
    </row>
    <row r="38">
      <c r="A38" s="4" t="inlineStr">
        <is>
          <t>proceeds from disposition of business</t>
        </is>
      </c>
      <c r="B38" s="4" t="inlineStr">
        <is>
          <t xml:space="preserve"> </t>
        </is>
      </c>
      <c r="C38" s="4" t="inlineStr">
        <is>
          <t xml:space="preserve"> </t>
        </is>
      </c>
      <c r="D38" s="4" t="inlineStr">
        <is>
          <t xml:space="preserve"> </t>
        </is>
      </c>
      <c r="E38" s="4" t="inlineStr">
        <is>
          <t xml:space="preserve"> </t>
        </is>
      </c>
      <c r="F38" s="6" t="n">
        <v>580</v>
      </c>
    </row>
    <row r="39">
      <c r="A39" s="4" t="inlineStr">
        <is>
          <t>Proportion of joint control in joint operation, percent</t>
        </is>
      </c>
      <c r="B39" s="4" t="inlineStr">
        <is>
          <t xml:space="preserve"> </t>
        </is>
      </c>
      <c r="C39" s="4" t="inlineStr">
        <is>
          <t xml:space="preserve"> </t>
        </is>
      </c>
      <c r="D39" s="4" t="inlineStr">
        <is>
          <t xml:space="preserve"> </t>
        </is>
      </c>
      <c r="E39" s="4" t="inlineStr">
        <is>
          <t xml:space="preserve"> </t>
        </is>
      </c>
      <c r="F39" s="8" t="n">
        <v>0.5</v>
      </c>
    </row>
    <row r="40">
      <c r="A40" s="4" t="inlineStr">
        <is>
          <t>Gain loss on sale as result of incremental contribution</t>
        </is>
      </c>
      <c r="B40" s="4" t="inlineStr">
        <is>
          <t xml:space="preserve"> </t>
        </is>
      </c>
      <c r="C40" s="4" t="inlineStr">
        <is>
          <t xml:space="preserve"> </t>
        </is>
      </c>
      <c r="D40" s="6" t="n">
        <v>31</v>
      </c>
      <c r="E40" s="6" t="n">
        <v>5</v>
      </c>
      <c r="F4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6" customWidth="1" min="1" max="1"/>
    <col width="13" customWidth="1" min="2" max="2"/>
    <col width="37" customWidth="1" min="3" max="3"/>
    <col width="49" customWidth="1" min="4" max="4"/>
    <col width="18" customWidth="1" min="5" max="5"/>
    <col width="20" customWidth="1" min="6" max="6"/>
    <col width="80" customWidth="1" min="7" max="7"/>
    <col width="26" customWidth="1" min="8" max="8"/>
  </cols>
  <sheetData>
    <row r="1">
      <c r="A1" s="1" t="inlineStr">
        <is>
          <t>Consolidated Statements of Changes in Equity - CAD ($) $ in Millions</t>
        </is>
      </c>
      <c r="B1" s="2" t="inlineStr">
        <is>
          <t>Total</t>
        </is>
      </c>
      <c r="C1" s="2" t="inlineStr">
        <is>
          <t>Issued capital Class A Common Shares</t>
        </is>
      </c>
      <c r="D1" s="2" t="inlineStr">
        <is>
          <t>Issued capital Class B Subordinate Voting Shares</t>
        </is>
      </c>
      <c r="E1" s="2" t="inlineStr">
        <is>
          <t>Retained earnings</t>
        </is>
      </c>
      <c r="F1" s="2" t="inlineStr">
        <is>
          <t>Contributed surplus</t>
        </is>
      </c>
      <c r="G1" s="2" t="inlineStr">
        <is>
          <t>Accumulated other comprehensive income attributable to shareholders of the company</t>
        </is>
      </c>
      <c r="H1" s="2" t="inlineStr">
        <is>
          <t>Non-controlling interests</t>
        </is>
      </c>
    </row>
    <row r="2">
      <c r="A2" s="4" t="inlineStr">
        <is>
          <t>Beginning of year at Dec. 31, 2022</t>
        </is>
      </c>
      <c r="B2" s="4" t="inlineStr">
        <is>
          <t xml:space="preserve"> </t>
        </is>
      </c>
      <c r="C2" s="4" t="inlineStr">
        <is>
          <t xml:space="preserve"> </t>
        </is>
      </c>
      <c r="D2" s="6" t="n">
        <v>6133</v>
      </c>
      <c r="E2" s="6" t="n">
        <v>18065</v>
      </c>
      <c r="F2" s="6" t="n">
        <v>207</v>
      </c>
      <c r="G2" s="6" t="n">
        <v>1062</v>
      </c>
      <c r="H2" s="6" t="n">
        <v>1038</v>
      </c>
    </row>
    <row r="3">
      <c r="A3" s="4" t="inlineStr">
        <is>
          <t>Share repurchases (Note 29(i))</t>
        </is>
      </c>
      <c r="B3" s="4" t="inlineStr">
        <is>
          <t xml:space="preserve"> </t>
        </is>
      </c>
      <c r="C3" s="4" t="inlineStr">
        <is>
          <t xml:space="preserve"> </t>
        </is>
      </c>
      <c r="D3" s="5" t="n">
        <v>-60</v>
      </c>
      <c r="E3" s="5" t="n">
        <v>-190</v>
      </c>
      <c r="F3" s="4" t="inlineStr">
        <is>
          <t xml:space="preserve"> </t>
        </is>
      </c>
      <c r="G3" s="4" t="inlineStr">
        <is>
          <t xml:space="preserve"> </t>
        </is>
      </c>
      <c r="H3" s="4" t="inlineStr">
        <is>
          <t xml:space="preserve"> </t>
        </is>
      </c>
    </row>
    <row r="4">
      <c r="A4" s="4" t="inlineStr">
        <is>
          <t>Issued on exercise of options</t>
        </is>
      </c>
      <c r="B4" s="4" t="inlineStr">
        <is>
          <t xml:space="preserve"> </t>
        </is>
      </c>
      <c r="C4" s="4" t="inlineStr">
        <is>
          <t xml:space="preserve"> </t>
        </is>
      </c>
      <c r="D4" s="5" t="n">
        <v>83</v>
      </c>
      <c r="E4" s="4" t="inlineStr">
        <is>
          <t xml:space="preserve"> </t>
        </is>
      </c>
      <c r="F4" s="5" t="n">
        <v>-20</v>
      </c>
      <c r="G4" s="4" t="inlineStr">
        <is>
          <t xml:space="preserve"> </t>
        </is>
      </c>
      <c r="H4" s="4" t="inlineStr">
        <is>
          <t xml:space="preserve"> </t>
        </is>
      </c>
    </row>
    <row r="5">
      <c r="A5" s="4" t="inlineStr">
        <is>
          <t>Issued on dual class amendment (Note 29(b))</t>
        </is>
      </c>
      <c r="B5" s="4" t="inlineStr">
        <is>
          <t xml:space="preserve"> </t>
        </is>
      </c>
      <c r="C5" s="4" t="inlineStr">
        <is>
          <t xml:space="preserve"> </t>
        </is>
      </c>
      <c r="D5" s="5" t="n">
        <v>302</v>
      </c>
      <c r="E5" s="5" t="n">
        <v>-302</v>
      </c>
      <c r="F5" s="4" t="inlineStr">
        <is>
          <t xml:space="preserve"> </t>
        </is>
      </c>
      <c r="G5" s="4" t="inlineStr">
        <is>
          <t xml:space="preserve"> </t>
        </is>
      </c>
      <c r="H5" s="4" t="inlineStr">
        <is>
          <t xml:space="preserve"> </t>
        </is>
      </c>
    </row>
    <row r="6">
      <c r="A6" s="4" t="inlineStr">
        <is>
          <t>Profit for the year attributable to shareholders of the company</t>
        </is>
      </c>
      <c r="B6" s="6" t="n">
        <v>2409</v>
      </c>
      <c r="C6" s="4" t="inlineStr">
        <is>
          <t xml:space="preserve"> </t>
        </is>
      </c>
      <c r="D6" s="4" t="inlineStr">
        <is>
          <t xml:space="preserve"> </t>
        </is>
      </c>
      <c r="E6" s="5" t="n">
        <v>2409</v>
      </c>
      <c r="F6" s="4" t="inlineStr">
        <is>
          <t xml:space="preserve"> </t>
        </is>
      </c>
      <c r="G6" s="4" t="inlineStr">
        <is>
          <t xml:space="preserve"> </t>
        </is>
      </c>
      <c r="H6" s="4" t="inlineStr">
        <is>
          <t xml:space="preserve"> </t>
        </is>
      </c>
    </row>
    <row r="7">
      <c r="A7" s="4" t="inlineStr">
        <is>
          <t>Dividends paid (Note 29(h))</t>
        </is>
      </c>
      <c r="B7" s="4" t="inlineStr">
        <is>
          <t xml:space="preserve"> </t>
        </is>
      </c>
      <c r="C7" s="4" t="inlineStr">
        <is>
          <t xml:space="preserve"> </t>
        </is>
      </c>
      <c r="D7" s="4" t="inlineStr">
        <is>
          <t xml:space="preserve"> </t>
        </is>
      </c>
      <c r="E7" s="5" t="n">
        <v>-515</v>
      </c>
      <c r="F7" s="4" t="inlineStr">
        <is>
          <t xml:space="preserve"> </t>
        </is>
      </c>
      <c r="G7" s="4" t="inlineStr">
        <is>
          <t xml:space="preserve"> </t>
        </is>
      </c>
      <c r="H7" s="4" t="inlineStr">
        <is>
          <t xml:space="preserve"> </t>
        </is>
      </c>
    </row>
    <row r="8">
      <c r="A8" s="4" t="inlineStr">
        <is>
          <t>Remeasurements of retirement benefit plans</t>
        </is>
      </c>
      <c r="B8" s="5" t="n">
        <v>134</v>
      </c>
      <c r="C8" s="4" t="inlineStr">
        <is>
          <t xml:space="preserve"> </t>
        </is>
      </c>
      <c r="D8" s="4" t="inlineStr">
        <is>
          <t xml:space="preserve"> </t>
        </is>
      </c>
      <c r="E8" s="5" t="n">
        <v>151</v>
      </c>
      <c r="F8" s="4" t="inlineStr">
        <is>
          <t xml:space="preserve"> </t>
        </is>
      </c>
      <c r="G8" s="5" t="n">
        <v>151</v>
      </c>
      <c r="H8" s="4" t="inlineStr">
        <is>
          <t xml:space="preserve"> </t>
        </is>
      </c>
    </row>
    <row r="9">
      <c r="A9" s="4" t="inlineStr">
        <is>
          <t>Share option compensation expense (Note 29(d))</t>
        </is>
      </c>
      <c r="B9" s="4" t="inlineStr">
        <is>
          <t xml:space="preserve"> </t>
        </is>
      </c>
      <c r="C9" s="4" t="inlineStr">
        <is>
          <t xml:space="preserve"> </t>
        </is>
      </c>
      <c r="D9" s="4" t="inlineStr">
        <is>
          <t xml:space="preserve"> </t>
        </is>
      </c>
      <c r="E9" s="4" t="inlineStr">
        <is>
          <t xml:space="preserve"> </t>
        </is>
      </c>
      <c r="F9" s="5" t="n">
        <v>26</v>
      </c>
      <c r="G9" s="4" t="inlineStr">
        <is>
          <t xml:space="preserve"> </t>
        </is>
      </c>
      <c r="H9" s="4" t="inlineStr">
        <is>
          <t xml:space="preserve"> </t>
        </is>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218</v>
      </c>
      <c r="H10" s="4" t="inlineStr">
        <is>
          <t xml:space="preserve"> </t>
        </is>
      </c>
    </row>
    <row r="11">
      <c r="A11" s="4" t="inlineStr">
        <is>
          <t>Loss for the year attributable to non-controlling interests</t>
        </is>
      </c>
      <c r="B11" s="5" t="n">
        <v>-101</v>
      </c>
      <c r="C11" s="4" t="inlineStr">
        <is>
          <t xml:space="preserve"> </t>
        </is>
      </c>
      <c r="D11" s="4" t="inlineStr">
        <is>
          <t xml:space="preserve"> </t>
        </is>
      </c>
      <c r="E11" s="4" t="inlineStr">
        <is>
          <t xml:space="preserve"> </t>
        </is>
      </c>
      <c r="F11" s="4" t="inlineStr">
        <is>
          <t xml:space="preserve"> </t>
        </is>
      </c>
      <c r="G11" s="4" t="inlineStr">
        <is>
          <t xml:space="preserve"> </t>
        </is>
      </c>
      <c r="H11" s="5" t="n">
        <v>-101</v>
      </c>
    </row>
    <row r="12">
      <c r="A12" s="4" t="inlineStr">
        <is>
          <t>Other comprehensive income (loss) attributable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v>
      </c>
    </row>
    <row r="13">
      <c r="A13" s="4" t="inlineStr">
        <is>
          <t>Change from the NSC/POSCO transaction (Note 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row>
    <row r="14">
      <c r="A14" s="4" t="inlineStr">
        <is>
          <t>Sale of steelmaking coal business (Note 5)</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5" t="n">
        <v>0</v>
      </c>
    </row>
    <row r="15">
      <c r="A15" s="4" t="inlineStr">
        <is>
          <t>Contributions from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39</v>
      </c>
    </row>
    <row r="16">
      <c r="A16" s="4" t="inlineStr">
        <is>
          <t>Distributions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4</v>
      </c>
    </row>
    <row r="17">
      <c r="A17" s="4" t="inlineStr">
        <is>
          <t>End of year at Dec. 31, 2023</t>
        </is>
      </c>
      <c r="B17" s="5" t="n">
        <v>28292</v>
      </c>
      <c r="C17" s="6" t="n">
        <v>6</v>
      </c>
      <c r="D17" s="5" t="n">
        <v>6458</v>
      </c>
      <c r="E17" s="5" t="n">
        <v>19618</v>
      </c>
      <c r="F17" s="5" t="n">
        <v>213</v>
      </c>
      <c r="G17" s="5" t="n">
        <v>693</v>
      </c>
      <c r="H17" s="5" t="n">
        <v>1304</v>
      </c>
    </row>
    <row r="18">
      <c r="A18" s="4" t="inlineStr">
        <is>
          <t>Share repurchases (Note 29(i))</t>
        </is>
      </c>
      <c r="B18" s="4" t="inlineStr">
        <is>
          <t xml:space="preserve"> </t>
        </is>
      </c>
      <c r="C18" s="4" t="inlineStr">
        <is>
          <t xml:space="preserve"> </t>
        </is>
      </c>
      <c r="D18" s="5" t="n">
        <v>-251</v>
      </c>
      <c r="E18" s="5" t="n">
        <v>-1010</v>
      </c>
      <c r="F18" s="4" t="inlineStr">
        <is>
          <t xml:space="preserve"> </t>
        </is>
      </c>
      <c r="G18" s="4" t="inlineStr">
        <is>
          <t xml:space="preserve"> </t>
        </is>
      </c>
      <c r="H18" s="4" t="inlineStr">
        <is>
          <t xml:space="preserve"> </t>
        </is>
      </c>
    </row>
    <row r="19">
      <c r="A19" s="4" t="inlineStr">
        <is>
          <t>Issued on exercise of options</t>
        </is>
      </c>
      <c r="B19" s="4" t="inlineStr">
        <is>
          <t xml:space="preserve"> </t>
        </is>
      </c>
      <c r="C19" s="4" t="inlineStr">
        <is>
          <t xml:space="preserve"> </t>
        </is>
      </c>
      <c r="D19" s="5" t="n">
        <v>228</v>
      </c>
      <c r="E19" s="4" t="inlineStr">
        <is>
          <t xml:space="preserve"> </t>
        </is>
      </c>
      <c r="F19" s="5" t="n">
        <v>-56</v>
      </c>
      <c r="G19" s="4" t="inlineStr">
        <is>
          <t xml:space="preserve"> </t>
        </is>
      </c>
      <c r="H19" s="4" t="inlineStr">
        <is>
          <t xml:space="preserve"> </t>
        </is>
      </c>
    </row>
    <row r="20">
      <c r="A20" s="4" t="inlineStr">
        <is>
          <t>Issued on dual class amendment (Note 29(b))</t>
        </is>
      </c>
      <c r="B20" s="4" t="inlineStr">
        <is>
          <t xml:space="preserve"> </t>
        </is>
      </c>
      <c r="C20" s="4" t="inlineStr">
        <is>
          <t xml:space="preserve"> </t>
        </is>
      </c>
      <c r="D20" s="5" t="n">
        <v>0</v>
      </c>
      <c r="E20" s="5" t="n">
        <v>0</v>
      </c>
      <c r="F20" s="4" t="inlineStr">
        <is>
          <t xml:space="preserve"> </t>
        </is>
      </c>
      <c r="G20" s="4" t="inlineStr">
        <is>
          <t xml:space="preserve"> </t>
        </is>
      </c>
      <c r="H20" s="4" t="inlineStr">
        <is>
          <t xml:space="preserve"> </t>
        </is>
      </c>
    </row>
    <row r="21">
      <c r="A21" s="4" t="inlineStr">
        <is>
          <t>Profit for the year attributable to shareholders of the company</t>
        </is>
      </c>
      <c r="B21" s="5" t="n">
        <v>406</v>
      </c>
      <c r="C21" s="4" t="inlineStr">
        <is>
          <t xml:space="preserve"> </t>
        </is>
      </c>
      <c r="D21" s="4" t="inlineStr">
        <is>
          <t xml:space="preserve"> </t>
        </is>
      </c>
      <c r="E21" s="5" t="n">
        <v>406</v>
      </c>
      <c r="F21" s="4" t="inlineStr">
        <is>
          <t xml:space="preserve"> </t>
        </is>
      </c>
      <c r="G21" s="4" t="inlineStr">
        <is>
          <t xml:space="preserve"> </t>
        </is>
      </c>
      <c r="H21" s="4" t="inlineStr">
        <is>
          <t xml:space="preserve"> </t>
        </is>
      </c>
    </row>
    <row r="22">
      <c r="A22" s="4" t="inlineStr">
        <is>
          <t>Dividends paid (Note 29(h))</t>
        </is>
      </c>
      <c r="B22" s="4" t="inlineStr">
        <is>
          <t xml:space="preserve"> </t>
        </is>
      </c>
      <c r="C22" s="4" t="inlineStr">
        <is>
          <t xml:space="preserve"> </t>
        </is>
      </c>
      <c r="D22" s="4" t="inlineStr">
        <is>
          <t xml:space="preserve"> </t>
        </is>
      </c>
      <c r="E22" s="5" t="n">
        <v>-514</v>
      </c>
      <c r="F22" s="4" t="inlineStr">
        <is>
          <t xml:space="preserve"> </t>
        </is>
      </c>
      <c r="G22" s="4" t="inlineStr">
        <is>
          <t xml:space="preserve"> </t>
        </is>
      </c>
      <c r="H22" s="4" t="inlineStr">
        <is>
          <t xml:space="preserve"> </t>
        </is>
      </c>
    </row>
    <row r="23">
      <c r="A23" s="4" t="inlineStr">
        <is>
          <t>Remeasurements of retirement benefit plans</t>
        </is>
      </c>
      <c r="B23" s="5" t="n">
        <v>-5</v>
      </c>
      <c r="C23" s="4" t="inlineStr">
        <is>
          <t xml:space="preserve"> </t>
        </is>
      </c>
      <c r="D23" s="4" t="inlineStr">
        <is>
          <t xml:space="preserve"> </t>
        </is>
      </c>
      <c r="E23" s="5" t="n">
        <v>46</v>
      </c>
      <c r="F23" s="4" t="inlineStr">
        <is>
          <t xml:space="preserve"> </t>
        </is>
      </c>
      <c r="G23" s="5" t="n">
        <v>46</v>
      </c>
      <c r="H23" s="4" t="inlineStr">
        <is>
          <t xml:space="preserve"> </t>
        </is>
      </c>
    </row>
    <row r="24">
      <c r="A24" s="4" t="inlineStr">
        <is>
          <t>Share option compensation expense (Note 29(d))</t>
        </is>
      </c>
      <c r="B24" s="4" t="inlineStr">
        <is>
          <t xml:space="preserve"> </t>
        </is>
      </c>
      <c r="C24" s="4" t="inlineStr">
        <is>
          <t xml:space="preserve"> </t>
        </is>
      </c>
      <c r="D24" s="4" t="inlineStr">
        <is>
          <t xml:space="preserve"> </t>
        </is>
      </c>
      <c r="E24" s="4" t="inlineStr">
        <is>
          <t xml:space="preserve"> </t>
        </is>
      </c>
      <c r="F24" s="5" t="n">
        <v>21</v>
      </c>
      <c r="G24" s="4" t="inlineStr">
        <is>
          <t xml:space="preserve"> </t>
        </is>
      </c>
      <c r="H24" s="4" t="inlineStr">
        <is>
          <t xml:space="preserve"> </t>
        </is>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1750</v>
      </c>
      <c r="H25" s="4" t="inlineStr">
        <is>
          <t xml:space="preserve"> </t>
        </is>
      </c>
    </row>
    <row r="26">
      <c r="A26" s="4" t="inlineStr">
        <is>
          <t>Loss for the year attributable to non-controlling interests</t>
        </is>
      </c>
      <c r="B26" s="5" t="n">
        <v>-123</v>
      </c>
      <c r="C26" s="4" t="inlineStr">
        <is>
          <t xml:space="preserve"> </t>
        </is>
      </c>
      <c r="D26" s="4" t="inlineStr">
        <is>
          <t xml:space="preserve"> </t>
        </is>
      </c>
      <c r="E26" s="4" t="inlineStr">
        <is>
          <t xml:space="preserve"> </t>
        </is>
      </c>
      <c r="F26" s="4" t="inlineStr">
        <is>
          <t xml:space="preserve"> </t>
        </is>
      </c>
      <c r="G26" s="4" t="inlineStr">
        <is>
          <t xml:space="preserve"> </t>
        </is>
      </c>
      <c r="H26" s="5" t="n">
        <v>-123</v>
      </c>
    </row>
    <row r="27">
      <c r="A27" s="4" t="inlineStr">
        <is>
          <t>Other comprehensive income (loss) attributable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4</v>
      </c>
    </row>
    <row r="28">
      <c r="A28" s="4" t="inlineStr">
        <is>
          <t>Change from the NSC/POSCO transaction (Note 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155</v>
      </c>
    </row>
    <row r="29">
      <c r="A29" s="4" t="inlineStr">
        <is>
          <t>Sale of steelmaking coal business (Note 5)</t>
        </is>
      </c>
      <c r="B29" s="4" t="inlineStr">
        <is>
          <t xml:space="preserve"> </t>
        </is>
      </c>
      <c r="C29" s="4" t="inlineStr">
        <is>
          <t xml:space="preserve"> </t>
        </is>
      </c>
      <c r="D29" s="4" t="inlineStr">
        <is>
          <t xml:space="preserve"> </t>
        </is>
      </c>
      <c r="E29" s="5" t="n">
        <v>-1485</v>
      </c>
      <c r="F29" s="4" t="inlineStr">
        <is>
          <t xml:space="preserve"> </t>
        </is>
      </c>
      <c r="G29" s="4" t="inlineStr">
        <is>
          <t xml:space="preserve"> </t>
        </is>
      </c>
      <c r="H29" s="5" t="n">
        <v>-3261</v>
      </c>
    </row>
    <row r="30">
      <c r="A30" s="4" t="inlineStr">
        <is>
          <t>Contributions from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63</v>
      </c>
    </row>
    <row r="31">
      <c r="A31" s="4" t="inlineStr">
        <is>
          <t>Distributions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3</v>
      </c>
    </row>
    <row r="32">
      <c r="A32" s="4" t="inlineStr">
        <is>
          <t>End of year at Dec. 31, 2024</t>
        </is>
      </c>
      <c r="B32" s="6" t="n">
        <v>27096</v>
      </c>
      <c r="C32" s="6" t="n">
        <v>6</v>
      </c>
      <c r="D32" s="6" t="n">
        <v>6435</v>
      </c>
      <c r="E32" s="6" t="n">
        <v>17061</v>
      </c>
      <c r="F32" s="6" t="n">
        <v>178</v>
      </c>
      <c r="G32" s="6" t="n">
        <v>2397</v>
      </c>
      <c r="H32" s="6" t="n">
        <v>10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CAD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9065</v>
      </c>
      <c r="C4" s="6" t="n">
        <v>6476</v>
      </c>
    </row>
    <row r="5">
      <c r="A5" s="4" t="inlineStr">
        <is>
          <t>One Custom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4" t="inlineStr">
        <is>
          <t xml:space="preserve"> </t>
        </is>
      </c>
      <c r="C7" s="6" t="n">
        <v>1500</v>
      </c>
    </row>
    <row r="8">
      <c r="A8" s="4" t="inlineStr">
        <is>
          <t>Fort Hills Energy Limited Partnership</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Interest in fort hills</t>
        </is>
      </c>
      <c r="B10" s="4" t="inlineStr">
        <is>
          <t xml:space="preserve"> </t>
        </is>
      </c>
      <c r="C10" s="10" t="n">
        <v>0.2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Disaggregated by Major Product Type and by Business Unit (Details) - CAD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9065</v>
      </c>
      <c r="C4" s="6" t="n">
        <v>6476</v>
      </c>
    </row>
    <row r="5">
      <c r="A5" s="4" t="inlineStr">
        <is>
          <t>Intra-segment</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547</v>
      </c>
      <c r="C7" s="5" t="n">
        <v>-543</v>
      </c>
    </row>
    <row r="8">
      <c r="A8" s="4" t="inlineStr">
        <is>
          <t>Copp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5542</v>
      </c>
      <c r="C10" s="5" t="n">
        <v>3425</v>
      </c>
    </row>
    <row r="11">
      <c r="A11" s="4" t="inlineStr">
        <is>
          <t>Copper | Operating segment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5542</v>
      </c>
      <c r="C13" s="4" t="inlineStr">
        <is>
          <t xml:space="preserve"> </t>
        </is>
      </c>
    </row>
    <row r="14">
      <c r="A14" s="4" t="inlineStr">
        <is>
          <t>Copper | Intra-segment</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0</v>
      </c>
      <c r="C16" s="5" t="n">
        <v>0</v>
      </c>
    </row>
    <row r="17">
      <c r="A17" s="4" t="inlineStr">
        <is>
          <t>Zinc</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3523</v>
      </c>
      <c r="C19" s="5" t="n">
        <v>3051</v>
      </c>
    </row>
    <row r="20">
      <c r="A20" s="4" t="inlineStr">
        <is>
          <t>Zinc | Operating segment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3523</v>
      </c>
      <c r="C22" s="4" t="inlineStr">
        <is>
          <t xml:space="preserve"> </t>
        </is>
      </c>
    </row>
    <row r="23">
      <c r="A23" s="4" t="inlineStr">
        <is>
          <t>Zinc | Intra-segment</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547</v>
      </c>
      <c r="C25" s="5" t="n">
        <v>-543</v>
      </c>
    </row>
    <row r="26">
      <c r="A26" s="4" t="inlineStr">
        <is>
          <t>Copper | Operating segments</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5035</v>
      </c>
      <c r="C28" s="5" t="n">
        <v>3016</v>
      </c>
    </row>
    <row r="29">
      <c r="A29" s="4" t="inlineStr">
        <is>
          <t>Copper | Copper | Operating segments</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5035</v>
      </c>
      <c r="C31" s="5" t="n">
        <v>3016</v>
      </c>
    </row>
    <row r="32">
      <c r="A32" s="4" t="inlineStr">
        <is>
          <t>Copper | Zinc | Operating segments</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5" t="n">
        <v>0</v>
      </c>
      <c r="C34" s="5" t="n">
        <v>0</v>
      </c>
    </row>
    <row r="35">
      <c r="A35" s="4" t="inlineStr">
        <is>
          <t>Zinc | Operating segments</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t>
        </is>
      </c>
      <c r="B37" s="5" t="n">
        <v>2926</v>
      </c>
      <c r="C37" s="5" t="n">
        <v>2700</v>
      </c>
    </row>
    <row r="38">
      <c r="A38" s="4" t="inlineStr">
        <is>
          <t>Zinc | Copper | Operating segments</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t>
        </is>
      </c>
      <c r="B40" s="5" t="n">
        <v>183</v>
      </c>
      <c r="C40" s="5" t="n">
        <v>257</v>
      </c>
    </row>
    <row r="41">
      <c r="A41" s="4" t="inlineStr">
        <is>
          <t>Zinc | Zinc | Operating segments</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t>
        </is>
      </c>
      <c r="B43" s="5" t="n">
        <v>2743</v>
      </c>
      <c r="C43" s="5" t="n">
        <v>2443</v>
      </c>
    </row>
    <row r="44">
      <c r="A44" s="4" t="inlineStr">
        <is>
          <t>Silver | Operating segments</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t>
        </is>
      </c>
      <c r="B46" s="5" t="n">
        <v>592</v>
      </c>
      <c r="C46" s="5" t="n">
        <v>458</v>
      </c>
    </row>
    <row r="47">
      <c r="A47" s="4" t="inlineStr">
        <is>
          <t>Silver | Copper | Operating segments</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t>
        </is>
      </c>
      <c r="B49" s="5" t="n">
        <v>89</v>
      </c>
      <c r="C49" s="5" t="n">
        <v>44</v>
      </c>
    </row>
    <row r="50">
      <c r="A50" s="4" t="inlineStr">
        <is>
          <t>Silver | Zinc | Operating segments</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t>
        </is>
      </c>
      <c r="B52" s="5" t="n">
        <v>503</v>
      </c>
      <c r="C52" s="5" t="n">
        <v>414</v>
      </c>
    </row>
    <row r="53">
      <c r="A53" s="4" t="inlineStr">
        <is>
          <t>Lead | Operating segments</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Revenue</t>
        </is>
      </c>
      <c r="B55" s="5" t="n">
        <v>422</v>
      </c>
      <c r="C55" s="5" t="n">
        <v>388</v>
      </c>
    </row>
    <row r="56">
      <c r="A56" s="4" t="inlineStr">
        <is>
          <t>Lead | Copper | Operating segments</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t>
        </is>
      </c>
      <c r="B58" s="5" t="n">
        <v>1</v>
      </c>
      <c r="C58" s="5" t="n">
        <v>2</v>
      </c>
    </row>
    <row r="59">
      <c r="A59" s="4" t="inlineStr">
        <is>
          <t>Lead | Zinc | Operating segments</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t>
        </is>
      </c>
      <c r="B61" s="5" t="n">
        <v>421</v>
      </c>
      <c r="C61" s="5" t="n">
        <v>386</v>
      </c>
    </row>
    <row r="62">
      <c r="A62" s="4" t="inlineStr">
        <is>
          <t>Molybdenum | Operating segments</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Revenue</t>
        </is>
      </c>
      <c r="B64" s="5" t="n">
        <v>186</v>
      </c>
      <c r="C64" s="5" t="n">
        <v>85</v>
      </c>
    </row>
    <row r="65">
      <c r="A65" s="4" t="inlineStr">
        <is>
          <t>Molybdenum | Copper | Operating segments</t>
        </is>
      </c>
      <c r="B65" s="4" t="inlineStr">
        <is>
          <t xml:space="preserve"> </t>
        </is>
      </c>
      <c r="C65" s="4" t="inlineStr">
        <is>
          <t xml:space="preserve"> </t>
        </is>
      </c>
    </row>
    <row r="66">
      <c r="A66" s="3" t="inlineStr">
        <is>
          <t>Disclosure of disaggregation of revenue from contracts with customers [line items]</t>
        </is>
      </c>
      <c r="B66" s="4" t="inlineStr">
        <is>
          <t xml:space="preserve"> </t>
        </is>
      </c>
      <c r="C66" s="4" t="inlineStr">
        <is>
          <t xml:space="preserve"> </t>
        </is>
      </c>
    </row>
    <row r="67">
      <c r="A67" s="4" t="inlineStr">
        <is>
          <t>Revenue</t>
        </is>
      </c>
      <c r="B67" s="5" t="n">
        <v>186</v>
      </c>
      <c r="C67" s="5" t="n">
        <v>85</v>
      </c>
    </row>
    <row r="68">
      <c r="A68" s="4" t="inlineStr">
        <is>
          <t>Molybdenum | Zinc | Operating segments</t>
        </is>
      </c>
      <c r="B68" s="4" t="inlineStr">
        <is>
          <t xml:space="preserve"> </t>
        </is>
      </c>
      <c r="C68" s="4" t="inlineStr">
        <is>
          <t xml:space="preserve"> </t>
        </is>
      </c>
    </row>
    <row r="69">
      <c r="A69" s="3" t="inlineStr">
        <is>
          <t>Disclosure of disaggregation of revenue from contracts with customers [line items]</t>
        </is>
      </c>
      <c r="B69" s="4" t="inlineStr">
        <is>
          <t xml:space="preserve"> </t>
        </is>
      </c>
      <c r="C69" s="4" t="inlineStr">
        <is>
          <t xml:space="preserve"> </t>
        </is>
      </c>
    </row>
    <row r="70">
      <c r="A70" s="4" t="inlineStr">
        <is>
          <t>Revenue</t>
        </is>
      </c>
      <c r="B70" s="5" t="n">
        <v>0</v>
      </c>
      <c r="C70" s="5" t="n">
        <v>0</v>
      </c>
    </row>
    <row r="71">
      <c r="A71" s="4" t="inlineStr">
        <is>
          <t>Other | Operating segments</t>
        </is>
      </c>
      <c r="B71" s="4" t="inlineStr">
        <is>
          <t xml:space="preserve"> </t>
        </is>
      </c>
      <c r="C71" s="4" t="inlineStr">
        <is>
          <t xml:space="preserve"> </t>
        </is>
      </c>
    </row>
    <row r="72">
      <c r="A72" s="3" t="inlineStr">
        <is>
          <t>Disclosure of disaggregation of revenue from contracts with customers [line items]</t>
        </is>
      </c>
      <c r="B72" s="4" t="inlineStr">
        <is>
          <t xml:space="preserve"> </t>
        </is>
      </c>
      <c r="C72" s="4" t="inlineStr">
        <is>
          <t xml:space="preserve"> </t>
        </is>
      </c>
    </row>
    <row r="73">
      <c r="A73" s="4" t="inlineStr">
        <is>
          <t>Revenue</t>
        </is>
      </c>
      <c r="B73" s="5" t="n">
        <v>451</v>
      </c>
      <c r="C73" s="5" t="n">
        <v>372</v>
      </c>
    </row>
    <row r="74">
      <c r="A74" s="4" t="inlineStr">
        <is>
          <t>Other | Copper | Operating segments</t>
        </is>
      </c>
      <c r="B74" s="4" t="inlineStr">
        <is>
          <t xml:space="preserve"> </t>
        </is>
      </c>
      <c r="C74" s="4" t="inlineStr">
        <is>
          <t xml:space="preserve"> </t>
        </is>
      </c>
    </row>
    <row r="75">
      <c r="A75" s="3" t="inlineStr">
        <is>
          <t>Disclosure of disaggregation of revenue from contracts with customers [line items]</t>
        </is>
      </c>
      <c r="B75" s="4" t="inlineStr">
        <is>
          <t xml:space="preserve"> </t>
        </is>
      </c>
      <c r="C75" s="4" t="inlineStr">
        <is>
          <t xml:space="preserve"> </t>
        </is>
      </c>
    </row>
    <row r="76">
      <c r="A76" s="4" t="inlineStr">
        <is>
          <t>Revenue</t>
        </is>
      </c>
      <c r="B76" s="5" t="n">
        <v>48</v>
      </c>
      <c r="C76" s="5" t="n">
        <v>21</v>
      </c>
    </row>
    <row r="77">
      <c r="A77" s="4" t="inlineStr">
        <is>
          <t>Other | Zinc | Operating segments</t>
        </is>
      </c>
      <c r="B77" s="4" t="inlineStr">
        <is>
          <t xml:space="preserve"> </t>
        </is>
      </c>
      <c r="C77" s="4" t="inlineStr">
        <is>
          <t xml:space="preserve"> </t>
        </is>
      </c>
    </row>
    <row r="78">
      <c r="A78" s="3" t="inlineStr">
        <is>
          <t>Disclosure of disaggregation of revenue from contracts with customers [line items]</t>
        </is>
      </c>
      <c r="B78" s="4" t="inlineStr">
        <is>
          <t xml:space="preserve"> </t>
        </is>
      </c>
      <c r="C78" s="4" t="inlineStr">
        <is>
          <t xml:space="preserve"> </t>
        </is>
      </c>
    </row>
    <row r="79">
      <c r="A79" s="4" t="inlineStr">
        <is>
          <t>Revenue</t>
        </is>
      </c>
      <c r="B79" s="6" t="n">
        <v>403</v>
      </c>
      <c r="C79" s="6" t="n">
        <v>3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Disaggregated by Geographical Region (Details) - CAD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9065</v>
      </c>
      <c r="C4" s="6" t="n">
        <v>6476</v>
      </c>
    </row>
    <row r="5">
      <c r="A5" s="4" t="inlineStr">
        <is>
          <t>China</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2669</v>
      </c>
      <c r="C7" s="5" t="n">
        <v>1873</v>
      </c>
    </row>
    <row r="8">
      <c r="A8" s="4" t="inlineStr">
        <is>
          <t>Japan</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1095</v>
      </c>
      <c r="C10" s="5" t="n">
        <v>766</v>
      </c>
    </row>
    <row r="11">
      <c r="A11" s="4" t="inlineStr">
        <is>
          <t>South Kore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870</v>
      </c>
      <c r="C13" s="5" t="n">
        <v>407</v>
      </c>
    </row>
    <row r="14">
      <c r="A14" s="4" t="inlineStr">
        <is>
          <t>India</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452</v>
      </c>
      <c r="C16" s="5" t="n">
        <v>216</v>
      </c>
    </row>
    <row r="17">
      <c r="A17" s="4" t="inlineStr">
        <is>
          <t>Oth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250</v>
      </c>
      <c r="C19" s="5" t="n">
        <v>119</v>
      </c>
    </row>
    <row r="20">
      <c r="A20" s="4" t="inlineStr">
        <is>
          <t>United State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1285</v>
      </c>
      <c r="C22" s="5" t="n">
        <v>1312</v>
      </c>
    </row>
    <row r="23">
      <c r="A23" s="4" t="inlineStr">
        <is>
          <t>Canada</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642</v>
      </c>
      <c r="C25" s="5" t="n">
        <v>614</v>
      </c>
    </row>
    <row r="26">
      <c r="A26" s="4" t="inlineStr">
        <is>
          <t>Chile</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615</v>
      </c>
      <c r="C28" s="5" t="n">
        <v>266</v>
      </c>
    </row>
    <row r="29">
      <c r="A29" s="4" t="inlineStr">
        <is>
          <t>Oth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8</v>
      </c>
      <c r="C31" s="5" t="n">
        <v>9</v>
      </c>
    </row>
    <row r="32">
      <c r="A32" s="4" t="inlineStr">
        <is>
          <t>Germany</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5" t="n">
        <v>410</v>
      </c>
      <c r="C34" s="5" t="n">
        <v>279</v>
      </c>
    </row>
    <row r="35">
      <c r="A35" s="4" t="inlineStr">
        <is>
          <t>Spain</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t>
        </is>
      </c>
      <c r="B37" s="5" t="n">
        <v>326</v>
      </c>
      <c r="C37" s="5" t="n">
        <v>250</v>
      </c>
    </row>
    <row r="38">
      <c r="A38" s="4" t="inlineStr">
        <is>
          <t>Bulgaria</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t>
        </is>
      </c>
      <c r="B40" s="5" t="n">
        <v>170</v>
      </c>
      <c r="C40" s="5" t="n">
        <v>80</v>
      </c>
    </row>
    <row r="41">
      <c r="A41" s="4" t="inlineStr">
        <is>
          <t>Finland</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t>
        </is>
      </c>
      <c r="B43" s="5" t="n">
        <v>118</v>
      </c>
      <c r="C43" s="5" t="n">
        <v>82</v>
      </c>
    </row>
    <row r="44">
      <c r="A44" s="4" t="inlineStr">
        <is>
          <t>Belgium</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t>
        </is>
      </c>
      <c r="B46" s="5" t="n">
        <v>92</v>
      </c>
      <c r="C46" s="5" t="n">
        <v>140</v>
      </c>
    </row>
    <row r="47">
      <c r="A47" s="4" t="inlineStr">
        <is>
          <t>Other</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t>
        </is>
      </c>
      <c r="B49" s="6" t="n">
        <v>63</v>
      </c>
      <c r="C49" s="6" t="n">
        <v>6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Details) - CAD ($) $ in Millions</t>
        </is>
      </c>
      <c r="B1" s="2" t="inlineStr">
        <is>
          <t>12 Months Ended</t>
        </is>
      </c>
    </row>
    <row r="2">
      <c r="B2" s="2" t="inlineStr">
        <is>
          <t>Dec. 31, 2024</t>
        </is>
      </c>
      <c r="C2" s="2" t="inlineStr">
        <is>
          <t>Dec. 31, 2023</t>
        </is>
      </c>
    </row>
    <row r="3">
      <c r="A3" s="3" t="inlineStr">
        <is>
          <t>Employment-related costs:</t>
        </is>
      </c>
      <c r="B3" s="4" t="inlineStr">
        <is>
          <t xml:space="preserve"> </t>
        </is>
      </c>
      <c r="C3" s="4" t="inlineStr">
        <is>
          <t xml:space="preserve"> </t>
        </is>
      </c>
    </row>
    <row r="4">
      <c r="A4" s="4" t="inlineStr">
        <is>
          <t>Wages and salaries</t>
        </is>
      </c>
      <c r="B4" s="6" t="n">
        <v>910</v>
      </c>
      <c r="C4" s="6" t="n">
        <v>891</v>
      </c>
    </row>
    <row r="5">
      <c r="A5" s="4" t="inlineStr">
        <is>
          <t>Employee benefits and other wage-related costs</t>
        </is>
      </c>
      <c r="B5" s="5" t="n">
        <v>196</v>
      </c>
      <c r="C5" s="5" t="n">
        <v>190</v>
      </c>
    </row>
    <row r="6">
      <c r="A6" s="4" t="inlineStr">
        <is>
          <t>Bonus payments</t>
        </is>
      </c>
      <c r="B6" s="5" t="n">
        <v>217</v>
      </c>
      <c r="C6" s="5" t="n">
        <v>205</v>
      </c>
    </row>
    <row r="7">
      <c r="A7" s="4" t="inlineStr">
        <is>
          <t>Post-employment benefits and pension costs</t>
        </is>
      </c>
      <c r="B7" s="5" t="n">
        <v>84</v>
      </c>
      <c r="C7" s="5" t="n">
        <v>81</v>
      </c>
    </row>
    <row r="8">
      <c r="A8" s="4" t="inlineStr">
        <is>
          <t>Employee benefits expense</t>
        </is>
      </c>
      <c r="B8" s="5" t="n">
        <v>1407</v>
      </c>
      <c r="C8" s="5" t="n">
        <v>1367</v>
      </c>
    </row>
    <row r="9">
      <c r="A9" s="4" t="inlineStr">
        <is>
          <t>Transportation</t>
        </is>
      </c>
      <c r="B9" s="5" t="n">
        <v>546</v>
      </c>
      <c r="C9" s="5" t="n">
        <v>440</v>
      </c>
    </row>
    <row r="10">
      <c r="A10" s="4" t="inlineStr">
        <is>
          <t>Depreciation and amortization</t>
        </is>
      </c>
      <c r="B10" s="5" t="n">
        <v>1679</v>
      </c>
      <c r="C10" s="5" t="n">
        <v>884</v>
      </c>
    </row>
    <row r="11">
      <c r="A11" s="4" t="inlineStr">
        <is>
          <t>Raw material purchases</t>
        </is>
      </c>
      <c r="B11" s="5" t="n">
        <v>755</v>
      </c>
      <c r="C11" s="5" t="n">
        <v>601</v>
      </c>
    </row>
    <row r="12">
      <c r="A12" s="4" t="inlineStr">
        <is>
          <t>Fuel and energy</t>
        </is>
      </c>
      <c r="B12" s="5" t="n">
        <v>875</v>
      </c>
      <c r="C12" s="5" t="n">
        <v>758</v>
      </c>
    </row>
    <row r="13">
      <c r="A13" s="4" t="inlineStr">
        <is>
          <t>Operating supplies consumed</t>
        </is>
      </c>
      <c r="B13" s="5" t="n">
        <v>646</v>
      </c>
      <c r="C13" s="5" t="n">
        <v>507</v>
      </c>
    </row>
    <row r="14">
      <c r="A14" s="4" t="inlineStr">
        <is>
          <t>Maintenance and repair supplies</t>
        </is>
      </c>
      <c r="B14" s="5" t="n">
        <v>610</v>
      </c>
      <c r="C14" s="5" t="n">
        <v>529</v>
      </c>
    </row>
    <row r="15">
      <c r="A15" s="4" t="inlineStr">
        <is>
          <t>Contractors and consultants</t>
        </is>
      </c>
      <c r="B15" s="5" t="n">
        <v>1003</v>
      </c>
      <c r="C15" s="5" t="n">
        <v>926</v>
      </c>
    </row>
    <row r="16">
      <c r="A16" s="4" t="inlineStr">
        <is>
          <t>Overhead costs</t>
        </is>
      </c>
      <c r="B16" s="5" t="n">
        <v>439</v>
      </c>
      <c r="C16" s="5" t="n">
        <v>247</v>
      </c>
    </row>
    <row r="17">
      <c r="A17" s="4" t="inlineStr">
        <is>
          <t>Royalties</t>
        </is>
      </c>
      <c r="B17" s="5" t="n">
        <v>466</v>
      </c>
      <c r="C17" s="5" t="n">
        <v>285</v>
      </c>
    </row>
    <row r="18">
      <c r="A18" s="4" t="inlineStr">
        <is>
          <t>Other operating costs net of recoveries</t>
        </is>
      </c>
      <c r="B18" s="5" t="n">
        <v>-12</v>
      </c>
      <c r="C18" s="5" t="n">
        <v>-72</v>
      </c>
    </row>
    <row r="19">
      <c r="A19" s="4" t="inlineStr">
        <is>
          <t>Expense by nature</t>
        </is>
      </c>
      <c r="B19" s="5" t="n">
        <v>8414</v>
      </c>
      <c r="C19" s="5" t="n">
        <v>6472</v>
      </c>
    </row>
    <row r="20">
      <c r="A20" s="3" t="inlineStr">
        <is>
          <t>Adjusted for:</t>
        </is>
      </c>
      <c r="B20" s="4" t="inlineStr">
        <is>
          <t xml:space="preserve"> </t>
        </is>
      </c>
      <c r="C20" s="4" t="inlineStr">
        <is>
          <t xml:space="preserve"> </t>
        </is>
      </c>
    </row>
    <row r="21">
      <c r="A21" s="4" t="inlineStr">
        <is>
          <t>Capitalized production stripping costs</t>
        </is>
      </c>
      <c r="B21" s="5" t="n">
        <v>-373</v>
      </c>
      <c r="C21" s="5" t="n">
        <v>-455</v>
      </c>
    </row>
    <row r="22">
      <c r="A22" s="4" t="inlineStr">
        <is>
          <t>Change in inventory</t>
        </is>
      </c>
      <c r="B22" s="5" t="n">
        <v>-171</v>
      </c>
      <c r="C22" s="5" t="n">
        <v>-154</v>
      </c>
    </row>
    <row r="23">
      <c r="A23" s="4" t="inlineStr">
        <is>
          <t>Total cost of sales, general and administration, exploration and research and innovation expenses</t>
        </is>
      </c>
      <c r="B23" s="6" t="n">
        <v>7870</v>
      </c>
      <c r="C23" s="6" t="n">
        <v>58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s>
  <sheetData>
    <row r="1">
      <c r="A1" s="1" t="inlineStr">
        <is>
          <t>Asset and Goodwill Impairment Testing (Details)</t>
        </is>
      </c>
      <c r="C1" s="2" t="inlineStr">
        <is>
          <t>3 Months Ended</t>
        </is>
      </c>
      <c r="D1" s="2" t="inlineStr">
        <is>
          <t>12 Months Ended</t>
        </is>
      </c>
    </row>
    <row r="2">
      <c r="B2" s="2" t="inlineStr">
        <is>
          <t>Oct. 31, 2024 USD ($)</t>
        </is>
      </c>
      <c r="C2" s="2" t="inlineStr">
        <is>
          <t>Sep. 30, 2024 CAD ($)</t>
        </is>
      </c>
      <c r="D2" s="2" t="inlineStr">
        <is>
          <t>Dec. 31, 2024 CAD ($) USD_per_LB</t>
        </is>
      </c>
      <c r="E2" s="2" t="inlineStr">
        <is>
          <t>Dec. 31, 2023 CAD ($) USD_per_LB</t>
        </is>
      </c>
      <c r="F2" s="2" t="inlineStr">
        <is>
          <t>Dec. 31, 2024 USD ($)</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4" t="inlineStr">
        <is>
          <t xml:space="preserve"> </t>
        </is>
      </c>
      <c r="C4" s="4" t="inlineStr">
        <is>
          <t xml:space="preserve"> </t>
        </is>
      </c>
      <c r="D4" s="6" t="n">
        <v>1053000000</v>
      </c>
      <c r="E4" s="6" t="n">
        <v>0</v>
      </c>
      <c r="F4" s="4" t="inlineStr">
        <is>
          <t xml:space="preserve"> </t>
        </is>
      </c>
    </row>
    <row r="5">
      <c r="A5" s="4" t="inlineStr">
        <is>
          <t>Recoverable amount exceeding carrying values</t>
        </is>
      </c>
      <c r="B5" s="6" t="n">
        <v>1800000000</v>
      </c>
      <c r="C5" s="4" t="inlineStr">
        <is>
          <t xml:space="preserve"> </t>
        </is>
      </c>
      <c r="D5" s="4" t="inlineStr">
        <is>
          <t xml:space="preserve"> </t>
        </is>
      </c>
      <c r="E5" s="4" t="inlineStr">
        <is>
          <t xml:space="preserve"> </t>
        </is>
      </c>
      <c r="F5" s="4" t="inlineStr">
        <is>
          <t xml:space="preserve"> </t>
        </is>
      </c>
    </row>
    <row r="6">
      <c r="A6" s="4" t="inlineStr">
        <is>
          <t>Key assumptions on decrease in discount rate</t>
        </is>
      </c>
      <c r="B6" s="4" t="inlineStr">
        <is>
          <t xml:space="preserve"> </t>
        </is>
      </c>
      <c r="C6" s="4" t="inlineStr">
        <is>
          <t xml:space="preserve"> </t>
        </is>
      </c>
      <c r="D6" s="4" t="inlineStr">
        <is>
          <t xml:space="preserve"> </t>
        </is>
      </c>
      <c r="E6" s="4" t="inlineStr">
        <is>
          <t xml:space="preserve"> </t>
        </is>
      </c>
      <c r="F6" s="10" t="n">
        <v>0.011</v>
      </c>
    </row>
    <row r="7">
      <c r="A7" s="4" t="inlineStr">
        <is>
          <t>Key assumptions on impairment testing, strengthening of currencies effect on recoverable amounts</t>
        </is>
      </c>
      <c r="B7" s="4" t="inlineStr">
        <is>
          <t xml:space="preserve"> </t>
        </is>
      </c>
      <c r="C7" s="4" t="inlineStr">
        <is>
          <t xml:space="preserve"> </t>
        </is>
      </c>
      <c r="D7" s="4" t="inlineStr">
        <is>
          <t xml:space="preserve"> </t>
        </is>
      </c>
      <c r="E7" s="7" t="n">
        <v>0.01</v>
      </c>
      <c r="F7" s="4" t="inlineStr">
        <is>
          <t xml:space="preserve"> </t>
        </is>
      </c>
    </row>
    <row r="8">
      <c r="A8" s="4" t="inlineStr">
        <is>
          <t>Discount rate used in current estimate of value in use</t>
        </is>
      </c>
      <c r="B8" s="4" t="inlineStr">
        <is>
          <t xml:space="preserve"> </t>
        </is>
      </c>
      <c r="C8" s="10" t="n">
        <v>0.055</v>
      </c>
      <c r="D8" s="4" t="inlineStr">
        <is>
          <t xml:space="preserve"> </t>
        </is>
      </c>
      <c r="E8" s="4" t="inlineStr">
        <is>
          <t xml:space="preserve"> </t>
        </is>
      </c>
      <c r="F8" s="4" t="inlineStr">
        <is>
          <t xml:space="preserve"> </t>
        </is>
      </c>
    </row>
    <row r="9">
      <c r="A9" s="4" t="inlineStr">
        <is>
          <t>Copp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mpairment loss and reversal of impairmen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Key assumptions on decrease in price variable</t>
        </is>
      </c>
      <c r="B11" s="4" t="inlineStr">
        <is>
          <t xml:space="preserve"> </t>
        </is>
      </c>
      <c r="C11" s="4" t="inlineStr">
        <is>
          <t xml:space="preserve"> </t>
        </is>
      </c>
      <c r="D11" s="4" t="inlineStr">
        <is>
          <t xml:space="preserve"> </t>
        </is>
      </c>
      <c r="E11" s="4" t="inlineStr">
        <is>
          <t xml:space="preserve"> </t>
        </is>
      </c>
      <c r="F11" s="7" t="n">
        <v>0.38</v>
      </c>
    </row>
    <row r="12">
      <c r="A12" s="4" t="inlineStr">
        <is>
          <t>Future commodity price used in cash flow projections | USD_per_LB</t>
        </is>
      </c>
      <c r="B12" s="4" t="inlineStr">
        <is>
          <t xml:space="preserve"> </t>
        </is>
      </c>
      <c r="C12" s="4" t="inlineStr">
        <is>
          <t xml:space="preserve"> </t>
        </is>
      </c>
      <c r="D12" s="8" t="n">
        <v>4.2</v>
      </c>
      <c r="E12" s="8" t="n">
        <v>3.9</v>
      </c>
      <c r="F12" s="4" t="inlineStr">
        <is>
          <t xml:space="preserve"> </t>
        </is>
      </c>
    </row>
    <row r="13">
      <c r="A13" s="4" t="inlineStr">
        <is>
          <t>Trail CGU</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mpairment loss and reversal of impairmen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impairment</t>
        </is>
      </c>
      <c r="B15" s="4" t="inlineStr">
        <is>
          <t xml:space="preserve"> </t>
        </is>
      </c>
      <c r="C15" s="6" t="n">
        <v>1100000000</v>
      </c>
      <c r="D15" s="4" t="inlineStr">
        <is>
          <t xml:space="preserve"> </t>
        </is>
      </c>
      <c r="E15" s="4" t="inlineStr">
        <is>
          <t xml:space="preserve"> </t>
        </is>
      </c>
      <c r="F15" s="4" t="inlineStr">
        <is>
          <t xml:space="preserve"> </t>
        </is>
      </c>
    </row>
    <row r="16">
      <c r="A16" s="4" t="inlineStr">
        <is>
          <t>Impairment loss recognised in profit or loss, after tax</t>
        </is>
      </c>
      <c r="B16" s="4" t="inlineStr">
        <is>
          <t xml:space="preserve"> </t>
        </is>
      </c>
      <c r="C16" s="5" t="n">
        <v>828000000</v>
      </c>
      <c r="D16" s="4" t="inlineStr">
        <is>
          <t xml:space="preserve"> </t>
        </is>
      </c>
      <c r="E16" s="4" t="inlineStr">
        <is>
          <t xml:space="preserve"> </t>
        </is>
      </c>
      <c r="F16" s="4" t="inlineStr">
        <is>
          <t xml:space="preserve"> </t>
        </is>
      </c>
    </row>
    <row r="17">
      <c r="A17" s="4" t="inlineStr">
        <is>
          <t>Recoverable amount</t>
        </is>
      </c>
      <c r="B17" s="4" t="inlineStr">
        <is>
          <t xml:space="preserve"> </t>
        </is>
      </c>
      <c r="C17" s="6" t="n">
        <v>666000000</v>
      </c>
      <c r="D17" s="4" t="inlineStr">
        <is>
          <t xml:space="preserve"> </t>
        </is>
      </c>
      <c r="E17" s="4" t="inlineStr">
        <is>
          <t xml:space="preserve"> </t>
        </is>
      </c>
      <c r="F17" s="4" t="inlineStr">
        <is>
          <t xml:space="preserve"> </t>
        </is>
      </c>
    </row>
    <row r="18">
      <c r="A18" s="4" t="inlineStr">
        <is>
          <t>Quebrada Blanc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mpairment loss and reversal of impairmen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Key assumptions on which management has based determination of project expansion period</t>
        </is>
      </c>
      <c r="B20" s="4" t="inlineStr">
        <is>
          <t>47 years</t>
        </is>
      </c>
      <c r="C20" s="4" t="inlineStr">
        <is>
          <t xml:space="preserve"> </t>
        </is>
      </c>
      <c r="D20" s="4" t="inlineStr">
        <is>
          <t xml:space="preserve"> </t>
        </is>
      </c>
      <c r="E20" s="4" t="inlineStr">
        <is>
          <t xml:space="preserve"> </t>
        </is>
      </c>
      <c r="F20" s="4" t="inlineStr">
        <is>
          <t xml:space="preserve"> </t>
        </is>
      </c>
    </row>
    <row r="21">
      <c r="A21" s="4" t="inlineStr">
        <is>
          <t>Discount rate applied to cash flow projections</t>
        </is>
      </c>
      <c r="B21" s="4" t="inlineStr">
        <is>
          <t xml:space="preserve"> </t>
        </is>
      </c>
      <c r="C21" s="4" t="inlineStr">
        <is>
          <t xml:space="preserve"> </t>
        </is>
      </c>
      <c r="D21" s="4" t="inlineStr">
        <is>
          <t xml:space="preserve"> </t>
        </is>
      </c>
      <c r="E21" s="9" t="n">
        <v>0.07000000000000001</v>
      </c>
      <c r="F21" s="9" t="n">
        <v>0.07000000000000001</v>
      </c>
    </row>
    <row r="22">
      <c r="A22" s="4" t="inlineStr">
        <is>
          <t>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impairment loss and reversal of impairmen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coverable amount exceeding carrying values</t>
        </is>
      </c>
      <c r="B24" s="4" t="inlineStr">
        <is>
          <t xml:space="preserve"> </t>
        </is>
      </c>
      <c r="C24" s="4" t="inlineStr">
        <is>
          <t xml:space="preserve"> </t>
        </is>
      </c>
      <c r="D24" s="4" t="inlineStr">
        <is>
          <t xml:space="preserve"> </t>
        </is>
      </c>
      <c r="E24" s="6" t="n">
        <v>80000000</v>
      </c>
      <c r="F24" s="4" t="inlineStr">
        <is>
          <t xml:space="preserve"> </t>
        </is>
      </c>
    </row>
    <row r="25">
      <c r="A25" s="4" t="inlineStr">
        <is>
          <t>Steelmaking Coal Group of CG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impairment loss and reversal of impairmen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exchange rate used in cash flow projections</t>
        </is>
      </c>
      <c r="B27" s="4" t="inlineStr">
        <is>
          <t xml:space="preserve"> </t>
        </is>
      </c>
      <c r="C27" s="4" t="inlineStr">
        <is>
          <t xml:space="preserve"> </t>
        </is>
      </c>
      <c r="D27" s="4" t="inlineStr">
        <is>
          <t xml:space="preserve"> </t>
        </is>
      </c>
      <c r="E27" s="7" t="n">
        <v>1.32</v>
      </c>
      <c r="F27"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Expense) (Details) - CA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Settlement pricing adjustments</t>
        </is>
      </c>
      <c r="B4" s="6" t="n">
        <v>65</v>
      </c>
      <c r="C4" s="6" t="n">
        <v>7</v>
      </c>
    </row>
    <row r="5">
      <c r="A5" s="4" t="inlineStr">
        <is>
          <t>Share based compensation</t>
        </is>
      </c>
      <c r="B5" s="5" t="n">
        <v>-91</v>
      </c>
      <c r="C5" s="5" t="n">
        <v>-81</v>
      </c>
    </row>
    <row r="6">
      <c r="A6" s="4" t="inlineStr">
        <is>
          <t>Environmental costs and remeasurement of decommissioning and restoration provisions for closed operations</t>
        </is>
      </c>
      <c r="B6" s="5" t="n">
        <v>0</v>
      </c>
      <c r="C6" s="5" t="n">
        <v>-119</v>
      </c>
    </row>
    <row r="7">
      <c r="A7" s="4" t="inlineStr">
        <is>
          <t>Care and maintenance costs</t>
        </is>
      </c>
      <c r="B7" s="5" t="n">
        <v>-51</v>
      </c>
      <c r="C7" s="5" t="n">
        <v>-39</v>
      </c>
    </row>
    <row r="8">
      <c r="A8" s="4" t="inlineStr">
        <is>
          <t>Social responsibility and donations</t>
        </is>
      </c>
      <c r="B8" s="5" t="n">
        <v>-59</v>
      </c>
      <c r="C8" s="5" t="n">
        <v>-62</v>
      </c>
    </row>
    <row r="9">
      <c r="A9" s="4" t="inlineStr">
        <is>
          <t>Gain on disposal or contribution of assets</t>
        </is>
      </c>
      <c r="B9" s="5" t="n">
        <v>27</v>
      </c>
      <c r="C9" s="5" t="n">
        <v>183</v>
      </c>
    </row>
    <row r="10">
      <c r="A10" s="4" t="inlineStr">
        <is>
          <t>Impairment of intangible assets</t>
        </is>
      </c>
      <c r="B10" s="5" t="n">
        <v>-37</v>
      </c>
      <c r="C10" s="5" t="n">
        <v>-88</v>
      </c>
    </row>
    <row r="11">
      <c r="A11" s="4" t="inlineStr">
        <is>
          <t>Commodity derivatives</t>
        </is>
      </c>
      <c r="B11" s="5" t="n">
        <v>90</v>
      </c>
      <c r="C11" s="5" t="n">
        <v>-12</v>
      </c>
    </row>
    <row r="12">
      <c r="A12" s="4" t="inlineStr">
        <is>
          <t>Depreciation of corporate assets</t>
        </is>
      </c>
      <c r="B12" s="5" t="n">
        <v>-47</v>
      </c>
      <c r="C12" s="5" t="n">
        <v>-41</v>
      </c>
    </row>
    <row r="13">
      <c r="A13" s="4" t="inlineStr">
        <is>
          <t>Take-or-pay contract costs</t>
        </is>
      </c>
      <c r="B13" s="5" t="n">
        <v>-10</v>
      </c>
      <c r="C13" s="5" t="n">
        <v>-30</v>
      </c>
    </row>
    <row r="14">
      <c r="A14" s="4" t="inlineStr">
        <is>
          <t>Other</t>
        </is>
      </c>
      <c r="B14" s="5" t="n">
        <v>-38</v>
      </c>
      <c r="C14" s="5" t="n">
        <v>-109</v>
      </c>
    </row>
    <row r="15">
      <c r="A15" s="4" t="inlineStr">
        <is>
          <t>Other operating income (expense)</t>
        </is>
      </c>
      <c r="B15" s="6" t="n">
        <v>-151</v>
      </c>
      <c r="C15" s="6" t="n">
        <v>-39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e Income and Finance Expense (Details) - CAD ($) $ in Millions</t>
        </is>
      </c>
      <c r="B1" s="2" t="inlineStr">
        <is>
          <t>12 Months Ended</t>
        </is>
      </c>
    </row>
    <row r="2">
      <c r="B2" s="2" t="inlineStr">
        <is>
          <t>Dec. 31, 2024</t>
        </is>
      </c>
      <c r="C2" s="2" t="inlineStr">
        <is>
          <t>Dec. 31, 2023</t>
        </is>
      </c>
    </row>
    <row r="3">
      <c r="A3" s="3" t="inlineStr">
        <is>
          <t>Finance income</t>
        </is>
      </c>
      <c r="B3" s="4" t="inlineStr">
        <is>
          <t xml:space="preserve"> </t>
        </is>
      </c>
      <c r="C3" s="4" t="inlineStr">
        <is>
          <t xml:space="preserve"> </t>
        </is>
      </c>
    </row>
    <row r="4">
      <c r="A4" s="4" t="inlineStr">
        <is>
          <t>Investment income</t>
        </is>
      </c>
      <c r="B4" s="6" t="n">
        <v>228</v>
      </c>
      <c r="C4" s="6" t="n">
        <v>95</v>
      </c>
    </row>
    <row r="5">
      <c r="A5" s="4" t="inlineStr">
        <is>
          <t>Accretion on long-term receivables</t>
        </is>
      </c>
      <c r="B5" s="5" t="n">
        <v>6</v>
      </c>
      <c r="C5" s="5" t="n">
        <v>15</v>
      </c>
    </row>
    <row r="6">
      <c r="A6" s="4" t="inlineStr">
        <is>
          <t>Total finance income</t>
        </is>
      </c>
      <c r="B6" s="5" t="n">
        <v>234</v>
      </c>
      <c r="C6" s="5" t="n">
        <v>110</v>
      </c>
    </row>
    <row r="7">
      <c r="A7" s="3" t="inlineStr">
        <is>
          <t>Finance expense</t>
        </is>
      </c>
      <c r="B7" s="4" t="inlineStr">
        <is>
          <t xml:space="preserve"> </t>
        </is>
      </c>
      <c r="C7" s="4" t="inlineStr">
        <is>
          <t xml:space="preserve"> </t>
        </is>
      </c>
    </row>
    <row r="8">
      <c r="A8" s="4" t="inlineStr">
        <is>
          <t>Debt interest</t>
        </is>
      </c>
      <c r="B8" s="5" t="n">
        <v>175</v>
      </c>
      <c r="C8" s="5" t="n">
        <v>233</v>
      </c>
    </row>
    <row r="9">
      <c r="A9" s="4" t="inlineStr">
        <is>
          <t>Interest on QB project financing</t>
        </is>
      </c>
      <c r="B9" s="5" t="n">
        <v>224</v>
      </c>
      <c r="C9" s="5" t="n">
        <v>245</v>
      </c>
    </row>
    <row r="10">
      <c r="A10" s="4" t="inlineStr">
        <is>
          <t>Interest on advances from SMM/SC</t>
        </is>
      </c>
      <c r="B10" s="5" t="n">
        <v>351</v>
      </c>
      <c r="C10" s="5" t="n">
        <v>259</v>
      </c>
    </row>
    <row r="11">
      <c r="A11" s="4" t="inlineStr">
        <is>
          <t>Interest on lease liabilities</t>
        </is>
      </c>
      <c r="B11" s="5" t="n">
        <v>49</v>
      </c>
      <c r="C11" s="5" t="n">
        <v>21</v>
      </c>
    </row>
    <row r="12">
      <c r="A12" s="4" t="inlineStr">
        <is>
          <t>Letters of credit and standby fees</t>
        </is>
      </c>
      <c r="B12" s="5" t="n">
        <v>28</v>
      </c>
      <c r="C12" s="5" t="n">
        <v>31</v>
      </c>
    </row>
    <row r="13">
      <c r="A13" s="4" t="inlineStr">
        <is>
          <t>Accretion on decommissioning and restoration provisions</t>
        </is>
      </c>
      <c r="B13" s="5" t="n">
        <v>121</v>
      </c>
      <c r="C13" s="5" t="n">
        <v>96</v>
      </c>
    </row>
    <row r="14">
      <c r="A14" s="4" t="inlineStr">
        <is>
          <t>Accretion on other liabilities</t>
        </is>
      </c>
      <c r="B14" s="5" t="n">
        <v>42</v>
      </c>
      <c r="C14" s="5" t="n">
        <v>33</v>
      </c>
    </row>
    <row r="15">
      <c r="A15" s="4" t="inlineStr">
        <is>
          <t>Other</t>
        </is>
      </c>
      <c r="B15" s="5" t="n">
        <v>29</v>
      </c>
      <c r="C15" s="5" t="n">
        <v>22</v>
      </c>
    </row>
    <row r="16">
      <c r="A16" s="4" t="inlineStr">
        <is>
          <t>Finance expense gross</t>
        </is>
      </c>
      <c r="B16" s="5" t="n">
        <v>1019</v>
      </c>
      <c r="C16" s="5" t="n">
        <v>940</v>
      </c>
    </row>
    <row r="17">
      <c r="A17" s="4" t="inlineStr">
        <is>
          <t>Less capitalized borrowing costs (Note 17)</t>
        </is>
      </c>
      <c r="B17" s="5" t="n">
        <v>-66</v>
      </c>
      <c r="C17" s="5" t="n">
        <v>-780</v>
      </c>
    </row>
    <row r="18">
      <c r="A18" s="4" t="inlineStr">
        <is>
          <t>Total finance expense</t>
        </is>
      </c>
      <c r="B18" s="6" t="n">
        <v>953</v>
      </c>
      <c r="C18" s="6" t="n">
        <v>16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Operating Income (Expense) - Schedule of Non-Operating Income (Expense) (Details) - CA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QB variable consideration to IMSA and Codelco</t>
        </is>
      </c>
      <c r="B4" s="6" t="n">
        <v>-51</v>
      </c>
      <c r="C4" s="6" t="n">
        <v>-156</v>
      </c>
    </row>
    <row r="5">
      <c r="A5" s="4" t="inlineStr">
        <is>
          <t>Foreign exchange gains</t>
        </is>
      </c>
      <c r="B5" s="5" t="n">
        <v>146</v>
      </c>
      <c r="C5" s="5" t="n">
        <v>9</v>
      </c>
    </row>
    <row r="6">
      <c r="A6" s="4" t="inlineStr">
        <is>
          <t>Downstream pipeline take-or-pay toll commitment</t>
        </is>
      </c>
      <c r="B6" s="5" t="n">
        <v>-10</v>
      </c>
      <c r="C6" s="5" t="n">
        <v>-40</v>
      </c>
    </row>
    <row r="7">
      <c r="A7" s="4" t="inlineStr">
        <is>
          <t>Other</t>
        </is>
      </c>
      <c r="B7" s="5" t="n">
        <v>-78</v>
      </c>
      <c r="C7" s="5" t="n">
        <v>-62</v>
      </c>
    </row>
    <row r="8">
      <c r="A8" s="4" t="inlineStr">
        <is>
          <t>Total non operating income (expense)</t>
        </is>
      </c>
      <c r="B8" s="6" t="n">
        <v>7</v>
      </c>
      <c r="C8" s="6" t="n">
        <v>-24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14" customWidth="1" min="6" max="6"/>
  </cols>
  <sheetData>
    <row r="1">
      <c r="A1" s="1" t="inlineStr">
        <is>
          <t>Non-Operating Income (Expense) - Additional Information (Details) $ in Millions, $ in Millions</t>
        </is>
      </c>
      <c r="B1" s="2" t="inlineStr">
        <is>
          <t>12 Months Ended</t>
        </is>
      </c>
    </row>
    <row r="2">
      <c r="B2" s="2" t="inlineStr">
        <is>
          <t>Dec. 31, 2024 CAD ($) USD_per_LB</t>
        </is>
      </c>
      <c r="C2" s="2" t="inlineStr">
        <is>
          <t>Dec. 31, 2023 CAD ($)</t>
        </is>
      </c>
      <c r="D2" s="2" t="inlineStr">
        <is>
          <t>Dec. 31, 2024 USD ($) USD_per_LB</t>
        </is>
      </c>
      <c r="E2" s="2" t="inlineStr">
        <is>
          <t>Mar. 31, 2024 USD ($)</t>
        </is>
      </c>
      <c r="F2" s="2" t="inlineStr">
        <is>
          <t>Dec. 31, 2018</t>
        </is>
      </c>
    </row>
    <row r="3">
      <c r="A3" s="4" t="inlineStr">
        <is>
          <t>Inversiones Mineras S.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s (losses) on change in fair value of derivatives</t>
        </is>
      </c>
      <c r="B5" s="6" t="n">
        <v>7</v>
      </c>
      <c r="C5" s="6" t="n">
        <v>4</v>
      </c>
      <c r="D5" s="4" t="inlineStr">
        <is>
          <t xml:space="preserve"> </t>
        </is>
      </c>
      <c r="E5" s="4" t="inlineStr">
        <is>
          <t xml:space="preserve"> </t>
        </is>
      </c>
      <c r="F5" s="4" t="inlineStr">
        <is>
          <t xml:space="preserve"> </t>
        </is>
      </c>
    </row>
    <row r="6">
      <c r="A6" s="4" t="inlineStr">
        <is>
          <t>Proportion of additional interests acquired (as a percent)</t>
        </is>
      </c>
      <c r="B6" s="4" t="inlineStr">
        <is>
          <t xml:space="preserve"> </t>
        </is>
      </c>
      <c r="C6" s="4" t="inlineStr">
        <is>
          <t xml:space="preserve"> </t>
        </is>
      </c>
      <c r="D6" s="4" t="inlineStr">
        <is>
          <t xml:space="preserve"> </t>
        </is>
      </c>
      <c r="E6" s="4" t="inlineStr">
        <is>
          <t xml:space="preserve"> </t>
        </is>
      </c>
      <c r="F6" s="10" t="n">
        <v>0.135</v>
      </c>
    </row>
    <row r="7">
      <c r="A7" s="4" t="inlineStr">
        <is>
          <t>Derivative liability, contractual amount (in usd per lb) | USD_per_LB</t>
        </is>
      </c>
      <c r="B7" s="8" t="n">
        <v>3.15</v>
      </c>
      <c r="C7" s="4" t="inlineStr">
        <is>
          <t xml:space="preserve"> </t>
        </is>
      </c>
      <c r="D7" s="8" t="n">
        <v>3.15</v>
      </c>
      <c r="E7" s="4" t="inlineStr">
        <is>
          <t xml:space="preserve"> </t>
        </is>
      </c>
      <c r="F7" s="4" t="inlineStr">
        <is>
          <t xml:space="preserve"> </t>
        </is>
      </c>
    </row>
    <row r="8">
      <c r="A8" s="4" t="inlineStr">
        <is>
          <t>Derivative contractual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Maximum exposure to credit risk of financial assets designated as measured at fair value through profit or loss</t>
        </is>
      </c>
      <c r="B9" s="4" t="inlineStr">
        <is>
          <t xml:space="preserve"> </t>
        </is>
      </c>
      <c r="C9" s="4" t="inlineStr">
        <is>
          <t xml:space="preserve"> </t>
        </is>
      </c>
      <c r="D9" s="6" t="n">
        <v>100</v>
      </c>
      <c r="E9" s="6" t="n">
        <v>97</v>
      </c>
      <c r="F9" s="4" t="inlineStr">
        <is>
          <t xml:space="preserve"> </t>
        </is>
      </c>
    </row>
    <row r="10">
      <c r="A10" s="4" t="inlineStr">
        <is>
          <t>Amount by which credit derivatives or similar instruments related to financial assets designated as measured at fair value through profit or loss mitigate maximum exposure to credit risk</t>
        </is>
      </c>
      <c r="B10" s="6" t="n">
        <v>132</v>
      </c>
      <c r="C10" s="5" t="n">
        <v>115</v>
      </c>
      <c r="D10" s="4" t="inlineStr">
        <is>
          <t xml:space="preserve"> </t>
        </is>
      </c>
      <c r="E10" s="4" t="inlineStr">
        <is>
          <t xml:space="preserve"> </t>
        </is>
      </c>
      <c r="F10" s="4" t="inlineStr">
        <is>
          <t xml:space="preserve"> </t>
        </is>
      </c>
    </row>
    <row r="11">
      <c r="A11" s="4" t="inlineStr">
        <is>
          <t>Current financial liabilities</t>
        </is>
      </c>
      <c r="B11" s="5" t="n">
        <v>72</v>
      </c>
      <c r="C11" s="5" t="n">
        <v>0</v>
      </c>
      <c r="D11" s="4" t="inlineStr">
        <is>
          <t xml:space="preserve"> </t>
        </is>
      </c>
      <c r="E11" s="4" t="inlineStr">
        <is>
          <t xml:space="preserve"> </t>
        </is>
      </c>
      <c r="F11" s="4" t="inlineStr">
        <is>
          <t xml:space="preserve"> </t>
        </is>
      </c>
    </row>
    <row r="12">
      <c r="A12" s="4" t="inlineStr">
        <is>
          <t>Non-current financial liabilities</t>
        </is>
      </c>
      <c r="B12" s="5" t="n">
        <v>60</v>
      </c>
      <c r="C12" s="5" t="n">
        <v>115</v>
      </c>
      <c r="D12" s="4" t="inlineStr">
        <is>
          <t xml:space="preserve"> </t>
        </is>
      </c>
      <c r="E12" s="4" t="inlineStr">
        <is>
          <t xml:space="preserve"> </t>
        </is>
      </c>
      <c r="F12" s="4" t="inlineStr">
        <is>
          <t xml:space="preserve"> </t>
        </is>
      </c>
    </row>
    <row r="13">
      <c r="A13" s="4" t="inlineStr">
        <is>
          <t>Codel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s (losses) on change in fair value of derivatives</t>
        </is>
      </c>
      <c r="B15" s="5" t="n">
        <v>-44</v>
      </c>
      <c r="C15" s="5" t="n">
        <v>-152</v>
      </c>
      <c r="D15" s="4" t="inlineStr">
        <is>
          <t xml:space="preserve"> </t>
        </is>
      </c>
      <c r="E15" s="4" t="inlineStr">
        <is>
          <t xml:space="preserve"> </t>
        </is>
      </c>
      <c r="F15" s="4" t="inlineStr">
        <is>
          <t xml:space="preserve"> </t>
        </is>
      </c>
    </row>
    <row r="16">
      <c r="A16" s="4" t="inlineStr">
        <is>
          <t>Financial liabilities at amortised cost</t>
        </is>
      </c>
      <c r="B16" s="6" t="n">
        <v>548</v>
      </c>
      <c r="C16" s="6" t="n">
        <v>444</v>
      </c>
      <c r="D16" s="4" t="inlineStr">
        <is>
          <t xml:space="preserve"> </t>
        </is>
      </c>
      <c r="E16" s="4" t="inlineStr">
        <is>
          <t xml:space="preserve"> </t>
        </is>
      </c>
      <c r="F16" s="4" t="inlineStr">
        <is>
          <t xml:space="preserve"> </t>
        </is>
      </c>
    </row>
    <row r="17">
      <c r="A17" s="4" t="inlineStr">
        <is>
          <t>Interest in fort hills</t>
        </is>
      </c>
      <c r="B17" s="9" t="n">
        <v>0.1</v>
      </c>
      <c r="C17" s="4" t="inlineStr">
        <is>
          <t xml:space="preserve"> </t>
        </is>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CAD ($) $ in Millions</t>
        </is>
      </c>
      <c r="B1" s="2" t="inlineStr">
        <is>
          <t>12 Months Ended</t>
        </is>
      </c>
    </row>
    <row r="2">
      <c r="B2" s="2" t="inlineStr">
        <is>
          <t>Dec. 31, 2024</t>
        </is>
      </c>
      <c r="C2" s="2" t="inlineStr">
        <is>
          <t>Dec. 31, 2023</t>
        </is>
      </c>
      <c r="D2" s="2" t="inlineStr">
        <is>
          <t>Dec. 31, 2022</t>
        </is>
      </c>
    </row>
    <row r="3">
      <c r="A3" s="3" t="inlineStr">
        <is>
          <t>Cash and cash equivalents</t>
        </is>
      </c>
      <c r="B3" s="4" t="inlineStr">
        <is>
          <t xml:space="preserve"> </t>
        </is>
      </c>
      <c r="C3" s="4" t="inlineStr">
        <is>
          <t xml:space="preserve"> </t>
        </is>
      </c>
      <c r="D3" s="4" t="inlineStr">
        <is>
          <t xml:space="preserve"> </t>
        </is>
      </c>
    </row>
    <row r="4">
      <c r="A4" s="4" t="inlineStr">
        <is>
          <t>Cash</t>
        </is>
      </c>
      <c r="B4" s="6" t="n">
        <v>2343</v>
      </c>
      <c r="C4" s="6" t="n">
        <v>399</v>
      </c>
      <c r="D4" s="4" t="inlineStr">
        <is>
          <t xml:space="preserve"> </t>
        </is>
      </c>
    </row>
    <row r="5">
      <c r="A5" s="4" t="inlineStr">
        <is>
          <t>Investments with maturities from the date of acquisition of three months or less</t>
        </is>
      </c>
      <c r="B5" s="5" t="n">
        <v>5244</v>
      </c>
      <c r="C5" s="5" t="n">
        <v>345</v>
      </c>
      <c r="D5" s="4" t="inlineStr">
        <is>
          <t xml:space="preserve"> </t>
        </is>
      </c>
    </row>
    <row r="6">
      <c r="A6" s="4" t="inlineStr">
        <is>
          <t>Cash and cash equivalents</t>
        </is>
      </c>
      <c r="B6" s="5" t="n">
        <v>7587</v>
      </c>
      <c r="C6" s="5" t="n">
        <v>744</v>
      </c>
      <c r="D6" s="6" t="n">
        <v>1883</v>
      </c>
    </row>
    <row r="7">
      <c r="A7" s="3" t="inlineStr">
        <is>
          <t>Net change in non-cash working capital items</t>
        </is>
      </c>
      <c r="B7" s="4" t="inlineStr">
        <is>
          <t xml:space="preserve"> </t>
        </is>
      </c>
      <c r="C7" s="4" t="inlineStr">
        <is>
          <t xml:space="preserve"> </t>
        </is>
      </c>
      <c r="D7" s="4" t="inlineStr">
        <is>
          <t xml:space="preserve"> </t>
        </is>
      </c>
    </row>
    <row r="8">
      <c r="A8" s="4" t="inlineStr">
        <is>
          <t>Trade and settlement receivables</t>
        </is>
      </c>
      <c r="B8" s="5" t="n">
        <v>-347</v>
      </c>
      <c r="C8" s="5" t="n">
        <v>-123</v>
      </c>
      <c r="D8" s="4" t="inlineStr">
        <is>
          <t xml:space="preserve"> </t>
        </is>
      </c>
    </row>
    <row r="9">
      <c r="A9" s="4" t="inlineStr">
        <is>
          <t>Inventories</t>
        </is>
      </c>
      <c r="B9" s="5" t="n">
        <v>-374</v>
      </c>
      <c r="C9" s="5" t="n">
        <v>-439</v>
      </c>
      <c r="D9" s="4" t="inlineStr">
        <is>
          <t xml:space="preserve"> </t>
        </is>
      </c>
    </row>
    <row r="10">
      <c r="A10" s="4" t="inlineStr">
        <is>
          <t>Prepaids and other current assets</t>
        </is>
      </c>
      <c r="B10" s="5" t="n">
        <v>-29</v>
      </c>
      <c r="C10" s="5" t="n">
        <v>-253</v>
      </c>
      <c r="D10" s="4" t="inlineStr">
        <is>
          <t xml:space="preserve"> </t>
        </is>
      </c>
    </row>
    <row r="11">
      <c r="A11" s="4" t="inlineStr">
        <is>
          <t>Trade accounts payable and other liabilities</t>
        </is>
      </c>
      <c r="B11" s="5" t="n">
        <v>474</v>
      </c>
      <c r="C11" s="5" t="n">
        <v>272</v>
      </c>
      <c r="D11" s="4" t="inlineStr">
        <is>
          <t xml:space="preserve"> </t>
        </is>
      </c>
    </row>
    <row r="12">
      <c r="A12" s="4" t="inlineStr">
        <is>
          <t>Net change in non-cash working capital items</t>
        </is>
      </c>
      <c r="B12" s="6" t="n">
        <v>-276</v>
      </c>
      <c r="C12" s="6" t="n">
        <v>-543</v>
      </c>
      <c r="D1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 xml:space="preserve">1. Nature of Operations Teck Resources Limited and its subsidiaries (Teck, we, us or our) are engaged in mining and related activities including research, exploration and development, processing, smelting, refining and reclamation. Our major products are copper and zinc. We also produce lead, precious metals, molybdenum, fertilizers and other metals. Metal products are sold as refined metals or concentrates. We completed the sale of our steelmaking coal business, Elk Valley Resources (EVR), in 2024 and the sale of our oil sands business, Fort Hills, in 2023 (Note 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ash Flow From Investing Activities (Details) - CAD ($) $ in Millions</t>
        </is>
      </c>
      <c r="B1" s="2" t="inlineStr">
        <is>
          <t>12 Months Ended</t>
        </is>
      </c>
    </row>
    <row r="2">
      <c r="B2" s="2" t="inlineStr">
        <is>
          <t>Dec. 31, 2024</t>
        </is>
      </c>
      <c r="C2" s="2" t="inlineStr">
        <is>
          <t>Dec. 31, 2023</t>
        </is>
      </c>
    </row>
    <row r="3">
      <c r="A3" s="3" t="inlineStr">
        <is>
          <t>Cash Flow Statement [Abstract]</t>
        </is>
      </c>
      <c r="B3" s="4" t="inlineStr">
        <is>
          <t xml:space="preserve"> </t>
        </is>
      </c>
      <c r="C3" s="4" t="inlineStr">
        <is>
          <t xml:space="preserve"> </t>
        </is>
      </c>
    </row>
    <row r="4">
      <c r="A4" s="4" t="inlineStr">
        <is>
          <t>Net proceeds from sale of steelmaking coal business</t>
        </is>
      </c>
      <c r="B4" s="6" t="n">
        <v>9483</v>
      </c>
      <c r="C4" s="6" t="n">
        <v>0</v>
      </c>
    </row>
    <row r="5">
      <c r="A5" s="4" t="inlineStr">
        <is>
          <t>Proceeds from sale of Fort Hills</t>
        </is>
      </c>
      <c r="B5" s="5" t="n">
        <v>0</v>
      </c>
      <c r="C5" s="5" t="n">
        <v>1014</v>
      </c>
    </row>
    <row r="6">
      <c r="A6" s="4" t="inlineStr">
        <is>
          <t>Proceeds from other assets</t>
        </is>
      </c>
      <c r="B6" s="5" t="n">
        <v>55</v>
      </c>
      <c r="C6" s="5" t="n">
        <v>34</v>
      </c>
    </row>
    <row r="7">
      <c r="A7" s="4" t="inlineStr">
        <is>
          <t>Proceeds from sale of discontinued operations and other assets</t>
        </is>
      </c>
      <c r="B7" s="6" t="n">
        <v>9538</v>
      </c>
      <c r="C7" s="6" t="n">
        <v>104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pplemental Cash Flow Information - Narrative (Details) $ in Millions, $ in Billions</t>
        </is>
      </c>
      <c r="D1" s="2" t="inlineStr">
        <is>
          <t>12 Months Ended</t>
        </is>
      </c>
    </row>
    <row r="2">
      <c r="B2" s="2" t="inlineStr">
        <is>
          <t>Jul. 11, 2024 CAD ($)</t>
        </is>
      </c>
      <c r="C2" s="2" t="inlineStr">
        <is>
          <t>Jul. 11, 2024 USD ($)</t>
        </is>
      </c>
      <c r="D2" s="2" t="inlineStr">
        <is>
          <t>Dec. 31, 2024 CAD ($)</t>
        </is>
      </c>
      <c r="E2" s="2" t="inlineStr">
        <is>
          <t>Dec. 31, 2023 CAD ($)</t>
        </is>
      </c>
      <c r="F2" s="2" t="inlineStr">
        <is>
          <t>Dec. 31, 2022 CA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7587</v>
      </c>
      <c r="E4" s="6" t="n">
        <v>744</v>
      </c>
      <c r="F4" s="6" t="n">
        <v>1883</v>
      </c>
    </row>
    <row r="5">
      <c r="A5" s="4" t="inlineStr">
        <is>
          <t>Net proceeds from sale of discontinued operations and other</t>
        </is>
      </c>
      <c r="B5" s="4" t="inlineStr">
        <is>
          <t xml:space="preserve"> </t>
        </is>
      </c>
      <c r="C5" s="4" t="inlineStr">
        <is>
          <t xml:space="preserve"> </t>
        </is>
      </c>
      <c r="D5" s="5" t="n">
        <v>9538</v>
      </c>
      <c r="E5" s="5" t="n">
        <v>1048</v>
      </c>
      <c r="F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business</t>
        </is>
      </c>
      <c r="B8" s="6" t="n">
        <v>9900</v>
      </c>
      <c r="C8" s="11" t="n">
        <v>7.3</v>
      </c>
      <c r="D8" s="4" t="inlineStr">
        <is>
          <t xml:space="preserve"> </t>
        </is>
      </c>
      <c r="E8" s="4" t="inlineStr">
        <is>
          <t xml:space="preserve"> </t>
        </is>
      </c>
      <c r="F8" s="4" t="inlineStr">
        <is>
          <t xml:space="preserve"> </t>
        </is>
      </c>
    </row>
    <row r="9">
      <c r="A9" s="4" t="inlineStr">
        <is>
          <t>Cash and cash equivalents classified as part of disposal group held for sale</t>
        </is>
      </c>
      <c r="B9" s="5" t="n">
        <v>257</v>
      </c>
      <c r="C9" s="4" t="inlineStr">
        <is>
          <t xml:space="preserve"> </t>
        </is>
      </c>
      <c r="D9" s="4" t="inlineStr">
        <is>
          <t xml:space="preserve"> </t>
        </is>
      </c>
      <c r="E9" s="4" t="inlineStr">
        <is>
          <t xml:space="preserve"> </t>
        </is>
      </c>
      <c r="F9" s="4" t="inlineStr">
        <is>
          <t xml:space="preserve"> </t>
        </is>
      </c>
    </row>
    <row r="10">
      <c r="A10" s="4" t="inlineStr">
        <is>
          <t>Discontinued Operations, Including Disposal Group, Post Closing Adjustments</t>
        </is>
      </c>
      <c r="B10" s="4" t="inlineStr">
        <is>
          <t xml:space="preserve"> </t>
        </is>
      </c>
      <c r="C10" s="4" t="inlineStr">
        <is>
          <t xml:space="preserve"> </t>
        </is>
      </c>
      <c r="D10" s="5" t="n">
        <v>160</v>
      </c>
      <c r="E10" s="4" t="inlineStr">
        <is>
          <t xml:space="preserve"> </t>
        </is>
      </c>
      <c r="F10" s="4" t="inlineStr">
        <is>
          <t xml:space="preserve"> </t>
        </is>
      </c>
    </row>
    <row r="11">
      <c r="A11" s="4" t="inlineStr">
        <is>
          <t>Net proceeds from sale of discontinued operations and other</t>
        </is>
      </c>
      <c r="B11" s="6" t="n">
        <v>9500</v>
      </c>
      <c r="C11" s="4" t="inlineStr">
        <is>
          <t xml:space="preserve"> </t>
        </is>
      </c>
      <c r="D11" s="4" t="inlineStr">
        <is>
          <t xml:space="preserve"> </t>
        </is>
      </c>
      <c r="E11" s="4" t="inlineStr">
        <is>
          <t xml:space="preserve"> </t>
        </is>
      </c>
      <c r="F11" s="4" t="inlineStr">
        <is>
          <t xml:space="preserve"> </t>
        </is>
      </c>
    </row>
    <row r="12">
      <c r="A12" s="4" t="inlineStr">
        <is>
          <t>Quebrada Blanca S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4" t="inlineStr">
        <is>
          <t xml:space="preserve"> </t>
        </is>
      </c>
      <c r="C14" s="4" t="inlineStr">
        <is>
          <t xml:space="preserve"> </t>
        </is>
      </c>
      <c r="D14" s="6" t="n">
        <v>165</v>
      </c>
      <c r="E14" s="6" t="n">
        <v>167</v>
      </c>
      <c r="F14"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CAD ($) $ in Million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Supplies</t>
        </is>
      </c>
      <c r="B3" s="6" t="n">
        <v>1235</v>
      </c>
      <c r="C3" s="6" t="n">
        <v>1318</v>
      </c>
    </row>
    <row r="4">
      <c r="A4" s="4" t="inlineStr">
        <is>
          <t>Raw materials</t>
        </is>
      </c>
      <c r="B4" s="5" t="n">
        <v>260</v>
      </c>
      <c r="C4" s="5" t="n">
        <v>277</v>
      </c>
    </row>
    <row r="5">
      <c r="A5" s="4" t="inlineStr">
        <is>
          <t>Work in process</t>
        </is>
      </c>
      <c r="B5" s="5" t="n">
        <v>774</v>
      </c>
      <c r="C5" s="5" t="n">
        <v>1046</v>
      </c>
    </row>
    <row r="6">
      <c r="A6" s="4" t="inlineStr">
        <is>
          <t>Finished products</t>
        </is>
      </c>
      <c r="B6" s="5" t="n">
        <v>636</v>
      </c>
      <c r="C6" s="5" t="n">
        <v>655</v>
      </c>
    </row>
    <row r="7">
      <c r="A7" s="4" t="inlineStr">
        <is>
          <t>Inventories</t>
        </is>
      </c>
      <c r="B7" s="5" t="n">
        <v>2905</v>
      </c>
      <c r="C7" s="5" t="n">
        <v>3296</v>
      </c>
    </row>
    <row r="8">
      <c r="A8" s="4" t="inlineStr">
        <is>
          <t>Less non-current portion (Note 20)</t>
        </is>
      </c>
      <c r="B8" s="5" t="n">
        <v>-307</v>
      </c>
      <c r="C8" s="5" t="n">
        <v>-350</v>
      </c>
    </row>
    <row r="9">
      <c r="A9" s="4" t="inlineStr">
        <is>
          <t>Current inventories</t>
        </is>
      </c>
      <c r="B9" s="6" t="n">
        <v>2598</v>
      </c>
      <c r="C9" s="6" t="n">
        <v>29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Inventories - Additional Information (Details) - CAD ($)</t>
        </is>
      </c>
      <c r="B1" s="2" t="inlineStr">
        <is>
          <t>12 Months Ended</t>
        </is>
      </c>
    </row>
    <row r="2">
      <c r="B2" s="2" t="inlineStr">
        <is>
          <t>Dec. 31, 2024</t>
        </is>
      </c>
      <c r="C2" s="2" t="inlineStr">
        <is>
          <t>Dec. 31, 2023</t>
        </is>
      </c>
    </row>
    <row r="3">
      <c r="A3" s="3" t="inlineStr">
        <is>
          <t>Inventories [Abstract]</t>
        </is>
      </c>
      <c r="B3" s="4" t="inlineStr">
        <is>
          <t xml:space="preserve"> </t>
        </is>
      </c>
      <c r="C3" s="4" t="inlineStr">
        <is>
          <t xml:space="preserve"> </t>
        </is>
      </c>
    </row>
    <row r="4">
      <c r="A4" s="4" t="inlineStr">
        <is>
          <t>Cost of sales</t>
        </is>
      </c>
      <c r="B4" s="6" t="n">
        <v>7458000000</v>
      </c>
      <c r="C4" s="6" t="n">
        <v>5364000000</v>
      </c>
    </row>
    <row r="5">
      <c r="A5" s="4" t="inlineStr">
        <is>
          <t>Inventories recognized as expense</t>
        </is>
      </c>
      <c r="B5" s="5" t="n">
        <v>6300000000</v>
      </c>
      <c r="C5" s="5" t="n">
        <v>4700000000</v>
      </c>
    </row>
    <row r="6">
      <c r="A6" s="4" t="inlineStr">
        <is>
          <t>Net realizable value of inventories</t>
        </is>
      </c>
      <c r="B6" s="5" t="n">
        <v>0</v>
      </c>
      <c r="C6" s="5" t="n">
        <v>49000000</v>
      </c>
    </row>
    <row r="7">
      <c r="A7" s="4" t="inlineStr">
        <is>
          <t>Inventory write downs</t>
        </is>
      </c>
      <c r="B7" s="6" t="n">
        <v>42000000</v>
      </c>
      <c r="C7" s="6" t="n">
        <v>26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Assets (Details) - CAD ($) $ in Millions</t>
        </is>
      </c>
      <c r="B1" s="2" t="inlineStr">
        <is>
          <t>Dec. 31, 2024</t>
        </is>
      </c>
      <c r="C1" s="2" t="inlineStr">
        <is>
          <t>Dec. 31, 2023</t>
        </is>
      </c>
    </row>
    <row r="2">
      <c r="A2" s="3" t="inlineStr">
        <is>
          <t>Financial Instruments [Abstract]</t>
        </is>
      </c>
      <c r="B2" s="4" t="inlineStr">
        <is>
          <t xml:space="preserve"> </t>
        </is>
      </c>
      <c r="C2" s="4" t="inlineStr">
        <is>
          <t xml:space="preserve"> </t>
        </is>
      </c>
    </row>
    <row r="3">
      <c r="A3" s="4" t="inlineStr">
        <is>
          <t>Non-current receivables and deposits</t>
        </is>
      </c>
      <c r="B3" s="6" t="n">
        <v>108</v>
      </c>
      <c r="C3" s="6" t="n">
        <v>207</v>
      </c>
    </row>
    <row r="4">
      <c r="A4" s="4" t="inlineStr">
        <is>
          <t>Marketable equity and debt securities carried at fair value</t>
        </is>
      </c>
      <c r="B4" s="5" t="n">
        <v>513</v>
      </c>
      <c r="C4" s="5" t="n">
        <v>397</v>
      </c>
    </row>
    <row r="5">
      <c r="A5" s="4" t="inlineStr">
        <is>
          <t>Derivative assets</t>
        </is>
      </c>
      <c r="B5" s="5" t="n">
        <v>143</v>
      </c>
      <c r="C5" s="5" t="n">
        <v>68</v>
      </c>
    </row>
    <row r="6">
      <c r="A6" s="4" t="inlineStr">
        <is>
          <t>Financial and other assets</t>
        </is>
      </c>
      <c r="B6" s="6" t="n">
        <v>764</v>
      </c>
      <c r="C6" s="6" t="n">
        <v>6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Investments in Joint Venture - Narrative (Details)</t>
        </is>
      </c>
      <c r="B1" s="2" t="inlineStr">
        <is>
          <t>12 Months Ended</t>
        </is>
      </c>
    </row>
    <row r="2">
      <c r="B2" s="2" t="inlineStr">
        <is>
          <t>Dec. 31, 2024</t>
        </is>
      </c>
    </row>
    <row r="3">
      <c r="A3" s="4" t="inlineStr">
        <is>
          <t>NuevaUnión</t>
        </is>
      </c>
      <c r="B3" s="4" t="inlineStr">
        <is>
          <t xml:space="preserve"> </t>
        </is>
      </c>
    </row>
    <row r="4">
      <c r="A4" s="3" t="inlineStr">
        <is>
          <t>Disclosure Of Joint Ventures And Associates [Line Items]</t>
        </is>
      </c>
      <c r="B4" s="4" t="inlineStr">
        <is>
          <t xml:space="preserve"> </t>
        </is>
      </c>
    </row>
    <row r="5">
      <c r="A5" s="4" t="inlineStr">
        <is>
          <t>Proportion of ownership interest in joint venture</t>
        </is>
      </c>
      <c r="B5" s="9" t="n">
        <v>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Joint Venture - Schedule of Disclosure of Information on Associates and Joint Ventures (Details) - CAD ($) $ in Millions</t>
        </is>
      </c>
      <c r="B1" s="2" t="inlineStr">
        <is>
          <t>12 Months Ended</t>
        </is>
      </c>
    </row>
    <row r="2">
      <c r="B2" s="2" t="inlineStr">
        <is>
          <t>Dec. 31, 2024</t>
        </is>
      </c>
      <c r="C2" s="2" t="inlineStr">
        <is>
          <t>Dec. 31, 2023</t>
        </is>
      </c>
    </row>
    <row r="3">
      <c r="A3" s="3" t="inlineStr">
        <is>
          <t>Disclosure Of Joint Ventures And Associates [Line Items]</t>
        </is>
      </c>
      <c r="B3" s="4" t="inlineStr">
        <is>
          <t xml:space="preserve"> </t>
        </is>
      </c>
      <c r="C3" s="4" t="inlineStr">
        <is>
          <t xml:space="preserve"> </t>
        </is>
      </c>
    </row>
    <row r="4">
      <c r="A4" s="4" t="inlineStr">
        <is>
          <t>Beginning balance</t>
        </is>
      </c>
      <c r="B4" s="6" t="n">
        <v>1116</v>
      </c>
      <c r="C4" s="4" t="inlineStr">
        <is>
          <t xml:space="preserve"> </t>
        </is>
      </c>
    </row>
    <row r="5">
      <c r="A5" s="4" t="inlineStr">
        <is>
          <t>Share of profit</t>
        </is>
      </c>
      <c r="B5" s="5" t="n">
        <v>3</v>
      </c>
      <c r="C5" s="6" t="n">
        <v>2</v>
      </c>
    </row>
    <row r="6">
      <c r="A6" s="4" t="inlineStr">
        <is>
          <t>Ending balance</t>
        </is>
      </c>
      <c r="B6" s="5" t="n">
        <v>1223</v>
      </c>
      <c r="C6" s="5" t="n">
        <v>1116</v>
      </c>
    </row>
    <row r="7">
      <c r="A7" s="4" t="inlineStr">
        <is>
          <t>NuevaUnión</t>
        </is>
      </c>
      <c r="B7" s="4" t="inlineStr">
        <is>
          <t xml:space="preserve"> </t>
        </is>
      </c>
      <c r="C7" s="4" t="inlineStr">
        <is>
          <t xml:space="preserve"> </t>
        </is>
      </c>
    </row>
    <row r="8">
      <c r="A8" s="3" t="inlineStr">
        <is>
          <t>Disclosure Of Joint Ventures And Associates [Line Items]</t>
        </is>
      </c>
      <c r="B8" s="4" t="inlineStr">
        <is>
          <t xml:space="preserve"> </t>
        </is>
      </c>
      <c r="C8" s="4" t="inlineStr">
        <is>
          <t xml:space="preserve"> </t>
        </is>
      </c>
    </row>
    <row r="9">
      <c r="A9" s="4" t="inlineStr">
        <is>
          <t>Beginning balance</t>
        </is>
      </c>
      <c r="B9" s="5" t="n">
        <v>1116</v>
      </c>
      <c r="C9" s="5" t="n">
        <v>1139</v>
      </c>
    </row>
    <row r="10">
      <c r="A10" s="4" t="inlineStr">
        <is>
          <t>Contributions</t>
        </is>
      </c>
      <c r="B10" s="5" t="n">
        <v>5</v>
      </c>
      <c r="C10" s="5" t="n">
        <v>2</v>
      </c>
    </row>
    <row r="11">
      <c r="A11" s="4" t="inlineStr">
        <is>
          <t>Changes in foreign exchange rates</t>
        </is>
      </c>
      <c r="B11" s="5" t="n">
        <v>99</v>
      </c>
      <c r="C11" s="5" t="n">
        <v>-27</v>
      </c>
    </row>
    <row r="12">
      <c r="A12" s="4" t="inlineStr">
        <is>
          <t>Share of profit</t>
        </is>
      </c>
      <c r="B12" s="5" t="n">
        <v>3</v>
      </c>
      <c r="C12" s="5" t="n">
        <v>2</v>
      </c>
    </row>
    <row r="13">
      <c r="A13" s="4" t="inlineStr">
        <is>
          <t>Ending balance</t>
        </is>
      </c>
      <c r="B13" s="6" t="n">
        <v>1223</v>
      </c>
      <c r="C13" s="6" t="n">
        <v>11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CA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Net book value</t>
        </is>
      </c>
      <c r="B4" s="6" t="n">
        <v>30568</v>
      </c>
      <c r="C4" s="6" t="n">
        <v>45565</v>
      </c>
      <c r="D4" s="6" t="n">
        <v>40095</v>
      </c>
    </row>
    <row r="5">
      <c r="A5" s="4" t="inlineStr">
        <is>
          <t>Additions</t>
        </is>
      </c>
      <c r="B5" s="5" t="n">
        <v>3142</v>
      </c>
      <c r="C5" s="5" t="n">
        <v>6510</v>
      </c>
      <c r="D5" s="4" t="inlineStr">
        <is>
          <t xml:space="preserve"> </t>
        </is>
      </c>
    </row>
    <row r="6">
      <c r="A6" s="4" t="inlineStr">
        <is>
          <t>Disposals</t>
        </is>
      </c>
      <c r="B6" s="5" t="n">
        <v>-63</v>
      </c>
      <c r="C6" s="5" t="n">
        <v>-55</v>
      </c>
      <c r="D6" s="4" t="inlineStr">
        <is>
          <t xml:space="preserve"> </t>
        </is>
      </c>
    </row>
    <row r="7">
      <c r="A7" s="4" t="inlineStr">
        <is>
          <t>Change from the NSC/POSCO transaction</t>
        </is>
      </c>
      <c r="B7" s="5" t="n">
        <v>342</v>
      </c>
      <c r="C7" s="4" t="inlineStr">
        <is>
          <t xml:space="preserve"> </t>
        </is>
      </c>
      <c r="D7" s="4" t="inlineStr">
        <is>
          <t xml:space="preserve"> </t>
        </is>
      </c>
    </row>
    <row r="8">
      <c r="A8" s="4" t="inlineStr">
        <is>
          <t>Sale of steelmaking coal business</t>
        </is>
      </c>
      <c r="B8" s="5" t="n">
        <v>-17273</v>
      </c>
      <c r="C8" s="4" t="inlineStr">
        <is>
          <t xml:space="preserve"> </t>
        </is>
      </c>
      <c r="D8" s="4" t="inlineStr">
        <is>
          <t xml:space="preserve"> </t>
        </is>
      </c>
    </row>
    <row r="9">
      <c r="A9" s="4" t="inlineStr">
        <is>
          <t>Depreciation and amortization</t>
        </is>
      </c>
      <c r="B9" s="5" t="n">
        <v>-2441</v>
      </c>
      <c r="C9" s="5" t="n">
        <v>-2080</v>
      </c>
      <c r="D9" s="4" t="inlineStr">
        <is>
          <t xml:space="preserve"> </t>
        </is>
      </c>
    </row>
    <row r="10">
      <c r="A10" s="4" t="inlineStr">
        <is>
          <t>Transfers between classifications</t>
        </is>
      </c>
      <c r="B10" s="5" t="n">
        <v>0</v>
      </c>
      <c r="C10" s="5" t="n">
        <v>0</v>
      </c>
      <c r="D10" s="4" t="inlineStr">
        <is>
          <t xml:space="preserve"> </t>
        </is>
      </c>
    </row>
    <row r="11">
      <c r="A11" s="4" t="inlineStr">
        <is>
          <t>Changes in decommissioning, restoration and other provisions</t>
        </is>
      </c>
      <c r="B11" s="5" t="n">
        <v>30</v>
      </c>
      <c r="C11" s="5" t="n">
        <v>931</v>
      </c>
      <c r="D11" s="4" t="inlineStr">
        <is>
          <t xml:space="preserve"> </t>
        </is>
      </c>
    </row>
    <row r="12">
      <c r="A12" s="4" t="inlineStr">
        <is>
          <t>Capitalized borrowing costs</t>
        </is>
      </c>
      <c r="B12" s="5" t="n">
        <v>66</v>
      </c>
      <c r="C12" s="5" t="n">
        <v>780</v>
      </c>
      <c r="D12" s="4" t="inlineStr">
        <is>
          <t xml:space="preserve"> </t>
        </is>
      </c>
    </row>
    <row r="13">
      <c r="A13" s="4" t="inlineStr">
        <is>
          <t>Changes in foreign exchange rates</t>
        </is>
      </c>
      <c r="B13" s="5" t="n">
        <v>2215</v>
      </c>
      <c r="C13" s="5" t="n">
        <v>-616</v>
      </c>
      <c r="D13" s="4" t="inlineStr">
        <is>
          <t xml:space="preserve"> </t>
        </is>
      </c>
    </row>
    <row r="14">
      <c r="A14" s="4" t="inlineStr">
        <is>
          <t>Asset impairments</t>
        </is>
      </c>
      <c r="B14" s="5" t="n">
        <v>-1015</v>
      </c>
      <c r="C14" s="4" t="inlineStr">
        <is>
          <t xml:space="preserve"> </t>
        </is>
      </c>
      <c r="D14" s="4" t="inlineStr">
        <is>
          <t xml:space="preserve"> </t>
        </is>
      </c>
    </row>
    <row r="15">
      <c r="A15" s="4" t="inlineStr">
        <is>
          <t>Exploration and Evaluation</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Net book value</t>
        </is>
      </c>
      <c r="B17" s="5" t="n">
        <v>1955</v>
      </c>
      <c r="C17" s="5" t="n">
        <v>1565</v>
      </c>
      <c r="D17" s="5" t="n">
        <v>991</v>
      </c>
    </row>
    <row r="18">
      <c r="A18" s="4" t="inlineStr">
        <is>
          <t>Additions</t>
        </is>
      </c>
      <c r="B18" s="5" t="n">
        <v>315</v>
      </c>
      <c r="C18" s="5" t="n">
        <v>619</v>
      </c>
      <c r="D18" s="4" t="inlineStr">
        <is>
          <t xml:space="preserve"> </t>
        </is>
      </c>
    </row>
    <row r="19">
      <c r="A19" s="4" t="inlineStr">
        <is>
          <t>Disposals</t>
        </is>
      </c>
      <c r="B19" s="5" t="n">
        <v>-7</v>
      </c>
      <c r="C19" s="5" t="n">
        <v>-12</v>
      </c>
      <c r="D19" s="4" t="inlineStr">
        <is>
          <t xml:space="preserve"> </t>
        </is>
      </c>
    </row>
    <row r="20">
      <c r="A20" s="4" t="inlineStr">
        <is>
          <t>Change from the NSC/POSCO transaction</t>
        </is>
      </c>
      <c r="B20" s="5" t="n">
        <v>0</v>
      </c>
      <c r="C20" s="4" t="inlineStr">
        <is>
          <t xml:space="preserve"> </t>
        </is>
      </c>
      <c r="D20" s="4" t="inlineStr">
        <is>
          <t xml:space="preserve"> </t>
        </is>
      </c>
    </row>
    <row r="21">
      <c r="A21" s="4" t="inlineStr">
        <is>
          <t>Sale of steelmaking coal business</t>
        </is>
      </c>
      <c r="B21" s="5" t="n">
        <v>0</v>
      </c>
      <c r="C21" s="4" t="inlineStr">
        <is>
          <t xml:space="preserve"> </t>
        </is>
      </c>
      <c r="D21" s="4" t="inlineStr">
        <is>
          <t xml:space="preserve"> </t>
        </is>
      </c>
    </row>
    <row r="22">
      <c r="A22" s="4" t="inlineStr">
        <is>
          <t>Depreciation and amortization</t>
        </is>
      </c>
      <c r="B22" s="5" t="n">
        <v>0</v>
      </c>
      <c r="C22" s="5" t="n">
        <v>0</v>
      </c>
      <c r="D22" s="4" t="inlineStr">
        <is>
          <t xml:space="preserve"> </t>
        </is>
      </c>
    </row>
    <row r="23">
      <c r="A23" s="4" t="inlineStr">
        <is>
          <t>Transfers between classifications</t>
        </is>
      </c>
      <c r="B23" s="5" t="n">
        <v>0</v>
      </c>
      <c r="C23" s="5" t="n">
        <v>0</v>
      </c>
      <c r="D23" s="4" t="inlineStr">
        <is>
          <t xml:space="preserve"> </t>
        </is>
      </c>
    </row>
    <row r="24">
      <c r="A24" s="4" t="inlineStr">
        <is>
          <t>Changes in decommissioning, restoration and other provisions</t>
        </is>
      </c>
      <c r="B24" s="5" t="n">
        <v>0</v>
      </c>
      <c r="C24" s="5" t="n">
        <v>-7</v>
      </c>
      <c r="D24" s="4" t="inlineStr">
        <is>
          <t xml:space="preserve"> </t>
        </is>
      </c>
    </row>
    <row r="25">
      <c r="A25" s="4" t="inlineStr">
        <is>
          <t>Capitalized borrowing costs</t>
        </is>
      </c>
      <c r="B25" s="5" t="n">
        <v>0</v>
      </c>
      <c r="C25" s="5" t="n">
        <v>0</v>
      </c>
      <c r="D25" s="4" t="inlineStr">
        <is>
          <t xml:space="preserve"> </t>
        </is>
      </c>
    </row>
    <row r="26">
      <c r="A26" s="4" t="inlineStr">
        <is>
          <t>Changes in foreign exchange rates</t>
        </is>
      </c>
      <c r="B26" s="5" t="n">
        <v>82</v>
      </c>
      <c r="C26" s="5" t="n">
        <v>-26</v>
      </c>
      <c r="D26" s="4" t="inlineStr">
        <is>
          <t xml:space="preserve"> </t>
        </is>
      </c>
    </row>
    <row r="27">
      <c r="A27" s="4" t="inlineStr">
        <is>
          <t>Asset impairments</t>
        </is>
      </c>
      <c r="B27" s="5" t="n">
        <v>0</v>
      </c>
      <c r="C27" s="4" t="inlineStr">
        <is>
          <t xml:space="preserve"> </t>
        </is>
      </c>
      <c r="D27" s="4" t="inlineStr">
        <is>
          <t xml:space="preserve"> </t>
        </is>
      </c>
    </row>
    <row r="28">
      <c r="A28" s="4" t="inlineStr">
        <is>
          <t>Mineral Properties</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Net book value</t>
        </is>
      </c>
      <c r="B30" s="5" t="n">
        <v>4879</v>
      </c>
      <c r="C30" s="5" t="n">
        <v>14270</v>
      </c>
      <c r="D30" s="5" t="n">
        <v>13290</v>
      </c>
    </row>
    <row r="31">
      <c r="A31" s="4" t="inlineStr">
        <is>
          <t>Additions</t>
        </is>
      </c>
      <c r="B31" s="5" t="n">
        <v>1</v>
      </c>
      <c r="C31" s="5" t="n">
        <v>198</v>
      </c>
      <c r="D31" s="4" t="inlineStr">
        <is>
          <t xml:space="preserve"> </t>
        </is>
      </c>
    </row>
    <row r="32">
      <c r="A32" s="4" t="inlineStr">
        <is>
          <t>Disposals</t>
        </is>
      </c>
      <c r="B32" s="5" t="n">
        <v>-4</v>
      </c>
      <c r="C32" s="5" t="n">
        <v>-2</v>
      </c>
      <c r="D32" s="4" t="inlineStr">
        <is>
          <t xml:space="preserve"> </t>
        </is>
      </c>
    </row>
    <row r="33">
      <c r="A33" s="4" t="inlineStr">
        <is>
          <t>Change from the NSC/POSCO transaction</t>
        </is>
      </c>
      <c r="B33" s="5" t="n">
        <v>115</v>
      </c>
      <c r="C33" s="4" t="inlineStr">
        <is>
          <t xml:space="preserve"> </t>
        </is>
      </c>
      <c r="D33" s="4" t="inlineStr">
        <is>
          <t xml:space="preserve"> </t>
        </is>
      </c>
    </row>
    <row r="34">
      <c r="A34" s="4" t="inlineStr">
        <is>
          <t>Sale of steelmaking coal business</t>
        </is>
      </c>
      <c r="B34" s="5" t="n">
        <v>-9609</v>
      </c>
      <c r="C34" s="4" t="inlineStr">
        <is>
          <t xml:space="preserve"> </t>
        </is>
      </c>
      <c r="D34" s="4" t="inlineStr">
        <is>
          <t xml:space="preserve"> </t>
        </is>
      </c>
    </row>
    <row r="35">
      <c r="A35" s="4" t="inlineStr">
        <is>
          <t>Depreciation and amortization</t>
        </is>
      </c>
      <c r="B35" s="5" t="n">
        <v>-396</v>
      </c>
      <c r="C35" s="5" t="n">
        <v>-377</v>
      </c>
      <c r="D35" s="4" t="inlineStr">
        <is>
          <t xml:space="preserve"> </t>
        </is>
      </c>
    </row>
    <row r="36">
      <c r="A36" s="4" t="inlineStr">
        <is>
          <t>Transfers between classifications</t>
        </is>
      </c>
      <c r="B36" s="5" t="n">
        <v>106</v>
      </c>
      <c r="C36" s="5" t="n">
        <v>324</v>
      </c>
      <c r="D36" s="4" t="inlineStr">
        <is>
          <t xml:space="preserve"> </t>
        </is>
      </c>
    </row>
    <row r="37">
      <c r="A37" s="4" t="inlineStr">
        <is>
          <t>Changes in decommissioning, restoration and other provisions</t>
        </is>
      </c>
      <c r="B37" s="5" t="n">
        <v>39</v>
      </c>
      <c r="C37" s="5" t="n">
        <v>926</v>
      </c>
      <c r="D37" s="4" t="inlineStr">
        <is>
          <t xml:space="preserve"> </t>
        </is>
      </c>
    </row>
    <row r="38">
      <c r="A38" s="4" t="inlineStr">
        <is>
          <t>Capitalized borrowing costs</t>
        </is>
      </c>
      <c r="B38" s="5" t="n">
        <v>0</v>
      </c>
      <c r="C38" s="5" t="n">
        <v>0</v>
      </c>
      <c r="D38" s="4" t="inlineStr">
        <is>
          <t xml:space="preserve"> </t>
        </is>
      </c>
    </row>
    <row r="39">
      <c r="A39" s="4" t="inlineStr">
        <is>
          <t>Changes in foreign exchange rates</t>
        </is>
      </c>
      <c r="B39" s="5" t="n">
        <v>357</v>
      </c>
      <c r="C39" s="5" t="n">
        <v>-89</v>
      </c>
      <c r="D39" s="4" t="inlineStr">
        <is>
          <t xml:space="preserve"> </t>
        </is>
      </c>
    </row>
    <row r="40">
      <c r="A40" s="4" t="inlineStr">
        <is>
          <t>Asset impairments</t>
        </is>
      </c>
      <c r="B40" s="5" t="n">
        <v>0</v>
      </c>
      <c r="C40" s="4" t="inlineStr">
        <is>
          <t xml:space="preserve"> </t>
        </is>
      </c>
      <c r="D40" s="4" t="inlineStr">
        <is>
          <t xml:space="preserve"> </t>
        </is>
      </c>
    </row>
    <row r="41">
      <c r="A41" s="4" t="inlineStr">
        <is>
          <t>Land, Buildings, Plant and Equipment</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Net book value</t>
        </is>
      </c>
      <c r="B43" s="5" t="n">
        <v>20349</v>
      </c>
      <c r="C43" s="5" t="n">
        <v>21687</v>
      </c>
      <c r="D43" s="5" t="n">
        <v>8296</v>
      </c>
    </row>
    <row r="44">
      <c r="A44" s="4" t="inlineStr">
        <is>
          <t>Additions</t>
        </is>
      </c>
      <c r="B44" s="5" t="n">
        <v>533</v>
      </c>
      <c r="C44" s="5" t="n">
        <v>864</v>
      </c>
      <c r="D44" s="4" t="inlineStr">
        <is>
          <t xml:space="preserve"> </t>
        </is>
      </c>
    </row>
    <row r="45">
      <c r="A45" s="4" t="inlineStr">
        <is>
          <t>Disposals</t>
        </is>
      </c>
      <c r="B45" s="5" t="n">
        <v>-50</v>
      </c>
      <c r="C45" s="5" t="n">
        <v>-34</v>
      </c>
      <c r="D45" s="4" t="inlineStr">
        <is>
          <t xml:space="preserve"> </t>
        </is>
      </c>
    </row>
    <row r="46">
      <c r="A46" s="4" t="inlineStr">
        <is>
          <t>Change from the NSC/POSCO transaction</t>
        </is>
      </c>
      <c r="B46" s="5" t="n">
        <v>105</v>
      </c>
      <c r="C46" s="4" t="inlineStr">
        <is>
          <t xml:space="preserve"> </t>
        </is>
      </c>
      <c r="D46" s="4" t="inlineStr">
        <is>
          <t xml:space="preserve"> </t>
        </is>
      </c>
    </row>
    <row r="47">
      <c r="A47" s="4" t="inlineStr">
        <is>
          <t>Sale of steelmaking coal business</t>
        </is>
      </c>
      <c r="B47" s="5" t="n">
        <v>-4214</v>
      </c>
      <c r="C47" s="4" t="inlineStr">
        <is>
          <t xml:space="preserve"> </t>
        </is>
      </c>
      <c r="D47" s="4" t="inlineStr">
        <is>
          <t xml:space="preserve"> </t>
        </is>
      </c>
    </row>
    <row r="48">
      <c r="A48" s="4" t="inlineStr">
        <is>
          <t>Depreciation and amortization</t>
        </is>
      </c>
      <c r="B48" s="5" t="n">
        <v>-1459</v>
      </c>
      <c r="C48" s="5" t="n">
        <v>-964</v>
      </c>
      <c r="D48" s="4" t="inlineStr">
        <is>
          <t xml:space="preserve"> </t>
        </is>
      </c>
    </row>
    <row r="49">
      <c r="A49" s="4" t="inlineStr">
        <is>
          <t>Transfers between classifications</t>
        </is>
      </c>
      <c r="B49" s="5" t="n">
        <v>3217</v>
      </c>
      <c r="C49" s="5" t="n">
        <v>13787</v>
      </c>
      <c r="D49" s="4" t="inlineStr">
        <is>
          <t xml:space="preserve"> </t>
        </is>
      </c>
    </row>
    <row r="50">
      <c r="A50" s="4" t="inlineStr">
        <is>
          <t>Changes in decommissioning, restoration and other provisions</t>
        </is>
      </c>
      <c r="B50" s="5" t="n">
        <v>-9</v>
      </c>
      <c r="C50" s="5" t="n">
        <v>18</v>
      </c>
      <c r="D50" s="4" t="inlineStr">
        <is>
          <t xml:space="preserve"> </t>
        </is>
      </c>
    </row>
    <row r="51">
      <c r="A51" s="4" t="inlineStr">
        <is>
          <t>Capitalized borrowing costs</t>
        </is>
      </c>
      <c r="B51" s="5" t="n">
        <v>0</v>
      </c>
      <c r="C51" s="5" t="n">
        <v>0</v>
      </c>
      <c r="D51" s="4" t="inlineStr">
        <is>
          <t xml:space="preserve"> </t>
        </is>
      </c>
    </row>
    <row r="52">
      <c r="A52" s="4" t="inlineStr">
        <is>
          <t>Changes in foreign exchange rates</t>
        </is>
      </c>
      <c r="B52" s="5" t="n">
        <v>1500</v>
      </c>
      <c r="C52" s="5" t="n">
        <v>-280</v>
      </c>
      <c r="D52" s="4" t="inlineStr">
        <is>
          <t xml:space="preserve"> </t>
        </is>
      </c>
    </row>
    <row r="53">
      <c r="A53" s="4" t="inlineStr">
        <is>
          <t>Asset impairments</t>
        </is>
      </c>
      <c r="B53" s="5" t="n">
        <v>-961</v>
      </c>
      <c r="C53" s="4" t="inlineStr">
        <is>
          <t xml:space="preserve"> </t>
        </is>
      </c>
      <c r="D53" s="4" t="inlineStr">
        <is>
          <t xml:space="preserve"> </t>
        </is>
      </c>
    </row>
    <row r="54">
      <c r="A54" s="4" t="inlineStr">
        <is>
          <t>Capitalized Production Stripping Costs</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Net book value</t>
        </is>
      </c>
      <c r="B56" s="5" t="n">
        <v>2030</v>
      </c>
      <c r="C56" s="5" t="n">
        <v>3682</v>
      </c>
      <c r="D56" s="5" t="n">
        <v>3248</v>
      </c>
    </row>
    <row r="57">
      <c r="A57" s="4" t="inlineStr">
        <is>
          <t>Additions</t>
        </is>
      </c>
      <c r="B57" s="5" t="n">
        <v>846</v>
      </c>
      <c r="C57" s="5" t="n">
        <v>1198</v>
      </c>
      <c r="D57" s="4" t="inlineStr">
        <is>
          <t xml:space="preserve"> </t>
        </is>
      </c>
    </row>
    <row r="58">
      <c r="A58" s="4" t="inlineStr">
        <is>
          <t>Disposals</t>
        </is>
      </c>
      <c r="B58" s="5" t="n">
        <v>0</v>
      </c>
      <c r="C58" s="5" t="n">
        <v>0</v>
      </c>
      <c r="D58" s="4" t="inlineStr">
        <is>
          <t xml:space="preserve"> </t>
        </is>
      </c>
    </row>
    <row r="59">
      <c r="A59" s="4" t="inlineStr">
        <is>
          <t>Change from the NSC/POSCO transaction</t>
        </is>
      </c>
      <c r="B59" s="5" t="n">
        <v>83</v>
      </c>
      <c r="C59" s="4" t="inlineStr">
        <is>
          <t xml:space="preserve"> </t>
        </is>
      </c>
      <c r="D59" s="4" t="inlineStr">
        <is>
          <t xml:space="preserve"> </t>
        </is>
      </c>
    </row>
    <row r="60">
      <c r="A60" s="4" t="inlineStr">
        <is>
          <t>Sale of steelmaking coal business</t>
        </is>
      </c>
      <c r="B60" s="5" t="n">
        <v>-2090</v>
      </c>
      <c r="C60" s="4" t="inlineStr">
        <is>
          <t xml:space="preserve"> </t>
        </is>
      </c>
      <c r="D60" s="4" t="inlineStr">
        <is>
          <t xml:space="preserve"> </t>
        </is>
      </c>
    </row>
    <row r="61">
      <c r="A61" s="4" t="inlineStr">
        <is>
          <t>Depreciation and amortization</t>
        </is>
      </c>
      <c r="B61" s="5" t="n">
        <v>-586</v>
      </c>
      <c r="C61" s="5" t="n">
        <v>-739</v>
      </c>
      <c r="D61" s="4" t="inlineStr">
        <is>
          <t xml:space="preserve"> </t>
        </is>
      </c>
    </row>
    <row r="62">
      <c r="A62" s="4" t="inlineStr">
        <is>
          <t>Transfers between classifications</t>
        </is>
      </c>
      <c r="B62" s="5" t="n">
        <v>0</v>
      </c>
      <c r="C62" s="5" t="n">
        <v>0</v>
      </c>
      <c r="D62" s="4" t="inlineStr">
        <is>
          <t xml:space="preserve"> </t>
        </is>
      </c>
    </row>
    <row r="63">
      <c r="A63" s="4" t="inlineStr">
        <is>
          <t>Changes in decommissioning, restoration and other provisions</t>
        </is>
      </c>
      <c r="B63" s="5" t="n">
        <v>0</v>
      </c>
      <c r="C63" s="5" t="n">
        <v>0</v>
      </c>
      <c r="D63" s="4" t="inlineStr">
        <is>
          <t xml:space="preserve"> </t>
        </is>
      </c>
    </row>
    <row r="64">
      <c r="A64" s="4" t="inlineStr">
        <is>
          <t>Capitalized borrowing costs</t>
        </is>
      </c>
      <c r="B64" s="5" t="n">
        <v>0</v>
      </c>
      <c r="C64" s="5" t="n">
        <v>0</v>
      </c>
      <c r="D64" s="4" t="inlineStr">
        <is>
          <t xml:space="preserve"> </t>
        </is>
      </c>
    </row>
    <row r="65">
      <c r="A65" s="4" t="inlineStr">
        <is>
          <t>Changes in foreign exchange rates</t>
        </is>
      </c>
      <c r="B65" s="5" t="n">
        <v>95</v>
      </c>
      <c r="C65" s="5" t="n">
        <v>-25</v>
      </c>
      <c r="D65" s="4" t="inlineStr">
        <is>
          <t xml:space="preserve"> </t>
        </is>
      </c>
    </row>
    <row r="66">
      <c r="A66" s="4" t="inlineStr">
        <is>
          <t>Asset impairments</t>
        </is>
      </c>
      <c r="B66" s="5" t="n">
        <v>0</v>
      </c>
      <c r="C66" s="4" t="inlineStr">
        <is>
          <t xml:space="preserve"> </t>
        </is>
      </c>
      <c r="D66" s="4" t="inlineStr">
        <is>
          <t xml:space="preserve"> </t>
        </is>
      </c>
    </row>
    <row r="67">
      <c r="A67" s="4" t="inlineStr">
        <is>
          <t>Construction In Progress</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Net book value</t>
        </is>
      </c>
      <c r="B69" s="5" t="n">
        <v>1355</v>
      </c>
      <c r="C69" s="5" t="n">
        <v>4361</v>
      </c>
      <c r="D69" s="5" t="n">
        <v>14270</v>
      </c>
    </row>
    <row r="70">
      <c r="A70" s="4" t="inlineStr">
        <is>
          <t>Additions</t>
        </is>
      </c>
      <c r="B70" s="5" t="n">
        <v>1447</v>
      </c>
      <c r="C70" s="5" t="n">
        <v>3631</v>
      </c>
      <c r="D70" s="4" t="inlineStr">
        <is>
          <t xml:space="preserve"> </t>
        </is>
      </c>
    </row>
    <row r="71">
      <c r="A71" s="4" t="inlineStr">
        <is>
          <t>Disposals</t>
        </is>
      </c>
      <c r="B71" s="5" t="n">
        <v>-2</v>
      </c>
      <c r="C71" s="5" t="n">
        <v>-7</v>
      </c>
      <c r="D71" s="4" t="inlineStr">
        <is>
          <t xml:space="preserve"> </t>
        </is>
      </c>
    </row>
    <row r="72">
      <c r="A72" s="4" t="inlineStr">
        <is>
          <t>Change from the NSC/POSCO transaction</t>
        </is>
      </c>
      <c r="B72" s="5" t="n">
        <v>39</v>
      </c>
      <c r="C72" s="4" t="inlineStr">
        <is>
          <t xml:space="preserve"> </t>
        </is>
      </c>
      <c r="D72" s="4" t="inlineStr">
        <is>
          <t xml:space="preserve"> </t>
        </is>
      </c>
    </row>
    <row r="73">
      <c r="A73" s="4" t="inlineStr">
        <is>
          <t>Sale of steelmaking coal business</t>
        </is>
      </c>
      <c r="B73" s="5" t="n">
        <v>-1360</v>
      </c>
      <c r="C73" s="4" t="inlineStr">
        <is>
          <t xml:space="preserve"> </t>
        </is>
      </c>
      <c r="D73" s="4" t="inlineStr">
        <is>
          <t xml:space="preserve"> </t>
        </is>
      </c>
    </row>
    <row r="74">
      <c r="A74" s="4" t="inlineStr">
        <is>
          <t>Depreciation and amortization</t>
        </is>
      </c>
      <c r="B74" s="5" t="n">
        <v>0</v>
      </c>
      <c r="C74" s="5" t="n">
        <v>0</v>
      </c>
      <c r="D74" s="4" t="inlineStr">
        <is>
          <t xml:space="preserve"> </t>
        </is>
      </c>
    </row>
    <row r="75">
      <c r="A75" s="4" t="inlineStr">
        <is>
          <t>Transfers between classifications</t>
        </is>
      </c>
      <c r="B75" s="5" t="n">
        <v>-3323</v>
      </c>
      <c r="C75" s="5" t="n">
        <v>-14111</v>
      </c>
      <c r="D75" s="4" t="inlineStr">
        <is>
          <t xml:space="preserve"> </t>
        </is>
      </c>
    </row>
    <row r="76">
      <c r="A76" s="4" t="inlineStr">
        <is>
          <t>Changes in decommissioning, restoration and other provisions</t>
        </is>
      </c>
      <c r="B76" s="5" t="n">
        <v>0</v>
      </c>
      <c r="C76" s="5" t="n">
        <v>-6</v>
      </c>
      <c r="D76" s="4" t="inlineStr">
        <is>
          <t xml:space="preserve"> </t>
        </is>
      </c>
    </row>
    <row r="77">
      <c r="A77" s="4" t="inlineStr">
        <is>
          <t>Capitalized borrowing costs</t>
        </is>
      </c>
      <c r="B77" s="5" t="n">
        <v>66</v>
      </c>
      <c r="C77" s="5" t="n">
        <v>780</v>
      </c>
      <c r="D77" s="4" t="inlineStr">
        <is>
          <t xml:space="preserve"> </t>
        </is>
      </c>
    </row>
    <row r="78">
      <c r="A78" s="4" t="inlineStr">
        <is>
          <t>Changes in foreign exchange rates</t>
        </is>
      </c>
      <c r="B78" s="5" t="n">
        <v>181</v>
      </c>
      <c r="C78" s="5" t="n">
        <v>-196</v>
      </c>
      <c r="D78" s="4" t="inlineStr">
        <is>
          <t xml:space="preserve"> </t>
        </is>
      </c>
    </row>
    <row r="79">
      <c r="A79" s="4" t="inlineStr">
        <is>
          <t>Asset impairments</t>
        </is>
      </c>
      <c r="B79" s="5" t="n">
        <v>-54</v>
      </c>
      <c r="C79" s="4" t="inlineStr">
        <is>
          <t xml:space="preserve"> </t>
        </is>
      </c>
      <c r="D79" s="4" t="inlineStr">
        <is>
          <t xml:space="preserve"> </t>
        </is>
      </c>
    </row>
    <row r="80">
      <c r="A80" s="4" t="inlineStr">
        <is>
          <t>Cost</t>
        </is>
      </c>
      <c r="B80" s="4" t="inlineStr">
        <is>
          <t xml:space="preserve"> </t>
        </is>
      </c>
      <c r="C80" s="4" t="inlineStr">
        <is>
          <t xml:space="preserve"> </t>
        </is>
      </c>
      <c r="D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row>
    <row r="82">
      <c r="A82" s="4" t="inlineStr">
        <is>
          <t>Net book value</t>
        </is>
      </c>
      <c r="B82" s="5" t="n">
        <v>44028</v>
      </c>
      <c r="C82" s="5" t="n">
        <v>68889</v>
      </c>
      <c r="D82" s="5" t="n">
        <v>62735</v>
      </c>
    </row>
    <row r="83">
      <c r="A83" s="4" t="inlineStr">
        <is>
          <t>Cost | Exploration and Evaluation</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Net book value</t>
        </is>
      </c>
      <c r="B85" s="5" t="n">
        <v>1955</v>
      </c>
      <c r="C85" s="5" t="n">
        <v>1565</v>
      </c>
      <c r="D85" s="5" t="n">
        <v>991</v>
      </c>
    </row>
    <row r="86">
      <c r="A86" s="4" t="inlineStr">
        <is>
          <t>Cost | Mineral Properties</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Net book value</t>
        </is>
      </c>
      <c r="B88" s="5" t="n">
        <v>6988</v>
      </c>
      <c r="C88" s="5" t="n">
        <v>20693</v>
      </c>
      <c r="D88" s="5" t="n">
        <v>20364</v>
      </c>
    </row>
    <row r="89">
      <c r="A89" s="4" t="inlineStr">
        <is>
          <t>Cost | Land, Buildings, Plant and Equipment</t>
        </is>
      </c>
      <c r="B89" s="4" t="inlineStr">
        <is>
          <t xml:space="preserve"> </t>
        </is>
      </c>
      <c r="C89" s="4" t="inlineStr">
        <is>
          <t xml:space="preserve"> </t>
        </is>
      </c>
      <c r="D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row>
    <row r="91">
      <c r="A91" s="4" t="inlineStr">
        <is>
          <t>Net book value</t>
        </is>
      </c>
      <c r="B91" s="5" t="n">
        <v>29313</v>
      </c>
      <c r="C91" s="5" t="n">
        <v>32532</v>
      </c>
      <c r="D91" s="5" t="n">
        <v>18514</v>
      </c>
    </row>
    <row r="92">
      <c r="A92" s="4" t="inlineStr">
        <is>
          <t>Cost | Capitalized Production Stripping Costs</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Net book value</t>
        </is>
      </c>
      <c r="B94" s="5" t="n">
        <v>4417</v>
      </c>
      <c r="C94" s="5" t="n">
        <v>9738</v>
      </c>
      <c r="D94" s="5" t="n">
        <v>8596</v>
      </c>
    </row>
    <row r="95">
      <c r="A95" s="4" t="inlineStr">
        <is>
          <t>Cost | Construction In Progress</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Net book value</t>
        </is>
      </c>
      <c r="B97" s="5" t="n">
        <v>1355</v>
      </c>
      <c r="C97" s="5" t="n">
        <v>4361</v>
      </c>
      <c r="D97" s="5" t="n">
        <v>14270</v>
      </c>
    </row>
    <row r="98">
      <c r="A98" s="4" t="inlineStr">
        <is>
          <t>Accumulated depreciation</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Net book value</t>
        </is>
      </c>
      <c r="B100" s="5" t="n">
        <v>-13460</v>
      </c>
      <c r="C100" s="5" t="n">
        <v>-23324</v>
      </c>
      <c r="D100" s="5" t="n">
        <v>-22640</v>
      </c>
    </row>
    <row r="101">
      <c r="A101" s="4" t="inlineStr">
        <is>
          <t>Accumulated depreciation | Exploration and Evaluation</t>
        </is>
      </c>
      <c r="B101" s="4" t="inlineStr">
        <is>
          <t xml:space="preserve"> </t>
        </is>
      </c>
      <c r="C101" s="4" t="inlineStr">
        <is>
          <t xml:space="preserve"> </t>
        </is>
      </c>
      <c r="D101" s="4" t="inlineStr">
        <is>
          <t xml:space="preserve"> </t>
        </is>
      </c>
    </row>
    <row r="102">
      <c r="A102" s="3" t="inlineStr">
        <is>
          <t>Disclosure of detailed information about property, plant and equipment [line items]</t>
        </is>
      </c>
      <c r="B102" s="4" t="inlineStr">
        <is>
          <t xml:space="preserve"> </t>
        </is>
      </c>
      <c r="C102" s="4" t="inlineStr">
        <is>
          <t xml:space="preserve"> </t>
        </is>
      </c>
      <c r="D102" s="4" t="inlineStr">
        <is>
          <t xml:space="preserve"> </t>
        </is>
      </c>
    </row>
    <row r="103">
      <c r="A103" s="4" t="inlineStr">
        <is>
          <t>Net book value</t>
        </is>
      </c>
      <c r="B103" s="5" t="n">
        <v>0</v>
      </c>
      <c r="C103" s="5" t="n">
        <v>0</v>
      </c>
      <c r="D103" s="5" t="n">
        <v>0</v>
      </c>
    </row>
    <row r="104">
      <c r="A104" s="4" t="inlineStr">
        <is>
          <t>Accumulated depreciation | Mineral Properties</t>
        </is>
      </c>
      <c r="B104" s="4" t="inlineStr">
        <is>
          <t xml:space="preserve"> </t>
        </is>
      </c>
      <c r="C104" s="4" t="inlineStr">
        <is>
          <t xml:space="preserve"> </t>
        </is>
      </c>
      <c r="D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row>
    <row r="106">
      <c r="A106" s="4" t="inlineStr">
        <is>
          <t>Net book value</t>
        </is>
      </c>
      <c r="B106" s="5" t="n">
        <v>-2109</v>
      </c>
      <c r="C106" s="5" t="n">
        <v>-6423</v>
      </c>
      <c r="D106" s="5" t="n">
        <v>-7074</v>
      </c>
    </row>
    <row r="107">
      <c r="A107" s="4" t="inlineStr">
        <is>
          <t>Accumulated depreciation | Land, Buildings, Plant and Equipment</t>
        </is>
      </c>
      <c r="B107" s="4" t="inlineStr">
        <is>
          <t xml:space="preserve"> </t>
        </is>
      </c>
      <c r="C107" s="4" t="inlineStr">
        <is>
          <t xml:space="preserve"> </t>
        </is>
      </c>
      <c r="D107" s="4" t="inlineStr">
        <is>
          <t xml:space="preserve"> </t>
        </is>
      </c>
    </row>
    <row r="108">
      <c r="A108" s="3" t="inlineStr">
        <is>
          <t>Disclosure of detailed information about property, plant and equipment [line items]</t>
        </is>
      </c>
      <c r="B108" s="4" t="inlineStr">
        <is>
          <t xml:space="preserve"> </t>
        </is>
      </c>
      <c r="C108" s="4" t="inlineStr">
        <is>
          <t xml:space="preserve"> </t>
        </is>
      </c>
      <c r="D108" s="4" t="inlineStr">
        <is>
          <t xml:space="preserve"> </t>
        </is>
      </c>
    </row>
    <row r="109">
      <c r="A109" s="4" t="inlineStr">
        <is>
          <t>Net book value</t>
        </is>
      </c>
      <c r="B109" s="5" t="n">
        <v>-8964</v>
      </c>
      <c r="C109" s="5" t="n">
        <v>-10845</v>
      </c>
      <c r="D109" s="5" t="n">
        <v>-10218</v>
      </c>
    </row>
    <row r="110">
      <c r="A110" s="4" t="inlineStr">
        <is>
          <t>Accumulated depreciation | Capitalized Production Stripping Costs</t>
        </is>
      </c>
      <c r="B110" s="4" t="inlineStr">
        <is>
          <t xml:space="preserve"> </t>
        </is>
      </c>
      <c r="C110" s="4" t="inlineStr">
        <is>
          <t xml:space="preserve"> </t>
        </is>
      </c>
      <c r="D110" s="4" t="inlineStr">
        <is>
          <t xml:space="preserve"> </t>
        </is>
      </c>
    </row>
    <row r="111">
      <c r="A111" s="3" t="inlineStr">
        <is>
          <t>Disclosure of detailed information about property, plant and equipment [line items]</t>
        </is>
      </c>
      <c r="B111" s="4" t="inlineStr">
        <is>
          <t xml:space="preserve"> </t>
        </is>
      </c>
      <c r="C111" s="4" t="inlineStr">
        <is>
          <t xml:space="preserve"> </t>
        </is>
      </c>
      <c r="D111" s="4" t="inlineStr">
        <is>
          <t xml:space="preserve"> </t>
        </is>
      </c>
    </row>
    <row r="112">
      <c r="A112" s="4" t="inlineStr">
        <is>
          <t>Net book value</t>
        </is>
      </c>
      <c r="B112" s="5" t="n">
        <v>-2387</v>
      </c>
      <c r="C112" s="5" t="n">
        <v>-6056</v>
      </c>
      <c r="D112" s="5" t="n">
        <v>-5348</v>
      </c>
    </row>
    <row r="113">
      <c r="A113" s="4" t="inlineStr">
        <is>
          <t>Accumulated depreciation | Construction In Progress</t>
        </is>
      </c>
      <c r="B113" s="4" t="inlineStr">
        <is>
          <t xml:space="preserve"> </t>
        </is>
      </c>
      <c r="C113" s="4" t="inlineStr">
        <is>
          <t xml:space="preserve"> </t>
        </is>
      </c>
      <c r="D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row>
    <row r="115">
      <c r="A115" s="4" t="inlineStr">
        <is>
          <t>Net book value</t>
        </is>
      </c>
      <c r="B115" s="6" t="n">
        <v>0</v>
      </c>
      <c r="C115" s="6" t="n">
        <v>0</v>
      </c>
      <c r="D115"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Borrowing Costs - Additional Information (Detail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Weighted average borrowing rate for capitalization of borrowing costs</t>
        </is>
      </c>
      <c r="B4" s="10" t="n">
        <v>0.074</v>
      </c>
      <c r="C4" s="10" t="n">
        <v>0.05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Transfers Between Classifications - Additional Information (Details) - CAD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Transfers between classifications</t>
        </is>
      </c>
      <c r="B4" s="6" t="n">
        <v>0</v>
      </c>
      <c r="C4" s="6" t="n">
        <v>0</v>
      </c>
    </row>
    <row r="5">
      <c r="A5" s="4" t="inlineStr">
        <is>
          <t>Quebrada Blanca property plant and equipment</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Transfers between classifications</t>
        </is>
      </c>
      <c r="B7" s="6" t="n">
        <v>3300</v>
      </c>
      <c r="C7" s="6" t="n">
        <v>141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0:46:27Z</dcterms:created>
  <dcterms:modified xmlns:dcterms="http://purl.org/dc/terms/" xmlns:xsi="http://www.w3.org/2001/XMLSchema-instance" xsi:type="dcterms:W3CDTF">2025-02-20T20:46:27Z</dcterms:modified>
</cp:coreProperties>
</file>